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2" r:id="rId2"/>
    <sheet name="Consolidated_Statements_Of_Fin1" sheetId="53" r:id="rId3"/>
    <sheet name="Consolidated_Statements_Of_Ope" sheetId="4" r:id="rId4"/>
    <sheet name="Consolidated_Statements_Of_Com" sheetId="5" r:id="rId5"/>
    <sheet name="Consolidated_Statements_Of_Cas" sheetId="6" r:id="rId6"/>
    <sheet name="Consolidated_Statement_Of_Shar" sheetId="54" r:id="rId7"/>
    <sheet name="Recovered_Sheet1" sheetId="8" r:id="rId8"/>
    <sheet name="Summary_of_Significant_Account" sheetId="55" r:id="rId9"/>
    <sheet name="Investment_Securities" sheetId="56" r:id="rId10"/>
    <sheet name="Loans_And_Allowance_For_Loan_L" sheetId="57" r:id="rId11"/>
    <sheet name="Fair_Value_Measurements" sheetId="58" r:id="rId12"/>
    <sheet name="Derivative_Instruments" sheetId="59" r:id="rId13"/>
    <sheet name="Taxes_On_Income" sheetId="60" r:id="rId14"/>
    <sheet name="Shareholders_Equity" sheetId="61" r:id="rId15"/>
    <sheet name="Earnings_Per_Common_Share" sheetId="62" r:id="rId16"/>
    <sheet name="Operating_Segments" sheetId="63" r:id="rId17"/>
    <sheet name="Commitments_and_Contingencies" sheetId="64" r:id="rId18"/>
    <sheet name="New_Authoritative_Accounting_G" sheetId="65" r:id="rId19"/>
    <sheet name="Investment_Securities_Tables" sheetId="66" r:id="rId20"/>
    <sheet name="Loans_And_Allowance_For_Loan_L1" sheetId="67" r:id="rId21"/>
    <sheet name="Fair_Value_Measurements_Tables" sheetId="68" r:id="rId22"/>
    <sheet name="Derivative_Instruments_Tables" sheetId="69" r:id="rId23"/>
    <sheet name="Earnings_Per_Common_Share_Tabl" sheetId="70" r:id="rId24"/>
    <sheet name="Operating_Segments_Tables" sheetId="71" r:id="rId25"/>
    <sheet name="Investment_Securities_Narrativ" sheetId="26" r:id="rId26"/>
    <sheet name="Investment_Securities_Summary_" sheetId="72" r:id="rId27"/>
    <sheet name="Investment_Securities_Amortize" sheetId="73" r:id="rId28"/>
    <sheet name="Investment_Securities_Summary_1" sheetId="74" r:id="rId29"/>
    <sheet name="Loans_And_Allowance_For_Loan_L2" sheetId="30" r:id="rId30"/>
    <sheet name="Loans_And_Allowance_For_Loan_L3" sheetId="75" r:id="rId31"/>
    <sheet name="Loans_And_Allowance_For_Loan_L4" sheetId="32" r:id="rId32"/>
    <sheet name="Loans_And_Allowance_For_Loan_L5" sheetId="76" r:id="rId33"/>
    <sheet name="Loans_And_Allowance_For_Loan_L6" sheetId="77" r:id="rId34"/>
    <sheet name="Loans_And_Allowance_For_Loan_L7" sheetId="78" r:id="rId35"/>
    <sheet name="Loans_And_Allowance_For_Loan_L8" sheetId="36" r:id="rId36"/>
    <sheet name="Loans_And_Allowance_For_Loan_L9" sheetId="79" r:id="rId37"/>
    <sheet name="Recovered_Sheet2" sheetId="80" r:id="rId38"/>
    <sheet name="Recovered_Sheet3" sheetId="81" r:id="rId39"/>
    <sheet name="Recovered_Sheet4" sheetId="40" r:id="rId40"/>
    <sheet name="Fair_Value_Measurements_Narrat" sheetId="41" r:id="rId41"/>
    <sheet name="Fair_Value_Measurements_Summar" sheetId="82" r:id="rId42"/>
    <sheet name="Fair_Value_Measurements_Asset_" sheetId="83" r:id="rId43"/>
    <sheet name="Fair_Value_Measurements_Carryi" sheetId="84" r:id="rId44"/>
    <sheet name="Derivative_Instruments_Details" sheetId="45" r:id="rId45"/>
    <sheet name="Taxes_On_Income_Narrative_Deta" sheetId="85" r:id="rId46"/>
    <sheet name="Shareholders_Equity_Details" sheetId="47" r:id="rId47"/>
    <sheet name="Earnings_Per_Common_Share_Deta" sheetId="48" r:id="rId48"/>
    <sheet name="Operating_Segments_Narrative_D" sheetId="86" r:id="rId49"/>
    <sheet name="Operating_Segments_Financial_R" sheetId="50" r:id="rId50"/>
    <sheet name="Commitments_And_Contingencies_" sheetId="51" r:id="rId51"/>
  </sheets>
  <definedNames>
    <definedName name="_Toc272148814" localSheetId="10">Loans_And_Allowance_For_Loan_L!$B$44</definedName>
    <definedName name="_Toc272148816" localSheetId="10">Loans_And_Allowance_For_Loan_L!$B$236</definedName>
    <definedName name="Notes" localSheetId="8">Summary_of_Significant_Account!$B$5</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576" uniqueCount="1299">
  <si>
    <t>Document And Entity Information</t>
  </si>
  <si>
    <t>3 Months Ended</t>
  </si>
  <si>
    <t>Mar. 31, 2015</t>
  </si>
  <si>
    <t>Document And Entity Information [Abstract]</t>
  </si>
  <si>
    <t>Entity Registrant Name</t>
  </si>
  <si>
    <t>SOUTHWEST BANCORP INC</t>
  </si>
  <si>
    <t>Entity Central Index Key</t>
  </si>
  <si>
    <t>Document Type</t>
  </si>
  <si>
    <t>10-Q</t>
  </si>
  <si>
    <t>Document Period End Date</t>
  </si>
  <si>
    <t>Amendment Flag</t>
  </si>
  <si>
    <t>Document Fiscal Year Focus</t>
  </si>
  <si>
    <t>Document Fiscal Period Focus</t>
  </si>
  <si>
    <t>Q1</t>
  </si>
  <si>
    <t>Current Fiscal Year End Date</t>
  </si>
  <si>
    <t>Trading Symbol</t>
  </si>
  <si>
    <t>oksb</t>
  </si>
  <si>
    <t>Entity Filer Category</t>
  </si>
  <si>
    <t>Accelerated Filer</t>
  </si>
  <si>
    <t>Entity Common Stock, Shares Outstanding</t>
  </si>
  <si>
    <t>Consolidated Statements Of Financial Condition (USD $)</t>
  </si>
  <si>
    <t>In Thousands, unless otherwise specified</t>
  </si>
  <si>
    <t>Dec. 31, 2014</t>
  </si>
  <si>
    <t>Assets:</t>
  </si>
  <si>
    <t>Cash and due from banks</t>
  </si>
  <si>
    <t>Interest-bearing deposits</t>
  </si>
  <si>
    <t>Cash and cash equivalents</t>
  </si>
  <si>
    <t>Securities held to maturity (fair values of $11,921 and $12,880, respectively)</t>
  </si>
  <si>
    <t>Securities available for sale (amortized cost of $363,352 and $352,275, respectively)</t>
  </si>
  <si>
    <t>Loans held for sale</t>
  </si>
  <si>
    <t>Loans receivable</t>
  </si>
  <si>
    <t>Less: Allowance for loan losses</t>
  </si>
  <si>
    <t>Net loans receivable</t>
  </si>
  <si>
    <t>Accrued interest receivable</t>
  </si>
  <si>
    <t>Non-hedge derivative asset</t>
  </si>
  <si>
    <t>Premises and equipment, net</t>
  </si>
  <si>
    <t>Other real estate</t>
  </si>
  <si>
    <t>Goodwill</t>
  </si>
  <si>
    <t>Other intangible assets, net</t>
  </si>
  <si>
    <t>Other assets</t>
  </si>
  <si>
    <t>Total assets</t>
  </si>
  <si>
    <t>Deposits:</t>
  </si>
  <si>
    <t>Noninterest-bearing demand</t>
  </si>
  <si>
    <t>Interest-bearing demand</t>
  </si>
  <si>
    <t>Money market accounts</t>
  </si>
  <si>
    <t>Savings accounts</t>
  </si>
  <si>
    <t>Time deposits of $100,000 or more</t>
  </si>
  <si>
    <t>Other time deposits</t>
  </si>
  <si>
    <t>Total deposits</t>
  </si>
  <si>
    <t>Accrued interest payable</t>
  </si>
  <si>
    <t>Non-hedge derivative liability</t>
  </si>
  <si>
    <t>Other liabilities</t>
  </si>
  <si>
    <t>Other borrowings</t>
  </si>
  <si>
    <t>Subordinated debentures</t>
  </si>
  <si>
    <t>Total liabilities</t>
  </si>
  <si>
    <t>Shareholders' equity:</t>
  </si>
  <si>
    <t>Common stock - $1 par value; 40,000,000 shares authorized; 19,900,350 and 19,831,877 shares issued, respectively</t>
  </si>
  <si>
    <t>Additional paid in capital</t>
  </si>
  <si>
    <t>Retained earnings</t>
  </si>
  <si>
    <t>Accumulated other comprehensive loss</t>
  </si>
  <si>
    <t>Treasury Stock, at cost; 867,310 and 617,818 shares, respectively</t>
  </si>
  <si>
    <t>Total shareholders' equity</t>
  </si>
  <si>
    <t>Total liabilities &amp; shareholders' equity</t>
  </si>
  <si>
    <t>Consolidated Statements Of Financial Condition (Parenthetical) (USD $)</t>
  </si>
  <si>
    <t>In Thousands, except Share data, unless otherwise specified</t>
  </si>
  <si>
    <t>Consolidated Statements Of Financial Condition [Abstract]</t>
  </si>
  <si>
    <t>Held to maturity securities, fair value</t>
  </si>
  <si>
    <t>Available for sale securities, amortized cost</t>
  </si>
  <si>
    <t>Common stock, par value</t>
  </si>
  <si>
    <t>Common stock, shares authorized</t>
  </si>
  <si>
    <t>Common stock, shares issued</t>
  </si>
  <si>
    <t>Treasury Stock, Shares</t>
  </si>
  <si>
    <t>Consolidated Statements Of Operations (USD $)</t>
  </si>
  <si>
    <t>In Thousands, except Per Share data, unless otherwise specified</t>
  </si>
  <si>
    <t>Mar. 31, 2014</t>
  </si>
  <si>
    <t>Interest income:</t>
  </si>
  <si>
    <t>Interest and fees on loans</t>
  </si>
  <si>
    <t>Investment securities:</t>
  </si>
  <si>
    <t>U.S. Government and agency obligations</t>
  </si>
  <si>
    <t>Mortgage-backed securities</t>
  </si>
  <si>
    <t>State and political subdivisions</t>
  </si>
  <si>
    <t>Other securities</t>
  </si>
  <si>
    <t>Other interest-earning assets</t>
  </si>
  <si>
    <t>Total interest income</t>
  </si>
  <si>
    <t>Interest expense:</t>
  </si>
  <si>
    <t>Total interest expense</t>
  </si>
  <si>
    <t>Net interest income</t>
  </si>
  <si>
    <t>Provision (credit) for loan losses</t>
  </si>
  <si>
    <t>Net interest income after provision (credit) for loan losses</t>
  </si>
  <si>
    <t>Noninterest income:</t>
  </si>
  <si>
    <t>Service charges and fees</t>
  </si>
  <si>
    <t>Other noninterest income</t>
  </si>
  <si>
    <t>Gain on sales of mortgage loans, net</t>
  </si>
  <si>
    <t>Gain on sales/calls of investment securities, net</t>
  </si>
  <si>
    <t>Total noninterest income</t>
  </si>
  <si>
    <t>Noninterest expense:</t>
  </si>
  <si>
    <t>Salaries and employee benefits</t>
  </si>
  <si>
    <t>Occupancy</t>
  </si>
  <si>
    <t>Data processing</t>
  </si>
  <si>
    <t>FDIC and other insurance</t>
  </si>
  <si>
    <t>Other real estate, net</t>
  </si>
  <si>
    <t>General and administrative</t>
  </si>
  <si>
    <t>Total noninterest expense</t>
  </si>
  <si>
    <t>Income before taxes</t>
  </si>
  <si>
    <t>Taxes on income</t>
  </si>
  <si>
    <t>Net income</t>
  </si>
  <si>
    <t>Basic earnings per common share</t>
  </si>
  <si>
    <t>Diluted earnings per common share</t>
  </si>
  <si>
    <t>Common dividends declared per share</t>
  </si>
  <si>
    <t>Consolidated Statements Of Comprehensive Income (USD $)</t>
  </si>
  <si>
    <t>Consolidated Statements Of Comprehensive Income [Abstract]</t>
  </si>
  <si>
    <t>Other comprehensive income:</t>
  </si>
  <si>
    <t>Unrealized holding gain on available for sale securities</t>
  </si>
  <si>
    <t>Reclassification adjustment for net gains arising during the period</t>
  </si>
  <si>
    <t>Change in fair value of derivative used for cash flow hedge</t>
  </si>
  <si>
    <t>Other comprehensive income, before tax</t>
  </si>
  <si>
    <t>Tax expense related to items of other comprehensive income</t>
  </si>
  <si>
    <t>Other comprehensive income, net of tax</t>
  </si>
  <si>
    <t>Comprehensive income</t>
  </si>
  <si>
    <t>Consolidated Statements Of Cash Flows (USD $)</t>
  </si>
  <si>
    <t>Operating activities:</t>
  </si>
  <si>
    <t>Adjustments to reconcile net income to net cash provided by operating activities:</t>
  </si>
  <si>
    <t>Deferred tax expense</t>
  </si>
  <si>
    <t>Asset depreciation</t>
  </si>
  <si>
    <t>Securities premium amortization, net of discount accretion</t>
  </si>
  <si>
    <t>Amortization of intangibles</t>
  </si>
  <si>
    <t>Restricted stock amortization expense</t>
  </si>
  <si>
    <t>Net gain on sales/calls of investment securities</t>
  </si>
  <si>
    <t>Net gain on sales of mortgage loans</t>
  </si>
  <si>
    <t>Net gain on sales of premises/equipment</t>
  </si>
  <si>
    <t>Net gain on sales of other real estate</t>
  </si>
  <si>
    <t>Proceeds from sales of held for sale loans</t>
  </si>
  <si>
    <t>Held for sale loans originated for resale</t>
  </si>
  <si>
    <t>Net changes in assets and liabilities:</t>
  </si>
  <si>
    <t>Net cash used in operating activities</t>
  </si>
  <si>
    <t>Investing activities:</t>
  </si>
  <si>
    <t>Held to maturity securities</t>
  </si>
  <si>
    <t>Available for sale securities</t>
  </si>
  <si>
    <t>Redemptions of other investments</t>
  </si>
  <si>
    <t>Purchases of available for sale securities</t>
  </si>
  <si>
    <t>Loans originated, net of principal repayments</t>
  </si>
  <si>
    <t>Purchases of premises and equipment</t>
  </si>
  <si>
    <t>Proceeds from sales of premises and equipment</t>
  </si>
  <si>
    <t>Proceeds from sales of other real estate</t>
  </si>
  <si>
    <t>Net cash used in investing activities</t>
  </si>
  <si>
    <t>Financing activities:</t>
  </si>
  <si>
    <t>Net increase in deposits</t>
  </si>
  <si>
    <t>Net increase (decrease) in other borrowings</t>
  </si>
  <si>
    <t>Net proceeds from issuance of common stock</t>
  </si>
  <si>
    <t>Purchases of treasury stock</t>
  </si>
  <si>
    <t>Common stock dividends paid</t>
  </si>
  <si>
    <t>Preferred stock dividends paid</t>
  </si>
  <si>
    <t>Net cash provided by financing activities</t>
  </si>
  <si>
    <t>Net increase (decrease) in cash and cash equivalents</t>
  </si>
  <si>
    <t>Cash and cash equivalents:</t>
  </si>
  <si>
    <t>Beginning of period</t>
  </si>
  <si>
    <t>End of period</t>
  </si>
  <si>
    <t>Consolidated Statement Of Shareholders' Equity (USD $)</t>
  </si>
  <si>
    <t>Common Stock [Member]</t>
  </si>
  <si>
    <t>Additional Paid-in Capital [Member]</t>
  </si>
  <si>
    <t>Retained Earnings [Member]</t>
  </si>
  <si>
    <t>Accumulated Other Comprehensive Gain/(Loss) [Member]</t>
  </si>
  <si>
    <t>Treasury Stock [Member]</t>
  </si>
  <si>
    <t>Total</t>
  </si>
  <si>
    <t>Beginning balance at Dec. 31, 2013</t>
  </si>
  <si>
    <t>Beginning balance, Shares at Dec. 31, 2013</t>
  </si>
  <si>
    <t>Dividends declared:</t>
  </si>
  <si>
    <t>Preferred</t>
  </si>
  <si>
    <t>Common</t>
  </si>
  <si>
    <t>Common stock issued</t>
  </si>
  <si>
    <t>Common stock issued, shares</t>
  </si>
  <si>
    <t>Net common stock issued under employee plans and related tax expense</t>
  </si>
  <si>
    <t>Net common stock issued under employee plans and related tax expense, shares</t>
  </si>
  <si>
    <t>Other comprehensive income (loss), net of tax</t>
  </si>
  <si>
    <t>Ending balance at Mar. 31, 2014</t>
  </si>
  <si>
    <t>Ending balance, Shares at Mar. 31, 2014</t>
  </si>
  <si>
    <t>Beginning balance at Dec. 31, 2014</t>
  </si>
  <si>
    <t>Beginning balance, Shares at Dec. 31, 2014</t>
  </si>
  <si>
    <t>Treasury shares purchased</t>
  </si>
  <si>
    <t>Treasury shares purchased, shares</t>
  </si>
  <si>
    <t>Ending balance at Mar. 31, 2015</t>
  </si>
  <si>
    <t>Ending balance, Shares at Mar. 31, 2015</t>
  </si>
  <si>
    <t>Consolidated Statement of Shareholders' Equity (Parenthetical) (USD $)</t>
  </si>
  <si>
    <t>Consolidated Statement Of Shareholders' Equity [Abstract]</t>
  </si>
  <si>
    <t>Common Stock, Dividends, Per Share, Declared</t>
  </si>
  <si>
    <t>Summary of Significant Accounting And Reporting Policies</t>
  </si>
  <si>
    <t>Significant Accounting And Reporting Policies [Abstract]</t>
  </si>
  <si>
    <t>Significant Accounting And Reporting Policies</t>
  </si>
  <si>
    <r>
      <t>NOTE 1:  SIGNIFICANT ACCOUNTING AND REPORTING POLICIES</t>
    </r>
    <r>
      <rPr>
        <sz val="10"/>
        <color theme="1"/>
        <rFont val="Times New Roman"/>
        <family val="1"/>
      </rPr>
      <t> </t>
    </r>
  </si>
  <si>
    <t>The accompanying unaudited consolidated financial statements were prepared in accordance with instructions for Form 10-Q and, therefore, do not include all information and notes necessary for a complete presentation of financial position, results of operations, shareholders’ equity, cash flows, and comprehensive income in conformity with accounting principles generally accepted in the United States.  However, the unaudited consolidated financial statements include all adjustments which, in the opinion of management, are necessary for a fair presentation.  Those adjustments consist of normal recurring adjustments.  The results of operations for the three months ended March 31, 2015, and the cash flows for the three months ended March 31, 2015, should not be considered indicative of the results to be expected for the full year.  These unaudited consolidated financial statements should be read in conjunction with the consolidated financial statements and notes thereto included in the Southwest Bancorp, Inc. Annual Report on Form 10-K for the year ended December 31, 2014.   </t>
  </si>
  <si>
    <t>The accompanying unaudited consolidated financial statements include the accounts of Southwest Bancorp, Inc. (“we”, “our”, “us”, “Southwest”), Bank SNB, an Oklahoma state banking corporation (“Bank SNB”), our banking subsidiary,  SNB Capital Corporation, a lending and loan workout subsidiary, and the consolidated subsidiaries of Bank SNB, including SNB Real Estate Holdings, Inc.  All significant intercompany transactions and balances have been eliminated in consolidation.   </t>
  </si>
  <si>
    <r>
      <t xml:space="preserve">In accordance with Accounting Standards Codification (“ASC”) 855, </t>
    </r>
    <r>
      <rPr>
        <i/>
        <sz val="10"/>
        <color theme="1"/>
        <rFont val="Times New Roman"/>
        <family val="1"/>
      </rPr>
      <t>Subsequent Events</t>
    </r>
    <r>
      <rPr>
        <sz val="10"/>
        <color theme="1"/>
        <rFont val="Times New Roman"/>
        <family val="1"/>
      </rPr>
      <t xml:space="preserve">, we have evaluated subsequent events for potential recognition and disclosure through the date the consolidated financial statements included in this Quarterly Report on Form 10-Q were issued.  </t>
    </r>
  </si>
  <si>
    <t>Investment Securities</t>
  </si>
  <si>
    <t>Investment Securities [Abstract]</t>
  </si>
  <si>
    <t>NOTE 2:  INVESTMENT SECURITIES</t>
  </si>
  <si>
    <t>A summary of the amortized cost and fair values of investment securities at March 31, 2015 and December 31, 2014 follows:</t>
  </si>
  <si>
    <t>Amortized</t>
  </si>
  <si>
    <t>Gross Unrealized</t>
  </si>
  <si>
    <t>Fair</t>
  </si>
  <si>
    <t>(Dollars in thousands)</t>
  </si>
  <si>
    <t>Cost</t>
  </si>
  <si>
    <t>Gains</t>
  </si>
  <si>
    <t>Losses</t>
  </si>
  <si>
    <t>Value</t>
  </si>
  <si>
    <t>At March 31, 2015</t>
  </si>
  <si>
    <t>Held to Maturity:</t>
  </si>
  <si>
    <t>Obligations of state and political subdivisions</t>
  </si>
  <si>
    <t>$</t>
  </si>
  <si>
    <t>11,393 </t>
  </si>
  <si>
    <t>534 </t>
  </si>
  <si>
    <t>11,921 </t>
  </si>
  <si>
    <t>Available for Sale:</t>
  </si>
  <si>
    <t>Federal agency securities</t>
  </si>
  <si>
    <t>91,285 </t>
  </si>
  <si>
    <t>707 </t>
  </si>
  <si>
    <t>91,813 </t>
  </si>
  <si>
    <t>32,651 </t>
  </si>
  <si>
    <t>775 </t>
  </si>
  <si>
    <t>33,363 </t>
  </si>
  <si>
    <t>Residential mortgage-backed securities</t>
  </si>
  <si>
    <t>197,294 </t>
  </si>
  <si>
    <t>1,919 </t>
  </si>
  <si>
    <t>198,686 </t>
  </si>
  <si>
    <t>Asset-backed securities</t>
  </si>
  <si>
    <t>9,616 </t>
  </si>
  <si>
    <t> -</t>
  </si>
  <si>
    <t>9,543 </t>
  </si>
  <si>
    <t>32,506 </t>
  </si>
  <si>
    <t>291 </t>
  </si>
  <si>
    <t>32,747 </t>
  </si>
  <si>
    <t>363,352 </t>
  </si>
  <si>
    <t>3,692 </t>
  </si>
  <si>
    <t>366,152 </t>
  </si>
  <si>
    <t>At December 31, 2014</t>
  </si>
  <si>
    <t>12,362 </t>
  </si>
  <si>
    <t>528 </t>
  </si>
  <si>
    <t>12,880 </t>
  </si>
  <si>
    <t>99,959 </t>
  </si>
  <si>
    <t>359 </t>
  </si>
  <si>
    <t>99,546 </t>
  </si>
  <si>
    <t>32,760 </t>
  </si>
  <si>
    <t>519 </t>
  </si>
  <si>
    <t>33,139 </t>
  </si>
  <si>
    <t>177,391 </t>
  </si>
  <si>
    <t>1,686 </t>
  </si>
  <si>
    <t>178,227 </t>
  </si>
  <si>
    <t>9,608 </t>
  </si>
  <si>
    <t>9,548 </t>
  </si>
  <si>
    <t>32,557 </t>
  </si>
  <si>
    <t>240 </t>
  </si>
  <si>
    <t>32,771 </t>
  </si>
  <si>
    <t>352,275 </t>
  </si>
  <si>
    <t>2,804 </t>
  </si>
  <si>
    <t>353,231 </t>
  </si>
  <si>
    <t xml:space="preserve">Residential mortgage-backed securities consist of agency securities underwritten and guaranteed by Government National Mortgage Association, Federal Home Loan Mortgage Corporation, and Federal National Mortgage Association. Other securities consist of corporate stock. </t>
  </si>
  <si>
    <t>Securities with limited marketability, such as Federal Reserve Bank stock, Federal Home Loan Bank (“FHLB”) stock, and certain other investments, are carried at cost and included in other assets on the unaudited consolidated statements of financial condition.  Total investments carried at cost were $7.9 million at March 31, 2015 and $7.4 million at December 31, 2014.  There are no identified events or changes in circumstances that may have a significant adverse effect on the investments carried at cost.  </t>
  </si>
  <si>
    <t>A comparison of the amortized cost and approximate fair value of our investment securities by maturity date at March 31, 2015 follows: </t>
  </si>
  <si>
    <t>Available for Sale</t>
  </si>
  <si>
    <t>Held to Maturity</t>
  </si>
  <si>
    <t>One year or less</t>
  </si>
  <si>
    <t>22,242 </t>
  </si>
  <si>
    <t>22,560 </t>
  </si>
  <si>
    <t>More than one year through five years</t>
  </si>
  <si>
    <t>202,922 </t>
  </si>
  <si>
    <t>204,238 </t>
  </si>
  <si>
    <t>7,036 </t>
  </si>
  <si>
    <t>7,194 </t>
  </si>
  <si>
    <t>More than five years through ten years</t>
  </si>
  <si>
    <t>92,488 </t>
  </si>
  <si>
    <t>93,361 </t>
  </si>
  <si>
    <t>1,001 </t>
  </si>
  <si>
    <t>1,043 </t>
  </si>
  <si>
    <t>More than ten years</t>
  </si>
  <si>
    <t>45,700 </t>
  </si>
  <si>
    <t>45,993 </t>
  </si>
  <si>
    <t>3,356 </t>
  </si>
  <si>
    <t>3,684 </t>
  </si>
  <si>
    <t>The foregoing analysis assumes that our residential mortgage-backed securities mature during the period in which they are estimated to prepay.  No other prepayment or repricing assumptions have been applied to our investment securities for this analysis. </t>
  </si>
  <si>
    <t>Gain or loss on sale of investments is based upon the specific identification method.  There was a  $5,000 gain on sales of securities for the three months ended March 31, 2015, which resulted from an additional gain on a private equity sale from the fourth quarter of 2014. There was a $0.1 million gain on sales of securities for the three months ended March 31, 2014, which was the result of the release of escrowed funds received in association with the sale of an investment that was carried at cost</t>
  </si>
  <si>
    <t>The following table shows securities with gross unrealized losses and their fair values by the length of time that the individual securities had been in a continuous unrealized loss position at March 31, 2015 and December 31, 2014.  Securities whose market values exceed cost are excluded from this table.     </t>
  </si>
  <si>
    <t xml:space="preserve">Continuous Unrealized </t>
  </si>
  <si>
    <t>Amortized cost of</t>
  </si>
  <si>
    <t>Loss Existing for:</t>
  </si>
  <si>
    <t>Fair value of</t>
  </si>
  <si>
    <t>Number of</t>
  </si>
  <si>
    <t>securities with</t>
  </si>
  <si>
    <t>Less Than</t>
  </si>
  <si>
    <t>More Than</t>
  </si>
  <si>
    <t>Securities</t>
  </si>
  <si>
    <t>unrealized losses</t>
  </si>
  <si>
    <t>12 Months</t>
  </si>
  <si>
    <t>1 </t>
  </si>
  <si>
    <t>1,708 </t>
  </si>
  <si>
    <t>1,702 </t>
  </si>
  <si>
    <t>6 </t>
  </si>
  <si>
    <t>22,227 </t>
  </si>
  <si>
    <t>22,048 </t>
  </si>
  <si>
    <t>3 </t>
  </si>
  <si>
    <t>4,181 </t>
  </si>
  <si>
    <t>4,118 </t>
  </si>
  <si>
    <t>27 </t>
  </si>
  <si>
    <t>65,225 </t>
  </si>
  <si>
    <t>64,698 </t>
  </si>
  <si>
    <t>2 </t>
  </si>
  <si>
    <t>9,517 </t>
  </si>
  <si>
    <t>9,467 </t>
  </si>
  <si>
    <t>41 </t>
  </si>
  <si>
    <t>110,766 </t>
  </si>
  <si>
    <t>109,874 </t>
  </si>
  <si>
    <t>1,718 </t>
  </si>
  <si>
    <t>13 </t>
  </si>
  <si>
    <t>60,578 </t>
  </si>
  <si>
    <t>59,806 </t>
  </si>
  <si>
    <t>8 </t>
  </si>
  <si>
    <t>10,076 </t>
  </si>
  <si>
    <t>9,936 </t>
  </si>
  <si>
    <t>40 </t>
  </si>
  <si>
    <t>65,223 </t>
  </si>
  <si>
    <t>64,373 </t>
  </si>
  <si>
    <t>9,571 </t>
  </si>
  <si>
    <t>9,545 </t>
  </si>
  <si>
    <t>66 </t>
  </si>
  <si>
    <t>155,056 </t>
  </si>
  <si>
    <t>153,208 </t>
  </si>
  <si>
    <t>We evaluate all securities on an individual basis for other-than-temporary impairment on at least a quarterly basis.  Consideration is given to the length of time and the extent to which the fair value has been less than cost, the financial condition and near-term prospects of the issuer, and our intent and ability to retain our investment in the issuer for a period of time sufficient to allow for an anticipated recovery in fair value. </t>
  </si>
  <si>
    <t>We have the ability and intent to hold the securities classified as held to maturity until they mature, at which time we expect to receive full value for the securities.  Furthermore, as of March 31, 2015, management does not have the intent to sell any of the securities classified as available for sale in the table above and believes that it is not likely that we will have to sell any such securities before a recovery of cost.  The declines in fair value were attributable to recent increases in market interest rates over the yields available at the time the underlying securities were purchased or increases in spreads over market interest rates.  Management does not believe any of the securities are impaired due to credit quality.  Accordingly, as of March 31, 2015, management believes the impairment of these investments is not deemed to be other-than-temporary. </t>
  </si>
  <si>
    <t>As required by law, available for sale investment securities are pledged to secure public and trust deposits, sweep agreements, and borrowings from the FHLB.  Securities with an amortized cost of $235.9 million and $218.5 million were pledged to meet such requirements at March 31, 2015 and December 31, 2014, respectively.  Any amount over-pledged can be released at any time.</t>
  </si>
  <si>
    <t>Loans And Allowance For Loan Losses</t>
  </si>
  <si>
    <t>Loans And Allowance For Loan Losses [Abstract]</t>
  </si>
  <si>
    <r>
      <t>NOTE 3: LOANS AND ALLOWANCE FOR LOAN LOSSES</t>
    </r>
    <r>
      <rPr>
        <sz val="10"/>
        <color theme="1"/>
        <rFont val="Times New Roman"/>
        <family val="1"/>
      </rPr>
      <t> </t>
    </r>
  </si>
  <si>
    <t>We extend commercial and consumer credit primarily to customers in the states of Oklahoma, Texas, and Kansas.  Our commercial lending operations are concentrated in Oklahoma City, Tulsa, Dallas, Wichita, and other metropolitan markets in Oklahoma, Texas, and Kansas.  As a result, the collectability of our loan portfolio can be affected by changes in the economic conditions in those states and markets.  Please see Note 9: Operating Segments for more detail regarding loans by market.  At March 31, 2015 and December 31, 2014, substantially all of our loans were collateralized with real estate, inventory, accounts receivable, and/or other assets or were guaranteed by agencies of the United States government. </t>
  </si>
  <si>
    <t>Our loan classifications were as follows: </t>
  </si>
  <si>
    <t>Real estate mortgage:</t>
  </si>
  <si>
    <t>Commercial</t>
  </si>
  <si>
    <t>759,676 </t>
  </si>
  <si>
    <t>752,971 </t>
  </si>
  <si>
    <t>One-to-four family residential</t>
  </si>
  <si>
    <t>86,343 </t>
  </si>
  <si>
    <t>77,531 </t>
  </si>
  <si>
    <t>Real estate construction:</t>
  </si>
  <si>
    <t>192,052 </t>
  </si>
  <si>
    <t>186,659 </t>
  </si>
  <si>
    <t>12,586 </t>
  </si>
  <si>
    <t>10,464 </t>
  </si>
  <si>
    <t>366,282 </t>
  </si>
  <si>
    <t>350,410 </t>
  </si>
  <si>
    <t>Installment and consumer:</t>
  </si>
  <si>
    <t>Guaranteed student loans</t>
  </si>
  <si>
    <t>37 </t>
  </si>
  <si>
    <t>Other</t>
  </si>
  <si>
    <t>21,306 </t>
  </si>
  <si>
    <t>21,919 </t>
  </si>
  <si>
    <t>1,438,245 </t>
  </si>
  <si>
    <t>1,399,991 </t>
  </si>
  <si>
    <t>Total loans, net</t>
  </si>
  <si>
    <t>1,410,995 </t>
  </si>
  <si>
    <t>1,371,539 </t>
  </si>
  <si>
    <t>Less: Loans held for sale (included above)</t>
  </si>
  <si>
    <t>1,401,889 </t>
  </si>
  <si>
    <t>1,370,054 </t>
  </si>
  <si>
    <r>
      <t>Concentrations of Credit</t>
    </r>
    <r>
      <rPr>
        <sz val="10"/>
        <color theme="1"/>
        <rFont val="Times New Roman"/>
        <family val="1"/>
      </rPr>
      <t>.  At March 31, 2015, $496.1 million, or 35%, and $413.5 million, or 29%, of our loans consisted of loans to individuals and businesses in the real estate and healthcare industry, respectively.  We do not have any other concentrations of loans to individuals or businesses involved in a single industry totaling 10% or more of total loans. </t>
    </r>
  </si>
  <si>
    <r>
      <t>Loans Held for Sale</t>
    </r>
    <r>
      <rPr>
        <sz val="10"/>
        <color theme="1"/>
        <rFont val="Times New Roman"/>
        <family val="1"/>
      </rPr>
      <t>.  We had loans which were held for sale of $9.1 million and $1.5 million at March 31, 2015 and December 31, 2014, respectively.  The loans currently classified as held for sale, primarily residential mortgage loans, are carried at the lower of cost or market value.  A substantial portion of our one-to-four family residential loans and loan servicing rights are sold to one buyer.  These mortgage loans are generally sold within a one-month period from loan closing at amounts determined by the investor commitment based upon the pricing of the loan.  These loans are available for sale in the secondary market.  </t>
    </r>
  </si>
  <si>
    <r>
      <t>Loan Servicing</t>
    </r>
    <r>
      <rPr>
        <sz val="10"/>
        <color theme="1"/>
        <rFont val="Times New Roman"/>
        <family val="1"/>
      </rPr>
      <t>.  We earn fees for servicing real estate mortgages and other loans owned by others.  The fees are generally calculated on the outstanding principal balance of the loans serviced and are recorded as noninterest income when earned.  The unpaid principal balance of real estate mortgage loans serviced for others totaled $407.9 million and $410.3 million at March 31, 2015 and December 31, 2014, respectively.  Loan servicing rights are capitalized based on estimated fair value at the point of origination.  The servicing rights are amortized over the period of estimated net servicing income.   </t>
    </r>
  </si>
  <si>
    <r>
      <t>Acquired Loans</t>
    </r>
    <r>
      <rPr>
        <sz val="10"/>
        <color theme="1"/>
        <rFont val="Times New Roman"/>
        <family val="1"/>
      </rPr>
      <t>.  On June 19, 2009, Bank SNB entered into a purchase and assumption agreement with the Federal Deposit Insurance Corporation (“FDIC”) to acquire substantially all loans as well as certain other related assets of First National Bank of Anthony, Anthony, Kansas in an FDIC-assisted transaction.  Bank SNB and the FDIC entered into loss sharing agreements that provide Bank SNB with significant protection against credit losses from loans and related assets acquired in the transaction.  Under these agreements, for a period of ten years for 1-4 family real estate loans and for a period of five years for other loans, the FDIC was required to reimburse Bank SNB for 80% of net losses up to $35.0 million on covered assets, primarily acquired loans and other real estate, and for 95% of any net losses above $35.0 million.  Bank SNB services the covered assets.  On April 10, 2015, Bank SNB entered into an agreement with the FDIC to terminate these loss sharing agreements with the FDIC.  All future recoveries, charge-offs, and expenses related to these covered assets will now be recognized entirely by Bank SNB.</t>
    </r>
  </si>
  <si>
    <t>Due to the immateriality of the remaining balance of loans covered under the loss sharing agreement with the FDIC, covered and noncovered loans have been combined for reporting purposes. Prior period numbers have also been adjusted to reflect this change. This adjustment has no financial statement impact.</t>
  </si>
  <si>
    <t>Loans covered under the loss sharing agreements with the FDIC are reported in loans.  The acquired loans were initially recorded at fair value (as determined by the present value of expected future cash flows) with no allowance for loan losses.  Subsequent decreases in expected cash flows are recognized as impairments.  Valuation allowances on these loans reflect only losses incurred after the acquisition.   </t>
  </si>
  <si>
    <t>Changes in the carrying amounts and accretable yields for loans acquired under the loss sharing agreement with the FDIC were as follows for the three months ended March 31, 2015 and March 31, 2014. </t>
  </si>
  <si>
    <t xml:space="preserve">For the three months ended March 31, </t>
  </si>
  <si>
    <t xml:space="preserve">Carrying </t>
  </si>
  <si>
    <t xml:space="preserve">Accretable </t>
  </si>
  <si>
    <t>amount</t>
  </si>
  <si>
    <t>Accretable</t>
  </si>
  <si>
    <t>Yield</t>
  </si>
  <si>
    <t>of loans</t>
  </si>
  <si>
    <t>Balance at beginning of period</t>
  </si>
  <si>
    <t>540 </t>
  </si>
  <si>
    <t>4,971 </t>
  </si>
  <si>
    <t>1,597 </t>
  </si>
  <si>
    <t>16,427 </t>
  </si>
  <si>
    <t>Payments received</t>
  </si>
  <si>
    <t>Net charge-offs</t>
  </si>
  <si>
    <t>Accretion</t>
  </si>
  <si>
    <t>Balance at end of period</t>
  </si>
  <si>
    <t>419 </t>
  </si>
  <si>
    <t>4,310 </t>
  </si>
  <si>
    <t>1,503 </t>
  </si>
  <si>
    <t>15,053 </t>
  </si>
  <si>
    <r>
      <t>Nonperforming / Past Due Loans</t>
    </r>
    <r>
      <rPr>
        <sz val="10"/>
        <color theme="1"/>
        <rFont val="Times New Roman"/>
        <family val="1"/>
      </rPr>
      <t>.  We identify past due loans based on contractual terms on a loan by loan basis and generally place loans, except for consumer loans, on nonaccrual when any portion of the principal or interest is ninety  days past due and collateral is insufficient to discharge the debt in full.  Interest accrual may also be discontinued earlier if, in management’s opinion, collection is unlikely.  Generally, past due consumer installment loans are not placed on nonaccrual but are charged-off when they are four months past due.  Accrued interest is written off when a loan is placed on nonaccrual status.  Subsequent interest income is recorded when cash receipts are received from the borrower and collectability of the principal amount is reasonably assured.   </t>
    </r>
  </si>
  <si>
    <t>Under generally accepted accounting principles and instructions to reports of condition and income of federal banking regulators, a nonaccrual loan may be returned to accrual status:  (i) when none of its principal and interest is due and unpaid, repayment is expected, and there has been a sustained period (at least six months) of repayment performance; (ii) when the loan is well-secured, there is a sustained period of performance and repayment within a reasonable period is reasonably assured; or (iii) when the loan otherwise becomes well-secured and in the process of collection. Loans that have been restructured because of weakened financial positions of the borrowers also may be returned to accrual status if repayment is reasonably assured under the revised terms and there has been a sustained period of repayment performance. </t>
  </si>
  <si>
    <t>Management strives to carefully monitor credit quality and to identify loans that may become nonperforming.  At any time, however, there are loans included in the portfolio that will result in losses to us that have not been identified as nonperforming or potential problem loans.  Because the loan portfolio contains a significant number of commercial and commercial real estate loans with relatively large balances, the unexpected deterioration of one or a few such loans may cause a significant increase in nonperforming assets and may lead to a material increase in charge-offs and the provision for loan losses in future periods. </t>
  </si>
  <si>
    <t>The following table shows the recorded investment in loans on nonaccrual status. </t>
  </si>
  <si>
    <t xml:space="preserve">Commercial </t>
  </si>
  <si>
    <t>2,247 </t>
  </si>
  <si>
    <t>2,195 </t>
  </si>
  <si>
    <t>1,065 </t>
  </si>
  <si>
    <t>1,100 </t>
  </si>
  <si>
    <t>392 </t>
  </si>
  <si>
    <t>73 </t>
  </si>
  <si>
    <t>5,447 </t>
  </si>
  <si>
    <t>5,907 </t>
  </si>
  <si>
    <t>Other consumer</t>
  </si>
  <si>
    <t>Total nonaccrual loans</t>
  </si>
  <si>
    <t>9,151 </t>
  </si>
  <si>
    <t>9,276 </t>
  </si>
  <si>
    <t>During the first three months of 2015, an immaterial amount of interest income was received on nonaccruing loans.  If interest on all nonaccrual loans had been accrued for the three months ended March 31, 2015, additional interest income of $0.2 million would have been recorded.</t>
  </si>
  <si>
    <t>The following table shows an age analysis of past due loans at March 31, 2015 and December 31, 2014. </t>
  </si>
  <si>
    <t>90 days and</t>
  </si>
  <si>
    <t>Recorded loans</t>
  </si>
  <si>
    <t>30-89 days</t>
  </si>
  <si>
    <t>greater</t>
  </si>
  <si>
    <t xml:space="preserve">Total past </t>
  </si>
  <si>
    <t>&gt; 90 days and</t>
  </si>
  <si>
    <t>past due</t>
  </si>
  <si>
    <t>due</t>
  </si>
  <si>
    <t>Current</t>
  </si>
  <si>
    <t>loans</t>
  </si>
  <si>
    <t>accruing</t>
  </si>
  <si>
    <t>3,706 </t>
  </si>
  <si>
    <t>5,953 </t>
  </si>
  <si>
    <t>753,723 </t>
  </si>
  <si>
    <t>192 </t>
  </si>
  <si>
    <t>1,257 </t>
  </si>
  <si>
    <t>85,086 </t>
  </si>
  <si>
    <t>16 </t>
  </si>
  <si>
    <t>408 </t>
  </si>
  <si>
    <t>191,644 </t>
  </si>
  <si>
    <t>57 </t>
  </si>
  <si>
    <t>5,504 </t>
  </si>
  <si>
    <t>360,778 </t>
  </si>
  <si>
    <t>68 </t>
  </si>
  <si>
    <t>21,238 </t>
  </si>
  <si>
    <t>4,039 </t>
  </si>
  <si>
    <t>13,190 </t>
  </si>
  <si>
    <t>1,425,055 </t>
  </si>
  <si>
    <t>4,053 </t>
  </si>
  <si>
    <t>6,248 </t>
  </si>
  <si>
    <t>746,723 </t>
  </si>
  <si>
    <t>122 </t>
  </si>
  <si>
    <t>1,222 </t>
  </si>
  <si>
    <t>76,309 </t>
  </si>
  <si>
    <t>2,177 </t>
  </si>
  <si>
    <t>2,250 </t>
  </si>
  <si>
    <t>184,409 </t>
  </si>
  <si>
    <t>1,159 </t>
  </si>
  <si>
    <t>6,044 </t>
  </si>
  <si>
    <t>7,203 </t>
  </si>
  <si>
    <t>343,207 </t>
  </si>
  <si>
    <t>137 </t>
  </si>
  <si>
    <t>162 </t>
  </si>
  <si>
    <t>163 </t>
  </si>
  <si>
    <t>21,793 </t>
  </si>
  <si>
    <t>21,956 </t>
  </si>
  <si>
    <t xml:space="preserve">Total </t>
  </si>
  <si>
    <t>7,673 </t>
  </si>
  <si>
    <t>9,413 </t>
  </si>
  <si>
    <t>17,086 </t>
  </si>
  <si>
    <t>1,382,905 </t>
  </si>
  <si>
    <r>
      <t>Impaired Loans</t>
    </r>
    <r>
      <rPr>
        <sz val="10"/>
        <color theme="1"/>
        <rFont val="Times New Roman"/>
        <family val="1"/>
      </rPr>
      <t>.  A loan is considered to be impaired when, based on current information and events, it is probable that we will be unable to collect all amounts due according to the contractual terms of the loan agreement.  Each loan deemed to be impaired (loans on nonaccrual status and greater than one-hundred thousand, and all troubled debt restructurings) is evaluated on an individual basis using the discounted present value of expected cash flows based on the loan’s initial effective interest rate, the fair value of collateral, or the market value of the loan.  Smaller balance and homogeneous, loans, including mortgage, student, and consumer loans, are collectively evaluated for impairment.     </t>
    </r>
  </si>
  <si>
    <t>Interest payments on impaired loans are applied to principal until collectability of the principal amount is reasonably assured, and at that time interest is recognized on a cash basis.  Impaired loans, or portions thereof, are charged-off when deemed uncollectible. </t>
  </si>
  <si>
    <t>Impaired loans are shown in the following table: </t>
  </si>
  <si>
    <t>With No Specific Allowance</t>
  </si>
  <si>
    <t>With A Specific Allowance</t>
  </si>
  <si>
    <t>Unpaid</t>
  </si>
  <si>
    <t xml:space="preserve">Recorded </t>
  </si>
  <si>
    <t>Principal</t>
  </si>
  <si>
    <t>Related</t>
  </si>
  <si>
    <t>Investment</t>
  </si>
  <si>
    <t>Balance</t>
  </si>
  <si>
    <t>Allowance</t>
  </si>
  <si>
    <t>Commercial real estate</t>
  </si>
  <si>
    <t>10,830 </t>
  </si>
  <si>
    <t>13,186 </t>
  </si>
  <si>
    <t>11,401 </t>
  </si>
  <si>
    <t>11,464 </t>
  </si>
  <si>
    <t>1,951 </t>
  </si>
  <si>
    <t>1,079 </t>
  </si>
  <si>
    <t>1,809 </t>
  </si>
  <si>
    <t>Real estate construction</t>
  </si>
  <si>
    <t>2,398 </t>
  </si>
  <si>
    <t>2,770 </t>
  </si>
  <si>
    <t>3,957 </t>
  </si>
  <si>
    <t>10,319 </t>
  </si>
  <si>
    <t>1,670 </t>
  </si>
  <si>
    <t>14,700 </t>
  </si>
  <si>
    <t>18,159 </t>
  </si>
  <si>
    <t>15,358 </t>
  </si>
  <si>
    <t>21,783 </t>
  </si>
  <si>
    <t>3,621 </t>
  </si>
  <si>
    <t>12,382 </t>
  </si>
  <si>
    <t>14,752 </t>
  </si>
  <si>
    <t>11,497 </t>
  </si>
  <si>
    <t>11,556 </t>
  </si>
  <si>
    <t>2,047 </t>
  </si>
  <si>
    <t>1,115 </t>
  </si>
  <si>
    <t>1,833 </t>
  </si>
  <si>
    <t>104 </t>
  </si>
  <si>
    <t>2,624 </t>
  </si>
  <si>
    <t>2,887 </t>
  </si>
  <si>
    <t>4,315 </t>
  </si>
  <si>
    <t>10,673 </t>
  </si>
  <si>
    <t>1,822 </t>
  </si>
  <si>
    <t>16,195 </t>
  </si>
  <si>
    <t>19,578 </t>
  </si>
  <si>
    <t>15,812 </t>
  </si>
  <si>
    <t>22,229 </t>
  </si>
  <si>
    <t>3,869 </t>
  </si>
  <si>
    <t>The average recorded investment and interest income recognized on impaired loans as of the three months ended March 31, 2015 and March 31, 2014 are shown in the following table:  </t>
  </si>
  <si>
    <t xml:space="preserve">As of and for the three months ended March 31, </t>
  </si>
  <si>
    <t>Average</t>
  </si>
  <si>
    <t>Recorded</t>
  </si>
  <si>
    <t>Interest</t>
  </si>
  <si>
    <t>Income</t>
  </si>
  <si>
    <t>24,316 </t>
  </si>
  <si>
    <t>257 </t>
  </si>
  <si>
    <t>49,589 </t>
  </si>
  <si>
    <t>439 </t>
  </si>
  <si>
    <t>1,799 </t>
  </si>
  <si>
    <t>4,109 </t>
  </si>
  <si>
    <t>246 </t>
  </si>
  <si>
    <t>275 </t>
  </si>
  <si>
    <t>6,470 </t>
  </si>
  <si>
    <t>12 </t>
  </si>
  <si>
    <t>9,805 </t>
  </si>
  <si>
    <t>24 </t>
  </si>
  <si>
    <t>35 </t>
  </si>
  <si>
    <t>32,833 </t>
  </si>
  <si>
    <t>269 </t>
  </si>
  <si>
    <t>63,813 </t>
  </si>
  <si>
    <t>463 </t>
  </si>
  <si>
    <r>
      <t xml:space="preserve">Troubled Debt Restructurings.  </t>
    </r>
    <r>
      <rPr>
        <sz val="10"/>
        <color theme="1"/>
        <rFont val="Times New Roman"/>
        <family val="1"/>
      </rPr>
      <t>Our loan portfolio also includes certain loans that have been modified in a troubled debt restructuring, where economic concessions have been granted to borrowers who have experienced financial difficulties.  These concessions typically result from loss mitigation activities and can include reductions in the interest rate, payment extensions, forgiveness of principal, forbearance, or other actions.  Troubled debt restructurings are classified as impaired at the time of restructuring and classified as nonperforming, potential problem, or performing restructured, as applicable.  Loans modified in troubled debt restructurings may be returned to performing status after considering the borrowers’ sustained repayment for a reasonable period of at least six months. </t>
    </r>
  </si>
  <si>
    <t xml:space="preserve">When we modify loans in a troubled debt restructuring, an evaluation of any possible impairment is performed similar to other impaired loans based on the present value of expected future cash flows, discounted at the contractual interest rate of the original loan agreement, or use of the current fair value of the collateral, less selling costs for collateral dependent loans.  If it is determined that the value of the modified loan is less than the recorded investment in the loan (net of previous charge-offs, deferred loan fees or costs, and unamortized premium or discount), an impairment is recognized through an allowance estimate or a charge-off to the allowance.  </t>
  </si>
  <si>
    <t>Troubled debt restructured loans outstanding as of March 31, 2015 and December 31, 2014 were as follows: </t>
  </si>
  <si>
    <t>Accruing</t>
  </si>
  <si>
    <t>Nonaccrual</t>
  </si>
  <si>
    <t>19,984 </t>
  </si>
  <si>
    <t>904 </t>
  </si>
  <si>
    <t>21,685 </t>
  </si>
  <si>
    <t>1,082 </t>
  </si>
  <si>
    <t>14 </t>
  </si>
  <si>
    <t>58 </t>
  </si>
  <si>
    <t>62 </t>
  </si>
  <si>
    <t>909 </t>
  </si>
  <si>
    <t>502 </t>
  </si>
  <si>
    <t>1,032 </t>
  </si>
  <si>
    <t>655 </t>
  </si>
  <si>
    <t>20,907 </t>
  </si>
  <si>
    <t>1,464 </t>
  </si>
  <si>
    <t>22,731 </t>
  </si>
  <si>
    <t>At March 31, 2015 and December 31, 2014, we had no significant commitments to lend additional funds to debtors whose loan terms have been modified in a troubled debt restructuring. </t>
  </si>
  <si>
    <t>Loans modified as troubled debt restructurings that occurred during the three months ended March 31, 2015 and March 31, 2014 are shown in the following table:     </t>
  </si>
  <si>
    <t xml:space="preserve">Number of </t>
  </si>
  <si>
    <t>Modifications</t>
  </si>
  <si>
    <t>244 </t>
  </si>
  <si>
    <t>The modifications of loans identified as troubled debt restructurings primarily related to payment reductions, payment extensions, and/or reductions in the interest rate.  The financial impact of troubled debt restructurings is not significant.   </t>
  </si>
  <si>
    <t>No loans modified as a troubled debt restructuring subsequently defaulted during the three months ended March 31, 2015 and March 31, 2014.  Default, for this purpose, is deemed to occur when a loan is 90 days or more past due or transferred to nonaccrual and is within twelve months of restructuring.   </t>
  </si>
  <si>
    <r>
      <t>Credit Quality Indicators</t>
    </r>
    <r>
      <rPr>
        <sz val="10"/>
        <color theme="1"/>
        <rFont val="Times New Roman"/>
        <family val="1"/>
      </rPr>
      <t>.  To assess the credit quality of loans, we categorize loans into risk categories based on relevant information about the ability of the borrowers to service their debts such as current financial information, historical payment experience, credit documentation, public information, and current economic trends, among other factors.  This analysis is performed on a quarterly basis.  We use the following definitions for risk ratings:   </t>
    </r>
  </si>
  <si>
    <r>
      <t>Special mention</t>
    </r>
    <r>
      <rPr>
        <sz val="10"/>
        <color theme="1"/>
        <rFont val="Times New Roman"/>
        <family val="1"/>
      </rPr>
      <t xml:space="preserve"> – Loans classified as special mention have potential weaknesses that deserve management’s close attention.  If left uncorrected, these potential weaknesses may result in deterioration of the repayment prospects for these loans or of the institution’s credit position at some future date. </t>
    </r>
  </si>
  <si>
    <r>
      <t>Substandard</t>
    </r>
    <r>
      <rPr>
        <sz val="10"/>
        <color theme="1"/>
        <rFont val="Times New Roman"/>
        <family val="1"/>
      </rPr>
      <t xml:space="preserve"> – Loans classified as substandard are inadequately protected by the current net worth and paying capacity of the obligors or of the collateral pledged, if any.  Loans so classified have one or more well-defined weaknesses that jeopardize the liquidation of the debt.  They are characterized by the distinct possibility that we will sustain some loss if the deficiencies are not corrected.  These loans are considered potential problem or nonperforming loans depending on the accrual status of the loans.    </t>
    </r>
  </si>
  <si>
    <r>
      <t>Doubtful</t>
    </r>
    <r>
      <rPr>
        <sz val="10"/>
        <color theme="1"/>
        <rFont val="Times New Roman"/>
        <family val="1"/>
      </rPr>
      <t xml:space="preserve"> –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These loans are considered nonperforming. </t>
    </r>
  </si>
  <si>
    <t>Loans not meeting the criteria above that are analyzed as part of the above described process are considered to be pass rated loans.  As of March 31, 2015 and December 31, 2014, based on the most recent analysis performed as of those dates, the risk category of loans by class was as follows: </t>
  </si>
  <si>
    <t>1-4 Family</t>
  </si>
  <si>
    <t>Real Estate</t>
  </si>
  <si>
    <t>Residential</t>
  </si>
  <si>
    <t>Construction</t>
  </si>
  <si>
    <t>Grade:</t>
  </si>
  <si>
    <t>Pass</t>
  </si>
  <si>
    <t>693,014 </t>
  </si>
  <si>
    <t>85,171 </t>
  </si>
  <si>
    <t>203,819 </t>
  </si>
  <si>
    <t>338,520 </t>
  </si>
  <si>
    <t>21,208 </t>
  </si>
  <si>
    <t>1,341,732 </t>
  </si>
  <si>
    <t>Special Mention</t>
  </si>
  <si>
    <t>40,143 </t>
  </si>
  <si>
    <t>22 </t>
  </si>
  <si>
    <t>225 </t>
  </si>
  <si>
    <t>8,407 </t>
  </si>
  <si>
    <t>98 </t>
  </si>
  <si>
    <t>48,895 </t>
  </si>
  <si>
    <t>Substandard</t>
  </si>
  <si>
    <t>26,231 </t>
  </si>
  <si>
    <t>1,117 </t>
  </si>
  <si>
    <t>594 </t>
  </si>
  <si>
    <t>14,529 </t>
  </si>
  <si>
    <t>42,471 </t>
  </si>
  <si>
    <t>Doubtful</t>
  </si>
  <si>
    <t>288 </t>
  </si>
  <si>
    <t>33 </t>
  </si>
  <si>
    <t>4,826 </t>
  </si>
  <si>
    <t>5,147 </t>
  </si>
  <si>
    <t>204,638 </t>
  </si>
  <si>
    <t>690,791 </t>
  </si>
  <si>
    <t>76,322 </t>
  </si>
  <si>
    <t>194,670 </t>
  </si>
  <si>
    <t>331,594 </t>
  </si>
  <si>
    <t>21,849 </t>
  </si>
  <si>
    <t>1,315,226 </t>
  </si>
  <si>
    <t>34,287 </t>
  </si>
  <si>
    <t>420 </t>
  </si>
  <si>
    <t>7,144 </t>
  </si>
  <si>
    <t>106 </t>
  </si>
  <si>
    <t>41,979 </t>
  </si>
  <si>
    <t>27,594 </t>
  </si>
  <si>
    <t>1,154 </t>
  </si>
  <si>
    <t>2,033 </t>
  </si>
  <si>
    <t>6,725 </t>
  </si>
  <si>
    <t>37,507 </t>
  </si>
  <si>
    <t>299 </t>
  </si>
  <si>
    <t>4,947 </t>
  </si>
  <si>
    <t>5,279 </t>
  </si>
  <si>
    <t>197,123 </t>
  </si>
  <si>
    <r>
      <t>Allowance for Loan Losses</t>
    </r>
    <r>
      <rPr>
        <sz val="10"/>
        <color theme="1"/>
        <rFont val="Times New Roman"/>
        <family val="1"/>
      </rPr>
      <t>.  The allowance for loan losses is a reserve established through the provision for loan losses charged to operations.  Loan amounts which are determined to be uncollectible are charged against this allowance, and recoveries, if any, are added to the allowance.  The appropriate amount of the allowance is based on periodic review and evaluation of the loan portfolio and quarterly assessments of the probable losses inherent in the loan portfolio.  The amount of the loan loss provision for a period is based solely upon the amount needed to cause the allowance to reach the level deemed appropriate after the effects of net charge-offs for the period. </t>
    </r>
  </si>
  <si>
    <t>Management believes the level of the allowance is appropriate to absorb probable losses inherent in the loan portfolio.  The allowance for loan losses is determined in accordance with regulatory guidelines and generally accepted accounting principles and is comprised of two primary components, specific and general.  There is no one factor, or group of factors, that produces the amount of an appropriate allowance for loan losses, as the methodology for assessing the allowance for loan losses makes use of evaluations of individual impaired loans along with other factors and analysis of loan categories.  This assessment is highly qualitative and relies upon judgments and estimates by management.</t>
  </si>
  <si>
    <r>
      <t xml:space="preserve">The specific allowance is recorded based on the result of an evaluation consistent with ASC 310.10.35, </t>
    </r>
    <r>
      <rPr>
        <i/>
        <sz val="10"/>
        <color theme="1"/>
        <rFont val="Times New Roman"/>
        <family val="1"/>
      </rPr>
      <t>Receivables: Subsequent Measurement</t>
    </r>
    <r>
      <rPr>
        <sz val="10"/>
        <color theme="1"/>
        <rFont val="Times New Roman"/>
        <family val="1"/>
      </rPr>
      <t>, for each impaired loan.  Collateral dependent loans are evaluated for impairment based upon the fair value of the collateral.  The amount and level of the impairment allowance is ultimately determined by management’s estimate of the amount of expected future cash flows or, if the loan is collateral dependent, on the value of collateral, which may vary from period to period depending on changes in the financial condition of the borrower or changes in the estimated value of the collateral.  Charge-offs against the allowance for impaired loans are made when and to the extent loans are deemed uncollectible.  Any portion of a collateral dependent impaired loan in excess of the fair value of the collateral that is determined to be uncollectible is charged off.  </t>
    </r>
  </si>
  <si>
    <r>
      <t xml:space="preserve">The general component of the allowance is calculated based on ASC 450, </t>
    </r>
    <r>
      <rPr>
        <i/>
        <sz val="10"/>
        <color theme="1"/>
        <rFont val="Times New Roman"/>
        <family val="1"/>
      </rPr>
      <t>Contingencies</t>
    </r>
    <r>
      <rPr>
        <sz val="10"/>
        <color theme="1"/>
        <rFont val="Times New Roman"/>
        <family val="1"/>
      </rPr>
      <t>.  Loans not evaluated for specific allowance are segmented into loan pools by type of loan.  The commercial real estate and real estate construction pools are further segmented by the market in which the loan collateral is located.  Our primary markets are Oklahoma, Texas, and Kansas, and loans secured by real estate in those states are included in the “in-market” pool, with the remaining loans defaulting to the “out-of-market” pool.  Estimated allowances are based on historical loss trends with adjustments factored in based on qualitative risk factors both internal and external to us.  The historical loss trend is determined by loan pool and segmentation and is based on the actual loss history experienced by us over the most recent three years.  The qualitative risk factors include, but are not limited to, economic and business conditions, changes in lending staff, lending policies and procedures, quality of loan review, changes in the nature and volume of the portfolios, loss and recovery trends, asset quality trends, and legal and regulatory considerations.  </t>
    </r>
  </si>
  <si>
    <t>Independent appraisals on real estate collateral securing loans are obtained at origination.  New appraisals are obtained periodically and following discovery of factors that may significantly affect the value of the collateral.  Appraisals typically are received within 30 days of request.  Results of appraisals on nonperforming and potential problem loans are reviewed promptly upon receipt and considered in the determination of the allowance for loan losses.  We are not aware of any significant time lapses in the process that have resulted, or would result in, a significant delay in determination of a credit weakness, the identification of a loan as nonperforming, or the measurement of an impairment. </t>
  </si>
  <si>
    <t>The following tables show the balance in the allowance for loan losses and the recorded investment in loans for the dates indicated by portfolio classification disaggregated on the basis of impairment evaluation method.   </t>
  </si>
  <si>
    <t>13,678 </t>
  </si>
  <si>
    <t>712 </t>
  </si>
  <si>
    <t>4,159 </t>
  </si>
  <si>
    <t>9,614 </t>
  </si>
  <si>
    <t>289 </t>
  </si>
  <si>
    <t>28,452 </t>
  </si>
  <si>
    <t>Loans charged-off</t>
  </si>
  <si>
    <t>Recoveries</t>
  </si>
  <si>
    <t>120 </t>
  </si>
  <si>
    <t>331 </t>
  </si>
  <si>
    <t>379 </t>
  </si>
  <si>
    <t>85 </t>
  </si>
  <si>
    <t>915 </t>
  </si>
  <si>
    <t>Provision for loan losses</t>
  </si>
  <si>
    <t>13,521 </t>
  </si>
  <si>
    <t>672 </t>
  </si>
  <si>
    <t>4,049 </t>
  </si>
  <si>
    <t>8,767 </t>
  </si>
  <si>
    <t>241 </t>
  </si>
  <si>
    <t>27,250 </t>
  </si>
  <si>
    <t>Allowance for loan losses ending balance:</t>
  </si>
  <si>
    <t>Individually evaluated for impairment</t>
  </si>
  <si>
    <t xml:space="preserve">Collectively evaluated for impairment </t>
  </si>
  <si>
    <t>11,570 </t>
  </si>
  <si>
    <t>7,097 </t>
  </si>
  <si>
    <t>23,629 </t>
  </si>
  <si>
    <t xml:space="preserve">Acquired with deteriorated credit quality </t>
  </si>
  <si>
    <t>Total ending allowance balance</t>
  </si>
  <si>
    <t>Loans receivable ending balance:</t>
  </si>
  <si>
    <t>21,206 </t>
  </si>
  <si>
    <t>426 </t>
  </si>
  <si>
    <t>6,355 </t>
  </si>
  <si>
    <t>28,380 </t>
  </si>
  <si>
    <t>735,651 </t>
  </si>
  <si>
    <t>84,568 </t>
  </si>
  <si>
    <t>204,132 </t>
  </si>
  <si>
    <t>359,900 </t>
  </si>
  <si>
    <t>21,304 </t>
  </si>
  <si>
    <t>1,405,555 </t>
  </si>
  <si>
    <t>2,819 </t>
  </si>
  <si>
    <t>1,349 </t>
  </si>
  <si>
    <t>114 </t>
  </si>
  <si>
    <t>Total ending loans balance</t>
  </si>
  <si>
    <t>At March 31, 2014</t>
  </si>
  <si>
    <t>18,854 </t>
  </si>
  <si>
    <t>850 </t>
  </si>
  <si>
    <t>5,523 </t>
  </si>
  <si>
    <t>10,985 </t>
  </si>
  <si>
    <t>451 </t>
  </si>
  <si>
    <t>36,663 </t>
  </si>
  <si>
    <t>2,284 </t>
  </si>
  <si>
    <t>18 </t>
  </si>
  <si>
    <t>308 </t>
  </si>
  <si>
    <t>30 </t>
  </si>
  <si>
    <t>2,640 </t>
  </si>
  <si>
    <t>706 </t>
  </si>
  <si>
    <t>682 </t>
  </si>
  <si>
    <t>18,859 </t>
  </si>
  <si>
    <t>716 </t>
  </si>
  <si>
    <t>5,574 </t>
  </si>
  <si>
    <t>9,400 </t>
  </si>
  <si>
    <t>376 </t>
  </si>
  <si>
    <t>34,925 </t>
  </si>
  <si>
    <t>Allowance for loan losses ending balances:</t>
  </si>
  <si>
    <t>4,748 </t>
  </si>
  <si>
    <t>2,164 </t>
  </si>
  <si>
    <t>6,912 </t>
  </si>
  <si>
    <t>14,105 </t>
  </si>
  <si>
    <t>715 </t>
  </si>
  <si>
    <t>7,236 </t>
  </si>
  <si>
    <t>28,006 </t>
  </si>
  <si>
    <t>7 </t>
  </si>
  <si>
    <t>40,040 </t>
  </si>
  <si>
    <t>417 </t>
  </si>
  <si>
    <t>81 </t>
  </si>
  <si>
    <t>9,462 </t>
  </si>
  <si>
    <t>50,002 </t>
  </si>
  <si>
    <t>715,640 </t>
  </si>
  <si>
    <t>80,782 </t>
  </si>
  <si>
    <t>172,368 </t>
  </si>
  <si>
    <t>255,932 </t>
  </si>
  <si>
    <t>30,345 </t>
  </si>
  <si>
    <t>1,255,067 </t>
  </si>
  <si>
    <t>10,498 </t>
  </si>
  <si>
    <t>3,420 </t>
  </si>
  <si>
    <t>187 </t>
  </si>
  <si>
    <t>917 </t>
  </si>
  <si>
    <t>31 </t>
  </si>
  <si>
    <t>766,178 </t>
  </si>
  <si>
    <t>84,619 </t>
  </si>
  <si>
    <t>172,636 </t>
  </si>
  <si>
    <t>266,311 </t>
  </si>
  <si>
    <t>30,378 </t>
  </si>
  <si>
    <t>1,320,122 </t>
  </si>
  <si>
    <t>Fair Value Measurements</t>
  </si>
  <si>
    <t>Fair Value Measurements [Abstract]</t>
  </si>
  <si>
    <r>
      <t>NOTE 4:  FAIR VALUE MEASUREMENTS</t>
    </r>
    <r>
      <rPr>
        <sz val="10"/>
        <color theme="1"/>
        <rFont val="Times New Roman"/>
        <family val="1"/>
      </rPr>
      <t> </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t>
  </si>
  <si>
    <r>
      <t xml:space="preserve">ASC 820, </t>
    </r>
    <r>
      <rPr>
        <i/>
        <sz val="10"/>
        <color theme="1"/>
        <rFont val="Times New Roman"/>
        <family val="1"/>
      </rPr>
      <t>Fair Value Measurements and Disclosure</t>
    </r>
    <r>
      <rPr>
        <sz val="10"/>
        <color theme="1"/>
        <rFont val="Times New Roman"/>
        <family val="1"/>
      </rPr>
      <t>,  establishes a fair value hierarchy for valuation inputs that gives the highest priority to quoted prices in active markets for identical assets or liabilities and the lowest priority to unobservable inputs.  The fair value hierarchy is as follows: </t>
    </r>
  </si>
  <si>
    <r>
      <t>Level 1</t>
    </r>
    <r>
      <rPr>
        <sz val="10"/>
        <color theme="1"/>
        <rFont val="Times New Roman"/>
        <family val="1"/>
      </rPr>
      <t>Quoted prices in active markets for identical instruments. </t>
    </r>
  </si>
  <si>
    <r>
      <t>Level 2</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r>
  </si>
  <si>
    <r>
      <t>Level 3</t>
    </r>
    <r>
      <rPr>
        <sz val="10"/>
        <color theme="1"/>
        <rFont val="Times New Roman"/>
        <family val="1"/>
      </rPr>
      <t>Unobservable inputs that are supported by little or no market activity and that are significant to the fair value of the assets or liabilities.   </t>
    </r>
  </si>
  <si>
    <t>The estimated fair value amounts have been determined by us using available market information and appropriate valuation methodologies.  However, considerable judgment is required to interpret market data to develop the estimates of fair value.  Accordingly, the estimates presented herein are not necessarily indicative of the amount we could realize in a current market exchange.  The use of different market assumptions and/or estimation methodologies could have a material effect on our estimated fair value amounts.  There were no significant changes in valuation methods used to estimate fair value during the three months ended March 31, 2015. </t>
  </si>
  <si>
    <t>A description of the valuation methodologies used for instruments measured at fair value on a recurring basis is as follows: </t>
  </si>
  <si>
    <t>   </t>
  </si>
  <si>
    <r>
      <t>Available for sale securities</t>
    </r>
    <r>
      <rPr>
        <sz val="10"/>
        <color theme="1"/>
        <rFont val="Times New Roman"/>
        <family val="1"/>
      </rPr>
      <t xml:space="preserve"> – The fair value of U.S. Government and federal agency securities, equity securities, and residential mortgage-backed securities is estimated based on quoted market prices or dealer quotes.  The fair value of other investments such as obligations of state and political subdivisions is estimated based on quoted market pric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bond’s terms and conditions, among other things.  We review the prices supplied by our independent pricing service, as well as their underlying pricing methodologies, for reasonableness and to ensure such prices are aligned with traditional pricing matrices. </t>
    </r>
  </si>
  <si>
    <r>
      <t>Derivative instruments</t>
    </r>
    <r>
      <rPr>
        <sz val="10"/>
        <color theme="1"/>
        <rFont val="Times New Roman"/>
        <family val="1"/>
      </rPr>
      <t xml:space="preserve"> – We utilize an interest rate swap agreement to convert one of our variable-rate subordinated debentures to a fixed rate. This has been designated as a cash flow hedge. We also offer an interest rate swap program that permits qualified customers to manage interest rate risk on variable rate loans with Bank SNB. Derivative contracts are executed between our customers and Bank SNB. Offsetting contracts are executed by Bank SNB and approved counterparties. The counterparty contracts are identical to customer contracts, except for a fixed pricing spread or fee paid to us. The fair value of the interest rate swap agreements are obtained from dealer quotes. </t>
    </r>
  </si>
  <si>
    <t>The following table summarizes financial assets measured at fair value on a recurring basis as of March 31, 2015 and December 31, 2014. </t>
  </si>
  <si>
    <t>Fair Value Measurement at Reporting Date Using</t>
  </si>
  <si>
    <t>Quoted Prices in Active Markets for Identical Assets</t>
  </si>
  <si>
    <t>Significant Other Observable Inputs</t>
  </si>
  <si>
    <t>Significant Unobservable Inputs</t>
  </si>
  <si>
    <t>(Level 1)</t>
  </si>
  <si>
    <t>(Level 2)</t>
  </si>
  <si>
    <t>(Level 3)</t>
  </si>
  <si>
    <t>Available for sale securities:</t>
  </si>
  <si>
    <t>32,610 </t>
  </si>
  <si>
    <t>Derivative instruments, net</t>
  </si>
  <si>
    <t>364,492 </t>
  </si>
  <si>
    <t>364,355 </t>
  </si>
  <si>
    <t>142 </t>
  </si>
  <si>
    <t>32,629 </t>
  </si>
  <si>
    <t>Derivative instrument, net</t>
  </si>
  <si>
    <t>351,645 </t>
  </si>
  <si>
    <t>351,503 </t>
  </si>
  <si>
    <t>Certain financial assets are measured at fair value on a nonrecurring basis; that is, the instruments are not measured at fair value on an ongoing basis but are subject to fair value adjustments in certain circumstances (for example, when there is evidence of impairment).  These assets are recorded at the lower of cost or fair value.  Valuation methodologies for assets measured on a nonrecurring basis are as follows: </t>
  </si>
  <si>
    <r>
      <t>Impaired loans</t>
    </r>
    <r>
      <rPr>
        <sz val="10"/>
        <color theme="1"/>
        <rFont val="Times New Roman"/>
        <family val="1"/>
      </rPr>
      <t xml:space="preserve"> – Certain impaired loans are reported at the fair value of the underlying collateral if repayment is expected solely from collateral.  Collateral values are estimated using Level 2 inputs based on third-party appraisals.  Certain other impaired loans are analyzed and reported through a specific valuation allowance based upon the net present value of cash flows.   </t>
    </r>
  </si>
  <si>
    <r>
      <t>Loans held for sale</t>
    </r>
    <r>
      <rPr>
        <sz val="10"/>
        <color theme="1"/>
        <rFont val="Times New Roman"/>
        <family val="1"/>
      </rPr>
      <t xml:space="preserve">  –Real estate mortgage loans held for sale are carried at the lower of cost or market, which is determined on an individual loan basis.  The fair value of loans held for sale is based on existing investor commitments. </t>
    </r>
  </si>
  <si>
    <r>
      <t>Other real estate</t>
    </r>
    <r>
      <rPr>
        <sz val="10"/>
        <color theme="1"/>
        <rFont val="Times New Roman"/>
        <family val="1"/>
      </rPr>
      <t xml:space="preserve"> – Other real estate fair value is based on third-party appraisals for significant properties less the estimated costs to sell the asset.   </t>
    </r>
  </si>
  <si>
    <r>
      <t>Mortgage loan servicing rights</t>
    </r>
    <r>
      <rPr>
        <sz val="10"/>
        <color theme="1"/>
        <rFont val="Times New Roman"/>
        <family val="1"/>
      </rPr>
      <t xml:space="preserve"> – There is no active trading market for loan servicing rights.  The fair value of loan servicing rights is estimated by calculating the present value of net servicing revenue over the anticipated life of each loan.  A cash flow model is used to determine fair value.  Key assumptions and estimates, including projected prepayment speeds and assumed servicing costs, earnings on escrow deposits, ancillary income, and discount rates, used by this model are based on current market sources.  A separate third party model is used to estimate prepayment speeds based on interest rates, housing turnover rates, estimated loan curtailment, anticipated defaults, and other relevant factors.  The prepayment model is updated for changes in market conditions.</t>
    </r>
  </si>
  <si>
    <t>Assets that were measured at fair value on a nonrecurring basis as of March 31, 2015 and December 31, 2014 are summarized below.   </t>
  </si>
  <si>
    <t>Fair Value Measurements Using</t>
  </si>
  <si>
    <t>Impaired loans at fair value :</t>
  </si>
  <si>
    <t>390 </t>
  </si>
  <si>
    <t>5,267 </t>
  </si>
  <si>
    <t>Loans held for sale:</t>
  </si>
  <si>
    <t>8,461 </t>
  </si>
  <si>
    <t>Government guaranteed commercial real estate</t>
  </si>
  <si>
    <t>638 </t>
  </si>
  <si>
    <t>Other loans held for sale</t>
  </si>
  <si>
    <t>Mortgage loan servicing rights</t>
  </si>
  <si>
    <t>3,399 </t>
  </si>
  <si>
    <t>29,563 </t>
  </si>
  <si>
    <t>26,164 </t>
  </si>
  <si>
    <t>11,762 </t>
  </si>
  <si>
    <t>5,722 </t>
  </si>
  <si>
    <t>763 </t>
  </si>
  <si>
    <t>705 </t>
  </si>
  <si>
    <t>17 </t>
  </si>
  <si>
    <t>3,097 </t>
  </si>
  <si>
    <t>22,066 </t>
  </si>
  <si>
    <t>As of March 31, 2015, impaired loans measured at fair value with a carrying amount of $20.8 million were written down to a fair value of $17.1 million, resulting in a life-to-date impairment of $3.7 million.  As of December 31, 2014, impaired loans measured at fair value with a carrying amount of $21.9 million were written down to the fair value of $17.5 million at December 31, 2014, resulting in a life-to-date impairment charge of $4.4 million. </t>
  </si>
  <si>
    <t>As of December 31, 2014, other real estate assets were written down to their fair values, resulting in an impairment charge of $0.6 million, which was included in noninterest expense.  No impairment was recognized during the period ended March 31, 2015.</t>
  </si>
  <si>
    <t>As of March 31, 2015 and December 31, 2014, mortgage servicing rights were written down to their fair values, resulting in an impairment charge of $0.1 million and $0, respectively, which was included in noninterest expense.</t>
  </si>
  <si>
    <r>
      <t xml:space="preserve">ASC 825, </t>
    </r>
    <r>
      <rPr>
        <i/>
        <sz val="10"/>
        <color theme="1"/>
        <rFont val="Times New Roman"/>
        <family val="1"/>
      </rPr>
      <t>Financial Instruments</t>
    </r>
    <r>
      <rPr>
        <sz val="10"/>
        <color theme="1"/>
        <rFont val="Times New Roman"/>
        <family val="1"/>
      </rPr>
      <t>,  requires an entity to provide disclosures about fair value of financial instruments, including those that are not measured and reported at fair value on a recurring or nonrecurring basis.   The methodologies used in estimating the fair value of financial instruments that are measured on a recurring or nonrecurring basis are discussed above.  The methodologies for the other financial instruments are discussed below: </t>
    </r>
  </si>
  <si>
    <r>
      <t>Cash and cash equivalents</t>
    </r>
    <r>
      <rPr>
        <sz val="10"/>
        <color theme="1"/>
        <rFont val="Times New Roman"/>
        <family val="1"/>
      </rPr>
      <t xml:space="preserve"> – For cash and cash equivalents, the carrying amount is a reasonable estimate of fair value. </t>
    </r>
  </si>
  <si>
    <r>
      <t>Securities held to maturity</t>
    </r>
    <r>
      <rPr>
        <sz val="10"/>
        <color theme="1"/>
        <rFont val="Times New Roman"/>
        <family val="1"/>
      </rPr>
      <t xml:space="preserve"> – The investment securities held to maturity are carried at cost.  The fair value of the held to maturity securities is estimated based on quoted market prices or dealer quotes. </t>
    </r>
  </si>
  <si>
    <r>
      <t>Loans, net of allowance</t>
    </r>
    <r>
      <rPr>
        <sz val="10"/>
        <color theme="1"/>
        <rFont val="Times New Roman"/>
        <family val="1"/>
      </rPr>
      <t xml:space="preserve"> – Fair values are estimated for certain homogenous categories of loans adjusted for differences in loan characteristics.  Our loans have been aggregated by categories consisting of commercial, real estate, and other consumer.  The fair value of loans is estimated by discounting the cash flows using risks inherent in the loan category and interest rates currently offered for loans with similar terms and credit risks. </t>
    </r>
  </si>
  <si>
    <r>
      <t>Accrued interest receivable</t>
    </r>
    <r>
      <rPr>
        <sz val="10"/>
        <color theme="1"/>
        <rFont val="Times New Roman"/>
        <family val="1"/>
      </rPr>
      <t xml:space="preserve"> – The carrying amount is a reasonable estimate of fair value for accrued interest receivable. </t>
    </r>
  </si>
  <si>
    <r>
      <t>Investments included in other assets</t>
    </r>
    <r>
      <rPr>
        <sz val="10"/>
        <color theme="1"/>
        <rFont val="Times New Roman"/>
        <family val="1"/>
      </rPr>
      <t xml:space="preserve"> – The estimated fair value of investments included in other assets, which primarily consists of investments carried at cost, approximates their carrying values. </t>
    </r>
  </si>
  <si>
    <r>
      <t>Deposits</t>
    </r>
    <r>
      <rPr>
        <sz val="10"/>
        <color theme="1"/>
        <rFont val="Times New Roman"/>
        <family val="1"/>
      </rPr>
      <t xml:space="preserve"> – The fair value of demand deposits, savings accounts, and certain money market deposits is the amount payable on demand at the statement of financial condition date.  The fair value of fixed maturity certificates of deposit is estimated using the rates currently offered for deposits of similar remaining maturities. </t>
    </r>
  </si>
  <si>
    <r>
      <t>A</t>
    </r>
    <r>
      <rPr>
        <i/>
        <sz val="10"/>
        <color theme="1"/>
        <rFont val="Times New Roman"/>
        <family val="1"/>
      </rPr>
      <t>ccrued interest payable and other liabilities</t>
    </r>
    <r>
      <rPr>
        <sz val="10"/>
        <color theme="1"/>
        <rFont val="Times New Roman"/>
        <family val="1"/>
      </rPr>
      <t xml:space="preserve"> – The estimated fair value of accrued interest payable and other liabilities, which primarily includes trade accounts payable, approximates their carrying values. </t>
    </r>
  </si>
  <si>
    <r>
      <t>Other borrowings</t>
    </r>
    <r>
      <rPr>
        <sz val="10"/>
        <color theme="1"/>
        <rFont val="Times New Roman"/>
        <family val="1"/>
      </rPr>
      <t xml:space="preserve"> – Included in other borrowings are FHLB advances and securities sold under agreements to repurchase.  The fair value for fixed rate FHLB advances is based upon discounted cash flow analysis using interest rates currently being offered for similar instruments.  The fair values of other borrowings are the amounts payable at the statement of financial condition date, as the carrying amount is a reasonable estimate of fair value due to the short-term maturity rates.   </t>
    </r>
  </si>
  <si>
    <r>
      <t>Subordinated debentures</t>
    </r>
    <r>
      <rPr>
        <sz val="10"/>
        <color theme="1"/>
        <rFont val="Times New Roman"/>
        <family val="1"/>
      </rPr>
      <t xml:space="preserve"> – Our two subordinated debentures have floating rates that reset quarterly. The fair value of the floating rate subordinated debentures approximates carrying value at March 31, 2015.   </t>
    </r>
  </si>
  <si>
    <t>The carrying values and estimated fair values of our financial instruments segregated by the level of the valuation inputs within the fair value hierarchy utilized to measure fair value were as follows: </t>
  </si>
  <si>
    <t>Carrying</t>
  </si>
  <si>
    <t>Values</t>
  </si>
  <si>
    <t>Financial assets:</t>
  </si>
  <si>
    <t>Level 2 inputs:</t>
  </si>
  <si>
    <t>154,396 </t>
  </si>
  <si>
    <t>140,936 </t>
  </si>
  <si>
    <t>Securities held to maturity</t>
  </si>
  <si>
    <t>4,974 </t>
  </si>
  <si>
    <t>4,723 </t>
  </si>
  <si>
    <t>Derivative asset</t>
  </si>
  <si>
    <t>1,273 </t>
  </si>
  <si>
    <t>787 </t>
  </si>
  <si>
    <t>Investments included in other assets</t>
  </si>
  <si>
    <t>7,949 </t>
  </si>
  <si>
    <t>7,444 </t>
  </si>
  <si>
    <t>Level 3 inputs:</t>
  </si>
  <si>
    <t>Total loans, net of allowance</t>
  </si>
  <si>
    <t>1,354,248 </t>
  </si>
  <si>
    <t>1,303,047 </t>
  </si>
  <si>
    <t>Financial liabilities:</t>
  </si>
  <si>
    <t>Deposits</t>
  </si>
  <si>
    <t>1,616,454 </t>
  </si>
  <si>
    <t>1,540,082 </t>
  </si>
  <si>
    <t>1,533,999 </t>
  </si>
  <si>
    <t>1,450,540 </t>
  </si>
  <si>
    <t>770 </t>
  </si>
  <si>
    <t>769 </t>
  </si>
  <si>
    <t>6,506 </t>
  </si>
  <si>
    <t>8,334 </t>
  </si>
  <si>
    <t>Derivative liabilities</t>
  </si>
  <si>
    <t>2,934 </t>
  </si>
  <si>
    <t>2,373 </t>
  </si>
  <si>
    <t>58,578 </t>
  </si>
  <si>
    <t>60,559 </t>
  </si>
  <si>
    <t>79,380 </t>
  </si>
  <si>
    <t>81,544 </t>
  </si>
  <si>
    <t>46,393 </t>
  </si>
  <si>
    <t>Derivative Instruments</t>
  </si>
  <si>
    <t>Derivative Instruments [Abstract]</t>
  </si>
  <si>
    <r>
      <t>NOTE 5: DERIVATIVE INSTRUMENTS</t>
    </r>
    <r>
      <rPr>
        <sz val="10"/>
        <color theme="1"/>
        <rFont val="Times New Roman"/>
        <family val="1"/>
      </rPr>
      <t> </t>
    </r>
  </si>
  <si>
    <t xml:space="preserve">We utilize derivatives instruments to manage exposure to various types of interest rate risk for us and our customers within policy guidelines. All derivative instruments are carried at fair value, in which credit risk is considered in determining fair value. </t>
  </si>
  <si>
    <t xml:space="preserve">Derivative contracts involve the risk of dealing with institutional derivative counterparties and their ability to meet contractual terms.  Institutional counterparties must have an investment grade credit rating and be approved by our asset/liability management committee.  Our credit exposure on interest rate swaps is limited to the net favorable value and interest payments of all swaps by each counterparty.  Access to collateral in the event of default is reasonably assured. Therefore, credit exposure may be reduced by the amount of collateral pledged by the counterparty. </t>
  </si>
  <si>
    <t>Customer Risk Management Interest Rate Swaps </t>
  </si>
  <si>
    <t xml:space="preserve">Our qualified customers have the opportunity to participate in our interest rate swap program for the purpose of managing interest rate risk on their variable rate loans with us.  If we enter into such agreements with customers, then offsetting agreements are executed between us and approved dealer counterparties to minimize our market risk from changes in interest rates.  The counterparty contracts are identical to customer contracts, except for a fixed pricing spread or fee paid to us by the dealer counterparty.  These interest rate swaps carry varying degrees of credit, interest rate and market or liquidity risks.  The fair value of derivative instruments are recognized as either assets or liabilities in the unaudited consolidated statements of financial condition.  </t>
  </si>
  <si>
    <t>We have entered into three customer interest rate swap agreements that effectively convert the loan interest rate from floating rate based on LIBOR to a fixed rate for the customer.  As of March 31, 2015, these loans had an outstanding balance of  $34.2 million.  We have entered into offsetting agreements with a dealer counterparty.  The following table summarizes the fair values of derivative contracts recorded as “non-hedge derivative assets” and “non-hedge derivative liabilities” in the unaudited consolidated statements of financial condition.</t>
  </si>
  <si>
    <t>As of March 31, 2015</t>
  </si>
  <si>
    <t>Notional</t>
  </si>
  <si>
    <t>Fair Value</t>
  </si>
  <si>
    <t>Non-hedge derivative assets</t>
  </si>
  <si>
    <t>34,168 </t>
  </si>
  <si>
    <t>34,322 </t>
  </si>
  <si>
    <t>Non-hedge derivative liabilities</t>
  </si>
  <si>
    <t>The floating rates to us in connection with these instruments are 2.97%, 2.87%, and 2.30% over the one-month LIBOR as of March 31, 2015.  There was $0.6 million of collateral required to be posted by us as of March 31, 2015 to dealer counterparties. We posted a security to cover the collateral required. These interest rate swaps are not designated as hedging instruments.</t>
  </si>
  <si>
    <t>Interest Rate Swap</t>
  </si>
  <si>
    <t>We have an interest rate swap agreement with a total notional amount of $25.0 million.  The interest rate swap contract was designated as a hedging instrument in cash flow hedges with the objective of protecting the overall cash flow from our quarterly interest payments on the SBI Capital Trust II preferred securities throughout the seven year period beginning February 11, 2011 and ending April 7, 2018 from the risk of variability of those payments resulting from changes in the three-month London Interbank Offered Rate (“LIBOR”).  Under the swap, we pay a fixed interest rate of 6.15% and receive a variable interest rate of three-month LIBOR plus a margin of 2.85% on a total notional amount of $25.0 million, with quarterly settlements.  The rate received by us as of March 31, 2015 was 3.10%. </t>
  </si>
  <si>
    <t>The estimated fair value of the interest rate derivative contract outstanding as of March 31, 2015 and December 31, 2014 resulted in a pre-tax loss of $1.7 million and $1.6 million, respectively, and was included in other liabilities in the unaudited consolidated statements of financial condition.  We obtained the counterparty valuation to validate the interest rate derivative contract as of March 31, 2015 and December 31, 2014.   </t>
  </si>
  <si>
    <t>The effective portion of our gain or loss due to changes in the fair value of the derivative hedging instrument, a $50,000 gain and a $0.1 million loss for the three months ended March 31, 2015 and March 31, 2014, respectively, is included in other comprehensive income, net of tax, while the ineffective portion (indicated by the excess of the cumulative change in the fair value of the derivative over that which is necessary to offset the cumulative change in expected future cash flows on the hedge transaction) is included in other noninterest income or other noninterest expense.  No ineffectiveness related to the interest rate derivative was recognized during either reporting period.   </t>
  </si>
  <si>
    <t>Net cash outflows as a result of the interest rate swap agreement were $0.2 million for both the three months ended March 31, 2015 and March 31, 2014 and were included in interest expense on subordinated debentures.   </t>
  </si>
  <si>
    <t>The fair value of cash and securities posted as collateral by us related to the interest rate swap derivative contract was $2.1 million at March 31, 2015 and December 31, 2014.</t>
  </si>
  <si>
    <t>There are no credit-risk-related contingent features associated with our derivative contract. </t>
  </si>
  <si>
    <t>Taxes On Income</t>
  </si>
  <si>
    <t>Taxes On Income [Abstract]</t>
  </si>
  <si>
    <t>NOTE 6: TAXES ON INCOME </t>
  </si>
  <si>
    <t>Net deferred tax assets totaled $12.2 million at March 31, 2015 and $14.1 million at December 31, 2014.  Net deferred tax assets are included in other assets and no valuation allowance is recorded.</t>
  </si>
  <si>
    <t>  </t>
  </si>
  <si>
    <t xml:space="preserve">We or one of our subsidiaries file income tax returns in the U.S. federal jurisdiction and various state jurisdictions.  We are no longer subject to U.S. federal or state tax examinations for years before 2011.  </t>
  </si>
  <si>
    <t>Shareholders' Equity</t>
  </si>
  <si>
    <t>Shareholders' Equity [Abstract]</t>
  </si>
  <si>
    <t>NOTE 7: SHAREHOLDERS’ EQUITY</t>
  </si>
  <si>
    <t>Stock Repurchase Program</t>
  </si>
  <si>
    <t>On August 14, 2014, our Board of Directors (the “Board”) authorized the repurchase of up to 5.0% or 990,000 shares, of our common stock. The share repurchases are expected to be made primarily on the open market from time to time until August 14, 2015.  Repurchases under the program are available at the discretion of management based upon market, business, legal, and other factors. During the first quarter of 2015, we repurchased 249,492 shares for a total of $4.0 million.  As of March 31, 2015, we had repurchased 867,310 shares for a total of $14.3  million.</t>
  </si>
  <si>
    <t>On February 24, 2015, our Board authorized a second share repurchase program of up to another 5.0%, or approximately 950,000 shares, of our common stock, effective upon the earlier of (i) the date we complete the repurchase of all of the shares we are authorized to repurchase under the current program, and (ii) August 14, 2015.</t>
  </si>
  <si>
    <t>Earnings Per Common Share</t>
  </si>
  <si>
    <t>Earnings Per Share [Abstract]</t>
  </si>
  <si>
    <t>Earnings Per Share</t>
  </si>
  <si>
    <r>
      <t>NOTE 8: EARNINGS PER SHARE</t>
    </r>
    <r>
      <rPr>
        <sz val="10"/>
        <color theme="1"/>
        <rFont val="Times New Roman"/>
        <family val="1"/>
      </rPr>
      <t> </t>
    </r>
  </si>
  <si>
    <r>
      <t xml:space="preserve">Earnings per common share is computed using the two-class method prescribed by ASC 260, </t>
    </r>
    <r>
      <rPr>
        <i/>
        <sz val="10"/>
        <color theme="1"/>
        <rFont val="Times New Roman"/>
        <family val="1"/>
      </rPr>
      <t>Earnings Per Share</t>
    </r>
    <r>
      <rPr>
        <sz val="10"/>
        <color theme="1"/>
        <rFont val="Times New Roman"/>
        <family val="1"/>
      </rPr>
      <t xml:space="preserve">.  Using the two-class method, basic earnings per common share is computed based upon net income divided by the weighted average number of common shares outstanding during each period, which excludes outstanding unvested restricted stock.  Diluted earnings per share is computed using the weighted average number of common shares determined for the basic earnings per common share computation plus the dilutive effect of stock compensation using the treasury stock method.  </t>
    </r>
  </si>
  <si>
    <t>The following table shows the computation of basic and diluted earnings per common share: </t>
  </si>
  <si>
    <t>For the three months</t>
  </si>
  <si>
    <t xml:space="preserve">ended March 31, </t>
  </si>
  <si>
    <t>(Dollars in thousands, except earnings per share data)</t>
  </si>
  <si>
    <t>Numerator:</t>
  </si>
  <si>
    <t xml:space="preserve">Net income </t>
  </si>
  <si>
    <t>4,535 </t>
  </si>
  <si>
    <t>3,691 </t>
  </si>
  <si>
    <t>Earnings allocated to participating securities</t>
  </si>
  <si>
    <t xml:space="preserve">Numerator for basic earnings per common share </t>
  </si>
  <si>
    <t>4,465 </t>
  </si>
  <si>
    <t>3,651 </t>
  </si>
  <si>
    <t>Effect of reallocating undistributed earnings</t>
  </si>
  <si>
    <t>of participating securities</t>
  </si>
  <si>
    <t>70 </t>
  </si>
  <si>
    <t>Numerator for diluted earnings per common share</t>
  </si>
  <si>
    <t>Denominator:</t>
  </si>
  <si>
    <t xml:space="preserve">Denominator for basic earnings per common share </t>
  </si>
  <si>
    <t>18,760,648 </t>
  </si>
  <si>
    <t>19,526,351 </t>
  </si>
  <si>
    <t>Dilutive effect of stock compensation</t>
  </si>
  <si>
    <t>173,527 </t>
  </si>
  <si>
    <t>149,212 </t>
  </si>
  <si>
    <t>Denominator for diluted earnings per common share</t>
  </si>
  <si>
    <t>18,934,175 </t>
  </si>
  <si>
    <t>19,675,563 </t>
  </si>
  <si>
    <t>Earnings per common share:</t>
  </si>
  <si>
    <t>Basic</t>
  </si>
  <si>
    <t>0.24 </t>
  </si>
  <si>
    <t>0.19 </t>
  </si>
  <si>
    <t>Diluted</t>
  </si>
  <si>
    <t>Operating Segments</t>
  </si>
  <si>
    <t>Operating Segments [Abstract]</t>
  </si>
  <si>
    <t>NOTE 9: OPERATING SEGMENTS  </t>
  </si>
  <si>
    <t>We operate four principal segments:  Oklahoma Banking, Texas Banking, Kansas Banking, and Other Operations.  The Oklahoma Banking segment provides deposit and lending services and consists of residential mortgage lending services to customers. The Texas Banking segment and the Kansas Banking segment provide deposit and lending services.  Other Operations includes our funds management unit and corporate investments.  Prior to the first quarter of 2015, we disclosed a Mortgage Banking segment, which included 1-4 family mortgages and the available for sale loans.  For segment reporting, the Mortgage Banking segment has been combined with and into the Oklahoma Banking segment due to those loans being managed from that location.  Prior period numbers have also been adjusted to reflect this change. This adjustment has no financial statement impact.</t>
  </si>
  <si>
    <t>The primary purpose of the funds management unit is to manage our overall internal liquidity needs and interest rate risk.  Each segment borrows funds from or provides funds to the funds management unit as needed to support its operations.  The value of funds provided to and the cost of funds borrowed from the funds management unit by each segment are internally priced at rates that approximate market rates for funds with similar duration.  The yield used in the funds transfer pricing curve is a blend of rates based on the volume usage of retail and brokered certificates of deposit and FHLB advances.    </t>
  </si>
  <si>
    <t xml:space="preserve">The accounting policies of each reportable segment are the same as Southwest’s.  Expenses for consolidated back-office operations are allocated to operating segments based on estimated uses of those services.  General overhead expenses such as executive administration, accounting, and audit are allocated based on the direct expense and/or deposit and loan volumes of the operating segment.  Income tax expense for the operating segments is calculated at statutory rates.  The Other Operations segment records the tax expense or benefit necessary to reconcile to the consolidated financial statements.  The following table summarizes financial results by operating segment: </t>
  </si>
  <si>
    <t>For the three months ended March 31, 2015</t>
  </si>
  <si>
    <t>Oklahoma</t>
  </si>
  <si>
    <t xml:space="preserve">Texas </t>
  </si>
  <si>
    <t>Kansas</t>
  </si>
  <si>
    <t>Banking</t>
  </si>
  <si>
    <t>Operations*</t>
  </si>
  <si>
    <t>Company</t>
  </si>
  <si>
    <t>Net interest income (loss)</t>
  </si>
  <si>
    <t>9,735 </t>
  </si>
  <si>
    <t>5,220 </t>
  </si>
  <si>
    <t>1,463 </t>
  </si>
  <si>
    <t>15,610 </t>
  </si>
  <si>
    <t>Noninterest income</t>
  </si>
  <si>
    <t>2,039 </t>
  </si>
  <si>
    <t>309 </t>
  </si>
  <si>
    <t>302 </t>
  </si>
  <si>
    <t>190 </t>
  </si>
  <si>
    <t>2,840 </t>
  </si>
  <si>
    <t>Noninterest expenses</t>
  </si>
  <si>
    <t>7,345 </t>
  </si>
  <si>
    <t>3,435 </t>
  </si>
  <si>
    <t>1,609 </t>
  </si>
  <si>
    <t>693 </t>
  </si>
  <si>
    <t>13,082 </t>
  </si>
  <si>
    <t>Income (loss) before taxes</t>
  </si>
  <si>
    <t>5,662 </t>
  </si>
  <si>
    <t>2,344 </t>
  </si>
  <si>
    <t>559 </t>
  </si>
  <si>
    <t>7,255 </t>
  </si>
  <si>
    <t>2,123 </t>
  </si>
  <si>
    <t>879 </t>
  </si>
  <si>
    <t>209 </t>
  </si>
  <si>
    <t>2,720 </t>
  </si>
  <si>
    <t>Net income (loss)</t>
  </si>
  <si>
    <t>3,539 </t>
  </si>
  <si>
    <t>1,465 </t>
  </si>
  <si>
    <t>350 </t>
  </si>
  <si>
    <t>*  Includes externally generated revenue of $0.4 million, primarily from investing services, and an internally generated loss of $1.0 million from the funds management unit.</t>
  </si>
  <si>
    <t>Total loans at period end</t>
  </si>
  <si>
    <t>814,949 </t>
  </si>
  <si>
    <t>478,005 </t>
  </si>
  <si>
    <t>145,291 </t>
  </si>
  <si>
    <t>Total assets at period end</t>
  </si>
  <si>
    <t>828,576 </t>
  </si>
  <si>
    <t>476,075 </t>
  </si>
  <si>
    <t>145,552 </t>
  </si>
  <si>
    <t>552,876 </t>
  </si>
  <si>
    <t>2,003,079 </t>
  </si>
  <si>
    <t xml:space="preserve">Total deposits at period end </t>
  </si>
  <si>
    <t>1,132,015 </t>
  </si>
  <si>
    <t>254,665 </t>
  </si>
  <si>
    <t>124,094 </t>
  </si>
  <si>
    <t>105,680 </t>
  </si>
  <si>
    <t>For the three months ended March 31, 2014</t>
  </si>
  <si>
    <t xml:space="preserve">Net interest income </t>
  </si>
  <si>
    <t>8,976 </t>
  </si>
  <si>
    <t>4,632 </t>
  </si>
  <si>
    <t>2,380 </t>
  </si>
  <si>
    <t>16,001 </t>
  </si>
  <si>
    <t>1,947 </t>
  </si>
  <si>
    <t>999 </t>
  </si>
  <si>
    <t>2,117 </t>
  </si>
  <si>
    <t>296 </t>
  </si>
  <si>
    <t>481 </t>
  </si>
  <si>
    <t>131 </t>
  </si>
  <si>
    <t>3,025 </t>
  </si>
  <si>
    <t>7,582 </t>
  </si>
  <si>
    <t>3,228 </t>
  </si>
  <si>
    <t>2,628 </t>
  </si>
  <si>
    <t>669 </t>
  </si>
  <si>
    <t>14,107 </t>
  </si>
  <si>
    <t>1,564 </t>
  </si>
  <si>
    <t>5,632 </t>
  </si>
  <si>
    <t>5,905 </t>
  </si>
  <si>
    <t>586 </t>
  </si>
  <si>
    <t>2,112 </t>
  </si>
  <si>
    <t>2,214 </t>
  </si>
  <si>
    <t>978 </t>
  </si>
  <si>
    <t>3,520 </t>
  </si>
  <si>
    <t>*  Includes externally generated revenue of $0.2 million, primarily from investing services, and an internally generated loss of $0.1 million from the funds management unit.</t>
  </si>
  <si>
    <t>777,384 </t>
  </si>
  <si>
    <t>372,018 </t>
  </si>
  <si>
    <t>170,720 </t>
  </si>
  <si>
    <t>783,396 </t>
  </si>
  <si>
    <t>370,382 </t>
  </si>
  <si>
    <t>177,111 </t>
  </si>
  <si>
    <t>681,164 </t>
  </si>
  <si>
    <t>2,012,053 </t>
  </si>
  <si>
    <t>Total deposits at period end</t>
  </si>
  <si>
    <t>1,115,821 </t>
  </si>
  <si>
    <t>229,383 </t>
  </si>
  <si>
    <t>246,998 </t>
  </si>
  <si>
    <t>13,704 </t>
  </si>
  <si>
    <t>1,605,906 </t>
  </si>
  <si>
    <t>Commitments and Contingencies</t>
  </si>
  <si>
    <t>Commitments and Contingencies [Abstract]</t>
  </si>
  <si>
    <t>Commitments and contingencies</t>
  </si>
  <si>
    <t>NOTE 10:  COMMITMENTS AND CONTINGENCIES</t>
  </si>
  <si>
    <t>Customer Risk Management Interest Rate Swap</t>
  </si>
  <si>
    <t xml:space="preserve">On September 9, 2014, we entered into an agreement to provide one of our commercial borrowers a customer interest rate swap that effectively converts the loan interest rate from floating rate based on LIBOR to a fixed rate for the customer. As of March 31, 2015, the floating rate loan had an outstanding balance of $16.8 million.  The option to execute the swap is conditional on compliance with the loan and swap agreements, and will be subject to the terms of the International Swaps and Derivatives Association Master Agreement.  The fixed pay amount will be based on the market rates at the time of execution, and it is our intention to simultaneously execute an offsetting trade with an approved swap dealer counterparty with identical terms.  </t>
  </si>
  <si>
    <t>Legal Action</t>
  </si>
  <si>
    <t>On March 18, 2011, an action entitled Ubaldi, et al. v SLM Corporation (“Sallie Mae”), et al., Case No. 3:11-cv-01320 EDL (the “Ubaldi Case”) was filed in the U.S. District Court for the Northern District of California as a putative class action with respect to certain loans that the plaintiffs claim were made by Sallie Mae.   The loans in question were made by various banks, including Bank SNB, and sold to Sallie Mae.  Plaintiffs claim that Sallie Mae entered into arrangements with chartered banks in order to evade California law and that Sallie Mae is the de facto lender on the loans in question and, as the lender on such loan, Sallie Mae charged interest and late fees that violates California usury law and the California Business and Professions Code. Sallie Mae has denied all claims asserted against it and has stated that it intends to vigorously defend the action.  On March 26, 2014, the Court denied the plaintiffs’ request to certify the class; however, the Court permitted the plaintiffs to amend the filing to redefine the class. Plaintiffs filed a renewed motion on June 23, 2014. On December 19, 2014, the Court issued a decision on the renewed motion, certifying a class with respect to claims of improper late fees, but denying class certification with respect to plaintiffs’ usury claims.   Plaintiffs thereafter filed a motion seeking leave to amend their complaint to add additional parties, which Sallie Mae opposed, and, on March 24, 2015, the Court denied the plaintiffs’ motion.</t>
  </si>
  <si>
    <t>Bank SNB is not specifically named in the action.  However, in the first quarter of 2014, Sallie Mae provided Bank SNB with a notice of claims that have been asserted against Sallie Mae in the Ubaldi Case (the “Notice”).  Sallie Mae asserts in the Notice that Bank SNB may have indemnification and/or repurchase obligations pursuant to the ExportSS Agreement dated July 1, 2002 between Sallie Mae and Bank SNB, pursuant to which the loans in question were made by Bank SNB.  Bank SNB has substantial defenses with respect to any claim for indemnification or repurchase ultimately made by Sallie Mae, if any, and intends to vigorously defend against any such claims.</t>
  </si>
  <si>
    <t>Due to the uncertainty regarding (i) the size and scope of the class, (ii) whether a class will ultimately be certified, (iii) the particular class members, (iv) the interest rate on loans made by Bank SNB charged to particular class members, (v) the late fees charged to particular class members, (vi) the time period that will ultimately be at issue if a class is certified in the Ubaldi Case, (vii) the theories, if any, under which the plaintiffs might prevail, (viii) whether Sallie Mae will make a claim against us for indemnification or repurchase, and (ix) the likelihood that Sallie Mae would prevail if it makes such a claim, we cannot estimate the amount or the range of losses that may arise as a result of the Ubaldi Case.</t>
  </si>
  <si>
    <t>In the normal course of business, we are at all times subject to various pending and threatened legal actions.  The relief or damages sought in some of these actions may be substantial.  After reviewing pending and threatened actions with counsel, management currently does not expect that the outcome of such actions will have a material adverse effect on our financial position; however, we are not able to predict whether the outcome of such actions may or may not have a material adverse effect on results of operations in a particular future period as the timing and amount of any resolution of such actions and relationship to the future results of operations are not known.</t>
  </si>
  <si>
    <t>New Authoritative Accounting Guidance</t>
  </si>
  <si>
    <t>New Authoritative Accounting Guidance [Abstract]</t>
  </si>
  <si>
    <t>NOTE 11:  NEW AUTHORITATIVE ACCOUNTING GUIDANCE</t>
  </si>
  <si>
    <t>In January 2015, FASB issued Accounting Standard Update No. 2015-01,  Income Statement—Extraordinary and Unusual Items: Simplifying Income Statement Presentation by Eliminating the Concept of Extraordinary Items; (“ASU 2015-01”). The ASU does not require new recurring disclosures. The guidance becomes effective for us on January 1, 2016, and it is not expected to have an impact on the financial statements.</t>
  </si>
  <si>
    <t>In February 2015, FASB issued Accounting Standard Update No. 2015-02,  Consolidation: Amendments to the Consolidation Analysis; (“ASU 2015-02”). The ASU does not require new recurring disclosures. The guidance becomes effective for us on January 1, 2016, and it is not expected to have a material impact on the financial statements.</t>
  </si>
  <si>
    <t>Investment Securities (Tables)</t>
  </si>
  <si>
    <t>Summary Of Amortized Cost And Fair Values Of Investment Securities</t>
  </si>
  <si>
    <t>Amortized Cost And Approximate Fair Value Of Investment Securities By Maturity Date</t>
  </si>
  <si>
    <t>Summary Of Securities With Gross Unrealized Losses And Their Fair Values</t>
  </si>
  <si>
    <t>Loans And Allowance For Loan Losses (Tables)</t>
  </si>
  <si>
    <t>Southwest's Loan Classifications</t>
  </si>
  <si>
    <t>Changes In The Carrying Amounts And Accretable Yields For ASC 310.30 Loans</t>
  </si>
  <si>
    <t>Recorded Investment In Loans On Nonaccrual Status</t>
  </si>
  <si>
    <t>Age Analysis Of Past Due Loans</t>
  </si>
  <si>
    <t>Impaired Loans</t>
  </si>
  <si>
    <t>Average Recorded Investment And Interest Income Recognized On Impaired Loans</t>
  </si>
  <si>
    <t>Troubled Debt Restructured Loans Outstanding</t>
  </si>
  <si>
    <t>Loans Modified As Troubled Debt Restructurings</t>
  </si>
  <si>
    <t>Recorded Investment And The Number Of Loans Modified As Troubled Debt Restructuring Which Subsequently Defaulted</t>
  </si>
  <si>
    <t>C</t>
  </si>
  <si>
    <t>Classification Of Risk Category Of Loans, By Classes</t>
  </si>
  <si>
    <t>By Balance In The Allowance For Loan Losses And The Recorded Investment In Loans Portfolio Classification Disaggregated On The Basis Of Impairment Evaluation Method</t>
  </si>
  <si>
    <t>Fair Value Measurements (Tables)</t>
  </si>
  <si>
    <t>Summary Of Financial Assets Measured At Fair Value On A Recurring Basis</t>
  </si>
  <si>
    <t>Asset Measured At Fair Value On A Nonrecurring Basis</t>
  </si>
  <si>
    <t>Carrying Values And Estimated Fair Values Of Financial Instruments Segregated By The Level Of The Valuation Inputs</t>
  </si>
  <si>
    <t>Derivative Instruments (Tables)</t>
  </si>
  <si>
    <t>Non-Hedge Derivative Assets and Liabilities</t>
  </si>
  <si>
    <t>Earnings Per Common Share (Tables)</t>
  </si>
  <si>
    <t>Computation Of Basic And Diluted Earnings Per Common Share</t>
  </si>
  <si>
    <t>Operating Segments (Tables)</t>
  </si>
  <si>
    <t>Financial Results By Operating Segment</t>
  </si>
  <si>
    <t>Investment Securities (Narrative) (Details) (USD $)</t>
  </si>
  <si>
    <t>Total investments carried at cost</t>
  </si>
  <si>
    <t>Gain (Loss) on Sale of Securities, Net</t>
  </si>
  <si>
    <t>Available for sale debt securities amortized cost pledged as collateral</t>
  </si>
  <si>
    <t>Investment Securities (Summary Of Amortized Cost And Fair Values Of Investment Securities) (Details) (USD $)</t>
  </si>
  <si>
    <t>Held To Maturity Securities And Available For Sale Securities [Line Items]</t>
  </si>
  <si>
    <t>Amortized Cost, Held to Maturity</t>
  </si>
  <si>
    <t>Gross Unrealized Gains, Held to Maturity</t>
  </si>
  <si>
    <t>Gross Unrealized Losses, Held to Maturity</t>
  </si>
  <si>
    <t>Fair Value, Held to Maturity</t>
  </si>
  <si>
    <t>Amortized Cost, Available for Sale</t>
  </si>
  <si>
    <t>Gross Unrealized Gains, Available for Sale</t>
  </si>
  <si>
    <t>Gross Unrealized Losses, Available for Sale</t>
  </si>
  <si>
    <t>Available-for-Sale Securities, Total</t>
  </si>
  <si>
    <t>Federal Agency Securities [Member]</t>
  </si>
  <si>
    <t>Obligations Of State And Political Subdivisions [Member]</t>
  </si>
  <si>
    <t>Residential Mortgage-Backed Securities [Member]</t>
  </si>
  <si>
    <t>Asset-Backed Securities [Member]</t>
  </si>
  <si>
    <t>Other Securities [Member]</t>
  </si>
  <si>
    <t>Investment Securities (Amortized Cost And Approximate Fair Value Of Investment Securities By Maturity Date) (Details) (USD $)</t>
  </si>
  <si>
    <t>Amortized cost and approximate fair value [Abstract]</t>
  </si>
  <si>
    <t>One year or less, Amortized cost, Available for Sale</t>
  </si>
  <si>
    <t>One year or less, Fair Value, Available for Sale</t>
  </si>
  <si>
    <t>More than one year through five years, Amortized Cost, Available for Sale</t>
  </si>
  <si>
    <t>More than one year through five years, Fair Value, Available for Sale</t>
  </si>
  <si>
    <t>More than one year through five years, Amortized Cost, Held to Maturity</t>
  </si>
  <si>
    <t>More than one year through five years, Fair Value, Held to Maturity</t>
  </si>
  <si>
    <t>More than five years through ten years, Amortized Cost, Available for Sale</t>
  </si>
  <si>
    <t>More than five years through ten years, Fair Value, Available for Sale</t>
  </si>
  <si>
    <t>More than five years through ten years, Amortized Cost, Held to Maturity</t>
  </si>
  <si>
    <t>More than five years through ten years, Fair Value, Held to Maturity</t>
  </si>
  <si>
    <t>More than ten years, Amortized Cost, Available for Sale</t>
  </si>
  <si>
    <t>More than ten years, Fair Value, Available for Sale</t>
  </si>
  <si>
    <t>More than ten years, Amortized Cost, Held to Maturity</t>
  </si>
  <si>
    <t>More than ten years, Fair Value, Held to Maturity</t>
  </si>
  <si>
    <t>Total, Amortized Cost, Available for Sale</t>
  </si>
  <si>
    <t>Total, Fair Value, Available for Sale</t>
  </si>
  <si>
    <t>Held-to-maturity Securities, Total</t>
  </si>
  <si>
    <t>Investment Securities (Summary Of Securities With Gross Unrealized Losses And Their Fair Values) (Details) (USD $)</t>
  </si>
  <si>
    <t>security</t>
  </si>
  <si>
    <t>Available-for-sale Securities and Held-to-maturity Securities</t>
  </si>
  <si>
    <t>Number of Securities, Available for Sale</t>
  </si>
  <si>
    <t>Number of Securities, Held to Maturity</t>
  </si>
  <si>
    <t>Amortized cost of securities with unrealized losses, Available for Sale</t>
  </si>
  <si>
    <t>Amortized cost of securities with unrealized losses, Held to Maturity</t>
  </si>
  <si>
    <t>Continuous Unrealized Loss Existing for Less Than 12 Months, Available for Sale</t>
  </si>
  <si>
    <t>Continuous Unrealized Loss Existing for Less Than 12 Months, Held to Maturity</t>
  </si>
  <si>
    <t>Continuous Unrealized Loss Existing for More Than 12 Months, Available for Sale</t>
  </si>
  <si>
    <t>Fair value of securities with unrealized losses, Available for Sale</t>
  </si>
  <si>
    <t>Fair value of securities with unrealized losses, Held to Maturity</t>
  </si>
  <si>
    <t>Loans And Allowance For Loan Losses (Narrative) (Details) (USD $)</t>
  </si>
  <si>
    <t>In Millions, unless otherwise specified</t>
  </si>
  <si>
    <t>Jun. 19, 2009</t>
  </si>
  <si>
    <t>Accounts, Notes, Loans and Financing Receivable [Line Items]</t>
  </si>
  <si>
    <t>Less: Allowance for loan losses, covered</t>
  </si>
  <si>
    <t>Actual loss period</t>
  </si>
  <si>
    <t>3 years</t>
  </si>
  <si>
    <t>Period to sell loans from the date of closing</t>
  </si>
  <si>
    <t>1 month</t>
  </si>
  <si>
    <t>Accrued additional interest income</t>
  </si>
  <si>
    <t>Troubled debt restructuring default period</t>
  </si>
  <si>
    <t>90 days</t>
  </si>
  <si>
    <t>Troubled debt restructuring Period</t>
  </si>
  <si>
    <t>12 months</t>
  </si>
  <si>
    <t>Real Estate Mortgage [Member]</t>
  </si>
  <si>
    <t>Unpaid principal of mortgage loans serviced for others</t>
  </si>
  <si>
    <t>Real Estate [Member]</t>
  </si>
  <si>
    <t>Loans to individuals and businesses</t>
  </si>
  <si>
    <t>Percentage of loans to individuals and businesses</t>
  </si>
  <si>
    <t>Healthcare [Member]</t>
  </si>
  <si>
    <t>Maximum [Member]</t>
  </si>
  <si>
    <t>Number of days for independent appraisals on real estate collateral</t>
  </si>
  <si>
    <t>30 days</t>
  </si>
  <si>
    <t>Covered [Member] | Maximum [Member]</t>
  </si>
  <si>
    <t>Reimbursement Ratio</t>
  </si>
  <si>
    <t>Covered [Member] | Minimum [Member]</t>
  </si>
  <si>
    <t>Loans And Allowance For Loan Losses (Southwest's Loan Classifications) (Details) (USD $)</t>
  </si>
  <si>
    <t>Commercial Real Estate [Member]</t>
  </si>
  <si>
    <t>Commercial Real Estate [Member] | Real Estate Mortgage [Member]</t>
  </si>
  <si>
    <t>Commercial Real Estate [Member] | Real Estate Construction [Member]</t>
  </si>
  <si>
    <t>One-To-Four Family Residential [Member] | Real Estate Mortgage [Member]</t>
  </si>
  <si>
    <t>One-To-Four Family Residential [Member] | Real Estate Construction [Member]</t>
  </si>
  <si>
    <t>Guaranteed Student Loans [Member] | Installment And Consumer [Member]</t>
  </si>
  <si>
    <t>Other [Member] | Installment And Consumer [Member]</t>
  </si>
  <si>
    <t>Loans And Allowance For Loan Losses (Changes In The Carrying Amounts And Accretable Yields For ASC 310.30 Loans) (Details) (USD $)</t>
  </si>
  <si>
    <t>Balance at beginning of period, Accretable Yield</t>
  </si>
  <si>
    <t>Net charge-offs, Accretable Yield</t>
  </si>
  <si>
    <t>Accretion, Accretable yield</t>
  </si>
  <si>
    <t>Balance at end of period, Accretable Yield</t>
  </si>
  <si>
    <t>Balance at beginning of period, Carrying amount of loans</t>
  </si>
  <si>
    <t>Payments Received, Carrying amount of loans</t>
  </si>
  <si>
    <t>Net charged-offs, Carrying amount of loans</t>
  </si>
  <si>
    <t>Balance at end of period, Carrying amount of loans</t>
  </si>
  <si>
    <t>Loans And Allowance For Loan Losses (Recorded Investment In Loans On Nonaccrual Status) (Details) (USD $)</t>
  </si>
  <si>
    <t>Financing Receivable, Recorded Investment, Past Due [Line Items]</t>
  </si>
  <si>
    <t>Real Estate Mortgage [Member] | Commercial Real Estate [Member]</t>
  </si>
  <si>
    <t>Real Estate Mortgage [Member] | One-To-Four Family Residential [Member]</t>
  </si>
  <si>
    <t>Real Estate Construction [Member] | Commercial Real Estate [Member]</t>
  </si>
  <si>
    <t>Commercial [Member]</t>
  </si>
  <si>
    <t>Other [Member]</t>
  </si>
  <si>
    <t>Loans And Allowance For Loan Losses (Age Analysis Of Past Due Loans) (Details) (USD $)</t>
  </si>
  <si>
    <t>30-89 days past due</t>
  </si>
  <si>
    <t>90 days and greater past due</t>
  </si>
  <si>
    <t>Total past due</t>
  </si>
  <si>
    <t>Recorded loans &gt; 90 days and accruing</t>
  </si>
  <si>
    <t>Real Estate Construction [Member]</t>
  </si>
  <si>
    <t>Real Estate Construction [Member] | One-To-Four Family Residential [Member]</t>
  </si>
  <si>
    <t>Loans And Allowance For Loan Losses (Impaired Loans) (Details) (USD $)</t>
  </si>
  <si>
    <t>Financing Receivable, Impaired [Line Items]</t>
  </si>
  <si>
    <t>With No Specific Allowance Recorded Investment</t>
  </si>
  <si>
    <t>With No Specific Allowance Unpaid Principal Balance</t>
  </si>
  <si>
    <t>With A Specific Allowance Recorded Investment</t>
  </si>
  <si>
    <t>With A Specific Allowance Unpaid Principal Balance</t>
  </si>
  <si>
    <t>With A Specific Allowance Related Allowance</t>
  </si>
  <si>
    <t>One-To-Four Family Residential [Member]</t>
  </si>
  <si>
    <t>Loans And Allowance For Loan Losses (Average Recorded Investment And Interest Income Recognized On Impaired Loans) (Details) (USD $)</t>
  </si>
  <si>
    <t>Average Recorded Investment</t>
  </si>
  <si>
    <t>Interest Income</t>
  </si>
  <si>
    <t>Loans And Allowance For Loan Losses (Troubled Debt Restructured Loans Outstanding) (Details) (USD $)</t>
  </si>
  <si>
    <t>Financing Receivable, Modifications [Line Items]</t>
  </si>
  <si>
    <t>Loans And Allowance For Loan Losses (Loans Modified As Troubled Debt Restructurings) (Details) (USD $)</t>
  </si>
  <si>
    <t>contract</t>
  </si>
  <si>
    <t>Number of Modifications</t>
  </si>
  <si>
    <t>Recorded Investment</t>
  </si>
  <si>
    <t>Loans And Allowance For Loan Losses (Classification Of Risk Category Of Loans, By Classes) (Details) (USD $)</t>
  </si>
  <si>
    <t>Financing Receivable, Recorded Investment [Line Items]</t>
  </si>
  <si>
    <t>Pass [Member]</t>
  </si>
  <si>
    <t>Special Mention [Member]</t>
  </si>
  <si>
    <t>Substandard [Member]</t>
  </si>
  <si>
    <t>Doubtful [Member]</t>
  </si>
  <si>
    <t>Commercial Real Estate [Member] | Pass [Member]</t>
  </si>
  <si>
    <t>Commercial Real Estate [Member] | Special Mention [Member]</t>
  </si>
  <si>
    <t>Commercial Real Estate [Member] | Substandard [Member]</t>
  </si>
  <si>
    <t>Commercial Real Estate [Member] | Doubtful [Member]</t>
  </si>
  <si>
    <t>One-To-Four Family Residential [Member] | Pass [Member]</t>
  </si>
  <si>
    <t>One-To-Four Family Residential [Member] | Special Mention [Member]</t>
  </si>
  <si>
    <t>One-To-Four Family Residential [Member] | Substandard [Member]</t>
  </si>
  <si>
    <t>One-To-Four Family Residential [Member] | Doubtful [Member]</t>
  </si>
  <si>
    <t>Real Estate Construction [Member] | Pass [Member]</t>
  </si>
  <si>
    <t>Real Estate Construction [Member] | Special Mention [Member]</t>
  </si>
  <si>
    <t>Real Estate Construction [Member] | Substandard [Member]</t>
  </si>
  <si>
    <t>Commercial [Member] | Pass [Member]</t>
  </si>
  <si>
    <t>Commercial [Member] | Special Mention [Member]</t>
  </si>
  <si>
    <t>Commercial [Member] | Substandard [Member]</t>
  </si>
  <si>
    <t>Commercial [Member] | Doubtful [Member]</t>
  </si>
  <si>
    <t>Other [Member] | Pass [Member]</t>
  </si>
  <si>
    <t>Other [Member] | Special Mention [Member]</t>
  </si>
  <si>
    <t>Other [Member] | Substandard [Member]</t>
  </si>
  <si>
    <t>Loans And Allowance For Loan Losses (By Balance In The Allowance For Loan Losses And The Recorded Investment In Loans Portfolio Classification Disaggregated On The Basis Of Impairment Evaluation Method) (Details) (USD $)</t>
  </si>
  <si>
    <t>Collectively evaluated for impairment</t>
  </si>
  <si>
    <t>Acquired with deteriorated credit quality</t>
  </si>
  <si>
    <t>Fair Value Measurements (Narrative) (Details) (USD $)</t>
  </si>
  <si>
    <t>12 Months Ended</t>
  </si>
  <si>
    <t>Finite-Lived Intangible Assets [Line Items]</t>
  </si>
  <si>
    <t>Impaired loans carrying amount</t>
  </si>
  <si>
    <t>Impaired loans measured at fair value</t>
  </si>
  <si>
    <t>Impaired loans life to date impairment</t>
  </si>
  <si>
    <t>Mortgage Servicing Rights (MSR) Impairment (Recovery)</t>
  </si>
  <si>
    <t>Covered And Noncovered [Member]</t>
  </si>
  <si>
    <t>Impairment charge of other real estate assets</t>
  </si>
  <si>
    <t>Fair Value Measurements (Summary Of Financial Assets Measured At Fair Value On A Recurring Basis) (Details) (USD $)</t>
  </si>
  <si>
    <t>Fair Value, Assets and Liabilities Measured on Recurring and Nonrecurring Basis [Line Items]</t>
  </si>
  <si>
    <t>Available-for-sale Securities</t>
  </si>
  <si>
    <t>Fair Value, Measurements, Recurring [Member]</t>
  </si>
  <si>
    <t>Total Assets at Fair Value on a recurring basis</t>
  </si>
  <si>
    <t>Fair Value, Measurements, Recurring [Member] | Federal Agency Securities [Member]</t>
  </si>
  <si>
    <t>Fair Value, Measurements, Recurring [Member] | Obligations Of State And Political Subdivisions [Member]</t>
  </si>
  <si>
    <t>Fair Value, Measurements, Recurring [Member] | Residential Mortgage-Backed Securities [Member]</t>
  </si>
  <si>
    <t>Fair Value, Measurements, Recurring [Member] | Asset-Backed Securities [Member]</t>
  </si>
  <si>
    <t>Fair Value, Measurements, Recurring [Member] | Other Securities [Member]</t>
  </si>
  <si>
    <t>Fair Value, Measurements, Recurring [Member] | Derivative Instrument [Member]</t>
  </si>
  <si>
    <t>Derivative instrument</t>
  </si>
  <si>
    <t>Fair Value, Measurements, Recurring [Member] | Level 1 Inputs [Member]</t>
  </si>
  <si>
    <t>Fair Value, Measurements, Recurring [Member] | Level 1 Inputs [Member] | Other Securities [Member]</t>
  </si>
  <si>
    <t>Fair Value, Measurements, Recurring [Member] | Level 2 Inputs [Member]</t>
  </si>
  <si>
    <t>Fair Value, Measurements, Recurring [Member] | Level 2 Inputs [Member] | Federal Agency Securities [Member]</t>
  </si>
  <si>
    <t>Fair Value, Measurements, Recurring [Member] | Level 2 Inputs [Member] | Obligations Of State And Political Subdivisions [Member]</t>
  </si>
  <si>
    <t>Fair Value, Measurements, Recurring [Member] | Level 2 Inputs [Member] | Residential Mortgage-Backed Securities [Member]</t>
  </si>
  <si>
    <t>Fair Value, Measurements, Recurring [Member] | Level 2 Inputs [Member] | Asset-Backed Securities [Member]</t>
  </si>
  <si>
    <t>Fair Value, Measurements, Recurring [Member] | Level 2 Inputs [Member] | Other Securities [Member]</t>
  </si>
  <si>
    <t>Fair Value, Measurements, Recurring [Member] | Level 2 Inputs [Member] | Derivative Instrument [Member]</t>
  </si>
  <si>
    <t>Fair Value Measurements (Asset Measured At Fair Value On A Nonrecurring Basis) (Details) (Fair Value Measurements Nonrecurring [Member], USD $)</t>
  </si>
  <si>
    <t>Noncovered impaired loans at fair value:</t>
  </si>
  <si>
    <t>Assets fair value, Total</t>
  </si>
  <si>
    <t>Other loans held for sale [Member]</t>
  </si>
  <si>
    <t>Government Guaranteed Commercial Real Estate [Member]</t>
  </si>
  <si>
    <t>Other Real Estate [Member]</t>
  </si>
  <si>
    <t>Mortgage Loan Servicing Rights [Member]</t>
  </si>
  <si>
    <t>Level 2 Inputs [Member]</t>
  </si>
  <si>
    <t>Level 2 Inputs [Member] | Commercial Real Estate [Member]</t>
  </si>
  <si>
    <t>Level 2 Inputs [Member] | One-To-Four Family Residential [Member]</t>
  </si>
  <si>
    <t>Level 2 Inputs [Member] | Real Estate Construction [Member]</t>
  </si>
  <si>
    <t>Level 2 Inputs [Member] | Commercial [Member]</t>
  </si>
  <si>
    <t>Level 2 Inputs [Member] | Other loans held for sale [Member]</t>
  </si>
  <si>
    <t>Level 2 Inputs [Member] | Government Guaranteed Commercial Real Estate [Member]</t>
  </si>
  <si>
    <t>Level 2 Inputs [Member] | Other Real Estate [Member]</t>
  </si>
  <si>
    <t>Level 3 Inputs [Member]</t>
  </si>
  <si>
    <t>Level 3 Inputs [Member] | Mortgage Loan Servicing Rights [Member]</t>
  </si>
  <si>
    <t>Fair Value Measurements (Carrying Values And Estimated Fair Values Of Financial Instruments Segregated By The Level Of The Valuation Inputs) (Details) (USD $)</t>
  </si>
  <si>
    <t>Financial Assets:</t>
  </si>
  <si>
    <t>Derivative Asset, Noncurrent</t>
  </si>
  <si>
    <t>Financial Liabilities:</t>
  </si>
  <si>
    <t>Carrying Values [Member] | Level 2 Inputs [Member]</t>
  </si>
  <si>
    <t>Carrying Values [Member] | Level 3 Inputs [Member]</t>
  </si>
  <si>
    <t>Fair Values [Member] | Level 2 Inputs [Member]</t>
  </si>
  <si>
    <t>Fair Values [Member] | Level 3 Inputs [Member]</t>
  </si>
  <si>
    <t>Derivative Instruments (Details) (USD $)</t>
  </si>
  <si>
    <t>Derivative [Line Items]</t>
  </si>
  <si>
    <t>Interest payment period</t>
  </si>
  <si>
    <t>7 years</t>
  </si>
  <si>
    <t>Fixed interest rate</t>
  </si>
  <si>
    <t>Rate received by Southwest</t>
  </si>
  <si>
    <t>Pretax loss related to derivative contracts</t>
  </si>
  <si>
    <t>Gain or loss due to changes in the fair value of the derivative hedging instrument</t>
  </si>
  <si>
    <t>Net cash flows as a result of the interest rate swap agreement</t>
  </si>
  <si>
    <t>Fair Value Net of Cash Collateral</t>
  </si>
  <si>
    <t>Interest Rate Swap on Trust Preferred Securities [Member]</t>
  </si>
  <si>
    <t>Interest rate swap agreement Notional amount</t>
  </si>
  <si>
    <t>Variable interest rate</t>
  </si>
  <si>
    <t>The fair value of cash and securities posted as collateral</t>
  </si>
  <si>
    <t>Customer Risk Management Swaps [Member]</t>
  </si>
  <si>
    <t>Number of customer interest rate swap agreements</t>
  </si>
  <si>
    <t>Customer Risk Management Swap 1 [Member]</t>
  </si>
  <si>
    <t>Customer Risk Management Swap 2 [Member]</t>
  </si>
  <si>
    <t>Customer Risk Management Swap 3 [Member]</t>
  </si>
  <si>
    <t>Non-Hedge Derivative Asset [Member]</t>
  </si>
  <si>
    <t>Derivative Asset, Notional Amount</t>
  </si>
  <si>
    <t>Non-hedge derivative asset, fair value</t>
  </si>
  <si>
    <t>Non-Hedge Derivative Liability [Member]</t>
  </si>
  <si>
    <t>Derivative Liability, Notional Amount</t>
  </si>
  <si>
    <t>Non-hedge derivative liability, fair value</t>
  </si>
  <si>
    <t>Taxes On Income (Narrative) (Details) (USD $)</t>
  </si>
  <si>
    <t>Net deferred tax assets</t>
  </si>
  <si>
    <t>Shareholders' Equity (Details) (USD $)</t>
  </si>
  <si>
    <t>15 Months Ended</t>
  </si>
  <si>
    <t>Treasury Stock Value</t>
  </si>
  <si>
    <t>2014 Stock Repurchase Program [Member]</t>
  </si>
  <si>
    <t>Stock Repurchase Program Authorized Percent Of Common Stock</t>
  </si>
  <si>
    <t>Stock Repurchase Program, Number of Shares Authorized to be Repurchased</t>
  </si>
  <si>
    <t>Treasury Stock, Shares, Acquired</t>
  </si>
  <si>
    <t>2015 Stock Repurchase Program [Member]</t>
  </si>
  <si>
    <t>Earnings Per Common Share (Details) (USD $)</t>
  </si>
  <si>
    <t>Numerator for basic earnings per common share</t>
  </si>
  <si>
    <t>Effect of reallocating undistributed earnings of participating securities</t>
  </si>
  <si>
    <t>Denominator for basic earnings per common share</t>
  </si>
  <si>
    <t>Effect of dilutive securities:</t>
  </si>
  <si>
    <t>Stock compensation</t>
  </si>
  <si>
    <t>Operating Segments (Narrative) (Details)</t>
  </si>
  <si>
    <t>segment</t>
  </si>
  <si>
    <t>Number of principal segments</t>
  </si>
  <si>
    <t>Operating Segments (Financial Results By Operating Segment) (Details) (USD $)</t>
  </si>
  <si>
    <t>Financial results by operating segment</t>
  </si>
  <si>
    <t>Externally generated revenue from investing activities</t>
  </si>
  <si>
    <t>Internally generated loss from fund management</t>
  </si>
  <si>
    <t>Oklahoma Banking [Member]</t>
  </si>
  <si>
    <t>Texas Banking [Member]</t>
  </si>
  <si>
    <t>Kansas Banking [Member]</t>
  </si>
  <si>
    <t>Other Operations [Member]</t>
  </si>
  <si>
    <t>[1]</t>
  </si>
  <si>
    <t>[2]</t>
  </si>
  <si>
    <t>Includes externally generated revenue of $0.4 million, primarily from investing services, and an internally generated loss of $1.0 million from the funds management unit.</t>
  </si>
  <si>
    <t>Includes externally generated revenue of $0.2 million, primarily from investing services, and an internally generated loss of $0.1 million from the funds management unit.</t>
  </si>
  <si>
    <t>Commitments And Contingencies (Narrative) (Details) (USD $)</t>
  </si>
  <si>
    <t>Loss Contingency, Information about Litigation Matters [Abstract]</t>
  </si>
  <si>
    <t>Loan Balance of Swap Commitment</t>
  </si>
  <si>
    <t>Loss Contingency, Lawsuit Fil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11"/>
      <color rgb="FF000000"/>
      <name val="Times New Roman"/>
      <family val="1"/>
    </font>
    <font>
      <sz val="9"/>
      <color rgb="FF000000"/>
      <name val="Times New Roman"/>
      <family val="1"/>
    </font>
    <font>
      <b/>
      <sz val="9"/>
      <color rgb="FF000000"/>
      <name val="Times New Roman"/>
      <family val="1"/>
    </font>
    <font>
      <i/>
      <u/>
      <sz val="8"/>
      <color rgb="FF000000"/>
      <name val="Times New Roman"/>
      <family val="1"/>
    </font>
    <font>
      <sz val="11"/>
      <color rgb="FFFF0000"/>
      <name val="Times New Roman"/>
      <family val="1"/>
    </font>
    <font>
      <sz val="9"/>
      <color theme="1"/>
      <name val="Times New Roman"/>
      <family val="1"/>
    </font>
    <font>
      <i/>
      <sz val="1"/>
      <color theme="1"/>
      <name val="Times New Roman"/>
      <family val="1"/>
    </font>
    <font>
      <i/>
      <sz val="9"/>
      <color rgb="FF000000"/>
      <name val="Times New Roman"/>
      <family val="1"/>
    </font>
    <font>
      <b/>
      <sz val="1"/>
      <color theme="1"/>
      <name val="Times New Roman"/>
      <family val="1"/>
    </font>
    <font>
      <sz val="11"/>
      <color rgb="FF000000"/>
      <name val="Arial"/>
      <family val="2"/>
    </font>
    <font>
      <b/>
      <sz val="10"/>
      <color theme="1"/>
      <name val="Arial"/>
      <family val="2"/>
    </font>
    <font>
      <b/>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right" wrapText="1"/>
    </xf>
    <xf numFmtId="0" fontId="27" fillId="0" borderId="0" xfId="0" applyFont="1" applyAlignment="1">
      <alignment horizontal="center" wrapText="1"/>
    </xf>
    <xf numFmtId="0" fontId="25" fillId="0" borderId="0" xfId="0" applyFont="1" applyAlignment="1">
      <alignment horizontal="center" wrapText="1"/>
    </xf>
    <xf numFmtId="0" fontId="28" fillId="0" borderId="0" xfId="0" applyFont="1" applyAlignment="1">
      <alignment wrapText="1"/>
    </xf>
    <xf numFmtId="0" fontId="27" fillId="0" borderId="10" xfId="0" applyFont="1" applyBorder="1" applyAlignment="1">
      <alignment horizontal="center" wrapText="1"/>
    </xf>
    <xf numFmtId="0" fontId="27" fillId="33" borderId="0" xfId="0" applyFont="1" applyFill="1" applyAlignment="1">
      <alignment horizontal="center" wrapText="1"/>
    </xf>
    <xf numFmtId="0" fontId="25" fillId="33" borderId="11"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Alignment="1">
      <alignment wrapText="1"/>
    </xf>
    <xf numFmtId="0" fontId="27" fillId="0" borderId="0" xfId="0" applyFont="1" applyAlignment="1">
      <alignment wrapText="1"/>
    </xf>
    <xf numFmtId="0" fontId="26" fillId="33" borderId="0" xfId="0" applyFont="1" applyFill="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right"/>
    </xf>
    <xf numFmtId="0" fontId="26" fillId="0" borderId="0" xfId="0" applyFont="1" applyAlignment="1">
      <alignment horizontal="left" wrapText="1" indent="1"/>
    </xf>
    <xf numFmtId="0" fontId="26" fillId="0" borderId="12" xfId="0" applyFont="1" applyBorder="1" applyAlignment="1">
      <alignment horizontal="right" wrapText="1"/>
    </xf>
    <xf numFmtId="0" fontId="26" fillId="0" borderId="12" xfId="0" applyFont="1" applyBorder="1" applyAlignment="1">
      <alignment horizontal="right"/>
    </xf>
    <xf numFmtId="0" fontId="25" fillId="0" borderId="13" xfId="0" applyFont="1" applyBorder="1" applyAlignment="1">
      <alignment horizontal="right" wrapText="1"/>
    </xf>
    <xf numFmtId="0" fontId="25" fillId="0" borderId="13" xfId="0" applyFont="1" applyBorder="1" applyAlignment="1">
      <alignment wrapText="1"/>
    </xf>
    <xf numFmtId="0" fontId="27" fillId="33" borderId="0" xfId="0" applyFont="1" applyFill="1" applyAlignment="1">
      <alignment wrapText="1"/>
    </xf>
    <xf numFmtId="0" fontId="25"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right"/>
    </xf>
    <xf numFmtId="0" fontId="26" fillId="33" borderId="0" xfId="0" applyFont="1" applyFill="1" applyAlignment="1">
      <alignment horizontal="right"/>
    </xf>
    <xf numFmtId="0" fontId="29" fillId="33" borderId="0" xfId="0" applyFont="1" applyFill="1" applyAlignment="1">
      <alignment wrapText="1"/>
    </xf>
    <xf numFmtId="0" fontId="29" fillId="33" borderId="0" xfId="0" applyFont="1" applyFill="1" applyAlignment="1">
      <alignment horizontal="right" wrapText="1"/>
    </xf>
    <xf numFmtId="0" fontId="26" fillId="33" borderId="0" xfId="0" applyFont="1" applyFill="1" applyAlignment="1">
      <alignment horizontal="right" wrapText="1"/>
    </xf>
    <xf numFmtId="0" fontId="25" fillId="0" borderId="10" xfId="0" applyFont="1" applyBorder="1" applyAlignment="1">
      <alignment horizontal="right" wrapText="1"/>
    </xf>
    <xf numFmtId="0" fontId="26" fillId="0" borderId="10" xfId="0" applyFont="1" applyBorder="1" applyAlignment="1">
      <alignment horizontal="right"/>
    </xf>
    <xf numFmtId="0" fontId="26" fillId="33" borderId="0" xfId="0" applyFont="1" applyFill="1" applyAlignment="1">
      <alignment horizontal="left" wrapText="1" indent="1"/>
    </xf>
    <xf numFmtId="0" fontId="26" fillId="33" borderId="12" xfId="0" applyFont="1" applyFill="1" applyBorder="1" applyAlignment="1">
      <alignment horizontal="right" wrapText="1"/>
    </xf>
    <xf numFmtId="0" fontId="26" fillId="33" borderId="12" xfId="0" applyFont="1" applyFill="1" applyBorder="1" applyAlignment="1">
      <alignment horizontal="right"/>
    </xf>
    <xf numFmtId="3" fontId="26" fillId="33" borderId="12" xfId="0" applyNumberFormat="1" applyFont="1" applyFill="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0" xfId="0" applyFont="1" applyAlignment="1">
      <alignment wrapText="1"/>
    </xf>
    <xf numFmtId="0" fontId="26" fillId="33" borderId="11" xfId="0" applyFont="1" applyFill="1" applyBorder="1" applyAlignment="1">
      <alignment horizontal="right" wrapText="1"/>
    </xf>
    <xf numFmtId="0" fontId="26" fillId="33" borderId="11" xfId="0" applyFont="1" applyFill="1" applyBorder="1" applyAlignment="1">
      <alignment horizontal="right"/>
    </xf>
    <xf numFmtId="0" fontId="25" fillId="0" borderId="11" xfId="0" applyFont="1"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Alignment="1">
      <alignment horizontal="center" wrapText="1"/>
    </xf>
    <xf numFmtId="0" fontId="25" fillId="33" borderId="13" xfId="0" applyFont="1" applyFill="1" applyBorder="1" applyAlignment="1">
      <alignment horizontal="center" wrapText="1"/>
    </xf>
    <xf numFmtId="0" fontId="25" fillId="33" borderId="13" xfId="0" applyFont="1" applyFill="1" applyBorder="1" applyAlignment="1">
      <alignment wrapText="1"/>
    </xf>
    <xf numFmtId="0" fontId="25" fillId="33" borderId="10" xfId="0" applyFont="1" applyFill="1" applyBorder="1" applyAlignment="1">
      <alignment horizontal="right" wrapText="1"/>
    </xf>
    <xf numFmtId="0" fontId="25" fillId="0" borderId="13" xfId="0" applyFont="1" applyBorder="1" applyAlignment="1">
      <alignment horizontal="center" wrapText="1"/>
    </xf>
    <xf numFmtId="0" fontId="25" fillId="33" borderId="13" xfId="0" applyFont="1" applyFill="1" applyBorder="1" applyAlignment="1">
      <alignment horizontal="right" wrapText="1"/>
    </xf>
    <xf numFmtId="3" fontId="26" fillId="0" borderId="12" xfId="0" applyNumberFormat="1" applyFont="1" applyBorder="1" applyAlignment="1">
      <alignment horizontal="right"/>
    </xf>
    <xf numFmtId="0" fontId="27"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3" fontId="26" fillId="0" borderId="10" xfId="0" applyNumberFormat="1" applyFont="1" applyBorder="1" applyAlignment="1">
      <alignment horizontal="right"/>
    </xf>
    <xf numFmtId="0" fontId="21" fillId="0" borderId="0" xfId="0" applyFont="1" applyAlignment="1">
      <alignment horizontal="justify" wrapText="1"/>
    </xf>
    <xf numFmtId="0" fontId="25" fillId="0" borderId="11" xfId="0" applyFont="1" applyBorder="1" applyAlignment="1">
      <alignment horizontal="right" wrapText="1"/>
    </xf>
    <xf numFmtId="3" fontId="26" fillId="0" borderId="0" xfId="0" applyNumberFormat="1" applyFont="1" applyAlignment="1">
      <alignment horizontal="right"/>
    </xf>
    <xf numFmtId="0" fontId="26" fillId="0" borderId="10" xfId="0" applyFont="1" applyBorder="1" applyAlignment="1">
      <alignment horizontal="right" wrapText="1"/>
    </xf>
    <xf numFmtId="0" fontId="26" fillId="0" borderId="11" xfId="0" applyFont="1" applyBorder="1" applyAlignment="1">
      <alignment horizontal="right" wrapText="1"/>
    </xf>
    <xf numFmtId="0" fontId="25" fillId="0" borderId="12" xfId="0" applyFont="1" applyBorder="1" applyAlignment="1">
      <alignment horizontal="right" wrapText="1"/>
    </xf>
    <xf numFmtId="0" fontId="25" fillId="33" borderId="12" xfId="0" applyFont="1" applyFill="1" applyBorder="1" applyAlignment="1">
      <alignment horizontal="right" wrapText="1"/>
    </xf>
    <xf numFmtId="0" fontId="27" fillId="0" borderId="14" xfId="0" applyFont="1" applyBorder="1" applyAlignment="1">
      <alignment horizontal="center" wrapText="1"/>
    </xf>
    <xf numFmtId="3" fontId="26" fillId="33" borderId="10" xfId="0" applyNumberFormat="1" applyFont="1" applyFill="1" applyBorder="1" applyAlignment="1">
      <alignment horizontal="right"/>
    </xf>
    <xf numFmtId="3" fontId="26" fillId="33" borderId="0" xfId="0" applyNumberFormat="1" applyFont="1" applyFill="1" applyAlignment="1">
      <alignment horizontal="right"/>
    </xf>
    <xf numFmtId="0" fontId="19"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31" fillId="0" borderId="0" xfId="0" applyFont="1" applyAlignment="1">
      <alignment horizontal="justify" wrapText="1"/>
    </xf>
    <xf numFmtId="0" fontId="32" fillId="0" borderId="0" xfId="0" applyFont="1" applyAlignment="1">
      <alignment wrapText="1"/>
    </xf>
    <xf numFmtId="0" fontId="30" fillId="33" borderId="0" xfId="0" applyFont="1" applyFill="1" applyAlignment="1">
      <alignment horizontal="right"/>
    </xf>
    <xf numFmtId="0" fontId="33" fillId="0" borderId="0" xfId="0" applyFont="1" applyAlignment="1">
      <alignment horizontal="justify" wrapText="1"/>
    </xf>
    <xf numFmtId="0" fontId="34" fillId="0" borderId="0" xfId="0" applyFont="1" applyAlignment="1">
      <alignment wrapText="1"/>
    </xf>
    <xf numFmtId="0" fontId="28" fillId="0" borderId="0" xfId="0" applyFont="1" applyAlignment="1">
      <alignment wrapText="1"/>
    </xf>
    <xf numFmtId="0" fontId="26" fillId="33" borderId="0" xfId="0" applyFont="1" applyFill="1" applyAlignment="1">
      <alignment wrapText="1"/>
    </xf>
    <xf numFmtId="0" fontId="26" fillId="0" borderId="0" xfId="0" applyFont="1" applyAlignment="1">
      <alignment wrapText="1"/>
    </xf>
    <xf numFmtId="0" fontId="35" fillId="0" borderId="0" xfId="0" applyFont="1" applyAlignment="1">
      <alignment horizontal="justify" wrapText="1"/>
    </xf>
    <xf numFmtId="0" fontId="26" fillId="0" borderId="11" xfId="0" applyFont="1" applyBorder="1" applyAlignment="1">
      <alignment horizontal="right"/>
    </xf>
    <xf numFmtId="0" fontId="26" fillId="0" borderId="0" xfId="0" applyFont="1" applyAlignment="1">
      <alignment horizontal="left" wrapText="1" indent="2"/>
    </xf>
    <xf numFmtId="0" fontId="26" fillId="33" borderId="15" xfId="0" applyFont="1" applyFill="1" applyBorder="1" applyAlignment="1">
      <alignment horizontal="right" wrapText="1"/>
    </xf>
    <xf numFmtId="0" fontId="26" fillId="33" borderId="15" xfId="0" applyFont="1" applyFill="1" applyBorder="1" applyAlignment="1">
      <alignment horizontal="right"/>
    </xf>
    <xf numFmtId="0" fontId="26" fillId="0" borderId="16" xfId="0" applyFont="1" applyBorder="1" applyAlignment="1">
      <alignment horizontal="right" wrapText="1"/>
    </xf>
    <xf numFmtId="0" fontId="26" fillId="0" borderId="16" xfId="0" applyFont="1" applyBorder="1" applyAlignment="1">
      <alignment horizontal="right"/>
    </xf>
    <xf numFmtId="0" fontId="27" fillId="0" borderId="11" xfId="0" applyFont="1" applyBorder="1" applyAlignment="1">
      <alignment wrapText="1"/>
    </xf>
    <xf numFmtId="3" fontId="26" fillId="33" borderId="11" xfId="0" applyNumberFormat="1" applyFont="1" applyFill="1" applyBorder="1" applyAlignment="1">
      <alignment horizontal="right"/>
    </xf>
    <xf numFmtId="0" fontId="36" fillId="0" borderId="0" xfId="0" applyFont="1" applyAlignment="1">
      <alignment horizontal="justify" wrapText="1"/>
    </xf>
    <xf numFmtId="0" fontId="35" fillId="0" borderId="0" xfId="0" applyFont="1" applyAlignment="1">
      <alignment wrapText="1"/>
    </xf>
    <xf numFmtId="0" fontId="21"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v>91437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2015</v>
      </c>
      <c r="C9" s="5"/>
    </row>
    <row r="10" spans="1:3" x14ac:dyDescent="0.25">
      <c r="A10" s="3" t="s">
        <v>12</v>
      </c>
      <c r="B10" s="5" t="s">
        <v>13</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90333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0.140625" bestFit="1" customWidth="1"/>
    <col min="2" max="2" width="36.5703125" customWidth="1"/>
    <col min="3" max="3" width="35.42578125" customWidth="1"/>
    <col min="4" max="4" width="27.42578125" customWidth="1"/>
    <col min="5" max="5" width="7.140625" customWidth="1"/>
    <col min="6" max="7" width="27.42578125" customWidth="1"/>
    <col min="8" max="8" width="7.140625" customWidth="1"/>
    <col min="9" max="9" width="16.140625" customWidth="1"/>
    <col min="10" max="10" width="24" customWidth="1"/>
    <col min="11" max="11" width="7.140625" customWidth="1"/>
    <col min="12" max="12" width="21.28515625" customWidth="1"/>
    <col min="13" max="13" width="27.42578125" customWidth="1"/>
    <col min="14" max="14" width="7.140625" customWidth="1"/>
    <col min="15" max="15" width="27.42578125" customWidth="1"/>
  </cols>
  <sheetData>
    <row r="1" spans="1:15" ht="15" customHeight="1" x14ac:dyDescent="0.25">
      <c r="A1" s="8" t="s">
        <v>1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93</v>
      </c>
      <c r="B3" s="67"/>
      <c r="C3" s="67"/>
      <c r="D3" s="67"/>
      <c r="E3" s="67"/>
      <c r="F3" s="67"/>
      <c r="G3" s="67"/>
      <c r="H3" s="67"/>
      <c r="I3" s="67"/>
      <c r="J3" s="67"/>
      <c r="K3" s="67"/>
      <c r="L3" s="67"/>
      <c r="M3" s="67"/>
      <c r="N3" s="67"/>
      <c r="O3" s="67"/>
    </row>
    <row r="4" spans="1:15" x14ac:dyDescent="0.25">
      <c r="A4" s="15" t="s">
        <v>192</v>
      </c>
      <c r="B4" s="68"/>
      <c r="C4" s="68"/>
      <c r="D4" s="68"/>
      <c r="E4" s="68"/>
      <c r="F4" s="68"/>
      <c r="G4" s="68"/>
      <c r="H4" s="68"/>
      <c r="I4" s="68"/>
      <c r="J4" s="68"/>
      <c r="K4" s="68"/>
      <c r="L4" s="68"/>
      <c r="M4" s="68"/>
      <c r="N4" s="68"/>
      <c r="O4" s="68"/>
    </row>
    <row r="5" spans="1:15" x14ac:dyDescent="0.25">
      <c r="A5" s="15"/>
      <c r="B5" s="68" t="s">
        <v>194</v>
      </c>
      <c r="C5" s="68"/>
      <c r="D5" s="68"/>
      <c r="E5" s="68"/>
      <c r="F5" s="68"/>
      <c r="G5" s="68"/>
      <c r="H5" s="68"/>
      <c r="I5" s="68"/>
      <c r="J5" s="68"/>
      <c r="K5" s="68"/>
      <c r="L5" s="68"/>
      <c r="M5" s="68"/>
      <c r="N5" s="68"/>
      <c r="O5" s="68"/>
    </row>
    <row r="6" spans="1:15" x14ac:dyDescent="0.25">
      <c r="A6" s="15"/>
      <c r="B6" s="69"/>
      <c r="C6" s="69"/>
      <c r="D6" s="69"/>
      <c r="E6" s="69"/>
      <c r="F6" s="69"/>
      <c r="G6" s="69"/>
      <c r="H6" s="69"/>
      <c r="I6" s="69"/>
      <c r="J6" s="69"/>
      <c r="K6" s="69"/>
      <c r="L6" s="69"/>
      <c r="M6" s="69"/>
      <c r="N6" s="69"/>
      <c r="O6" s="69"/>
    </row>
    <row r="7" spans="1:15" x14ac:dyDescent="0.25">
      <c r="A7" s="15"/>
      <c r="B7" s="70" t="s">
        <v>195</v>
      </c>
      <c r="C7" s="70"/>
      <c r="D7" s="70"/>
      <c r="E7" s="70"/>
      <c r="F7" s="70"/>
      <c r="G7" s="70"/>
      <c r="H7" s="70"/>
      <c r="I7" s="70"/>
      <c r="J7" s="70"/>
      <c r="K7" s="70"/>
      <c r="L7" s="70"/>
      <c r="M7" s="70"/>
      <c r="N7" s="70"/>
      <c r="O7" s="70"/>
    </row>
    <row r="8" spans="1:15" x14ac:dyDescent="0.25">
      <c r="A8" s="15"/>
      <c r="B8" s="17"/>
      <c r="C8" s="16"/>
      <c r="D8" s="16"/>
      <c r="E8" s="16"/>
      <c r="F8" s="16"/>
      <c r="G8" s="16"/>
      <c r="H8" s="16"/>
      <c r="I8" s="16"/>
      <c r="J8" s="16"/>
      <c r="K8" s="16"/>
      <c r="L8" s="16"/>
      <c r="M8" s="16"/>
    </row>
    <row r="9" spans="1:15" x14ac:dyDescent="0.25">
      <c r="A9" s="15"/>
      <c r="B9" s="19"/>
      <c r="C9" s="20"/>
      <c r="D9" s="18"/>
      <c r="E9" s="18"/>
      <c r="F9" s="20"/>
      <c r="G9" s="18"/>
      <c r="H9" s="18"/>
      <c r="I9" s="20"/>
      <c r="J9" s="18"/>
      <c r="K9" s="18"/>
      <c r="L9" s="20"/>
      <c r="M9" s="18"/>
    </row>
    <row r="10" spans="1:15" x14ac:dyDescent="0.25">
      <c r="A10" s="15"/>
      <c r="B10" s="19"/>
      <c r="C10" s="52" t="s">
        <v>196</v>
      </c>
      <c r="D10" s="52"/>
      <c r="E10" s="22"/>
      <c r="F10" s="52" t="s">
        <v>197</v>
      </c>
      <c r="G10" s="52"/>
      <c r="H10" s="52"/>
      <c r="I10" s="52"/>
      <c r="J10" s="52"/>
      <c r="K10" s="22"/>
      <c r="L10" s="52" t="s">
        <v>198</v>
      </c>
      <c r="M10" s="52"/>
    </row>
    <row r="11" spans="1:15" ht="15.75" thickBot="1" x14ac:dyDescent="0.3">
      <c r="A11" s="15"/>
      <c r="B11" s="23" t="s">
        <v>199</v>
      </c>
      <c r="C11" s="53" t="s">
        <v>200</v>
      </c>
      <c r="D11" s="53"/>
      <c r="E11" s="22"/>
      <c r="F11" s="53" t="s">
        <v>201</v>
      </c>
      <c r="G11" s="53"/>
      <c r="H11" s="22"/>
      <c r="I11" s="53" t="s">
        <v>202</v>
      </c>
      <c r="J11" s="53"/>
      <c r="K11" s="22"/>
      <c r="L11" s="53" t="s">
        <v>203</v>
      </c>
      <c r="M11" s="53"/>
    </row>
    <row r="12" spans="1:15" x14ac:dyDescent="0.25">
      <c r="A12" s="15"/>
      <c r="B12" s="25" t="s">
        <v>204</v>
      </c>
      <c r="C12" s="26"/>
      <c r="D12" s="27"/>
      <c r="E12" s="28"/>
      <c r="F12" s="26"/>
      <c r="G12" s="27"/>
      <c r="H12" s="28"/>
      <c r="I12" s="26"/>
      <c r="J12" s="27"/>
      <c r="K12" s="28"/>
      <c r="L12" s="26"/>
      <c r="M12" s="27"/>
    </row>
    <row r="13" spans="1:15" x14ac:dyDescent="0.25">
      <c r="A13" s="15"/>
      <c r="B13" s="29" t="s">
        <v>205</v>
      </c>
      <c r="C13" s="20"/>
      <c r="D13" s="18"/>
      <c r="E13" s="18"/>
      <c r="F13" s="20"/>
      <c r="G13" s="18"/>
      <c r="H13" s="18"/>
      <c r="I13" s="20"/>
      <c r="J13" s="18"/>
      <c r="K13" s="18"/>
      <c r="L13" s="20"/>
      <c r="M13" s="18"/>
    </row>
    <row r="14" spans="1:15" ht="15.75" thickBot="1" x14ac:dyDescent="0.3">
      <c r="A14" s="15"/>
      <c r="B14" s="30" t="s">
        <v>206</v>
      </c>
      <c r="C14" s="31" t="s">
        <v>207</v>
      </c>
      <c r="D14" s="32" t="s">
        <v>208</v>
      </c>
      <c r="E14" s="28"/>
      <c r="F14" s="31" t="s">
        <v>207</v>
      </c>
      <c r="G14" s="32" t="s">
        <v>209</v>
      </c>
      <c r="H14" s="28"/>
      <c r="I14" s="31" t="s">
        <v>207</v>
      </c>
      <c r="J14" s="32">
        <v>-6</v>
      </c>
      <c r="K14" s="28"/>
      <c r="L14" s="31" t="s">
        <v>207</v>
      </c>
      <c r="M14" s="32" t="s">
        <v>210</v>
      </c>
    </row>
    <row r="15" spans="1:15" ht="15.75" thickBot="1" x14ac:dyDescent="0.3">
      <c r="A15" s="15"/>
      <c r="B15" s="33" t="s">
        <v>163</v>
      </c>
      <c r="C15" s="34" t="s">
        <v>207</v>
      </c>
      <c r="D15" s="35" t="s">
        <v>208</v>
      </c>
      <c r="E15" s="18"/>
      <c r="F15" s="34" t="s">
        <v>207</v>
      </c>
      <c r="G15" s="35" t="s">
        <v>209</v>
      </c>
      <c r="H15" s="18"/>
      <c r="I15" s="34" t="s">
        <v>207</v>
      </c>
      <c r="J15" s="35">
        <v>-6</v>
      </c>
      <c r="K15" s="18"/>
      <c r="L15" s="34" t="s">
        <v>207</v>
      </c>
      <c r="M15" s="35" t="s">
        <v>210</v>
      </c>
    </row>
    <row r="16" spans="1:15" ht="15.75" thickTop="1" x14ac:dyDescent="0.25">
      <c r="A16" s="15"/>
      <c r="B16" s="19"/>
      <c r="C16" s="36"/>
      <c r="D16" s="37"/>
      <c r="E16" s="18"/>
      <c r="F16" s="36"/>
      <c r="G16" s="37"/>
      <c r="H16" s="18"/>
      <c r="I16" s="36"/>
      <c r="J16" s="37"/>
      <c r="K16" s="18"/>
      <c r="L16" s="36"/>
      <c r="M16" s="37"/>
    </row>
    <row r="17" spans="1:13" x14ac:dyDescent="0.25">
      <c r="A17" s="15"/>
      <c r="B17" s="38" t="s">
        <v>211</v>
      </c>
      <c r="C17" s="39"/>
      <c r="D17" s="28"/>
      <c r="E17" s="28"/>
      <c r="F17" s="39"/>
      <c r="G17" s="28"/>
      <c r="H17" s="28"/>
      <c r="I17" s="39"/>
      <c r="J17" s="28"/>
      <c r="K17" s="28"/>
      <c r="L17" s="39"/>
      <c r="M17" s="28"/>
    </row>
    <row r="18" spans="1:13" x14ac:dyDescent="0.25">
      <c r="A18" s="15"/>
      <c r="B18" s="19" t="s">
        <v>212</v>
      </c>
      <c r="C18" s="40" t="s">
        <v>207</v>
      </c>
      <c r="D18" s="41" t="s">
        <v>213</v>
      </c>
      <c r="E18" s="18"/>
      <c r="F18" s="40" t="s">
        <v>207</v>
      </c>
      <c r="G18" s="41" t="s">
        <v>214</v>
      </c>
      <c r="H18" s="18"/>
      <c r="I18" s="40" t="s">
        <v>207</v>
      </c>
      <c r="J18" s="41">
        <v>-179</v>
      </c>
      <c r="K18" s="18"/>
      <c r="L18" s="40" t="s">
        <v>207</v>
      </c>
      <c r="M18" s="41" t="s">
        <v>215</v>
      </c>
    </row>
    <row r="19" spans="1:13" x14ac:dyDescent="0.25">
      <c r="A19" s="15"/>
      <c r="B19" s="30" t="s">
        <v>206</v>
      </c>
      <c r="C19" s="39"/>
      <c r="D19" s="42" t="s">
        <v>216</v>
      </c>
      <c r="E19" s="43"/>
      <c r="F19" s="44"/>
      <c r="G19" s="42" t="s">
        <v>217</v>
      </c>
      <c r="H19" s="28"/>
      <c r="I19" s="39"/>
      <c r="J19" s="42">
        <v>-63</v>
      </c>
      <c r="K19" s="28"/>
      <c r="L19" s="39"/>
      <c r="M19" s="42" t="s">
        <v>218</v>
      </c>
    </row>
    <row r="20" spans="1:13" x14ac:dyDescent="0.25">
      <c r="A20" s="15"/>
      <c r="B20" s="19" t="s">
        <v>219</v>
      </c>
      <c r="C20" s="20"/>
      <c r="D20" s="41" t="s">
        <v>220</v>
      </c>
      <c r="E20" s="18"/>
      <c r="F20" s="20"/>
      <c r="G20" s="41" t="s">
        <v>221</v>
      </c>
      <c r="H20" s="18"/>
      <c r="I20" s="20"/>
      <c r="J20" s="41">
        <v>-527</v>
      </c>
      <c r="K20" s="18"/>
      <c r="L20" s="20"/>
      <c r="M20" s="41" t="s">
        <v>222</v>
      </c>
    </row>
    <row r="21" spans="1:13" x14ac:dyDescent="0.25">
      <c r="A21" s="15"/>
      <c r="B21" s="30" t="s">
        <v>223</v>
      </c>
      <c r="C21" s="39"/>
      <c r="D21" s="42" t="s">
        <v>224</v>
      </c>
      <c r="E21" s="28"/>
      <c r="F21" s="39"/>
      <c r="G21" s="45" t="s">
        <v>225</v>
      </c>
      <c r="H21" s="28"/>
      <c r="I21" s="39"/>
      <c r="J21" s="42">
        <v>-73</v>
      </c>
      <c r="K21" s="28"/>
      <c r="L21" s="39"/>
      <c r="M21" s="42" t="s">
        <v>226</v>
      </c>
    </row>
    <row r="22" spans="1:13" ht="15.75" thickBot="1" x14ac:dyDescent="0.3">
      <c r="A22" s="15"/>
      <c r="B22" s="19" t="s">
        <v>81</v>
      </c>
      <c r="C22" s="46"/>
      <c r="D22" s="47" t="s">
        <v>227</v>
      </c>
      <c r="E22" s="18"/>
      <c r="F22" s="46"/>
      <c r="G22" s="47" t="s">
        <v>228</v>
      </c>
      <c r="H22" s="18"/>
      <c r="I22" s="46"/>
      <c r="J22" s="47">
        <v>-50</v>
      </c>
      <c r="K22" s="18"/>
      <c r="L22" s="46"/>
      <c r="M22" s="47" t="s">
        <v>229</v>
      </c>
    </row>
    <row r="23" spans="1:13" ht="15.75" thickBot="1" x14ac:dyDescent="0.3">
      <c r="A23" s="15"/>
      <c r="B23" s="48" t="s">
        <v>163</v>
      </c>
      <c r="C23" s="49" t="s">
        <v>207</v>
      </c>
      <c r="D23" s="50" t="s">
        <v>230</v>
      </c>
      <c r="E23" s="28"/>
      <c r="F23" s="49" t="s">
        <v>207</v>
      </c>
      <c r="G23" s="50" t="s">
        <v>231</v>
      </c>
      <c r="H23" s="28"/>
      <c r="I23" s="49" t="s">
        <v>207</v>
      </c>
      <c r="J23" s="50">
        <v>-892</v>
      </c>
      <c r="K23" s="28"/>
      <c r="L23" s="49" t="s">
        <v>207</v>
      </c>
      <c r="M23" s="50" t="s">
        <v>232</v>
      </c>
    </row>
    <row r="24" spans="1:13" ht="15.75" thickTop="1" x14ac:dyDescent="0.25">
      <c r="A24" s="15"/>
      <c r="B24" s="19"/>
      <c r="C24" s="36"/>
      <c r="D24" s="37"/>
      <c r="E24" s="18"/>
      <c r="F24" s="36"/>
      <c r="G24" s="37"/>
      <c r="H24" s="18"/>
      <c r="I24" s="36"/>
      <c r="J24" s="37"/>
      <c r="K24" s="18"/>
      <c r="L24" s="36"/>
      <c r="M24" s="37"/>
    </row>
    <row r="25" spans="1:13" x14ac:dyDescent="0.25">
      <c r="A25" s="15"/>
      <c r="B25" s="25" t="s">
        <v>233</v>
      </c>
      <c r="C25" s="39"/>
      <c r="D25" s="28"/>
      <c r="E25" s="28"/>
      <c r="F25" s="39"/>
      <c r="G25" s="28"/>
      <c r="H25" s="28"/>
      <c r="I25" s="39"/>
      <c r="J25" s="28"/>
      <c r="K25" s="28"/>
      <c r="L25" s="39"/>
      <c r="M25" s="28"/>
    </row>
    <row r="26" spans="1:13" x14ac:dyDescent="0.25">
      <c r="A26" s="15"/>
      <c r="B26" s="29" t="s">
        <v>205</v>
      </c>
      <c r="C26" s="20"/>
      <c r="D26" s="18"/>
      <c r="E26" s="18"/>
      <c r="F26" s="20"/>
      <c r="G26" s="18"/>
      <c r="H26" s="18"/>
      <c r="I26" s="20"/>
      <c r="J26" s="18"/>
      <c r="K26" s="18"/>
      <c r="L26" s="20"/>
      <c r="M26" s="18"/>
    </row>
    <row r="27" spans="1:13" ht="15.75" thickBot="1" x14ac:dyDescent="0.3">
      <c r="A27" s="15"/>
      <c r="B27" s="30" t="s">
        <v>206</v>
      </c>
      <c r="C27" s="31" t="s">
        <v>207</v>
      </c>
      <c r="D27" s="32" t="s">
        <v>234</v>
      </c>
      <c r="E27" s="28"/>
      <c r="F27" s="31" t="s">
        <v>207</v>
      </c>
      <c r="G27" s="32" t="s">
        <v>235</v>
      </c>
      <c r="H27" s="28"/>
      <c r="I27" s="31" t="s">
        <v>207</v>
      </c>
      <c r="J27" s="32">
        <v>-10</v>
      </c>
      <c r="K27" s="28"/>
      <c r="L27" s="31" t="s">
        <v>207</v>
      </c>
      <c r="M27" s="32" t="s">
        <v>236</v>
      </c>
    </row>
    <row r="28" spans="1:13" ht="15.75" thickBot="1" x14ac:dyDescent="0.3">
      <c r="A28" s="15"/>
      <c r="B28" s="33" t="s">
        <v>163</v>
      </c>
      <c r="C28" s="34" t="s">
        <v>207</v>
      </c>
      <c r="D28" s="35" t="s">
        <v>234</v>
      </c>
      <c r="E28" s="18"/>
      <c r="F28" s="34" t="s">
        <v>207</v>
      </c>
      <c r="G28" s="35" t="s">
        <v>235</v>
      </c>
      <c r="H28" s="18"/>
      <c r="I28" s="34" t="s">
        <v>207</v>
      </c>
      <c r="J28" s="35">
        <v>-10</v>
      </c>
      <c r="K28" s="18"/>
      <c r="L28" s="34" t="s">
        <v>207</v>
      </c>
      <c r="M28" s="35" t="s">
        <v>236</v>
      </c>
    </row>
    <row r="29" spans="1:13" ht="15.75" thickTop="1" x14ac:dyDescent="0.25">
      <c r="A29" s="15"/>
      <c r="B29" s="19"/>
      <c r="C29" s="36"/>
      <c r="D29" s="37"/>
      <c r="E29" s="18"/>
      <c r="F29" s="36"/>
      <c r="G29" s="37"/>
      <c r="H29" s="18"/>
      <c r="I29" s="36"/>
      <c r="J29" s="37"/>
      <c r="K29" s="18"/>
      <c r="L29" s="36"/>
      <c r="M29" s="37"/>
    </row>
    <row r="30" spans="1:13" x14ac:dyDescent="0.25">
      <c r="A30" s="15"/>
      <c r="B30" s="38" t="s">
        <v>211</v>
      </c>
      <c r="C30" s="39"/>
      <c r="D30" s="28"/>
      <c r="E30" s="28"/>
      <c r="F30" s="39"/>
      <c r="G30" s="28"/>
      <c r="H30" s="28"/>
      <c r="I30" s="39"/>
      <c r="J30" s="28"/>
      <c r="K30" s="28"/>
      <c r="L30" s="39"/>
      <c r="M30" s="28"/>
    </row>
    <row r="31" spans="1:13" x14ac:dyDescent="0.25">
      <c r="A31" s="15"/>
      <c r="B31" s="19" t="s">
        <v>212</v>
      </c>
      <c r="C31" s="40" t="s">
        <v>207</v>
      </c>
      <c r="D31" s="41" t="s">
        <v>237</v>
      </c>
      <c r="E31" s="18"/>
      <c r="F31" s="40" t="s">
        <v>207</v>
      </c>
      <c r="G31" s="41" t="s">
        <v>238</v>
      </c>
      <c r="H31" s="18"/>
      <c r="I31" s="40" t="s">
        <v>207</v>
      </c>
      <c r="J31" s="41">
        <v>-772</v>
      </c>
      <c r="K31" s="18"/>
      <c r="L31" s="40" t="s">
        <v>207</v>
      </c>
      <c r="M31" s="41" t="s">
        <v>239</v>
      </c>
    </row>
    <row r="32" spans="1:13" x14ac:dyDescent="0.25">
      <c r="A32" s="15"/>
      <c r="B32" s="30" t="s">
        <v>206</v>
      </c>
      <c r="C32" s="39"/>
      <c r="D32" s="42" t="s">
        <v>240</v>
      </c>
      <c r="E32" s="28"/>
      <c r="F32" s="39"/>
      <c r="G32" s="42" t="s">
        <v>241</v>
      </c>
      <c r="H32" s="28"/>
      <c r="I32" s="39"/>
      <c r="J32" s="42">
        <v>-140</v>
      </c>
      <c r="K32" s="28"/>
      <c r="L32" s="39"/>
      <c r="M32" s="42" t="s">
        <v>242</v>
      </c>
    </row>
    <row r="33" spans="1:15" x14ac:dyDescent="0.25">
      <c r="A33" s="15"/>
      <c r="B33" s="19" t="s">
        <v>219</v>
      </c>
      <c r="C33" s="20"/>
      <c r="D33" s="41" t="s">
        <v>243</v>
      </c>
      <c r="E33" s="18"/>
      <c r="F33" s="20"/>
      <c r="G33" s="41" t="s">
        <v>244</v>
      </c>
      <c r="H33" s="18"/>
      <c r="I33" s="20"/>
      <c r="J33" s="41">
        <v>-850</v>
      </c>
      <c r="K33" s="18"/>
      <c r="L33" s="20"/>
      <c r="M33" s="41" t="s">
        <v>245</v>
      </c>
    </row>
    <row r="34" spans="1:15" x14ac:dyDescent="0.25">
      <c r="A34" s="15"/>
      <c r="B34" s="30" t="s">
        <v>223</v>
      </c>
      <c r="C34" s="39"/>
      <c r="D34" s="42" t="s">
        <v>246</v>
      </c>
      <c r="E34" s="28"/>
      <c r="F34" s="39"/>
      <c r="G34" s="45" t="s">
        <v>225</v>
      </c>
      <c r="H34" s="28"/>
      <c r="I34" s="39"/>
      <c r="J34" s="42">
        <v>-60</v>
      </c>
      <c r="K34" s="28"/>
      <c r="L34" s="39"/>
      <c r="M34" s="42" t="s">
        <v>247</v>
      </c>
    </row>
    <row r="35" spans="1:15" ht="15.75" thickBot="1" x14ac:dyDescent="0.3">
      <c r="A35" s="15"/>
      <c r="B35" s="19" t="s">
        <v>81</v>
      </c>
      <c r="C35" s="46"/>
      <c r="D35" s="47" t="s">
        <v>248</v>
      </c>
      <c r="E35" s="18"/>
      <c r="F35" s="46"/>
      <c r="G35" s="47" t="s">
        <v>249</v>
      </c>
      <c r="H35" s="18"/>
      <c r="I35" s="46"/>
      <c r="J35" s="47">
        <v>-26</v>
      </c>
      <c r="K35" s="18"/>
      <c r="L35" s="46"/>
      <c r="M35" s="47" t="s">
        <v>250</v>
      </c>
    </row>
    <row r="36" spans="1:15" ht="15.75" thickBot="1" x14ac:dyDescent="0.3">
      <c r="A36" s="15"/>
      <c r="B36" s="48" t="s">
        <v>163</v>
      </c>
      <c r="C36" s="49" t="s">
        <v>207</v>
      </c>
      <c r="D36" s="50" t="s">
        <v>251</v>
      </c>
      <c r="E36" s="28"/>
      <c r="F36" s="49" t="s">
        <v>207</v>
      </c>
      <c r="G36" s="50" t="s">
        <v>252</v>
      </c>
      <c r="H36" s="28"/>
      <c r="I36" s="49" t="s">
        <v>207</v>
      </c>
      <c r="J36" s="51">
        <v>-1848</v>
      </c>
      <c r="K36" s="28"/>
      <c r="L36" s="49" t="s">
        <v>207</v>
      </c>
      <c r="M36" s="50" t="s">
        <v>253</v>
      </c>
    </row>
    <row r="37" spans="1:15" ht="15.75" thickTop="1" x14ac:dyDescent="0.25">
      <c r="A37" s="15"/>
      <c r="B37" s="71"/>
      <c r="C37" s="71"/>
      <c r="D37" s="71"/>
      <c r="E37" s="71"/>
      <c r="F37" s="71"/>
      <c r="G37" s="71"/>
      <c r="H37" s="71"/>
      <c r="I37" s="71"/>
      <c r="J37" s="71"/>
      <c r="K37" s="71"/>
      <c r="L37" s="71"/>
      <c r="M37" s="71"/>
      <c r="N37" s="71"/>
      <c r="O37" s="71"/>
    </row>
    <row r="38" spans="1:15" x14ac:dyDescent="0.25">
      <c r="A38" s="15"/>
      <c r="B38" s="70" t="s">
        <v>254</v>
      </c>
      <c r="C38" s="70"/>
      <c r="D38" s="70"/>
      <c r="E38" s="70"/>
      <c r="F38" s="70"/>
      <c r="G38" s="70"/>
      <c r="H38" s="70"/>
      <c r="I38" s="70"/>
      <c r="J38" s="70"/>
      <c r="K38" s="70"/>
      <c r="L38" s="70"/>
      <c r="M38" s="70"/>
      <c r="N38" s="70"/>
      <c r="O38" s="70"/>
    </row>
    <row r="39" spans="1:15" x14ac:dyDescent="0.25">
      <c r="A39" s="15"/>
      <c r="B39" s="70"/>
      <c r="C39" s="70"/>
      <c r="D39" s="70"/>
      <c r="E39" s="70"/>
      <c r="F39" s="70"/>
      <c r="G39" s="70"/>
      <c r="H39" s="70"/>
      <c r="I39" s="70"/>
      <c r="J39" s="70"/>
      <c r="K39" s="70"/>
      <c r="L39" s="70"/>
      <c r="M39" s="70"/>
      <c r="N39" s="70"/>
      <c r="O39" s="70"/>
    </row>
    <row r="40" spans="1:15" ht="25.5" customHeight="1" x14ac:dyDescent="0.25">
      <c r="A40" s="15"/>
      <c r="B40" s="70" t="s">
        <v>255</v>
      </c>
      <c r="C40" s="70"/>
      <c r="D40" s="70"/>
      <c r="E40" s="70"/>
      <c r="F40" s="70"/>
      <c r="G40" s="70"/>
      <c r="H40" s="70"/>
      <c r="I40" s="70"/>
      <c r="J40" s="70"/>
      <c r="K40" s="70"/>
      <c r="L40" s="70"/>
      <c r="M40" s="70"/>
      <c r="N40" s="70"/>
      <c r="O40" s="70"/>
    </row>
    <row r="41" spans="1:15" x14ac:dyDescent="0.25">
      <c r="A41" s="15"/>
      <c r="B41" s="70"/>
      <c r="C41" s="70"/>
      <c r="D41" s="70"/>
      <c r="E41" s="70"/>
      <c r="F41" s="70"/>
      <c r="G41" s="70"/>
      <c r="H41" s="70"/>
      <c r="I41" s="70"/>
      <c r="J41" s="70"/>
      <c r="K41" s="70"/>
      <c r="L41" s="70"/>
      <c r="M41" s="70"/>
      <c r="N41" s="70"/>
      <c r="O41" s="70"/>
    </row>
    <row r="42" spans="1:15" x14ac:dyDescent="0.25">
      <c r="A42" s="15"/>
      <c r="B42" s="70" t="s">
        <v>256</v>
      </c>
      <c r="C42" s="70"/>
      <c r="D42" s="70"/>
      <c r="E42" s="70"/>
      <c r="F42" s="70"/>
      <c r="G42" s="70"/>
      <c r="H42" s="70"/>
      <c r="I42" s="70"/>
      <c r="J42" s="70"/>
      <c r="K42" s="70"/>
      <c r="L42" s="70"/>
      <c r="M42" s="70"/>
      <c r="N42" s="70"/>
      <c r="O42" s="70"/>
    </row>
    <row r="43" spans="1:15" x14ac:dyDescent="0.25">
      <c r="A43" s="15"/>
      <c r="B43" s="17"/>
      <c r="C43" s="16"/>
      <c r="D43" s="16"/>
      <c r="E43" s="16"/>
      <c r="F43" s="16"/>
      <c r="G43" s="16"/>
      <c r="H43" s="16"/>
      <c r="I43" s="16"/>
      <c r="J43" s="16"/>
      <c r="K43" s="16"/>
      <c r="L43" s="16"/>
      <c r="M43" s="16"/>
    </row>
    <row r="44" spans="1:15" x14ac:dyDescent="0.25">
      <c r="A44" s="15"/>
      <c r="B44" s="19"/>
      <c r="C44" s="20"/>
      <c r="D44" s="18"/>
      <c r="E44" s="18"/>
      <c r="F44" s="20"/>
      <c r="G44" s="18"/>
      <c r="H44" s="18"/>
      <c r="I44" s="20"/>
      <c r="J44" s="18"/>
      <c r="K44" s="18"/>
      <c r="L44" s="20"/>
      <c r="M44" s="18"/>
    </row>
    <row r="45" spans="1:15" x14ac:dyDescent="0.25">
      <c r="A45" s="15"/>
      <c r="B45" s="19"/>
      <c r="C45" s="52" t="s">
        <v>257</v>
      </c>
      <c r="D45" s="52"/>
      <c r="E45" s="52"/>
      <c r="F45" s="52"/>
      <c r="G45" s="52"/>
      <c r="H45" s="18"/>
      <c r="I45" s="52" t="s">
        <v>258</v>
      </c>
      <c r="J45" s="52"/>
      <c r="K45" s="52"/>
      <c r="L45" s="52"/>
      <c r="M45" s="52"/>
    </row>
    <row r="46" spans="1:15" x14ac:dyDescent="0.25">
      <c r="A46" s="15"/>
      <c r="B46" s="19"/>
      <c r="C46" s="52" t="s">
        <v>196</v>
      </c>
      <c r="D46" s="52"/>
      <c r="E46" s="22"/>
      <c r="F46" s="52" t="s">
        <v>198</v>
      </c>
      <c r="G46" s="52"/>
      <c r="H46" s="22"/>
      <c r="I46" s="52" t="s">
        <v>196</v>
      </c>
      <c r="J46" s="52"/>
      <c r="K46" s="22"/>
      <c r="L46" s="52" t="s">
        <v>198</v>
      </c>
      <c r="M46" s="52"/>
    </row>
    <row r="47" spans="1:15" ht="15.75" thickBot="1" x14ac:dyDescent="0.3">
      <c r="A47" s="15"/>
      <c r="B47" s="23" t="s">
        <v>199</v>
      </c>
      <c r="C47" s="53" t="s">
        <v>200</v>
      </c>
      <c r="D47" s="53"/>
      <c r="E47" s="22"/>
      <c r="F47" s="53" t="s">
        <v>203</v>
      </c>
      <c r="G47" s="53"/>
      <c r="H47" s="22"/>
      <c r="I47" s="53" t="s">
        <v>200</v>
      </c>
      <c r="J47" s="53"/>
      <c r="K47" s="22"/>
      <c r="L47" s="53" t="s">
        <v>203</v>
      </c>
      <c r="M47" s="53"/>
    </row>
    <row r="48" spans="1:15" x14ac:dyDescent="0.25">
      <c r="A48" s="15"/>
      <c r="B48" s="30" t="s">
        <v>259</v>
      </c>
      <c r="C48" s="55" t="s">
        <v>207</v>
      </c>
      <c r="D48" s="56" t="s">
        <v>260</v>
      </c>
      <c r="E48" s="28"/>
      <c r="F48" s="55" t="s">
        <v>207</v>
      </c>
      <c r="G48" s="56" t="s">
        <v>261</v>
      </c>
      <c r="H48" s="28"/>
      <c r="I48" s="55" t="s">
        <v>207</v>
      </c>
      <c r="J48" s="55" t="s">
        <v>225</v>
      </c>
      <c r="K48" s="28"/>
      <c r="L48" s="55" t="s">
        <v>207</v>
      </c>
      <c r="M48" s="55" t="s">
        <v>225</v>
      </c>
    </row>
    <row r="49" spans="1:15" x14ac:dyDescent="0.25">
      <c r="A49" s="15"/>
      <c r="B49" s="19" t="s">
        <v>262</v>
      </c>
      <c r="C49" s="20"/>
      <c r="D49" s="41" t="s">
        <v>263</v>
      </c>
      <c r="E49" s="18"/>
      <c r="F49" s="20"/>
      <c r="G49" s="41" t="s">
        <v>264</v>
      </c>
      <c r="H49" s="18"/>
      <c r="I49" s="20"/>
      <c r="J49" s="41" t="s">
        <v>265</v>
      </c>
      <c r="K49" s="18"/>
      <c r="L49" s="20"/>
      <c r="M49" s="41" t="s">
        <v>266</v>
      </c>
    </row>
    <row r="50" spans="1:15" x14ac:dyDescent="0.25">
      <c r="A50" s="15"/>
      <c r="B50" s="30" t="s">
        <v>267</v>
      </c>
      <c r="C50" s="39"/>
      <c r="D50" s="42" t="s">
        <v>268</v>
      </c>
      <c r="E50" s="28"/>
      <c r="F50" s="39"/>
      <c r="G50" s="42" t="s">
        <v>269</v>
      </c>
      <c r="H50" s="28"/>
      <c r="I50" s="39"/>
      <c r="J50" s="42" t="s">
        <v>270</v>
      </c>
      <c r="K50" s="28"/>
      <c r="L50" s="39"/>
      <c r="M50" s="42" t="s">
        <v>271</v>
      </c>
    </row>
    <row r="51" spans="1:15" ht="15.75" thickBot="1" x14ac:dyDescent="0.3">
      <c r="A51" s="15"/>
      <c r="B51" s="19" t="s">
        <v>272</v>
      </c>
      <c r="C51" s="46"/>
      <c r="D51" s="47" t="s">
        <v>273</v>
      </c>
      <c r="E51" s="18"/>
      <c r="F51" s="46"/>
      <c r="G51" s="47" t="s">
        <v>274</v>
      </c>
      <c r="H51" s="18"/>
      <c r="I51" s="46"/>
      <c r="J51" s="47" t="s">
        <v>275</v>
      </c>
      <c r="K51" s="18"/>
      <c r="L51" s="46"/>
      <c r="M51" s="47" t="s">
        <v>276</v>
      </c>
    </row>
    <row r="52" spans="1:15" ht="15.75" thickBot="1" x14ac:dyDescent="0.3">
      <c r="A52" s="15"/>
      <c r="B52" s="48" t="s">
        <v>163</v>
      </c>
      <c r="C52" s="49" t="s">
        <v>207</v>
      </c>
      <c r="D52" s="50" t="s">
        <v>230</v>
      </c>
      <c r="E52" s="28"/>
      <c r="F52" s="49" t="s">
        <v>207</v>
      </c>
      <c r="G52" s="50" t="s">
        <v>232</v>
      </c>
      <c r="H52" s="28"/>
      <c r="I52" s="49" t="s">
        <v>207</v>
      </c>
      <c r="J52" s="50" t="s">
        <v>208</v>
      </c>
      <c r="K52" s="28"/>
      <c r="L52" s="49" t="s">
        <v>207</v>
      </c>
      <c r="M52" s="50" t="s">
        <v>210</v>
      </c>
    </row>
    <row r="53" spans="1:15" ht="15.75" thickTop="1" x14ac:dyDescent="0.25">
      <c r="A53" s="15"/>
      <c r="B53" s="71"/>
      <c r="C53" s="71"/>
      <c r="D53" s="71"/>
      <c r="E53" s="71"/>
      <c r="F53" s="71"/>
      <c r="G53" s="71"/>
      <c r="H53" s="71"/>
      <c r="I53" s="71"/>
      <c r="J53" s="71"/>
      <c r="K53" s="71"/>
      <c r="L53" s="71"/>
      <c r="M53" s="71"/>
      <c r="N53" s="71"/>
      <c r="O53" s="71"/>
    </row>
    <row r="54" spans="1:15" x14ac:dyDescent="0.25">
      <c r="A54" s="15"/>
      <c r="B54" s="70" t="s">
        <v>277</v>
      </c>
      <c r="C54" s="70"/>
      <c r="D54" s="70"/>
      <c r="E54" s="70"/>
      <c r="F54" s="70"/>
      <c r="G54" s="70"/>
      <c r="H54" s="70"/>
      <c r="I54" s="70"/>
      <c r="J54" s="70"/>
      <c r="K54" s="70"/>
      <c r="L54" s="70"/>
      <c r="M54" s="70"/>
      <c r="N54" s="70"/>
      <c r="O54" s="70"/>
    </row>
    <row r="55" spans="1:15" x14ac:dyDescent="0.25">
      <c r="A55" s="15"/>
      <c r="B55" s="70"/>
      <c r="C55" s="70"/>
      <c r="D55" s="70"/>
      <c r="E55" s="70"/>
      <c r="F55" s="70"/>
      <c r="G55" s="70"/>
      <c r="H55" s="70"/>
      <c r="I55" s="70"/>
      <c r="J55" s="70"/>
      <c r="K55" s="70"/>
      <c r="L55" s="70"/>
      <c r="M55" s="70"/>
      <c r="N55" s="70"/>
      <c r="O55" s="70"/>
    </row>
    <row r="56" spans="1:15" ht="30" customHeight="1" x14ac:dyDescent="0.25">
      <c r="A56" s="15"/>
      <c r="B56" s="72" t="s">
        <v>278</v>
      </c>
      <c r="C56" s="72"/>
      <c r="D56" s="72"/>
      <c r="E56" s="72"/>
      <c r="F56" s="72"/>
      <c r="G56" s="72"/>
      <c r="H56" s="72"/>
      <c r="I56" s="72"/>
      <c r="J56" s="72"/>
      <c r="K56" s="72"/>
      <c r="L56" s="72"/>
      <c r="M56" s="72"/>
      <c r="N56" s="72"/>
      <c r="O56" s="72"/>
    </row>
    <row r="57" spans="1:15" x14ac:dyDescent="0.25">
      <c r="A57" s="15"/>
      <c r="B57" s="71"/>
      <c r="C57" s="71"/>
      <c r="D57" s="71"/>
      <c r="E57" s="71"/>
      <c r="F57" s="71"/>
      <c r="G57" s="71"/>
      <c r="H57" s="71"/>
      <c r="I57" s="71"/>
      <c r="J57" s="71"/>
      <c r="K57" s="71"/>
      <c r="L57" s="71"/>
      <c r="M57" s="71"/>
      <c r="N57" s="71"/>
      <c r="O57" s="71"/>
    </row>
    <row r="58" spans="1:15" x14ac:dyDescent="0.25">
      <c r="A58" s="15"/>
      <c r="B58" s="70" t="s">
        <v>279</v>
      </c>
      <c r="C58" s="70"/>
      <c r="D58" s="70"/>
      <c r="E58" s="70"/>
      <c r="F58" s="70"/>
      <c r="G58" s="70"/>
      <c r="H58" s="70"/>
      <c r="I58" s="70"/>
      <c r="J58" s="70"/>
      <c r="K58" s="70"/>
      <c r="L58" s="70"/>
      <c r="M58" s="70"/>
      <c r="N58" s="70"/>
      <c r="O58" s="70"/>
    </row>
    <row r="59" spans="1:15" x14ac:dyDescent="0.25">
      <c r="A59" s="15"/>
      <c r="B59" s="71"/>
      <c r="C59" s="71"/>
      <c r="D59" s="71"/>
      <c r="E59" s="71"/>
      <c r="F59" s="71"/>
      <c r="G59" s="71"/>
      <c r="H59" s="71"/>
      <c r="I59" s="71"/>
      <c r="J59" s="71"/>
      <c r="K59" s="71"/>
      <c r="L59" s="71"/>
      <c r="M59" s="71"/>
      <c r="N59" s="71"/>
      <c r="O59" s="71"/>
    </row>
    <row r="60" spans="1:15" x14ac:dyDescent="0.25">
      <c r="A60" s="15"/>
      <c r="B60" s="17"/>
      <c r="C60" s="16"/>
      <c r="D60" s="16"/>
      <c r="E60" s="16"/>
      <c r="F60" s="16"/>
      <c r="G60" s="16"/>
      <c r="H60" s="16"/>
      <c r="I60" s="16"/>
      <c r="J60" s="16"/>
      <c r="K60" s="16"/>
      <c r="L60" s="16"/>
      <c r="M60" s="16"/>
      <c r="N60" s="16"/>
      <c r="O60" s="16"/>
    </row>
    <row r="61" spans="1:15" x14ac:dyDescent="0.25">
      <c r="A61" s="15"/>
      <c r="B61" s="19"/>
      <c r="C61" s="22"/>
      <c r="D61" s="22"/>
      <c r="E61" s="20"/>
      <c r="F61" s="18"/>
      <c r="G61" s="18"/>
      <c r="H61" s="20"/>
      <c r="I61" s="18"/>
      <c r="J61" s="18"/>
      <c r="K61" s="20"/>
      <c r="L61" s="18"/>
      <c r="M61" s="18"/>
      <c r="N61" s="20"/>
      <c r="O61" s="18"/>
    </row>
    <row r="62" spans="1:15" x14ac:dyDescent="0.25">
      <c r="A62" s="15"/>
      <c r="B62" s="19"/>
      <c r="C62" s="22"/>
      <c r="D62" s="22"/>
      <c r="E62" s="20"/>
      <c r="F62" s="18"/>
      <c r="G62" s="18"/>
      <c r="H62" s="52" t="s">
        <v>280</v>
      </c>
      <c r="I62" s="52"/>
      <c r="J62" s="52"/>
      <c r="K62" s="52"/>
      <c r="L62" s="52"/>
      <c r="M62" s="22"/>
      <c r="N62" s="20"/>
      <c r="O62" s="18"/>
    </row>
    <row r="63" spans="1:15" ht="15.75" thickBot="1" x14ac:dyDescent="0.3">
      <c r="A63" s="15"/>
      <c r="B63" s="19"/>
      <c r="C63" s="22"/>
      <c r="D63" s="22"/>
      <c r="E63" s="52" t="s">
        <v>281</v>
      </c>
      <c r="F63" s="52"/>
      <c r="G63" s="22"/>
      <c r="H63" s="53" t="s">
        <v>282</v>
      </c>
      <c r="I63" s="53"/>
      <c r="J63" s="53"/>
      <c r="K63" s="53"/>
      <c r="L63" s="53"/>
      <c r="M63" s="22"/>
      <c r="N63" s="52" t="s">
        <v>283</v>
      </c>
      <c r="O63" s="52"/>
    </row>
    <row r="64" spans="1:15" x14ac:dyDescent="0.25">
      <c r="A64" s="15"/>
      <c r="B64" s="19"/>
      <c r="C64" s="21" t="s">
        <v>284</v>
      </c>
      <c r="D64" s="22"/>
      <c r="E64" s="52" t="s">
        <v>285</v>
      </c>
      <c r="F64" s="52"/>
      <c r="G64" s="22"/>
      <c r="H64" s="66" t="s">
        <v>286</v>
      </c>
      <c r="I64" s="66"/>
      <c r="J64" s="57"/>
      <c r="K64" s="66" t="s">
        <v>287</v>
      </c>
      <c r="L64" s="66"/>
      <c r="M64" s="22"/>
      <c r="N64" s="52" t="s">
        <v>285</v>
      </c>
      <c r="O64" s="52"/>
    </row>
    <row r="65" spans="1:15" ht="15.75" thickBot="1" x14ac:dyDescent="0.3">
      <c r="A65" s="15"/>
      <c r="B65" s="23" t="s">
        <v>199</v>
      </c>
      <c r="C65" s="24" t="s">
        <v>288</v>
      </c>
      <c r="D65" s="22"/>
      <c r="E65" s="53" t="s">
        <v>289</v>
      </c>
      <c r="F65" s="53"/>
      <c r="G65" s="22"/>
      <c r="H65" s="53" t="s">
        <v>290</v>
      </c>
      <c r="I65" s="53"/>
      <c r="J65" s="22"/>
      <c r="K65" s="53" t="s">
        <v>290</v>
      </c>
      <c r="L65" s="53"/>
      <c r="M65" s="22"/>
      <c r="N65" s="53" t="s">
        <v>289</v>
      </c>
      <c r="O65" s="53"/>
    </row>
    <row r="66" spans="1:15" x14ac:dyDescent="0.25">
      <c r="A66" s="15"/>
      <c r="B66" s="25" t="s">
        <v>204</v>
      </c>
      <c r="C66" s="58"/>
      <c r="D66" s="59"/>
      <c r="E66" s="26"/>
      <c r="F66" s="27"/>
      <c r="G66" s="28"/>
      <c r="H66" s="26"/>
      <c r="I66" s="27"/>
      <c r="J66" s="28"/>
      <c r="K66" s="26"/>
      <c r="L66" s="27"/>
      <c r="M66" s="28"/>
      <c r="N66" s="26"/>
      <c r="O66" s="27"/>
    </row>
    <row r="67" spans="1:15" x14ac:dyDescent="0.25">
      <c r="A67" s="15"/>
      <c r="B67" s="29" t="s">
        <v>205</v>
      </c>
      <c r="C67" s="22"/>
      <c r="D67" s="22"/>
      <c r="E67" s="20"/>
      <c r="F67" s="18"/>
      <c r="G67" s="18"/>
      <c r="H67" s="20"/>
      <c r="I67" s="18"/>
      <c r="J67" s="18"/>
      <c r="K67" s="20"/>
      <c r="L67" s="18"/>
      <c r="M67" s="18"/>
      <c r="N67" s="20"/>
      <c r="O67" s="18"/>
    </row>
    <row r="68" spans="1:15" ht="15.75" thickBot="1" x14ac:dyDescent="0.3">
      <c r="A68" s="15"/>
      <c r="B68" s="30" t="s">
        <v>206</v>
      </c>
      <c r="C68" s="32" t="s">
        <v>291</v>
      </c>
      <c r="D68" s="39"/>
      <c r="E68" s="45" t="s">
        <v>207</v>
      </c>
      <c r="F68" s="32" t="s">
        <v>292</v>
      </c>
      <c r="G68" s="28"/>
      <c r="H68" s="45" t="s">
        <v>207</v>
      </c>
      <c r="I68" s="32">
        <v>-6</v>
      </c>
      <c r="J68" s="28"/>
      <c r="K68" s="45" t="s">
        <v>207</v>
      </c>
      <c r="L68" s="31" t="s">
        <v>225</v>
      </c>
      <c r="M68" s="28"/>
      <c r="N68" s="45" t="s">
        <v>207</v>
      </c>
      <c r="O68" s="32" t="s">
        <v>293</v>
      </c>
    </row>
    <row r="69" spans="1:15" ht="15.75" thickBot="1" x14ac:dyDescent="0.3">
      <c r="A69" s="15"/>
      <c r="B69" s="19"/>
      <c r="C69" s="35" t="s">
        <v>291</v>
      </c>
      <c r="D69" s="20"/>
      <c r="E69" s="40" t="s">
        <v>207</v>
      </c>
      <c r="F69" s="35" t="s">
        <v>292</v>
      </c>
      <c r="G69" s="18"/>
      <c r="H69" s="40" t="s">
        <v>207</v>
      </c>
      <c r="I69" s="35">
        <v>-6</v>
      </c>
      <c r="J69" s="18"/>
      <c r="K69" s="40" t="s">
        <v>207</v>
      </c>
      <c r="L69" s="34" t="s">
        <v>225</v>
      </c>
      <c r="M69" s="18"/>
      <c r="N69" s="40" t="s">
        <v>207</v>
      </c>
      <c r="O69" s="35" t="s">
        <v>293</v>
      </c>
    </row>
    <row r="70" spans="1:15" ht="15.75" thickTop="1" x14ac:dyDescent="0.25">
      <c r="A70" s="15"/>
      <c r="B70" s="30"/>
      <c r="C70" s="60"/>
      <c r="D70" s="59"/>
      <c r="E70" s="39"/>
      <c r="F70" s="61"/>
      <c r="G70" s="28"/>
      <c r="H70" s="39"/>
      <c r="I70" s="61"/>
      <c r="J70" s="28"/>
      <c r="K70" s="39"/>
      <c r="L70" s="61"/>
      <c r="M70" s="28"/>
      <c r="N70" s="39"/>
      <c r="O70" s="61"/>
    </row>
    <row r="71" spans="1:15" x14ac:dyDescent="0.25">
      <c r="A71" s="15"/>
      <c r="B71" s="29" t="s">
        <v>211</v>
      </c>
      <c r="C71" s="22"/>
      <c r="D71" s="22"/>
      <c r="E71" s="20"/>
      <c r="F71" s="18"/>
      <c r="G71" s="18"/>
      <c r="H71" s="20"/>
      <c r="I71" s="18"/>
      <c r="J71" s="18"/>
      <c r="K71" s="20"/>
      <c r="L71" s="18"/>
      <c r="M71" s="18"/>
      <c r="N71" s="20"/>
      <c r="O71" s="18"/>
    </row>
    <row r="72" spans="1:15" x14ac:dyDescent="0.25">
      <c r="A72" s="15"/>
      <c r="B72" s="30" t="s">
        <v>212</v>
      </c>
      <c r="C72" s="42" t="s">
        <v>294</v>
      </c>
      <c r="D72" s="39"/>
      <c r="E72" s="45" t="s">
        <v>207</v>
      </c>
      <c r="F72" s="42" t="s">
        <v>295</v>
      </c>
      <c r="G72" s="28"/>
      <c r="H72" s="45" t="s">
        <v>207</v>
      </c>
      <c r="I72" s="42">
        <v>-2</v>
      </c>
      <c r="J72" s="28"/>
      <c r="K72" s="45" t="s">
        <v>207</v>
      </c>
      <c r="L72" s="42">
        <v>-177</v>
      </c>
      <c r="M72" s="28"/>
      <c r="N72" s="45" t="s">
        <v>207</v>
      </c>
      <c r="O72" s="42" t="s">
        <v>296</v>
      </c>
    </row>
    <row r="73" spans="1:15" x14ac:dyDescent="0.25">
      <c r="A73" s="15"/>
      <c r="B73" s="19" t="s">
        <v>206</v>
      </c>
      <c r="C73" s="41" t="s">
        <v>297</v>
      </c>
      <c r="D73" s="20"/>
      <c r="E73" s="20"/>
      <c r="F73" s="41" t="s">
        <v>298</v>
      </c>
      <c r="G73" s="18"/>
      <c r="H73" s="20"/>
      <c r="I73" s="41">
        <v>-1</v>
      </c>
      <c r="J73" s="18"/>
      <c r="K73" s="20"/>
      <c r="L73" s="41">
        <v>-62</v>
      </c>
      <c r="M73" s="18"/>
      <c r="N73" s="20"/>
      <c r="O73" s="41" t="s">
        <v>299</v>
      </c>
    </row>
    <row r="74" spans="1:15" x14ac:dyDescent="0.25">
      <c r="A74" s="15"/>
      <c r="B74" s="30" t="s">
        <v>219</v>
      </c>
      <c r="C74" s="42" t="s">
        <v>300</v>
      </c>
      <c r="D74" s="39"/>
      <c r="E74" s="39"/>
      <c r="F74" s="42" t="s">
        <v>301</v>
      </c>
      <c r="G74" s="28"/>
      <c r="H74" s="39"/>
      <c r="I74" s="42">
        <v>-100</v>
      </c>
      <c r="J74" s="28"/>
      <c r="K74" s="39"/>
      <c r="L74" s="42">
        <v>-427</v>
      </c>
      <c r="M74" s="28"/>
      <c r="N74" s="39"/>
      <c r="O74" s="42" t="s">
        <v>302</v>
      </c>
    </row>
    <row r="75" spans="1:15" x14ac:dyDescent="0.25">
      <c r="A75" s="15"/>
      <c r="B75" s="19" t="s">
        <v>223</v>
      </c>
      <c r="C75" s="41" t="s">
        <v>297</v>
      </c>
      <c r="D75" s="20"/>
      <c r="E75" s="20"/>
      <c r="F75" s="41" t="s">
        <v>224</v>
      </c>
      <c r="G75" s="18"/>
      <c r="H75" s="20"/>
      <c r="I75" s="41">
        <v>-73</v>
      </c>
      <c r="J75" s="18"/>
      <c r="K75" s="20"/>
      <c r="L75" s="40" t="s">
        <v>225</v>
      </c>
      <c r="M75" s="18"/>
      <c r="N75" s="20"/>
      <c r="O75" s="41" t="s">
        <v>226</v>
      </c>
    </row>
    <row r="76" spans="1:15" ht="15.75" thickBot="1" x14ac:dyDescent="0.3">
      <c r="A76" s="15"/>
      <c r="B76" s="30" t="s">
        <v>81</v>
      </c>
      <c r="C76" s="32" t="s">
        <v>303</v>
      </c>
      <c r="D76" s="39"/>
      <c r="E76" s="62"/>
      <c r="F76" s="32" t="s">
        <v>304</v>
      </c>
      <c r="G76" s="39"/>
      <c r="H76" s="62"/>
      <c r="I76" s="32">
        <v>-3</v>
      </c>
      <c r="J76" s="39"/>
      <c r="K76" s="62"/>
      <c r="L76" s="32">
        <v>-47</v>
      </c>
      <c r="M76" s="39"/>
      <c r="N76" s="62"/>
      <c r="O76" s="32" t="s">
        <v>305</v>
      </c>
    </row>
    <row r="77" spans="1:15" ht="15.75" thickBot="1" x14ac:dyDescent="0.3">
      <c r="A77" s="15"/>
      <c r="B77" s="33" t="s">
        <v>163</v>
      </c>
      <c r="C77" s="35" t="s">
        <v>306</v>
      </c>
      <c r="D77" s="20"/>
      <c r="E77" s="34" t="s">
        <v>207</v>
      </c>
      <c r="F77" s="35" t="s">
        <v>307</v>
      </c>
      <c r="G77" s="18"/>
      <c r="H77" s="34" t="s">
        <v>207</v>
      </c>
      <c r="I77" s="35">
        <v>-179</v>
      </c>
      <c r="J77" s="18"/>
      <c r="K77" s="34" t="s">
        <v>207</v>
      </c>
      <c r="L77" s="35">
        <v>-713</v>
      </c>
      <c r="M77" s="18"/>
      <c r="N77" s="34" t="s">
        <v>207</v>
      </c>
      <c r="O77" s="35" t="s">
        <v>308</v>
      </c>
    </row>
    <row r="78" spans="1:15" ht="15.75" thickTop="1" x14ac:dyDescent="0.25">
      <c r="A78" s="15"/>
      <c r="B78" s="19"/>
      <c r="C78" s="63"/>
      <c r="D78" s="22"/>
      <c r="E78" s="36"/>
      <c r="F78" s="37"/>
      <c r="G78" s="18"/>
      <c r="H78" s="36"/>
      <c r="I78" s="37"/>
      <c r="J78" s="18"/>
      <c r="K78" s="36"/>
      <c r="L78" s="37"/>
      <c r="M78" s="18"/>
      <c r="N78" s="36"/>
      <c r="O78" s="37"/>
    </row>
    <row r="79" spans="1:15" x14ac:dyDescent="0.25">
      <c r="A79" s="15"/>
      <c r="B79" s="25" t="s">
        <v>233</v>
      </c>
      <c r="C79" s="59"/>
      <c r="D79" s="59"/>
      <c r="E79" s="39"/>
      <c r="F79" s="28"/>
      <c r="G79" s="28"/>
      <c r="H79" s="39"/>
      <c r="I79" s="28"/>
      <c r="J79" s="28"/>
      <c r="K79" s="39"/>
      <c r="L79" s="28"/>
      <c r="M79" s="28"/>
      <c r="N79" s="39"/>
      <c r="O79" s="28"/>
    </row>
    <row r="80" spans="1:15" x14ac:dyDescent="0.25">
      <c r="A80" s="15"/>
      <c r="B80" s="29" t="s">
        <v>205</v>
      </c>
      <c r="C80" s="22"/>
      <c r="D80" s="22"/>
      <c r="E80" s="20"/>
      <c r="F80" s="18"/>
      <c r="G80" s="18"/>
      <c r="H80" s="20"/>
      <c r="I80" s="18"/>
      <c r="J80" s="18"/>
      <c r="K80" s="20"/>
      <c r="L80" s="18"/>
      <c r="M80" s="18"/>
      <c r="N80" s="20"/>
      <c r="O80" s="18"/>
    </row>
    <row r="81" spans="1:15" ht="15.75" thickBot="1" x14ac:dyDescent="0.3">
      <c r="A81" s="15"/>
      <c r="B81" s="30" t="s">
        <v>206</v>
      </c>
      <c r="C81" s="32" t="s">
        <v>291</v>
      </c>
      <c r="D81" s="39"/>
      <c r="E81" s="31" t="s">
        <v>207</v>
      </c>
      <c r="F81" s="32" t="s">
        <v>309</v>
      </c>
      <c r="G81" s="28"/>
      <c r="H81" s="31" t="s">
        <v>207</v>
      </c>
      <c r="I81" s="32">
        <v>-10</v>
      </c>
      <c r="J81" s="28"/>
      <c r="K81" s="31" t="s">
        <v>207</v>
      </c>
      <c r="L81" s="31" t="s">
        <v>225</v>
      </c>
      <c r="M81" s="28"/>
      <c r="N81" s="31" t="s">
        <v>207</v>
      </c>
      <c r="O81" s="32" t="s">
        <v>292</v>
      </c>
    </row>
    <row r="82" spans="1:15" ht="15.75" thickBot="1" x14ac:dyDescent="0.3">
      <c r="A82" s="15"/>
      <c r="B82" s="19"/>
      <c r="C82" s="35" t="s">
        <v>291</v>
      </c>
      <c r="D82" s="20"/>
      <c r="E82" s="34" t="s">
        <v>207</v>
      </c>
      <c r="F82" s="35" t="s">
        <v>309</v>
      </c>
      <c r="G82" s="18"/>
      <c r="H82" s="34" t="s">
        <v>207</v>
      </c>
      <c r="I82" s="35">
        <v>-10</v>
      </c>
      <c r="J82" s="18"/>
      <c r="K82" s="34" t="s">
        <v>207</v>
      </c>
      <c r="L82" s="34" t="s">
        <v>225</v>
      </c>
      <c r="M82" s="18"/>
      <c r="N82" s="34" t="s">
        <v>207</v>
      </c>
      <c r="O82" s="35" t="s">
        <v>292</v>
      </c>
    </row>
    <row r="83" spans="1:15" ht="15.75" thickTop="1" x14ac:dyDescent="0.25">
      <c r="A83" s="15"/>
      <c r="B83" s="30"/>
      <c r="C83" s="60"/>
      <c r="D83" s="59"/>
      <c r="E83" s="64"/>
      <c r="F83" s="61"/>
      <c r="G83" s="28"/>
      <c r="H83" s="64"/>
      <c r="I83" s="61"/>
      <c r="J83" s="28"/>
      <c r="K83" s="64"/>
      <c r="L83" s="61"/>
      <c r="M83" s="28"/>
      <c r="N83" s="64"/>
      <c r="O83" s="61"/>
    </row>
    <row r="84" spans="1:15" x14ac:dyDescent="0.25">
      <c r="A84" s="15"/>
      <c r="B84" s="29" t="s">
        <v>211</v>
      </c>
      <c r="C84" s="22"/>
      <c r="D84" s="22"/>
      <c r="E84" s="20"/>
      <c r="F84" s="18"/>
      <c r="G84" s="18"/>
      <c r="H84" s="20"/>
      <c r="I84" s="18"/>
      <c r="J84" s="18"/>
      <c r="K84" s="20"/>
      <c r="L84" s="18"/>
      <c r="M84" s="18"/>
      <c r="N84" s="20"/>
      <c r="O84" s="18"/>
    </row>
    <row r="85" spans="1:15" x14ac:dyDescent="0.25">
      <c r="A85" s="15"/>
      <c r="B85" s="30" t="s">
        <v>212</v>
      </c>
      <c r="C85" s="42" t="s">
        <v>310</v>
      </c>
      <c r="D85" s="39"/>
      <c r="E85" s="45" t="s">
        <v>207</v>
      </c>
      <c r="F85" s="42" t="s">
        <v>311</v>
      </c>
      <c r="G85" s="28"/>
      <c r="H85" s="45" t="s">
        <v>207</v>
      </c>
      <c r="I85" s="42">
        <v>-37</v>
      </c>
      <c r="J85" s="28"/>
      <c r="K85" s="45" t="s">
        <v>207</v>
      </c>
      <c r="L85" s="42">
        <v>-735</v>
      </c>
      <c r="M85" s="28"/>
      <c r="N85" s="45" t="s">
        <v>207</v>
      </c>
      <c r="O85" s="42" t="s">
        <v>312</v>
      </c>
    </row>
    <row r="86" spans="1:15" x14ac:dyDescent="0.25">
      <c r="A86" s="15"/>
      <c r="B86" s="19" t="s">
        <v>206</v>
      </c>
      <c r="C86" s="41" t="s">
        <v>313</v>
      </c>
      <c r="D86" s="20"/>
      <c r="E86" s="20"/>
      <c r="F86" s="41" t="s">
        <v>314</v>
      </c>
      <c r="G86" s="18"/>
      <c r="H86" s="20"/>
      <c r="I86" s="40" t="s">
        <v>225</v>
      </c>
      <c r="J86" s="18"/>
      <c r="K86" s="20"/>
      <c r="L86" s="41">
        <v>-140</v>
      </c>
      <c r="M86" s="18"/>
      <c r="N86" s="20"/>
      <c r="O86" s="41" t="s">
        <v>315</v>
      </c>
    </row>
    <row r="87" spans="1:15" x14ac:dyDescent="0.25">
      <c r="A87" s="15"/>
      <c r="B87" s="30" t="s">
        <v>219</v>
      </c>
      <c r="C87" s="42" t="s">
        <v>316</v>
      </c>
      <c r="D87" s="39"/>
      <c r="E87" s="39"/>
      <c r="F87" s="42" t="s">
        <v>317</v>
      </c>
      <c r="G87" s="28"/>
      <c r="H87" s="39"/>
      <c r="I87" s="42">
        <v>-110</v>
      </c>
      <c r="J87" s="28"/>
      <c r="K87" s="39"/>
      <c r="L87" s="42">
        <v>-740</v>
      </c>
      <c r="M87" s="28"/>
      <c r="N87" s="39"/>
      <c r="O87" s="42" t="s">
        <v>318</v>
      </c>
    </row>
    <row r="88" spans="1:15" x14ac:dyDescent="0.25">
      <c r="A88" s="15"/>
      <c r="B88" s="19" t="s">
        <v>223</v>
      </c>
      <c r="C88" s="41" t="s">
        <v>297</v>
      </c>
      <c r="D88" s="20"/>
      <c r="E88" s="20"/>
      <c r="F88" s="41" t="s">
        <v>246</v>
      </c>
      <c r="G88" s="20"/>
      <c r="H88" s="20"/>
      <c r="I88" s="41">
        <v>-19</v>
      </c>
      <c r="J88" s="20"/>
      <c r="K88" s="20"/>
      <c r="L88" s="41">
        <v>-41</v>
      </c>
      <c r="M88" s="20"/>
      <c r="N88" s="20"/>
      <c r="O88" s="41" t="s">
        <v>247</v>
      </c>
    </row>
    <row r="89" spans="1:15" ht="15.75" thickBot="1" x14ac:dyDescent="0.3">
      <c r="A89" s="15"/>
      <c r="B89" s="30" t="s">
        <v>81</v>
      </c>
      <c r="C89" s="32" t="s">
        <v>303</v>
      </c>
      <c r="D89" s="39"/>
      <c r="E89" s="62"/>
      <c r="F89" s="32" t="s">
        <v>319</v>
      </c>
      <c r="G89" s="39"/>
      <c r="H89" s="62"/>
      <c r="I89" s="32">
        <v>-3</v>
      </c>
      <c r="J89" s="39"/>
      <c r="K89" s="62"/>
      <c r="L89" s="32">
        <v>-23</v>
      </c>
      <c r="M89" s="39"/>
      <c r="N89" s="62"/>
      <c r="O89" s="32" t="s">
        <v>320</v>
      </c>
    </row>
    <row r="90" spans="1:15" ht="15.75" thickBot="1" x14ac:dyDescent="0.3">
      <c r="A90" s="15"/>
      <c r="B90" s="33" t="s">
        <v>163</v>
      </c>
      <c r="C90" s="35" t="s">
        <v>321</v>
      </c>
      <c r="D90" s="20"/>
      <c r="E90" s="34" t="s">
        <v>207</v>
      </c>
      <c r="F90" s="35" t="s">
        <v>322</v>
      </c>
      <c r="G90" s="18"/>
      <c r="H90" s="34" t="s">
        <v>207</v>
      </c>
      <c r="I90" s="35">
        <v>-169</v>
      </c>
      <c r="J90" s="18"/>
      <c r="K90" s="34" t="s">
        <v>207</v>
      </c>
      <c r="L90" s="65">
        <v>-1679</v>
      </c>
      <c r="M90" s="18"/>
      <c r="N90" s="34" t="s">
        <v>207</v>
      </c>
      <c r="O90" s="35" t="s">
        <v>323</v>
      </c>
    </row>
    <row r="91" spans="1:15" ht="15.75" thickTop="1" x14ac:dyDescent="0.25">
      <c r="A91" s="15"/>
      <c r="B91" s="71"/>
      <c r="C91" s="71"/>
      <c r="D91" s="71"/>
      <c r="E91" s="71"/>
      <c r="F91" s="71"/>
      <c r="G91" s="71"/>
      <c r="H91" s="71"/>
      <c r="I91" s="71"/>
      <c r="J91" s="71"/>
      <c r="K91" s="71"/>
      <c r="L91" s="71"/>
      <c r="M91" s="71"/>
      <c r="N91" s="71"/>
      <c r="O91" s="71"/>
    </row>
    <row r="92" spans="1:15" ht="25.5" customHeight="1" x14ac:dyDescent="0.25">
      <c r="A92" s="15"/>
      <c r="B92" s="70" t="s">
        <v>324</v>
      </c>
      <c r="C92" s="70"/>
      <c r="D92" s="70"/>
      <c r="E92" s="70"/>
      <c r="F92" s="70"/>
      <c r="G92" s="70"/>
      <c r="H92" s="70"/>
      <c r="I92" s="70"/>
      <c r="J92" s="70"/>
      <c r="K92" s="70"/>
      <c r="L92" s="70"/>
      <c r="M92" s="70"/>
      <c r="N92" s="70"/>
      <c r="O92" s="70"/>
    </row>
    <row r="93" spans="1:15" x14ac:dyDescent="0.25">
      <c r="A93" s="15"/>
      <c r="B93" s="70"/>
      <c r="C93" s="70"/>
      <c r="D93" s="70"/>
      <c r="E93" s="70"/>
      <c r="F93" s="70"/>
      <c r="G93" s="70"/>
      <c r="H93" s="70"/>
      <c r="I93" s="70"/>
      <c r="J93" s="70"/>
      <c r="K93" s="70"/>
      <c r="L93" s="70"/>
      <c r="M93" s="70"/>
      <c r="N93" s="70"/>
      <c r="O93" s="70"/>
    </row>
    <row r="94" spans="1:15" ht="38.25" customHeight="1" x14ac:dyDescent="0.25">
      <c r="A94" s="15"/>
      <c r="B94" s="70" t="s">
        <v>325</v>
      </c>
      <c r="C94" s="70"/>
      <c r="D94" s="70"/>
      <c r="E94" s="70"/>
      <c r="F94" s="70"/>
      <c r="G94" s="70"/>
      <c r="H94" s="70"/>
      <c r="I94" s="70"/>
      <c r="J94" s="70"/>
      <c r="K94" s="70"/>
      <c r="L94" s="70"/>
      <c r="M94" s="70"/>
      <c r="N94" s="70"/>
      <c r="O94" s="70"/>
    </row>
    <row r="95" spans="1:15" x14ac:dyDescent="0.25">
      <c r="A95" s="15"/>
      <c r="B95" s="70"/>
      <c r="C95" s="70"/>
      <c r="D95" s="70"/>
      <c r="E95" s="70"/>
      <c r="F95" s="70"/>
      <c r="G95" s="70"/>
      <c r="H95" s="70"/>
      <c r="I95" s="70"/>
      <c r="J95" s="70"/>
      <c r="K95" s="70"/>
      <c r="L95" s="70"/>
      <c r="M95" s="70"/>
      <c r="N95" s="70"/>
      <c r="O95" s="70"/>
    </row>
    <row r="96" spans="1:15" x14ac:dyDescent="0.25">
      <c r="A96" s="15"/>
      <c r="B96" s="70" t="s">
        <v>326</v>
      </c>
      <c r="C96" s="70"/>
      <c r="D96" s="70"/>
      <c r="E96" s="70"/>
      <c r="F96" s="70"/>
      <c r="G96" s="70"/>
      <c r="H96" s="70"/>
      <c r="I96" s="70"/>
      <c r="J96" s="70"/>
      <c r="K96" s="70"/>
      <c r="L96" s="70"/>
      <c r="M96" s="70"/>
      <c r="N96" s="70"/>
      <c r="O96" s="70"/>
    </row>
    <row r="97" spans="1:15" x14ac:dyDescent="0.25">
      <c r="A97" s="15"/>
      <c r="B97" s="70"/>
      <c r="C97" s="70"/>
      <c r="D97" s="70"/>
      <c r="E97" s="70"/>
      <c r="F97" s="70"/>
      <c r="G97" s="70"/>
      <c r="H97" s="70"/>
      <c r="I97" s="70"/>
      <c r="J97" s="70"/>
      <c r="K97" s="70"/>
      <c r="L97" s="70"/>
      <c r="M97" s="70"/>
      <c r="N97" s="70"/>
      <c r="O97" s="70"/>
    </row>
    <row r="98" spans="1:15" x14ac:dyDescent="0.25">
      <c r="A98" s="15"/>
      <c r="B98" s="73"/>
      <c r="C98" s="73"/>
      <c r="D98" s="73"/>
      <c r="E98" s="73"/>
      <c r="F98" s="73"/>
      <c r="G98" s="73"/>
      <c r="H98" s="73"/>
      <c r="I98" s="73"/>
      <c r="J98" s="73"/>
      <c r="K98" s="73"/>
      <c r="L98" s="73"/>
      <c r="M98" s="73"/>
      <c r="N98" s="73"/>
      <c r="O98" s="73"/>
    </row>
  </sheetData>
  <mergeCells count="59">
    <mergeCell ref="B94:O94"/>
    <mergeCell ref="B95:O95"/>
    <mergeCell ref="B96:O96"/>
    <mergeCell ref="B97:O97"/>
    <mergeCell ref="B98:O98"/>
    <mergeCell ref="B57:O57"/>
    <mergeCell ref="B58:O58"/>
    <mergeCell ref="B59:O59"/>
    <mergeCell ref="B91:O91"/>
    <mergeCell ref="B92:O92"/>
    <mergeCell ref="B93:O93"/>
    <mergeCell ref="B38:O38"/>
    <mergeCell ref="B39:O39"/>
    <mergeCell ref="B40:O40"/>
    <mergeCell ref="B41:O41"/>
    <mergeCell ref="B42:O42"/>
    <mergeCell ref="B53:O53"/>
    <mergeCell ref="A1:A2"/>
    <mergeCell ref="B1:O1"/>
    <mergeCell ref="B2:O2"/>
    <mergeCell ref="B3:O3"/>
    <mergeCell ref="A4:A98"/>
    <mergeCell ref="B4:O4"/>
    <mergeCell ref="B5:O5"/>
    <mergeCell ref="B6:O6"/>
    <mergeCell ref="B7:O7"/>
    <mergeCell ref="B37:O37"/>
    <mergeCell ref="N63:O63"/>
    <mergeCell ref="E64:F64"/>
    <mergeCell ref="H64:I64"/>
    <mergeCell ref="K64:L64"/>
    <mergeCell ref="N64:O64"/>
    <mergeCell ref="E65:F65"/>
    <mergeCell ref="H65:I65"/>
    <mergeCell ref="K65:L65"/>
    <mergeCell ref="N65:O65"/>
    <mergeCell ref="C47:D47"/>
    <mergeCell ref="F47:G47"/>
    <mergeCell ref="I47:J47"/>
    <mergeCell ref="L47:M47"/>
    <mergeCell ref="H62:L62"/>
    <mergeCell ref="E63:F63"/>
    <mergeCell ref="H63:L63"/>
    <mergeCell ref="B54:O54"/>
    <mergeCell ref="B55:O55"/>
    <mergeCell ref="B56:O56"/>
    <mergeCell ref="C45:G45"/>
    <mergeCell ref="I45:M45"/>
    <mergeCell ref="C46:D46"/>
    <mergeCell ref="F46:G46"/>
    <mergeCell ref="I46:J46"/>
    <mergeCell ref="L46:M46"/>
    <mergeCell ref="C10:D10"/>
    <mergeCell ref="F10:J10"/>
    <mergeCell ref="L10:M10"/>
    <mergeCell ref="C11:D11"/>
    <mergeCell ref="F11:G11"/>
    <mergeCell ref="I11:J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6"/>
  <sheetViews>
    <sheetView showGridLines="0" workbookViewId="0"/>
  </sheetViews>
  <sheetFormatPr defaultRowHeight="15" x14ac:dyDescent="0.25"/>
  <cols>
    <col min="1" max="1" width="36.5703125" bestFit="1" customWidth="1"/>
    <col min="2" max="2" width="36.5703125" customWidth="1"/>
    <col min="3" max="3" width="7" customWidth="1"/>
    <col min="4" max="4" width="31.7109375" customWidth="1"/>
    <col min="5" max="5" width="35" customWidth="1"/>
    <col min="6" max="6" width="7" customWidth="1"/>
    <col min="7" max="7" width="31.7109375" customWidth="1"/>
    <col min="8" max="8" width="35" customWidth="1"/>
    <col min="9" max="9" width="7" customWidth="1"/>
    <col min="10" max="10" width="26.85546875" customWidth="1"/>
    <col min="11" max="11" width="35" customWidth="1"/>
    <col min="12" max="12" width="7" customWidth="1"/>
    <col min="13" max="13" width="31.7109375" customWidth="1"/>
    <col min="14" max="14" width="35" customWidth="1"/>
    <col min="15" max="15" width="7" customWidth="1"/>
    <col min="16" max="16" width="31.7109375" customWidth="1"/>
    <col min="17" max="17" width="35" customWidth="1"/>
    <col min="18" max="18" width="7" customWidth="1"/>
    <col min="19" max="19" width="31.7109375" customWidth="1"/>
  </cols>
  <sheetData>
    <row r="1" spans="1:19" ht="15" customHeight="1" x14ac:dyDescent="0.25">
      <c r="A1" s="8" t="s">
        <v>32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28</v>
      </c>
      <c r="B3" s="67"/>
      <c r="C3" s="67"/>
      <c r="D3" s="67"/>
      <c r="E3" s="67"/>
      <c r="F3" s="67"/>
      <c r="G3" s="67"/>
      <c r="H3" s="67"/>
      <c r="I3" s="67"/>
      <c r="J3" s="67"/>
      <c r="K3" s="67"/>
      <c r="L3" s="67"/>
      <c r="M3" s="67"/>
      <c r="N3" s="67"/>
      <c r="O3" s="67"/>
      <c r="P3" s="67"/>
      <c r="Q3" s="67"/>
      <c r="R3" s="67"/>
      <c r="S3" s="67"/>
    </row>
    <row r="4" spans="1:19" x14ac:dyDescent="0.25">
      <c r="A4" s="15" t="s">
        <v>327</v>
      </c>
      <c r="B4" s="86"/>
      <c r="C4" s="86"/>
      <c r="D4" s="86"/>
      <c r="E4" s="86"/>
      <c r="F4" s="86"/>
      <c r="G4" s="86"/>
      <c r="H4" s="86"/>
      <c r="I4" s="86"/>
      <c r="J4" s="86"/>
      <c r="K4" s="86"/>
      <c r="L4" s="86"/>
      <c r="M4" s="86"/>
      <c r="N4" s="86"/>
      <c r="O4" s="86"/>
      <c r="P4" s="86"/>
      <c r="Q4" s="86"/>
      <c r="R4" s="86"/>
      <c r="S4" s="86"/>
    </row>
    <row r="5" spans="1:19" x14ac:dyDescent="0.25">
      <c r="A5" s="15"/>
      <c r="B5" s="67"/>
      <c r="C5" s="67"/>
      <c r="D5" s="67"/>
      <c r="E5" s="67"/>
      <c r="F5" s="67"/>
      <c r="G5" s="67"/>
      <c r="H5" s="67"/>
      <c r="I5" s="67"/>
      <c r="J5" s="67"/>
      <c r="K5" s="67"/>
      <c r="L5" s="67"/>
      <c r="M5" s="67"/>
      <c r="N5" s="67"/>
      <c r="O5" s="67"/>
      <c r="P5" s="67"/>
      <c r="Q5" s="67"/>
      <c r="R5" s="67"/>
      <c r="S5" s="67"/>
    </row>
    <row r="6" spans="1:19" x14ac:dyDescent="0.25">
      <c r="A6" s="15"/>
      <c r="B6" s="86" t="s">
        <v>329</v>
      </c>
      <c r="C6" s="86"/>
      <c r="D6" s="86"/>
      <c r="E6" s="86"/>
      <c r="F6" s="86"/>
      <c r="G6" s="86"/>
      <c r="H6" s="86"/>
      <c r="I6" s="86"/>
      <c r="J6" s="86"/>
      <c r="K6" s="86"/>
      <c r="L6" s="86"/>
      <c r="M6" s="86"/>
      <c r="N6" s="86"/>
      <c r="O6" s="86"/>
      <c r="P6" s="86"/>
      <c r="Q6" s="86"/>
      <c r="R6" s="86"/>
      <c r="S6" s="86"/>
    </row>
    <row r="7" spans="1:19" x14ac:dyDescent="0.25">
      <c r="A7" s="15"/>
      <c r="B7" s="69"/>
      <c r="C7" s="69"/>
      <c r="D7" s="69"/>
      <c r="E7" s="69"/>
      <c r="F7" s="69"/>
      <c r="G7" s="69"/>
      <c r="H7" s="69"/>
      <c r="I7" s="69"/>
      <c r="J7" s="69"/>
      <c r="K7" s="69"/>
      <c r="L7" s="69"/>
      <c r="M7" s="69"/>
      <c r="N7" s="69"/>
      <c r="O7" s="69"/>
      <c r="P7" s="69"/>
      <c r="Q7" s="69"/>
      <c r="R7" s="69"/>
      <c r="S7" s="69"/>
    </row>
    <row r="8" spans="1:19" ht="25.5" customHeight="1" x14ac:dyDescent="0.25">
      <c r="A8" s="15"/>
      <c r="B8" s="70" t="s">
        <v>330</v>
      </c>
      <c r="C8" s="70"/>
      <c r="D8" s="70"/>
      <c r="E8" s="70"/>
      <c r="F8" s="70"/>
      <c r="G8" s="70"/>
      <c r="H8" s="70"/>
      <c r="I8" s="70"/>
      <c r="J8" s="70"/>
      <c r="K8" s="70"/>
      <c r="L8" s="70"/>
      <c r="M8" s="70"/>
      <c r="N8" s="70"/>
      <c r="O8" s="70"/>
      <c r="P8" s="70"/>
      <c r="Q8" s="70"/>
      <c r="R8" s="70"/>
      <c r="S8" s="70"/>
    </row>
    <row r="9" spans="1:19" x14ac:dyDescent="0.25">
      <c r="A9" s="15"/>
      <c r="B9" s="70"/>
      <c r="C9" s="70"/>
      <c r="D9" s="70"/>
      <c r="E9" s="70"/>
      <c r="F9" s="70"/>
      <c r="G9" s="70"/>
      <c r="H9" s="70"/>
      <c r="I9" s="70"/>
      <c r="J9" s="70"/>
      <c r="K9" s="70"/>
      <c r="L9" s="70"/>
      <c r="M9" s="70"/>
      <c r="N9" s="70"/>
      <c r="O9" s="70"/>
      <c r="P9" s="70"/>
      <c r="Q9" s="70"/>
      <c r="R9" s="70"/>
      <c r="S9" s="70"/>
    </row>
    <row r="10" spans="1:19" x14ac:dyDescent="0.25">
      <c r="A10" s="15"/>
      <c r="B10" s="70" t="s">
        <v>331</v>
      </c>
      <c r="C10" s="70"/>
      <c r="D10" s="70"/>
      <c r="E10" s="70"/>
      <c r="F10" s="70"/>
      <c r="G10" s="70"/>
      <c r="H10" s="70"/>
      <c r="I10" s="70"/>
      <c r="J10" s="70"/>
      <c r="K10" s="70"/>
      <c r="L10" s="70"/>
      <c r="M10" s="70"/>
      <c r="N10" s="70"/>
      <c r="O10" s="70"/>
      <c r="P10" s="70"/>
      <c r="Q10" s="70"/>
      <c r="R10" s="70"/>
      <c r="S10" s="70"/>
    </row>
    <row r="11" spans="1:19" x14ac:dyDescent="0.25">
      <c r="A11" s="15"/>
      <c r="B11" s="87"/>
      <c r="C11" s="87"/>
      <c r="D11" s="87"/>
      <c r="E11" s="87"/>
      <c r="F11" s="87"/>
      <c r="G11" s="87"/>
      <c r="H11" s="87"/>
      <c r="I11" s="87"/>
      <c r="J11" s="87"/>
      <c r="K11" s="87"/>
      <c r="L11" s="87"/>
      <c r="M11" s="87"/>
      <c r="N11" s="87"/>
      <c r="O11" s="87"/>
      <c r="P11" s="87"/>
      <c r="Q11" s="87"/>
      <c r="R11" s="87"/>
      <c r="S11" s="87"/>
    </row>
    <row r="12" spans="1:19" x14ac:dyDescent="0.25">
      <c r="A12" s="15"/>
      <c r="B12" s="17"/>
      <c r="C12" s="16"/>
      <c r="D12" s="16"/>
      <c r="E12" s="16"/>
      <c r="F12" s="16"/>
      <c r="G12" s="16"/>
    </row>
    <row r="13" spans="1:19" x14ac:dyDescent="0.25">
      <c r="A13" s="15"/>
      <c r="B13" s="19"/>
      <c r="C13" s="20"/>
      <c r="D13" s="18"/>
      <c r="E13" s="18"/>
      <c r="F13" s="20"/>
      <c r="G13" s="18"/>
    </row>
    <row r="14" spans="1:19" x14ac:dyDescent="0.25">
      <c r="A14" s="15"/>
      <c r="B14" s="19"/>
      <c r="C14" s="18"/>
      <c r="D14" s="18"/>
      <c r="E14" s="22"/>
      <c r="F14" s="18"/>
      <c r="G14" s="18"/>
    </row>
    <row r="15" spans="1:19" ht="15.75" thickBot="1" x14ac:dyDescent="0.3">
      <c r="A15" s="15"/>
      <c r="B15" s="23" t="s">
        <v>199</v>
      </c>
      <c r="C15" s="53" t="s">
        <v>204</v>
      </c>
      <c r="D15" s="53"/>
      <c r="E15" s="22"/>
      <c r="F15" s="53" t="s">
        <v>233</v>
      </c>
      <c r="G15" s="53"/>
    </row>
    <row r="16" spans="1:19" x14ac:dyDescent="0.25">
      <c r="A16" s="15"/>
      <c r="B16" s="30" t="s">
        <v>332</v>
      </c>
      <c r="C16" s="26"/>
      <c r="D16" s="27"/>
      <c r="E16" s="28"/>
      <c r="F16" s="26"/>
      <c r="G16" s="27"/>
    </row>
    <row r="17" spans="1:19" x14ac:dyDescent="0.25">
      <c r="A17" s="15"/>
      <c r="B17" s="19" t="s">
        <v>333</v>
      </c>
      <c r="C17" s="40" t="s">
        <v>207</v>
      </c>
      <c r="D17" s="41" t="s">
        <v>334</v>
      </c>
      <c r="E17" s="18"/>
      <c r="F17" s="40" t="s">
        <v>207</v>
      </c>
      <c r="G17" s="41" t="s">
        <v>335</v>
      </c>
    </row>
    <row r="18" spans="1:19" x14ac:dyDescent="0.25">
      <c r="A18" s="15"/>
      <c r="B18" s="30" t="s">
        <v>336</v>
      </c>
      <c r="C18" s="39"/>
      <c r="D18" s="42" t="s">
        <v>337</v>
      </c>
      <c r="E18" s="28"/>
      <c r="F18" s="39"/>
      <c r="G18" s="42" t="s">
        <v>338</v>
      </c>
    </row>
    <row r="19" spans="1:19" x14ac:dyDescent="0.25">
      <c r="A19" s="15"/>
      <c r="B19" s="19" t="s">
        <v>339</v>
      </c>
      <c r="C19" s="20"/>
      <c r="D19" s="18"/>
      <c r="E19" s="18"/>
      <c r="F19" s="20"/>
      <c r="G19" s="18"/>
    </row>
    <row r="20" spans="1:19" x14ac:dyDescent="0.25">
      <c r="A20" s="15"/>
      <c r="B20" s="30" t="s">
        <v>333</v>
      </c>
      <c r="C20" s="39"/>
      <c r="D20" s="42" t="s">
        <v>340</v>
      </c>
      <c r="E20" s="28"/>
      <c r="F20" s="39"/>
      <c r="G20" s="42" t="s">
        <v>341</v>
      </c>
    </row>
    <row r="21" spans="1:19" x14ac:dyDescent="0.25">
      <c r="A21" s="15"/>
      <c r="B21" s="19" t="s">
        <v>336</v>
      </c>
      <c r="C21" s="20"/>
      <c r="D21" s="41" t="s">
        <v>342</v>
      </c>
      <c r="E21" s="18"/>
      <c r="F21" s="20"/>
      <c r="G21" s="41" t="s">
        <v>343</v>
      </c>
    </row>
    <row r="22" spans="1:19" x14ac:dyDescent="0.25">
      <c r="A22" s="15"/>
      <c r="B22" s="30" t="s">
        <v>333</v>
      </c>
      <c r="C22" s="39"/>
      <c r="D22" s="42" t="s">
        <v>344</v>
      </c>
      <c r="E22" s="28"/>
      <c r="F22" s="39"/>
      <c r="G22" s="42" t="s">
        <v>345</v>
      </c>
    </row>
    <row r="23" spans="1:19" x14ac:dyDescent="0.25">
      <c r="A23" s="15"/>
      <c r="B23" s="19" t="s">
        <v>346</v>
      </c>
      <c r="C23" s="20"/>
      <c r="D23" s="18"/>
      <c r="E23" s="18"/>
      <c r="F23" s="20"/>
      <c r="G23" s="18"/>
    </row>
    <row r="24" spans="1:19" x14ac:dyDescent="0.25">
      <c r="A24" s="15"/>
      <c r="B24" s="30" t="s">
        <v>347</v>
      </c>
      <c r="C24" s="39"/>
      <c r="D24" s="45" t="s">
        <v>225</v>
      </c>
      <c r="E24" s="28"/>
      <c r="F24" s="39"/>
      <c r="G24" s="42" t="s">
        <v>348</v>
      </c>
    </row>
    <row r="25" spans="1:19" ht="15.75" thickBot="1" x14ac:dyDescent="0.3">
      <c r="A25" s="15"/>
      <c r="B25" s="19" t="s">
        <v>349</v>
      </c>
      <c r="C25" s="46"/>
      <c r="D25" s="47" t="s">
        <v>350</v>
      </c>
      <c r="E25" s="18"/>
      <c r="F25" s="46"/>
      <c r="G25" s="47" t="s">
        <v>351</v>
      </c>
    </row>
    <row r="26" spans="1:19" x14ac:dyDescent="0.25">
      <c r="A26" s="15"/>
      <c r="B26" s="30"/>
      <c r="C26" s="26"/>
      <c r="D26" s="56" t="s">
        <v>352</v>
      </c>
      <c r="E26" s="28"/>
      <c r="F26" s="26"/>
      <c r="G26" s="56" t="s">
        <v>353</v>
      </c>
    </row>
    <row r="27" spans="1:19" ht="15.75" thickBot="1" x14ac:dyDescent="0.3">
      <c r="A27" s="15"/>
      <c r="B27" s="19" t="s">
        <v>31</v>
      </c>
      <c r="C27" s="46"/>
      <c r="D27" s="75">
        <v>-27250</v>
      </c>
      <c r="E27" s="18"/>
      <c r="F27" s="46"/>
      <c r="G27" s="75">
        <v>-28452</v>
      </c>
    </row>
    <row r="28" spans="1:19" x14ac:dyDescent="0.25">
      <c r="A28" s="15"/>
      <c r="B28" s="30" t="s">
        <v>354</v>
      </c>
      <c r="C28" s="26"/>
      <c r="D28" s="56" t="s">
        <v>355</v>
      </c>
      <c r="E28" s="28"/>
      <c r="F28" s="26"/>
      <c r="G28" s="56" t="s">
        <v>356</v>
      </c>
    </row>
    <row r="29" spans="1:19" ht="15.75" thickBot="1" x14ac:dyDescent="0.3">
      <c r="A29" s="15"/>
      <c r="B29" s="19" t="s">
        <v>357</v>
      </c>
      <c r="C29" s="46"/>
      <c r="D29" s="75">
        <v>-9106</v>
      </c>
      <c r="E29" s="18"/>
      <c r="F29" s="46"/>
      <c r="G29" s="75">
        <v>-1485</v>
      </c>
    </row>
    <row r="30" spans="1:19" ht="15.75" thickBot="1" x14ac:dyDescent="0.3">
      <c r="A30" s="15"/>
      <c r="B30" s="30" t="s">
        <v>32</v>
      </c>
      <c r="C30" s="49" t="s">
        <v>207</v>
      </c>
      <c r="D30" s="50" t="s">
        <v>358</v>
      </c>
      <c r="E30" s="28"/>
      <c r="F30" s="49" t="s">
        <v>207</v>
      </c>
      <c r="G30" s="50" t="s">
        <v>359</v>
      </c>
    </row>
    <row r="31" spans="1:19" ht="15.75" thickTop="1" x14ac:dyDescent="0.25">
      <c r="A31" s="15"/>
      <c r="B31" s="71"/>
      <c r="C31" s="71"/>
      <c r="D31" s="71"/>
      <c r="E31" s="71"/>
      <c r="F31" s="71"/>
      <c r="G31" s="71"/>
      <c r="H31" s="71"/>
      <c r="I31" s="71"/>
      <c r="J31" s="71"/>
      <c r="K31" s="71"/>
      <c r="L31" s="71"/>
      <c r="M31" s="71"/>
      <c r="N31" s="71"/>
      <c r="O31" s="71"/>
      <c r="P31" s="71"/>
      <c r="Q31" s="71"/>
      <c r="R31" s="71"/>
      <c r="S31" s="71"/>
    </row>
    <row r="32" spans="1:19" x14ac:dyDescent="0.25">
      <c r="A32" s="15"/>
      <c r="B32" s="88" t="s">
        <v>360</v>
      </c>
      <c r="C32" s="88"/>
      <c r="D32" s="88"/>
      <c r="E32" s="88"/>
      <c r="F32" s="88"/>
      <c r="G32" s="88"/>
      <c r="H32" s="88"/>
      <c r="I32" s="88"/>
      <c r="J32" s="88"/>
      <c r="K32" s="88"/>
      <c r="L32" s="88"/>
      <c r="M32" s="88"/>
      <c r="N32" s="88"/>
      <c r="O32" s="88"/>
      <c r="P32" s="88"/>
      <c r="Q32" s="88"/>
      <c r="R32" s="88"/>
      <c r="S32" s="88"/>
    </row>
    <row r="33" spans="1:19" x14ac:dyDescent="0.25">
      <c r="A33" s="15"/>
      <c r="B33" s="70"/>
      <c r="C33" s="70"/>
      <c r="D33" s="70"/>
      <c r="E33" s="70"/>
      <c r="F33" s="70"/>
      <c r="G33" s="70"/>
      <c r="H33" s="70"/>
      <c r="I33" s="70"/>
      <c r="J33" s="70"/>
      <c r="K33" s="70"/>
      <c r="L33" s="70"/>
      <c r="M33" s="70"/>
      <c r="N33" s="70"/>
      <c r="O33" s="70"/>
      <c r="P33" s="70"/>
      <c r="Q33" s="70"/>
      <c r="R33" s="70"/>
      <c r="S33" s="70"/>
    </row>
    <row r="34" spans="1:19" ht="25.5" customHeight="1" x14ac:dyDescent="0.25">
      <c r="A34" s="15"/>
      <c r="B34" s="88" t="s">
        <v>361</v>
      </c>
      <c r="C34" s="88"/>
      <c r="D34" s="88"/>
      <c r="E34" s="88"/>
      <c r="F34" s="88"/>
      <c r="G34" s="88"/>
      <c r="H34" s="88"/>
      <c r="I34" s="88"/>
      <c r="J34" s="88"/>
      <c r="K34" s="88"/>
      <c r="L34" s="88"/>
      <c r="M34" s="88"/>
      <c r="N34" s="88"/>
      <c r="O34" s="88"/>
      <c r="P34" s="88"/>
      <c r="Q34" s="88"/>
      <c r="R34" s="88"/>
      <c r="S34" s="88"/>
    </row>
    <row r="35" spans="1:19" x14ac:dyDescent="0.25">
      <c r="A35" s="15"/>
      <c r="B35" s="70"/>
      <c r="C35" s="70"/>
      <c r="D35" s="70"/>
      <c r="E35" s="70"/>
      <c r="F35" s="70"/>
      <c r="G35" s="70"/>
      <c r="H35" s="70"/>
      <c r="I35" s="70"/>
      <c r="J35" s="70"/>
      <c r="K35" s="70"/>
      <c r="L35" s="70"/>
      <c r="M35" s="70"/>
      <c r="N35" s="70"/>
      <c r="O35" s="70"/>
      <c r="P35" s="70"/>
      <c r="Q35" s="70"/>
      <c r="R35" s="70"/>
      <c r="S35" s="70"/>
    </row>
    <row r="36" spans="1:19" ht="25.5" customHeight="1" x14ac:dyDescent="0.25">
      <c r="A36" s="15"/>
      <c r="B36" s="88" t="s">
        <v>362</v>
      </c>
      <c r="C36" s="88"/>
      <c r="D36" s="88"/>
      <c r="E36" s="88"/>
      <c r="F36" s="88"/>
      <c r="G36" s="88"/>
      <c r="H36" s="88"/>
      <c r="I36" s="88"/>
      <c r="J36" s="88"/>
      <c r="K36" s="88"/>
      <c r="L36" s="88"/>
      <c r="M36" s="88"/>
      <c r="N36" s="88"/>
      <c r="O36" s="88"/>
      <c r="P36" s="88"/>
      <c r="Q36" s="88"/>
      <c r="R36" s="88"/>
      <c r="S36" s="88"/>
    </row>
    <row r="37" spans="1:19" x14ac:dyDescent="0.25">
      <c r="A37" s="15"/>
      <c r="B37" s="70"/>
      <c r="C37" s="70"/>
      <c r="D37" s="70"/>
      <c r="E37" s="70"/>
      <c r="F37" s="70"/>
      <c r="G37" s="70"/>
      <c r="H37" s="70"/>
      <c r="I37" s="70"/>
      <c r="J37" s="70"/>
      <c r="K37" s="70"/>
      <c r="L37" s="70"/>
      <c r="M37" s="70"/>
      <c r="N37" s="70"/>
      <c r="O37" s="70"/>
      <c r="P37" s="70"/>
      <c r="Q37" s="70"/>
      <c r="R37" s="70"/>
      <c r="S37" s="70"/>
    </row>
    <row r="38" spans="1:19" ht="25.5" customHeight="1" x14ac:dyDescent="0.25">
      <c r="A38" s="15"/>
      <c r="B38" s="88" t="s">
        <v>363</v>
      </c>
      <c r="C38" s="88"/>
      <c r="D38" s="88"/>
      <c r="E38" s="88"/>
      <c r="F38" s="88"/>
      <c r="G38" s="88"/>
      <c r="H38" s="88"/>
      <c r="I38" s="88"/>
      <c r="J38" s="88"/>
      <c r="K38" s="88"/>
      <c r="L38" s="88"/>
      <c r="M38" s="88"/>
      <c r="N38" s="88"/>
      <c r="O38" s="88"/>
      <c r="P38" s="88"/>
      <c r="Q38" s="88"/>
      <c r="R38" s="88"/>
      <c r="S38" s="88"/>
    </row>
    <row r="39" spans="1:19" x14ac:dyDescent="0.25">
      <c r="A39" s="15"/>
      <c r="B39" s="70"/>
      <c r="C39" s="70"/>
      <c r="D39" s="70"/>
      <c r="E39" s="70"/>
      <c r="F39" s="70"/>
      <c r="G39" s="70"/>
      <c r="H39" s="70"/>
      <c r="I39" s="70"/>
      <c r="J39" s="70"/>
      <c r="K39" s="70"/>
      <c r="L39" s="70"/>
      <c r="M39" s="70"/>
      <c r="N39" s="70"/>
      <c r="O39" s="70"/>
      <c r="P39" s="70"/>
      <c r="Q39" s="70"/>
      <c r="R39" s="70"/>
      <c r="S39" s="70"/>
    </row>
    <row r="40" spans="1:19" x14ac:dyDescent="0.25">
      <c r="A40" s="15"/>
      <c r="B40" s="70" t="s">
        <v>364</v>
      </c>
      <c r="C40" s="70"/>
      <c r="D40" s="70"/>
      <c r="E40" s="70"/>
      <c r="F40" s="70"/>
      <c r="G40" s="70"/>
      <c r="H40" s="70"/>
      <c r="I40" s="70"/>
      <c r="J40" s="70"/>
      <c r="K40" s="70"/>
      <c r="L40" s="70"/>
      <c r="M40" s="70"/>
      <c r="N40" s="70"/>
      <c r="O40" s="70"/>
      <c r="P40" s="70"/>
      <c r="Q40" s="70"/>
      <c r="R40" s="70"/>
      <c r="S40" s="70"/>
    </row>
    <row r="41" spans="1:19" x14ac:dyDescent="0.25">
      <c r="A41" s="15"/>
      <c r="B41" s="70"/>
      <c r="C41" s="70"/>
      <c r="D41" s="70"/>
      <c r="E41" s="70"/>
      <c r="F41" s="70"/>
      <c r="G41" s="70"/>
      <c r="H41" s="70"/>
      <c r="I41" s="70"/>
      <c r="J41" s="70"/>
      <c r="K41" s="70"/>
      <c r="L41" s="70"/>
      <c r="M41" s="70"/>
      <c r="N41" s="70"/>
      <c r="O41" s="70"/>
      <c r="P41" s="70"/>
      <c r="Q41" s="70"/>
      <c r="R41" s="70"/>
      <c r="S41" s="70"/>
    </row>
    <row r="42" spans="1:19" x14ac:dyDescent="0.25">
      <c r="A42" s="15"/>
      <c r="B42" s="70" t="s">
        <v>365</v>
      </c>
      <c r="C42" s="70"/>
      <c r="D42" s="70"/>
      <c r="E42" s="70"/>
      <c r="F42" s="70"/>
      <c r="G42" s="70"/>
      <c r="H42" s="70"/>
      <c r="I42" s="70"/>
      <c r="J42" s="70"/>
      <c r="K42" s="70"/>
      <c r="L42" s="70"/>
      <c r="M42" s="70"/>
      <c r="N42" s="70"/>
      <c r="O42" s="70"/>
      <c r="P42" s="70"/>
      <c r="Q42" s="70"/>
      <c r="R42" s="70"/>
      <c r="S42" s="70"/>
    </row>
    <row r="43" spans="1:19" x14ac:dyDescent="0.25">
      <c r="A43" s="15"/>
      <c r="B43" s="70"/>
      <c r="C43" s="70"/>
      <c r="D43" s="70"/>
      <c r="E43" s="70"/>
      <c r="F43" s="70"/>
      <c r="G43" s="70"/>
      <c r="H43" s="70"/>
      <c r="I43" s="70"/>
      <c r="J43" s="70"/>
      <c r="K43" s="70"/>
      <c r="L43" s="70"/>
      <c r="M43" s="70"/>
      <c r="N43" s="70"/>
      <c r="O43" s="70"/>
      <c r="P43" s="70"/>
      <c r="Q43" s="70"/>
      <c r="R43" s="70"/>
      <c r="S43" s="70"/>
    </row>
    <row r="44" spans="1:19" x14ac:dyDescent="0.25">
      <c r="A44" s="15"/>
      <c r="B44" s="70" t="s">
        <v>366</v>
      </c>
      <c r="C44" s="70"/>
      <c r="D44" s="70"/>
      <c r="E44" s="70"/>
      <c r="F44" s="70"/>
      <c r="G44" s="70"/>
      <c r="H44" s="70"/>
      <c r="I44" s="70"/>
      <c r="J44" s="70"/>
      <c r="K44" s="70"/>
      <c r="L44" s="70"/>
      <c r="M44" s="70"/>
      <c r="N44" s="70"/>
      <c r="O44" s="70"/>
      <c r="P44" s="70"/>
      <c r="Q44" s="70"/>
      <c r="R44" s="70"/>
      <c r="S44" s="70"/>
    </row>
    <row r="45" spans="1:19" x14ac:dyDescent="0.25">
      <c r="A45" s="15"/>
      <c r="B45" s="70"/>
      <c r="C45" s="70"/>
      <c r="D45" s="70"/>
      <c r="E45" s="70"/>
      <c r="F45" s="70"/>
      <c r="G45" s="70"/>
      <c r="H45" s="70"/>
      <c r="I45" s="70"/>
      <c r="J45" s="70"/>
      <c r="K45" s="70"/>
      <c r="L45" s="70"/>
      <c r="M45" s="70"/>
      <c r="N45" s="70"/>
      <c r="O45" s="70"/>
      <c r="P45" s="70"/>
      <c r="Q45" s="70"/>
      <c r="R45" s="70"/>
      <c r="S45" s="70"/>
    </row>
    <row r="46" spans="1:19" x14ac:dyDescent="0.25">
      <c r="A46" s="15"/>
      <c r="B46" s="17"/>
      <c r="C46" s="16"/>
      <c r="D46" s="16"/>
      <c r="E46" s="16"/>
      <c r="F46" s="16"/>
      <c r="G46" s="16"/>
      <c r="H46" s="16"/>
      <c r="I46" s="16"/>
      <c r="J46" s="16"/>
      <c r="K46" s="16"/>
      <c r="L46" s="16"/>
      <c r="M46" s="16"/>
    </row>
    <row r="47" spans="1:19" x14ac:dyDescent="0.25">
      <c r="A47" s="15"/>
      <c r="B47" s="19"/>
      <c r="C47" s="20"/>
      <c r="D47" s="18"/>
      <c r="E47" s="18"/>
      <c r="F47" s="20"/>
      <c r="G47" s="18"/>
      <c r="H47" s="18"/>
      <c r="I47" s="20"/>
      <c r="J47" s="18"/>
      <c r="K47" s="18"/>
      <c r="L47" s="20"/>
      <c r="M47" s="18"/>
    </row>
    <row r="48" spans="1:19" x14ac:dyDescent="0.25">
      <c r="A48" s="15"/>
      <c r="B48" s="19"/>
      <c r="C48" s="52" t="s">
        <v>367</v>
      </c>
      <c r="D48" s="52"/>
      <c r="E48" s="52"/>
      <c r="F48" s="52"/>
      <c r="G48" s="52"/>
      <c r="H48" s="52"/>
      <c r="I48" s="52"/>
      <c r="J48" s="52"/>
      <c r="K48" s="52"/>
      <c r="L48" s="52"/>
      <c r="M48" s="52"/>
    </row>
    <row r="49" spans="1:19" ht="15.75" thickBot="1" x14ac:dyDescent="0.3">
      <c r="A49" s="15"/>
      <c r="B49" s="19"/>
      <c r="C49" s="53">
        <v>2015</v>
      </c>
      <c r="D49" s="53"/>
      <c r="E49" s="53"/>
      <c r="F49" s="53"/>
      <c r="G49" s="53"/>
      <c r="H49" s="22"/>
      <c r="I49" s="46"/>
      <c r="J49" s="53">
        <v>2014</v>
      </c>
      <c r="K49" s="53"/>
      <c r="L49" s="53"/>
      <c r="M49" s="53"/>
    </row>
    <row r="50" spans="1:19" x14ac:dyDescent="0.25">
      <c r="A50" s="15"/>
      <c r="B50" s="19"/>
      <c r="C50" s="77"/>
      <c r="D50" s="57"/>
      <c r="E50" s="57"/>
      <c r="F50" s="66" t="s">
        <v>368</v>
      </c>
      <c r="G50" s="66"/>
      <c r="H50" s="22"/>
      <c r="I50" s="77"/>
      <c r="J50" s="57"/>
      <c r="K50" s="57"/>
      <c r="L50" s="66" t="s">
        <v>368</v>
      </c>
      <c r="M50" s="66"/>
    </row>
    <row r="51" spans="1:19" x14ac:dyDescent="0.25">
      <c r="A51" s="15"/>
      <c r="B51" s="19"/>
      <c r="C51" s="52" t="s">
        <v>369</v>
      </c>
      <c r="D51" s="52"/>
      <c r="E51" s="22"/>
      <c r="F51" s="52" t="s">
        <v>370</v>
      </c>
      <c r="G51" s="52"/>
      <c r="H51" s="22"/>
      <c r="I51" s="52" t="s">
        <v>371</v>
      </c>
      <c r="J51" s="52"/>
      <c r="K51" s="22"/>
      <c r="L51" s="52" t="s">
        <v>370</v>
      </c>
      <c r="M51" s="52"/>
    </row>
    <row r="52" spans="1:19" ht="15.75" thickBot="1" x14ac:dyDescent="0.3">
      <c r="A52" s="15"/>
      <c r="B52" s="23" t="s">
        <v>199</v>
      </c>
      <c r="C52" s="53" t="s">
        <v>372</v>
      </c>
      <c r="D52" s="53"/>
      <c r="E52" s="22"/>
      <c r="F52" s="53" t="s">
        <v>373</v>
      </c>
      <c r="G52" s="53"/>
      <c r="H52" s="22"/>
      <c r="I52" s="53" t="s">
        <v>372</v>
      </c>
      <c r="J52" s="53"/>
      <c r="K52" s="22"/>
      <c r="L52" s="53" t="s">
        <v>373</v>
      </c>
      <c r="M52" s="53"/>
    </row>
    <row r="53" spans="1:19" x14ac:dyDescent="0.25">
      <c r="A53" s="15"/>
      <c r="B53" s="30" t="s">
        <v>374</v>
      </c>
      <c r="C53" s="55" t="s">
        <v>207</v>
      </c>
      <c r="D53" s="56" t="s">
        <v>375</v>
      </c>
      <c r="E53" s="28"/>
      <c r="F53" s="55" t="s">
        <v>207</v>
      </c>
      <c r="G53" s="56" t="s">
        <v>376</v>
      </c>
      <c r="H53" s="28"/>
      <c r="I53" s="55" t="s">
        <v>207</v>
      </c>
      <c r="J53" s="56" t="s">
        <v>377</v>
      </c>
      <c r="K53" s="28"/>
      <c r="L53" s="55" t="s">
        <v>207</v>
      </c>
      <c r="M53" s="56" t="s">
        <v>378</v>
      </c>
    </row>
    <row r="54" spans="1:19" x14ac:dyDescent="0.25">
      <c r="A54" s="15"/>
      <c r="B54" s="19" t="s">
        <v>379</v>
      </c>
      <c r="C54" s="20"/>
      <c r="D54" s="40" t="s">
        <v>225</v>
      </c>
      <c r="E54" s="18"/>
      <c r="F54" s="20"/>
      <c r="G54" s="41">
        <v>-661</v>
      </c>
      <c r="H54" s="18"/>
      <c r="I54" s="20"/>
      <c r="J54" s="40" t="s">
        <v>225</v>
      </c>
      <c r="K54" s="18"/>
      <c r="L54" s="20"/>
      <c r="M54" s="78">
        <v>-1333</v>
      </c>
    </row>
    <row r="55" spans="1:19" x14ac:dyDescent="0.25">
      <c r="A55" s="15"/>
      <c r="B55" s="30" t="s">
        <v>380</v>
      </c>
      <c r="C55" s="39"/>
      <c r="D55" s="45" t="s">
        <v>225</v>
      </c>
      <c r="E55" s="28"/>
      <c r="F55" s="39"/>
      <c r="G55" s="45" t="s">
        <v>225</v>
      </c>
      <c r="H55" s="28"/>
      <c r="I55" s="39"/>
      <c r="J55" s="42">
        <v>-4</v>
      </c>
      <c r="K55" s="28"/>
      <c r="L55" s="39"/>
      <c r="M55" s="42">
        <v>-41</v>
      </c>
    </row>
    <row r="56" spans="1:19" ht="15.75" thickBot="1" x14ac:dyDescent="0.3">
      <c r="A56" s="15"/>
      <c r="B56" s="19" t="s">
        <v>381</v>
      </c>
      <c r="C56" s="46"/>
      <c r="D56" s="47">
        <v>-121</v>
      </c>
      <c r="E56" s="18"/>
      <c r="F56" s="46"/>
      <c r="G56" s="79" t="s">
        <v>225</v>
      </c>
      <c r="H56" s="18"/>
      <c r="I56" s="46"/>
      <c r="J56" s="47">
        <v>-90</v>
      </c>
      <c r="K56" s="18"/>
      <c r="L56" s="46"/>
      <c r="M56" s="79" t="s">
        <v>225</v>
      </c>
    </row>
    <row r="57" spans="1:19" ht="15.75" thickBot="1" x14ac:dyDescent="0.3">
      <c r="A57" s="15"/>
      <c r="B57" s="30" t="s">
        <v>382</v>
      </c>
      <c r="C57" s="49" t="s">
        <v>207</v>
      </c>
      <c r="D57" s="50" t="s">
        <v>383</v>
      </c>
      <c r="E57" s="28"/>
      <c r="F57" s="49" t="s">
        <v>207</v>
      </c>
      <c r="G57" s="50" t="s">
        <v>384</v>
      </c>
      <c r="H57" s="28"/>
      <c r="I57" s="49" t="s">
        <v>207</v>
      </c>
      <c r="J57" s="50" t="s">
        <v>385</v>
      </c>
      <c r="K57" s="28"/>
      <c r="L57" s="49" t="s">
        <v>207</v>
      </c>
      <c r="M57" s="50" t="s">
        <v>386</v>
      </c>
    </row>
    <row r="58" spans="1:19" ht="15.75" thickTop="1" x14ac:dyDescent="0.25">
      <c r="A58" s="15"/>
      <c r="B58" s="71"/>
      <c r="C58" s="71"/>
      <c r="D58" s="71"/>
      <c r="E58" s="71"/>
      <c r="F58" s="71"/>
      <c r="G58" s="71"/>
      <c r="H58" s="71"/>
      <c r="I58" s="71"/>
      <c r="J58" s="71"/>
      <c r="K58" s="71"/>
      <c r="L58" s="71"/>
      <c r="M58" s="71"/>
      <c r="N58" s="71"/>
      <c r="O58" s="71"/>
      <c r="P58" s="71"/>
      <c r="Q58" s="71"/>
      <c r="R58" s="71"/>
      <c r="S58" s="71"/>
    </row>
    <row r="59" spans="1:19" x14ac:dyDescent="0.25">
      <c r="A59" s="15"/>
      <c r="B59" s="71"/>
      <c r="C59" s="71"/>
      <c r="D59" s="71"/>
      <c r="E59" s="71"/>
      <c r="F59" s="71"/>
      <c r="G59" s="71"/>
      <c r="H59" s="71"/>
      <c r="I59" s="71"/>
      <c r="J59" s="71"/>
      <c r="K59" s="71"/>
      <c r="L59" s="71"/>
      <c r="M59" s="71"/>
      <c r="N59" s="71"/>
      <c r="O59" s="71"/>
      <c r="P59" s="71"/>
      <c r="Q59" s="71"/>
      <c r="R59" s="71"/>
      <c r="S59" s="71"/>
    </row>
    <row r="60" spans="1:19" x14ac:dyDescent="0.25">
      <c r="A60" s="15"/>
      <c r="B60" s="87"/>
      <c r="C60" s="87"/>
      <c r="D60" s="87"/>
      <c r="E60" s="87"/>
      <c r="F60" s="87"/>
      <c r="G60" s="87"/>
      <c r="H60" s="87"/>
      <c r="I60" s="87"/>
      <c r="J60" s="87"/>
      <c r="K60" s="87"/>
      <c r="L60" s="87"/>
      <c r="M60" s="87"/>
      <c r="N60" s="87"/>
      <c r="O60" s="87"/>
      <c r="P60" s="87"/>
      <c r="Q60" s="87"/>
      <c r="R60" s="87"/>
      <c r="S60" s="87"/>
    </row>
    <row r="61" spans="1:19" ht="25.5" customHeight="1" x14ac:dyDescent="0.25">
      <c r="A61" s="15"/>
      <c r="B61" s="88" t="s">
        <v>387</v>
      </c>
      <c r="C61" s="88"/>
      <c r="D61" s="88"/>
      <c r="E61" s="88"/>
      <c r="F61" s="88"/>
      <c r="G61" s="88"/>
      <c r="H61" s="88"/>
      <c r="I61" s="88"/>
      <c r="J61" s="88"/>
      <c r="K61" s="88"/>
      <c r="L61" s="88"/>
      <c r="M61" s="88"/>
      <c r="N61" s="88"/>
      <c r="O61" s="88"/>
      <c r="P61" s="88"/>
      <c r="Q61" s="88"/>
      <c r="R61" s="88"/>
      <c r="S61" s="88"/>
    </row>
    <row r="62" spans="1:19" x14ac:dyDescent="0.25">
      <c r="A62" s="15"/>
      <c r="B62" s="70"/>
      <c r="C62" s="70"/>
      <c r="D62" s="70"/>
      <c r="E62" s="70"/>
      <c r="F62" s="70"/>
      <c r="G62" s="70"/>
      <c r="H62" s="70"/>
      <c r="I62" s="70"/>
      <c r="J62" s="70"/>
      <c r="K62" s="70"/>
      <c r="L62" s="70"/>
      <c r="M62" s="70"/>
      <c r="N62" s="70"/>
      <c r="O62" s="70"/>
      <c r="P62" s="70"/>
      <c r="Q62" s="70"/>
      <c r="R62" s="70"/>
      <c r="S62" s="70"/>
    </row>
    <row r="63" spans="1:19" ht="25.5" customHeight="1" x14ac:dyDescent="0.25">
      <c r="A63" s="15"/>
      <c r="B63" s="70" t="s">
        <v>388</v>
      </c>
      <c r="C63" s="70"/>
      <c r="D63" s="70"/>
      <c r="E63" s="70"/>
      <c r="F63" s="70"/>
      <c r="G63" s="70"/>
      <c r="H63" s="70"/>
      <c r="I63" s="70"/>
      <c r="J63" s="70"/>
      <c r="K63" s="70"/>
      <c r="L63" s="70"/>
      <c r="M63" s="70"/>
      <c r="N63" s="70"/>
      <c r="O63" s="70"/>
      <c r="P63" s="70"/>
      <c r="Q63" s="70"/>
      <c r="R63" s="70"/>
      <c r="S63" s="70"/>
    </row>
    <row r="64" spans="1:19" x14ac:dyDescent="0.25">
      <c r="A64" s="15"/>
      <c r="B64" s="70"/>
      <c r="C64" s="70"/>
      <c r="D64" s="70"/>
      <c r="E64" s="70"/>
      <c r="F64" s="70"/>
      <c r="G64" s="70"/>
      <c r="H64" s="70"/>
      <c r="I64" s="70"/>
      <c r="J64" s="70"/>
      <c r="K64" s="70"/>
      <c r="L64" s="70"/>
      <c r="M64" s="70"/>
      <c r="N64" s="70"/>
      <c r="O64" s="70"/>
      <c r="P64" s="70"/>
      <c r="Q64" s="70"/>
      <c r="R64" s="70"/>
      <c r="S64" s="70"/>
    </row>
    <row r="65" spans="1:19" ht="25.5" customHeight="1" x14ac:dyDescent="0.25">
      <c r="A65" s="15"/>
      <c r="B65" s="70" t="s">
        <v>389</v>
      </c>
      <c r="C65" s="70"/>
      <c r="D65" s="70"/>
      <c r="E65" s="70"/>
      <c r="F65" s="70"/>
      <c r="G65" s="70"/>
      <c r="H65" s="70"/>
      <c r="I65" s="70"/>
      <c r="J65" s="70"/>
      <c r="K65" s="70"/>
      <c r="L65" s="70"/>
      <c r="M65" s="70"/>
      <c r="N65" s="70"/>
      <c r="O65" s="70"/>
      <c r="P65" s="70"/>
      <c r="Q65" s="70"/>
      <c r="R65" s="70"/>
      <c r="S65" s="70"/>
    </row>
    <row r="66" spans="1:19" x14ac:dyDescent="0.25">
      <c r="A66" s="15"/>
      <c r="B66" s="71"/>
      <c r="C66" s="71"/>
      <c r="D66" s="71"/>
      <c r="E66" s="71"/>
      <c r="F66" s="71"/>
      <c r="G66" s="71"/>
      <c r="H66" s="71"/>
      <c r="I66" s="71"/>
      <c r="J66" s="71"/>
      <c r="K66" s="71"/>
      <c r="L66" s="71"/>
      <c r="M66" s="71"/>
      <c r="N66" s="71"/>
      <c r="O66" s="71"/>
      <c r="P66" s="71"/>
      <c r="Q66" s="71"/>
      <c r="R66" s="71"/>
      <c r="S66" s="71"/>
    </row>
    <row r="67" spans="1:19" x14ac:dyDescent="0.25">
      <c r="A67" s="15"/>
      <c r="B67" s="70" t="s">
        <v>390</v>
      </c>
      <c r="C67" s="70"/>
      <c r="D67" s="70"/>
      <c r="E67" s="70"/>
      <c r="F67" s="70"/>
      <c r="G67" s="70"/>
      <c r="H67" s="70"/>
      <c r="I67" s="70"/>
      <c r="J67" s="70"/>
      <c r="K67" s="70"/>
      <c r="L67" s="70"/>
      <c r="M67" s="70"/>
      <c r="N67" s="70"/>
      <c r="O67" s="70"/>
      <c r="P67" s="70"/>
      <c r="Q67" s="70"/>
      <c r="R67" s="70"/>
      <c r="S67" s="70"/>
    </row>
    <row r="68" spans="1:19" x14ac:dyDescent="0.25">
      <c r="A68" s="15"/>
      <c r="B68" s="89"/>
      <c r="C68" s="89"/>
      <c r="D68" s="89"/>
      <c r="E68" s="89"/>
      <c r="F68" s="89"/>
      <c r="G68" s="89"/>
      <c r="H68" s="89"/>
      <c r="I68" s="89"/>
      <c r="J68" s="89"/>
      <c r="K68" s="89"/>
      <c r="L68" s="89"/>
      <c r="M68" s="89"/>
      <c r="N68" s="89"/>
      <c r="O68" s="89"/>
      <c r="P68" s="89"/>
      <c r="Q68" s="89"/>
      <c r="R68" s="89"/>
      <c r="S68" s="89"/>
    </row>
    <row r="69" spans="1:19" x14ac:dyDescent="0.25">
      <c r="A69" s="15"/>
      <c r="B69" s="17"/>
      <c r="C69" s="16"/>
      <c r="D69" s="16"/>
      <c r="E69" s="16"/>
      <c r="F69" s="16"/>
      <c r="G69" s="16"/>
    </row>
    <row r="70" spans="1:19" x14ac:dyDescent="0.25">
      <c r="A70" s="15"/>
      <c r="B70" s="19"/>
      <c r="C70" s="20"/>
      <c r="D70" s="18"/>
      <c r="E70" s="18"/>
      <c r="F70" s="20"/>
      <c r="G70" s="18"/>
    </row>
    <row r="71" spans="1:19" x14ac:dyDescent="0.25">
      <c r="A71" s="15"/>
      <c r="B71" s="29"/>
      <c r="C71" s="18"/>
      <c r="D71" s="18"/>
      <c r="E71" s="22"/>
      <c r="F71" s="18"/>
      <c r="G71" s="18"/>
    </row>
    <row r="72" spans="1:19" ht="15.75" thickBot="1" x14ac:dyDescent="0.3">
      <c r="A72" s="15"/>
      <c r="B72" s="23" t="s">
        <v>199</v>
      </c>
      <c r="C72" s="53" t="s">
        <v>204</v>
      </c>
      <c r="D72" s="53"/>
      <c r="E72" s="22"/>
      <c r="F72" s="53" t="s">
        <v>233</v>
      </c>
      <c r="G72" s="53"/>
    </row>
    <row r="73" spans="1:19" x14ac:dyDescent="0.25">
      <c r="A73" s="15"/>
      <c r="B73" s="30" t="s">
        <v>332</v>
      </c>
      <c r="C73" s="26"/>
      <c r="D73" s="58"/>
      <c r="E73" s="59"/>
      <c r="F73" s="26"/>
      <c r="G73" s="58"/>
    </row>
    <row r="74" spans="1:19" x14ac:dyDescent="0.25">
      <c r="A74" s="15"/>
      <c r="B74" s="19" t="s">
        <v>391</v>
      </c>
      <c r="C74" s="40" t="s">
        <v>207</v>
      </c>
      <c r="D74" s="41" t="s">
        <v>392</v>
      </c>
      <c r="E74" s="18"/>
      <c r="F74" s="40" t="s">
        <v>207</v>
      </c>
      <c r="G74" s="41" t="s">
        <v>393</v>
      </c>
    </row>
    <row r="75" spans="1:19" x14ac:dyDescent="0.25">
      <c r="A75" s="15"/>
      <c r="B75" s="30" t="s">
        <v>336</v>
      </c>
      <c r="C75" s="39"/>
      <c r="D75" s="42" t="s">
        <v>394</v>
      </c>
      <c r="E75" s="28"/>
      <c r="F75" s="39"/>
      <c r="G75" s="42" t="s">
        <v>395</v>
      </c>
    </row>
    <row r="76" spans="1:19" x14ac:dyDescent="0.25">
      <c r="A76" s="15"/>
      <c r="B76" s="19" t="s">
        <v>339</v>
      </c>
      <c r="C76" s="20"/>
      <c r="D76" s="18"/>
      <c r="E76" s="18"/>
      <c r="F76" s="20"/>
      <c r="G76" s="18"/>
    </row>
    <row r="77" spans="1:19" x14ac:dyDescent="0.25">
      <c r="A77" s="15"/>
      <c r="B77" s="30" t="s">
        <v>391</v>
      </c>
      <c r="C77" s="39"/>
      <c r="D77" s="42" t="s">
        <v>396</v>
      </c>
      <c r="E77" s="28"/>
      <c r="F77" s="39"/>
      <c r="G77" s="42" t="s">
        <v>397</v>
      </c>
    </row>
    <row r="78" spans="1:19" x14ac:dyDescent="0.25">
      <c r="A78" s="15"/>
      <c r="B78" s="19" t="s">
        <v>333</v>
      </c>
      <c r="C78" s="20"/>
      <c r="D78" s="41" t="s">
        <v>398</v>
      </c>
      <c r="E78" s="18"/>
      <c r="F78" s="20"/>
      <c r="G78" s="41" t="s">
        <v>399</v>
      </c>
    </row>
    <row r="79" spans="1:19" ht="15.75" thickBot="1" x14ac:dyDescent="0.3">
      <c r="A79" s="15"/>
      <c r="B79" s="30" t="s">
        <v>400</v>
      </c>
      <c r="C79" s="62"/>
      <c r="D79" s="31" t="s">
        <v>225</v>
      </c>
      <c r="E79" s="28"/>
      <c r="F79" s="62"/>
      <c r="G79" s="32" t="s">
        <v>291</v>
      </c>
    </row>
    <row r="80" spans="1:19" ht="15.75" thickBot="1" x14ac:dyDescent="0.3">
      <c r="A80" s="15"/>
      <c r="B80" s="33" t="s">
        <v>401</v>
      </c>
      <c r="C80" s="34" t="s">
        <v>207</v>
      </c>
      <c r="D80" s="35" t="s">
        <v>402</v>
      </c>
      <c r="E80" s="18"/>
      <c r="F80" s="34" t="s">
        <v>207</v>
      </c>
      <c r="G80" s="35" t="s">
        <v>403</v>
      </c>
    </row>
    <row r="81" spans="1:19" ht="15.75" thickTop="1" x14ac:dyDescent="0.25">
      <c r="A81" s="15"/>
      <c r="B81" s="70"/>
      <c r="C81" s="70"/>
      <c r="D81" s="70"/>
      <c r="E81" s="70"/>
      <c r="F81" s="70"/>
      <c r="G81" s="70"/>
      <c r="H81" s="70"/>
      <c r="I81" s="70"/>
      <c r="J81" s="70"/>
      <c r="K81" s="70"/>
      <c r="L81" s="70"/>
      <c r="M81" s="70"/>
      <c r="N81" s="70"/>
      <c r="O81" s="70"/>
      <c r="P81" s="70"/>
      <c r="Q81" s="70"/>
      <c r="R81" s="70"/>
      <c r="S81" s="70"/>
    </row>
    <row r="82" spans="1:19" x14ac:dyDescent="0.25">
      <c r="A82" s="15"/>
      <c r="B82" s="70" t="s">
        <v>404</v>
      </c>
      <c r="C82" s="70"/>
      <c r="D82" s="70"/>
      <c r="E82" s="70"/>
      <c r="F82" s="70"/>
      <c r="G82" s="70"/>
      <c r="H82" s="70"/>
      <c r="I82" s="70"/>
      <c r="J82" s="70"/>
      <c r="K82" s="70"/>
      <c r="L82" s="70"/>
      <c r="M82" s="70"/>
      <c r="N82" s="70"/>
      <c r="O82" s="70"/>
      <c r="P82" s="70"/>
      <c r="Q82" s="70"/>
      <c r="R82" s="70"/>
      <c r="S82" s="70"/>
    </row>
    <row r="83" spans="1:19" x14ac:dyDescent="0.25">
      <c r="A83" s="15"/>
      <c r="B83" s="71" t="s">
        <v>405</v>
      </c>
      <c r="C83" s="71"/>
      <c r="D83" s="71"/>
      <c r="E83" s="71"/>
      <c r="F83" s="71"/>
      <c r="G83" s="71"/>
      <c r="H83" s="71"/>
      <c r="I83" s="71"/>
      <c r="J83" s="71"/>
      <c r="K83" s="71"/>
      <c r="L83" s="71"/>
      <c r="M83" s="71"/>
      <c r="N83" s="71"/>
      <c r="O83" s="71"/>
      <c r="P83" s="71"/>
      <c r="Q83" s="71"/>
      <c r="R83" s="71"/>
      <c r="S83" s="71"/>
    </row>
    <row r="84" spans="1:19" x14ac:dyDescent="0.25">
      <c r="A84" s="15"/>
      <c r="B84" s="87"/>
      <c r="C84" s="87"/>
      <c r="D84" s="87"/>
      <c r="E84" s="87"/>
      <c r="F84" s="87"/>
      <c r="G84" s="87"/>
      <c r="H84" s="87"/>
      <c r="I84" s="87"/>
      <c r="J84" s="87"/>
      <c r="K84" s="87"/>
      <c r="L84" s="87"/>
      <c r="M84" s="87"/>
      <c r="N84" s="87"/>
      <c r="O84" s="87"/>
      <c r="P84" s="87"/>
      <c r="Q84" s="87"/>
      <c r="R84" s="87"/>
      <c r="S84" s="87"/>
    </row>
    <row r="85" spans="1:19" x14ac:dyDescent="0.25">
      <c r="A85" s="15"/>
      <c r="B85" s="17"/>
      <c r="C85" s="16"/>
      <c r="D85" s="16"/>
      <c r="E85" s="16"/>
      <c r="F85" s="16"/>
      <c r="G85" s="16"/>
      <c r="H85" s="16"/>
      <c r="I85" s="16"/>
      <c r="J85" s="16"/>
      <c r="K85" s="16"/>
      <c r="L85" s="16"/>
      <c r="M85" s="16"/>
      <c r="N85" s="16"/>
      <c r="O85" s="16"/>
      <c r="P85" s="16"/>
      <c r="Q85" s="16"/>
      <c r="R85" s="16"/>
      <c r="S85" s="16"/>
    </row>
    <row r="86" spans="1:19" x14ac:dyDescent="0.25">
      <c r="A86" s="15"/>
      <c r="B86" s="19"/>
      <c r="C86" s="20"/>
      <c r="D86" s="18"/>
      <c r="E86" s="18"/>
      <c r="F86" s="20"/>
      <c r="G86" s="18"/>
      <c r="H86" s="18"/>
      <c r="I86" s="20"/>
      <c r="J86" s="18"/>
      <c r="K86" s="18"/>
      <c r="L86" s="20"/>
      <c r="M86" s="18"/>
      <c r="N86" s="18"/>
      <c r="O86" s="20"/>
      <c r="P86" s="18"/>
      <c r="Q86" s="18"/>
      <c r="R86" s="20"/>
      <c r="S86" s="18"/>
    </row>
    <row r="87" spans="1:19" x14ac:dyDescent="0.25">
      <c r="A87" s="15"/>
      <c r="B87" s="29"/>
      <c r="C87" s="20"/>
      <c r="D87" s="22"/>
      <c r="E87" s="22"/>
      <c r="F87" s="52" t="s">
        <v>406</v>
      </c>
      <c r="G87" s="52"/>
      <c r="H87" s="22"/>
      <c r="I87" s="20"/>
      <c r="J87" s="22"/>
      <c r="K87" s="22"/>
      <c r="L87" s="20"/>
      <c r="M87" s="22"/>
      <c r="N87" s="22"/>
      <c r="O87" s="20"/>
      <c r="P87" s="22"/>
      <c r="Q87" s="22"/>
      <c r="R87" s="52" t="s">
        <v>407</v>
      </c>
      <c r="S87" s="52"/>
    </row>
    <row r="88" spans="1:19" x14ac:dyDescent="0.25">
      <c r="A88" s="15"/>
      <c r="B88" s="29"/>
      <c r="C88" s="52" t="s">
        <v>408</v>
      </c>
      <c r="D88" s="52"/>
      <c r="E88" s="22"/>
      <c r="F88" s="52" t="s">
        <v>409</v>
      </c>
      <c r="G88" s="52"/>
      <c r="H88" s="22"/>
      <c r="I88" s="52" t="s">
        <v>410</v>
      </c>
      <c r="J88" s="52"/>
      <c r="K88" s="22"/>
      <c r="L88" s="20"/>
      <c r="M88" s="22"/>
      <c r="N88" s="22"/>
      <c r="O88" s="52" t="s">
        <v>163</v>
      </c>
      <c r="P88" s="52"/>
      <c r="Q88" s="22"/>
      <c r="R88" s="52" t="s">
        <v>411</v>
      </c>
      <c r="S88" s="52"/>
    </row>
    <row r="89" spans="1:19" ht="15.75" thickBot="1" x14ac:dyDescent="0.3">
      <c r="A89" s="15"/>
      <c r="B89" s="23" t="s">
        <v>199</v>
      </c>
      <c r="C89" s="53" t="s">
        <v>412</v>
      </c>
      <c r="D89" s="53"/>
      <c r="E89" s="22"/>
      <c r="F89" s="53" t="s">
        <v>412</v>
      </c>
      <c r="G89" s="53"/>
      <c r="H89" s="22"/>
      <c r="I89" s="53" t="s">
        <v>413</v>
      </c>
      <c r="J89" s="53"/>
      <c r="K89" s="22"/>
      <c r="L89" s="53" t="s">
        <v>414</v>
      </c>
      <c r="M89" s="53"/>
      <c r="N89" s="22"/>
      <c r="O89" s="53" t="s">
        <v>415</v>
      </c>
      <c r="P89" s="53"/>
      <c r="Q89" s="22"/>
      <c r="R89" s="53" t="s">
        <v>416</v>
      </c>
      <c r="S89" s="53"/>
    </row>
    <row r="90" spans="1:19" x14ac:dyDescent="0.25">
      <c r="A90" s="15"/>
      <c r="B90" s="25" t="s">
        <v>204</v>
      </c>
      <c r="C90" s="26"/>
      <c r="D90" s="58"/>
      <c r="E90" s="59"/>
      <c r="F90" s="26"/>
      <c r="G90" s="58"/>
      <c r="H90" s="59"/>
      <c r="I90" s="26"/>
      <c r="J90" s="58"/>
      <c r="K90" s="59"/>
      <c r="L90" s="26"/>
      <c r="M90" s="58"/>
      <c r="N90" s="59"/>
      <c r="O90" s="26"/>
      <c r="P90" s="58"/>
      <c r="Q90" s="59"/>
      <c r="R90" s="26"/>
      <c r="S90" s="58"/>
    </row>
    <row r="91" spans="1:19" x14ac:dyDescent="0.25">
      <c r="A91" s="15"/>
      <c r="B91" s="19" t="s">
        <v>332</v>
      </c>
      <c r="C91" s="20"/>
      <c r="D91" s="22"/>
      <c r="E91" s="22"/>
      <c r="F91" s="20"/>
      <c r="G91" s="22"/>
      <c r="H91" s="22"/>
      <c r="I91" s="20"/>
      <c r="J91" s="22"/>
      <c r="K91" s="22"/>
      <c r="L91" s="20"/>
      <c r="M91" s="22"/>
      <c r="N91" s="22"/>
      <c r="O91" s="20"/>
      <c r="P91" s="22"/>
      <c r="Q91" s="22"/>
      <c r="R91" s="20"/>
      <c r="S91" s="22"/>
    </row>
    <row r="92" spans="1:19" x14ac:dyDescent="0.25">
      <c r="A92" s="15"/>
      <c r="B92" s="30" t="s">
        <v>391</v>
      </c>
      <c r="C92" s="45" t="s">
        <v>207</v>
      </c>
      <c r="D92" s="42" t="s">
        <v>417</v>
      </c>
      <c r="E92" s="28"/>
      <c r="F92" s="45" t="s">
        <v>207</v>
      </c>
      <c r="G92" s="42" t="s">
        <v>392</v>
      </c>
      <c r="H92" s="28"/>
      <c r="I92" s="45" t="s">
        <v>207</v>
      </c>
      <c r="J92" s="42" t="s">
        <v>418</v>
      </c>
      <c r="K92" s="28"/>
      <c r="L92" s="45" t="s">
        <v>207</v>
      </c>
      <c r="M92" s="42" t="s">
        <v>419</v>
      </c>
      <c r="N92" s="28"/>
      <c r="O92" s="45" t="s">
        <v>207</v>
      </c>
      <c r="P92" s="42" t="s">
        <v>334</v>
      </c>
      <c r="Q92" s="28"/>
      <c r="R92" s="45" t="s">
        <v>207</v>
      </c>
      <c r="S92" s="45" t="s">
        <v>225</v>
      </c>
    </row>
    <row r="93" spans="1:19" x14ac:dyDescent="0.25">
      <c r="A93" s="15"/>
      <c r="B93" s="19" t="s">
        <v>336</v>
      </c>
      <c r="C93" s="20"/>
      <c r="D93" s="41" t="s">
        <v>420</v>
      </c>
      <c r="E93" s="18"/>
      <c r="F93" s="20"/>
      <c r="G93" s="41" t="s">
        <v>394</v>
      </c>
      <c r="H93" s="18"/>
      <c r="I93" s="20"/>
      <c r="J93" s="41" t="s">
        <v>421</v>
      </c>
      <c r="K93" s="18"/>
      <c r="L93" s="20"/>
      <c r="M93" s="41" t="s">
        <v>422</v>
      </c>
      <c r="N93" s="18"/>
      <c r="O93" s="20"/>
      <c r="P93" s="41" t="s">
        <v>337</v>
      </c>
      <c r="Q93" s="18"/>
      <c r="R93" s="20"/>
      <c r="S93" s="40" t="s">
        <v>225</v>
      </c>
    </row>
    <row r="94" spans="1:19" x14ac:dyDescent="0.25">
      <c r="A94" s="15"/>
      <c r="B94" s="30" t="s">
        <v>339</v>
      </c>
      <c r="C94" s="39"/>
      <c r="D94" s="28"/>
      <c r="E94" s="28"/>
      <c r="F94" s="39"/>
      <c r="G94" s="28"/>
      <c r="H94" s="28"/>
      <c r="I94" s="39"/>
      <c r="J94" s="28"/>
      <c r="K94" s="28"/>
      <c r="L94" s="39"/>
      <c r="M94" s="28"/>
      <c r="N94" s="28"/>
      <c r="O94" s="39"/>
      <c r="P94" s="28"/>
      <c r="Q94" s="28"/>
      <c r="R94" s="39"/>
      <c r="S94" s="28"/>
    </row>
    <row r="95" spans="1:19" x14ac:dyDescent="0.25">
      <c r="A95" s="15"/>
      <c r="B95" s="19" t="s">
        <v>391</v>
      </c>
      <c r="C95" s="20"/>
      <c r="D95" s="41" t="s">
        <v>423</v>
      </c>
      <c r="E95" s="18"/>
      <c r="F95" s="20"/>
      <c r="G95" s="41" t="s">
        <v>396</v>
      </c>
      <c r="H95" s="18"/>
      <c r="I95" s="20"/>
      <c r="J95" s="41" t="s">
        <v>424</v>
      </c>
      <c r="K95" s="18"/>
      <c r="L95" s="20"/>
      <c r="M95" s="41" t="s">
        <v>425</v>
      </c>
      <c r="N95" s="18"/>
      <c r="O95" s="20"/>
      <c r="P95" s="41" t="s">
        <v>340</v>
      </c>
      <c r="Q95" s="18"/>
      <c r="R95" s="20"/>
      <c r="S95" s="40" t="s">
        <v>225</v>
      </c>
    </row>
    <row r="96" spans="1:19" x14ac:dyDescent="0.25">
      <c r="A96" s="15"/>
      <c r="B96" s="30" t="s">
        <v>336</v>
      </c>
      <c r="C96" s="39"/>
      <c r="D96" s="45" t="s">
        <v>225</v>
      </c>
      <c r="E96" s="28"/>
      <c r="F96" s="39"/>
      <c r="G96" s="45" t="s">
        <v>225</v>
      </c>
      <c r="H96" s="28"/>
      <c r="I96" s="39"/>
      <c r="J96" s="45" t="s">
        <v>225</v>
      </c>
      <c r="K96" s="28"/>
      <c r="L96" s="39"/>
      <c r="M96" s="42" t="s">
        <v>342</v>
      </c>
      <c r="N96" s="28"/>
      <c r="O96" s="39"/>
      <c r="P96" s="42" t="s">
        <v>342</v>
      </c>
      <c r="Q96" s="28"/>
      <c r="R96" s="39"/>
      <c r="S96" s="45" t="s">
        <v>225</v>
      </c>
    </row>
    <row r="97" spans="1:19" x14ac:dyDescent="0.25">
      <c r="A97" s="15"/>
      <c r="B97" s="19" t="s">
        <v>391</v>
      </c>
      <c r="C97" s="20"/>
      <c r="D97" s="41" t="s">
        <v>426</v>
      </c>
      <c r="E97" s="18"/>
      <c r="F97" s="20"/>
      <c r="G97" s="41" t="s">
        <v>398</v>
      </c>
      <c r="H97" s="18"/>
      <c r="I97" s="20"/>
      <c r="J97" s="41" t="s">
        <v>427</v>
      </c>
      <c r="K97" s="18"/>
      <c r="L97" s="20"/>
      <c r="M97" s="41" t="s">
        <v>428</v>
      </c>
      <c r="N97" s="18"/>
      <c r="O97" s="20"/>
      <c r="P97" s="41" t="s">
        <v>344</v>
      </c>
      <c r="Q97" s="18"/>
      <c r="R97" s="20"/>
      <c r="S97" s="40" t="s">
        <v>225</v>
      </c>
    </row>
    <row r="98" spans="1:19" ht="15.75" thickBot="1" x14ac:dyDescent="0.3">
      <c r="A98" s="15"/>
      <c r="B98" s="30" t="s">
        <v>349</v>
      </c>
      <c r="C98" s="62"/>
      <c r="D98" s="32" t="s">
        <v>429</v>
      </c>
      <c r="E98" s="28"/>
      <c r="F98" s="62"/>
      <c r="G98" s="31" t="s">
        <v>225</v>
      </c>
      <c r="H98" s="28"/>
      <c r="I98" s="62"/>
      <c r="J98" s="32" t="s">
        <v>429</v>
      </c>
      <c r="K98" s="28"/>
      <c r="L98" s="62"/>
      <c r="M98" s="32" t="s">
        <v>430</v>
      </c>
      <c r="N98" s="28"/>
      <c r="O98" s="62"/>
      <c r="P98" s="32" t="s">
        <v>350</v>
      </c>
      <c r="Q98" s="28"/>
      <c r="R98" s="62"/>
      <c r="S98" s="31" t="s">
        <v>225</v>
      </c>
    </row>
    <row r="99" spans="1:19" ht="15.75" thickBot="1" x14ac:dyDescent="0.3">
      <c r="A99" s="15"/>
      <c r="B99" s="33" t="s">
        <v>163</v>
      </c>
      <c r="C99" s="80" t="s">
        <v>207</v>
      </c>
      <c r="D99" s="35" t="s">
        <v>431</v>
      </c>
      <c r="E99" s="18"/>
      <c r="F99" s="80" t="s">
        <v>207</v>
      </c>
      <c r="G99" s="35" t="s">
        <v>402</v>
      </c>
      <c r="H99" s="18"/>
      <c r="I99" s="80" t="s">
        <v>207</v>
      </c>
      <c r="J99" s="35" t="s">
        <v>432</v>
      </c>
      <c r="K99" s="18"/>
      <c r="L99" s="80" t="s">
        <v>207</v>
      </c>
      <c r="M99" s="35" t="s">
        <v>433</v>
      </c>
      <c r="N99" s="18"/>
      <c r="O99" s="81"/>
      <c r="P99" s="35" t="s">
        <v>352</v>
      </c>
      <c r="Q99" s="18"/>
      <c r="R99" s="80" t="s">
        <v>207</v>
      </c>
      <c r="S99" s="34" t="s">
        <v>225</v>
      </c>
    </row>
    <row r="100" spans="1:19" ht="15.75" thickTop="1" x14ac:dyDescent="0.25">
      <c r="A100" s="15"/>
      <c r="B100" s="30"/>
      <c r="C100" s="64"/>
      <c r="D100" s="61"/>
      <c r="E100" s="28"/>
      <c r="F100" s="64"/>
      <c r="G100" s="61"/>
      <c r="H100" s="28"/>
      <c r="I100" s="64"/>
      <c r="J100" s="61"/>
      <c r="K100" s="28"/>
      <c r="L100" s="64"/>
      <c r="M100" s="61"/>
      <c r="N100" s="28"/>
      <c r="O100" s="64"/>
      <c r="P100" s="61"/>
      <c r="Q100" s="28"/>
      <c r="R100" s="64"/>
      <c r="S100" s="61"/>
    </row>
    <row r="101" spans="1:19" x14ac:dyDescent="0.25">
      <c r="A101" s="15"/>
      <c r="B101" s="21" t="s">
        <v>233</v>
      </c>
      <c r="C101" s="20"/>
      <c r="D101" s="22"/>
      <c r="E101" s="22"/>
      <c r="F101" s="20"/>
      <c r="G101" s="22"/>
      <c r="H101" s="22"/>
      <c r="I101" s="20"/>
      <c r="J101" s="22"/>
      <c r="K101" s="22"/>
      <c r="L101" s="20"/>
      <c r="M101" s="22"/>
      <c r="N101" s="22"/>
      <c r="O101" s="20"/>
      <c r="P101" s="22"/>
      <c r="Q101" s="22"/>
      <c r="R101" s="20"/>
      <c r="S101" s="22"/>
    </row>
    <row r="102" spans="1:19" x14ac:dyDescent="0.25">
      <c r="A102" s="15"/>
      <c r="B102" s="30" t="s">
        <v>332</v>
      </c>
      <c r="C102" s="39"/>
      <c r="D102" s="59"/>
      <c r="E102" s="59"/>
      <c r="F102" s="39"/>
      <c r="G102" s="59"/>
      <c r="H102" s="59"/>
      <c r="I102" s="39"/>
      <c r="J102" s="59"/>
      <c r="K102" s="59"/>
      <c r="L102" s="39"/>
      <c r="M102" s="59"/>
      <c r="N102" s="59"/>
      <c r="O102" s="39"/>
      <c r="P102" s="59"/>
      <c r="Q102" s="59"/>
      <c r="R102" s="39"/>
      <c r="S102" s="59"/>
    </row>
    <row r="103" spans="1:19" x14ac:dyDescent="0.25">
      <c r="A103" s="15"/>
      <c r="B103" s="19" t="s">
        <v>391</v>
      </c>
      <c r="C103" s="40" t="s">
        <v>207</v>
      </c>
      <c r="D103" s="41" t="s">
        <v>434</v>
      </c>
      <c r="E103" s="18"/>
      <c r="F103" s="40" t="s">
        <v>207</v>
      </c>
      <c r="G103" s="41" t="s">
        <v>393</v>
      </c>
      <c r="H103" s="18"/>
      <c r="I103" s="40" t="s">
        <v>207</v>
      </c>
      <c r="J103" s="41" t="s">
        <v>435</v>
      </c>
      <c r="K103" s="18"/>
      <c r="L103" s="40" t="s">
        <v>207</v>
      </c>
      <c r="M103" s="41" t="s">
        <v>436</v>
      </c>
      <c r="N103" s="18"/>
      <c r="O103" s="40" t="s">
        <v>207</v>
      </c>
      <c r="P103" s="41" t="s">
        <v>335</v>
      </c>
      <c r="Q103" s="18"/>
      <c r="R103" s="40" t="s">
        <v>207</v>
      </c>
      <c r="S103" s="40" t="s">
        <v>225</v>
      </c>
    </row>
    <row r="104" spans="1:19" x14ac:dyDescent="0.25">
      <c r="A104" s="15"/>
      <c r="B104" s="30" t="s">
        <v>336</v>
      </c>
      <c r="C104" s="39"/>
      <c r="D104" s="42" t="s">
        <v>437</v>
      </c>
      <c r="E104" s="28"/>
      <c r="F104" s="39"/>
      <c r="G104" s="42" t="s">
        <v>395</v>
      </c>
      <c r="H104" s="28"/>
      <c r="I104" s="39"/>
      <c r="J104" s="42" t="s">
        <v>438</v>
      </c>
      <c r="K104" s="28"/>
      <c r="L104" s="39"/>
      <c r="M104" s="42" t="s">
        <v>439</v>
      </c>
      <c r="N104" s="28"/>
      <c r="O104" s="39"/>
      <c r="P104" s="42" t="s">
        <v>338</v>
      </c>
      <c r="Q104" s="28"/>
      <c r="R104" s="39"/>
      <c r="S104" s="45" t="s">
        <v>225</v>
      </c>
    </row>
    <row r="105" spans="1:19" x14ac:dyDescent="0.25">
      <c r="A105" s="15"/>
      <c r="B105" s="19" t="s">
        <v>339</v>
      </c>
      <c r="C105" s="20"/>
      <c r="D105" s="18"/>
      <c r="E105" s="18"/>
      <c r="F105" s="20"/>
      <c r="G105" s="18"/>
      <c r="H105" s="18"/>
      <c r="I105" s="20"/>
      <c r="J105" s="18"/>
      <c r="K105" s="18"/>
      <c r="L105" s="20"/>
      <c r="M105" s="18"/>
      <c r="N105" s="18"/>
      <c r="O105" s="20"/>
      <c r="P105" s="18"/>
      <c r="Q105" s="18"/>
      <c r="R105" s="20"/>
      <c r="S105" s="18"/>
    </row>
    <row r="106" spans="1:19" x14ac:dyDescent="0.25">
      <c r="A106" s="15"/>
      <c r="B106" s="30" t="s">
        <v>391</v>
      </c>
      <c r="C106" s="39"/>
      <c r="D106" s="42" t="s">
        <v>440</v>
      </c>
      <c r="E106" s="28"/>
      <c r="F106" s="39"/>
      <c r="G106" s="42" t="s">
        <v>397</v>
      </c>
      <c r="H106" s="28"/>
      <c r="I106" s="39"/>
      <c r="J106" s="42" t="s">
        <v>441</v>
      </c>
      <c r="K106" s="28"/>
      <c r="L106" s="39"/>
      <c r="M106" s="42" t="s">
        <v>442</v>
      </c>
      <c r="N106" s="28"/>
      <c r="O106" s="39"/>
      <c r="P106" s="42" t="s">
        <v>341</v>
      </c>
      <c r="Q106" s="28"/>
      <c r="R106" s="39"/>
      <c r="S106" s="45" t="s">
        <v>225</v>
      </c>
    </row>
    <row r="107" spans="1:19" x14ac:dyDescent="0.25">
      <c r="A107" s="15"/>
      <c r="B107" s="19" t="s">
        <v>336</v>
      </c>
      <c r="C107" s="20"/>
      <c r="D107" s="40" t="s">
        <v>225</v>
      </c>
      <c r="E107" s="18"/>
      <c r="F107" s="20"/>
      <c r="G107" s="40" t="s">
        <v>225</v>
      </c>
      <c r="H107" s="18"/>
      <c r="I107" s="20"/>
      <c r="J107" s="40" t="s">
        <v>225</v>
      </c>
      <c r="K107" s="18"/>
      <c r="L107" s="20"/>
      <c r="M107" s="41" t="s">
        <v>343</v>
      </c>
      <c r="N107" s="18"/>
      <c r="O107" s="20"/>
      <c r="P107" s="41" t="s">
        <v>343</v>
      </c>
      <c r="Q107" s="18"/>
      <c r="R107" s="20"/>
      <c r="S107" s="40" t="s">
        <v>225</v>
      </c>
    </row>
    <row r="108" spans="1:19" x14ac:dyDescent="0.25">
      <c r="A108" s="15"/>
      <c r="B108" s="30" t="s">
        <v>391</v>
      </c>
      <c r="C108" s="39"/>
      <c r="D108" s="42" t="s">
        <v>443</v>
      </c>
      <c r="E108" s="28"/>
      <c r="F108" s="39"/>
      <c r="G108" s="42" t="s">
        <v>444</v>
      </c>
      <c r="H108" s="28"/>
      <c r="I108" s="39"/>
      <c r="J108" s="42" t="s">
        <v>445</v>
      </c>
      <c r="K108" s="28"/>
      <c r="L108" s="39"/>
      <c r="M108" s="42" t="s">
        <v>446</v>
      </c>
      <c r="N108" s="28"/>
      <c r="O108" s="39"/>
      <c r="P108" s="42" t="s">
        <v>345</v>
      </c>
      <c r="Q108" s="28"/>
      <c r="R108" s="39"/>
      <c r="S108" s="42" t="s">
        <v>447</v>
      </c>
    </row>
    <row r="109" spans="1:19" ht="15.75" thickBot="1" x14ac:dyDescent="0.3">
      <c r="A109" s="15"/>
      <c r="B109" s="19" t="s">
        <v>349</v>
      </c>
      <c r="C109" s="46"/>
      <c r="D109" s="47" t="s">
        <v>448</v>
      </c>
      <c r="E109" s="18"/>
      <c r="F109" s="46"/>
      <c r="G109" s="47" t="s">
        <v>291</v>
      </c>
      <c r="H109" s="18"/>
      <c r="I109" s="46"/>
      <c r="J109" s="47" t="s">
        <v>449</v>
      </c>
      <c r="K109" s="18"/>
      <c r="L109" s="46"/>
      <c r="M109" s="47" t="s">
        <v>450</v>
      </c>
      <c r="N109" s="18"/>
      <c r="O109" s="46"/>
      <c r="P109" s="47" t="s">
        <v>451</v>
      </c>
      <c r="Q109" s="18"/>
      <c r="R109" s="46"/>
      <c r="S109" s="79" t="s">
        <v>225</v>
      </c>
    </row>
    <row r="110" spans="1:19" ht="15.75" thickBot="1" x14ac:dyDescent="0.3">
      <c r="A110" s="15"/>
      <c r="B110" s="48" t="s">
        <v>452</v>
      </c>
      <c r="C110" s="55" t="s">
        <v>207</v>
      </c>
      <c r="D110" s="50" t="s">
        <v>453</v>
      </c>
      <c r="E110" s="28"/>
      <c r="F110" s="55" t="s">
        <v>207</v>
      </c>
      <c r="G110" s="50" t="s">
        <v>454</v>
      </c>
      <c r="H110" s="28"/>
      <c r="I110" s="55" t="s">
        <v>207</v>
      </c>
      <c r="J110" s="50" t="s">
        <v>455</v>
      </c>
      <c r="K110" s="28"/>
      <c r="L110" s="55" t="s">
        <v>207</v>
      </c>
      <c r="M110" s="50" t="s">
        <v>456</v>
      </c>
      <c r="N110" s="28"/>
      <c r="O110" s="82"/>
      <c r="P110" s="50" t="s">
        <v>353</v>
      </c>
      <c r="Q110" s="28"/>
      <c r="R110" s="55" t="s">
        <v>207</v>
      </c>
      <c r="S110" s="50" t="s">
        <v>447</v>
      </c>
    </row>
    <row r="111" spans="1:19" ht="15.75" thickTop="1" x14ac:dyDescent="0.25">
      <c r="A111" s="15"/>
      <c r="B111" s="19"/>
      <c r="C111" s="20"/>
      <c r="D111" s="36"/>
      <c r="E111" s="20"/>
      <c r="F111" s="20"/>
      <c r="G111" s="36"/>
      <c r="H111" s="20"/>
      <c r="I111" s="20"/>
      <c r="J111" s="36"/>
      <c r="K111" s="20"/>
      <c r="L111" s="20"/>
      <c r="M111" s="36"/>
      <c r="N111" s="20"/>
      <c r="O111" s="36"/>
      <c r="P111" s="36"/>
      <c r="Q111" s="20"/>
      <c r="R111" s="20"/>
      <c r="S111" s="36"/>
    </row>
    <row r="112" spans="1:19" x14ac:dyDescent="0.25">
      <c r="A112" s="15"/>
      <c r="B112" s="71"/>
      <c r="C112" s="71"/>
      <c r="D112" s="71"/>
      <c r="E112" s="71"/>
      <c r="F112" s="71"/>
      <c r="G112" s="71"/>
      <c r="H112" s="71"/>
      <c r="I112" s="71"/>
      <c r="J112" s="71"/>
      <c r="K112" s="71"/>
      <c r="L112" s="71"/>
      <c r="M112" s="71"/>
      <c r="N112" s="71"/>
      <c r="O112" s="71"/>
      <c r="P112" s="71"/>
      <c r="Q112" s="71"/>
      <c r="R112" s="71"/>
      <c r="S112" s="71"/>
    </row>
    <row r="113" spans="1:19" ht="25.5" customHeight="1" x14ac:dyDescent="0.25">
      <c r="A113" s="15"/>
      <c r="B113" s="88" t="s">
        <v>457</v>
      </c>
      <c r="C113" s="88"/>
      <c r="D113" s="88"/>
      <c r="E113" s="88"/>
      <c r="F113" s="88"/>
      <c r="G113" s="88"/>
      <c r="H113" s="88"/>
      <c r="I113" s="88"/>
      <c r="J113" s="88"/>
      <c r="K113" s="88"/>
      <c r="L113" s="88"/>
      <c r="M113" s="88"/>
      <c r="N113" s="88"/>
      <c r="O113" s="88"/>
      <c r="P113" s="88"/>
      <c r="Q113" s="88"/>
      <c r="R113" s="88"/>
      <c r="S113" s="88"/>
    </row>
    <row r="114" spans="1:19" x14ac:dyDescent="0.25">
      <c r="A114" s="15"/>
      <c r="B114" s="70"/>
      <c r="C114" s="70"/>
      <c r="D114" s="70"/>
      <c r="E114" s="70"/>
      <c r="F114" s="70"/>
      <c r="G114" s="70"/>
      <c r="H114" s="70"/>
      <c r="I114" s="70"/>
      <c r="J114" s="70"/>
      <c r="K114" s="70"/>
      <c r="L114" s="70"/>
      <c r="M114" s="70"/>
      <c r="N114" s="70"/>
      <c r="O114" s="70"/>
      <c r="P114" s="70"/>
      <c r="Q114" s="70"/>
      <c r="R114" s="70"/>
      <c r="S114" s="70"/>
    </row>
    <row r="115" spans="1:19" x14ac:dyDescent="0.25">
      <c r="A115" s="15"/>
      <c r="B115" s="70" t="s">
        <v>458</v>
      </c>
      <c r="C115" s="70"/>
      <c r="D115" s="70"/>
      <c r="E115" s="70"/>
      <c r="F115" s="70"/>
      <c r="G115" s="70"/>
      <c r="H115" s="70"/>
      <c r="I115" s="70"/>
      <c r="J115" s="70"/>
      <c r="K115" s="70"/>
      <c r="L115" s="70"/>
      <c r="M115" s="70"/>
      <c r="N115" s="70"/>
      <c r="O115" s="70"/>
      <c r="P115" s="70"/>
      <c r="Q115" s="70"/>
      <c r="R115" s="70"/>
      <c r="S115" s="70"/>
    </row>
    <row r="116" spans="1:19" x14ac:dyDescent="0.25">
      <c r="A116" s="15"/>
      <c r="B116" s="70"/>
      <c r="C116" s="70"/>
      <c r="D116" s="70"/>
      <c r="E116" s="70"/>
      <c r="F116" s="70"/>
      <c r="G116" s="70"/>
      <c r="H116" s="70"/>
      <c r="I116" s="70"/>
      <c r="J116" s="70"/>
      <c r="K116" s="70"/>
      <c r="L116" s="70"/>
      <c r="M116" s="70"/>
      <c r="N116" s="70"/>
      <c r="O116" s="70"/>
      <c r="P116" s="70"/>
      <c r="Q116" s="70"/>
      <c r="R116" s="70"/>
      <c r="S116" s="70"/>
    </row>
    <row r="117" spans="1:19" x14ac:dyDescent="0.25">
      <c r="A117" s="15"/>
      <c r="B117" s="67"/>
      <c r="C117" s="67"/>
      <c r="D117" s="67"/>
      <c r="E117" s="67"/>
      <c r="F117" s="67"/>
      <c r="G117" s="67"/>
      <c r="H117" s="67"/>
      <c r="I117" s="67"/>
      <c r="J117" s="67"/>
      <c r="K117" s="67"/>
      <c r="L117" s="67"/>
      <c r="M117" s="67"/>
      <c r="N117" s="67"/>
      <c r="O117" s="67"/>
      <c r="P117" s="67"/>
      <c r="Q117" s="67"/>
      <c r="R117" s="67"/>
      <c r="S117" s="67"/>
    </row>
    <row r="118" spans="1:19" x14ac:dyDescent="0.25">
      <c r="A118" s="15"/>
      <c r="B118" s="70" t="s">
        <v>459</v>
      </c>
      <c r="C118" s="70"/>
      <c r="D118" s="70"/>
      <c r="E118" s="70"/>
      <c r="F118" s="70"/>
      <c r="G118" s="70"/>
      <c r="H118" s="70"/>
      <c r="I118" s="70"/>
      <c r="J118" s="70"/>
      <c r="K118" s="70"/>
      <c r="L118" s="70"/>
      <c r="M118" s="70"/>
      <c r="N118" s="70"/>
      <c r="O118" s="70"/>
      <c r="P118" s="70"/>
      <c r="Q118" s="70"/>
      <c r="R118" s="70"/>
      <c r="S118" s="70"/>
    </row>
    <row r="119" spans="1:19" x14ac:dyDescent="0.25">
      <c r="A119" s="15"/>
      <c r="B119" s="87"/>
      <c r="C119" s="87"/>
      <c r="D119" s="87"/>
      <c r="E119" s="87"/>
      <c r="F119" s="87"/>
      <c r="G119" s="87"/>
      <c r="H119" s="87"/>
      <c r="I119" s="87"/>
      <c r="J119" s="87"/>
      <c r="K119" s="87"/>
      <c r="L119" s="87"/>
      <c r="M119" s="87"/>
      <c r="N119" s="87"/>
      <c r="O119" s="87"/>
      <c r="P119" s="87"/>
      <c r="Q119" s="87"/>
      <c r="R119" s="87"/>
      <c r="S119" s="87"/>
    </row>
    <row r="120" spans="1:19" x14ac:dyDescent="0.25">
      <c r="A120" s="15"/>
      <c r="B120" s="17"/>
      <c r="C120" s="16"/>
      <c r="D120" s="16"/>
      <c r="E120" s="16"/>
      <c r="F120" s="16"/>
      <c r="G120" s="16"/>
      <c r="H120" s="16"/>
      <c r="I120" s="16"/>
      <c r="J120" s="16"/>
      <c r="K120" s="16"/>
      <c r="L120" s="16"/>
      <c r="M120" s="16"/>
      <c r="N120" s="16"/>
      <c r="O120" s="16"/>
      <c r="P120" s="16"/>
    </row>
    <row r="121" spans="1:19" x14ac:dyDescent="0.25">
      <c r="A121" s="15"/>
      <c r="B121" s="29"/>
      <c r="C121" s="20"/>
      <c r="D121" s="18"/>
      <c r="E121" s="18"/>
      <c r="F121" s="20"/>
      <c r="G121" s="18"/>
      <c r="H121" s="18"/>
      <c r="I121" s="20"/>
      <c r="J121" s="18"/>
      <c r="K121" s="18"/>
      <c r="L121" s="20"/>
      <c r="M121" s="18"/>
      <c r="N121" s="18"/>
      <c r="O121" s="20"/>
      <c r="P121" s="18"/>
    </row>
    <row r="122" spans="1:19" ht="15.75" thickBot="1" x14ac:dyDescent="0.3">
      <c r="A122" s="15"/>
      <c r="B122" s="21"/>
      <c r="C122" s="53" t="s">
        <v>460</v>
      </c>
      <c r="D122" s="53"/>
      <c r="E122" s="53"/>
      <c r="F122" s="53"/>
      <c r="G122" s="53"/>
      <c r="H122" s="22"/>
      <c r="I122" s="53" t="s">
        <v>461</v>
      </c>
      <c r="J122" s="53"/>
      <c r="K122" s="53"/>
      <c r="L122" s="53"/>
      <c r="M122" s="53"/>
      <c r="N122" s="53"/>
      <c r="O122" s="53"/>
      <c r="P122" s="53"/>
    </row>
    <row r="123" spans="1:19" x14ac:dyDescent="0.25">
      <c r="A123" s="15"/>
      <c r="B123" s="29"/>
      <c r="C123" s="77"/>
      <c r="D123" s="57"/>
      <c r="E123" s="57"/>
      <c r="F123" s="66" t="s">
        <v>462</v>
      </c>
      <c r="G123" s="66"/>
      <c r="H123" s="22"/>
      <c r="I123" s="77"/>
      <c r="J123" s="57"/>
      <c r="K123" s="57"/>
      <c r="L123" s="66" t="s">
        <v>462</v>
      </c>
      <c r="M123" s="66"/>
      <c r="N123" s="57"/>
      <c r="O123" s="77"/>
      <c r="P123" s="57"/>
    </row>
    <row r="124" spans="1:19" x14ac:dyDescent="0.25">
      <c r="A124" s="15"/>
      <c r="B124" s="29"/>
      <c r="C124" s="52" t="s">
        <v>463</v>
      </c>
      <c r="D124" s="52"/>
      <c r="E124" s="22"/>
      <c r="F124" s="52" t="s">
        <v>464</v>
      </c>
      <c r="G124" s="52"/>
      <c r="H124" s="22"/>
      <c r="I124" s="52" t="s">
        <v>463</v>
      </c>
      <c r="J124" s="52"/>
      <c r="K124" s="22"/>
      <c r="L124" s="52" t="s">
        <v>464</v>
      </c>
      <c r="M124" s="52"/>
      <c r="N124" s="22"/>
      <c r="O124" s="52" t="s">
        <v>465</v>
      </c>
      <c r="P124" s="52"/>
    </row>
    <row r="125" spans="1:19" ht="15.75" thickBot="1" x14ac:dyDescent="0.3">
      <c r="A125" s="15"/>
      <c r="B125" s="23" t="s">
        <v>199</v>
      </c>
      <c r="C125" s="53" t="s">
        <v>466</v>
      </c>
      <c r="D125" s="53"/>
      <c r="E125" s="22"/>
      <c r="F125" s="53" t="s">
        <v>467</v>
      </c>
      <c r="G125" s="53"/>
      <c r="H125" s="22"/>
      <c r="I125" s="53" t="s">
        <v>466</v>
      </c>
      <c r="J125" s="53"/>
      <c r="K125" s="22"/>
      <c r="L125" s="53" t="s">
        <v>467</v>
      </c>
      <c r="M125" s="53"/>
      <c r="N125" s="22"/>
      <c r="O125" s="53" t="s">
        <v>468</v>
      </c>
      <c r="P125" s="53"/>
    </row>
    <row r="126" spans="1:19" x14ac:dyDescent="0.25">
      <c r="A126" s="15"/>
      <c r="B126" s="25" t="s">
        <v>204</v>
      </c>
      <c r="C126" s="26"/>
      <c r="D126" s="58"/>
      <c r="E126" s="59"/>
      <c r="F126" s="26"/>
      <c r="G126" s="58"/>
      <c r="H126" s="59"/>
      <c r="I126" s="26"/>
      <c r="J126" s="58"/>
      <c r="K126" s="59"/>
      <c r="L126" s="26"/>
      <c r="M126" s="58"/>
      <c r="N126" s="59"/>
      <c r="O126" s="26"/>
      <c r="P126" s="58"/>
    </row>
    <row r="127" spans="1:19" x14ac:dyDescent="0.25">
      <c r="A127" s="15"/>
      <c r="B127" s="19" t="s">
        <v>469</v>
      </c>
      <c r="C127" s="40" t="s">
        <v>207</v>
      </c>
      <c r="D127" s="41" t="s">
        <v>470</v>
      </c>
      <c r="E127" s="18"/>
      <c r="F127" s="40" t="s">
        <v>207</v>
      </c>
      <c r="G127" s="41" t="s">
        <v>471</v>
      </c>
      <c r="H127" s="18"/>
      <c r="I127" s="40" t="s">
        <v>207</v>
      </c>
      <c r="J127" s="41" t="s">
        <v>472</v>
      </c>
      <c r="K127" s="18"/>
      <c r="L127" s="40" t="s">
        <v>207</v>
      </c>
      <c r="M127" s="41" t="s">
        <v>473</v>
      </c>
      <c r="N127" s="18"/>
      <c r="O127" s="40" t="s">
        <v>207</v>
      </c>
      <c r="P127" s="41" t="s">
        <v>474</v>
      </c>
    </row>
    <row r="128" spans="1:19" x14ac:dyDescent="0.25">
      <c r="A128" s="15"/>
      <c r="B128" s="30" t="s">
        <v>336</v>
      </c>
      <c r="C128" s="39"/>
      <c r="D128" s="42" t="s">
        <v>475</v>
      </c>
      <c r="E128" s="28"/>
      <c r="F128" s="39"/>
      <c r="G128" s="42" t="s">
        <v>476</v>
      </c>
      <c r="H128" s="28"/>
      <c r="I128" s="39"/>
      <c r="J128" s="45" t="s">
        <v>225</v>
      </c>
      <c r="K128" s="28"/>
      <c r="L128" s="39"/>
      <c r="M128" s="45" t="s">
        <v>225</v>
      </c>
      <c r="N128" s="28"/>
      <c r="O128" s="39"/>
      <c r="P128" s="45" t="s">
        <v>225</v>
      </c>
    </row>
    <row r="129" spans="1:19" x14ac:dyDescent="0.25">
      <c r="A129" s="15"/>
      <c r="B129" s="19" t="s">
        <v>477</v>
      </c>
      <c r="C129" s="20"/>
      <c r="D129" s="41" t="s">
        <v>396</v>
      </c>
      <c r="E129" s="18"/>
      <c r="F129" s="20"/>
      <c r="G129" s="41" t="s">
        <v>396</v>
      </c>
      <c r="H129" s="18"/>
      <c r="I129" s="20"/>
      <c r="J129" s="40" t="s">
        <v>225</v>
      </c>
      <c r="K129" s="18"/>
      <c r="L129" s="20"/>
      <c r="M129" s="40" t="s">
        <v>225</v>
      </c>
      <c r="N129" s="18"/>
      <c r="O129" s="20"/>
      <c r="P129" s="40" t="s">
        <v>225</v>
      </c>
    </row>
    <row r="130" spans="1:19" x14ac:dyDescent="0.25">
      <c r="A130" s="15"/>
      <c r="B130" s="30" t="s">
        <v>391</v>
      </c>
      <c r="C130" s="39"/>
      <c r="D130" s="42" t="s">
        <v>478</v>
      </c>
      <c r="E130" s="28"/>
      <c r="F130" s="39"/>
      <c r="G130" s="42" t="s">
        <v>479</v>
      </c>
      <c r="H130" s="28"/>
      <c r="I130" s="39"/>
      <c r="J130" s="42" t="s">
        <v>480</v>
      </c>
      <c r="K130" s="28"/>
      <c r="L130" s="39"/>
      <c r="M130" s="42" t="s">
        <v>481</v>
      </c>
      <c r="N130" s="28"/>
      <c r="O130" s="39"/>
      <c r="P130" s="42" t="s">
        <v>482</v>
      </c>
    </row>
    <row r="131" spans="1:19" ht="15.75" thickBot="1" x14ac:dyDescent="0.3">
      <c r="A131" s="15"/>
      <c r="B131" s="19" t="s">
        <v>349</v>
      </c>
      <c r="C131" s="46"/>
      <c r="D131" s="47" t="s">
        <v>291</v>
      </c>
      <c r="E131" s="18"/>
      <c r="F131" s="46"/>
      <c r="G131" s="47" t="s">
        <v>303</v>
      </c>
      <c r="H131" s="18"/>
      <c r="I131" s="46"/>
      <c r="J131" s="79" t="s">
        <v>225</v>
      </c>
      <c r="K131" s="18"/>
      <c r="L131" s="46"/>
      <c r="M131" s="79" t="s">
        <v>225</v>
      </c>
      <c r="N131" s="18"/>
      <c r="O131" s="46"/>
      <c r="P131" s="79" t="s">
        <v>225</v>
      </c>
    </row>
    <row r="132" spans="1:19" ht="15.75" thickBot="1" x14ac:dyDescent="0.3">
      <c r="A132" s="15"/>
      <c r="B132" s="48" t="s">
        <v>452</v>
      </c>
      <c r="C132" s="49" t="s">
        <v>207</v>
      </c>
      <c r="D132" s="50" t="s">
        <v>483</v>
      </c>
      <c r="E132" s="28"/>
      <c r="F132" s="49" t="s">
        <v>207</v>
      </c>
      <c r="G132" s="50" t="s">
        <v>484</v>
      </c>
      <c r="H132" s="28"/>
      <c r="I132" s="49" t="s">
        <v>207</v>
      </c>
      <c r="J132" s="50" t="s">
        <v>485</v>
      </c>
      <c r="K132" s="28"/>
      <c r="L132" s="49" t="s">
        <v>207</v>
      </c>
      <c r="M132" s="50" t="s">
        <v>486</v>
      </c>
      <c r="N132" s="28"/>
      <c r="O132" s="49" t="s">
        <v>207</v>
      </c>
      <c r="P132" s="50" t="s">
        <v>487</v>
      </c>
    </row>
    <row r="133" spans="1:19" ht="15.75" thickTop="1" x14ac:dyDescent="0.25">
      <c r="A133" s="15"/>
      <c r="B133" s="33"/>
      <c r="C133" s="36"/>
      <c r="D133" s="37"/>
      <c r="E133" s="18"/>
      <c r="F133" s="36"/>
      <c r="G133" s="37"/>
      <c r="H133" s="18"/>
      <c r="I133" s="36"/>
      <c r="J133" s="37"/>
      <c r="K133" s="18"/>
      <c r="L133" s="36"/>
      <c r="M133" s="37"/>
      <c r="N133" s="18"/>
      <c r="O133" s="36"/>
      <c r="P133" s="37"/>
    </row>
    <row r="134" spans="1:19" x14ac:dyDescent="0.25">
      <c r="A134" s="15"/>
      <c r="B134" s="25" t="s">
        <v>233</v>
      </c>
      <c r="C134" s="39"/>
      <c r="D134" s="59"/>
      <c r="E134" s="59"/>
      <c r="F134" s="39"/>
      <c r="G134" s="59"/>
      <c r="H134" s="59"/>
      <c r="I134" s="39"/>
      <c r="J134" s="59"/>
      <c r="K134" s="59"/>
      <c r="L134" s="39"/>
      <c r="M134" s="59"/>
      <c r="N134" s="59"/>
      <c r="O134" s="39"/>
      <c r="P134" s="59"/>
    </row>
    <row r="135" spans="1:19" x14ac:dyDescent="0.25">
      <c r="A135" s="15"/>
      <c r="B135" s="19" t="s">
        <v>469</v>
      </c>
      <c r="C135" s="40" t="s">
        <v>207</v>
      </c>
      <c r="D135" s="41" t="s">
        <v>488</v>
      </c>
      <c r="E135" s="18"/>
      <c r="F135" s="40" t="s">
        <v>207</v>
      </c>
      <c r="G135" s="41" t="s">
        <v>489</v>
      </c>
      <c r="H135" s="18"/>
      <c r="I135" s="40" t="s">
        <v>207</v>
      </c>
      <c r="J135" s="41" t="s">
        <v>490</v>
      </c>
      <c r="K135" s="18"/>
      <c r="L135" s="40" t="s">
        <v>207</v>
      </c>
      <c r="M135" s="41" t="s">
        <v>491</v>
      </c>
      <c r="N135" s="18"/>
      <c r="O135" s="40" t="s">
        <v>207</v>
      </c>
      <c r="P135" s="41" t="s">
        <v>492</v>
      </c>
    </row>
    <row r="136" spans="1:19" x14ac:dyDescent="0.25">
      <c r="A136" s="15"/>
      <c r="B136" s="30" t="s">
        <v>336</v>
      </c>
      <c r="C136" s="39"/>
      <c r="D136" s="42" t="s">
        <v>493</v>
      </c>
      <c r="E136" s="28"/>
      <c r="F136" s="39"/>
      <c r="G136" s="42" t="s">
        <v>494</v>
      </c>
      <c r="H136" s="28"/>
      <c r="I136" s="39"/>
      <c r="J136" s="45" t="s">
        <v>225</v>
      </c>
      <c r="K136" s="28"/>
      <c r="L136" s="39"/>
      <c r="M136" s="45" t="s">
        <v>225</v>
      </c>
      <c r="N136" s="28"/>
      <c r="O136" s="39"/>
      <c r="P136" s="45" t="s">
        <v>225</v>
      </c>
    </row>
    <row r="137" spans="1:19" x14ac:dyDescent="0.25">
      <c r="A137" s="15"/>
      <c r="B137" s="19" t="s">
        <v>477</v>
      </c>
      <c r="C137" s="20"/>
      <c r="D137" s="41" t="s">
        <v>397</v>
      </c>
      <c r="E137" s="18"/>
      <c r="F137" s="20"/>
      <c r="G137" s="41" t="s">
        <v>495</v>
      </c>
      <c r="H137" s="18"/>
      <c r="I137" s="20"/>
      <c r="J137" s="40" t="s">
        <v>225</v>
      </c>
      <c r="K137" s="18"/>
      <c r="L137" s="20"/>
      <c r="M137" s="40" t="s">
        <v>225</v>
      </c>
      <c r="N137" s="18"/>
      <c r="O137" s="20"/>
      <c r="P137" s="40" t="s">
        <v>225</v>
      </c>
    </row>
    <row r="138" spans="1:19" x14ac:dyDescent="0.25">
      <c r="A138" s="15"/>
      <c r="B138" s="30" t="s">
        <v>391</v>
      </c>
      <c r="C138" s="39"/>
      <c r="D138" s="42" t="s">
        <v>496</v>
      </c>
      <c r="E138" s="28"/>
      <c r="F138" s="39"/>
      <c r="G138" s="42" t="s">
        <v>497</v>
      </c>
      <c r="H138" s="28"/>
      <c r="I138" s="39"/>
      <c r="J138" s="42" t="s">
        <v>498</v>
      </c>
      <c r="K138" s="28"/>
      <c r="L138" s="39"/>
      <c r="M138" s="42" t="s">
        <v>499</v>
      </c>
      <c r="N138" s="28"/>
      <c r="O138" s="39"/>
      <c r="P138" s="42" t="s">
        <v>500</v>
      </c>
    </row>
    <row r="139" spans="1:19" ht="15.75" thickBot="1" x14ac:dyDescent="0.3">
      <c r="A139" s="15"/>
      <c r="B139" s="19" t="s">
        <v>349</v>
      </c>
      <c r="C139" s="46"/>
      <c r="D139" s="47" t="s">
        <v>291</v>
      </c>
      <c r="E139" s="18"/>
      <c r="F139" s="46"/>
      <c r="G139" s="47" t="s">
        <v>303</v>
      </c>
      <c r="H139" s="18"/>
      <c r="I139" s="46"/>
      <c r="J139" s="79" t="s">
        <v>225</v>
      </c>
      <c r="K139" s="18"/>
      <c r="L139" s="46"/>
      <c r="M139" s="79" t="s">
        <v>225</v>
      </c>
      <c r="N139" s="18"/>
      <c r="O139" s="46"/>
      <c r="P139" s="79" t="s">
        <v>225</v>
      </c>
    </row>
    <row r="140" spans="1:19" ht="15.75" thickBot="1" x14ac:dyDescent="0.3">
      <c r="A140" s="15"/>
      <c r="B140" s="48" t="s">
        <v>452</v>
      </c>
      <c r="C140" s="49" t="s">
        <v>207</v>
      </c>
      <c r="D140" s="50" t="s">
        <v>501</v>
      </c>
      <c r="E140" s="28"/>
      <c r="F140" s="49" t="s">
        <v>207</v>
      </c>
      <c r="G140" s="50" t="s">
        <v>502</v>
      </c>
      <c r="H140" s="28"/>
      <c r="I140" s="49" t="s">
        <v>207</v>
      </c>
      <c r="J140" s="50" t="s">
        <v>503</v>
      </c>
      <c r="K140" s="28"/>
      <c r="L140" s="82"/>
      <c r="M140" s="50" t="s">
        <v>504</v>
      </c>
      <c r="N140" s="28"/>
      <c r="O140" s="49" t="s">
        <v>207</v>
      </c>
      <c r="P140" s="50" t="s">
        <v>505</v>
      </c>
    </row>
    <row r="141" spans="1:19" ht="15.75" thickTop="1" x14ac:dyDescent="0.25">
      <c r="A141" s="15"/>
      <c r="B141" s="33"/>
      <c r="C141" s="36"/>
      <c r="D141" s="37"/>
      <c r="E141" s="18"/>
      <c r="F141" s="36"/>
      <c r="G141" s="37"/>
      <c r="H141" s="18"/>
      <c r="I141" s="36"/>
      <c r="J141" s="37"/>
      <c r="K141" s="18"/>
      <c r="L141" s="36"/>
      <c r="M141" s="37"/>
      <c r="N141" s="18"/>
      <c r="O141" s="36"/>
      <c r="P141" s="37"/>
    </row>
    <row r="142" spans="1:19" x14ac:dyDescent="0.25">
      <c r="A142" s="15"/>
      <c r="B142" s="71"/>
      <c r="C142" s="71"/>
      <c r="D142" s="71"/>
      <c r="E142" s="71"/>
      <c r="F142" s="71"/>
      <c r="G142" s="71"/>
      <c r="H142" s="71"/>
      <c r="I142" s="71"/>
      <c r="J142" s="71"/>
      <c r="K142" s="71"/>
      <c r="L142" s="71"/>
      <c r="M142" s="71"/>
      <c r="N142" s="71"/>
      <c r="O142" s="71"/>
      <c r="P142" s="71"/>
      <c r="Q142" s="71"/>
      <c r="R142" s="71"/>
      <c r="S142" s="71"/>
    </row>
    <row r="143" spans="1:19" x14ac:dyDescent="0.25">
      <c r="A143" s="15"/>
      <c r="B143" s="71"/>
      <c r="C143" s="71"/>
      <c r="D143" s="71"/>
      <c r="E143" s="71"/>
      <c r="F143" s="71"/>
      <c r="G143" s="71"/>
      <c r="H143" s="71"/>
      <c r="I143" s="71"/>
      <c r="J143" s="71"/>
      <c r="K143" s="71"/>
      <c r="L143" s="71"/>
      <c r="M143" s="71"/>
      <c r="N143" s="71"/>
      <c r="O143" s="71"/>
      <c r="P143" s="71"/>
      <c r="Q143" s="71"/>
      <c r="R143" s="71"/>
      <c r="S143" s="71"/>
    </row>
    <row r="144" spans="1:19" x14ac:dyDescent="0.25">
      <c r="A144" s="15"/>
      <c r="B144" s="71" t="s">
        <v>506</v>
      </c>
      <c r="C144" s="71"/>
      <c r="D144" s="71"/>
      <c r="E144" s="71"/>
      <c r="F144" s="71"/>
      <c r="G144" s="71"/>
      <c r="H144" s="71"/>
      <c r="I144" s="71"/>
      <c r="J144" s="71"/>
      <c r="K144" s="71"/>
      <c r="L144" s="71"/>
      <c r="M144" s="71"/>
      <c r="N144" s="71"/>
      <c r="O144" s="71"/>
      <c r="P144" s="71"/>
      <c r="Q144" s="71"/>
      <c r="R144" s="71"/>
      <c r="S144" s="71"/>
    </row>
    <row r="145" spans="1:19" x14ac:dyDescent="0.25">
      <c r="A145" s="15"/>
      <c r="B145" s="87"/>
      <c r="C145" s="87"/>
      <c r="D145" s="87"/>
      <c r="E145" s="87"/>
      <c r="F145" s="87"/>
      <c r="G145" s="87"/>
      <c r="H145" s="87"/>
      <c r="I145" s="87"/>
      <c r="J145" s="87"/>
      <c r="K145" s="87"/>
      <c r="L145" s="87"/>
      <c r="M145" s="87"/>
      <c r="N145" s="87"/>
      <c r="O145" s="87"/>
      <c r="P145" s="87"/>
      <c r="Q145" s="87"/>
      <c r="R145" s="87"/>
      <c r="S145" s="87"/>
    </row>
    <row r="146" spans="1:19" x14ac:dyDescent="0.25">
      <c r="A146" s="15"/>
      <c r="B146" s="17"/>
      <c r="C146" s="16"/>
      <c r="D146" s="16"/>
      <c r="E146" s="16"/>
      <c r="F146" s="16"/>
      <c r="G146" s="16"/>
      <c r="H146" s="16"/>
      <c r="I146" s="16"/>
      <c r="J146" s="16"/>
      <c r="K146" s="16"/>
      <c r="L146" s="16"/>
      <c r="M146" s="16"/>
      <c r="N146" s="16"/>
    </row>
    <row r="147" spans="1:19" x14ac:dyDescent="0.25">
      <c r="A147" s="15"/>
      <c r="B147" s="19"/>
      <c r="C147" s="20"/>
      <c r="D147" s="18"/>
      <c r="E147" s="18"/>
      <c r="F147" s="20"/>
      <c r="G147" s="18"/>
      <c r="H147" s="18"/>
      <c r="I147" s="20"/>
      <c r="J147" s="18"/>
      <c r="K147" s="18"/>
      <c r="L147" s="20"/>
      <c r="M147" s="18"/>
      <c r="N147" s="18"/>
    </row>
    <row r="148" spans="1:19" ht="15.75" thickBot="1" x14ac:dyDescent="0.3">
      <c r="A148" s="15"/>
      <c r="B148" s="29"/>
      <c r="C148" s="53" t="s">
        <v>507</v>
      </c>
      <c r="D148" s="53"/>
      <c r="E148" s="53"/>
      <c r="F148" s="53"/>
      <c r="G148" s="53"/>
      <c r="H148" s="53"/>
      <c r="I148" s="53"/>
      <c r="J148" s="53"/>
      <c r="K148" s="53"/>
      <c r="L148" s="53"/>
      <c r="M148" s="53"/>
      <c r="N148" s="18"/>
    </row>
    <row r="149" spans="1:19" ht="15.75" thickBot="1" x14ac:dyDescent="0.3">
      <c r="A149" s="15"/>
      <c r="B149" s="29"/>
      <c r="C149" s="83">
        <v>2015</v>
      </c>
      <c r="D149" s="83"/>
      <c r="E149" s="83"/>
      <c r="F149" s="83"/>
      <c r="G149" s="83"/>
      <c r="H149" s="57"/>
      <c r="I149" s="83">
        <v>2014</v>
      </c>
      <c r="J149" s="83"/>
      <c r="K149" s="83"/>
      <c r="L149" s="83"/>
      <c r="M149" s="83"/>
      <c r="N149" s="22"/>
    </row>
    <row r="150" spans="1:19" x14ac:dyDescent="0.25">
      <c r="A150" s="15"/>
      <c r="B150" s="29"/>
      <c r="C150" s="66" t="s">
        <v>508</v>
      </c>
      <c r="D150" s="66"/>
      <c r="E150" s="57"/>
      <c r="F150" s="77"/>
      <c r="G150" s="57"/>
      <c r="H150" s="22"/>
      <c r="I150" s="66" t="s">
        <v>508</v>
      </c>
      <c r="J150" s="66"/>
      <c r="K150" s="57"/>
      <c r="L150" s="77"/>
      <c r="M150" s="57"/>
      <c r="N150" s="22"/>
    </row>
    <row r="151" spans="1:19" x14ac:dyDescent="0.25">
      <c r="A151" s="15"/>
      <c r="B151" s="29"/>
      <c r="C151" s="52" t="s">
        <v>509</v>
      </c>
      <c r="D151" s="52"/>
      <c r="E151" s="22"/>
      <c r="F151" s="52" t="s">
        <v>510</v>
      </c>
      <c r="G151" s="52"/>
      <c r="H151" s="22"/>
      <c r="I151" s="52" t="s">
        <v>509</v>
      </c>
      <c r="J151" s="52"/>
      <c r="K151" s="22"/>
      <c r="L151" s="52" t="s">
        <v>510</v>
      </c>
      <c r="M151" s="52"/>
      <c r="N151" s="22"/>
    </row>
    <row r="152" spans="1:19" ht="15.75" thickBot="1" x14ac:dyDescent="0.3">
      <c r="A152" s="15"/>
      <c r="B152" s="23" t="s">
        <v>199</v>
      </c>
      <c r="C152" s="53" t="s">
        <v>466</v>
      </c>
      <c r="D152" s="53"/>
      <c r="E152" s="22"/>
      <c r="F152" s="53" t="s">
        <v>511</v>
      </c>
      <c r="G152" s="53"/>
      <c r="H152" s="22"/>
      <c r="I152" s="53" t="s">
        <v>466</v>
      </c>
      <c r="J152" s="53"/>
      <c r="K152" s="22"/>
      <c r="L152" s="53" t="s">
        <v>511</v>
      </c>
      <c r="M152" s="53"/>
      <c r="N152" s="22"/>
    </row>
    <row r="153" spans="1:19" x14ac:dyDescent="0.25">
      <c r="A153" s="15"/>
      <c r="B153" s="30" t="s">
        <v>469</v>
      </c>
      <c r="C153" s="45" t="s">
        <v>207</v>
      </c>
      <c r="D153" s="42" t="s">
        <v>512</v>
      </c>
      <c r="E153" s="28"/>
      <c r="F153" s="45" t="s">
        <v>207</v>
      </c>
      <c r="G153" s="42" t="s">
        <v>513</v>
      </c>
      <c r="H153" s="28"/>
      <c r="I153" s="45" t="s">
        <v>207</v>
      </c>
      <c r="J153" s="42" t="s">
        <v>514</v>
      </c>
      <c r="K153" s="28"/>
      <c r="L153" s="45" t="s">
        <v>207</v>
      </c>
      <c r="M153" s="42" t="s">
        <v>515</v>
      </c>
      <c r="N153" s="28"/>
    </row>
    <row r="154" spans="1:19" x14ac:dyDescent="0.25">
      <c r="A154" s="15"/>
      <c r="B154" s="19" t="s">
        <v>336</v>
      </c>
      <c r="C154" s="20"/>
      <c r="D154" s="41" t="s">
        <v>516</v>
      </c>
      <c r="E154" s="18"/>
      <c r="F154" s="20"/>
      <c r="G154" s="40" t="s">
        <v>225</v>
      </c>
      <c r="H154" s="18"/>
      <c r="I154" s="20"/>
      <c r="J154" s="41" t="s">
        <v>517</v>
      </c>
      <c r="K154" s="18"/>
      <c r="L154" s="20"/>
      <c r="M154" s="40" t="s">
        <v>225</v>
      </c>
      <c r="N154" s="18"/>
    </row>
    <row r="155" spans="1:19" x14ac:dyDescent="0.25">
      <c r="A155" s="15"/>
      <c r="B155" s="30" t="s">
        <v>477</v>
      </c>
      <c r="C155" s="39"/>
      <c r="D155" s="42" t="s">
        <v>518</v>
      </c>
      <c r="E155" s="28"/>
      <c r="F155" s="39"/>
      <c r="G155" s="45" t="s">
        <v>225</v>
      </c>
      <c r="H155" s="28"/>
      <c r="I155" s="39"/>
      <c r="J155" s="42" t="s">
        <v>519</v>
      </c>
      <c r="K155" s="28"/>
      <c r="L155" s="39"/>
      <c r="M155" s="45" t="s">
        <v>225</v>
      </c>
      <c r="N155" s="28"/>
    </row>
    <row r="156" spans="1:19" x14ac:dyDescent="0.25">
      <c r="A156" s="15"/>
      <c r="B156" s="19" t="s">
        <v>391</v>
      </c>
      <c r="C156" s="20"/>
      <c r="D156" s="41" t="s">
        <v>520</v>
      </c>
      <c r="E156" s="18"/>
      <c r="F156" s="20"/>
      <c r="G156" s="41" t="s">
        <v>521</v>
      </c>
      <c r="H156" s="18"/>
      <c r="I156" s="20"/>
      <c r="J156" s="41" t="s">
        <v>522</v>
      </c>
      <c r="K156" s="18"/>
      <c r="L156" s="20"/>
      <c r="M156" s="41" t="s">
        <v>523</v>
      </c>
      <c r="N156" s="18"/>
    </row>
    <row r="157" spans="1:19" ht="15.75" thickBot="1" x14ac:dyDescent="0.3">
      <c r="A157" s="15"/>
      <c r="B157" s="30" t="s">
        <v>349</v>
      </c>
      <c r="C157" s="62"/>
      <c r="D157" s="32" t="s">
        <v>303</v>
      </c>
      <c r="E157" s="28"/>
      <c r="F157" s="62"/>
      <c r="G157" s="31" t="s">
        <v>225</v>
      </c>
      <c r="H157" s="28"/>
      <c r="I157" s="62"/>
      <c r="J157" s="32" t="s">
        <v>524</v>
      </c>
      <c r="K157" s="28"/>
      <c r="L157" s="62"/>
      <c r="M157" s="31" t="s">
        <v>225</v>
      </c>
      <c r="N157" s="28"/>
    </row>
    <row r="158" spans="1:19" ht="15.75" thickBot="1" x14ac:dyDescent="0.3">
      <c r="A158" s="15"/>
      <c r="B158" s="33" t="s">
        <v>452</v>
      </c>
      <c r="C158" s="34" t="s">
        <v>207</v>
      </c>
      <c r="D158" s="35" t="s">
        <v>525</v>
      </c>
      <c r="E158" s="18"/>
      <c r="F158" s="34" t="s">
        <v>207</v>
      </c>
      <c r="G158" s="35" t="s">
        <v>526</v>
      </c>
      <c r="H158" s="18"/>
      <c r="I158" s="34" t="s">
        <v>207</v>
      </c>
      <c r="J158" s="35" t="s">
        <v>527</v>
      </c>
      <c r="K158" s="18"/>
      <c r="L158" s="34" t="s">
        <v>207</v>
      </c>
      <c r="M158" s="35" t="s">
        <v>528</v>
      </c>
      <c r="N158" s="18"/>
    </row>
    <row r="159" spans="1:19" ht="15.75" thickTop="1" x14ac:dyDescent="0.25">
      <c r="A159" s="15"/>
      <c r="B159" s="71"/>
      <c r="C159" s="71"/>
      <c r="D159" s="71"/>
      <c r="E159" s="71"/>
      <c r="F159" s="71"/>
      <c r="G159" s="71"/>
      <c r="H159" s="71"/>
      <c r="I159" s="71"/>
      <c r="J159" s="71"/>
      <c r="K159" s="71"/>
      <c r="L159" s="71"/>
      <c r="M159" s="71"/>
      <c r="N159" s="71"/>
      <c r="O159" s="71"/>
      <c r="P159" s="71"/>
      <c r="Q159" s="71"/>
      <c r="R159" s="71"/>
      <c r="S159" s="71"/>
    </row>
    <row r="160" spans="1:19" ht="25.5" customHeight="1" x14ac:dyDescent="0.25">
      <c r="A160" s="15"/>
      <c r="B160" s="88" t="s">
        <v>529</v>
      </c>
      <c r="C160" s="88"/>
      <c r="D160" s="88"/>
      <c r="E160" s="88"/>
      <c r="F160" s="88"/>
      <c r="G160" s="88"/>
      <c r="H160" s="88"/>
      <c r="I160" s="88"/>
      <c r="J160" s="88"/>
      <c r="K160" s="88"/>
      <c r="L160" s="88"/>
      <c r="M160" s="88"/>
      <c r="N160" s="88"/>
      <c r="O160" s="88"/>
      <c r="P160" s="88"/>
      <c r="Q160" s="88"/>
      <c r="R160" s="88"/>
      <c r="S160" s="88"/>
    </row>
    <row r="161" spans="1:19" x14ac:dyDescent="0.25">
      <c r="A161" s="15"/>
      <c r="B161" s="70"/>
      <c r="C161" s="70"/>
      <c r="D161" s="70"/>
      <c r="E161" s="70"/>
      <c r="F161" s="70"/>
      <c r="G161" s="70"/>
      <c r="H161" s="70"/>
      <c r="I161" s="70"/>
      <c r="J161" s="70"/>
      <c r="K161" s="70"/>
      <c r="L161" s="70"/>
      <c r="M161" s="70"/>
      <c r="N161" s="70"/>
      <c r="O161" s="70"/>
      <c r="P161" s="70"/>
      <c r="Q161" s="70"/>
      <c r="R161" s="70"/>
      <c r="S161" s="70"/>
    </row>
    <row r="162" spans="1:19" ht="25.5" customHeight="1" x14ac:dyDescent="0.25">
      <c r="A162" s="15"/>
      <c r="B162" s="70" t="s">
        <v>530</v>
      </c>
      <c r="C162" s="70"/>
      <c r="D162" s="70"/>
      <c r="E162" s="70"/>
      <c r="F162" s="70"/>
      <c r="G162" s="70"/>
      <c r="H162" s="70"/>
      <c r="I162" s="70"/>
      <c r="J162" s="70"/>
      <c r="K162" s="70"/>
      <c r="L162" s="70"/>
      <c r="M162" s="70"/>
      <c r="N162" s="70"/>
      <c r="O162" s="70"/>
      <c r="P162" s="70"/>
      <c r="Q162" s="70"/>
      <c r="R162" s="70"/>
      <c r="S162" s="70"/>
    </row>
    <row r="163" spans="1:19" x14ac:dyDescent="0.25">
      <c r="A163" s="15"/>
      <c r="B163" s="70"/>
      <c r="C163" s="70"/>
      <c r="D163" s="70"/>
      <c r="E163" s="70"/>
      <c r="F163" s="70"/>
      <c r="G163" s="70"/>
      <c r="H163" s="70"/>
      <c r="I163" s="70"/>
      <c r="J163" s="70"/>
      <c r="K163" s="70"/>
      <c r="L163" s="70"/>
      <c r="M163" s="70"/>
      <c r="N163" s="70"/>
      <c r="O163" s="70"/>
      <c r="P163" s="70"/>
      <c r="Q163" s="70"/>
      <c r="R163" s="70"/>
      <c r="S163" s="70"/>
    </row>
    <row r="164" spans="1:19" x14ac:dyDescent="0.25">
      <c r="A164" s="15"/>
      <c r="B164" s="67"/>
      <c r="C164" s="67"/>
      <c r="D164" s="67"/>
      <c r="E164" s="67"/>
      <c r="F164" s="67"/>
      <c r="G164" s="67"/>
      <c r="H164" s="67"/>
      <c r="I164" s="67"/>
      <c r="J164" s="67"/>
      <c r="K164" s="67"/>
      <c r="L164" s="67"/>
      <c r="M164" s="67"/>
      <c r="N164" s="67"/>
      <c r="O164" s="67"/>
      <c r="P164" s="67"/>
      <c r="Q164" s="67"/>
      <c r="R164" s="67"/>
      <c r="S164" s="67"/>
    </row>
    <row r="165" spans="1:19" x14ac:dyDescent="0.25">
      <c r="A165" s="15"/>
      <c r="B165" s="70" t="s">
        <v>531</v>
      </c>
      <c r="C165" s="70"/>
      <c r="D165" s="70"/>
      <c r="E165" s="70"/>
      <c r="F165" s="70"/>
      <c r="G165" s="70"/>
      <c r="H165" s="70"/>
      <c r="I165" s="70"/>
      <c r="J165" s="70"/>
      <c r="K165" s="70"/>
      <c r="L165" s="70"/>
      <c r="M165" s="70"/>
      <c r="N165" s="70"/>
      <c r="O165" s="70"/>
      <c r="P165" s="70"/>
      <c r="Q165" s="70"/>
      <c r="R165" s="70"/>
      <c r="S165" s="70"/>
    </row>
    <row r="166" spans="1:19" x14ac:dyDescent="0.25">
      <c r="A166" s="15"/>
      <c r="B166" s="87"/>
      <c r="C166" s="87"/>
      <c r="D166" s="87"/>
      <c r="E166" s="87"/>
      <c r="F166" s="87"/>
      <c r="G166" s="87"/>
      <c r="H166" s="87"/>
      <c r="I166" s="87"/>
      <c r="J166" s="87"/>
      <c r="K166" s="87"/>
      <c r="L166" s="87"/>
      <c r="M166" s="87"/>
      <c r="N166" s="87"/>
      <c r="O166" s="87"/>
      <c r="P166" s="87"/>
      <c r="Q166" s="87"/>
      <c r="R166" s="87"/>
      <c r="S166" s="87"/>
    </row>
    <row r="167" spans="1:19" x14ac:dyDescent="0.25">
      <c r="A167" s="15"/>
      <c r="B167" s="87"/>
      <c r="C167" s="87"/>
      <c r="D167" s="87"/>
      <c r="E167" s="87"/>
      <c r="F167" s="87"/>
      <c r="G167" s="87"/>
      <c r="H167" s="87"/>
      <c r="I167" s="87"/>
      <c r="J167" s="87"/>
      <c r="K167" s="87"/>
      <c r="L167" s="87"/>
      <c r="M167" s="87"/>
      <c r="N167" s="87"/>
      <c r="O167" s="87"/>
      <c r="P167" s="87"/>
      <c r="Q167" s="87"/>
      <c r="R167" s="87"/>
      <c r="S167" s="87"/>
    </row>
    <row r="168" spans="1:19" x14ac:dyDescent="0.25">
      <c r="A168" s="15"/>
      <c r="B168" s="17"/>
      <c r="C168" s="16"/>
      <c r="D168" s="16"/>
      <c r="E168" s="16"/>
      <c r="F168" s="16"/>
      <c r="G168" s="16"/>
      <c r="H168" s="16"/>
      <c r="I168" s="16"/>
      <c r="J168" s="16"/>
      <c r="K168" s="16"/>
      <c r="L168" s="16"/>
      <c r="M168" s="16"/>
    </row>
    <row r="169" spans="1:19" x14ac:dyDescent="0.25">
      <c r="A169" s="15"/>
      <c r="B169" s="19"/>
      <c r="C169" s="20"/>
      <c r="D169" s="18"/>
      <c r="E169" s="18"/>
      <c r="F169" s="20"/>
      <c r="G169" s="18"/>
      <c r="H169" s="20"/>
      <c r="I169" s="20"/>
      <c r="J169" s="22"/>
      <c r="K169" s="22"/>
      <c r="L169" s="20"/>
      <c r="M169" s="22"/>
    </row>
    <row r="170" spans="1:19" x14ac:dyDescent="0.25">
      <c r="A170" s="15"/>
      <c r="B170" s="19"/>
      <c r="C170" s="52" t="s">
        <v>204</v>
      </c>
      <c r="D170" s="52"/>
      <c r="E170" s="52"/>
      <c r="F170" s="52"/>
      <c r="G170" s="52"/>
      <c r="H170" s="20"/>
      <c r="I170" s="52" t="s">
        <v>233</v>
      </c>
      <c r="J170" s="52"/>
      <c r="K170" s="52"/>
      <c r="L170" s="52"/>
      <c r="M170" s="52"/>
    </row>
    <row r="171" spans="1:19" ht="15.75" thickBot="1" x14ac:dyDescent="0.3">
      <c r="A171" s="15"/>
      <c r="B171" s="23" t="s">
        <v>199</v>
      </c>
      <c r="C171" s="53" t="s">
        <v>532</v>
      </c>
      <c r="D171" s="53"/>
      <c r="E171" s="22"/>
      <c r="F171" s="53" t="s">
        <v>533</v>
      </c>
      <c r="G171" s="53"/>
      <c r="H171" s="20"/>
      <c r="I171" s="53" t="s">
        <v>532</v>
      </c>
      <c r="J171" s="53"/>
      <c r="K171" s="22"/>
      <c r="L171" s="53" t="s">
        <v>533</v>
      </c>
      <c r="M171" s="53"/>
    </row>
    <row r="172" spans="1:19" x14ac:dyDescent="0.25">
      <c r="A172" s="15"/>
      <c r="B172" s="30" t="s">
        <v>469</v>
      </c>
      <c r="C172" s="55" t="s">
        <v>207</v>
      </c>
      <c r="D172" s="56" t="s">
        <v>534</v>
      </c>
      <c r="E172" s="28"/>
      <c r="F172" s="55" t="s">
        <v>207</v>
      </c>
      <c r="G172" s="56" t="s">
        <v>535</v>
      </c>
      <c r="H172" s="39"/>
      <c r="I172" s="55" t="s">
        <v>207</v>
      </c>
      <c r="J172" s="56" t="s">
        <v>536</v>
      </c>
      <c r="K172" s="28"/>
      <c r="L172" s="55" t="s">
        <v>207</v>
      </c>
      <c r="M172" s="56" t="s">
        <v>537</v>
      </c>
    </row>
    <row r="173" spans="1:19" x14ac:dyDescent="0.25">
      <c r="A173" s="15"/>
      <c r="B173" s="19" t="s">
        <v>336</v>
      </c>
      <c r="C173" s="20"/>
      <c r="D173" s="41" t="s">
        <v>538</v>
      </c>
      <c r="E173" s="18"/>
      <c r="F173" s="18"/>
      <c r="G173" s="41" t="s">
        <v>539</v>
      </c>
      <c r="H173" s="18"/>
      <c r="I173" s="18"/>
      <c r="J173" s="41" t="s">
        <v>538</v>
      </c>
      <c r="K173" s="18"/>
      <c r="L173" s="18"/>
      <c r="M173" s="41" t="s">
        <v>540</v>
      </c>
    </row>
    <row r="174" spans="1:19" ht="15.75" thickBot="1" x14ac:dyDescent="0.3">
      <c r="A174" s="15"/>
      <c r="B174" s="30" t="s">
        <v>391</v>
      </c>
      <c r="C174" s="39"/>
      <c r="D174" s="42" t="s">
        <v>541</v>
      </c>
      <c r="E174" s="28"/>
      <c r="F174" s="28"/>
      <c r="G174" s="42" t="s">
        <v>542</v>
      </c>
      <c r="H174" s="28"/>
      <c r="I174" s="28"/>
      <c r="J174" s="42" t="s">
        <v>543</v>
      </c>
      <c r="K174" s="28"/>
      <c r="L174" s="28"/>
      <c r="M174" s="42" t="s">
        <v>544</v>
      </c>
    </row>
    <row r="175" spans="1:19" ht="15.75" thickBot="1" x14ac:dyDescent="0.3">
      <c r="A175" s="15"/>
      <c r="B175" s="33" t="s">
        <v>163</v>
      </c>
      <c r="C175" s="34" t="s">
        <v>207</v>
      </c>
      <c r="D175" s="35" t="s">
        <v>545</v>
      </c>
      <c r="E175" s="18"/>
      <c r="F175" s="34" t="s">
        <v>207</v>
      </c>
      <c r="G175" s="35" t="s">
        <v>546</v>
      </c>
      <c r="H175" s="20"/>
      <c r="I175" s="34" t="s">
        <v>207</v>
      </c>
      <c r="J175" s="35" t="s">
        <v>547</v>
      </c>
      <c r="K175" s="18"/>
      <c r="L175" s="34" t="s">
        <v>207</v>
      </c>
      <c r="M175" s="35" t="s">
        <v>516</v>
      </c>
    </row>
    <row r="176" spans="1:19" ht="15.75" thickTop="1" x14ac:dyDescent="0.25">
      <c r="A176" s="15"/>
      <c r="B176" s="71"/>
      <c r="C176" s="71"/>
      <c r="D176" s="71"/>
      <c r="E176" s="71"/>
      <c r="F176" s="71"/>
      <c r="G176" s="71"/>
      <c r="H176" s="71"/>
      <c r="I176" s="71"/>
      <c r="J176" s="71"/>
      <c r="K176" s="71"/>
      <c r="L176" s="71"/>
      <c r="M176" s="71"/>
      <c r="N176" s="71"/>
      <c r="O176" s="71"/>
      <c r="P176" s="71"/>
      <c r="Q176" s="71"/>
      <c r="R176" s="71"/>
      <c r="S176" s="71"/>
    </row>
    <row r="177" spans="1:19" x14ac:dyDescent="0.25">
      <c r="A177" s="15"/>
      <c r="B177" s="70" t="s">
        <v>548</v>
      </c>
      <c r="C177" s="70"/>
      <c r="D177" s="70"/>
      <c r="E177" s="70"/>
      <c r="F177" s="70"/>
      <c r="G177" s="70"/>
      <c r="H177" s="70"/>
      <c r="I177" s="70"/>
      <c r="J177" s="70"/>
      <c r="K177" s="70"/>
      <c r="L177" s="70"/>
      <c r="M177" s="70"/>
      <c r="N177" s="70"/>
      <c r="O177" s="70"/>
      <c r="P177" s="70"/>
      <c r="Q177" s="70"/>
      <c r="R177" s="70"/>
      <c r="S177" s="70"/>
    </row>
    <row r="178" spans="1:19" x14ac:dyDescent="0.25">
      <c r="A178" s="15"/>
      <c r="B178" s="70"/>
      <c r="C178" s="70"/>
      <c r="D178" s="70"/>
      <c r="E178" s="70"/>
      <c r="F178" s="70"/>
      <c r="G178" s="70"/>
      <c r="H178" s="70"/>
      <c r="I178" s="70"/>
      <c r="J178" s="70"/>
      <c r="K178" s="70"/>
      <c r="L178" s="70"/>
      <c r="M178" s="70"/>
      <c r="N178" s="70"/>
      <c r="O178" s="70"/>
      <c r="P178" s="70"/>
      <c r="Q178" s="70"/>
      <c r="R178" s="70"/>
      <c r="S178" s="70"/>
    </row>
    <row r="179" spans="1:19" x14ac:dyDescent="0.25">
      <c r="A179" s="15"/>
      <c r="B179" s="70" t="s">
        <v>549</v>
      </c>
      <c r="C179" s="70"/>
      <c r="D179" s="70"/>
      <c r="E179" s="70"/>
      <c r="F179" s="70"/>
      <c r="G179" s="70"/>
      <c r="H179" s="70"/>
      <c r="I179" s="70"/>
      <c r="J179" s="70"/>
      <c r="K179" s="70"/>
      <c r="L179" s="70"/>
      <c r="M179" s="70"/>
      <c r="N179" s="70"/>
      <c r="O179" s="70"/>
      <c r="P179" s="70"/>
      <c r="Q179" s="70"/>
      <c r="R179" s="70"/>
      <c r="S179" s="70"/>
    </row>
    <row r="180" spans="1:19" x14ac:dyDescent="0.25">
      <c r="A180" s="15"/>
      <c r="B180" s="87"/>
      <c r="C180" s="87"/>
      <c r="D180" s="87"/>
      <c r="E180" s="87"/>
      <c r="F180" s="87"/>
      <c r="G180" s="87"/>
      <c r="H180" s="87"/>
      <c r="I180" s="87"/>
      <c r="J180" s="87"/>
      <c r="K180" s="87"/>
      <c r="L180" s="87"/>
      <c r="M180" s="87"/>
      <c r="N180" s="87"/>
      <c r="O180" s="87"/>
      <c r="P180" s="87"/>
      <c r="Q180" s="87"/>
      <c r="R180" s="87"/>
      <c r="S180" s="87"/>
    </row>
    <row r="181" spans="1:19" x14ac:dyDescent="0.25">
      <c r="A181" s="15"/>
      <c r="B181" s="87"/>
      <c r="C181" s="87"/>
      <c r="D181" s="87"/>
      <c r="E181" s="87"/>
      <c r="F181" s="87"/>
      <c r="G181" s="87"/>
      <c r="H181" s="87"/>
      <c r="I181" s="87"/>
      <c r="J181" s="87"/>
      <c r="K181" s="87"/>
      <c r="L181" s="87"/>
      <c r="M181" s="87"/>
      <c r="N181" s="87"/>
      <c r="O181" s="87"/>
      <c r="P181" s="87"/>
      <c r="Q181" s="87"/>
      <c r="R181" s="87"/>
      <c r="S181" s="87"/>
    </row>
    <row r="182" spans="1:19" x14ac:dyDescent="0.25">
      <c r="A182" s="15"/>
      <c r="B182" s="17"/>
      <c r="C182" s="16"/>
      <c r="D182" s="16"/>
      <c r="E182" s="16"/>
      <c r="F182" s="16"/>
      <c r="G182" s="16"/>
      <c r="H182" s="16"/>
      <c r="I182" s="16"/>
      <c r="J182" s="16"/>
      <c r="K182" s="16"/>
      <c r="L182" s="16"/>
      <c r="M182" s="16"/>
    </row>
    <row r="183" spans="1:19" x14ac:dyDescent="0.25">
      <c r="A183" s="15"/>
      <c r="B183" s="19"/>
      <c r="C183" s="20"/>
      <c r="D183" s="18"/>
      <c r="E183" s="18"/>
      <c r="F183" s="20"/>
      <c r="G183" s="18"/>
      <c r="H183" s="20"/>
      <c r="I183" s="20"/>
      <c r="J183" s="22"/>
      <c r="K183" s="22"/>
      <c r="L183" s="20"/>
      <c r="M183" s="22"/>
    </row>
    <row r="184" spans="1:19" x14ac:dyDescent="0.25">
      <c r="A184" s="15"/>
      <c r="B184" s="19"/>
      <c r="C184" s="52" t="s">
        <v>367</v>
      </c>
      <c r="D184" s="52"/>
      <c r="E184" s="52"/>
      <c r="F184" s="52"/>
      <c r="G184" s="52"/>
      <c r="H184" s="52"/>
      <c r="I184" s="52"/>
      <c r="J184" s="52"/>
      <c r="K184" s="52"/>
      <c r="L184" s="52"/>
      <c r="M184" s="52"/>
    </row>
    <row r="185" spans="1:19" ht="15.75" thickBot="1" x14ac:dyDescent="0.3">
      <c r="A185" s="15"/>
      <c r="B185" s="19"/>
      <c r="C185" s="53">
        <v>2015</v>
      </c>
      <c r="D185" s="53"/>
      <c r="E185" s="53"/>
      <c r="F185" s="53"/>
      <c r="G185" s="53"/>
      <c r="H185" s="20"/>
      <c r="I185" s="53">
        <v>2014</v>
      </c>
      <c r="J185" s="53"/>
      <c r="K185" s="53"/>
      <c r="L185" s="53"/>
      <c r="M185" s="53"/>
    </row>
    <row r="186" spans="1:19" x14ac:dyDescent="0.25">
      <c r="A186" s="15"/>
      <c r="B186" s="29"/>
      <c r="C186" s="66" t="s">
        <v>550</v>
      </c>
      <c r="D186" s="66"/>
      <c r="E186" s="57"/>
      <c r="F186" s="66" t="s">
        <v>509</v>
      </c>
      <c r="G186" s="66"/>
      <c r="H186" s="20"/>
      <c r="I186" s="66" t="s">
        <v>550</v>
      </c>
      <c r="J186" s="66"/>
      <c r="K186" s="57"/>
      <c r="L186" s="66" t="s">
        <v>509</v>
      </c>
      <c r="M186" s="66"/>
    </row>
    <row r="187" spans="1:19" ht="15.75" thickBot="1" x14ac:dyDescent="0.3">
      <c r="A187" s="15"/>
      <c r="B187" s="23" t="s">
        <v>199</v>
      </c>
      <c r="C187" s="53" t="s">
        <v>551</v>
      </c>
      <c r="D187" s="53"/>
      <c r="E187" s="22"/>
      <c r="F187" s="53" t="s">
        <v>466</v>
      </c>
      <c r="G187" s="53"/>
      <c r="H187" s="20"/>
      <c r="I187" s="53" t="s">
        <v>551</v>
      </c>
      <c r="J187" s="53"/>
      <c r="K187" s="22"/>
      <c r="L187" s="53" t="s">
        <v>466</v>
      </c>
      <c r="M187" s="53"/>
    </row>
    <row r="188" spans="1:19" ht="15.75" thickBot="1" x14ac:dyDescent="0.3">
      <c r="A188" s="15"/>
      <c r="B188" s="30" t="s">
        <v>391</v>
      </c>
      <c r="C188" s="39"/>
      <c r="D188" s="45" t="s">
        <v>225</v>
      </c>
      <c r="E188" s="28"/>
      <c r="F188" s="45" t="s">
        <v>207</v>
      </c>
      <c r="G188" s="45" t="s">
        <v>225</v>
      </c>
      <c r="H188" s="39"/>
      <c r="I188" s="39"/>
      <c r="J188" s="42" t="s">
        <v>297</v>
      </c>
      <c r="K188" s="28"/>
      <c r="L188" s="45" t="s">
        <v>207</v>
      </c>
      <c r="M188" s="42" t="s">
        <v>552</v>
      </c>
    </row>
    <row r="189" spans="1:19" ht="15.75" thickBot="1" x14ac:dyDescent="0.3">
      <c r="A189" s="15"/>
      <c r="B189" s="33" t="s">
        <v>163</v>
      </c>
      <c r="C189" s="81"/>
      <c r="D189" s="34" t="s">
        <v>225</v>
      </c>
      <c r="E189" s="18"/>
      <c r="F189" s="34" t="s">
        <v>207</v>
      </c>
      <c r="G189" s="34" t="s">
        <v>225</v>
      </c>
      <c r="H189" s="20"/>
      <c r="I189" s="81"/>
      <c r="J189" s="35" t="s">
        <v>297</v>
      </c>
      <c r="K189" s="18"/>
      <c r="L189" s="34" t="s">
        <v>207</v>
      </c>
      <c r="M189" s="35" t="s">
        <v>552</v>
      </c>
    </row>
    <row r="190" spans="1:19" ht="15.75" thickTop="1" x14ac:dyDescent="0.25">
      <c r="A190" s="15"/>
      <c r="B190" s="71"/>
      <c r="C190" s="71"/>
      <c r="D190" s="71"/>
      <c r="E190" s="71"/>
      <c r="F190" s="71"/>
      <c r="G190" s="71"/>
      <c r="H190" s="71"/>
      <c r="I190" s="71"/>
      <c r="J190" s="71"/>
      <c r="K190" s="71"/>
      <c r="L190" s="71"/>
      <c r="M190" s="71"/>
      <c r="N190" s="71"/>
      <c r="O190" s="71"/>
      <c r="P190" s="71"/>
      <c r="Q190" s="71"/>
      <c r="R190" s="71"/>
      <c r="S190" s="71"/>
    </row>
    <row r="191" spans="1:19" x14ac:dyDescent="0.25">
      <c r="A191" s="15"/>
      <c r="B191" s="89"/>
      <c r="C191" s="89"/>
      <c r="D191" s="89"/>
      <c r="E191" s="89"/>
      <c r="F191" s="89"/>
      <c r="G191" s="89"/>
      <c r="H191" s="89"/>
      <c r="I191" s="89"/>
      <c r="J191" s="89"/>
      <c r="K191" s="89"/>
      <c r="L191" s="89"/>
      <c r="M191" s="89"/>
      <c r="N191" s="89"/>
      <c r="O191" s="89"/>
      <c r="P191" s="89"/>
      <c r="Q191" s="89"/>
      <c r="R191" s="89"/>
      <c r="S191" s="89"/>
    </row>
    <row r="192" spans="1:19" x14ac:dyDescent="0.25">
      <c r="A192" s="15"/>
      <c r="B192" s="89"/>
      <c r="C192" s="89"/>
      <c r="D192" s="89"/>
      <c r="E192" s="89"/>
      <c r="F192" s="89"/>
      <c r="G192" s="89"/>
      <c r="H192" s="89"/>
      <c r="I192" s="89"/>
      <c r="J192" s="89"/>
      <c r="K192" s="89"/>
      <c r="L192" s="89"/>
      <c r="M192" s="89"/>
      <c r="N192" s="89"/>
      <c r="O192" s="89"/>
      <c r="P192" s="89"/>
      <c r="Q192" s="89"/>
      <c r="R192" s="89"/>
      <c r="S192" s="89"/>
    </row>
    <row r="193" spans="1:19" x14ac:dyDescent="0.25">
      <c r="A193" s="15"/>
      <c r="B193" s="71"/>
      <c r="C193" s="71"/>
      <c r="D193" s="71"/>
      <c r="E193" s="71"/>
      <c r="F193" s="71"/>
      <c r="G193" s="71"/>
      <c r="H193" s="71"/>
      <c r="I193" s="71"/>
      <c r="J193" s="71"/>
      <c r="K193" s="71"/>
      <c r="L193" s="71"/>
      <c r="M193" s="71"/>
      <c r="N193" s="71"/>
      <c r="O193" s="71"/>
      <c r="P193" s="71"/>
      <c r="Q193" s="71"/>
      <c r="R193" s="71"/>
      <c r="S193" s="71"/>
    </row>
    <row r="194" spans="1:19" x14ac:dyDescent="0.25">
      <c r="A194" s="15"/>
      <c r="B194" s="87"/>
      <c r="C194" s="87"/>
      <c r="D194" s="87"/>
      <c r="E194" s="87"/>
      <c r="F194" s="87"/>
      <c r="G194" s="87"/>
      <c r="H194" s="87"/>
      <c r="I194" s="87"/>
      <c r="J194" s="87"/>
      <c r="K194" s="87"/>
      <c r="L194" s="87"/>
      <c r="M194" s="87"/>
      <c r="N194" s="87"/>
      <c r="O194" s="87"/>
      <c r="P194" s="87"/>
      <c r="Q194" s="87"/>
      <c r="R194" s="87"/>
      <c r="S194" s="87"/>
    </row>
    <row r="195" spans="1:19" x14ac:dyDescent="0.25">
      <c r="A195" s="15"/>
      <c r="B195" s="70" t="s">
        <v>553</v>
      </c>
      <c r="C195" s="70"/>
      <c r="D195" s="70"/>
      <c r="E195" s="70"/>
      <c r="F195" s="70"/>
      <c r="G195" s="70"/>
      <c r="H195" s="70"/>
      <c r="I195" s="70"/>
      <c r="J195" s="70"/>
      <c r="K195" s="70"/>
      <c r="L195" s="70"/>
      <c r="M195" s="70"/>
      <c r="N195" s="70"/>
      <c r="O195" s="70"/>
      <c r="P195" s="70"/>
      <c r="Q195" s="70"/>
      <c r="R195" s="70"/>
      <c r="S195" s="70"/>
    </row>
    <row r="196" spans="1:19" x14ac:dyDescent="0.25">
      <c r="A196" s="15"/>
      <c r="B196" s="70"/>
      <c r="C196" s="70"/>
      <c r="D196" s="70"/>
      <c r="E196" s="70"/>
      <c r="F196" s="70"/>
      <c r="G196" s="70"/>
      <c r="H196" s="70"/>
      <c r="I196" s="70"/>
      <c r="J196" s="70"/>
      <c r="K196" s="70"/>
      <c r="L196" s="70"/>
      <c r="M196" s="70"/>
      <c r="N196" s="70"/>
      <c r="O196" s="70"/>
      <c r="P196" s="70"/>
      <c r="Q196" s="70"/>
      <c r="R196" s="70"/>
      <c r="S196" s="70"/>
    </row>
    <row r="197" spans="1:19" x14ac:dyDescent="0.25">
      <c r="A197" s="15"/>
      <c r="B197" s="70" t="s">
        <v>554</v>
      </c>
      <c r="C197" s="70"/>
      <c r="D197" s="70"/>
      <c r="E197" s="70"/>
      <c r="F197" s="70"/>
      <c r="G197" s="70"/>
      <c r="H197" s="70"/>
      <c r="I197" s="70"/>
      <c r="J197" s="70"/>
      <c r="K197" s="70"/>
      <c r="L197" s="70"/>
      <c r="M197" s="70"/>
      <c r="N197" s="70"/>
      <c r="O197" s="70"/>
      <c r="P197" s="70"/>
      <c r="Q197" s="70"/>
      <c r="R197" s="70"/>
      <c r="S197" s="70"/>
    </row>
    <row r="198" spans="1:19" x14ac:dyDescent="0.25">
      <c r="A198" s="15"/>
      <c r="B198" s="70"/>
      <c r="C198" s="70"/>
      <c r="D198" s="70"/>
      <c r="E198" s="70"/>
      <c r="F198" s="70"/>
      <c r="G198" s="70"/>
      <c r="H198" s="70"/>
      <c r="I198" s="70"/>
      <c r="J198" s="70"/>
      <c r="K198" s="70"/>
      <c r="L198" s="70"/>
      <c r="M198" s="70"/>
      <c r="N198" s="70"/>
      <c r="O198" s="70"/>
      <c r="P198" s="70"/>
      <c r="Q198" s="70"/>
      <c r="R198" s="70"/>
      <c r="S198" s="70"/>
    </row>
    <row r="199" spans="1:19" x14ac:dyDescent="0.25">
      <c r="A199" s="15"/>
      <c r="B199" s="88" t="s">
        <v>555</v>
      </c>
      <c r="C199" s="88"/>
      <c r="D199" s="88"/>
      <c r="E199" s="88"/>
      <c r="F199" s="88"/>
      <c r="G199" s="88"/>
      <c r="H199" s="88"/>
      <c r="I199" s="88"/>
      <c r="J199" s="88"/>
      <c r="K199" s="88"/>
      <c r="L199" s="88"/>
      <c r="M199" s="88"/>
      <c r="N199" s="88"/>
      <c r="O199" s="88"/>
      <c r="P199" s="88"/>
      <c r="Q199" s="88"/>
      <c r="R199" s="88"/>
      <c r="S199" s="88"/>
    </row>
    <row r="200" spans="1:19" x14ac:dyDescent="0.25">
      <c r="A200" s="15"/>
      <c r="B200" s="70"/>
      <c r="C200" s="70"/>
      <c r="D200" s="70"/>
      <c r="E200" s="70"/>
      <c r="F200" s="70"/>
      <c r="G200" s="70"/>
      <c r="H200" s="70"/>
      <c r="I200" s="70"/>
      <c r="J200" s="70"/>
      <c r="K200" s="70"/>
      <c r="L200" s="70"/>
      <c r="M200" s="70"/>
      <c r="N200" s="70"/>
      <c r="O200" s="70"/>
      <c r="P200" s="70"/>
      <c r="Q200" s="70"/>
      <c r="R200" s="70"/>
      <c r="S200" s="70"/>
    </row>
    <row r="201" spans="1:19" x14ac:dyDescent="0.25">
      <c r="A201" s="15"/>
      <c r="B201" s="68" t="s">
        <v>556</v>
      </c>
      <c r="C201" s="68"/>
      <c r="D201" s="68"/>
      <c r="E201" s="68"/>
      <c r="F201" s="68"/>
      <c r="G201" s="68"/>
      <c r="H201" s="68"/>
      <c r="I201" s="68"/>
      <c r="J201" s="68"/>
      <c r="K201" s="68"/>
      <c r="L201" s="68"/>
      <c r="M201" s="68"/>
      <c r="N201" s="68"/>
      <c r="O201" s="68"/>
      <c r="P201" s="68"/>
      <c r="Q201" s="68"/>
      <c r="R201" s="68"/>
      <c r="S201" s="68"/>
    </row>
    <row r="202" spans="1:19" x14ac:dyDescent="0.25">
      <c r="A202" s="15"/>
      <c r="B202" s="70"/>
      <c r="C202" s="70"/>
      <c r="D202" s="70"/>
      <c r="E202" s="70"/>
      <c r="F202" s="70"/>
      <c r="G202" s="70"/>
      <c r="H202" s="70"/>
      <c r="I202" s="70"/>
      <c r="J202" s="70"/>
      <c r="K202" s="70"/>
      <c r="L202" s="70"/>
      <c r="M202" s="70"/>
      <c r="N202" s="70"/>
      <c r="O202" s="70"/>
      <c r="P202" s="70"/>
      <c r="Q202" s="70"/>
      <c r="R202" s="70"/>
      <c r="S202" s="70"/>
    </row>
    <row r="203" spans="1:19" x14ac:dyDescent="0.25">
      <c r="A203" s="15"/>
      <c r="B203" s="68" t="s">
        <v>557</v>
      </c>
      <c r="C203" s="68"/>
      <c r="D203" s="68"/>
      <c r="E203" s="68"/>
      <c r="F203" s="68"/>
      <c r="G203" s="68"/>
      <c r="H203" s="68"/>
      <c r="I203" s="68"/>
      <c r="J203" s="68"/>
      <c r="K203" s="68"/>
      <c r="L203" s="68"/>
      <c r="M203" s="68"/>
      <c r="N203" s="68"/>
      <c r="O203" s="68"/>
      <c r="P203" s="68"/>
      <c r="Q203" s="68"/>
      <c r="R203" s="68"/>
      <c r="S203" s="68"/>
    </row>
    <row r="204" spans="1:19" x14ac:dyDescent="0.25">
      <c r="A204" s="15"/>
      <c r="B204" s="70"/>
      <c r="C204" s="70"/>
      <c r="D204" s="70"/>
      <c r="E204" s="70"/>
      <c r="F204" s="70"/>
      <c r="G204" s="70"/>
      <c r="H204" s="70"/>
      <c r="I204" s="70"/>
      <c r="J204" s="70"/>
      <c r="K204" s="70"/>
      <c r="L204" s="70"/>
      <c r="M204" s="70"/>
      <c r="N204" s="70"/>
      <c r="O204" s="70"/>
      <c r="P204" s="70"/>
      <c r="Q204" s="70"/>
      <c r="R204" s="70"/>
      <c r="S204" s="70"/>
    </row>
    <row r="205" spans="1:19" x14ac:dyDescent="0.25">
      <c r="A205" s="15"/>
      <c r="B205" s="68" t="s">
        <v>558</v>
      </c>
      <c r="C205" s="68"/>
      <c r="D205" s="68"/>
      <c r="E205" s="68"/>
      <c r="F205" s="68"/>
      <c r="G205" s="68"/>
      <c r="H205" s="68"/>
      <c r="I205" s="68"/>
      <c r="J205" s="68"/>
      <c r="K205" s="68"/>
      <c r="L205" s="68"/>
      <c r="M205" s="68"/>
      <c r="N205" s="68"/>
      <c r="O205" s="68"/>
      <c r="P205" s="68"/>
      <c r="Q205" s="68"/>
      <c r="R205" s="68"/>
      <c r="S205" s="68"/>
    </row>
    <row r="206" spans="1:19" x14ac:dyDescent="0.25">
      <c r="A206" s="15"/>
      <c r="B206" s="70"/>
      <c r="C206" s="70"/>
      <c r="D206" s="70"/>
      <c r="E206" s="70"/>
      <c r="F206" s="70"/>
      <c r="G206" s="70"/>
      <c r="H206" s="70"/>
      <c r="I206" s="70"/>
      <c r="J206" s="70"/>
      <c r="K206" s="70"/>
      <c r="L206" s="70"/>
      <c r="M206" s="70"/>
      <c r="N206" s="70"/>
      <c r="O206" s="70"/>
      <c r="P206" s="70"/>
      <c r="Q206" s="70"/>
      <c r="R206" s="70"/>
      <c r="S206" s="70"/>
    </row>
    <row r="207" spans="1:19" x14ac:dyDescent="0.25">
      <c r="A207" s="15"/>
      <c r="B207" s="70" t="s">
        <v>559</v>
      </c>
      <c r="C207" s="70"/>
      <c r="D207" s="70"/>
      <c r="E207" s="70"/>
      <c r="F207" s="70"/>
      <c r="G207" s="70"/>
      <c r="H207" s="70"/>
      <c r="I207" s="70"/>
      <c r="J207" s="70"/>
      <c r="K207" s="70"/>
      <c r="L207" s="70"/>
      <c r="M207" s="70"/>
      <c r="N207" s="70"/>
      <c r="O207" s="70"/>
      <c r="P207" s="70"/>
      <c r="Q207" s="70"/>
      <c r="R207" s="70"/>
      <c r="S207" s="70"/>
    </row>
    <row r="208" spans="1:19" x14ac:dyDescent="0.25">
      <c r="A208" s="15"/>
      <c r="B208" s="67"/>
      <c r="C208" s="67"/>
      <c r="D208" s="67"/>
      <c r="E208" s="67"/>
      <c r="F208" s="67"/>
      <c r="G208" s="67"/>
      <c r="H208" s="67"/>
      <c r="I208" s="67"/>
      <c r="J208" s="67"/>
      <c r="K208" s="67"/>
      <c r="L208" s="67"/>
      <c r="M208" s="67"/>
      <c r="N208" s="67"/>
      <c r="O208" s="67"/>
      <c r="P208" s="67"/>
      <c r="Q208" s="67"/>
      <c r="R208" s="67"/>
      <c r="S208" s="67"/>
    </row>
    <row r="209" spans="1:19" x14ac:dyDescent="0.25">
      <c r="A209" s="15"/>
      <c r="B209" s="70"/>
      <c r="C209" s="70"/>
      <c r="D209" s="70"/>
      <c r="E209" s="70"/>
      <c r="F209" s="70"/>
      <c r="G209" s="70"/>
      <c r="H209" s="70"/>
      <c r="I209" s="70"/>
      <c r="J209" s="70"/>
      <c r="K209" s="70"/>
      <c r="L209" s="70"/>
      <c r="M209" s="70"/>
      <c r="N209" s="70"/>
      <c r="O209" s="70"/>
      <c r="P209" s="70"/>
      <c r="Q209" s="70"/>
      <c r="R209" s="70"/>
      <c r="S209" s="70"/>
    </row>
    <row r="210" spans="1:19" x14ac:dyDescent="0.25">
      <c r="A210" s="15"/>
      <c r="B210" s="90"/>
      <c r="C210" s="90"/>
      <c r="D210" s="90"/>
      <c r="E210" s="90"/>
      <c r="F210" s="90"/>
      <c r="G210" s="90"/>
      <c r="H210" s="90"/>
      <c r="I210" s="90"/>
      <c r="J210" s="90"/>
      <c r="K210" s="90"/>
      <c r="L210" s="90"/>
      <c r="M210" s="90"/>
      <c r="N210" s="90"/>
      <c r="O210" s="90"/>
      <c r="P210" s="90"/>
      <c r="Q210" s="90"/>
      <c r="R210" s="90"/>
      <c r="S210" s="90"/>
    </row>
    <row r="211" spans="1:19" x14ac:dyDescent="0.25">
      <c r="A211" s="15"/>
      <c r="B211" s="17"/>
      <c r="C211" s="16"/>
      <c r="D211" s="16"/>
      <c r="E211" s="16"/>
      <c r="F211" s="16"/>
      <c r="G211" s="16"/>
      <c r="H211" s="16"/>
      <c r="I211" s="16"/>
      <c r="J211" s="16"/>
      <c r="K211" s="16"/>
      <c r="L211" s="16"/>
      <c r="M211" s="16"/>
      <c r="N211" s="16"/>
      <c r="O211" s="16"/>
      <c r="P211" s="16"/>
      <c r="Q211" s="16"/>
      <c r="R211" s="16"/>
      <c r="S211" s="16"/>
    </row>
    <row r="212" spans="1:19" x14ac:dyDescent="0.25">
      <c r="A212" s="15"/>
      <c r="B212" s="19"/>
      <c r="C212" s="20"/>
      <c r="D212" s="18"/>
      <c r="E212" s="18"/>
      <c r="F212" s="20"/>
      <c r="G212" s="18"/>
      <c r="H212" s="18"/>
      <c r="I212" s="20"/>
      <c r="J212" s="18"/>
      <c r="K212" s="18"/>
      <c r="L212" s="20"/>
      <c r="M212" s="18"/>
      <c r="N212" s="18"/>
      <c r="O212" s="20"/>
      <c r="P212" s="18"/>
      <c r="Q212" s="18"/>
      <c r="R212" s="20"/>
      <c r="S212" s="18"/>
    </row>
    <row r="213" spans="1:19" x14ac:dyDescent="0.25">
      <c r="A213" s="15"/>
      <c r="B213" s="29"/>
      <c r="C213" s="52" t="s">
        <v>333</v>
      </c>
      <c r="D213" s="52"/>
      <c r="E213" s="22"/>
      <c r="F213" s="52" t="s">
        <v>560</v>
      </c>
      <c r="G213" s="52"/>
      <c r="H213" s="22"/>
      <c r="I213" s="52" t="s">
        <v>561</v>
      </c>
      <c r="J213" s="52"/>
      <c r="K213" s="22"/>
      <c r="L213" s="20"/>
      <c r="M213" s="22"/>
      <c r="N213" s="22"/>
      <c r="O213" s="20"/>
      <c r="P213" s="22"/>
      <c r="Q213" s="22"/>
      <c r="R213" s="20"/>
      <c r="S213" s="22"/>
    </row>
    <row r="214" spans="1:19" ht="15.75" thickBot="1" x14ac:dyDescent="0.3">
      <c r="A214" s="15"/>
      <c r="B214" s="23" t="s">
        <v>199</v>
      </c>
      <c r="C214" s="53" t="s">
        <v>561</v>
      </c>
      <c r="D214" s="53"/>
      <c r="E214" s="22"/>
      <c r="F214" s="53" t="s">
        <v>562</v>
      </c>
      <c r="G214" s="53"/>
      <c r="H214" s="22"/>
      <c r="I214" s="53" t="s">
        <v>563</v>
      </c>
      <c r="J214" s="53"/>
      <c r="K214" s="22"/>
      <c r="L214" s="53" t="s">
        <v>333</v>
      </c>
      <c r="M214" s="53"/>
      <c r="N214" s="22"/>
      <c r="O214" s="53" t="s">
        <v>349</v>
      </c>
      <c r="P214" s="53"/>
      <c r="Q214" s="22"/>
      <c r="R214" s="53" t="s">
        <v>163</v>
      </c>
      <c r="S214" s="53"/>
    </row>
    <row r="215" spans="1:19" x14ac:dyDescent="0.25">
      <c r="A215" s="15"/>
      <c r="B215" s="25" t="s">
        <v>204</v>
      </c>
      <c r="C215" s="26"/>
      <c r="D215" s="58"/>
      <c r="E215" s="59"/>
      <c r="F215" s="26"/>
      <c r="G215" s="58"/>
      <c r="H215" s="59"/>
      <c r="I215" s="26"/>
      <c r="J215" s="58"/>
      <c r="K215" s="59"/>
      <c r="L215" s="26"/>
      <c r="M215" s="58"/>
      <c r="N215" s="59"/>
      <c r="O215" s="26"/>
      <c r="P215" s="58"/>
      <c r="Q215" s="59"/>
      <c r="R215" s="26"/>
      <c r="S215" s="58"/>
    </row>
    <row r="216" spans="1:19" x14ac:dyDescent="0.25">
      <c r="A216" s="15"/>
      <c r="B216" s="19" t="s">
        <v>564</v>
      </c>
      <c r="C216" s="20"/>
      <c r="D216" s="22"/>
      <c r="E216" s="22"/>
      <c r="F216" s="20"/>
      <c r="G216" s="22"/>
      <c r="H216" s="22"/>
      <c r="I216" s="20"/>
      <c r="J216" s="22"/>
      <c r="K216" s="22"/>
      <c r="L216" s="20"/>
      <c r="M216" s="22"/>
      <c r="N216" s="22"/>
      <c r="O216" s="20"/>
      <c r="P216" s="22"/>
      <c r="Q216" s="22"/>
      <c r="R216" s="20"/>
      <c r="S216" s="22"/>
    </row>
    <row r="217" spans="1:19" x14ac:dyDescent="0.25">
      <c r="A217" s="15"/>
      <c r="B217" s="30" t="s">
        <v>565</v>
      </c>
      <c r="C217" s="45" t="s">
        <v>207</v>
      </c>
      <c r="D217" s="42" t="s">
        <v>566</v>
      </c>
      <c r="E217" s="28"/>
      <c r="F217" s="45" t="s">
        <v>207</v>
      </c>
      <c r="G217" s="42" t="s">
        <v>567</v>
      </c>
      <c r="H217" s="28"/>
      <c r="I217" s="45" t="s">
        <v>207</v>
      </c>
      <c r="J217" s="42" t="s">
        <v>568</v>
      </c>
      <c r="K217" s="28"/>
      <c r="L217" s="45" t="s">
        <v>207</v>
      </c>
      <c r="M217" s="42" t="s">
        <v>569</v>
      </c>
      <c r="N217" s="28"/>
      <c r="O217" s="45" t="s">
        <v>207</v>
      </c>
      <c r="P217" s="42" t="s">
        <v>570</v>
      </c>
      <c r="Q217" s="28"/>
      <c r="R217" s="45" t="s">
        <v>207</v>
      </c>
      <c r="S217" s="42" t="s">
        <v>571</v>
      </c>
    </row>
    <row r="218" spans="1:19" x14ac:dyDescent="0.25">
      <c r="A218" s="15"/>
      <c r="B218" s="19" t="s">
        <v>572</v>
      </c>
      <c r="C218" s="20"/>
      <c r="D218" s="41" t="s">
        <v>573</v>
      </c>
      <c r="E218" s="18"/>
      <c r="F218" s="20"/>
      <c r="G218" s="41" t="s">
        <v>574</v>
      </c>
      <c r="H218" s="18"/>
      <c r="I218" s="20"/>
      <c r="J218" s="41" t="s">
        <v>575</v>
      </c>
      <c r="K218" s="18"/>
      <c r="L218" s="20"/>
      <c r="M218" s="41" t="s">
        <v>576</v>
      </c>
      <c r="N218" s="18"/>
      <c r="O218" s="20"/>
      <c r="P218" s="41" t="s">
        <v>577</v>
      </c>
      <c r="Q218" s="18"/>
      <c r="R218" s="20"/>
      <c r="S218" s="41" t="s">
        <v>578</v>
      </c>
    </row>
    <row r="219" spans="1:19" x14ac:dyDescent="0.25">
      <c r="A219" s="15"/>
      <c r="B219" s="30" t="s">
        <v>579</v>
      </c>
      <c r="C219" s="39"/>
      <c r="D219" s="42" t="s">
        <v>580</v>
      </c>
      <c r="E219" s="28"/>
      <c r="F219" s="39"/>
      <c r="G219" s="42" t="s">
        <v>581</v>
      </c>
      <c r="H219" s="28"/>
      <c r="I219" s="39"/>
      <c r="J219" s="42" t="s">
        <v>582</v>
      </c>
      <c r="K219" s="28"/>
      <c r="L219" s="39"/>
      <c r="M219" s="42" t="s">
        <v>583</v>
      </c>
      <c r="N219" s="28"/>
      <c r="O219" s="39"/>
      <c r="P219" s="45" t="s">
        <v>225</v>
      </c>
      <c r="Q219" s="28"/>
      <c r="R219" s="39"/>
      <c r="S219" s="42" t="s">
        <v>584</v>
      </c>
    </row>
    <row r="220" spans="1:19" ht="15.75" thickBot="1" x14ac:dyDescent="0.3">
      <c r="A220" s="15"/>
      <c r="B220" s="19" t="s">
        <v>585</v>
      </c>
      <c r="C220" s="46"/>
      <c r="D220" s="47" t="s">
        <v>586</v>
      </c>
      <c r="E220" s="18"/>
      <c r="F220" s="46"/>
      <c r="G220" s="47" t="s">
        <v>587</v>
      </c>
      <c r="H220" s="18"/>
      <c r="I220" s="46"/>
      <c r="J220" s="79" t="s">
        <v>225</v>
      </c>
      <c r="K220" s="18"/>
      <c r="L220" s="46"/>
      <c r="M220" s="47" t="s">
        <v>588</v>
      </c>
      <c r="N220" s="18"/>
      <c r="O220" s="46"/>
      <c r="P220" s="79" t="s">
        <v>225</v>
      </c>
      <c r="Q220" s="18"/>
      <c r="R220" s="46"/>
      <c r="S220" s="47" t="s">
        <v>589</v>
      </c>
    </row>
    <row r="221" spans="1:19" ht="15.75" thickBot="1" x14ac:dyDescent="0.3">
      <c r="A221" s="15"/>
      <c r="B221" s="48" t="s">
        <v>163</v>
      </c>
      <c r="C221" s="49" t="s">
        <v>207</v>
      </c>
      <c r="D221" s="50" t="s">
        <v>334</v>
      </c>
      <c r="E221" s="28"/>
      <c r="F221" s="49" t="s">
        <v>207</v>
      </c>
      <c r="G221" s="50" t="s">
        <v>337</v>
      </c>
      <c r="H221" s="28"/>
      <c r="I221" s="49" t="s">
        <v>207</v>
      </c>
      <c r="J221" s="50" t="s">
        <v>590</v>
      </c>
      <c r="K221" s="28"/>
      <c r="L221" s="49" t="s">
        <v>207</v>
      </c>
      <c r="M221" s="50" t="s">
        <v>344</v>
      </c>
      <c r="N221" s="28"/>
      <c r="O221" s="49" t="s">
        <v>207</v>
      </c>
      <c r="P221" s="50" t="s">
        <v>350</v>
      </c>
      <c r="Q221" s="28"/>
      <c r="R221" s="49" t="s">
        <v>207</v>
      </c>
      <c r="S221" s="50" t="s">
        <v>352</v>
      </c>
    </row>
    <row r="222" spans="1:19" ht="15.75" thickTop="1" x14ac:dyDescent="0.25">
      <c r="A222" s="15"/>
      <c r="B222" s="19"/>
      <c r="C222" s="36"/>
      <c r="D222" s="37"/>
      <c r="E222" s="18"/>
      <c r="F222" s="36"/>
      <c r="G222" s="37"/>
      <c r="H222" s="18"/>
      <c r="I222" s="36"/>
      <c r="J222" s="37"/>
      <c r="K222" s="18"/>
      <c r="L222" s="36"/>
      <c r="M222" s="37"/>
      <c r="N222" s="18"/>
      <c r="O222" s="36"/>
      <c r="P222" s="37"/>
      <c r="Q222" s="18"/>
      <c r="R222" s="36"/>
      <c r="S222" s="37"/>
    </row>
    <row r="223" spans="1:19" x14ac:dyDescent="0.25">
      <c r="A223" s="15"/>
      <c r="B223" s="25" t="s">
        <v>233</v>
      </c>
      <c r="C223" s="39"/>
      <c r="D223" s="59"/>
      <c r="E223" s="59"/>
      <c r="F223" s="39"/>
      <c r="G223" s="59"/>
      <c r="H223" s="59"/>
      <c r="I223" s="39"/>
      <c r="J223" s="59"/>
      <c r="K223" s="59"/>
      <c r="L223" s="39"/>
      <c r="M223" s="59"/>
      <c r="N223" s="59"/>
      <c r="O223" s="39"/>
      <c r="P223" s="59"/>
      <c r="Q223" s="59"/>
      <c r="R223" s="39"/>
      <c r="S223" s="59"/>
    </row>
    <row r="224" spans="1:19" x14ac:dyDescent="0.25">
      <c r="A224" s="15"/>
      <c r="B224" s="19" t="s">
        <v>564</v>
      </c>
      <c r="C224" s="20"/>
      <c r="D224" s="22"/>
      <c r="E224" s="22"/>
      <c r="F224" s="20"/>
      <c r="G224" s="22"/>
      <c r="H224" s="22"/>
      <c r="I224" s="20"/>
      <c r="J224" s="22"/>
      <c r="K224" s="22"/>
      <c r="L224" s="20"/>
      <c r="M224" s="22"/>
      <c r="N224" s="22"/>
      <c r="O224" s="20"/>
      <c r="P224" s="22"/>
      <c r="Q224" s="22"/>
      <c r="R224" s="20"/>
      <c r="S224" s="22"/>
    </row>
    <row r="225" spans="1:19" x14ac:dyDescent="0.25">
      <c r="A225" s="15"/>
      <c r="B225" s="30" t="s">
        <v>565</v>
      </c>
      <c r="C225" s="45" t="s">
        <v>207</v>
      </c>
      <c r="D225" s="42" t="s">
        <v>591</v>
      </c>
      <c r="E225" s="28"/>
      <c r="F225" s="45" t="s">
        <v>207</v>
      </c>
      <c r="G225" s="42" t="s">
        <v>592</v>
      </c>
      <c r="H225" s="28"/>
      <c r="I225" s="45" t="s">
        <v>207</v>
      </c>
      <c r="J225" s="42" t="s">
        <v>593</v>
      </c>
      <c r="K225" s="28"/>
      <c r="L225" s="45" t="s">
        <v>207</v>
      </c>
      <c r="M225" s="42" t="s">
        <v>594</v>
      </c>
      <c r="N225" s="28"/>
      <c r="O225" s="45" t="s">
        <v>207</v>
      </c>
      <c r="P225" s="42" t="s">
        <v>595</v>
      </c>
      <c r="Q225" s="28"/>
      <c r="R225" s="45" t="s">
        <v>207</v>
      </c>
      <c r="S225" s="42" t="s">
        <v>596</v>
      </c>
    </row>
    <row r="226" spans="1:19" x14ac:dyDescent="0.25">
      <c r="A226" s="15"/>
      <c r="B226" s="19" t="s">
        <v>572</v>
      </c>
      <c r="C226" s="20"/>
      <c r="D226" s="41" t="s">
        <v>597</v>
      </c>
      <c r="E226" s="18"/>
      <c r="F226" s="20"/>
      <c r="G226" s="41" t="s">
        <v>574</v>
      </c>
      <c r="H226" s="18"/>
      <c r="I226" s="20"/>
      <c r="J226" s="41" t="s">
        <v>598</v>
      </c>
      <c r="K226" s="18"/>
      <c r="L226" s="20"/>
      <c r="M226" s="41" t="s">
        <v>599</v>
      </c>
      <c r="N226" s="18"/>
      <c r="O226" s="20"/>
      <c r="P226" s="41" t="s">
        <v>600</v>
      </c>
      <c r="Q226" s="18"/>
      <c r="R226" s="20"/>
      <c r="S226" s="41" t="s">
        <v>601</v>
      </c>
    </row>
    <row r="227" spans="1:19" x14ac:dyDescent="0.25">
      <c r="A227" s="15"/>
      <c r="B227" s="30" t="s">
        <v>579</v>
      </c>
      <c r="C227" s="39"/>
      <c r="D227" s="42" t="s">
        <v>602</v>
      </c>
      <c r="E227" s="28"/>
      <c r="F227" s="39"/>
      <c r="G227" s="42" t="s">
        <v>603</v>
      </c>
      <c r="H227" s="28"/>
      <c r="I227" s="39"/>
      <c r="J227" s="42" t="s">
        <v>604</v>
      </c>
      <c r="K227" s="28"/>
      <c r="L227" s="39"/>
      <c r="M227" s="42" t="s">
        <v>605</v>
      </c>
      <c r="N227" s="28"/>
      <c r="O227" s="39"/>
      <c r="P227" s="42" t="s">
        <v>291</v>
      </c>
      <c r="Q227" s="28"/>
      <c r="R227" s="39"/>
      <c r="S227" s="42" t="s">
        <v>606</v>
      </c>
    </row>
    <row r="228" spans="1:19" ht="15.75" thickBot="1" x14ac:dyDescent="0.3">
      <c r="A228" s="15"/>
      <c r="B228" s="19" t="s">
        <v>585</v>
      </c>
      <c r="C228" s="46"/>
      <c r="D228" s="47" t="s">
        <v>607</v>
      </c>
      <c r="E228" s="18"/>
      <c r="F228" s="46"/>
      <c r="G228" s="47" t="s">
        <v>587</v>
      </c>
      <c r="H228" s="18"/>
      <c r="I228" s="46"/>
      <c r="J228" s="79" t="s">
        <v>225</v>
      </c>
      <c r="K228" s="18"/>
      <c r="L228" s="46"/>
      <c r="M228" s="47" t="s">
        <v>608</v>
      </c>
      <c r="N228" s="18"/>
      <c r="O228" s="46"/>
      <c r="P228" s="79" t="s">
        <v>225</v>
      </c>
      <c r="Q228" s="18"/>
      <c r="R228" s="46"/>
      <c r="S228" s="47" t="s">
        <v>609</v>
      </c>
    </row>
    <row r="229" spans="1:19" ht="15.75" thickBot="1" x14ac:dyDescent="0.3">
      <c r="A229" s="15"/>
      <c r="B229" s="48" t="s">
        <v>163</v>
      </c>
      <c r="C229" s="49" t="s">
        <v>207</v>
      </c>
      <c r="D229" s="50" t="s">
        <v>335</v>
      </c>
      <c r="E229" s="28"/>
      <c r="F229" s="49" t="s">
        <v>207</v>
      </c>
      <c r="G229" s="50" t="s">
        <v>338</v>
      </c>
      <c r="H229" s="28"/>
      <c r="I229" s="49" t="s">
        <v>207</v>
      </c>
      <c r="J229" s="50" t="s">
        <v>610</v>
      </c>
      <c r="K229" s="28"/>
      <c r="L229" s="49" t="s">
        <v>207</v>
      </c>
      <c r="M229" s="50" t="s">
        <v>345</v>
      </c>
      <c r="N229" s="28"/>
      <c r="O229" s="49" t="s">
        <v>207</v>
      </c>
      <c r="P229" s="50" t="s">
        <v>451</v>
      </c>
      <c r="Q229" s="28"/>
      <c r="R229" s="49" t="s">
        <v>207</v>
      </c>
      <c r="S229" s="50" t="s">
        <v>353</v>
      </c>
    </row>
    <row r="230" spans="1:19" ht="15.75" thickTop="1" x14ac:dyDescent="0.25">
      <c r="A230" s="15"/>
      <c r="B230" s="71"/>
      <c r="C230" s="71"/>
      <c r="D230" s="71"/>
      <c r="E230" s="71"/>
      <c r="F230" s="71"/>
      <c r="G230" s="71"/>
      <c r="H230" s="71"/>
      <c r="I230" s="71"/>
      <c r="J230" s="71"/>
      <c r="K230" s="71"/>
      <c r="L230" s="71"/>
      <c r="M230" s="71"/>
      <c r="N230" s="71"/>
      <c r="O230" s="71"/>
      <c r="P230" s="71"/>
      <c r="Q230" s="71"/>
      <c r="R230" s="71"/>
      <c r="S230" s="71"/>
    </row>
    <row r="231" spans="1:19" ht="25.5" customHeight="1" x14ac:dyDescent="0.25">
      <c r="A231" s="15"/>
      <c r="B231" s="88" t="s">
        <v>611</v>
      </c>
      <c r="C231" s="88"/>
      <c r="D231" s="88"/>
      <c r="E231" s="88"/>
      <c r="F231" s="88"/>
      <c r="G231" s="88"/>
      <c r="H231" s="88"/>
      <c r="I231" s="88"/>
      <c r="J231" s="88"/>
      <c r="K231" s="88"/>
      <c r="L231" s="88"/>
      <c r="M231" s="88"/>
      <c r="N231" s="88"/>
      <c r="O231" s="88"/>
      <c r="P231" s="88"/>
      <c r="Q231" s="88"/>
      <c r="R231" s="88"/>
      <c r="S231" s="88"/>
    </row>
    <row r="232" spans="1:19" ht="25.5" customHeight="1" x14ac:dyDescent="0.25">
      <c r="A232" s="15"/>
      <c r="B232" s="70" t="s">
        <v>612</v>
      </c>
      <c r="C232" s="70"/>
      <c r="D232" s="70"/>
      <c r="E232" s="70"/>
      <c r="F232" s="70"/>
      <c r="G232" s="70"/>
      <c r="H232" s="70"/>
      <c r="I232" s="70"/>
      <c r="J232" s="70"/>
      <c r="K232" s="70"/>
      <c r="L232" s="70"/>
      <c r="M232" s="70"/>
      <c r="N232" s="70"/>
      <c r="O232" s="70"/>
      <c r="P232" s="70"/>
      <c r="Q232" s="70"/>
      <c r="R232" s="70"/>
      <c r="S232" s="70"/>
    </row>
    <row r="233" spans="1:19" ht="25.5" customHeight="1" x14ac:dyDescent="0.25">
      <c r="A233" s="15"/>
      <c r="B233" s="70" t="s">
        <v>613</v>
      </c>
      <c r="C233" s="70"/>
      <c r="D233" s="70"/>
      <c r="E233" s="70"/>
      <c r="F233" s="70"/>
      <c r="G233" s="70"/>
      <c r="H233" s="70"/>
      <c r="I233" s="70"/>
      <c r="J233" s="70"/>
      <c r="K233" s="70"/>
      <c r="L233" s="70"/>
      <c r="M233" s="70"/>
      <c r="N233" s="70"/>
      <c r="O233" s="70"/>
      <c r="P233" s="70"/>
      <c r="Q233" s="70"/>
      <c r="R233" s="70"/>
      <c r="S233" s="70"/>
    </row>
    <row r="234" spans="1:19" x14ac:dyDescent="0.25">
      <c r="A234" s="15"/>
      <c r="B234" s="70"/>
      <c r="C234" s="70"/>
      <c r="D234" s="70"/>
      <c r="E234" s="70"/>
      <c r="F234" s="70"/>
      <c r="G234" s="70"/>
      <c r="H234" s="70"/>
      <c r="I234" s="70"/>
      <c r="J234" s="70"/>
      <c r="K234" s="70"/>
      <c r="L234" s="70"/>
      <c r="M234" s="70"/>
      <c r="N234" s="70"/>
      <c r="O234" s="70"/>
      <c r="P234" s="70"/>
      <c r="Q234" s="70"/>
      <c r="R234" s="70"/>
      <c r="S234" s="70"/>
    </row>
    <row r="235" spans="1:19" ht="38.25" customHeight="1" x14ac:dyDescent="0.25">
      <c r="A235" s="15"/>
      <c r="B235" s="70" t="s">
        <v>614</v>
      </c>
      <c r="C235" s="70"/>
      <c r="D235" s="70"/>
      <c r="E235" s="70"/>
      <c r="F235" s="70"/>
      <c r="G235" s="70"/>
      <c r="H235" s="70"/>
      <c r="I235" s="70"/>
      <c r="J235" s="70"/>
      <c r="K235" s="70"/>
      <c r="L235" s="70"/>
      <c r="M235" s="70"/>
      <c r="N235" s="70"/>
      <c r="O235" s="70"/>
      <c r="P235" s="70"/>
      <c r="Q235" s="70"/>
      <c r="R235" s="70"/>
      <c r="S235" s="70"/>
    </row>
    <row r="236" spans="1:19" x14ac:dyDescent="0.25">
      <c r="A236" s="15"/>
      <c r="B236" s="70"/>
      <c r="C236" s="70"/>
      <c r="D236" s="70"/>
      <c r="E236" s="70"/>
      <c r="F236" s="70"/>
      <c r="G236" s="70"/>
      <c r="H236" s="70"/>
      <c r="I236" s="70"/>
      <c r="J236" s="70"/>
      <c r="K236" s="70"/>
      <c r="L236" s="70"/>
      <c r="M236" s="70"/>
      <c r="N236" s="70"/>
      <c r="O236" s="70"/>
      <c r="P236" s="70"/>
      <c r="Q236" s="70"/>
      <c r="R236" s="70"/>
      <c r="S236" s="70"/>
    </row>
    <row r="237" spans="1:19" ht="25.5" customHeight="1" x14ac:dyDescent="0.25">
      <c r="A237" s="15"/>
      <c r="B237" s="70" t="s">
        <v>615</v>
      </c>
      <c r="C237" s="70"/>
      <c r="D237" s="70"/>
      <c r="E237" s="70"/>
      <c r="F237" s="70"/>
      <c r="G237" s="70"/>
      <c r="H237" s="70"/>
      <c r="I237" s="70"/>
      <c r="J237" s="70"/>
      <c r="K237" s="70"/>
      <c r="L237" s="70"/>
      <c r="M237" s="70"/>
      <c r="N237" s="70"/>
      <c r="O237" s="70"/>
      <c r="P237" s="70"/>
      <c r="Q237" s="70"/>
      <c r="R237" s="70"/>
      <c r="S237" s="70"/>
    </row>
    <row r="238" spans="1:19" x14ac:dyDescent="0.25">
      <c r="A238" s="15"/>
      <c r="B238" s="70"/>
      <c r="C238" s="70"/>
      <c r="D238" s="70"/>
      <c r="E238" s="70"/>
      <c r="F238" s="70"/>
      <c r="G238" s="70"/>
      <c r="H238" s="70"/>
      <c r="I238" s="70"/>
      <c r="J238" s="70"/>
      <c r="K238" s="70"/>
      <c r="L238" s="70"/>
      <c r="M238" s="70"/>
      <c r="N238" s="70"/>
      <c r="O238" s="70"/>
      <c r="P238" s="70"/>
      <c r="Q238" s="70"/>
      <c r="R238" s="70"/>
      <c r="S238" s="70"/>
    </row>
    <row r="239" spans="1:19" x14ac:dyDescent="0.25">
      <c r="A239" s="15"/>
      <c r="B239" s="70" t="s">
        <v>616</v>
      </c>
      <c r="C239" s="70"/>
      <c r="D239" s="70"/>
      <c r="E239" s="70"/>
      <c r="F239" s="70"/>
      <c r="G239" s="70"/>
      <c r="H239" s="70"/>
      <c r="I239" s="70"/>
      <c r="J239" s="70"/>
      <c r="K239" s="70"/>
      <c r="L239" s="70"/>
      <c r="M239" s="70"/>
      <c r="N239" s="70"/>
      <c r="O239" s="70"/>
      <c r="P239" s="70"/>
      <c r="Q239" s="70"/>
      <c r="R239" s="70"/>
      <c r="S239" s="70"/>
    </row>
    <row r="240" spans="1:19" x14ac:dyDescent="0.25">
      <c r="A240" s="15"/>
      <c r="B240" s="87"/>
      <c r="C240" s="87"/>
      <c r="D240" s="87"/>
      <c r="E240" s="87"/>
      <c r="F240" s="87"/>
      <c r="G240" s="87"/>
      <c r="H240" s="87"/>
      <c r="I240" s="87"/>
      <c r="J240" s="87"/>
      <c r="K240" s="87"/>
      <c r="L240" s="87"/>
      <c r="M240" s="87"/>
      <c r="N240" s="87"/>
      <c r="O240" s="87"/>
      <c r="P240" s="87"/>
      <c r="Q240" s="87"/>
      <c r="R240" s="87"/>
      <c r="S240" s="87"/>
    </row>
    <row r="241" spans="1:19" x14ac:dyDescent="0.25">
      <c r="A241" s="15"/>
      <c r="B241" s="17"/>
      <c r="C241" s="16"/>
      <c r="D241" s="16"/>
      <c r="E241" s="16"/>
      <c r="F241" s="16"/>
      <c r="G241" s="16"/>
      <c r="H241" s="16"/>
      <c r="I241" s="16"/>
      <c r="J241" s="16"/>
      <c r="K241" s="16"/>
      <c r="L241" s="16"/>
      <c r="M241" s="16"/>
      <c r="N241" s="16"/>
      <c r="O241" s="16"/>
      <c r="P241" s="16"/>
      <c r="Q241" s="16"/>
      <c r="R241" s="16"/>
      <c r="S241" s="16"/>
    </row>
    <row r="242" spans="1:19" x14ac:dyDescent="0.25">
      <c r="A242" s="15"/>
      <c r="B242" s="19"/>
      <c r="C242" s="20"/>
      <c r="D242" s="18"/>
      <c r="E242" s="18"/>
      <c r="F242" s="20"/>
      <c r="G242" s="18"/>
      <c r="H242" s="18"/>
      <c r="I242" s="20"/>
      <c r="J242" s="18"/>
      <c r="K242" s="18"/>
      <c r="L242" s="20"/>
      <c r="M242" s="18"/>
      <c r="N242" s="18"/>
      <c r="O242" s="20"/>
      <c r="P242" s="18"/>
      <c r="Q242" s="18"/>
      <c r="R242" s="20"/>
      <c r="S242" s="18"/>
    </row>
    <row r="243" spans="1:19" x14ac:dyDescent="0.25">
      <c r="A243" s="15"/>
      <c r="B243" s="29"/>
      <c r="C243" s="52" t="s">
        <v>333</v>
      </c>
      <c r="D243" s="52"/>
      <c r="E243" s="22"/>
      <c r="F243" s="52" t="s">
        <v>560</v>
      </c>
      <c r="G243" s="52"/>
      <c r="H243" s="22"/>
      <c r="I243" s="52" t="s">
        <v>561</v>
      </c>
      <c r="J243" s="52"/>
      <c r="K243" s="22"/>
      <c r="L243" s="20"/>
      <c r="M243" s="22"/>
      <c r="N243" s="22"/>
      <c r="O243" s="20"/>
      <c r="P243" s="22"/>
      <c r="Q243" s="22"/>
      <c r="R243" s="20"/>
      <c r="S243" s="22"/>
    </row>
    <row r="244" spans="1:19" ht="15.75" thickBot="1" x14ac:dyDescent="0.3">
      <c r="A244" s="15"/>
      <c r="B244" s="23" t="s">
        <v>199</v>
      </c>
      <c r="C244" s="53" t="s">
        <v>561</v>
      </c>
      <c r="D244" s="53"/>
      <c r="E244" s="22"/>
      <c r="F244" s="53" t="s">
        <v>562</v>
      </c>
      <c r="G244" s="53"/>
      <c r="H244" s="22"/>
      <c r="I244" s="53" t="s">
        <v>563</v>
      </c>
      <c r="J244" s="53"/>
      <c r="K244" s="22"/>
      <c r="L244" s="53" t="s">
        <v>333</v>
      </c>
      <c r="M244" s="53"/>
      <c r="N244" s="22"/>
      <c r="O244" s="53" t="s">
        <v>349</v>
      </c>
      <c r="P244" s="53"/>
      <c r="Q244" s="22"/>
      <c r="R244" s="53" t="s">
        <v>163</v>
      </c>
      <c r="S244" s="53"/>
    </row>
    <row r="245" spans="1:19" x14ac:dyDescent="0.25">
      <c r="A245" s="15"/>
      <c r="B245" s="25" t="s">
        <v>204</v>
      </c>
      <c r="C245" s="26"/>
      <c r="D245" s="58"/>
      <c r="E245" s="59"/>
      <c r="F245" s="26"/>
      <c r="G245" s="58"/>
      <c r="H245" s="59"/>
      <c r="I245" s="26"/>
      <c r="J245" s="58"/>
      <c r="K245" s="59"/>
      <c r="L245" s="26"/>
      <c r="M245" s="58"/>
      <c r="N245" s="59"/>
      <c r="O245" s="26"/>
      <c r="P245" s="58"/>
      <c r="Q245" s="59"/>
      <c r="R245" s="26"/>
      <c r="S245" s="58"/>
    </row>
    <row r="246" spans="1:19" x14ac:dyDescent="0.25">
      <c r="A246" s="15"/>
      <c r="B246" s="19" t="s">
        <v>374</v>
      </c>
      <c r="C246" s="40" t="s">
        <v>207</v>
      </c>
      <c r="D246" s="41" t="s">
        <v>617</v>
      </c>
      <c r="E246" s="18"/>
      <c r="F246" s="40" t="s">
        <v>207</v>
      </c>
      <c r="G246" s="41" t="s">
        <v>618</v>
      </c>
      <c r="H246" s="18"/>
      <c r="I246" s="40" t="s">
        <v>207</v>
      </c>
      <c r="J246" s="41" t="s">
        <v>619</v>
      </c>
      <c r="K246" s="18"/>
      <c r="L246" s="40" t="s">
        <v>207</v>
      </c>
      <c r="M246" s="41" t="s">
        <v>620</v>
      </c>
      <c r="N246" s="18"/>
      <c r="O246" s="40" t="s">
        <v>207</v>
      </c>
      <c r="P246" s="41" t="s">
        <v>621</v>
      </c>
      <c r="Q246" s="18"/>
      <c r="R246" s="40" t="s">
        <v>207</v>
      </c>
      <c r="S246" s="41" t="s">
        <v>622</v>
      </c>
    </row>
    <row r="247" spans="1:19" x14ac:dyDescent="0.25">
      <c r="A247" s="15"/>
      <c r="B247" s="30" t="s">
        <v>623</v>
      </c>
      <c r="C247" s="39"/>
      <c r="D247" s="42">
        <v>-2</v>
      </c>
      <c r="E247" s="28"/>
      <c r="F247" s="39"/>
      <c r="G247" s="45" t="s">
        <v>225</v>
      </c>
      <c r="H247" s="28"/>
      <c r="I247" s="39"/>
      <c r="J247" s="42">
        <v>-5</v>
      </c>
      <c r="K247" s="28"/>
      <c r="L247" s="39"/>
      <c r="M247" s="42">
        <v>-191</v>
      </c>
      <c r="N247" s="28"/>
      <c r="O247" s="39"/>
      <c r="P247" s="42">
        <v>-32</v>
      </c>
      <c r="Q247" s="28"/>
      <c r="R247" s="39"/>
      <c r="S247" s="42">
        <v>-230</v>
      </c>
    </row>
    <row r="248" spans="1:19" x14ac:dyDescent="0.25">
      <c r="A248" s="15"/>
      <c r="B248" s="19" t="s">
        <v>624</v>
      </c>
      <c r="C248" s="20"/>
      <c r="D248" s="41" t="s">
        <v>625</v>
      </c>
      <c r="E248" s="18"/>
      <c r="F248" s="20"/>
      <c r="G248" s="41" t="s">
        <v>626</v>
      </c>
      <c r="H248" s="18"/>
      <c r="I248" s="20"/>
      <c r="J248" s="40" t="s">
        <v>225</v>
      </c>
      <c r="K248" s="18"/>
      <c r="L248" s="20"/>
      <c r="M248" s="41" t="s">
        <v>627</v>
      </c>
      <c r="N248" s="18"/>
      <c r="O248" s="20"/>
      <c r="P248" s="41" t="s">
        <v>628</v>
      </c>
      <c r="Q248" s="18"/>
      <c r="R248" s="20"/>
      <c r="S248" s="41" t="s">
        <v>629</v>
      </c>
    </row>
    <row r="249" spans="1:19" ht="15.75" thickBot="1" x14ac:dyDescent="0.3">
      <c r="A249" s="15"/>
      <c r="B249" s="30" t="s">
        <v>630</v>
      </c>
      <c r="C249" s="62"/>
      <c r="D249" s="32">
        <v>-275</v>
      </c>
      <c r="E249" s="28"/>
      <c r="F249" s="62"/>
      <c r="G249" s="32">
        <v>-371</v>
      </c>
      <c r="H249" s="28"/>
      <c r="I249" s="62"/>
      <c r="J249" s="32">
        <v>-105</v>
      </c>
      <c r="K249" s="28"/>
      <c r="L249" s="62"/>
      <c r="M249" s="84">
        <v>-1035</v>
      </c>
      <c r="N249" s="28"/>
      <c r="O249" s="62"/>
      <c r="P249" s="32">
        <v>-101</v>
      </c>
      <c r="Q249" s="28"/>
      <c r="R249" s="62"/>
      <c r="S249" s="84">
        <v>-1887</v>
      </c>
    </row>
    <row r="250" spans="1:19" ht="15.75" thickBot="1" x14ac:dyDescent="0.3">
      <c r="A250" s="15"/>
      <c r="B250" s="33" t="s">
        <v>382</v>
      </c>
      <c r="C250" s="34" t="s">
        <v>207</v>
      </c>
      <c r="D250" s="35" t="s">
        <v>631</v>
      </c>
      <c r="E250" s="18"/>
      <c r="F250" s="34" t="s">
        <v>207</v>
      </c>
      <c r="G250" s="35" t="s">
        <v>632</v>
      </c>
      <c r="H250" s="18"/>
      <c r="I250" s="34" t="s">
        <v>207</v>
      </c>
      <c r="J250" s="35" t="s">
        <v>633</v>
      </c>
      <c r="K250" s="18"/>
      <c r="L250" s="34" t="s">
        <v>207</v>
      </c>
      <c r="M250" s="35" t="s">
        <v>634</v>
      </c>
      <c r="N250" s="18"/>
      <c r="O250" s="34" t="s">
        <v>207</v>
      </c>
      <c r="P250" s="35" t="s">
        <v>635</v>
      </c>
      <c r="Q250" s="18"/>
      <c r="R250" s="34" t="s">
        <v>207</v>
      </c>
      <c r="S250" s="35" t="s">
        <v>636</v>
      </c>
    </row>
    <row r="251" spans="1:19" ht="15.75" thickTop="1" x14ac:dyDescent="0.25">
      <c r="A251" s="15"/>
      <c r="B251" s="33"/>
      <c r="C251" s="36"/>
      <c r="D251" s="37"/>
      <c r="E251" s="18"/>
      <c r="F251" s="36"/>
      <c r="G251" s="37"/>
      <c r="H251" s="18"/>
      <c r="I251" s="36"/>
      <c r="J251" s="37"/>
      <c r="K251" s="18"/>
      <c r="L251" s="36"/>
      <c r="M251" s="37"/>
      <c r="N251" s="18"/>
      <c r="O251" s="36"/>
      <c r="P251" s="37"/>
      <c r="Q251" s="18"/>
      <c r="R251" s="36"/>
      <c r="S251" s="37"/>
    </row>
    <row r="252" spans="1:19" x14ac:dyDescent="0.25">
      <c r="A252" s="15"/>
      <c r="B252" s="30" t="s">
        <v>637</v>
      </c>
      <c r="C252" s="39"/>
      <c r="D252" s="28"/>
      <c r="E252" s="28"/>
      <c r="F252" s="39"/>
      <c r="G252" s="28"/>
      <c r="H252" s="28"/>
      <c r="I252" s="39"/>
      <c r="J252" s="28"/>
      <c r="K252" s="28"/>
      <c r="L252" s="39"/>
      <c r="M252" s="28"/>
      <c r="N252" s="28"/>
      <c r="O252" s="39"/>
      <c r="P252" s="28"/>
      <c r="Q252" s="28"/>
      <c r="R252" s="39"/>
      <c r="S252" s="28"/>
    </row>
    <row r="253" spans="1:19" x14ac:dyDescent="0.25">
      <c r="A253" s="15"/>
      <c r="B253" s="19" t="s">
        <v>638</v>
      </c>
      <c r="C253" s="40" t="s">
        <v>207</v>
      </c>
      <c r="D253" s="41" t="s">
        <v>474</v>
      </c>
      <c r="E253" s="18"/>
      <c r="F253" s="40" t="s">
        <v>207</v>
      </c>
      <c r="G253" s="40" t="s">
        <v>225</v>
      </c>
      <c r="H253" s="18"/>
      <c r="I253" s="40" t="s">
        <v>207</v>
      </c>
      <c r="J253" s="40" t="s">
        <v>225</v>
      </c>
      <c r="K253" s="18"/>
      <c r="L253" s="40" t="s">
        <v>207</v>
      </c>
      <c r="M253" s="41" t="s">
        <v>482</v>
      </c>
      <c r="N253" s="18"/>
      <c r="O253" s="40" t="s">
        <v>207</v>
      </c>
      <c r="P253" s="40" t="s">
        <v>225</v>
      </c>
      <c r="Q253" s="18"/>
      <c r="R253" s="40" t="s">
        <v>207</v>
      </c>
      <c r="S253" s="41" t="s">
        <v>487</v>
      </c>
    </row>
    <row r="254" spans="1:19" x14ac:dyDescent="0.25">
      <c r="A254" s="15"/>
      <c r="B254" s="30" t="s">
        <v>639</v>
      </c>
      <c r="C254" s="39"/>
      <c r="D254" s="42" t="s">
        <v>640</v>
      </c>
      <c r="E254" s="28"/>
      <c r="F254" s="39"/>
      <c r="G254" s="42" t="s">
        <v>632</v>
      </c>
      <c r="H254" s="28"/>
      <c r="I254" s="39"/>
      <c r="J254" s="42" t="s">
        <v>633</v>
      </c>
      <c r="K254" s="28"/>
      <c r="L254" s="39"/>
      <c r="M254" s="42" t="s">
        <v>641</v>
      </c>
      <c r="N254" s="28"/>
      <c r="O254" s="39"/>
      <c r="P254" s="42" t="s">
        <v>635</v>
      </c>
      <c r="Q254" s="28"/>
      <c r="R254" s="39"/>
      <c r="S254" s="42" t="s">
        <v>642</v>
      </c>
    </row>
    <row r="255" spans="1:19" ht="15.75" thickBot="1" x14ac:dyDescent="0.3">
      <c r="A255" s="15"/>
      <c r="B255" s="19" t="s">
        <v>643</v>
      </c>
      <c r="C255" s="46"/>
      <c r="D255" s="79" t="s">
        <v>225</v>
      </c>
      <c r="E255" s="18"/>
      <c r="F255" s="46"/>
      <c r="G255" s="79" t="s">
        <v>225</v>
      </c>
      <c r="H255" s="18"/>
      <c r="I255" s="46"/>
      <c r="J255" s="79" t="s">
        <v>225</v>
      </c>
      <c r="K255" s="18"/>
      <c r="L255" s="46"/>
      <c r="M255" s="79" t="s">
        <v>225</v>
      </c>
      <c r="N255" s="18"/>
      <c r="O255" s="46"/>
      <c r="P255" s="79" t="s">
        <v>225</v>
      </c>
      <c r="Q255" s="18"/>
      <c r="R255" s="46"/>
      <c r="S255" s="79" t="s">
        <v>225</v>
      </c>
    </row>
    <row r="256" spans="1:19" ht="15.75" thickBot="1" x14ac:dyDescent="0.3">
      <c r="A256" s="15"/>
      <c r="B256" s="48" t="s">
        <v>644</v>
      </c>
      <c r="C256" s="49" t="s">
        <v>207</v>
      </c>
      <c r="D256" s="50" t="s">
        <v>631</v>
      </c>
      <c r="E256" s="28"/>
      <c r="F256" s="49" t="s">
        <v>207</v>
      </c>
      <c r="G256" s="50" t="s">
        <v>632</v>
      </c>
      <c r="H256" s="28"/>
      <c r="I256" s="49" t="s">
        <v>207</v>
      </c>
      <c r="J256" s="50" t="s">
        <v>633</v>
      </c>
      <c r="K256" s="28"/>
      <c r="L256" s="49" t="s">
        <v>207</v>
      </c>
      <c r="M256" s="50" t="s">
        <v>634</v>
      </c>
      <c r="N256" s="28"/>
      <c r="O256" s="49" t="s">
        <v>207</v>
      </c>
      <c r="P256" s="50" t="s">
        <v>635</v>
      </c>
      <c r="Q256" s="28"/>
      <c r="R256" s="49" t="s">
        <v>207</v>
      </c>
      <c r="S256" s="50" t="s">
        <v>636</v>
      </c>
    </row>
    <row r="257" spans="1:19" ht="15.75" thickTop="1" x14ac:dyDescent="0.25">
      <c r="A257" s="15"/>
      <c r="B257" s="33"/>
      <c r="C257" s="36"/>
      <c r="D257" s="37"/>
      <c r="E257" s="18"/>
      <c r="F257" s="36"/>
      <c r="G257" s="37"/>
      <c r="H257" s="18"/>
      <c r="I257" s="36"/>
      <c r="J257" s="37"/>
      <c r="K257" s="18"/>
      <c r="L257" s="36"/>
      <c r="M257" s="37"/>
      <c r="N257" s="18"/>
      <c r="O257" s="36"/>
      <c r="P257" s="37"/>
      <c r="Q257" s="18"/>
      <c r="R257" s="36"/>
      <c r="S257" s="37"/>
    </row>
    <row r="258" spans="1:19" x14ac:dyDescent="0.25">
      <c r="A258" s="15"/>
      <c r="B258" s="30" t="s">
        <v>645</v>
      </c>
      <c r="C258" s="39"/>
      <c r="D258" s="28"/>
      <c r="E258" s="28"/>
      <c r="F258" s="39"/>
      <c r="G258" s="28"/>
      <c r="H258" s="28"/>
      <c r="I258" s="39"/>
      <c r="J258" s="28"/>
      <c r="K258" s="28"/>
      <c r="L258" s="39"/>
      <c r="M258" s="28"/>
      <c r="N258" s="28"/>
      <c r="O258" s="39"/>
      <c r="P258" s="28"/>
      <c r="Q258" s="28"/>
      <c r="R258" s="39"/>
      <c r="S258" s="28"/>
    </row>
    <row r="259" spans="1:19" x14ac:dyDescent="0.25">
      <c r="A259" s="15"/>
      <c r="B259" s="19" t="s">
        <v>638</v>
      </c>
      <c r="C259" s="40" t="s">
        <v>207</v>
      </c>
      <c r="D259" s="41" t="s">
        <v>646</v>
      </c>
      <c r="E259" s="18"/>
      <c r="F259" s="40" t="s">
        <v>207</v>
      </c>
      <c r="G259" s="41" t="s">
        <v>647</v>
      </c>
      <c r="H259" s="18"/>
      <c r="I259" s="40" t="s">
        <v>207</v>
      </c>
      <c r="J259" s="41" t="s">
        <v>396</v>
      </c>
      <c r="K259" s="18"/>
      <c r="L259" s="40" t="s">
        <v>207</v>
      </c>
      <c r="M259" s="41" t="s">
        <v>648</v>
      </c>
      <c r="N259" s="18"/>
      <c r="O259" s="40" t="s">
        <v>207</v>
      </c>
      <c r="P259" s="41" t="s">
        <v>291</v>
      </c>
      <c r="Q259" s="18"/>
      <c r="R259" s="40" t="s">
        <v>207</v>
      </c>
      <c r="S259" s="41" t="s">
        <v>649</v>
      </c>
    </row>
    <row r="260" spans="1:19" x14ac:dyDescent="0.25">
      <c r="A260" s="15"/>
      <c r="B260" s="30" t="s">
        <v>639</v>
      </c>
      <c r="C260" s="39"/>
      <c r="D260" s="42" t="s">
        <v>650</v>
      </c>
      <c r="E260" s="28"/>
      <c r="F260" s="39"/>
      <c r="G260" s="42" t="s">
        <v>651</v>
      </c>
      <c r="H260" s="28"/>
      <c r="I260" s="39"/>
      <c r="J260" s="42" t="s">
        <v>652</v>
      </c>
      <c r="K260" s="28"/>
      <c r="L260" s="39"/>
      <c r="M260" s="42" t="s">
        <v>653</v>
      </c>
      <c r="N260" s="28"/>
      <c r="O260" s="39"/>
      <c r="P260" s="42" t="s">
        <v>654</v>
      </c>
      <c r="Q260" s="28"/>
      <c r="R260" s="39"/>
      <c r="S260" s="42" t="s">
        <v>655</v>
      </c>
    </row>
    <row r="261" spans="1:19" ht="15.75" thickBot="1" x14ac:dyDescent="0.3">
      <c r="A261" s="15"/>
      <c r="B261" s="19" t="s">
        <v>643</v>
      </c>
      <c r="C261" s="46"/>
      <c r="D261" s="47" t="s">
        <v>656</v>
      </c>
      <c r="E261" s="18"/>
      <c r="F261" s="46"/>
      <c r="G261" s="47" t="s">
        <v>657</v>
      </c>
      <c r="H261" s="18"/>
      <c r="I261" s="46"/>
      <c r="J261" s="47" t="s">
        <v>658</v>
      </c>
      <c r="K261" s="18"/>
      <c r="L261" s="46"/>
      <c r="M261" s="47" t="s">
        <v>300</v>
      </c>
      <c r="N261" s="18"/>
      <c r="O261" s="46"/>
      <c r="P261" s="47" t="s">
        <v>291</v>
      </c>
      <c r="Q261" s="18"/>
      <c r="R261" s="46"/>
      <c r="S261" s="47" t="s">
        <v>384</v>
      </c>
    </row>
    <row r="262" spans="1:19" ht="15.75" thickBot="1" x14ac:dyDescent="0.3">
      <c r="A262" s="15"/>
      <c r="B262" s="48" t="s">
        <v>659</v>
      </c>
      <c r="C262" s="49" t="s">
        <v>207</v>
      </c>
      <c r="D262" s="50" t="s">
        <v>334</v>
      </c>
      <c r="E262" s="28"/>
      <c r="F262" s="49" t="s">
        <v>207</v>
      </c>
      <c r="G262" s="50" t="s">
        <v>337</v>
      </c>
      <c r="H262" s="28"/>
      <c r="I262" s="49" t="s">
        <v>207</v>
      </c>
      <c r="J262" s="50" t="s">
        <v>590</v>
      </c>
      <c r="K262" s="28"/>
      <c r="L262" s="49" t="s">
        <v>207</v>
      </c>
      <c r="M262" s="50" t="s">
        <v>344</v>
      </c>
      <c r="N262" s="28"/>
      <c r="O262" s="49" t="s">
        <v>207</v>
      </c>
      <c r="P262" s="50" t="s">
        <v>350</v>
      </c>
      <c r="Q262" s="28"/>
      <c r="R262" s="49" t="s">
        <v>207</v>
      </c>
      <c r="S262" s="50" t="s">
        <v>352</v>
      </c>
    </row>
    <row r="263" spans="1:19" ht="15.75" thickTop="1" x14ac:dyDescent="0.25">
      <c r="A263" s="15"/>
      <c r="B263" s="71"/>
      <c r="C263" s="71"/>
      <c r="D263" s="71"/>
      <c r="E263" s="71"/>
      <c r="F263" s="71"/>
      <c r="G263" s="71"/>
      <c r="H263" s="71"/>
      <c r="I263" s="71"/>
      <c r="J263" s="71"/>
      <c r="K263" s="71"/>
      <c r="L263" s="71"/>
      <c r="M263" s="71"/>
      <c r="N263" s="71"/>
      <c r="O263" s="71"/>
      <c r="P263" s="71"/>
      <c r="Q263" s="71"/>
      <c r="R263" s="71"/>
      <c r="S263" s="71"/>
    </row>
    <row r="264" spans="1:19" x14ac:dyDescent="0.25">
      <c r="A264" s="15"/>
      <c r="B264" s="16"/>
      <c r="C264" s="16"/>
      <c r="D264" s="16"/>
      <c r="E264" s="16"/>
      <c r="F264" s="16"/>
      <c r="G264" s="16"/>
      <c r="H264" s="16"/>
      <c r="I264" s="16"/>
      <c r="J264" s="16"/>
      <c r="K264" s="16"/>
      <c r="L264" s="16"/>
      <c r="M264" s="16"/>
      <c r="N264" s="16"/>
      <c r="O264" s="16"/>
      <c r="P264" s="16"/>
      <c r="Q264" s="16"/>
      <c r="R264" s="16"/>
      <c r="S264" s="16"/>
    </row>
    <row r="265" spans="1:19" x14ac:dyDescent="0.25">
      <c r="A265" s="15"/>
      <c r="B265" s="33"/>
      <c r="C265" s="20"/>
      <c r="D265" s="20"/>
      <c r="E265" s="20"/>
      <c r="F265" s="20"/>
      <c r="G265" s="20"/>
      <c r="H265" s="20"/>
      <c r="I265" s="20"/>
      <c r="J265" s="20"/>
      <c r="K265" s="20"/>
      <c r="L265" s="20"/>
      <c r="M265" s="20"/>
      <c r="N265" s="20"/>
      <c r="O265" s="20"/>
      <c r="P265" s="20"/>
      <c r="Q265" s="20"/>
      <c r="R265" s="20"/>
      <c r="S265" s="18"/>
    </row>
    <row r="266" spans="1:19" x14ac:dyDescent="0.25">
      <c r="A266" s="15"/>
      <c r="B266" s="29"/>
      <c r="C266" s="52" t="s">
        <v>333</v>
      </c>
      <c r="D266" s="52"/>
      <c r="E266" s="22"/>
      <c r="F266" s="52" t="s">
        <v>560</v>
      </c>
      <c r="G266" s="52"/>
      <c r="H266" s="22"/>
      <c r="I266" s="52" t="s">
        <v>561</v>
      </c>
      <c r="J266" s="52"/>
      <c r="K266" s="22"/>
      <c r="L266" s="20"/>
      <c r="M266" s="22"/>
      <c r="N266" s="22"/>
      <c r="O266" s="20"/>
      <c r="P266" s="22"/>
      <c r="Q266" s="22"/>
      <c r="R266" s="20"/>
      <c r="S266" s="22"/>
    </row>
    <row r="267" spans="1:19" ht="15.75" thickBot="1" x14ac:dyDescent="0.3">
      <c r="A267" s="15"/>
      <c r="B267" s="23" t="s">
        <v>199</v>
      </c>
      <c r="C267" s="53" t="s">
        <v>561</v>
      </c>
      <c r="D267" s="53"/>
      <c r="E267" s="22"/>
      <c r="F267" s="53" t="s">
        <v>562</v>
      </c>
      <c r="G267" s="53"/>
      <c r="H267" s="22"/>
      <c r="I267" s="53" t="s">
        <v>563</v>
      </c>
      <c r="J267" s="53"/>
      <c r="K267" s="22"/>
      <c r="L267" s="53" t="s">
        <v>333</v>
      </c>
      <c r="M267" s="53"/>
      <c r="N267" s="22"/>
      <c r="O267" s="53" t="s">
        <v>349</v>
      </c>
      <c r="P267" s="53"/>
      <c r="Q267" s="22"/>
      <c r="R267" s="53" t="s">
        <v>163</v>
      </c>
      <c r="S267" s="53"/>
    </row>
    <row r="268" spans="1:19" x14ac:dyDescent="0.25">
      <c r="A268" s="15"/>
      <c r="B268" s="25" t="s">
        <v>660</v>
      </c>
      <c r="C268" s="26"/>
      <c r="D268" s="58"/>
      <c r="E268" s="59"/>
      <c r="F268" s="26"/>
      <c r="G268" s="58"/>
      <c r="H268" s="59"/>
      <c r="I268" s="26"/>
      <c r="J268" s="58"/>
      <c r="K268" s="59"/>
      <c r="L268" s="26"/>
      <c r="M268" s="58"/>
      <c r="N268" s="59"/>
      <c r="O268" s="26"/>
      <c r="P268" s="58"/>
      <c r="Q268" s="59"/>
      <c r="R268" s="26"/>
      <c r="S268" s="58"/>
    </row>
    <row r="269" spans="1:19" x14ac:dyDescent="0.25">
      <c r="A269" s="15"/>
      <c r="B269" s="19" t="s">
        <v>374</v>
      </c>
      <c r="C269" s="40" t="s">
        <v>207</v>
      </c>
      <c r="D269" s="41" t="s">
        <v>661</v>
      </c>
      <c r="E269" s="18"/>
      <c r="F269" s="40" t="s">
        <v>207</v>
      </c>
      <c r="G269" s="41" t="s">
        <v>662</v>
      </c>
      <c r="H269" s="18"/>
      <c r="I269" s="40" t="s">
        <v>207</v>
      </c>
      <c r="J269" s="41" t="s">
        <v>663</v>
      </c>
      <c r="K269" s="18"/>
      <c r="L269" s="40" t="s">
        <v>207</v>
      </c>
      <c r="M269" s="41" t="s">
        <v>664</v>
      </c>
      <c r="N269" s="18"/>
      <c r="O269" s="40" t="s">
        <v>207</v>
      </c>
      <c r="P269" s="41" t="s">
        <v>665</v>
      </c>
      <c r="Q269" s="18"/>
      <c r="R269" s="40" t="s">
        <v>207</v>
      </c>
      <c r="S269" s="41" t="s">
        <v>666</v>
      </c>
    </row>
    <row r="270" spans="1:19" x14ac:dyDescent="0.25">
      <c r="A270" s="15"/>
      <c r="B270" s="30" t="s">
        <v>623</v>
      </c>
      <c r="C270" s="39"/>
      <c r="D270" s="42">
        <v>-41</v>
      </c>
      <c r="E270" s="28"/>
      <c r="F270" s="39"/>
      <c r="G270" s="45" t="s">
        <v>225</v>
      </c>
      <c r="H270" s="28"/>
      <c r="I270" s="39"/>
      <c r="J270" s="42">
        <v>-655</v>
      </c>
      <c r="K270" s="28"/>
      <c r="L270" s="39"/>
      <c r="M270" s="85">
        <v>-2575</v>
      </c>
      <c r="N270" s="28"/>
      <c r="O270" s="39"/>
      <c r="P270" s="42">
        <v>-121</v>
      </c>
      <c r="Q270" s="28"/>
      <c r="R270" s="39"/>
      <c r="S270" s="85">
        <v>-3392</v>
      </c>
    </row>
    <row r="271" spans="1:19" x14ac:dyDescent="0.25">
      <c r="A271" s="15"/>
      <c r="B271" s="19" t="s">
        <v>624</v>
      </c>
      <c r="C271" s="20"/>
      <c r="D271" s="41" t="s">
        <v>667</v>
      </c>
      <c r="E271" s="18"/>
      <c r="F271" s="20"/>
      <c r="G271" s="41" t="s">
        <v>668</v>
      </c>
      <c r="H271" s="18"/>
      <c r="I271" s="20"/>
      <c r="J271" s="40" t="s">
        <v>225</v>
      </c>
      <c r="K271" s="18"/>
      <c r="L271" s="20"/>
      <c r="M271" s="41" t="s">
        <v>669</v>
      </c>
      <c r="N271" s="18"/>
      <c r="O271" s="20"/>
      <c r="P271" s="41" t="s">
        <v>670</v>
      </c>
      <c r="Q271" s="18"/>
      <c r="R271" s="20"/>
      <c r="S271" s="41" t="s">
        <v>671</v>
      </c>
    </row>
    <row r="272" spans="1:19" ht="15.75" thickBot="1" x14ac:dyDescent="0.3">
      <c r="A272" s="15"/>
      <c r="B272" s="30" t="s">
        <v>630</v>
      </c>
      <c r="C272" s="62"/>
      <c r="D272" s="84">
        <v>-2238</v>
      </c>
      <c r="E272" s="28"/>
      <c r="F272" s="62"/>
      <c r="G272" s="32">
        <v>-152</v>
      </c>
      <c r="H272" s="28"/>
      <c r="I272" s="62"/>
      <c r="J272" s="32" t="s">
        <v>672</v>
      </c>
      <c r="K272" s="28"/>
      <c r="L272" s="62"/>
      <c r="M272" s="32" t="s">
        <v>673</v>
      </c>
      <c r="N272" s="28"/>
      <c r="O272" s="62"/>
      <c r="P272" s="32" t="s">
        <v>423</v>
      </c>
      <c r="Q272" s="28"/>
      <c r="R272" s="62"/>
      <c r="S272" s="32">
        <v>-986</v>
      </c>
    </row>
    <row r="273" spans="1:19" ht="15.75" thickBot="1" x14ac:dyDescent="0.3">
      <c r="A273" s="15"/>
      <c r="B273" s="33" t="s">
        <v>382</v>
      </c>
      <c r="C273" s="34" t="s">
        <v>207</v>
      </c>
      <c r="D273" s="35" t="s">
        <v>674</v>
      </c>
      <c r="E273" s="18"/>
      <c r="F273" s="34" t="s">
        <v>207</v>
      </c>
      <c r="G273" s="35" t="s">
        <v>675</v>
      </c>
      <c r="H273" s="18"/>
      <c r="I273" s="34" t="s">
        <v>207</v>
      </c>
      <c r="J273" s="35" t="s">
        <v>676</v>
      </c>
      <c r="K273" s="18"/>
      <c r="L273" s="34" t="s">
        <v>207</v>
      </c>
      <c r="M273" s="35" t="s">
        <v>677</v>
      </c>
      <c r="N273" s="18"/>
      <c r="O273" s="34" t="s">
        <v>207</v>
      </c>
      <c r="P273" s="35" t="s">
        <v>678</v>
      </c>
      <c r="Q273" s="18"/>
      <c r="R273" s="34" t="s">
        <v>207</v>
      </c>
      <c r="S273" s="35" t="s">
        <v>679</v>
      </c>
    </row>
    <row r="274" spans="1:19" ht="15.75" thickTop="1" x14ac:dyDescent="0.25">
      <c r="A274" s="15"/>
      <c r="B274" s="19"/>
      <c r="C274" s="36"/>
      <c r="D274" s="37"/>
      <c r="E274" s="18"/>
      <c r="F274" s="36"/>
      <c r="G274" s="37"/>
      <c r="H274" s="18"/>
      <c r="I274" s="36"/>
      <c r="J274" s="37"/>
      <c r="K274" s="18"/>
      <c r="L274" s="36"/>
      <c r="M274" s="37"/>
      <c r="N274" s="18"/>
      <c r="O274" s="36"/>
      <c r="P274" s="37"/>
      <c r="Q274" s="18"/>
      <c r="R274" s="36"/>
      <c r="S274" s="37"/>
    </row>
    <row r="275" spans="1:19" x14ac:dyDescent="0.25">
      <c r="A275" s="15"/>
      <c r="B275" s="30" t="s">
        <v>680</v>
      </c>
      <c r="C275" s="39"/>
      <c r="D275" s="28"/>
      <c r="E275" s="28"/>
      <c r="F275" s="39"/>
      <c r="G275" s="28"/>
      <c r="H275" s="28"/>
      <c r="I275" s="39"/>
      <c r="J275" s="28"/>
      <c r="K275" s="28"/>
      <c r="L275" s="39"/>
      <c r="M275" s="28"/>
      <c r="N275" s="28"/>
      <c r="O275" s="39"/>
      <c r="P275" s="28"/>
      <c r="Q275" s="28"/>
      <c r="R275" s="39"/>
      <c r="S275" s="28"/>
    </row>
    <row r="276" spans="1:19" x14ac:dyDescent="0.25">
      <c r="A276" s="15"/>
      <c r="B276" s="19" t="s">
        <v>638</v>
      </c>
      <c r="C276" s="40" t="s">
        <v>207</v>
      </c>
      <c r="D276" s="41" t="s">
        <v>681</v>
      </c>
      <c r="E276" s="18"/>
      <c r="F276" s="40" t="s">
        <v>207</v>
      </c>
      <c r="G276" s="40" t="s">
        <v>225</v>
      </c>
      <c r="H276" s="18"/>
      <c r="I276" s="40" t="s">
        <v>207</v>
      </c>
      <c r="J276" s="40" t="s">
        <v>225</v>
      </c>
      <c r="K276" s="18"/>
      <c r="L276" s="40" t="s">
        <v>207</v>
      </c>
      <c r="M276" s="41" t="s">
        <v>682</v>
      </c>
      <c r="N276" s="18"/>
      <c r="O276" s="40" t="s">
        <v>207</v>
      </c>
      <c r="P276" s="40" t="s">
        <v>225</v>
      </c>
      <c r="Q276" s="18"/>
      <c r="R276" s="40" t="s">
        <v>207</v>
      </c>
      <c r="S276" s="41" t="s">
        <v>683</v>
      </c>
    </row>
    <row r="277" spans="1:19" x14ac:dyDescent="0.25">
      <c r="A277" s="15"/>
      <c r="B277" s="30" t="s">
        <v>639</v>
      </c>
      <c r="C277" s="39"/>
      <c r="D277" s="42" t="s">
        <v>684</v>
      </c>
      <c r="E277" s="28"/>
      <c r="F277" s="39"/>
      <c r="G277" s="42" t="s">
        <v>685</v>
      </c>
      <c r="H277" s="28"/>
      <c r="I277" s="39"/>
      <c r="J277" s="42" t="s">
        <v>676</v>
      </c>
      <c r="K277" s="28"/>
      <c r="L277" s="39"/>
      <c r="M277" s="42" t="s">
        <v>686</v>
      </c>
      <c r="N277" s="28"/>
      <c r="O277" s="39"/>
      <c r="P277" s="42" t="s">
        <v>678</v>
      </c>
      <c r="Q277" s="28"/>
      <c r="R277" s="39"/>
      <c r="S277" s="42" t="s">
        <v>687</v>
      </c>
    </row>
    <row r="278" spans="1:19" ht="15.75" thickBot="1" x14ac:dyDescent="0.3">
      <c r="A278" s="15"/>
      <c r="B278" s="19" t="s">
        <v>643</v>
      </c>
      <c r="C278" s="46"/>
      <c r="D278" s="47" t="s">
        <v>294</v>
      </c>
      <c r="E278" s="18"/>
      <c r="F278" s="46"/>
      <c r="G278" s="47" t="s">
        <v>291</v>
      </c>
      <c r="H278" s="18"/>
      <c r="I278" s="46"/>
      <c r="J278" s="79" t="s">
        <v>225</v>
      </c>
      <c r="K278" s="18"/>
      <c r="L278" s="46"/>
      <c r="M278" s="79" t="s">
        <v>225</v>
      </c>
      <c r="N278" s="18"/>
      <c r="O278" s="46"/>
      <c r="P278" s="79" t="s">
        <v>225</v>
      </c>
      <c r="Q278" s="18"/>
      <c r="R278" s="46"/>
      <c r="S278" s="47" t="s">
        <v>688</v>
      </c>
    </row>
    <row r="279" spans="1:19" ht="15.75" thickBot="1" x14ac:dyDescent="0.3">
      <c r="A279" s="15"/>
      <c r="B279" s="48" t="s">
        <v>644</v>
      </c>
      <c r="C279" s="49" t="s">
        <v>207</v>
      </c>
      <c r="D279" s="50" t="s">
        <v>674</v>
      </c>
      <c r="E279" s="28"/>
      <c r="F279" s="49" t="s">
        <v>207</v>
      </c>
      <c r="G279" s="50" t="s">
        <v>675</v>
      </c>
      <c r="H279" s="28"/>
      <c r="I279" s="49" t="s">
        <v>207</v>
      </c>
      <c r="J279" s="50" t="s">
        <v>676</v>
      </c>
      <c r="K279" s="28"/>
      <c r="L279" s="49" t="s">
        <v>207</v>
      </c>
      <c r="M279" s="50" t="s">
        <v>677</v>
      </c>
      <c r="N279" s="28"/>
      <c r="O279" s="49" t="s">
        <v>207</v>
      </c>
      <c r="P279" s="50" t="s">
        <v>678</v>
      </c>
      <c r="Q279" s="28"/>
      <c r="R279" s="49" t="s">
        <v>207</v>
      </c>
      <c r="S279" s="50" t="s">
        <v>679</v>
      </c>
    </row>
    <row r="280" spans="1:19" ht="15.75" thickTop="1" x14ac:dyDescent="0.25">
      <c r="A280" s="15"/>
      <c r="B280" s="33"/>
      <c r="C280" s="36"/>
      <c r="D280" s="37"/>
      <c r="E280" s="18"/>
      <c r="F280" s="36"/>
      <c r="G280" s="37"/>
      <c r="H280" s="18"/>
      <c r="I280" s="36"/>
      <c r="J280" s="37"/>
      <c r="K280" s="18"/>
      <c r="L280" s="36"/>
      <c r="M280" s="37"/>
      <c r="N280" s="18"/>
      <c r="O280" s="36"/>
      <c r="P280" s="37"/>
      <c r="Q280" s="18"/>
      <c r="R280" s="36"/>
      <c r="S280" s="37"/>
    </row>
    <row r="281" spans="1:19" x14ac:dyDescent="0.25">
      <c r="A281" s="15"/>
      <c r="B281" s="30" t="s">
        <v>645</v>
      </c>
      <c r="C281" s="39"/>
      <c r="D281" s="28"/>
      <c r="E281" s="28"/>
      <c r="F281" s="39"/>
      <c r="G281" s="28"/>
      <c r="H281" s="28"/>
      <c r="I281" s="39"/>
      <c r="J281" s="28"/>
      <c r="K281" s="28"/>
      <c r="L281" s="39"/>
      <c r="M281" s="28"/>
      <c r="N281" s="28"/>
      <c r="O281" s="39"/>
      <c r="P281" s="28"/>
      <c r="Q281" s="28"/>
      <c r="R281" s="39"/>
      <c r="S281" s="28"/>
    </row>
    <row r="282" spans="1:19" x14ac:dyDescent="0.25">
      <c r="A282" s="15"/>
      <c r="B282" s="19" t="s">
        <v>638</v>
      </c>
      <c r="C282" s="40" t="s">
        <v>207</v>
      </c>
      <c r="D282" s="41" t="s">
        <v>689</v>
      </c>
      <c r="E282" s="18"/>
      <c r="F282" s="40" t="s">
        <v>207</v>
      </c>
      <c r="G282" s="41" t="s">
        <v>690</v>
      </c>
      <c r="H282" s="18"/>
      <c r="I282" s="40" t="s">
        <v>207</v>
      </c>
      <c r="J282" s="41" t="s">
        <v>691</v>
      </c>
      <c r="K282" s="18"/>
      <c r="L282" s="40" t="s">
        <v>207</v>
      </c>
      <c r="M282" s="41" t="s">
        <v>692</v>
      </c>
      <c r="N282" s="18"/>
      <c r="O282" s="40" t="s">
        <v>207</v>
      </c>
      <c r="P282" s="41" t="s">
        <v>303</v>
      </c>
      <c r="Q282" s="18"/>
      <c r="R282" s="40" t="s">
        <v>207</v>
      </c>
      <c r="S282" s="41" t="s">
        <v>693</v>
      </c>
    </row>
    <row r="283" spans="1:19" x14ac:dyDescent="0.25">
      <c r="A283" s="15"/>
      <c r="B283" s="30" t="s">
        <v>639</v>
      </c>
      <c r="C283" s="39"/>
      <c r="D283" s="42" t="s">
        <v>694</v>
      </c>
      <c r="E283" s="28"/>
      <c r="F283" s="39"/>
      <c r="G283" s="42" t="s">
        <v>695</v>
      </c>
      <c r="H283" s="28"/>
      <c r="I283" s="39"/>
      <c r="J283" s="42" t="s">
        <v>696</v>
      </c>
      <c r="K283" s="28"/>
      <c r="L283" s="39"/>
      <c r="M283" s="42" t="s">
        <v>697</v>
      </c>
      <c r="N283" s="28"/>
      <c r="O283" s="39"/>
      <c r="P283" s="42" t="s">
        <v>698</v>
      </c>
      <c r="Q283" s="28"/>
      <c r="R283" s="39"/>
      <c r="S283" s="42" t="s">
        <v>699</v>
      </c>
    </row>
    <row r="284" spans="1:19" ht="15.75" thickBot="1" x14ac:dyDescent="0.3">
      <c r="A284" s="15"/>
      <c r="B284" s="19" t="s">
        <v>643</v>
      </c>
      <c r="C284" s="46"/>
      <c r="D284" s="47" t="s">
        <v>700</v>
      </c>
      <c r="E284" s="18"/>
      <c r="F284" s="46"/>
      <c r="G284" s="47" t="s">
        <v>701</v>
      </c>
      <c r="H284" s="18"/>
      <c r="I284" s="46"/>
      <c r="J284" s="47" t="s">
        <v>702</v>
      </c>
      <c r="K284" s="18"/>
      <c r="L284" s="46"/>
      <c r="M284" s="47" t="s">
        <v>703</v>
      </c>
      <c r="N284" s="18"/>
      <c r="O284" s="46"/>
      <c r="P284" s="47" t="s">
        <v>704</v>
      </c>
      <c r="Q284" s="18"/>
      <c r="R284" s="46"/>
      <c r="S284" s="47" t="s">
        <v>386</v>
      </c>
    </row>
    <row r="285" spans="1:19" ht="15.75" thickBot="1" x14ac:dyDescent="0.3">
      <c r="A285" s="15"/>
      <c r="B285" s="48" t="s">
        <v>659</v>
      </c>
      <c r="C285" s="49" t="s">
        <v>207</v>
      </c>
      <c r="D285" s="50" t="s">
        <v>705</v>
      </c>
      <c r="E285" s="28"/>
      <c r="F285" s="49" t="s">
        <v>207</v>
      </c>
      <c r="G285" s="50" t="s">
        <v>706</v>
      </c>
      <c r="H285" s="28"/>
      <c r="I285" s="49" t="s">
        <v>207</v>
      </c>
      <c r="J285" s="50" t="s">
        <v>707</v>
      </c>
      <c r="K285" s="28"/>
      <c r="L285" s="49" t="s">
        <v>207</v>
      </c>
      <c r="M285" s="50" t="s">
        <v>708</v>
      </c>
      <c r="N285" s="28"/>
      <c r="O285" s="49" t="s">
        <v>207</v>
      </c>
      <c r="P285" s="50" t="s">
        <v>709</v>
      </c>
      <c r="Q285" s="28"/>
      <c r="R285" s="49" t="s">
        <v>207</v>
      </c>
      <c r="S285" s="50" t="s">
        <v>710</v>
      </c>
    </row>
    <row r="286" spans="1:19" ht="15.75" thickTop="1" x14ac:dyDescent="0.25">
      <c r="A286" s="15"/>
      <c r="B286" s="89"/>
      <c r="C286" s="89"/>
      <c r="D286" s="89"/>
      <c r="E286" s="89"/>
      <c r="F286" s="89"/>
      <c r="G286" s="89"/>
      <c r="H286" s="89"/>
      <c r="I286" s="89"/>
      <c r="J286" s="89"/>
      <c r="K286" s="89"/>
      <c r="L286" s="89"/>
      <c r="M286" s="89"/>
      <c r="N286" s="89"/>
      <c r="O286" s="89"/>
      <c r="P286" s="89"/>
      <c r="Q286" s="89"/>
      <c r="R286" s="89"/>
      <c r="S286" s="89"/>
    </row>
    <row r="287" spans="1:19" x14ac:dyDescent="0.25">
      <c r="A287" s="15"/>
      <c r="B287" s="71"/>
      <c r="C287" s="71"/>
      <c r="D287" s="71"/>
      <c r="E287" s="71"/>
      <c r="F287" s="71"/>
      <c r="G287" s="71"/>
      <c r="H287" s="71"/>
      <c r="I287" s="71"/>
      <c r="J287" s="71"/>
      <c r="K287" s="71"/>
      <c r="L287" s="71"/>
      <c r="M287" s="71"/>
      <c r="N287" s="71"/>
      <c r="O287" s="71"/>
      <c r="P287" s="71"/>
      <c r="Q287" s="71"/>
      <c r="R287" s="71"/>
      <c r="S287" s="71"/>
    </row>
    <row r="288" spans="1:19" x14ac:dyDescent="0.25">
      <c r="A288" s="15"/>
      <c r="B288" s="89"/>
      <c r="C288" s="89"/>
      <c r="D288" s="89"/>
      <c r="E288" s="89"/>
      <c r="F288" s="89"/>
      <c r="G288" s="89"/>
      <c r="H288" s="89"/>
      <c r="I288" s="89"/>
      <c r="J288" s="89"/>
      <c r="K288" s="89"/>
      <c r="L288" s="89"/>
      <c r="M288" s="89"/>
      <c r="N288" s="89"/>
      <c r="O288" s="89"/>
      <c r="P288" s="89"/>
      <c r="Q288" s="89"/>
      <c r="R288" s="89"/>
      <c r="S288" s="89"/>
    </row>
    <row r="289" spans="1:19" x14ac:dyDescent="0.25">
      <c r="A289" s="15"/>
      <c r="B289" s="89"/>
      <c r="C289" s="89"/>
      <c r="D289" s="89"/>
      <c r="E289" s="89"/>
      <c r="F289" s="89"/>
      <c r="G289" s="89"/>
      <c r="H289" s="89"/>
      <c r="I289" s="89"/>
      <c r="J289" s="89"/>
      <c r="K289" s="89"/>
      <c r="L289" s="89"/>
      <c r="M289" s="89"/>
      <c r="N289" s="89"/>
      <c r="O289" s="89"/>
      <c r="P289" s="89"/>
      <c r="Q289" s="89"/>
      <c r="R289" s="89"/>
      <c r="S289" s="89"/>
    </row>
    <row r="290" spans="1:19" x14ac:dyDescent="0.25">
      <c r="A290" s="15"/>
      <c r="B290" s="89"/>
      <c r="C290" s="89"/>
      <c r="D290" s="89"/>
      <c r="E290" s="89"/>
      <c r="F290" s="89"/>
      <c r="G290" s="89"/>
      <c r="H290" s="89"/>
      <c r="I290" s="89"/>
      <c r="J290" s="89"/>
      <c r="K290" s="89"/>
      <c r="L290" s="89"/>
      <c r="M290" s="89"/>
      <c r="N290" s="89"/>
      <c r="O290" s="89"/>
      <c r="P290" s="89"/>
      <c r="Q290" s="89"/>
      <c r="R290" s="89"/>
      <c r="S290" s="89"/>
    </row>
    <row r="291" spans="1:19" x14ac:dyDescent="0.25">
      <c r="A291" s="15"/>
      <c r="B291" s="89"/>
      <c r="C291" s="89"/>
      <c r="D291" s="89"/>
      <c r="E291" s="89"/>
      <c r="F291" s="89"/>
      <c r="G291" s="89"/>
      <c r="H291" s="89"/>
      <c r="I291" s="89"/>
      <c r="J291" s="89"/>
      <c r="K291" s="89"/>
      <c r="L291" s="89"/>
      <c r="M291" s="89"/>
      <c r="N291" s="89"/>
      <c r="O291" s="89"/>
      <c r="P291" s="89"/>
      <c r="Q291" s="89"/>
      <c r="R291" s="89"/>
      <c r="S291" s="89"/>
    </row>
    <row r="292" spans="1:19" x14ac:dyDescent="0.25">
      <c r="A292" s="15"/>
      <c r="B292" s="89"/>
      <c r="C292" s="89"/>
      <c r="D292" s="89"/>
      <c r="E292" s="89"/>
      <c r="F292" s="89"/>
      <c r="G292" s="89"/>
      <c r="H292" s="89"/>
      <c r="I292" s="89"/>
      <c r="J292" s="89"/>
      <c r="K292" s="89"/>
      <c r="L292" s="89"/>
      <c r="M292" s="89"/>
      <c r="N292" s="89"/>
      <c r="O292" s="89"/>
      <c r="P292" s="89"/>
      <c r="Q292" s="89"/>
      <c r="R292" s="89"/>
      <c r="S292" s="89"/>
    </row>
    <row r="293" spans="1:19" x14ac:dyDescent="0.25">
      <c r="A293" s="15"/>
      <c r="B293" s="89"/>
      <c r="C293" s="89"/>
      <c r="D293" s="89"/>
      <c r="E293" s="89"/>
      <c r="F293" s="89"/>
      <c r="G293" s="89"/>
      <c r="H293" s="89"/>
      <c r="I293" s="89"/>
      <c r="J293" s="89"/>
      <c r="K293" s="89"/>
      <c r="L293" s="89"/>
      <c r="M293" s="89"/>
      <c r="N293" s="89"/>
      <c r="O293" s="89"/>
      <c r="P293" s="89"/>
      <c r="Q293" s="89"/>
      <c r="R293" s="89"/>
      <c r="S293" s="89"/>
    </row>
    <row r="294" spans="1:19" x14ac:dyDescent="0.25">
      <c r="A294" s="15"/>
      <c r="B294" s="71"/>
      <c r="C294" s="71"/>
      <c r="D294" s="71"/>
      <c r="E294" s="71"/>
      <c r="F294" s="71"/>
      <c r="G294" s="71"/>
      <c r="H294" s="71"/>
      <c r="I294" s="71"/>
      <c r="J294" s="71"/>
      <c r="K294" s="71"/>
      <c r="L294" s="71"/>
      <c r="M294" s="71"/>
      <c r="N294" s="71"/>
      <c r="O294" s="71"/>
      <c r="P294" s="71"/>
      <c r="Q294" s="71"/>
      <c r="R294" s="71"/>
      <c r="S294" s="71"/>
    </row>
    <row r="295" spans="1:19" x14ac:dyDescent="0.25">
      <c r="A295" s="15"/>
      <c r="B295" s="87"/>
      <c r="C295" s="87"/>
      <c r="D295" s="87"/>
      <c r="E295" s="87"/>
      <c r="F295" s="87"/>
      <c r="G295" s="87"/>
      <c r="H295" s="87"/>
      <c r="I295" s="87"/>
      <c r="J295" s="87"/>
      <c r="K295" s="87"/>
      <c r="L295" s="87"/>
      <c r="M295" s="87"/>
      <c r="N295" s="87"/>
      <c r="O295" s="87"/>
      <c r="P295" s="87"/>
      <c r="Q295" s="87"/>
      <c r="R295" s="87"/>
      <c r="S295" s="87"/>
    </row>
    <row r="296" spans="1:19" x14ac:dyDescent="0.25">
      <c r="A296" s="15"/>
      <c r="B296" s="73"/>
      <c r="C296" s="73"/>
      <c r="D296" s="73"/>
      <c r="E296" s="73"/>
      <c r="F296" s="73"/>
      <c r="G296" s="73"/>
      <c r="H296" s="73"/>
      <c r="I296" s="73"/>
      <c r="J296" s="73"/>
      <c r="K296" s="73"/>
      <c r="L296" s="73"/>
      <c r="M296" s="73"/>
      <c r="N296" s="73"/>
      <c r="O296" s="73"/>
      <c r="P296" s="73"/>
      <c r="Q296" s="73"/>
      <c r="R296" s="73"/>
      <c r="S296" s="73"/>
    </row>
  </sheetData>
  <mergeCells count="215">
    <mergeCell ref="B291:S291"/>
    <mergeCell ref="B292:S292"/>
    <mergeCell ref="B293:S293"/>
    <mergeCell ref="B294:S294"/>
    <mergeCell ref="B295:S295"/>
    <mergeCell ref="B296:S296"/>
    <mergeCell ref="B263:S263"/>
    <mergeCell ref="B286:S286"/>
    <mergeCell ref="B287:S287"/>
    <mergeCell ref="B288:S288"/>
    <mergeCell ref="B289:S289"/>
    <mergeCell ref="B290:S290"/>
    <mergeCell ref="B235:S235"/>
    <mergeCell ref="B236:S236"/>
    <mergeCell ref="B237:S237"/>
    <mergeCell ref="B238:S238"/>
    <mergeCell ref="B239:S239"/>
    <mergeCell ref="B240:S240"/>
    <mergeCell ref="B206:S206"/>
    <mergeCell ref="B207:S207"/>
    <mergeCell ref="B208:S208"/>
    <mergeCell ref="B209:S209"/>
    <mergeCell ref="B210:S210"/>
    <mergeCell ref="B230:S230"/>
    <mergeCell ref="B200:S200"/>
    <mergeCell ref="B201:S201"/>
    <mergeCell ref="B202:S202"/>
    <mergeCell ref="B203:S203"/>
    <mergeCell ref="B204:S204"/>
    <mergeCell ref="B205:S205"/>
    <mergeCell ref="B194:S194"/>
    <mergeCell ref="B195:S195"/>
    <mergeCell ref="B196:S196"/>
    <mergeCell ref="B197:S197"/>
    <mergeCell ref="B198:S198"/>
    <mergeCell ref="B199:S199"/>
    <mergeCell ref="B180:S180"/>
    <mergeCell ref="B181:S181"/>
    <mergeCell ref="B190:S190"/>
    <mergeCell ref="B191:S191"/>
    <mergeCell ref="B192:S192"/>
    <mergeCell ref="B193:S193"/>
    <mergeCell ref="B163:S163"/>
    <mergeCell ref="B164:S164"/>
    <mergeCell ref="B165:S165"/>
    <mergeCell ref="B166:S166"/>
    <mergeCell ref="B167:S167"/>
    <mergeCell ref="B176:S176"/>
    <mergeCell ref="B116:S116"/>
    <mergeCell ref="B117:S117"/>
    <mergeCell ref="B118:S118"/>
    <mergeCell ref="B119:S119"/>
    <mergeCell ref="B142:S142"/>
    <mergeCell ref="B143:S143"/>
    <mergeCell ref="B83:S83"/>
    <mergeCell ref="B84:S84"/>
    <mergeCell ref="B112:S112"/>
    <mergeCell ref="B113:S113"/>
    <mergeCell ref="B114:S114"/>
    <mergeCell ref="B115:S115"/>
    <mergeCell ref="B64:S64"/>
    <mergeCell ref="B65:S65"/>
    <mergeCell ref="B66:S66"/>
    <mergeCell ref="B67:S67"/>
    <mergeCell ref="B68:S68"/>
    <mergeCell ref="B81:S81"/>
    <mergeCell ref="B58:S58"/>
    <mergeCell ref="B59:S59"/>
    <mergeCell ref="B60:S60"/>
    <mergeCell ref="B61:S61"/>
    <mergeCell ref="B62:S62"/>
    <mergeCell ref="B63:S63"/>
    <mergeCell ref="B40:S40"/>
    <mergeCell ref="B41:S41"/>
    <mergeCell ref="B42:S42"/>
    <mergeCell ref="B43:S43"/>
    <mergeCell ref="B44:S44"/>
    <mergeCell ref="B45:S45"/>
    <mergeCell ref="B34:S34"/>
    <mergeCell ref="B35:S35"/>
    <mergeCell ref="B36:S36"/>
    <mergeCell ref="B37:S37"/>
    <mergeCell ref="B38:S38"/>
    <mergeCell ref="B39:S39"/>
    <mergeCell ref="B6:S6"/>
    <mergeCell ref="B7:S7"/>
    <mergeCell ref="B8:S8"/>
    <mergeCell ref="B9:S9"/>
    <mergeCell ref="B10:S10"/>
    <mergeCell ref="B11:S11"/>
    <mergeCell ref="L267:M267"/>
    <mergeCell ref="O267:P267"/>
    <mergeCell ref="R267:S267"/>
    <mergeCell ref="A1:A2"/>
    <mergeCell ref="B1:S1"/>
    <mergeCell ref="B2:S2"/>
    <mergeCell ref="B3:S3"/>
    <mergeCell ref="A4:A296"/>
    <mergeCell ref="B4:S4"/>
    <mergeCell ref="B5:S5"/>
    <mergeCell ref="C266:D266"/>
    <mergeCell ref="F266:G266"/>
    <mergeCell ref="I266:J266"/>
    <mergeCell ref="C267:D267"/>
    <mergeCell ref="F267:G267"/>
    <mergeCell ref="I267:J267"/>
    <mergeCell ref="C244:D244"/>
    <mergeCell ref="F244:G244"/>
    <mergeCell ref="I244:J244"/>
    <mergeCell ref="L244:M244"/>
    <mergeCell ref="O244:P244"/>
    <mergeCell ref="R244:S244"/>
    <mergeCell ref="L214:M214"/>
    <mergeCell ref="O214:P214"/>
    <mergeCell ref="R214:S214"/>
    <mergeCell ref="C243:D243"/>
    <mergeCell ref="F243:G243"/>
    <mergeCell ref="I243:J243"/>
    <mergeCell ref="B231:S231"/>
    <mergeCell ref="B232:S232"/>
    <mergeCell ref="B233:S233"/>
    <mergeCell ref="B234:S234"/>
    <mergeCell ref="C213:D213"/>
    <mergeCell ref="F213:G213"/>
    <mergeCell ref="I213:J213"/>
    <mergeCell ref="C214:D214"/>
    <mergeCell ref="F214:G214"/>
    <mergeCell ref="I214:J214"/>
    <mergeCell ref="C186:D186"/>
    <mergeCell ref="F186:G186"/>
    <mergeCell ref="I186:J186"/>
    <mergeCell ref="L186:M186"/>
    <mergeCell ref="C187:D187"/>
    <mergeCell ref="F187:G187"/>
    <mergeCell ref="I187:J187"/>
    <mergeCell ref="L187:M187"/>
    <mergeCell ref="C171:D171"/>
    <mergeCell ref="F171:G171"/>
    <mergeCell ref="I171:J171"/>
    <mergeCell ref="L171:M171"/>
    <mergeCell ref="C184:M184"/>
    <mergeCell ref="C185:G185"/>
    <mergeCell ref="I185:M185"/>
    <mergeCell ref="B177:S177"/>
    <mergeCell ref="B178:S178"/>
    <mergeCell ref="B179:S179"/>
    <mergeCell ref="C152:D152"/>
    <mergeCell ref="F152:G152"/>
    <mergeCell ref="I152:J152"/>
    <mergeCell ref="L152:M152"/>
    <mergeCell ref="C170:G170"/>
    <mergeCell ref="I170:M170"/>
    <mergeCell ref="B159:S159"/>
    <mergeCell ref="B160:S160"/>
    <mergeCell ref="B161:S161"/>
    <mergeCell ref="B162:S162"/>
    <mergeCell ref="C149:G149"/>
    <mergeCell ref="I149:M149"/>
    <mergeCell ref="C150:D150"/>
    <mergeCell ref="I150:J150"/>
    <mergeCell ref="C151:D151"/>
    <mergeCell ref="F151:G151"/>
    <mergeCell ref="I151:J151"/>
    <mergeCell ref="L151:M151"/>
    <mergeCell ref="C125:D125"/>
    <mergeCell ref="F125:G125"/>
    <mergeCell ref="I125:J125"/>
    <mergeCell ref="L125:M125"/>
    <mergeCell ref="O125:P125"/>
    <mergeCell ref="C148:M148"/>
    <mergeCell ref="B144:S144"/>
    <mergeCell ref="B145:S145"/>
    <mergeCell ref="C122:G122"/>
    <mergeCell ref="I122:P122"/>
    <mergeCell ref="F123:G123"/>
    <mergeCell ref="L123:M123"/>
    <mergeCell ref="C124:D124"/>
    <mergeCell ref="F124:G124"/>
    <mergeCell ref="I124:J124"/>
    <mergeCell ref="L124:M124"/>
    <mergeCell ref="O124:P124"/>
    <mergeCell ref="C89:D89"/>
    <mergeCell ref="F89:G89"/>
    <mergeCell ref="I89:J89"/>
    <mergeCell ref="L89:M89"/>
    <mergeCell ref="O89:P89"/>
    <mergeCell ref="R89:S89"/>
    <mergeCell ref="C72:D72"/>
    <mergeCell ref="F72:G72"/>
    <mergeCell ref="F87:G87"/>
    <mergeCell ref="R87:S87"/>
    <mergeCell ref="C88:D88"/>
    <mergeCell ref="F88:G88"/>
    <mergeCell ref="I88:J88"/>
    <mergeCell ref="O88:P88"/>
    <mergeCell ref="R88:S88"/>
    <mergeCell ref="B82:S82"/>
    <mergeCell ref="C51:D51"/>
    <mergeCell ref="F51:G51"/>
    <mergeCell ref="I51:J51"/>
    <mergeCell ref="L51:M51"/>
    <mergeCell ref="C52:D52"/>
    <mergeCell ref="F52:G52"/>
    <mergeCell ref="I52:J52"/>
    <mergeCell ref="L52:M52"/>
    <mergeCell ref="C15:D15"/>
    <mergeCell ref="F15:G15"/>
    <mergeCell ref="C48:M48"/>
    <mergeCell ref="C49:G49"/>
    <mergeCell ref="J49:M49"/>
    <mergeCell ref="F50:G50"/>
    <mergeCell ref="L50:M50"/>
    <mergeCell ref="B31:S31"/>
    <mergeCell ref="B32:S32"/>
    <mergeCell ref="B33:S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2"/>
  <sheetViews>
    <sheetView showGridLines="0" workbookViewId="0"/>
  </sheetViews>
  <sheetFormatPr defaultRowHeight="15" x14ac:dyDescent="0.25"/>
  <cols>
    <col min="1" max="1" width="33.5703125" bestFit="1" customWidth="1"/>
    <col min="2" max="2" width="36.5703125" customWidth="1"/>
    <col min="3" max="3" width="7" customWidth="1"/>
    <col min="4" max="4" width="31.42578125" customWidth="1"/>
    <col min="5" max="5" width="34.5703125" customWidth="1"/>
    <col min="6" max="6" width="7" customWidth="1"/>
    <col min="7" max="7" width="31.42578125" customWidth="1"/>
    <col min="8" max="8" width="34.5703125" customWidth="1"/>
    <col min="9" max="9" width="7" customWidth="1"/>
    <col min="10" max="10" width="31.42578125" customWidth="1"/>
    <col min="11" max="11" width="34.5703125" customWidth="1"/>
    <col min="12" max="12" width="7" customWidth="1"/>
    <col min="13" max="13" width="31.42578125" customWidth="1"/>
    <col min="14" max="14" width="34.5703125" customWidth="1"/>
    <col min="15" max="15" width="12.140625" customWidth="1"/>
    <col min="16" max="16" width="13.140625" customWidth="1"/>
  </cols>
  <sheetData>
    <row r="1" spans="1:16" ht="15" customHeight="1" x14ac:dyDescent="0.25">
      <c r="A1" s="8" t="s">
        <v>71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712</v>
      </c>
      <c r="B3" s="67"/>
      <c r="C3" s="67"/>
      <c r="D3" s="67"/>
      <c r="E3" s="67"/>
      <c r="F3" s="67"/>
      <c r="G3" s="67"/>
      <c r="H3" s="67"/>
      <c r="I3" s="67"/>
      <c r="J3" s="67"/>
      <c r="K3" s="67"/>
      <c r="L3" s="67"/>
      <c r="M3" s="67"/>
      <c r="N3" s="67"/>
      <c r="O3" s="67"/>
      <c r="P3" s="67"/>
    </row>
    <row r="4" spans="1:16" x14ac:dyDescent="0.25">
      <c r="A4" s="15" t="s">
        <v>711</v>
      </c>
      <c r="B4" s="89"/>
      <c r="C4" s="89"/>
      <c r="D4" s="89"/>
      <c r="E4" s="89"/>
      <c r="F4" s="89"/>
      <c r="G4" s="89"/>
      <c r="H4" s="89"/>
      <c r="I4" s="89"/>
      <c r="J4" s="89"/>
      <c r="K4" s="89"/>
      <c r="L4" s="89"/>
      <c r="M4" s="89"/>
      <c r="N4" s="89"/>
      <c r="O4" s="89"/>
      <c r="P4" s="89"/>
    </row>
    <row r="5" spans="1:16" x14ac:dyDescent="0.25">
      <c r="A5" s="15"/>
      <c r="B5" s="68"/>
      <c r="C5" s="68"/>
      <c r="D5" s="68"/>
      <c r="E5" s="68"/>
      <c r="F5" s="68"/>
      <c r="G5" s="68"/>
      <c r="H5" s="68"/>
      <c r="I5" s="68"/>
      <c r="J5" s="68"/>
      <c r="K5" s="68"/>
      <c r="L5" s="68"/>
      <c r="M5" s="68"/>
      <c r="N5" s="68"/>
      <c r="O5" s="68"/>
      <c r="P5" s="68"/>
    </row>
    <row r="6" spans="1:16" x14ac:dyDescent="0.25">
      <c r="A6" s="15"/>
      <c r="B6" s="67"/>
      <c r="C6" s="67"/>
      <c r="D6" s="67"/>
      <c r="E6" s="67"/>
      <c r="F6" s="67"/>
      <c r="G6" s="67"/>
      <c r="H6" s="67"/>
      <c r="I6" s="67"/>
      <c r="J6" s="67"/>
      <c r="K6" s="67"/>
      <c r="L6" s="67"/>
      <c r="M6" s="67"/>
      <c r="N6" s="67"/>
      <c r="O6" s="67"/>
      <c r="P6" s="67"/>
    </row>
    <row r="7" spans="1:16" x14ac:dyDescent="0.25">
      <c r="A7" s="15"/>
      <c r="B7" s="68" t="s">
        <v>713</v>
      </c>
      <c r="C7" s="68"/>
      <c r="D7" s="68"/>
      <c r="E7" s="68"/>
      <c r="F7" s="68"/>
      <c r="G7" s="68"/>
      <c r="H7" s="68"/>
      <c r="I7" s="68"/>
      <c r="J7" s="68"/>
      <c r="K7" s="68"/>
      <c r="L7" s="68"/>
      <c r="M7" s="68"/>
      <c r="N7" s="68"/>
      <c r="O7" s="68"/>
      <c r="P7" s="68"/>
    </row>
    <row r="8" spans="1:16" x14ac:dyDescent="0.25">
      <c r="A8" s="15"/>
      <c r="B8" s="69"/>
      <c r="C8" s="69"/>
      <c r="D8" s="69"/>
      <c r="E8" s="69"/>
      <c r="F8" s="69"/>
      <c r="G8" s="69"/>
      <c r="H8" s="69"/>
      <c r="I8" s="69"/>
      <c r="J8" s="69"/>
      <c r="K8" s="69"/>
      <c r="L8" s="69"/>
      <c r="M8" s="69"/>
      <c r="N8" s="69"/>
      <c r="O8" s="69"/>
      <c r="P8" s="69"/>
    </row>
    <row r="9" spans="1:16" ht="25.5" customHeight="1" x14ac:dyDescent="0.25">
      <c r="A9" s="15"/>
      <c r="B9" s="70" t="s">
        <v>714</v>
      </c>
      <c r="C9" s="70"/>
      <c r="D9" s="70"/>
      <c r="E9" s="70"/>
      <c r="F9" s="70"/>
      <c r="G9" s="70"/>
      <c r="H9" s="70"/>
      <c r="I9" s="70"/>
      <c r="J9" s="70"/>
      <c r="K9" s="70"/>
      <c r="L9" s="70"/>
      <c r="M9" s="70"/>
      <c r="N9" s="70"/>
      <c r="O9" s="70"/>
      <c r="P9" s="70"/>
    </row>
    <row r="10" spans="1:16" x14ac:dyDescent="0.25">
      <c r="A10" s="15"/>
      <c r="B10" s="70"/>
      <c r="C10" s="70"/>
      <c r="D10" s="70"/>
      <c r="E10" s="70"/>
      <c r="F10" s="70"/>
      <c r="G10" s="70"/>
      <c r="H10" s="70"/>
      <c r="I10" s="70"/>
      <c r="J10" s="70"/>
      <c r="K10" s="70"/>
      <c r="L10" s="70"/>
      <c r="M10" s="70"/>
      <c r="N10" s="70"/>
      <c r="O10" s="70"/>
      <c r="P10" s="70"/>
    </row>
    <row r="11" spans="1:16" x14ac:dyDescent="0.25">
      <c r="A11" s="15"/>
      <c r="B11" s="70" t="s">
        <v>715</v>
      </c>
      <c r="C11" s="70"/>
      <c r="D11" s="70"/>
      <c r="E11" s="70"/>
      <c r="F11" s="70"/>
      <c r="G11" s="70"/>
      <c r="H11" s="70"/>
      <c r="I11" s="70"/>
      <c r="J11" s="70"/>
      <c r="K11" s="70"/>
      <c r="L11" s="70"/>
      <c r="M11" s="70"/>
      <c r="N11" s="70"/>
      <c r="O11" s="70"/>
      <c r="P11" s="70"/>
    </row>
    <row r="12" spans="1:16" x14ac:dyDescent="0.25">
      <c r="A12" s="15"/>
      <c r="B12" s="70"/>
      <c r="C12" s="70"/>
      <c r="D12" s="70"/>
      <c r="E12" s="70"/>
      <c r="F12" s="70"/>
      <c r="G12" s="70"/>
      <c r="H12" s="70"/>
      <c r="I12" s="70"/>
      <c r="J12" s="70"/>
      <c r="K12" s="70"/>
      <c r="L12" s="70"/>
      <c r="M12" s="70"/>
      <c r="N12" s="70"/>
      <c r="O12" s="70"/>
      <c r="P12" s="70"/>
    </row>
    <row r="13" spans="1:16" x14ac:dyDescent="0.25">
      <c r="A13" s="15"/>
      <c r="B13" s="68" t="s">
        <v>716</v>
      </c>
      <c r="C13" s="68"/>
      <c r="D13" s="68"/>
      <c r="E13" s="68"/>
      <c r="F13" s="68"/>
      <c r="G13" s="68"/>
      <c r="H13" s="68"/>
      <c r="I13" s="68"/>
      <c r="J13" s="68"/>
      <c r="K13" s="68"/>
      <c r="L13" s="68"/>
      <c r="M13" s="68"/>
      <c r="N13" s="68"/>
      <c r="O13" s="68"/>
      <c r="P13" s="68"/>
    </row>
    <row r="14" spans="1:16" x14ac:dyDescent="0.25">
      <c r="A14" s="15"/>
      <c r="B14" s="70"/>
      <c r="C14" s="70"/>
      <c r="D14" s="70"/>
      <c r="E14" s="70"/>
      <c r="F14" s="70"/>
      <c r="G14" s="70"/>
      <c r="H14" s="70"/>
      <c r="I14" s="70"/>
      <c r="J14" s="70"/>
      <c r="K14" s="70"/>
      <c r="L14" s="70"/>
      <c r="M14" s="70"/>
      <c r="N14" s="70"/>
      <c r="O14" s="70"/>
      <c r="P14" s="70"/>
    </row>
    <row r="15" spans="1:16" x14ac:dyDescent="0.25">
      <c r="A15" s="15"/>
      <c r="B15" s="68" t="s">
        <v>717</v>
      </c>
      <c r="C15" s="68"/>
      <c r="D15" s="68"/>
      <c r="E15" s="68"/>
      <c r="F15" s="68"/>
      <c r="G15" s="68"/>
      <c r="H15" s="68"/>
      <c r="I15" s="68"/>
      <c r="J15" s="68"/>
      <c r="K15" s="68"/>
      <c r="L15" s="68"/>
      <c r="M15" s="68"/>
      <c r="N15" s="68"/>
      <c r="O15" s="68"/>
      <c r="P15" s="68"/>
    </row>
    <row r="16" spans="1:16" x14ac:dyDescent="0.25">
      <c r="A16" s="15"/>
      <c r="B16" s="70"/>
      <c r="C16" s="70"/>
      <c r="D16" s="70"/>
      <c r="E16" s="70"/>
      <c r="F16" s="70"/>
      <c r="G16" s="70"/>
      <c r="H16" s="70"/>
      <c r="I16" s="70"/>
      <c r="J16" s="70"/>
      <c r="K16" s="70"/>
      <c r="L16" s="70"/>
      <c r="M16" s="70"/>
      <c r="N16" s="70"/>
      <c r="O16" s="70"/>
      <c r="P16" s="70"/>
    </row>
    <row r="17" spans="1:16" x14ac:dyDescent="0.25">
      <c r="A17" s="15"/>
      <c r="B17" s="68" t="s">
        <v>718</v>
      </c>
      <c r="C17" s="68"/>
      <c r="D17" s="68"/>
      <c r="E17" s="68"/>
      <c r="F17" s="68"/>
      <c r="G17" s="68"/>
      <c r="H17" s="68"/>
      <c r="I17" s="68"/>
      <c r="J17" s="68"/>
      <c r="K17" s="68"/>
      <c r="L17" s="68"/>
      <c r="M17" s="68"/>
      <c r="N17" s="68"/>
      <c r="O17" s="68"/>
      <c r="P17" s="68"/>
    </row>
    <row r="18" spans="1:16" x14ac:dyDescent="0.25">
      <c r="A18" s="15"/>
      <c r="B18" s="70"/>
      <c r="C18" s="70"/>
      <c r="D18" s="70"/>
      <c r="E18" s="70"/>
      <c r="F18" s="70"/>
      <c r="G18" s="70"/>
      <c r="H18" s="70"/>
      <c r="I18" s="70"/>
      <c r="J18" s="70"/>
      <c r="K18" s="70"/>
      <c r="L18" s="70"/>
      <c r="M18" s="70"/>
      <c r="N18" s="70"/>
      <c r="O18" s="70"/>
      <c r="P18" s="70"/>
    </row>
    <row r="19" spans="1:16" ht="25.5" customHeight="1" x14ac:dyDescent="0.25">
      <c r="A19" s="15"/>
      <c r="B19" s="70" t="s">
        <v>719</v>
      </c>
      <c r="C19" s="70"/>
      <c r="D19" s="70"/>
      <c r="E19" s="70"/>
      <c r="F19" s="70"/>
      <c r="G19" s="70"/>
      <c r="H19" s="70"/>
      <c r="I19" s="70"/>
      <c r="J19" s="70"/>
      <c r="K19" s="70"/>
      <c r="L19" s="70"/>
      <c r="M19" s="70"/>
      <c r="N19" s="70"/>
      <c r="O19" s="70"/>
      <c r="P19" s="70"/>
    </row>
    <row r="20" spans="1:16" x14ac:dyDescent="0.25">
      <c r="A20" s="15"/>
      <c r="B20" s="70"/>
      <c r="C20" s="70"/>
      <c r="D20" s="70"/>
      <c r="E20" s="70"/>
      <c r="F20" s="70"/>
      <c r="G20" s="70"/>
      <c r="H20" s="70"/>
      <c r="I20" s="70"/>
      <c r="J20" s="70"/>
      <c r="K20" s="70"/>
      <c r="L20" s="70"/>
      <c r="M20" s="70"/>
      <c r="N20" s="70"/>
      <c r="O20" s="70"/>
      <c r="P20" s="70"/>
    </row>
    <row r="21" spans="1:16" x14ac:dyDescent="0.25">
      <c r="A21" s="15"/>
      <c r="B21" s="70" t="s">
        <v>720</v>
      </c>
      <c r="C21" s="70"/>
      <c r="D21" s="70"/>
      <c r="E21" s="70"/>
      <c r="F21" s="70"/>
      <c r="G21" s="70"/>
      <c r="H21" s="70"/>
      <c r="I21" s="70"/>
      <c r="J21" s="70"/>
      <c r="K21" s="70"/>
      <c r="L21" s="70"/>
      <c r="M21" s="70"/>
      <c r="N21" s="70"/>
      <c r="O21" s="70"/>
      <c r="P21" s="70"/>
    </row>
    <row r="22" spans="1:16" x14ac:dyDescent="0.25">
      <c r="A22" s="15"/>
      <c r="B22" s="70" t="s">
        <v>721</v>
      </c>
      <c r="C22" s="70"/>
      <c r="D22" s="70"/>
      <c r="E22" s="70"/>
      <c r="F22" s="70"/>
      <c r="G22" s="70"/>
      <c r="H22" s="70"/>
      <c r="I22" s="70"/>
      <c r="J22" s="70"/>
      <c r="K22" s="70"/>
      <c r="L22" s="70"/>
      <c r="M22" s="70"/>
      <c r="N22" s="70"/>
      <c r="O22" s="70"/>
      <c r="P22" s="70"/>
    </row>
    <row r="23" spans="1:16" ht="38.25" customHeight="1" x14ac:dyDescent="0.25">
      <c r="A23" s="15"/>
      <c r="B23" s="88" t="s">
        <v>722</v>
      </c>
      <c r="C23" s="88"/>
      <c r="D23" s="88"/>
      <c r="E23" s="88"/>
      <c r="F23" s="88"/>
      <c r="G23" s="88"/>
      <c r="H23" s="88"/>
      <c r="I23" s="88"/>
      <c r="J23" s="88"/>
      <c r="K23" s="88"/>
      <c r="L23" s="88"/>
      <c r="M23" s="88"/>
      <c r="N23" s="88"/>
      <c r="O23" s="88"/>
      <c r="P23" s="88"/>
    </row>
    <row r="24" spans="1:16" ht="25.5" customHeight="1" x14ac:dyDescent="0.25">
      <c r="A24" s="15"/>
      <c r="B24" s="88" t="s">
        <v>723</v>
      </c>
      <c r="C24" s="88"/>
      <c r="D24" s="88"/>
      <c r="E24" s="88"/>
      <c r="F24" s="88"/>
      <c r="G24" s="88"/>
      <c r="H24" s="88"/>
      <c r="I24" s="88"/>
      <c r="J24" s="88"/>
      <c r="K24" s="88"/>
      <c r="L24" s="88"/>
      <c r="M24" s="88"/>
      <c r="N24" s="88"/>
      <c r="O24" s="88"/>
      <c r="P24" s="88"/>
    </row>
    <row r="25" spans="1:16" x14ac:dyDescent="0.25">
      <c r="A25" s="15"/>
      <c r="B25" s="70"/>
      <c r="C25" s="70"/>
      <c r="D25" s="70"/>
      <c r="E25" s="70"/>
      <c r="F25" s="70"/>
      <c r="G25" s="70"/>
      <c r="H25" s="70"/>
      <c r="I25" s="70"/>
      <c r="J25" s="70"/>
      <c r="K25" s="70"/>
      <c r="L25" s="70"/>
      <c r="M25" s="70"/>
      <c r="N25" s="70"/>
      <c r="O25" s="70"/>
      <c r="P25" s="70"/>
    </row>
    <row r="26" spans="1:16" x14ac:dyDescent="0.25">
      <c r="A26" s="15"/>
      <c r="B26" s="67"/>
      <c r="C26" s="67"/>
      <c r="D26" s="67"/>
      <c r="E26" s="67"/>
      <c r="F26" s="67"/>
      <c r="G26" s="67"/>
      <c r="H26" s="67"/>
      <c r="I26" s="67"/>
      <c r="J26" s="67"/>
      <c r="K26" s="67"/>
      <c r="L26" s="67"/>
      <c r="M26" s="67"/>
      <c r="N26" s="67"/>
      <c r="O26" s="67"/>
      <c r="P26" s="67"/>
    </row>
    <row r="27" spans="1:16" x14ac:dyDescent="0.25">
      <c r="A27" s="15"/>
      <c r="B27" s="70" t="s">
        <v>724</v>
      </c>
      <c r="C27" s="70"/>
      <c r="D27" s="70"/>
      <c r="E27" s="70"/>
      <c r="F27" s="70"/>
      <c r="G27" s="70"/>
      <c r="H27" s="70"/>
      <c r="I27" s="70"/>
      <c r="J27" s="70"/>
      <c r="K27" s="70"/>
      <c r="L27" s="70"/>
      <c r="M27" s="70"/>
      <c r="N27" s="70"/>
      <c r="O27" s="70"/>
      <c r="P27" s="70"/>
    </row>
    <row r="28" spans="1:16" x14ac:dyDescent="0.25">
      <c r="A28" s="15"/>
      <c r="B28" s="87"/>
      <c r="C28" s="87"/>
      <c r="D28" s="87"/>
      <c r="E28" s="87"/>
      <c r="F28" s="87"/>
      <c r="G28" s="87"/>
      <c r="H28" s="87"/>
      <c r="I28" s="87"/>
      <c r="J28" s="87"/>
      <c r="K28" s="87"/>
      <c r="L28" s="87"/>
      <c r="M28" s="87"/>
      <c r="N28" s="87"/>
      <c r="O28" s="87"/>
      <c r="P28" s="87"/>
    </row>
    <row r="29" spans="1:16" x14ac:dyDescent="0.25">
      <c r="A29" s="15"/>
      <c r="B29" s="17"/>
      <c r="C29" s="16"/>
      <c r="D29" s="16"/>
      <c r="E29" s="16"/>
      <c r="F29" s="16"/>
      <c r="G29" s="16"/>
      <c r="H29" s="16"/>
      <c r="I29" s="16"/>
      <c r="J29" s="16"/>
      <c r="K29" s="16"/>
      <c r="L29" s="16"/>
      <c r="M29" s="16"/>
      <c r="N29" s="16"/>
      <c r="O29" s="16"/>
      <c r="P29" s="16"/>
    </row>
    <row r="30" spans="1:16" x14ac:dyDescent="0.25">
      <c r="A30" s="15"/>
      <c r="B30" s="19"/>
      <c r="C30" s="20"/>
      <c r="D30" s="18"/>
      <c r="E30" s="18"/>
      <c r="F30" s="20"/>
      <c r="G30" s="18"/>
      <c r="H30" s="18"/>
      <c r="I30" s="20"/>
      <c r="J30" s="18"/>
      <c r="K30" s="18"/>
      <c r="L30" s="20"/>
      <c r="M30" s="22"/>
      <c r="N30" s="22"/>
      <c r="O30" s="20"/>
      <c r="P30" s="18"/>
    </row>
    <row r="31" spans="1:16" ht="15.75" thickBot="1" x14ac:dyDescent="0.3">
      <c r="A31" s="15"/>
      <c r="B31" s="91"/>
      <c r="C31" s="20"/>
      <c r="D31" s="18"/>
      <c r="E31" s="18"/>
      <c r="F31" s="20"/>
      <c r="G31" s="22"/>
      <c r="H31" s="22"/>
      <c r="I31" s="53" t="s">
        <v>725</v>
      </c>
      <c r="J31" s="53"/>
      <c r="K31" s="53"/>
      <c r="L31" s="53"/>
      <c r="M31" s="53"/>
      <c r="N31" s="53"/>
      <c r="O31" s="53"/>
      <c r="P31" s="53"/>
    </row>
    <row r="32" spans="1:16" ht="24" customHeight="1" x14ac:dyDescent="0.25">
      <c r="A32" s="15"/>
      <c r="B32" s="19"/>
      <c r="C32" s="20"/>
      <c r="D32" s="18"/>
      <c r="E32" s="18"/>
      <c r="F32" s="20"/>
      <c r="G32" s="22"/>
      <c r="H32" s="22"/>
      <c r="I32" s="66" t="s">
        <v>726</v>
      </c>
      <c r="J32" s="66"/>
      <c r="K32" s="57"/>
      <c r="L32" s="66" t="s">
        <v>727</v>
      </c>
      <c r="M32" s="66"/>
      <c r="N32" s="57"/>
      <c r="O32" s="66" t="s">
        <v>728</v>
      </c>
      <c r="P32" s="66"/>
    </row>
    <row r="33" spans="1:16" ht="15.75" thickBot="1" x14ac:dyDescent="0.3">
      <c r="A33" s="15"/>
      <c r="B33" s="23" t="s">
        <v>199</v>
      </c>
      <c r="C33" s="20"/>
      <c r="D33" s="18"/>
      <c r="E33" s="18"/>
      <c r="F33" s="53" t="s">
        <v>163</v>
      </c>
      <c r="G33" s="53"/>
      <c r="H33" s="22"/>
      <c r="I33" s="53" t="s">
        <v>729</v>
      </c>
      <c r="J33" s="53"/>
      <c r="K33" s="22"/>
      <c r="L33" s="53" t="s">
        <v>730</v>
      </c>
      <c r="M33" s="53"/>
      <c r="N33" s="22"/>
      <c r="O33" s="53" t="s">
        <v>731</v>
      </c>
      <c r="P33" s="53"/>
    </row>
    <row r="34" spans="1:16" x14ac:dyDescent="0.25">
      <c r="A34" s="15"/>
      <c r="B34" s="25" t="s">
        <v>204</v>
      </c>
      <c r="C34" s="39"/>
      <c r="D34" s="28"/>
      <c r="E34" s="28"/>
      <c r="F34" s="26"/>
      <c r="G34" s="58"/>
      <c r="H34" s="59"/>
      <c r="I34" s="26"/>
      <c r="J34" s="58"/>
      <c r="K34" s="59"/>
      <c r="L34" s="26"/>
      <c r="M34" s="58"/>
      <c r="N34" s="59"/>
      <c r="O34" s="26"/>
      <c r="P34" s="58"/>
    </row>
    <row r="35" spans="1:16" x14ac:dyDescent="0.25">
      <c r="A35" s="15"/>
      <c r="B35" s="19" t="s">
        <v>732</v>
      </c>
      <c r="C35" s="20"/>
      <c r="D35" s="18"/>
      <c r="E35" s="18"/>
      <c r="F35" s="20"/>
      <c r="G35" s="18"/>
      <c r="H35" s="18"/>
      <c r="I35" s="20"/>
      <c r="J35" s="18"/>
      <c r="K35" s="18"/>
      <c r="L35" s="20"/>
      <c r="M35" s="18"/>
      <c r="N35" s="18"/>
      <c r="O35" s="20"/>
      <c r="P35" s="18"/>
    </row>
    <row r="36" spans="1:16" x14ac:dyDescent="0.25">
      <c r="A36" s="15"/>
      <c r="B36" s="30" t="s">
        <v>212</v>
      </c>
      <c r="C36" s="39"/>
      <c r="D36" s="28"/>
      <c r="E36" s="28"/>
      <c r="F36" s="45" t="s">
        <v>207</v>
      </c>
      <c r="G36" s="42" t="s">
        <v>215</v>
      </c>
      <c r="H36" s="28"/>
      <c r="I36" s="45" t="s">
        <v>207</v>
      </c>
      <c r="J36" s="45" t="s">
        <v>225</v>
      </c>
      <c r="K36" s="28"/>
      <c r="L36" s="45" t="s">
        <v>207</v>
      </c>
      <c r="M36" s="42" t="s">
        <v>215</v>
      </c>
      <c r="N36" s="28"/>
      <c r="O36" s="45" t="s">
        <v>207</v>
      </c>
      <c r="P36" s="45" t="s">
        <v>225</v>
      </c>
    </row>
    <row r="37" spans="1:16" x14ac:dyDescent="0.25">
      <c r="A37" s="15"/>
      <c r="B37" s="19" t="s">
        <v>206</v>
      </c>
      <c r="C37" s="20"/>
      <c r="D37" s="18"/>
      <c r="E37" s="18"/>
      <c r="F37" s="20"/>
      <c r="G37" s="41" t="s">
        <v>218</v>
      </c>
      <c r="H37" s="18"/>
      <c r="I37" s="20"/>
      <c r="J37" s="40" t="s">
        <v>225</v>
      </c>
      <c r="K37" s="18"/>
      <c r="L37" s="20"/>
      <c r="M37" s="41" t="s">
        <v>218</v>
      </c>
      <c r="N37" s="18"/>
      <c r="O37" s="20"/>
      <c r="P37" s="40" t="s">
        <v>225</v>
      </c>
    </row>
    <row r="38" spans="1:16" x14ac:dyDescent="0.25">
      <c r="A38" s="15"/>
      <c r="B38" s="30" t="s">
        <v>219</v>
      </c>
      <c r="C38" s="39"/>
      <c r="D38" s="28"/>
      <c r="E38" s="28"/>
      <c r="F38" s="39"/>
      <c r="G38" s="42" t="s">
        <v>222</v>
      </c>
      <c r="H38" s="28"/>
      <c r="I38" s="39"/>
      <c r="J38" s="45" t="s">
        <v>225</v>
      </c>
      <c r="K38" s="28"/>
      <c r="L38" s="39"/>
      <c r="M38" s="92" t="s">
        <v>222</v>
      </c>
      <c r="N38" s="28"/>
      <c r="O38" s="39"/>
      <c r="P38" s="45" t="s">
        <v>225</v>
      </c>
    </row>
    <row r="39" spans="1:16" x14ac:dyDescent="0.25">
      <c r="A39" s="15"/>
      <c r="B39" s="19" t="s">
        <v>223</v>
      </c>
      <c r="C39" s="20"/>
      <c r="D39" s="18"/>
      <c r="E39" s="18"/>
      <c r="F39" s="20"/>
      <c r="G39" s="41" t="s">
        <v>226</v>
      </c>
      <c r="H39" s="18"/>
      <c r="I39" s="20"/>
      <c r="J39" s="40" t="s">
        <v>225</v>
      </c>
      <c r="K39" s="18"/>
      <c r="L39" s="20"/>
      <c r="M39" s="41" t="s">
        <v>226</v>
      </c>
      <c r="N39" s="18"/>
      <c r="O39" s="20"/>
      <c r="P39" s="40" t="s">
        <v>225</v>
      </c>
    </row>
    <row r="40" spans="1:16" x14ac:dyDescent="0.25">
      <c r="A40" s="15"/>
      <c r="B40" s="30" t="s">
        <v>81</v>
      </c>
      <c r="C40" s="39"/>
      <c r="D40" s="28"/>
      <c r="E40" s="28"/>
      <c r="F40" s="39"/>
      <c r="G40" s="42" t="s">
        <v>229</v>
      </c>
      <c r="H40" s="28"/>
      <c r="I40" s="39"/>
      <c r="J40" s="42" t="s">
        <v>447</v>
      </c>
      <c r="K40" s="28"/>
      <c r="L40" s="39"/>
      <c r="M40" s="42" t="s">
        <v>733</v>
      </c>
      <c r="N40" s="28"/>
      <c r="O40" s="39"/>
      <c r="P40" s="45" t="s">
        <v>225</v>
      </c>
    </row>
    <row r="41" spans="1:16" x14ac:dyDescent="0.25">
      <c r="A41" s="15"/>
      <c r="B41" s="19"/>
      <c r="C41" s="20"/>
      <c r="D41" s="18"/>
      <c r="E41" s="18"/>
      <c r="F41" s="20"/>
      <c r="G41" s="40" t="s">
        <v>225</v>
      </c>
      <c r="H41" s="18"/>
      <c r="I41" s="20"/>
      <c r="J41" s="18"/>
      <c r="K41" s="18"/>
      <c r="L41" s="20"/>
      <c r="M41" s="18"/>
      <c r="N41" s="18"/>
      <c r="O41" s="20"/>
      <c r="P41" s="18"/>
    </row>
    <row r="42" spans="1:16" ht="15.75" thickBot="1" x14ac:dyDescent="0.3">
      <c r="A42" s="15"/>
      <c r="B42" s="30" t="s">
        <v>734</v>
      </c>
      <c r="C42" s="39"/>
      <c r="D42" s="28"/>
      <c r="E42" s="28"/>
      <c r="F42" s="62"/>
      <c r="G42" s="84">
        <v>-1660</v>
      </c>
      <c r="H42" s="28"/>
      <c r="I42" s="62"/>
      <c r="J42" s="31" t="s">
        <v>225</v>
      </c>
      <c r="K42" s="28"/>
      <c r="L42" s="62"/>
      <c r="M42" s="84">
        <v>-1660</v>
      </c>
      <c r="N42" s="28"/>
      <c r="O42" s="62"/>
      <c r="P42" s="31" t="s">
        <v>225</v>
      </c>
    </row>
    <row r="43" spans="1:16" ht="15.75" thickBot="1" x14ac:dyDescent="0.3">
      <c r="A43" s="15"/>
      <c r="B43" s="33" t="s">
        <v>163</v>
      </c>
      <c r="C43" s="20"/>
      <c r="D43" s="18"/>
      <c r="E43" s="18"/>
      <c r="F43" s="34" t="s">
        <v>207</v>
      </c>
      <c r="G43" s="35" t="s">
        <v>735</v>
      </c>
      <c r="H43" s="18"/>
      <c r="I43" s="34" t="s">
        <v>207</v>
      </c>
      <c r="J43" s="35" t="s">
        <v>447</v>
      </c>
      <c r="K43" s="18"/>
      <c r="L43" s="34" t="s">
        <v>207</v>
      </c>
      <c r="M43" s="35" t="s">
        <v>736</v>
      </c>
      <c r="N43" s="18"/>
      <c r="O43" s="34" t="s">
        <v>207</v>
      </c>
      <c r="P43" s="34" t="s">
        <v>225</v>
      </c>
    </row>
    <row r="44" spans="1:16" ht="15.75" thickTop="1" x14ac:dyDescent="0.25">
      <c r="A44" s="15"/>
      <c r="B44" s="19"/>
      <c r="C44" s="20"/>
      <c r="D44" s="18"/>
      <c r="E44" s="18"/>
      <c r="F44" s="36"/>
      <c r="G44" s="37"/>
      <c r="H44" s="18"/>
      <c r="I44" s="36"/>
      <c r="J44" s="37"/>
      <c r="K44" s="18"/>
      <c r="L44" s="36"/>
      <c r="M44" s="37"/>
      <c r="N44" s="18"/>
      <c r="O44" s="36"/>
      <c r="P44" s="37"/>
    </row>
    <row r="45" spans="1:16" x14ac:dyDescent="0.25">
      <c r="A45" s="15"/>
      <c r="B45" s="25" t="s">
        <v>233</v>
      </c>
      <c r="C45" s="39"/>
      <c r="D45" s="28"/>
      <c r="E45" s="28"/>
      <c r="F45" s="39"/>
      <c r="G45" s="59"/>
      <c r="H45" s="59"/>
      <c r="I45" s="39"/>
      <c r="J45" s="59"/>
      <c r="K45" s="59"/>
      <c r="L45" s="39"/>
      <c r="M45" s="59"/>
      <c r="N45" s="59"/>
      <c r="O45" s="39"/>
      <c r="P45" s="59"/>
    </row>
    <row r="46" spans="1:16" x14ac:dyDescent="0.25">
      <c r="A46" s="15"/>
      <c r="B46" s="19" t="s">
        <v>732</v>
      </c>
      <c r="C46" s="20"/>
      <c r="D46" s="18"/>
      <c r="E46" s="18"/>
      <c r="F46" s="20"/>
      <c r="G46" s="18"/>
      <c r="H46" s="18"/>
      <c r="I46" s="20"/>
      <c r="J46" s="18"/>
      <c r="K46" s="18"/>
      <c r="L46" s="20"/>
      <c r="M46" s="18"/>
      <c r="N46" s="18"/>
      <c r="O46" s="20"/>
      <c r="P46" s="18"/>
    </row>
    <row r="47" spans="1:16" x14ac:dyDescent="0.25">
      <c r="A47" s="15"/>
      <c r="B47" s="30" t="s">
        <v>212</v>
      </c>
      <c r="C47" s="39"/>
      <c r="D47" s="28"/>
      <c r="E47" s="28"/>
      <c r="F47" s="45" t="s">
        <v>207</v>
      </c>
      <c r="G47" s="42" t="s">
        <v>239</v>
      </c>
      <c r="H47" s="28"/>
      <c r="I47" s="39"/>
      <c r="J47" s="45" t="s">
        <v>225</v>
      </c>
      <c r="K47" s="28"/>
      <c r="L47" s="39"/>
      <c r="M47" s="42" t="s">
        <v>239</v>
      </c>
      <c r="N47" s="28"/>
      <c r="O47" s="39"/>
      <c r="P47" s="45" t="s">
        <v>225</v>
      </c>
    </row>
    <row r="48" spans="1:16" x14ac:dyDescent="0.25">
      <c r="A48" s="15"/>
      <c r="B48" s="19" t="s">
        <v>206</v>
      </c>
      <c r="C48" s="20"/>
      <c r="D48" s="18"/>
      <c r="E48" s="18"/>
      <c r="F48" s="20"/>
      <c r="G48" s="41" t="s">
        <v>242</v>
      </c>
      <c r="H48" s="18"/>
      <c r="I48" s="20"/>
      <c r="J48" s="40" t="s">
        <v>225</v>
      </c>
      <c r="K48" s="18"/>
      <c r="L48" s="20"/>
      <c r="M48" s="41" t="s">
        <v>242</v>
      </c>
      <c r="N48" s="18"/>
      <c r="O48" s="20"/>
      <c r="P48" s="40" t="s">
        <v>225</v>
      </c>
    </row>
    <row r="49" spans="1:16" x14ac:dyDescent="0.25">
      <c r="A49" s="15"/>
      <c r="B49" s="30" t="s">
        <v>219</v>
      </c>
      <c r="C49" s="39"/>
      <c r="D49" s="28"/>
      <c r="E49" s="28"/>
      <c r="F49" s="39"/>
      <c r="G49" s="42" t="s">
        <v>245</v>
      </c>
      <c r="H49" s="28"/>
      <c r="I49" s="39"/>
      <c r="J49" s="45" t="s">
        <v>225</v>
      </c>
      <c r="K49" s="28"/>
      <c r="L49" s="39"/>
      <c r="M49" s="42" t="s">
        <v>245</v>
      </c>
      <c r="N49" s="28"/>
      <c r="O49" s="39"/>
      <c r="P49" s="45" t="s">
        <v>225</v>
      </c>
    </row>
    <row r="50" spans="1:16" x14ac:dyDescent="0.25">
      <c r="A50" s="15"/>
      <c r="B50" s="19" t="s">
        <v>223</v>
      </c>
      <c r="C50" s="20"/>
      <c r="D50" s="18"/>
      <c r="E50" s="18"/>
      <c r="F50" s="20"/>
      <c r="G50" s="41" t="s">
        <v>247</v>
      </c>
      <c r="H50" s="18"/>
      <c r="I50" s="20"/>
      <c r="J50" s="40" t="s">
        <v>225</v>
      </c>
      <c r="K50" s="18"/>
      <c r="L50" s="20"/>
      <c r="M50" s="41" t="s">
        <v>247</v>
      </c>
      <c r="N50" s="18"/>
      <c r="O50" s="20"/>
      <c r="P50" s="40" t="s">
        <v>225</v>
      </c>
    </row>
    <row r="51" spans="1:16" x14ac:dyDescent="0.25">
      <c r="A51" s="15"/>
      <c r="B51" s="30" t="s">
        <v>81</v>
      </c>
      <c r="C51" s="39"/>
      <c r="D51" s="28"/>
      <c r="E51" s="28"/>
      <c r="F51" s="39"/>
      <c r="G51" s="42" t="s">
        <v>250</v>
      </c>
      <c r="H51" s="28"/>
      <c r="I51" s="39"/>
      <c r="J51" s="42" t="s">
        <v>737</v>
      </c>
      <c r="K51" s="28"/>
      <c r="L51" s="39"/>
      <c r="M51" s="42" t="s">
        <v>738</v>
      </c>
      <c r="N51" s="28"/>
      <c r="O51" s="39"/>
      <c r="P51" s="45" t="s">
        <v>225</v>
      </c>
    </row>
    <row r="52" spans="1:16" x14ac:dyDescent="0.25">
      <c r="A52" s="15"/>
      <c r="B52" s="19"/>
      <c r="C52" s="20"/>
      <c r="D52" s="18"/>
      <c r="E52" s="18"/>
      <c r="F52" s="20"/>
      <c r="G52" s="18"/>
      <c r="H52" s="18"/>
      <c r="I52" s="20"/>
      <c r="J52" s="18"/>
      <c r="K52" s="18"/>
      <c r="L52" s="20"/>
      <c r="M52" s="18"/>
      <c r="N52" s="18"/>
      <c r="O52" s="20"/>
      <c r="P52" s="18"/>
    </row>
    <row r="53" spans="1:16" ht="15.75" thickBot="1" x14ac:dyDescent="0.3">
      <c r="A53" s="15"/>
      <c r="B53" s="30" t="s">
        <v>739</v>
      </c>
      <c r="C53" s="39"/>
      <c r="D53" s="28"/>
      <c r="E53" s="28"/>
      <c r="F53" s="62"/>
      <c r="G53" s="84">
        <v>-1586</v>
      </c>
      <c r="H53" s="28"/>
      <c r="I53" s="62"/>
      <c r="J53" s="31" t="s">
        <v>225</v>
      </c>
      <c r="K53" s="28"/>
      <c r="L53" s="62"/>
      <c r="M53" s="84">
        <v>-1586</v>
      </c>
      <c r="N53" s="28"/>
      <c r="O53" s="62"/>
      <c r="P53" s="31" t="s">
        <v>225</v>
      </c>
    </row>
    <row r="54" spans="1:16" ht="15.75" thickBot="1" x14ac:dyDescent="0.3">
      <c r="A54" s="15"/>
      <c r="B54" s="33" t="s">
        <v>163</v>
      </c>
      <c r="C54" s="20"/>
      <c r="D54" s="18"/>
      <c r="E54" s="18"/>
      <c r="F54" s="34" t="s">
        <v>207</v>
      </c>
      <c r="G54" s="35" t="s">
        <v>740</v>
      </c>
      <c r="H54" s="18"/>
      <c r="I54" s="34" t="s">
        <v>207</v>
      </c>
      <c r="J54" s="35" t="s">
        <v>737</v>
      </c>
      <c r="K54" s="18"/>
      <c r="L54" s="34" t="s">
        <v>207</v>
      </c>
      <c r="M54" s="35" t="s">
        <v>741</v>
      </c>
      <c r="N54" s="18"/>
      <c r="O54" s="34" t="s">
        <v>207</v>
      </c>
      <c r="P54" s="34" t="s">
        <v>225</v>
      </c>
    </row>
    <row r="55" spans="1:16" ht="15.75" thickTop="1" x14ac:dyDescent="0.25">
      <c r="A55" s="15"/>
      <c r="B55" s="71"/>
      <c r="C55" s="71"/>
      <c r="D55" s="71"/>
      <c r="E55" s="71"/>
      <c r="F55" s="71"/>
      <c r="G55" s="71"/>
      <c r="H55" s="71"/>
      <c r="I55" s="71"/>
      <c r="J55" s="71"/>
      <c r="K55" s="71"/>
      <c r="L55" s="71"/>
      <c r="M55" s="71"/>
      <c r="N55" s="71"/>
      <c r="O55" s="71"/>
      <c r="P55" s="71"/>
    </row>
    <row r="56" spans="1:16" x14ac:dyDescent="0.25">
      <c r="A56" s="15"/>
      <c r="B56" s="70" t="s">
        <v>742</v>
      </c>
      <c r="C56" s="70"/>
      <c r="D56" s="70"/>
      <c r="E56" s="70"/>
      <c r="F56" s="70"/>
      <c r="G56" s="70"/>
      <c r="H56" s="70"/>
      <c r="I56" s="70"/>
      <c r="J56" s="70"/>
      <c r="K56" s="70"/>
      <c r="L56" s="70"/>
      <c r="M56" s="70"/>
      <c r="N56" s="70"/>
      <c r="O56" s="70"/>
      <c r="P56" s="70"/>
    </row>
    <row r="57" spans="1:16" x14ac:dyDescent="0.25">
      <c r="A57" s="15"/>
      <c r="B57" s="70"/>
      <c r="C57" s="70"/>
      <c r="D57" s="70"/>
      <c r="E57" s="70"/>
      <c r="F57" s="70"/>
      <c r="G57" s="70"/>
      <c r="H57" s="70"/>
      <c r="I57" s="70"/>
      <c r="J57" s="70"/>
      <c r="K57" s="70"/>
      <c r="L57" s="70"/>
      <c r="M57" s="70"/>
      <c r="N57" s="70"/>
      <c r="O57" s="70"/>
      <c r="P57" s="70"/>
    </row>
    <row r="58" spans="1:16" x14ac:dyDescent="0.25">
      <c r="A58" s="15"/>
      <c r="B58" s="88" t="s">
        <v>743</v>
      </c>
      <c r="C58" s="88"/>
      <c r="D58" s="88"/>
      <c r="E58" s="88"/>
      <c r="F58" s="88"/>
      <c r="G58" s="88"/>
      <c r="H58" s="88"/>
      <c r="I58" s="88"/>
      <c r="J58" s="88"/>
      <c r="K58" s="88"/>
      <c r="L58" s="88"/>
      <c r="M58" s="88"/>
      <c r="N58" s="88"/>
      <c r="O58" s="88"/>
      <c r="P58" s="88"/>
    </row>
    <row r="59" spans="1:16" x14ac:dyDescent="0.25">
      <c r="A59" s="15"/>
      <c r="B59" s="88" t="s">
        <v>744</v>
      </c>
      <c r="C59" s="88"/>
      <c r="D59" s="88"/>
      <c r="E59" s="88"/>
      <c r="F59" s="88"/>
      <c r="G59" s="88"/>
      <c r="H59" s="88"/>
      <c r="I59" s="88"/>
      <c r="J59" s="88"/>
      <c r="K59" s="88"/>
      <c r="L59" s="88"/>
      <c r="M59" s="88"/>
      <c r="N59" s="88"/>
      <c r="O59" s="88"/>
      <c r="P59" s="88"/>
    </row>
    <row r="60" spans="1:16" x14ac:dyDescent="0.25">
      <c r="A60" s="15"/>
      <c r="B60" s="88" t="s">
        <v>745</v>
      </c>
      <c r="C60" s="88"/>
      <c r="D60" s="88"/>
      <c r="E60" s="88"/>
      <c r="F60" s="88"/>
      <c r="G60" s="88"/>
      <c r="H60" s="88"/>
      <c r="I60" s="88"/>
      <c r="J60" s="88"/>
      <c r="K60" s="88"/>
      <c r="L60" s="88"/>
      <c r="M60" s="88"/>
      <c r="N60" s="88"/>
      <c r="O60" s="88"/>
      <c r="P60" s="88"/>
    </row>
    <row r="61" spans="1:16" ht="25.5" customHeight="1" x14ac:dyDescent="0.25">
      <c r="A61" s="15"/>
      <c r="B61" s="88" t="s">
        <v>746</v>
      </c>
      <c r="C61" s="88"/>
      <c r="D61" s="88"/>
      <c r="E61" s="88"/>
      <c r="F61" s="88"/>
      <c r="G61" s="88"/>
      <c r="H61" s="88"/>
      <c r="I61" s="88"/>
      <c r="J61" s="88"/>
      <c r="K61" s="88"/>
      <c r="L61" s="88"/>
      <c r="M61" s="88"/>
      <c r="N61" s="88"/>
      <c r="O61" s="88"/>
      <c r="P61" s="88"/>
    </row>
    <row r="62" spans="1:16" x14ac:dyDescent="0.25">
      <c r="A62" s="15"/>
      <c r="B62" s="70"/>
      <c r="C62" s="70"/>
      <c r="D62" s="70"/>
      <c r="E62" s="70"/>
      <c r="F62" s="70"/>
      <c r="G62" s="70"/>
      <c r="H62" s="70"/>
      <c r="I62" s="70"/>
      <c r="J62" s="70"/>
      <c r="K62" s="70"/>
      <c r="L62" s="70"/>
      <c r="M62" s="70"/>
      <c r="N62" s="70"/>
      <c r="O62" s="70"/>
      <c r="P62" s="70"/>
    </row>
    <row r="63" spans="1:16" x14ac:dyDescent="0.25">
      <c r="A63" s="15"/>
      <c r="B63" s="70" t="s">
        <v>747</v>
      </c>
      <c r="C63" s="70"/>
      <c r="D63" s="70"/>
      <c r="E63" s="70"/>
      <c r="F63" s="70"/>
      <c r="G63" s="70"/>
      <c r="H63" s="70"/>
      <c r="I63" s="70"/>
      <c r="J63" s="70"/>
      <c r="K63" s="70"/>
      <c r="L63" s="70"/>
      <c r="M63" s="70"/>
      <c r="N63" s="70"/>
      <c r="O63" s="70"/>
      <c r="P63" s="70"/>
    </row>
    <row r="64" spans="1:16" x14ac:dyDescent="0.25">
      <c r="A64" s="15"/>
      <c r="B64" s="70"/>
      <c r="C64" s="70"/>
      <c r="D64" s="70"/>
      <c r="E64" s="70"/>
      <c r="F64" s="70"/>
      <c r="G64" s="70"/>
      <c r="H64" s="70"/>
      <c r="I64" s="70"/>
      <c r="J64" s="70"/>
      <c r="K64" s="70"/>
      <c r="L64" s="70"/>
      <c r="M64" s="70"/>
      <c r="N64" s="70"/>
      <c r="O64" s="70"/>
      <c r="P64" s="70"/>
    </row>
    <row r="65" spans="1:16" x14ac:dyDescent="0.25">
      <c r="A65" s="15"/>
      <c r="B65" s="70"/>
      <c r="C65" s="70"/>
      <c r="D65" s="70"/>
      <c r="E65" s="70"/>
      <c r="F65" s="70"/>
      <c r="G65" s="70"/>
      <c r="H65" s="70"/>
      <c r="I65" s="70"/>
      <c r="J65" s="70"/>
      <c r="K65" s="70"/>
      <c r="L65" s="70"/>
      <c r="M65" s="70"/>
      <c r="N65" s="70"/>
      <c r="O65" s="70"/>
      <c r="P65" s="70"/>
    </row>
    <row r="66" spans="1:16" x14ac:dyDescent="0.25">
      <c r="A66" s="15"/>
      <c r="B66" s="87"/>
      <c r="C66" s="87"/>
      <c r="D66" s="87"/>
      <c r="E66" s="87"/>
      <c r="F66" s="87"/>
      <c r="G66" s="87"/>
      <c r="H66" s="87"/>
      <c r="I66" s="87"/>
      <c r="J66" s="87"/>
      <c r="K66" s="87"/>
      <c r="L66" s="87"/>
      <c r="M66" s="87"/>
      <c r="N66" s="87"/>
      <c r="O66" s="87"/>
      <c r="P66" s="87"/>
    </row>
    <row r="67" spans="1:16" x14ac:dyDescent="0.25">
      <c r="A67" s="15"/>
      <c r="B67" s="70"/>
      <c r="C67" s="70"/>
      <c r="D67" s="70"/>
      <c r="E67" s="70"/>
      <c r="F67" s="70"/>
      <c r="G67" s="70"/>
      <c r="H67" s="70"/>
      <c r="I67" s="70"/>
      <c r="J67" s="70"/>
      <c r="K67" s="70"/>
      <c r="L67" s="70"/>
      <c r="M67" s="70"/>
      <c r="N67" s="70"/>
      <c r="O67" s="70"/>
      <c r="P67" s="70"/>
    </row>
    <row r="68" spans="1:16" x14ac:dyDescent="0.25">
      <c r="A68" s="15"/>
      <c r="B68" s="87"/>
      <c r="C68" s="87"/>
      <c r="D68" s="87"/>
      <c r="E68" s="87"/>
      <c r="F68" s="87"/>
      <c r="G68" s="87"/>
      <c r="H68" s="87"/>
      <c r="I68" s="87"/>
      <c r="J68" s="87"/>
      <c r="K68" s="87"/>
      <c r="L68" s="87"/>
      <c r="M68" s="87"/>
      <c r="N68" s="87"/>
      <c r="O68" s="87"/>
      <c r="P68" s="87"/>
    </row>
    <row r="69" spans="1:16" x14ac:dyDescent="0.25">
      <c r="A69" s="15"/>
      <c r="B69" s="17"/>
      <c r="C69" s="16"/>
      <c r="D69" s="16"/>
      <c r="E69" s="16"/>
      <c r="F69" s="16"/>
      <c r="G69" s="16"/>
      <c r="H69" s="16"/>
      <c r="I69" s="16"/>
      <c r="J69" s="16"/>
      <c r="K69" s="16"/>
      <c r="L69" s="16"/>
      <c r="M69" s="16"/>
    </row>
    <row r="70" spans="1:16" x14ac:dyDescent="0.25">
      <c r="A70" s="15"/>
      <c r="B70" s="19"/>
      <c r="C70" s="20"/>
      <c r="D70" s="18"/>
      <c r="E70" s="18"/>
      <c r="F70" s="20"/>
      <c r="G70" s="18"/>
      <c r="H70" s="18"/>
      <c r="I70" s="20"/>
      <c r="J70" s="18"/>
      <c r="K70" s="18"/>
      <c r="L70" s="20"/>
      <c r="M70" s="18"/>
    </row>
    <row r="71" spans="1:16" ht="15.75" thickBot="1" x14ac:dyDescent="0.3">
      <c r="A71" s="15"/>
      <c r="B71" s="91"/>
      <c r="C71" s="20"/>
      <c r="D71" s="22"/>
      <c r="E71" s="22"/>
      <c r="F71" s="53" t="s">
        <v>748</v>
      </c>
      <c r="G71" s="53"/>
      <c r="H71" s="53"/>
      <c r="I71" s="53"/>
      <c r="J71" s="53"/>
      <c r="K71" s="53"/>
      <c r="L71" s="53"/>
      <c r="M71" s="53"/>
    </row>
    <row r="72" spans="1:16" ht="24" customHeight="1" x14ac:dyDescent="0.25">
      <c r="A72" s="15"/>
      <c r="B72" s="19"/>
      <c r="C72" s="20"/>
      <c r="D72" s="22"/>
      <c r="E72" s="22"/>
      <c r="F72" s="66" t="s">
        <v>726</v>
      </c>
      <c r="G72" s="66"/>
      <c r="H72" s="57"/>
      <c r="I72" s="66" t="s">
        <v>727</v>
      </c>
      <c r="J72" s="66"/>
      <c r="K72" s="57"/>
      <c r="L72" s="66" t="s">
        <v>728</v>
      </c>
      <c r="M72" s="66"/>
    </row>
    <row r="73" spans="1:16" ht="15.75" thickBot="1" x14ac:dyDescent="0.3">
      <c r="A73" s="15"/>
      <c r="B73" s="23" t="s">
        <v>199</v>
      </c>
      <c r="C73" s="53" t="s">
        <v>163</v>
      </c>
      <c r="D73" s="53"/>
      <c r="E73" s="22"/>
      <c r="F73" s="53" t="s">
        <v>729</v>
      </c>
      <c r="G73" s="53"/>
      <c r="H73" s="22"/>
      <c r="I73" s="53" t="s">
        <v>730</v>
      </c>
      <c r="J73" s="53"/>
      <c r="K73" s="22"/>
      <c r="L73" s="53" t="s">
        <v>731</v>
      </c>
      <c r="M73" s="53"/>
    </row>
    <row r="74" spans="1:16" x14ac:dyDescent="0.25">
      <c r="A74" s="15"/>
      <c r="B74" s="25" t="s">
        <v>204</v>
      </c>
      <c r="C74" s="26"/>
      <c r="D74" s="58"/>
      <c r="E74" s="59"/>
      <c r="F74" s="26"/>
      <c r="G74" s="58"/>
      <c r="H74" s="59"/>
      <c r="I74" s="26"/>
      <c r="J74" s="58"/>
      <c r="K74" s="59"/>
      <c r="L74" s="26"/>
      <c r="M74" s="58"/>
    </row>
    <row r="75" spans="1:16" x14ac:dyDescent="0.25">
      <c r="A75" s="15"/>
      <c r="B75" s="19" t="s">
        <v>749</v>
      </c>
      <c r="C75" s="20"/>
      <c r="D75" s="18"/>
      <c r="E75" s="18"/>
      <c r="F75" s="20"/>
      <c r="G75" s="18"/>
      <c r="H75" s="18"/>
      <c r="I75" s="20"/>
      <c r="J75" s="18"/>
      <c r="K75" s="18"/>
      <c r="L75" s="20"/>
      <c r="M75" s="18"/>
    </row>
    <row r="76" spans="1:16" x14ac:dyDescent="0.25">
      <c r="A76" s="15"/>
      <c r="B76" s="30" t="s">
        <v>469</v>
      </c>
      <c r="C76" s="45" t="s">
        <v>207</v>
      </c>
      <c r="D76" s="42" t="s">
        <v>472</v>
      </c>
      <c r="E76" s="28"/>
      <c r="F76" s="45" t="s">
        <v>207</v>
      </c>
      <c r="G76" s="45" t="s">
        <v>225</v>
      </c>
      <c r="H76" s="28"/>
      <c r="I76" s="45" t="s">
        <v>207</v>
      </c>
      <c r="J76" s="42" t="s">
        <v>472</v>
      </c>
      <c r="K76" s="28"/>
      <c r="L76" s="45" t="s">
        <v>207</v>
      </c>
      <c r="M76" s="45" t="s">
        <v>225</v>
      </c>
    </row>
    <row r="77" spans="1:16" x14ac:dyDescent="0.25">
      <c r="A77" s="15"/>
      <c r="B77" s="19" t="s">
        <v>477</v>
      </c>
      <c r="C77" s="20"/>
      <c r="D77" s="41" t="s">
        <v>750</v>
      </c>
      <c r="E77" s="18"/>
      <c r="F77" s="20"/>
      <c r="G77" s="40" t="s">
        <v>225</v>
      </c>
      <c r="H77" s="18"/>
      <c r="I77" s="20"/>
      <c r="J77" s="41" t="s">
        <v>750</v>
      </c>
      <c r="K77" s="18"/>
      <c r="L77" s="20"/>
      <c r="M77" s="40" t="s">
        <v>225</v>
      </c>
    </row>
    <row r="78" spans="1:16" x14ac:dyDescent="0.25">
      <c r="A78" s="15"/>
      <c r="B78" s="30" t="s">
        <v>333</v>
      </c>
      <c r="C78" s="39"/>
      <c r="D78" s="42" t="s">
        <v>751</v>
      </c>
      <c r="E78" s="28"/>
      <c r="F78" s="39"/>
      <c r="G78" s="45" t="s">
        <v>225</v>
      </c>
      <c r="H78" s="28"/>
      <c r="I78" s="39"/>
      <c r="J78" s="42" t="s">
        <v>751</v>
      </c>
      <c r="K78" s="28"/>
      <c r="L78" s="39"/>
      <c r="M78" s="45" t="s">
        <v>225</v>
      </c>
    </row>
    <row r="79" spans="1:16" x14ac:dyDescent="0.25">
      <c r="A79" s="15"/>
      <c r="B79" s="19"/>
      <c r="C79" s="20"/>
      <c r="D79" s="18"/>
      <c r="E79" s="18"/>
      <c r="F79" s="20"/>
      <c r="G79" s="18"/>
      <c r="H79" s="18"/>
      <c r="I79" s="20"/>
      <c r="J79" s="18"/>
      <c r="K79" s="18"/>
      <c r="L79" s="20"/>
      <c r="M79" s="18"/>
    </row>
    <row r="80" spans="1:16" x14ac:dyDescent="0.25">
      <c r="A80" s="15"/>
      <c r="B80" s="30" t="s">
        <v>752</v>
      </c>
      <c r="C80" s="39"/>
      <c r="D80" s="28"/>
      <c r="E80" s="28"/>
      <c r="F80" s="39"/>
      <c r="G80" s="28"/>
      <c r="H80" s="28"/>
      <c r="I80" s="39"/>
      <c r="J80" s="28"/>
      <c r="K80" s="28"/>
      <c r="L80" s="39"/>
      <c r="M80" s="28"/>
    </row>
    <row r="81" spans="1:13" x14ac:dyDescent="0.25">
      <c r="A81" s="15"/>
      <c r="B81" s="19" t="s">
        <v>336</v>
      </c>
      <c r="C81" s="20"/>
      <c r="D81" s="41" t="s">
        <v>753</v>
      </c>
      <c r="E81" s="18"/>
      <c r="F81" s="20"/>
      <c r="G81" s="40" t="s">
        <v>225</v>
      </c>
      <c r="H81" s="18"/>
      <c r="I81" s="20"/>
      <c r="J81" s="41" t="s">
        <v>753</v>
      </c>
      <c r="K81" s="18"/>
      <c r="L81" s="20"/>
      <c r="M81" s="40" t="s">
        <v>225</v>
      </c>
    </row>
    <row r="82" spans="1:13" x14ac:dyDescent="0.25">
      <c r="A82" s="15"/>
      <c r="B82" s="30" t="s">
        <v>754</v>
      </c>
      <c r="C82" s="39"/>
      <c r="D82" s="42" t="s">
        <v>755</v>
      </c>
      <c r="E82" s="28"/>
      <c r="F82" s="39"/>
      <c r="G82" s="45" t="s">
        <v>225</v>
      </c>
      <c r="H82" s="28"/>
      <c r="I82" s="39"/>
      <c r="J82" s="42" t="s">
        <v>755</v>
      </c>
      <c r="K82" s="28"/>
      <c r="L82" s="39"/>
      <c r="M82" s="45" t="s">
        <v>225</v>
      </c>
    </row>
    <row r="83" spans="1:13" x14ac:dyDescent="0.25">
      <c r="A83" s="15"/>
      <c r="B83" s="19" t="s">
        <v>756</v>
      </c>
      <c r="C83" s="20"/>
      <c r="D83" s="41" t="s">
        <v>688</v>
      </c>
      <c r="E83" s="18"/>
      <c r="F83" s="20"/>
      <c r="G83" s="40" t="s">
        <v>225</v>
      </c>
      <c r="H83" s="18"/>
      <c r="I83" s="20"/>
      <c r="J83" s="41" t="s">
        <v>688</v>
      </c>
      <c r="K83" s="18"/>
      <c r="L83" s="20"/>
      <c r="M83" s="40" t="s">
        <v>225</v>
      </c>
    </row>
    <row r="84" spans="1:13" x14ac:dyDescent="0.25">
      <c r="A84" s="15"/>
      <c r="B84" s="30"/>
      <c r="C84" s="39"/>
      <c r="D84" s="28"/>
      <c r="E84" s="28"/>
      <c r="F84" s="39"/>
      <c r="G84" s="28"/>
      <c r="H84" s="28"/>
      <c r="I84" s="39"/>
      <c r="J84" s="28"/>
      <c r="K84" s="28"/>
      <c r="L84" s="39"/>
      <c r="M84" s="28"/>
    </row>
    <row r="85" spans="1:13" ht="15.75" thickBot="1" x14ac:dyDescent="0.3">
      <c r="A85" s="15"/>
      <c r="B85" s="19" t="s">
        <v>757</v>
      </c>
      <c r="C85" s="46"/>
      <c r="D85" s="47" t="s">
        <v>758</v>
      </c>
      <c r="E85" s="18"/>
      <c r="F85" s="46"/>
      <c r="G85" s="79" t="s">
        <v>225</v>
      </c>
      <c r="H85" s="18"/>
      <c r="I85" s="46"/>
      <c r="J85" s="79" t="s">
        <v>225</v>
      </c>
      <c r="K85" s="18"/>
      <c r="L85" s="46"/>
      <c r="M85" s="47" t="s">
        <v>758</v>
      </c>
    </row>
    <row r="86" spans="1:13" ht="15.75" thickBot="1" x14ac:dyDescent="0.3">
      <c r="A86" s="15"/>
      <c r="B86" s="48" t="s">
        <v>163</v>
      </c>
      <c r="C86" s="49" t="s">
        <v>207</v>
      </c>
      <c r="D86" s="50" t="s">
        <v>759</v>
      </c>
      <c r="E86" s="28"/>
      <c r="F86" s="49" t="s">
        <v>207</v>
      </c>
      <c r="G86" s="49" t="s">
        <v>225</v>
      </c>
      <c r="H86" s="28"/>
      <c r="I86" s="49" t="s">
        <v>207</v>
      </c>
      <c r="J86" s="50" t="s">
        <v>760</v>
      </c>
      <c r="K86" s="28"/>
      <c r="L86" s="49" t="s">
        <v>207</v>
      </c>
      <c r="M86" s="50" t="s">
        <v>758</v>
      </c>
    </row>
    <row r="87" spans="1:13" ht="15.75" thickTop="1" x14ac:dyDescent="0.25">
      <c r="A87" s="15"/>
      <c r="B87" s="19"/>
      <c r="C87" s="36"/>
      <c r="D87" s="37"/>
      <c r="E87" s="18"/>
      <c r="F87" s="36"/>
      <c r="G87" s="37"/>
      <c r="H87" s="18"/>
      <c r="I87" s="36"/>
      <c r="J87" s="37"/>
      <c r="K87" s="18"/>
      <c r="L87" s="36"/>
      <c r="M87" s="37"/>
    </row>
    <row r="88" spans="1:13" x14ac:dyDescent="0.25">
      <c r="A88" s="15"/>
      <c r="B88" s="25" t="s">
        <v>233</v>
      </c>
      <c r="C88" s="39"/>
      <c r="D88" s="59"/>
      <c r="E88" s="59"/>
      <c r="F88" s="39"/>
      <c r="G88" s="59"/>
      <c r="H88" s="59"/>
      <c r="I88" s="39"/>
      <c r="J88" s="59"/>
      <c r="K88" s="59"/>
      <c r="L88" s="39"/>
      <c r="M88" s="59"/>
    </row>
    <row r="89" spans="1:13" x14ac:dyDescent="0.25">
      <c r="A89" s="15"/>
      <c r="B89" s="19" t="s">
        <v>749</v>
      </c>
      <c r="C89" s="20"/>
      <c r="D89" s="18"/>
      <c r="E89" s="18"/>
      <c r="F89" s="20"/>
      <c r="G89" s="18"/>
      <c r="H89" s="18"/>
      <c r="I89" s="20"/>
      <c r="J89" s="18"/>
      <c r="K89" s="18"/>
      <c r="L89" s="20"/>
      <c r="M89" s="18"/>
    </row>
    <row r="90" spans="1:13" x14ac:dyDescent="0.25">
      <c r="A90" s="15"/>
      <c r="B90" s="30" t="s">
        <v>469</v>
      </c>
      <c r="C90" s="45" t="s">
        <v>207</v>
      </c>
      <c r="D90" s="42" t="s">
        <v>761</v>
      </c>
      <c r="E90" s="28"/>
      <c r="F90" s="45" t="s">
        <v>207</v>
      </c>
      <c r="G90" s="45" t="s">
        <v>225</v>
      </c>
      <c r="H90" s="28"/>
      <c r="I90" s="45" t="s">
        <v>207</v>
      </c>
      <c r="J90" s="42" t="s">
        <v>761</v>
      </c>
      <c r="K90" s="28"/>
      <c r="L90" s="45" t="s">
        <v>207</v>
      </c>
      <c r="M90" s="45" t="s">
        <v>225</v>
      </c>
    </row>
    <row r="91" spans="1:13" x14ac:dyDescent="0.25">
      <c r="A91" s="15"/>
      <c r="B91" s="19" t="s">
        <v>333</v>
      </c>
      <c r="C91" s="20"/>
      <c r="D91" s="41" t="s">
        <v>762</v>
      </c>
      <c r="E91" s="18"/>
      <c r="F91" s="20"/>
      <c r="G91" s="40" t="s">
        <v>225</v>
      </c>
      <c r="H91" s="18"/>
      <c r="I91" s="20"/>
      <c r="J91" s="41" t="s">
        <v>762</v>
      </c>
      <c r="K91" s="18"/>
      <c r="L91" s="20"/>
      <c r="M91" s="40" t="s">
        <v>225</v>
      </c>
    </row>
    <row r="92" spans="1:13" x14ac:dyDescent="0.25">
      <c r="A92" s="15"/>
      <c r="B92" s="30"/>
      <c r="C92" s="39"/>
      <c r="D92" s="28"/>
      <c r="E92" s="28"/>
      <c r="F92" s="39"/>
      <c r="G92" s="28"/>
      <c r="H92" s="28"/>
      <c r="I92" s="39"/>
      <c r="J92" s="28"/>
      <c r="K92" s="28"/>
      <c r="L92" s="39"/>
      <c r="M92" s="28"/>
    </row>
    <row r="93" spans="1:13" x14ac:dyDescent="0.25">
      <c r="A93" s="15"/>
      <c r="B93" s="19" t="s">
        <v>752</v>
      </c>
      <c r="C93" s="20"/>
      <c r="D93" s="18"/>
      <c r="E93" s="18"/>
      <c r="F93" s="20"/>
      <c r="G93" s="18"/>
      <c r="H93" s="18"/>
      <c r="I93" s="20"/>
      <c r="J93" s="18"/>
      <c r="K93" s="18"/>
      <c r="L93" s="20"/>
      <c r="M93" s="18"/>
    </row>
    <row r="94" spans="1:13" x14ac:dyDescent="0.25">
      <c r="A94" s="15"/>
      <c r="B94" s="30" t="s">
        <v>336</v>
      </c>
      <c r="C94" s="39"/>
      <c r="D94" s="42" t="s">
        <v>763</v>
      </c>
      <c r="E94" s="28"/>
      <c r="F94" s="39"/>
      <c r="G94" s="45" t="s">
        <v>225</v>
      </c>
      <c r="H94" s="28"/>
      <c r="I94" s="39"/>
      <c r="J94" s="42" t="s">
        <v>763</v>
      </c>
      <c r="K94" s="28"/>
      <c r="L94" s="39"/>
      <c r="M94" s="45" t="s">
        <v>225</v>
      </c>
    </row>
    <row r="95" spans="1:13" x14ac:dyDescent="0.25">
      <c r="A95" s="15"/>
      <c r="B95" s="19" t="s">
        <v>754</v>
      </c>
      <c r="C95" s="20"/>
      <c r="D95" s="41" t="s">
        <v>764</v>
      </c>
      <c r="E95" s="18"/>
      <c r="F95" s="20"/>
      <c r="G95" s="40" t="s">
        <v>225</v>
      </c>
      <c r="H95" s="18"/>
      <c r="I95" s="20"/>
      <c r="J95" s="41" t="s">
        <v>764</v>
      </c>
      <c r="K95" s="18"/>
      <c r="L95" s="20"/>
      <c r="M95" s="40" t="s">
        <v>225</v>
      </c>
    </row>
    <row r="96" spans="1:13" x14ac:dyDescent="0.25">
      <c r="A96" s="15"/>
      <c r="B96" s="30" t="s">
        <v>756</v>
      </c>
      <c r="C96" s="39"/>
      <c r="D96" s="42" t="s">
        <v>765</v>
      </c>
      <c r="E96" s="28"/>
      <c r="F96" s="39"/>
      <c r="G96" s="45" t="s">
        <v>225</v>
      </c>
      <c r="H96" s="28"/>
      <c r="I96" s="39"/>
      <c r="J96" s="42" t="s">
        <v>765</v>
      </c>
      <c r="K96" s="28"/>
      <c r="L96" s="39"/>
      <c r="M96" s="45" t="s">
        <v>225</v>
      </c>
    </row>
    <row r="97" spans="1:16" x14ac:dyDescent="0.25">
      <c r="A97" s="15"/>
      <c r="B97" s="19"/>
      <c r="C97" s="20"/>
      <c r="D97" s="18"/>
      <c r="E97" s="18"/>
      <c r="F97" s="20"/>
      <c r="G97" s="18"/>
      <c r="H97" s="18"/>
      <c r="I97" s="20"/>
      <c r="J97" s="18"/>
      <c r="K97" s="18"/>
      <c r="L97" s="20"/>
      <c r="M97" s="18"/>
    </row>
    <row r="98" spans="1:16" ht="15.75" thickBot="1" x14ac:dyDescent="0.3">
      <c r="A98" s="15"/>
      <c r="B98" s="30" t="s">
        <v>36</v>
      </c>
      <c r="C98" s="62"/>
      <c r="D98" s="32" t="s">
        <v>766</v>
      </c>
      <c r="E98" s="28"/>
      <c r="F98" s="62"/>
      <c r="G98" s="31" t="s">
        <v>225</v>
      </c>
      <c r="H98" s="28"/>
      <c r="I98" s="62"/>
      <c r="J98" s="32" t="s">
        <v>766</v>
      </c>
      <c r="K98" s="28"/>
      <c r="L98" s="62"/>
      <c r="M98" s="31" t="s">
        <v>225</v>
      </c>
    </row>
    <row r="99" spans="1:16" ht="15.75" thickBot="1" x14ac:dyDescent="0.3">
      <c r="A99" s="15"/>
      <c r="B99" s="33" t="s">
        <v>163</v>
      </c>
      <c r="C99" s="34" t="s">
        <v>207</v>
      </c>
      <c r="D99" s="35" t="s">
        <v>767</v>
      </c>
      <c r="E99" s="18"/>
      <c r="F99" s="34" t="s">
        <v>207</v>
      </c>
      <c r="G99" s="34" t="s">
        <v>225</v>
      </c>
      <c r="H99" s="18"/>
      <c r="I99" s="34" t="s">
        <v>207</v>
      </c>
      <c r="J99" s="35" t="s">
        <v>767</v>
      </c>
      <c r="K99" s="18"/>
      <c r="L99" s="34" t="s">
        <v>207</v>
      </c>
      <c r="M99" s="34" t="s">
        <v>225</v>
      </c>
    </row>
    <row r="100" spans="1:16" ht="15.75" thickTop="1" x14ac:dyDescent="0.25">
      <c r="A100" s="15"/>
      <c r="B100" s="70"/>
      <c r="C100" s="70"/>
      <c r="D100" s="70"/>
      <c r="E100" s="70"/>
      <c r="F100" s="70"/>
      <c r="G100" s="70"/>
      <c r="H100" s="70"/>
      <c r="I100" s="70"/>
      <c r="J100" s="70"/>
      <c r="K100" s="70"/>
      <c r="L100" s="70"/>
      <c r="M100" s="70"/>
      <c r="N100" s="70"/>
      <c r="O100" s="70"/>
      <c r="P100" s="70"/>
    </row>
    <row r="101" spans="1:16" x14ac:dyDescent="0.25">
      <c r="A101" s="15"/>
      <c r="B101" s="70" t="s">
        <v>768</v>
      </c>
      <c r="C101" s="70"/>
      <c r="D101" s="70"/>
      <c r="E101" s="70"/>
      <c r="F101" s="70"/>
      <c r="G101" s="70"/>
      <c r="H101" s="70"/>
      <c r="I101" s="70"/>
      <c r="J101" s="70"/>
      <c r="K101" s="70"/>
      <c r="L101" s="70"/>
      <c r="M101" s="70"/>
      <c r="N101" s="70"/>
      <c r="O101" s="70"/>
      <c r="P101" s="70"/>
    </row>
    <row r="102" spans="1:16" x14ac:dyDescent="0.25">
      <c r="A102" s="15"/>
      <c r="B102" s="70"/>
      <c r="C102" s="70"/>
      <c r="D102" s="70"/>
      <c r="E102" s="70"/>
      <c r="F102" s="70"/>
      <c r="G102" s="70"/>
      <c r="H102" s="70"/>
      <c r="I102" s="70"/>
      <c r="J102" s="70"/>
      <c r="K102" s="70"/>
      <c r="L102" s="70"/>
      <c r="M102" s="70"/>
      <c r="N102" s="70"/>
      <c r="O102" s="70"/>
      <c r="P102" s="70"/>
    </row>
    <row r="103" spans="1:16" x14ac:dyDescent="0.25">
      <c r="A103" s="15"/>
      <c r="B103" s="70" t="s">
        <v>769</v>
      </c>
      <c r="C103" s="70"/>
      <c r="D103" s="70"/>
      <c r="E103" s="70"/>
      <c r="F103" s="70"/>
      <c r="G103" s="70"/>
      <c r="H103" s="70"/>
      <c r="I103" s="70"/>
      <c r="J103" s="70"/>
      <c r="K103" s="70"/>
      <c r="L103" s="70"/>
      <c r="M103" s="70"/>
      <c r="N103" s="70"/>
      <c r="O103" s="70"/>
      <c r="P103" s="70"/>
    </row>
    <row r="104" spans="1:16" x14ac:dyDescent="0.25">
      <c r="A104" s="15"/>
      <c r="B104" s="70"/>
      <c r="C104" s="70"/>
      <c r="D104" s="70"/>
      <c r="E104" s="70"/>
      <c r="F104" s="70"/>
      <c r="G104" s="70"/>
      <c r="H104" s="70"/>
      <c r="I104" s="70"/>
      <c r="J104" s="70"/>
      <c r="K104" s="70"/>
      <c r="L104" s="70"/>
      <c r="M104" s="70"/>
      <c r="N104" s="70"/>
      <c r="O104" s="70"/>
      <c r="P104" s="70"/>
    </row>
    <row r="105" spans="1:16" x14ac:dyDescent="0.25">
      <c r="A105" s="15"/>
      <c r="B105" s="70" t="s">
        <v>770</v>
      </c>
      <c r="C105" s="70"/>
      <c r="D105" s="70"/>
      <c r="E105" s="70"/>
      <c r="F105" s="70"/>
      <c r="G105" s="70"/>
      <c r="H105" s="70"/>
      <c r="I105" s="70"/>
      <c r="J105" s="70"/>
      <c r="K105" s="70"/>
      <c r="L105" s="70"/>
      <c r="M105" s="70"/>
      <c r="N105" s="70"/>
      <c r="O105" s="70"/>
      <c r="P105" s="70"/>
    </row>
    <row r="106" spans="1:16" x14ac:dyDescent="0.25">
      <c r="A106" s="15"/>
      <c r="B106" s="70"/>
      <c r="C106" s="70"/>
      <c r="D106" s="70"/>
      <c r="E106" s="70"/>
      <c r="F106" s="70"/>
      <c r="G106" s="70"/>
      <c r="H106" s="70"/>
      <c r="I106" s="70"/>
      <c r="J106" s="70"/>
      <c r="K106" s="70"/>
      <c r="L106" s="70"/>
      <c r="M106" s="70"/>
      <c r="N106" s="70"/>
      <c r="O106" s="70"/>
      <c r="P106" s="70"/>
    </row>
    <row r="107" spans="1:16" x14ac:dyDescent="0.25">
      <c r="A107" s="15"/>
      <c r="B107" s="70" t="s">
        <v>771</v>
      </c>
      <c r="C107" s="70"/>
      <c r="D107" s="70"/>
      <c r="E107" s="70"/>
      <c r="F107" s="70"/>
      <c r="G107" s="70"/>
      <c r="H107" s="70"/>
      <c r="I107" s="70"/>
      <c r="J107" s="70"/>
      <c r="K107" s="70"/>
      <c r="L107" s="70"/>
      <c r="M107" s="70"/>
      <c r="N107" s="70"/>
      <c r="O107" s="70"/>
      <c r="P107" s="70"/>
    </row>
    <row r="108" spans="1:16" x14ac:dyDescent="0.25">
      <c r="A108" s="15"/>
      <c r="B108" s="70"/>
      <c r="C108" s="70"/>
      <c r="D108" s="70"/>
      <c r="E108" s="70"/>
      <c r="F108" s="70"/>
      <c r="G108" s="70"/>
      <c r="H108" s="70"/>
      <c r="I108" s="70"/>
      <c r="J108" s="70"/>
      <c r="K108" s="70"/>
      <c r="L108" s="70"/>
      <c r="M108" s="70"/>
      <c r="N108" s="70"/>
      <c r="O108" s="70"/>
      <c r="P108" s="70"/>
    </row>
    <row r="109" spans="1:16" x14ac:dyDescent="0.25">
      <c r="A109" s="15"/>
      <c r="B109" s="88" t="s">
        <v>772</v>
      </c>
      <c r="C109" s="88"/>
      <c r="D109" s="88"/>
      <c r="E109" s="88"/>
      <c r="F109" s="88"/>
      <c r="G109" s="88"/>
      <c r="H109" s="88"/>
      <c r="I109" s="88"/>
      <c r="J109" s="88"/>
      <c r="K109" s="88"/>
      <c r="L109" s="88"/>
      <c r="M109" s="88"/>
      <c r="N109" s="88"/>
      <c r="O109" s="88"/>
      <c r="P109" s="88"/>
    </row>
    <row r="110" spans="1:16" x14ac:dyDescent="0.25">
      <c r="A110" s="15"/>
      <c r="B110" s="88" t="s">
        <v>773</v>
      </c>
      <c r="C110" s="88"/>
      <c r="D110" s="88"/>
      <c r="E110" s="88"/>
      <c r="F110" s="88"/>
      <c r="G110" s="88"/>
      <c r="H110" s="88"/>
      <c r="I110" s="88"/>
      <c r="J110" s="88"/>
      <c r="K110" s="88"/>
      <c r="L110" s="88"/>
      <c r="M110" s="88"/>
      <c r="N110" s="88"/>
      <c r="O110" s="88"/>
      <c r="P110" s="88"/>
    </row>
    <row r="111" spans="1:16" x14ac:dyDescent="0.25">
      <c r="A111" s="15"/>
      <c r="B111" s="88" t="s">
        <v>774</v>
      </c>
      <c r="C111" s="88"/>
      <c r="D111" s="88"/>
      <c r="E111" s="88"/>
      <c r="F111" s="88"/>
      <c r="G111" s="88"/>
      <c r="H111" s="88"/>
      <c r="I111" s="88"/>
      <c r="J111" s="88"/>
      <c r="K111" s="88"/>
      <c r="L111" s="88"/>
      <c r="M111" s="88"/>
      <c r="N111" s="88"/>
      <c r="O111" s="88"/>
      <c r="P111" s="88"/>
    </row>
    <row r="112" spans="1:16" x14ac:dyDescent="0.25">
      <c r="A112" s="15"/>
      <c r="B112" s="88" t="s">
        <v>775</v>
      </c>
      <c r="C112" s="88"/>
      <c r="D112" s="88"/>
      <c r="E112" s="88"/>
      <c r="F112" s="88"/>
      <c r="G112" s="88"/>
      <c r="H112" s="88"/>
      <c r="I112" s="88"/>
      <c r="J112" s="88"/>
      <c r="K112" s="88"/>
      <c r="L112" s="88"/>
      <c r="M112" s="88"/>
      <c r="N112" s="88"/>
      <c r="O112" s="88"/>
      <c r="P112" s="88"/>
    </row>
    <row r="113" spans="1:16" x14ac:dyDescent="0.25">
      <c r="A113" s="15"/>
      <c r="B113" s="88" t="s">
        <v>776</v>
      </c>
      <c r="C113" s="88"/>
      <c r="D113" s="88"/>
      <c r="E113" s="88"/>
      <c r="F113" s="88"/>
      <c r="G113" s="88"/>
      <c r="H113" s="88"/>
      <c r="I113" s="88"/>
      <c r="J113" s="88"/>
      <c r="K113" s="88"/>
      <c r="L113" s="88"/>
      <c r="M113" s="88"/>
      <c r="N113" s="88"/>
      <c r="O113" s="88"/>
      <c r="P113" s="88"/>
    </row>
    <row r="114" spans="1:16" x14ac:dyDescent="0.25">
      <c r="A114" s="15"/>
      <c r="B114" s="88" t="s">
        <v>777</v>
      </c>
      <c r="C114" s="88"/>
      <c r="D114" s="88"/>
      <c r="E114" s="88"/>
      <c r="F114" s="88"/>
      <c r="G114" s="88"/>
      <c r="H114" s="88"/>
      <c r="I114" s="88"/>
      <c r="J114" s="88"/>
      <c r="K114" s="88"/>
      <c r="L114" s="88"/>
      <c r="M114" s="88"/>
      <c r="N114" s="88"/>
      <c r="O114" s="88"/>
      <c r="P114" s="88"/>
    </row>
    <row r="115" spans="1:16" x14ac:dyDescent="0.25">
      <c r="A115" s="15"/>
      <c r="B115" s="70" t="s">
        <v>778</v>
      </c>
      <c r="C115" s="70"/>
      <c r="D115" s="70"/>
      <c r="E115" s="70"/>
      <c r="F115" s="70"/>
      <c r="G115" s="70"/>
      <c r="H115" s="70"/>
      <c r="I115" s="70"/>
      <c r="J115" s="70"/>
      <c r="K115" s="70"/>
      <c r="L115" s="70"/>
      <c r="M115" s="70"/>
      <c r="N115" s="70"/>
      <c r="O115" s="70"/>
      <c r="P115" s="70"/>
    </row>
    <row r="116" spans="1:16" ht="25.5" customHeight="1" x14ac:dyDescent="0.25">
      <c r="A116" s="15"/>
      <c r="B116" s="88" t="s">
        <v>779</v>
      </c>
      <c r="C116" s="88"/>
      <c r="D116" s="88"/>
      <c r="E116" s="88"/>
      <c r="F116" s="88"/>
      <c r="G116" s="88"/>
      <c r="H116" s="88"/>
      <c r="I116" s="88"/>
      <c r="J116" s="88"/>
      <c r="K116" s="88"/>
      <c r="L116" s="88"/>
      <c r="M116" s="88"/>
      <c r="N116" s="88"/>
      <c r="O116" s="88"/>
      <c r="P116" s="88"/>
    </row>
    <row r="117" spans="1:16" x14ac:dyDescent="0.25">
      <c r="A117" s="15"/>
      <c r="B117" s="88" t="s">
        <v>780</v>
      </c>
      <c r="C117" s="88"/>
      <c r="D117" s="88"/>
      <c r="E117" s="88"/>
      <c r="F117" s="88"/>
      <c r="G117" s="88"/>
      <c r="H117" s="88"/>
      <c r="I117" s="88"/>
      <c r="J117" s="88"/>
      <c r="K117" s="88"/>
      <c r="L117" s="88"/>
      <c r="M117" s="88"/>
      <c r="N117" s="88"/>
      <c r="O117" s="88"/>
      <c r="P117" s="88"/>
    </row>
    <row r="118" spans="1:16" x14ac:dyDescent="0.25">
      <c r="A118" s="15"/>
      <c r="B118" s="71"/>
      <c r="C118" s="71"/>
      <c r="D118" s="71"/>
      <c r="E118" s="71"/>
      <c r="F118" s="71"/>
      <c r="G118" s="71"/>
      <c r="H118" s="71"/>
      <c r="I118" s="71"/>
      <c r="J118" s="71"/>
      <c r="K118" s="71"/>
      <c r="L118" s="71"/>
      <c r="M118" s="71"/>
      <c r="N118" s="71"/>
      <c r="O118" s="71"/>
      <c r="P118" s="71"/>
    </row>
    <row r="119" spans="1:16" x14ac:dyDescent="0.25">
      <c r="A119" s="15"/>
      <c r="B119" s="71" t="s">
        <v>781</v>
      </c>
      <c r="C119" s="71"/>
      <c r="D119" s="71"/>
      <c r="E119" s="71"/>
      <c r="F119" s="71"/>
      <c r="G119" s="71"/>
      <c r="H119" s="71"/>
      <c r="I119" s="71"/>
      <c r="J119" s="71"/>
      <c r="K119" s="71"/>
      <c r="L119" s="71"/>
      <c r="M119" s="71"/>
      <c r="N119" s="71"/>
      <c r="O119" s="71"/>
      <c r="P119" s="71"/>
    </row>
    <row r="120" spans="1:16" x14ac:dyDescent="0.25">
      <c r="A120" s="15"/>
      <c r="B120" s="93"/>
      <c r="C120" s="93"/>
      <c r="D120" s="93"/>
      <c r="E120" s="93"/>
      <c r="F120" s="93"/>
      <c r="G120" s="93"/>
      <c r="H120" s="93"/>
      <c r="I120" s="93"/>
      <c r="J120" s="93"/>
      <c r="K120" s="93"/>
      <c r="L120" s="93"/>
      <c r="M120" s="93"/>
      <c r="N120" s="93"/>
      <c r="O120" s="93"/>
      <c r="P120" s="93"/>
    </row>
    <row r="121" spans="1:16" x14ac:dyDescent="0.25">
      <c r="A121" s="15"/>
      <c r="B121" s="17"/>
      <c r="C121" s="16"/>
      <c r="D121" s="16"/>
      <c r="E121" s="16"/>
      <c r="F121" s="16"/>
      <c r="G121" s="16"/>
      <c r="H121" s="16"/>
      <c r="I121" s="16"/>
      <c r="J121" s="16"/>
      <c r="K121" s="16"/>
      <c r="L121" s="16"/>
      <c r="M121" s="16"/>
    </row>
    <row r="122" spans="1:16" x14ac:dyDescent="0.25">
      <c r="A122" s="15"/>
      <c r="B122" s="19"/>
      <c r="C122" s="20"/>
      <c r="D122" s="18"/>
      <c r="E122" s="18"/>
      <c r="F122" s="20"/>
      <c r="G122" s="18"/>
      <c r="H122" s="18"/>
      <c r="I122" s="20"/>
      <c r="J122" s="18"/>
      <c r="K122" s="18"/>
      <c r="L122" s="20"/>
      <c r="M122" s="18"/>
    </row>
    <row r="123" spans="1:16" x14ac:dyDescent="0.25">
      <c r="A123" s="15"/>
      <c r="B123" s="19"/>
      <c r="C123" s="52" t="s">
        <v>204</v>
      </c>
      <c r="D123" s="52"/>
      <c r="E123" s="52"/>
      <c r="F123" s="52"/>
      <c r="G123" s="52"/>
      <c r="H123" s="22"/>
      <c r="I123" s="52" t="s">
        <v>233</v>
      </c>
      <c r="J123" s="52"/>
      <c r="K123" s="52"/>
      <c r="L123" s="52"/>
      <c r="M123" s="52"/>
    </row>
    <row r="124" spans="1:16" x14ac:dyDescent="0.25">
      <c r="A124" s="15"/>
      <c r="B124" s="19"/>
      <c r="C124" s="52" t="s">
        <v>782</v>
      </c>
      <c r="D124" s="52"/>
      <c r="E124" s="22"/>
      <c r="F124" s="52" t="s">
        <v>198</v>
      </c>
      <c r="G124" s="52"/>
      <c r="H124" s="22"/>
      <c r="I124" s="52" t="s">
        <v>782</v>
      </c>
      <c r="J124" s="52"/>
      <c r="K124" s="22"/>
      <c r="L124" s="52" t="s">
        <v>198</v>
      </c>
      <c r="M124" s="52"/>
    </row>
    <row r="125" spans="1:16" ht="15.75" thickBot="1" x14ac:dyDescent="0.3">
      <c r="A125" s="15"/>
      <c r="B125" s="23" t="s">
        <v>199</v>
      </c>
      <c r="C125" s="53" t="s">
        <v>783</v>
      </c>
      <c r="D125" s="53"/>
      <c r="E125" s="22"/>
      <c r="F125" s="53" t="s">
        <v>783</v>
      </c>
      <c r="G125" s="53"/>
      <c r="H125" s="22"/>
      <c r="I125" s="53" t="s">
        <v>783</v>
      </c>
      <c r="J125" s="53"/>
      <c r="K125" s="22"/>
      <c r="L125" s="53" t="s">
        <v>783</v>
      </c>
      <c r="M125" s="53"/>
    </row>
    <row r="126" spans="1:16" x14ac:dyDescent="0.25">
      <c r="A126" s="15"/>
      <c r="B126" s="30" t="s">
        <v>784</v>
      </c>
      <c r="C126" s="26"/>
      <c r="D126" s="58"/>
      <c r="E126" s="59"/>
      <c r="F126" s="26"/>
      <c r="G126" s="58"/>
      <c r="H126" s="59"/>
      <c r="I126" s="26"/>
      <c r="J126" s="58"/>
      <c r="K126" s="59"/>
      <c r="L126" s="26"/>
      <c r="M126" s="58"/>
    </row>
    <row r="127" spans="1:16" x14ac:dyDescent="0.25">
      <c r="A127" s="15"/>
      <c r="B127" s="19" t="s">
        <v>785</v>
      </c>
      <c r="C127" s="20"/>
      <c r="D127" s="22"/>
      <c r="E127" s="22"/>
      <c r="F127" s="20"/>
      <c r="G127" s="22"/>
      <c r="H127" s="22"/>
      <c r="I127" s="20"/>
      <c r="J127" s="22"/>
      <c r="K127" s="22"/>
      <c r="L127" s="20"/>
      <c r="M127" s="22"/>
    </row>
    <row r="128" spans="1:16" x14ac:dyDescent="0.25">
      <c r="A128" s="15"/>
      <c r="B128" s="48" t="s">
        <v>26</v>
      </c>
      <c r="C128" s="45" t="s">
        <v>207</v>
      </c>
      <c r="D128" s="42" t="s">
        <v>786</v>
      </c>
      <c r="E128" s="28"/>
      <c r="F128" s="45" t="s">
        <v>207</v>
      </c>
      <c r="G128" s="42" t="s">
        <v>786</v>
      </c>
      <c r="H128" s="28"/>
      <c r="I128" s="45" t="s">
        <v>207</v>
      </c>
      <c r="J128" s="42" t="s">
        <v>787</v>
      </c>
      <c r="K128" s="28"/>
      <c r="L128" s="45" t="s">
        <v>207</v>
      </c>
      <c r="M128" s="42" t="s">
        <v>787</v>
      </c>
    </row>
    <row r="129" spans="1:16" x14ac:dyDescent="0.25">
      <c r="A129" s="15"/>
      <c r="B129" s="33" t="s">
        <v>788</v>
      </c>
      <c r="C129" s="20"/>
      <c r="D129" s="41" t="s">
        <v>208</v>
      </c>
      <c r="E129" s="18"/>
      <c r="F129" s="20"/>
      <c r="G129" s="41" t="s">
        <v>210</v>
      </c>
      <c r="H129" s="18"/>
      <c r="I129" s="20"/>
      <c r="J129" s="41" t="s">
        <v>234</v>
      </c>
      <c r="K129" s="18"/>
      <c r="L129" s="20"/>
      <c r="M129" s="41" t="s">
        <v>236</v>
      </c>
    </row>
    <row r="130" spans="1:16" x14ac:dyDescent="0.25">
      <c r="A130" s="15"/>
      <c r="B130" s="48" t="s">
        <v>33</v>
      </c>
      <c r="C130" s="39"/>
      <c r="D130" s="42" t="s">
        <v>789</v>
      </c>
      <c r="E130" s="28"/>
      <c r="F130" s="39"/>
      <c r="G130" s="42" t="s">
        <v>789</v>
      </c>
      <c r="H130" s="28"/>
      <c r="I130" s="39"/>
      <c r="J130" s="42" t="s">
        <v>790</v>
      </c>
      <c r="K130" s="28"/>
      <c r="L130" s="39"/>
      <c r="M130" s="42" t="s">
        <v>790</v>
      </c>
    </row>
    <row r="131" spans="1:16" x14ac:dyDescent="0.25">
      <c r="A131" s="15"/>
      <c r="B131" s="33" t="s">
        <v>791</v>
      </c>
      <c r="C131" s="20"/>
      <c r="D131" s="41" t="s">
        <v>792</v>
      </c>
      <c r="E131" s="18"/>
      <c r="F131" s="20"/>
      <c r="G131" s="41" t="s">
        <v>792</v>
      </c>
      <c r="H131" s="18"/>
      <c r="I131" s="20"/>
      <c r="J131" s="41" t="s">
        <v>793</v>
      </c>
      <c r="K131" s="18"/>
      <c r="L131" s="20"/>
      <c r="M131" s="41" t="s">
        <v>793</v>
      </c>
    </row>
    <row r="132" spans="1:16" x14ac:dyDescent="0.25">
      <c r="A132" s="15"/>
      <c r="B132" s="48" t="s">
        <v>794</v>
      </c>
      <c r="C132" s="39"/>
      <c r="D132" s="42" t="s">
        <v>795</v>
      </c>
      <c r="E132" s="28"/>
      <c r="F132" s="39"/>
      <c r="G132" s="42" t="s">
        <v>795</v>
      </c>
      <c r="H132" s="28"/>
      <c r="I132" s="39"/>
      <c r="J132" s="42" t="s">
        <v>796</v>
      </c>
      <c r="K132" s="28"/>
      <c r="L132" s="39"/>
      <c r="M132" s="42" t="s">
        <v>796</v>
      </c>
    </row>
    <row r="133" spans="1:16" x14ac:dyDescent="0.25">
      <c r="A133" s="15"/>
      <c r="B133" s="19" t="s">
        <v>797</v>
      </c>
      <c r="C133" s="20"/>
      <c r="D133" s="18"/>
      <c r="E133" s="18"/>
      <c r="F133" s="20"/>
      <c r="G133" s="18"/>
      <c r="H133" s="18"/>
      <c r="I133" s="20"/>
      <c r="J133" s="18"/>
      <c r="K133" s="18"/>
      <c r="L133" s="20"/>
      <c r="M133" s="18"/>
    </row>
    <row r="134" spans="1:16" x14ac:dyDescent="0.25">
      <c r="A134" s="15"/>
      <c r="B134" s="48" t="s">
        <v>798</v>
      </c>
      <c r="C134" s="39"/>
      <c r="D134" s="42" t="s">
        <v>355</v>
      </c>
      <c r="E134" s="28"/>
      <c r="F134" s="39"/>
      <c r="G134" s="42" t="s">
        <v>799</v>
      </c>
      <c r="H134" s="28"/>
      <c r="I134" s="39"/>
      <c r="J134" s="42" t="s">
        <v>356</v>
      </c>
      <c r="K134" s="28"/>
      <c r="L134" s="39"/>
      <c r="M134" s="42" t="s">
        <v>800</v>
      </c>
    </row>
    <row r="135" spans="1:16" x14ac:dyDescent="0.25">
      <c r="A135" s="15"/>
      <c r="B135" s="19" t="s">
        <v>801</v>
      </c>
      <c r="C135" s="20"/>
      <c r="D135" s="18"/>
      <c r="E135" s="18"/>
      <c r="F135" s="20"/>
      <c r="G135" s="18"/>
      <c r="H135" s="18"/>
      <c r="I135" s="20"/>
      <c r="J135" s="18"/>
      <c r="K135" s="18"/>
      <c r="L135" s="20"/>
      <c r="M135" s="18"/>
    </row>
    <row r="136" spans="1:16" x14ac:dyDescent="0.25">
      <c r="A136" s="15"/>
      <c r="B136" s="30" t="s">
        <v>785</v>
      </c>
      <c r="C136" s="39"/>
      <c r="D136" s="28"/>
      <c r="E136" s="28"/>
      <c r="F136" s="39"/>
      <c r="G136" s="28"/>
      <c r="H136" s="28"/>
      <c r="I136" s="39"/>
      <c r="J136" s="28"/>
      <c r="K136" s="28"/>
      <c r="L136" s="39"/>
      <c r="M136" s="28"/>
    </row>
    <row r="137" spans="1:16" x14ac:dyDescent="0.25">
      <c r="A137" s="15"/>
      <c r="B137" s="33" t="s">
        <v>802</v>
      </c>
      <c r="C137" s="20"/>
      <c r="D137" s="41" t="s">
        <v>803</v>
      </c>
      <c r="E137" s="18"/>
      <c r="F137" s="20"/>
      <c r="G137" s="41" t="s">
        <v>804</v>
      </c>
      <c r="H137" s="18"/>
      <c r="I137" s="20"/>
      <c r="J137" s="41" t="s">
        <v>805</v>
      </c>
      <c r="K137" s="18"/>
      <c r="L137" s="20"/>
      <c r="M137" s="41" t="s">
        <v>806</v>
      </c>
    </row>
    <row r="138" spans="1:16" x14ac:dyDescent="0.25">
      <c r="A138" s="15"/>
      <c r="B138" s="48" t="s">
        <v>49</v>
      </c>
      <c r="C138" s="39"/>
      <c r="D138" s="42" t="s">
        <v>807</v>
      </c>
      <c r="E138" s="28"/>
      <c r="F138" s="39"/>
      <c r="G138" s="42" t="s">
        <v>807</v>
      </c>
      <c r="H138" s="28"/>
      <c r="I138" s="39"/>
      <c r="J138" s="42" t="s">
        <v>808</v>
      </c>
      <c r="K138" s="28"/>
      <c r="L138" s="39"/>
      <c r="M138" s="42" t="s">
        <v>808</v>
      </c>
    </row>
    <row r="139" spans="1:16" x14ac:dyDescent="0.25">
      <c r="A139" s="15"/>
      <c r="B139" s="33" t="s">
        <v>51</v>
      </c>
      <c r="C139" s="20"/>
      <c r="D139" s="41" t="s">
        <v>809</v>
      </c>
      <c r="E139" s="18"/>
      <c r="F139" s="20"/>
      <c r="G139" s="41" t="s">
        <v>809</v>
      </c>
      <c r="H139" s="18"/>
      <c r="I139" s="20"/>
      <c r="J139" s="41" t="s">
        <v>810</v>
      </c>
      <c r="K139" s="18"/>
      <c r="L139" s="20"/>
      <c r="M139" s="41" t="s">
        <v>810</v>
      </c>
    </row>
    <row r="140" spans="1:16" x14ac:dyDescent="0.25">
      <c r="A140" s="15"/>
      <c r="B140" s="48" t="s">
        <v>811</v>
      </c>
      <c r="C140" s="39"/>
      <c r="D140" s="42" t="s">
        <v>812</v>
      </c>
      <c r="E140" s="28"/>
      <c r="F140" s="39"/>
      <c r="G140" s="42" t="s">
        <v>812</v>
      </c>
      <c r="H140" s="28"/>
      <c r="I140" s="39"/>
      <c r="J140" s="42" t="s">
        <v>813</v>
      </c>
      <c r="K140" s="28"/>
      <c r="L140" s="39"/>
      <c r="M140" s="42" t="s">
        <v>813</v>
      </c>
    </row>
    <row r="141" spans="1:16" x14ac:dyDescent="0.25">
      <c r="A141" s="15"/>
      <c r="B141" s="33" t="s">
        <v>52</v>
      </c>
      <c r="C141" s="20"/>
      <c r="D141" s="41" t="s">
        <v>814</v>
      </c>
      <c r="E141" s="18"/>
      <c r="F141" s="20"/>
      <c r="G141" s="41" t="s">
        <v>815</v>
      </c>
      <c r="H141" s="18"/>
      <c r="I141" s="20"/>
      <c r="J141" s="41" t="s">
        <v>816</v>
      </c>
      <c r="K141" s="18"/>
      <c r="L141" s="20"/>
      <c r="M141" s="41" t="s">
        <v>817</v>
      </c>
    </row>
    <row r="142" spans="1:16" x14ac:dyDescent="0.25">
      <c r="A142" s="15"/>
      <c r="B142" s="48" t="s">
        <v>53</v>
      </c>
      <c r="C142" s="39"/>
      <c r="D142" s="42" t="s">
        <v>818</v>
      </c>
      <c r="E142" s="28"/>
      <c r="F142" s="39"/>
      <c r="G142" s="42" t="s">
        <v>818</v>
      </c>
      <c r="H142" s="28"/>
      <c r="I142" s="39"/>
      <c r="J142" s="42" t="s">
        <v>818</v>
      </c>
      <c r="K142" s="28"/>
      <c r="L142" s="39"/>
      <c r="M142" s="42" t="s">
        <v>818</v>
      </c>
    </row>
    <row r="143" spans="1:16" x14ac:dyDescent="0.25">
      <c r="A143" s="15"/>
      <c r="B143" s="71"/>
      <c r="C143" s="71"/>
      <c r="D143" s="71"/>
      <c r="E143" s="71"/>
      <c r="F143" s="71"/>
      <c r="G143" s="71"/>
      <c r="H143" s="71"/>
      <c r="I143" s="71"/>
      <c r="J143" s="71"/>
      <c r="K143" s="71"/>
      <c r="L143" s="71"/>
      <c r="M143" s="71"/>
      <c r="N143" s="71"/>
      <c r="O143" s="71"/>
      <c r="P143" s="71"/>
    </row>
    <row r="144" spans="1:16" x14ac:dyDescent="0.25">
      <c r="A144" s="15"/>
      <c r="B144" s="89"/>
      <c r="C144" s="89"/>
      <c r="D144" s="89"/>
      <c r="E144" s="89"/>
      <c r="F144" s="89"/>
      <c r="G144" s="89"/>
      <c r="H144" s="89"/>
      <c r="I144" s="89"/>
      <c r="J144" s="89"/>
      <c r="K144" s="89"/>
      <c r="L144" s="89"/>
      <c r="M144" s="89"/>
      <c r="N144" s="89"/>
      <c r="O144" s="89"/>
      <c r="P144" s="89"/>
    </row>
    <row r="145" spans="1:16" x14ac:dyDescent="0.25">
      <c r="A145" s="15"/>
      <c r="B145" s="89"/>
      <c r="C145" s="89"/>
      <c r="D145" s="89"/>
      <c r="E145" s="89"/>
      <c r="F145" s="89"/>
      <c r="G145" s="89"/>
      <c r="H145" s="89"/>
      <c r="I145" s="89"/>
      <c r="J145" s="89"/>
      <c r="K145" s="89"/>
      <c r="L145" s="89"/>
      <c r="M145" s="89"/>
      <c r="N145" s="89"/>
      <c r="O145" s="89"/>
      <c r="P145" s="89"/>
    </row>
    <row r="146" spans="1:16" x14ac:dyDescent="0.25">
      <c r="A146" s="15"/>
      <c r="B146" s="89"/>
      <c r="C146" s="89"/>
      <c r="D146" s="89"/>
      <c r="E146" s="89"/>
      <c r="F146" s="89"/>
      <c r="G146" s="89"/>
      <c r="H146" s="89"/>
      <c r="I146" s="89"/>
      <c r="J146" s="89"/>
      <c r="K146" s="89"/>
      <c r="L146" s="89"/>
      <c r="M146" s="89"/>
      <c r="N146" s="89"/>
      <c r="O146" s="89"/>
      <c r="P146" s="89"/>
    </row>
    <row r="147" spans="1:16" x14ac:dyDescent="0.25">
      <c r="A147" s="15"/>
      <c r="B147" s="89"/>
      <c r="C147" s="89"/>
      <c r="D147" s="89"/>
      <c r="E147" s="89"/>
      <c r="F147" s="89"/>
      <c r="G147" s="89"/>
      <c r="H147" s="89"/>
      <c r="I147" s="89"/>
      <c r="J147" s="89"/>
      <c r="K147" s="89"/>
      <c r="L147" s="89"/>
      <c r="M147" s="89"/>
      <c r="N147" s="89"/>
      <c r="O147" s="89"/>
      <c r="P147" s="89"/>
    </row>
    <row r="148" spans="1:16" x14ac:dyDescent="0.25">
      <c r="A148" s="15"/>
      <c r="B148" s="89"/>
      <c r="C148" s="89"/>
      <c r="D148" s="89"/>
      <c r="E148" s="89"/>
      <c r="F148" s="89"/>
      <c r="G148" s="89"/>
      <c r="H148" s="89"/>
      <c r="I148" s="89"/>
      <c r="J148" s="89"/>
      <c r="K148" s="89"/>
      <c r="L148" s="89"/>
      <c r="M148" s="89"/>
      <c r="N148" s="89"/>
      <c r="O148" s="89"/>
      <c r="P148" s="89"/>
    </row>
    <row r="149" spans="1:16" x14ac:dyDescent="0.25">
      <c r="A149" s="15"/>
      <c r="B149" s="89"/>
      <c r="C149" s="89"/>
      <c r="D149" s="89"/>
      <c r="E149" s="89"/>
      <c r="F149" s="89"/>
      <c r="G149" s="89"/>
      <c r="H149" s="89"/>
      <c r="I149" s="89"/>
      <c r="J149" s="89"/>
      <c r="K149" s="89"/>
      <c r="L149" s="89"/>
      <c r="M149" s="89"/>
      <c r="N149" s="89"/>
      <c r="O149" s="89"/>
      <c r="P149" s="89"/>
    </row>
    <row r="150" spans="1:16" x14ac:dyDescent="0.25">
      <c r="A150" s="15"/>
      <c r="B150" s="89"/>
      <c r="C150" s="89"/>
      <c r="D150" s="89"/>
      <c r="E150" s="89"/>
      <c r="F150" s="89"/>
      <c r="G150" s="89"/>
      <c r="H150" s="89"/>
      <c r="I150" s="89"/>
      <c r="J150" s="89"/>
      <c r="K150" s="89"/>
      <c r="L150" s="89"/>
      <c r="M150" s="89"/>
      <c r="N150" s="89"/>
      <c r="O150" s="89"/>
      <c r="P150" s="89"/>
    </row>
    <row r="151" spans="1:16" x14ac:dyDescent="0.25">
      <c r="A151" s="15"/>
      <c r="B151" s="89"/>
      <c r="C151" s="89"/>
      <c r="D151" s="89"/>
      <c r="E151" s="89"/>
      <c r="F151" s="89"/>
      <c r="G151" s="89"/>
      <c r="H151" s="89"/>
      <c r="I151" s="89"/>
      <c r="J151" s="89"/>
      <c r="K151" s="89"/>
      <c r="L151" s="89"/>
      <c r="M151" s="89"/>
      <c r="N151" s="89"/>
      <c r="O151" s="89"/>
      <c r="P151" s="89"/>
    </row>
    <row r="152" spans="1:16" x14ac:dyDescent="0.25">
      <c r="A152" s="15"/>
      <c r="B152" s="73"/>
      <c r="C152" s="73"/>
      <c r="D152" s="73"/>
      <c r="E152" s="73"/>
      <c r="F152" s="73"/>
      <c r="G152" s="73"/>
      <c r="H152" s="73"/>
      <c r="I152" s="73"/>
      <c r="J152" s="73"/>
      <c r="K152" s="73"/>
      <c r="L152" s="73"/>
      <c r="M152" s="73"/>
      <c r="N152" s="73"/>
      <c r="O152" s="73"/>
      <c r="P152" s="73"/>
    </row>
  </sheetData>
  <mergeCells count="101">
    <mergeCell ref="B150:P150"/>
    <mergeCell ref="B151:P151"/>
    <mergeCell ref="B152:P152"/>
    <mergeCell ref="B144:P144"/>
    <mergeCell ref="B145:P145"/>
    <mergeCell ref="B146:P146"/>
    <mergeCell ref="B147:P147"/>
    <mergeCell ref="B148:P148"/>
    <mergeCell ref="B149:P149"/>
    <mergeCell ref="B116:P116"/>
    <mergeCell ref="B117:P117"/>
    <mergeCell ref="B118:P118"/>
    <mergeCell ref="B119:P119"/>
    <mergeCell ref="B120:P120"/>
    <mergeCell ref="B143:P143"/>
    <mergeCell ref="B110:P110"/>
    <mergeCell ref="B111:P111"/>
    <mergeCell ref="B112:P112"/>
    <mergeCell ref="B113:P113"/>
    <mergeCell ref="B114:P114"/>
    <mergeCell ref="B115:P115"/>
    <mergeCell ref="B104:P104"/>
    <mergeCell ref="B105:P105"/>
    <mergeCell ref="B106:P106"/>
    <mergeCell ref="B107:P107"/>
    <mergeCell ref="B108:P108"/>
    <mergeCell ref="B109:P109"/>
    <mergeCell ref="B67:P67"/>
    <mergeCell ref="B68:P68"/>
    <mergeCell ref="B100:P100"/>
    <mergeCell ref="B101:P101"/>
    <mergeCell ref="B102:P102"/>
    <mergeCell ref="B103:P103"/>
    <mergeCell ref="B61:P61"/>
    <mergeCell ref="B62:P62"/>
    <mergeCell ref="B63:P63"/>
    <mergeCell ref="B64:P64"/>
    <mergeCell ref="B65:P65"/>
    <mergeCell ref="B66:P66"/>
    <mergeCell ref="B55:P55"/>
    <mergeCell ref="B56:P56"/>
    <mergeCell ref="B57:P57"/>
    <mergeCell ref="B58:P58"/>
    <mergeCell ref="B59:P59"/>
    <mergeCell ref="B60:P60"/>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C125:D125"/>
    <mergeCell ref="F125:G125"/>
    <mergeCell ref="I125:J125"/>
    <mergeCell ref="L125:M125"/>
    <mergeCell ref="A1:A2"/>
    <mergeCell ref="B1:P1"/>
    <mergeCell ref="B2:P2"/>
    <mergeCell ref="B3:P3"/>
    <mergeCell ref="A4:A152"/>
    <mergeCell ref="B4:P4"/>
    <mergeCell ref="C123:G123"/>
    <mergeCell ref="I123:M123"/>
    <mergeCell ref="C124:D124"/>
    <mergeCell ref="F124:G124"/>
    <mergeCell ref="I124:J124"/>
    <mergeCell ref="L124:M124"/>
    <mergeCell ref="F71:M71"/>
    <mergeCell ref="F72:G72"/>
    <mergeCell ref="I72:J72"/>
    <mergeCell ref="L72:M72"/>
    <mergeCell ref="C73:D73"/>
    <mergeCell ref="F73:G73"/>
    <mergeCell ref="I73:J73"/>
    <mergeCell ref="L73:M73"/>
    <mergeCell ref="I31:P31"/>
    <mergeCell ref="I32:J32"/>
    <mergeCell ref="L32:M32"/>
    <mergeCell ref="O32:P32"/>
    <mergeCell ref="F33:G33"/>
    <mergeCell ref="I33:J33"/>
    <mergeCell ref="L33:M33"/>
    <mergeCell ref="O33:P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1.140625" bestFit="1" customWidth="1"/>
    <col min="2" max="4" width="27.5703125" customWidth="1"/>
    <col min="5" max="5" width="18.5703125" customWidth="1"/>
    <col min="6" max="7" width="27.5703125" customWidth="1"/>
    <col min="8" max="8" width="15.85546875" customWidth="1"/>
    <col min="9" max="9" width="5.5703125" customWidth="1"/>
    <col min="10" max="10" width="18.5703125" customWidth="1"/>
    <col min="11" max="11" width="27.5703125" customWidth="1"/>
    <col min="12" max="12" width="5.5703125" customWidth="1"/>
    <col min="13" max="13" width="12" customWidth="1"/>
  </cols>
  <sheetData>
    <row r="1" spans="1:13" ht="15" customHeight="1" x14ac:dyDescent="0.25">
      <c r="A1" s="8" t="s">
        <v>8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820</v>
      </c>
      <c r="B3" s="67"/>
      <c r="C3" s="67"/>
      <c r="D3" s="67"/>
      <c r="E3" s="67"/>
      <c r="F3" s="67"/>
      <c r="G3" s="67"/>
      <c r="H3" s="67"/>
      <c r="I3" s="67"/>
      <c r="J3" s="67"/>
      <c r="K3" s="67"/>
      <c r="L3" s="67"/>
      <c r="M3" s="67"/>
    </row>
    <row r="4" spans="1:13" x14ac:dyDescent="0.25">
      <c r="A4" s="15" t="s">
        <v>819</v>
      </c>
      <c r="B4" s="68"/>
      <c r="C4" s="68"/>
      <c r="D4" s="68"/>
      <c r="E4" s="68"/>
      <c r="F4" s="68"/>
      <c r="G4" s="68"/>
      <c r="H4" s="68"/>
      <c r="I4" s="68"/>
      <c r="J4" s="68"/>
      <c r="K4" s="68"/>
      <c r="L4" s="68"/>
      <c r="M4" s="68"/>
    </row>
    <row r="5" spans="1:13" x14ac:dyDescent="0.25">
      <c r="A5" s="15"/>
      <c r="B5" s="68" t="s">
        <v>821</v>
      </c>
      <c r="C5" s="68"/>
      <c r="D5" s="68"/>
      <c r="E5" s="68"/>
      <c r="F5" s="68"/>
      <c r="G5" s="68"/>
      <c r="H5" s="68"/>
      <c r="I5" s="68"/>
      <c r="J5" s="68"/>
      <c r="K5" s="68"/>
      <c r="L5" s="68"/>
      <c r="M5" s="68"/>
    </row>
    <row r="6" spans="1:13" x14ac:dyDescent="0.25">
      <c r="A6" s="15"/>
      <c r="B6" s="70"/>
      <c r="C6" s="70"/>
      <c r="D6" s="70"/>
      <c r="E6" s="70"/>
      <c r="F6" s="70"/>
      <c r="G6" s="70"/>
      <c r="H6" s="70"/>
      <c r="I6" s="70"/>
      <c r="J6" s="70"/>
      <c r="K6" s="70"/>
      <c r="L6" s="70"/>
      <c r="M6" s="70"/>
    </row>
    <row r="7" spans="1:13" x14ac:dyDescent="0.25">
      <c r="A7" s="15"/>
      <c r="B7" s="70" t="s">
        <v>822</v>
      </c>
      <c r="C7" s="70"/>
      <c r="D7" s="70"/>
      <c r="E7" s="70"/>
      <c r="F7" s="70"/>
      <c r="G7" s="70"/>
      <c r="H7" s="70"/>
      <c r="I7" s="70"/>
      <c r="J7" s="70"/>
      <c r="K7" s="70"/>
      <c r="L7" s="70"/>
      <c r="M7" s="70"/>
    </row>
    <row r="8" spans="1:13" x14ac:dyDescent="0.25">
      <c r="A8" s="15"/>
      <c r="B8" s="70"/>
      <c r="C8" s="70"/>
      <c r="D8" s="70"/>
      <c r="E8" s="70"/>
      <c r="F8" s="70"/>
      <c r="G8" s="70"/>
      <c r="H8" s="70"/>
      <c r="I8" s="70"/>
      <c r="J8" s="70"/>
      <c r="K8" s="70"/>
      <c r="L8" s="70"/>
      <c r="M8" s="70"/>
    </row>
    <row r="9" spans="1:13" ht="25.5" customHeight="1" x14ac:dyDescent="0.25">
      <c r="A9" s="15"/>
      <c r="B9" s="70" t="s">
        <v>823</v>
      </c>
      <c r="C9" s="70"/>
      <c r="D9" s="70"/>
      <c r="E9" s="70"/>
      <c r="F9" s="70"/>
      <c r="G9" s="70"/>
      <c r="H9" s="70"/>
      <c r="I9" s="70"/>
      <c r="J9" s="70"/>
      <c r="K9" s="70"/>
      <c r="L9" s="70"/>
      <c r="M9" s="70"/>
    </row>
    <row r="10" spans="1:13" x14ac:dyDescent="0.25">
      <c r="A10" s="15"/>
      <c r="B10" s="70"/>
      <c r="C10" s="70"/>
      <c r="D10" s="70"/>
      <c r="E10" s="70"/>
      <c r="F10" s="70"/>
      <c r="G10" s="70"/>
      <c r="H10" s="70"/>
      <c r="I10" s="70"/>
      <c r="J10" s="70"/>
      <c r="K10" s="70"/>
      <c r="L10" s="70"/>
      <c r="M10" s="70"/>
    </row>
    <row r="11" spans="1:13" x14ac:dyDescent="0.25">
      <c r="A11" s="15"/>
      <c r="B11" s="88" t="s">
        <v>824</v>
      </c>
      <c r="C11" s="88"/>
      <c r="D11" s="88"/>
      <c r="E11" s="88"/>
      <c r="F11" s="88"/>
      <c r="G11" s="88"/>
      <c r="H11" s="88"/>
      <c r="I11" s="88"/>
      <c r="J11" s="88"/>
      <c r="K11" s="88"/>
      <c r="L11" s="88"/>
      <c r="M11" s="88"/>
    </row>
    <row r="12" spans="1:13" x14ac:dyDescent="0.25">
      <c r="A12" s="15"/>
      <c r="B12" s="88"/>
      <c r="C12" s="88"/>
      <c r="D12" s="88"/>
      <c r="E12" s="88"/>
      <c r="F12" s="88"/>
      <c r="G12" s="88"/>
      <c r="H12" s="88"/>
      <c r="I12" s="88"/>
      <c r="J12" s="88"/>
      <c r="K12" s="88"/>
      <c r="L12" s="88"/>
      <c r="M12" s="88"/>
    </row>
    <row r="13" spans="1:13" ht="38.25" customHeight="1" x14ac:dyDescent="0.25">
      <c r="A13" s="15"/>
      <c r="B13" s="70" t="s">
        <v>825</v>
      </c>
      <c r="C13" s="70"/>
      <c r="D13" s="70"/>
      <c r="E13" s="70"/>
      <c r="F13" s="70"/>
      <c r="G13" s="70"/>
      <c r="H13" s="70"/>
      <c r="I13" s="70"/>
      <c r="J13" s="70"/>
      <c r="K13" s="70"/>
      <c r="L13" s="70"/>
      <c r="M13" s="70"/>
    </row>
    <row r="14" spans="1:13" x14ac:dyDescent="0.25">
      <c r="A14" s="15"/>
      <c r="B14" s="88"/>
      <c r="C14" s="88"/>
      <c r="D14" s="88"/>
      <c r="E14" s="88"/>
      <c r="F14" s="88"/>
      <c r="G14" s="88"/>
      <c r="H14" s="88"/>
      <c r="I14" s="88"/>
      <c r="J14" s="88"/>
      <c r="K14" s="88"/>
      <c r="L14" s="88"/>
      <c r="M14" s="88"/>
    </row>
    <row r="15" spans="1:13" ht="25.5" customHeight="1" x14ac:dyDescent="0.25">
      <c r="A15" s="15"/>
      <c r="B15" s="70" t="s">
        <v>826</v>
      </c>
      <c r="C15" s="70"/>
      <c r="D15" s="70"/>
      <c r="E15" s="70"/>
      <c r="F15" s="70"/>
      <c r="G15" s="70"/>
      <c r="H15" s="70"/>
      <c r="I15" s="70"/>
      <c r="J15" s="70"/>
      <c r="K15" s="70"/>
      <c r="L15" s="70"/>
      <c r="M15" s="70"/>
    </row>
    <row r="16" spans="1:13" x14ac:dyDescent="0.25">
      <c r="A16" s="15"/>
      <c r="B16" s="70"/>
      <c r="C16" s="70"/>
      <c r="D16" s="70"/>
      <c r="E16" s="70"/>
      <c r="F16" s="70"/>
      <c r="G16" s="70"/>
      <c r="H16" s="70"/>
      <c r="I16" s="70"/>
      <c r="J16" s="70"/>
      <c r="K16" s="70"/>
      <c r="L16" s="70"/>
      <c r="M16" s="70"/>
    </row>
    <row r="17" spans="1:13" x14ac:dyDescent="0.25">
      <c r="A17" s="15"/>
      <c r="B17" s="87"/>
      <c r="C17" s="87"/>
      <c r="D17" s="87"/>
      <c r="E17" s="87"/>
      <c r="F17" s="87"/>
      <c r="G17" s="87"/>
      <c r="H17" s="87"/>
      <c r="I17" s="87"/>
      <c r="J17" s="87"/>
      <c r="K17" s="87"/>
      <c r="L17" s="87"/>
      <c r="M17" s="87"/>
    </row>
    <row r="18" spans="1:13" x14ac:dyDescent="0.25">
      <c r="A18" s="15"/>
      <c r="B18" s="89"/>
      <c r="C18" s="89"/>
      <c r="D18" s="16"/>
      <c r="E18" s="16"/>
      <c r="F18" s="16"/>
      <c r="G18" s="16"/>
      <c r="H18" s="16"/>
      <c r="I18" s="16"/>
      <c r="J18" s="16"/>
      <c r="K18" s="16"/>
      <c r="L18" s="16"/>
      <c r="M18" s="16"/>
    </row>
    <row r="19" spans="1:13" ht="15.75" thickBot="1" x14ac:dyDescent="0.3">
      <c r="A19" s="15"/>
      <c r="B19" s="94"/>
      <c r="C19" s="18"/>
      <c r="D19" s="53" t="s">
        <v>827</v>
      </c>
      <c r="E19" s="53"/>
      <c r="F19" s="53"/>
      <c r="G19" s="53"/>
      <c r="H19" s="53"/>
      <c r="I19" s="53" t="s">
        <v>233</v>
      </c>
      <c r="J19" s="53"/>
      <c r="K19" s="53"/>
      <c r="L19" s="53"/>
      <c r="M19" s="53"/>
    </row>
    <row r="20" spans="1:13" ht="15.75" thickBot="1" x14ac:dyDescent="0.3">
      <c r="A20" s="15"/>
      <c r="B20" s="95" t="s">
        <v>199</v>
      </c>
      <c r="C20" s="95"/>
      <c r="D20" s="83" t="s">
        <v>828</v>
      </c>
      <c r="E20" s="83"/>
      <c r="F20" s="57"/>
      <c r="G20" s="83" t="s">
        <v>829</v>
      </c>
      <c r="H20" s="83"/>
      <c r="I20" s="83" t="s">
        <v>828</v>
      </c>
      <c r="J20" s="83"/>
      <c r="K20" s="57"/>
      <c r="L20" s="83" t="s">
        <v>829</v>
      </c>
      <c r="M20" s="83"/>
    </row>
    <row r="21" spans="1:13" x14ac:dyDescent="0.25">
      <c r="A21" s="15"/>
      <c r="B21" s="96" t="s">
        <v>830</v>
      </c>
      <c r="C21" s="96"/>
      <c r="D21" s="26"/>
      <c r="E21" s="56" t="s">
        <v>831</v>
      </c>
      <c r="F21" s="39"/>
      <c r="G21" s="26"/>
      <c r="H21" s="56" t="s">
        <v>792</v>
      </c>
      <c r="I21" s="55" t="s">
        <v>207</v>
      </c>
      <c r="J21" s="56" t="s">
        <v>832</v>
      </c>
      <c r="K21" s="39"/>
      <c r="L21" s="55" t="s">
        <v>207</v>
      </c>
      <c r="M21" s="56" t="s">
        <v>793</v>
      </c>
    </row>
    <row r="22" spans="1:13" x14ac:dyDescent="0.25">
      <c r="A22" s="15"/>
      <c r="B22" s="97" t="s">
        <v>833</v>
      </c>
      <c r="C22" s="97"/>
      <c r="D22" s="18"/>
      <c r="E22" s="41" t="s">
        <v>831</v>
      </c>
      <c r="F22" s="18"/>
      <c r="G22" s="18"/>
      <c r="H22" s="41" t="s">
        <v>792</v>
      </c>
      <c r="I22" s="18"/>
      <c r="J22" s="41" t="s">
        <v>832</v>
      </c>
      <c r="K22" s="18"/>
      <c r="L22" s="18"/>
      <c r="M22" s="41" t="s">
        <v>793</v>
      </c>
    </row>
    <row r="23" spans="1:13" x14ac:dyDescent="0.25">
      <c r="A23" s="15"/>
      <c r="B23" s="71"/>
      <c r="C23" s="71"/>
      <c r="D23" s="71"/>
      <c r="E23" s="71"/>
      <c r="F23" s="71"/>
      <c r="G23" s="71"/>
      <c r="H23" s="71"/>
      <c r="I23" s="71"/>
      <c r="J23" s="71"/>
      <c r="K23" s="71"/>
      <c r="L23" s="71"/>
      <c r="M23" s="71"/>
    </row>
    <row r="24" spans="1:13" x14ac:dyDescent="0.25">
      <c r="A24" s="15"/>
      <c r="B24" s="71"/>
      <c r="C24" s="71"/>
      <c r="D24" s="71"/>
      <c r="E24" s="71"/>
      <c r="F24" s="71"/>
      <c r="G24" s="71"/>
      <c r="H24" s="71"/>
      <c r="I24" s="71"/>
      <c r="J24" s="71"/>
      <c r="K24" s="71"/>
      <c r="L24" s="71"/>
      <c r="M24" s="71"/>
    </row>
    <row r="25" spans="1:13" ht="25.5" customHeight="1" x14ac:dyDescent="0.25">
      <c r="A25" s="15"/>
      <c r="B25" s="70" t="s">
        <v>834</v>
      </c>
      <c r="C25" s="70"/>
      <c r="D25" s="70"/>
      <c r="E25" s="70"/>
      <c r="F25" s="70"/>
      <c r="G25" s="70"/>
      <c r="H25" s="70"/>
      <c r="I25" s="70"/>
      <c r="J25" s="70"/>
      <c r="K25" s="70"/>
      <c r="L25" s="70"/>
      <c r="M25" s="70"/>
    </row>
    <row r="26" spans="1:13" x14ac:dyDescent="0.25">
      <c r="A26" s="15"/>
      <c r="B26" s="88" t="s">
        <v>835</v>
      </c>
      <c r="C26" s="88"/>
      <c r="D26" s="88"/>
      <c r="E26" s="88"/>
      <c r="F26" s="88"/>
      <c r="G26" s="88"/>
      <c r="H26" s="88"/>
      <c r="I26" s="88"/>
      <c r="J26" s="88"/>
      <c r="K26" s="88"/>
      <c r="L26" s="88"/>
      <c r="M26" s="88"/>
    </row>
    <row r="27" spans="1:13" x14ac:dyDescent="0.25">
      <c r="A27" s="15"/>
      <c r="B27" s="88"/>
      <c r="C27" s="88"/>
      <c r="D27" s="88"/>
      <c r="E27" s="88"/>
      <c r="F27" s="88"/>
      <c r="G27" s="88"/>
      <c r="H27" s="88"/>
      <c r="I27" s="88"/>
      <c r="J27" s="88"/>
      <c r="K27" s="88"/>
      <c r="L27" s="88"/>
      <c r="M27" s="88"/>
    </row>
    <row r="28" spans="1:13" ht="38.25" customHeight="1" x14ac:dyDescent="0.25">
      <c r="A28" s="15"/>
      <c r="B28" s="70" t="s">
        <v>836</v>
      </c>
      <c r="C28" s="70"/>
      <c r="D28" s="70"/>
      <c r="E28" s="70"/>
      <c r="F28" s="70"/>
      <c r="G28" s="70"/>
      <c r="H28" s="70"/>
      <c r="I28" s="70"/>
      <c r="J28" s="70"/>
      <c r="K28" s="70"/>
      <c r="L28" s="70"/>
      <c r="M28" s="70"/>
    </row>
    <row r="29" spans="1:13" x14ac:dyDescent="0.25">
      <c r="A29" s="15"/>
      <c r="B29" s="70"/>
      <c r="C29" s="70"/>
      <c r="D29" s="70"/>
      <c r="E29" s="70"/>
      <c r="F29" s="70"/>
      <c r="G29" s="70"/>
      <c r="H29" s="70"/>
      <c r="I29" s="70"/>
      <c r="J29" s="70"/>
      <c r="K29" s="70"/>
      <c r="L29" s="70"/>
      <c r="M29" s="70"/>
    </row>
    <row r="30" spans="1:13" ht="25.5" customHeight="1" x14ac:dyDescent="0.25">
      <c r="A30" s="15"/>
      <c r="B30" s="70" t="s">
        <v>837</v>
      </c>
      <c r="C30" s="70"/>
      <c r="D30" s="70"/>
      <c r="E30" s="70"/>
      <c r="F30" s="70"/>
      <c r="G30" s="70"/>
      <c r="H30" s="70"/>
      <c r="I30" s="70"/>
      <c r="J30" s="70"/>
      <c r="K30" s="70"/>
      <c r="L30" s="70"/>
      <c r="M30" s="70"/>
    </row>
    <row r="31" spans="1:13" x14ac:dyDescent="0.25">
      <c r="A31" s="15"/>
      <c r="B31" s="70"/>
      <c r="C31" s="70"/>
      <c r="D31" s="70"/>
      <c r="E31" s="70"/>
      <c r="F31" s="70"/>
      <c r="G31" s="70"/>
      <c r="H31" s="70"/>
      <c r="I31" s="70"/>
      <c r="J31" s="70"/>
      <c r="K31" s="70"/>
      <c r="L31" s="70"/>
      <c r="M31" s="70"/>
    </row>
    <row r="32" spans="1:13" ht="38.25" customHeight="1" x14ac:dyDescent="0.25">
      <c r="A32" s="15"/>
      <c r="B32" s="70" t="s">
        <v>838</v>
      </c>
      <c r="C32" s="70"/>
      <c r="D32" s="70"/>
      <c r="E32" s="70"/>
      <c r="F32" s="70"/>
      <c r="G32" s="70"/>
      <c r="H32" s="70"/>
      <c r="I32" s="70"/>
      <c r="J32" s="70"/>
      <c r="K32" s="70"/>
      <c r="L32" s="70"/>
      <c r="M32" s="70"/>
    </row>
    <row r="33" spans="1:13" x14ac:dyDescent="0.25">
      <c r="A33" s="15"/>
      <c r="B33" s="70"/>
      <c r="C33" s="70"/>
      <c r="D33" s="70"/>
      <c r="E33" s="70"/>
      <c r="F33" s="70"/>
      <c r="G33" s="70"/>
      <c r="H33" s="70"/>
      <c r="I33" s="70"/>
      <c r="J33" s="70"/>
      <c r="K33" s="70"/>
      <c r="L33" s="70"/>
      <c r="M33" s="70"/>
    </row>
    <row r="34" spans="1:13" x14ac:dyDescent="0.25">
      <c r="A34" s="15"/>
      <c r="B34" s="70" t="s">
        <v>839</v>
      </c>
      <c r="C34" s="70"/>
      <c r="D34" s="70"/>
      <c r="E34" s="70"/>
      <c r="F34" s="70"/>
      <c r="G34" s="70"/>
      <c r="H34" s="70"/>
      <c r="I34" s="70"/>
      <c r="J34" s="70"/>
      <c r="K34" s="70"/>
      <c r="L34" s="70"/>
      <c r="M34" s="70"/>
    </row>
    <row r="35" spans="1:13" x14ac:dyDescent="0.25">
      <c r="A35" s="15"/>
      <c r="B35" s="70"/>
      <c r="C35" s="70"/>
      <c r="D35" s="70"/>
      <c r="E35" s="70"/>
      <c r="F35" s="70"/>
      <c r="G35" s="70"/>
      <c r="H35" s="70"/>
      <c r="I35" s="70"/>
      <c r="J35" s="70"/>
      <c r="K35" s="70"/>
      <c r="L35" s="70"/>
      <c r="M35" s="70"/>
    </row>
    <row r="36" spans="1:13" x14ac:dyDescent="0.25">
      <c r="A36" s="15"/>
      <c r="B36" s="70" t="s">
        <v>840</v>
      </c>
      <c r="C36" s="70"/>
      <c r="D36" s="70"/>
      <c r="E36" s="70"/>
      <c r="F36" s="70"/>
      <c r="G36" s="70"/>
      <c r="H36" s="70"/>
      <c r="I36" s="70"/>
      <c r="J36" s="70"/>
      <c r="K36" s="70"/>
      <c r="L36" s="70"/>
      <c r="M36" s="70"/>
    </row>
    <row r="37" spans="1:13" x14ac:dyDescent="0.25">
      <c r="A37" s="15"/>
      <c r="B37" s="70"/>
      <c r="C37" s="70"/>
      <c r="D37" s="70"/>
      <c r="E37" s="70"/>
      <c r="F37" s="70"/>
      <c r="G37" s="70"/>
      <c r="H37" s="70"/>
      <c r="I37" s="70"/>
      <c r="J37" s="70"/>
      <c r="K37" s="70"/>
      <c r="L37" s="70"/>
      <c r="M37" s="70"/>
    </row>
    <row r="38" spans="1:13" x14ac:dyDescent="0.25">
      <c r="A38" s="15"/>
      <c r="B38" s="70" t="s">
        <v>841</v>
      </c>
      <c r="C38" s="70"/>
      <c r="D38" s="70"/>
      <c r="E38" s="70"/>
      <c r="F38" s="70"/>
      <c r="G38" s="70"/>
      <c r="H38" s="70"/>
      <c r="I38" s="70"/>
      <c r="J38" s="70"/>
      <c r="K38" s="70"/>
      <c r="L38" s="70"/>
      <c r="M38" s="70"/>
    </row>
    <row r="39" spans="1:13" x14ac:dyDescent="0.25">
      <c r="A39" s="15"/>
      <c r="B39" s="73"/>
      <c r="C39" s="73"/>
      <c r="D39" s="73"/>
      <c r="E39" s="73"/>
      <c r="F39" s="73"/>
      <c r="G39" s="73"/>
      <c r="H39" s="73"/>
      <c r="I39" s="73"/>
      <c r="J39" s="73"/>
      <c r="K39" s="73"/>
      <c r="L39" s="73"/>
      <c r="M39" s="73"/>
    </row>
  </sheetData>
  <mergeCells count="46">
    <mergeCell ref="B36:M36"/>
    <mergeCell ref="B37:M37"/>
    <mergeCell ref="B38:M38"/>
    <mergeCell ref="B39:M39"/>
    <mergeCell ref="B30:M30"/>
    <mergeCell ref="B31:M31"/>
    <mergeCell ref="B32:M32"/>
    <mergeCell ref="B33:M33"/>
    <mergeCell ref="B34:M34"/>
    <mergeCell ref="B35:M35"/>
    <mergeCell ref="B24:M24"/>
    <mergeCell ref="B25:M25"/>
    <mergeCell ref="B26:M26"/>
    <mergeCell ref="B27:M27"/>
    <mergeCell ref="B28:M28"/>
    <mergeCell ref="B29:M29"/>
    <mergeCell ref="B13:M13"/>
    <mergeCell ref="B14:M14"/>
    <mergeCell ref="B15:M15"/>
    <mergeCell ref="B16:M16"/>
    <mergeCell ref="B17:M17"/>
    <mergeCell ref="B23:M23"/>
    <mergeCell ref="B7:M7"/>
    <mergeCell ref="B8:M8"/>
    <mergeCell ref="B9:M9"/>
    <mergeCell ref="B10:M10"/>
    <mergeCell ref="B11:M11"/>
    <mergeCell ref="B12:M12"/>
    <mergeCell ref="B21:C21"/>
    <mergeCell ref="B22:C22"/>
    <mergeCell ref="A1:A2"/>
    <mergeCell ref="B1:M1"/>
    <mergeCell ref="B2:M2"/>
    <mergeCell ref="B3:M3"/>
    <mergeCell ref="A4:A39"/>
    <mergeCell ref="B4:M4"/>
    <mergeCell ref="B5:M5"/>
    <mergeCell ref="B6:M6"/>
    <mergeCell ref="B18:C18"/>
    <mergeCell ref="D19:H19"/>
    <mergeCell ref="I19:M19"/>
    <mergeCell ref="B20:C20"/>
    <mergeCell ref="D20:E20"/>
    <mergeCell ref="G20:H20"/>
    <mergeCell ref="I20:J20"/>
    <mergeCell ref="L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842</v>
      </c>
      <c r="B1" s="1" t="s">
        <v>1</v>
      </c>
    </row>
    <row r="2" spans="1:2" x14ac:dyDescent="0.25">
      <c r="A2" s="8"/>
      <c r="B2" s="1" t="s">
        <v>2</v>
      </c>
    </row>
    <row r="3" spans="1:2" x14ac:dyDescent="0.25">
      <c r="A3" s="4" t="s">
        <v>843</v>
      </c>
      <c r="B3" s="5"/>
    </row>
    <row r="4" spans="1:2" x14ac:dyDescent="0.25">
      <c r="A4" s="15" t="s">
        <v>842</v>
      </c>
      <c r="B4" s="98"/>
    </row>
    <row r="5" spans="1:2" x14ac:dyDescent="0.25">
      <c r="A5" s="15"/>
      <c r="B5" s="12"/>
    </row>
    <row r="6" spans="1:2" x14ac:dyDescent="0.25">
      <c r="A6" s="15"/>
      <c r="B6" s="12" t="s">
        <v>844</v>
      </c>
    </row>
    <row r="7" spans="1:2" x14ac:dyDescent="0.25">
      <c r="A7" s="15"/>
      <c r="B7" s="13"/>
    </row>
    <row r="8" spans="1:2" ht="64.5" x14ac:dyDescent="0.25">
      <c r="A8" s="15"/>
      <c r="B8" s="11" t="s">
        <v>845</v>
      </c>
    </row>
    <row r="9" spans="1:2" x14ac:dyDescent="0.25">
      <c r="A9" s="15"/>
      <c r="B9" s="11" t="s">
        <v>846</v>
      </c>
    </row>
    <row r="10" spans="1:2" ht="64.5" x14ac:dyDescent="0.25">
      <c r="A10" s="15"/>
      <c r="B10" s="11" t="s">
        <v>847</v>
      </c>
    </row>
    <row r="11" spans="1:2" x14ac:dyDescent="0.25">
      <c r="A11" s="15"/>
      <c r="B11" s="1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 bestFit="1" customWidth="1"/>
    <col min="2" max="2" width="36.5703125" bestFit="1" customWidth="1"/>
  </cols>
  <sheetData>
    <row r="1" spans="1:2" x14ac:dyDescent="0.25">
      <c r="A1" s="8" t="s">
        <v>848</v>
      </c>
      <c r="B1" s="1" t="s">
        <v>1</v>
      </c>
    </row>
    <row r="2" spans="1:2" x14ac:dyDescent="0.25">
      <c r="A2" s="8"/>
      <c r="B2" s="1" t="s">
        <v>2</v>
      </c>
    </row>
    <row r="3" spans="1:2" x14ac:dyDescent="0.25">
      <c r="A3" s="4" t="s">
        <v>849</v>
      </c>
      <c r="B3" s="5"/>
    </row>
    <row r="4" spans="1:2" x14ac:dyDescent="0.25">
      <c r="A4" s="15" t="s">
        <v>848</v>
      </c>
      <c r="B4" s="12"/>
    </row>
    <row r="5" spans="1:2" x14ac:dyDescent="0.25">
      <c r="A5" s="15"/>
      <c r="B5" s="12" t="s">
        <v>850</v>
      </c>
    </row>
    <row r="6" spans="1:2" x14ac:dyDescent="0.25">
      <c r="A6" s="15"/>
      <c r="B6" s="11"/>
    </row>
    <row r="7" spans="1:2" x14ac:dyDescent="0.25">
      <c r="A7" s="15"/>
      <c r="B7" s="76" t="s">
        <v>851</v>
      </c>
    </row>
    <row r="8" spans="1:2" ht="179.25" x14ac:dyDescent="0.25">
      <c r="A8" s="15"/>
      <c r="B8" s="11" t="s">
        <v>852</v>
      </c>
    </row>
    <row r="9" spans="1:2" x14ac:dyDescent="0.25">
      <c r="A9" s="15"/>
      <c r="B9" s="11"/>
    </row>
    <row r="10" spans="1:2" ht="102.75" x14ac:dyDescent="0.25">
      <c r="A10" s="15"/>
      <c r="B10" s="11" t="s">
        <v>853</v>
      </c>
    </row>
    <row r="11" spans="1:2" x14ac:dyDescent="0.25">
      <c r="A11" s="15"/>
      <c r="B11" s="12"/>
    </row>
    <row r="12" spans="1:2" x14ac:dyDescent="0.25">
      <c r="A12" s="15"/>
      <c r="B12" s="1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7" bestFit="1" customWidth="1"/>
    <col min="2" max="2" width="36.5703125" bestFit="1" customWidth="1"/>
    <col min="3" max="3" width="4.140625" customWidth="1"/>
    <col min="4" max="5" width="20.42578125" customWidth="1"/>
    <col min="6" max="6" width="4.140625" customWidth="1"/>
    <col min="7" max="7" width="20.42578125" customWidth="1"/>
  </cols>
  <sheetData>
    <row r="1" spans="1:7" ht="15" customHeight="1" x14ac:dyDescent="0.25">
      <c r="A1" s="8" t="s">
        <v>854</v>
      </c>
      <c r="B1" s="8" t="s">
        <v>1</v>
      </c>
      <c r="C1" s="8"/>
      <c r="D1" s="8"/>
      <c r="E1" s="8"/>
      <c r="F1" s="8"/>
      <c r="G1" s="8"/>
    </row>
    <row r="2" spans="1:7" ht="15" customHeight="1" x14ac:dyDescent="0.25">
      <c r="A2" s="8"/>
      <c r="B2" s="8" t="s">
        <v>2</v>
      </c>
      <c r="C2" s="8"/>
      <c r="D2" s="8"/>
      <c r="E2" s="8"/>
      <c r="F2" s="8"/>
      <c r="G2" s="8"/>
    </row>
    <row r="3" spans="1:7" x14ac:dyDescent="0.25">
      <c r="A3" s="4" t="s">
        <v>855</v>
      </c>
      <c r="B3" s="67"/>
      <c r="C3" s="67"/>
      <c r="D3" s="67"/>
      <c r="E3" s="67"/>
      <c r="F3" s="67"/>
      <c r="G3" s="67"/>
    </row>
    <row r="4" spans="1:7" x14ac:dyDescent="0.25">
      <c r="A4" s="15" t="s">
        <v>856</v>
      </c>
      <c r="B4" s="68"/>
      <c r="C4" s="68"/>
      <c r="D4" s="68"/>
      <c r="E4" s="68"/>
      <c r="F4" s="68"/>
      <c r="G4" s="68"/>
    </row>
    <row r="5" spans="1:7" x14ac:dyDescent="0.25">
      <c r="A5" s="15"/>
      <c r="B5" s="68" t="s">
        <v>857</v>
      </c>
      <c r="C5" s="68"/>
      <c r="D5" s="68"/>
      <c r="E5" s="68"/>
      <c r="F5" s="68"/>
      <c r="G5" s="68"/>
    </row>
    <row r="6" spans="1:7" x14ac:dyDescent="0.25">
      <c r="A6" s="15"/>
      <c r="B6" s="69"/>
      <c r="C6" s="69"/>
      <c r="D6" s="69"/>
      <c r="E6" s="69"/>
      <c r="F6" s="69"/>
      <c r="G6" s="69"/>
    </row>
    <row r="7" spans="1:7" ht="63.75" customHeight="1" x14ac:dyDescent="0.25">
      <c r="A7" s="15"/>
      <c r="B7" s="70" t="s">
        <v>858</v>
      </c>
      <c r="C7" s="70"/>
      <c r="D7" s="70"/>
      <c r="E7" s="70"/>
      <c r="F7" s="70"/>
      <c r="G7" s="70"/>
    </row>
    <row r="8" spans="1:7" x14ac:dyDescent="0.25">
      <c r="A8" s="15"/>
      <c r="B8" s="71"/>
      <c r="C8" s="71"/>
      <c r="D8" s="71"/>
      <c r="E8" s="71"/>
      <c r="F8" s="71"/>
      <c r="G8" s="71"/>
    </row>
    <row r="9" spans="1:7" x14ac:dyDescent="0.25">
      <c r="A9" s="15"/>
      <c r="B9" s="70" t="s">
        <v>859</v>
      </c>
      <c r="C9" s="70"/>
      <c r="D9" s="70"/>
      <c r="E9" s="70"/>
      <c r="F9" s="70"/>
      <c r="G9" s="70"/>
    </row>
    <row r="10" spans="1:7" x14ac:dyDescent="0.25">
      <c r="A10" s="15"/>
      <c r="B10" s="87"/>
      <c r="C10" s="87"/>
      <c r="D10" s="87"/>
      <c r="E10" s="87"/>
      <c r="F10" s="87"/>
      <c r="G10" s="87"/>
    </row>
    <row r="11" spans="1:7" x14ac:dyDescent="0.25">
      <c r="A11" s="15"/>
      <c r="B11" s="17"/>
      <c r="C11" s="16"/>
      <c r="D11" s="16"/>
      <c r="E11" s="16"/>
      <c r="F11" s="16"/>
      <c r="G11" s="16"/>
    </row>
    <row r="12" spans="1:7" x14ac:dyDescent="0.25">
      <c r="A12" s="15"/>
      <c r="B12" s="19"/>
      <c r="C12" s="20"/>
      <c r="D12" s="18"/>
      <c r="E12" s="18"/>
      <c r="F12" s="20"/>
      <c r="G12" s="18"/>
    </row>
    <row r="13" spans="1:7" x14ac:dyDescent="0.25">
      <c r="A13" s="15"/>
      <c r="B13" s="19"/>
      <c r="C13" s="52" t="s">
        <v>860</v>
      </c>
      <c r="D13" s="52"/>
      <c r="E13" s="52"/>
      <c r="F13" s="52"/>
      <c r="G13" s="52"/>
    </row>
    <row r="14" spans="1:7" x14ac:dyDescent="0.25">
      <c r="A14" s="15"/>
      <c r="B14" s="19"/>
      <c r="C14" s="52" t="s">
        <v>861</v>
      </c>
      <c r="D14" s="52"/>
      <c r="E14" s="52"/>
      <c r="F14" s="52"/>
      <c r="G14" s="52"/>
    </row>
    <row r="15" spans="1:7" ht="24" thickBot="1" x14ac:dyDescent="0.3">
      <c r="A15" s="15"/>
      <c r="B15" s="23" t="s">
        <v>862</v>
      </c>
      <c r="C15" s="53">
        <v>2015</v>
      </c>
      <c r="D15" s="53"/>
      <c r="E15" s="22"/>
      <c r="F15" s="53">
        <v>2014</v>
      </c>
      <c r="G15" s="53"/>
    </row>
    <row r="16" spans="1:7" x14ac:dyDescent="0.25">
      <c r="A16" s="15"/>
      <c r="B16" s="38" t="s">
        <v>863</v>
      </c>
      <c r="C16" s="26"/>
      <c r="D16" s="27"/>
      <c r="E16" s="28"/>
      <c r="F16" s="26"/>
      <c r="G16" s="27"/>
    </row>
    <row r="17" spans="1:7" x14ac:dyDescent="0.25">
      <c r="A17" s="15"/>
      <c r="B17" s="19" t="s">
        <v>864</v>
      </c>
      <c r="C17" s="40" t="s">
        <v>207</v>
      </c>
      <c r="D17" s="41" t="s">
        <v>865</v>
      </c>
      <c r="E17" s="18"/>
      <c r="F17" s="40" t="s">
        <v>207</v>
      </c>
      <c r="G17" s="41" t="s">
        <v>866</v>
      </c>
    </row>
    <row r="18" spans="1:7" ht="15.75" thickBot="1" x14ac:dyDescent="0.3">
      <c r="A18" s="15"/>
      <c r="B18" s="48" t="s">
        <v>867</v>
      </c>
      <c r="C18" s="62"/>
      <c r="D18" s="32">
        <v>-70</v>
      </c>
      <c r="E18" s="28"/>
      <c r="F18" s="62"/>
      <c r="G18" s="32">
        <v>-40</v>
      </c>
    </row>
    <row r="19" spans="1:7" x14ac:dyDescent="0.25">
      <c r="A19" s="15"/>
      <c r="B19" s="19" t="s">
        <v>868</v>
      </c>
      <c r="C19" s="80" t="s">
        <v>207</v>
      </c>
      <c r="D19" s="99" t="s">
        <v>869</v>
      </c>
      <c r="E19" s="18"/>
      <c r="F19" s="80" t="s">
        <v>207</v>
      </c>
      <c r="G19" s="99" t="s">
        <v>870</v>
      </c>
    </row>
    <row r="20" spans="1:7" x14ac:dyDescent="0.25">
      <c r="A20" s="15"/>
      <c r="B20" s="48" t="s">
        <v>871</v>
      </c>
      <c r="C20" s="39"/>
      <c r="D20" s="28"/>
      <c r="E20" s="28"/>
      <c r="F20" s="39"/>
      <c r="G20" s="28"/>
    </row>
    <row r="21" spans="1:7" ht="15.75" thickBot="1" x14ac:dyDescent="0.3">
      <c r="A21" s="15"/>
      <c r="B21" s="100" t="s">
        <v>872</v>
      </c>
      <c r="C21" s="46"/>
      <c r="D21" s="47" t="s">
        <v>873</v>
      </c>
      <c r="E21" s="18"/>
      <c r="F21" s="46"/>
      <c r="G21" s="47" t="s">
        <v>316</v>
      </c>
    </row>
    <row r="22" spans="1:7" ht="15.75" thickBot="1" x14ac:dyDescent="0.3">
      <c r="A22" s="15"/>
      <c r="B22" s="30" t="s">
        <v>874</v>
      </c>
      <c r="C22" s="49" t="s">
        <v>207</v>
      </c>
      <c r="D22" s="50" t="s">
        <v>865</v>
      </c>
      <c r="E22" s="28"/>
      <c r="F22" s="49" t="s">
        <v>207</v>
      </c>
      <c r="G22" s="50" t="s">
        <v>866</v>
      </c>
    </row>
    <row r="23" spans="1:7" ht="15.75" thickTop="1" x14ac:dyDescent="0.25">
      <c r="A23" s="15"/>
      <c r="B23" s="91"/>
      <c r="C23" s="36"/>
      <c r="D23" s="37"/>
      <c r="E23" s="18"/>
      <c r="F23" s="36"/>
      <c r="G23" s="37"/>
    </row>
    <row r="24" spans="1:7" x14ac:dyDescent="0.25">
      <c r="A24" s="15"/>
      <c r="B24" s="29" t="s">
        <v>875</v>
      </c>
      <c r="C24" s="20"/>
      <c r="D24" s="22"/>
      <c r="E24" s="22"/>
      <c r="F24" s="20"/>
      <c r="G24" s="22"/>
    </row>
    <row r="25" spans="1:7" x14ac:dyDescent="0.25">
      <c r="A25" s="15"/>
      <c r="B25" s="30" t="s">
        <v>876</v>
      </c>
      <c r="C25" s="39"/>
      <c r="D25" s="42" t="s">
        <v>877</v>
      </c>
      <c r="E25" s="28"/>
      <c r="F25" s="39"/>
      <c r="G25" s="42" t="s">
        <v>878</v>
      </c>
    </row>
    <row r="26" spans="1:7" ht="15.75" thickBot="1" x14ac:dyDescent="0.3">
      <c r="A26" s="15"/>
      <c r="B26" s="19" t="s">
        <v>879</v>
      </c>
      <c r="C26" s="20"/>
      <c r="D26" s="41" t="s">
        <v>880</v>
      </c>
      <c r="E26" s="18"/>
      <c r="F26" s="20"/>
      <c r="G26" s="41" t="s">
        <v>881</v>
      </c>
    </row>
    <row r="27" spans="1:7" ht="25.5" thickBot="1" x14ac:dyDescent="0.3">
      <c r="A27" s="15"/>
      <c r="B27" s="30" t="s">
        <v>882</v>
      </c>
      <c r="C27" s="82"/>
      <c r="D27" s="50" t="s">
        <v>883</v>
      </c>
      <c r="E27" s="28"/>
      <c r="F27" s="82"/>
      <c r="G27" s="50" t="s">
        <v>884</v>
      </c>
    </row>
    <row r="28" spans="1:7" ht="15.75" thickTop="1" x14ac:dyDescent="0.25">
      <c r="A28" s="15"/>
      <c r="B28" s="29" t="s">
        <v>885</v>
      </c>
      <c r="C28" s="36"/>
      <c r="D28" s="63"/>
      <c r="E28" s="22"/>
      <c r="F28" s="36"/>
      <c r="G28" s="63"/>
    </row>
    <row r="29" spans="1:7" ht="15.75" thickBot="1" x14ac:dyDescent="0.3">
      <c r="A29" s="15"/>
      <c r="B29" s="30" t="s">
        <v>886</v>
      </c>
      <c r="C29" s="101" t="s">
        <v>207</v>
      </c>
      <c r="D29" s="102" t="s">
        <v>887</v>
      </c>
      <c r="E29" s="28"/>
      <c r="F29" s="101" t="s">
        <v>207</v>
      </c>
      <c r="G29" s="102" t="s">
        <v>888</v>
      </c>
    </row>
    <row r="30" spans="1:7" ht="16.5" thickTop="1" thickBot="1" x14ac:dyDescent="0.3">
      <c r="A30" s="15"/>
      <c r="B30" s="19" t="s">
        <v>889</v>
      </c>
      <c r="C30" s="103" t="s">
        <v>207</v>
      </c>
      <c r="D30" s="104" t="s">
        <v>887</v>
      </c>
      <c r="E30" s="18"/>
      <c r="F30" s="103" t="s">
        <v>207</v>
      </c>
      <c r="G30" s="104" t="s">
        <v>888</v>
      </c>
    </row>
    <row r="31" spans="1:7" ht="15.75" thickTop="1" x14ac:dyDescent="0.25">
      <c r="A31" s="15"/>
      <c r="B31" s="71"/>
      <c r="C31" s="71"/>
      <c r="D31" s="71"/>
      <c r="E31" s="71"/>
      <c r="F31" s="71"/>
      <c r="G31" s="71"/>
    </row>
    <row r="32" spans="1:7" x14ac:dyDescent="0.25">
      <c r="A32" s="15"/>
      <c r="B32" s="73"/>
      <c r="C32" s="73"/>
      <c r="D32" s="73"/>
      <c r="E32" s="73"/>
      <c r="F32" s="73"/>
      <c r="G32" s="73"/>
    </row>
  </sheetData>
  <mergeCells count="18">
    <mergeCell ref="B31:G31"/>
    <mergeCell ref="B32:G32"/>
    <mergeCell ref="B5:G5"/>
    <mergeCell ref="B6:G6"/>
    <mergeCell ref="B7:G7"/>
    <mergeCell ref="B8:G8"/>
    <mergeCell ref="B9:G9"/>
    <mergeCell ref="B10:G10"/>
    <mergeCell ref="C13:G13"/>
    <mergeCell ref="C14:G14"/>
    <mergeCell ref="C15:D15"/>
    <mergeCell ref="F15:G15"/>
    <mergeCell ref="A1:A2"/>
    <mergeCell ref="B1:G1"/>
    <mergeCell ref="B2:G2"/>
    <mergeCell ref="B3:G3"/>
    <mergeCell ref="A4:A32"/>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28.7109375" bestFit="1" customWidth="1"/>
    <col min="2" max="2" width="36.5703125" customWidth="1"/>
    <col min="3" max="3" width="7.5703125" customWidth="1"/>
    <col min="4" max="4" width="34" customWidth="1"/>
    <col min="5" max="5" width="36.5703125" customWidth="1"/>
    <col min="6" max="6" width="7.5703125" customWidth="1"/>
    <col min="7" max="7" width="28.7109375" customWidth="1"/>
    <col min="8" max="8" width="36.5703125" customWidth="1"/>
    <col min="9" max="9" width="7.5703125" customWidth="1"/>
    <col min="10" max="10" width="28.7109375" customWidth="1"/>
    <col min="11" max="11" width="36.5703125" customWidth="1"/>
    <col min="12" max="12" width="7.5703125" customWidth="1"/>
    <col min="13" max="13" width="28.7109375" customWidth="1"/>
    <col min="14" max="14" width="36.5703125" customWidth="1"/>
    <col min="15" max="15" width="7.5703125" customWidth="1"/>
    <col min="16" max="16" width="34" customWidth="1"/>
  </cols>
  <sheetData>
    <row r="1" spans="1:16" ht="15" customHeight="1" x14ac:dyDescent="0.25">
      <c r="A1" s="8" t="s">
        <v>8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891</v>
      </c>
      <c r="B3" s="67"/>
      <c r="C3" s="67"/>
      <c r="D3" s="67"/>
      <c r="E3" s="67"/>
      <c r="F3" s="67"/>
      <c r="G3" s="67"/>
      <c r="H3" s="67"/>
      <c r="I3" s="67"/>
      <c r="J3" s="67"/>
      <c r="K3" s="67"/>
      <c r="L3" s="67"/>
      <c r="M3" s="67"/>
      <c r="N3" s="67"/>
      <c r="O3" s="67"/>
      <c r="P3" s="67"/>
    </row>
    <row r="4" spans="1:16" x14ac:dyDescent="0.25">
      <c r="A4" s="15" t="s">
        <v>890</v>
      </c>
      <c r="B4" s="68" t="s">
        <v>892</v>
      </c>
      <c r="C4" s="68"/>
      <c r="D4" s="68"/>
      <c r="E4" s="68"/>
      <c r="F4" s="68"/>
      <c r="G4" s="68"/>
      <c r="H4" s="68"/>
      <c r="I4" s="68"/>
      <c r="J4" s="68"/>
      <c r="K4" s="68"/>
      <c r="L4" s="68"/>
      <c r="M4" s="68"/>
      <c r="N4" s="68"/>
      <c r="O4" s="68"/>
      <c r="P4" s="68"/>
    </row>
    <row r="5" spans="1:16" x14ac:dyDescent="0.25">
      <c r="A5" s="15"/>
      <c r="B5" s="107"/>
      <c r="C5" s="107"/>
      <c r="D5" s="107"/>
      <c r="E5" s="107"/>
      <c r="F5" s="107"/>
      <c r="G5" s="107"/>
      <c r="H5" s="107"/>
      <c r="I5" s="107"/>
      <c r="J5" s="107"/>
      <c r="K5" s="107"/>
      <c r="L5" s="107"/>
      <c r="M5" s="107"/>
      <c r="N5" s="107"/>
      <c r="O5" s="107"/>
      <c r="P5" s="107"/>
    </row>
    <row r="6" spans="1:16" ht="25.5" customHeight="1" x14ac:dyDescent="0.25">
      <c r="A6" s="15"/>
      <c r="B6" s="70" t="s">
        <v>893</v>
      </c>
      <c r="C6" s="70"/>
      <c r="D6" s="70"/>
      <c r="E6" s="70"/>
      <c r="F6" s="70"/>
      <c r="G6" s="70"/>
      <c r="H6" s="70"/>
      <c r="I6" s="70"/>
      <c r="J6" s="70"/>
      <c r="K6" s="70"/>
      <c r="L6" s="70"/>
      <c r="M6" s="70"/>
      <c r="N6" s="70"/>
      <c r="O6" s="70"/>
      <c r="P6" s="70"/>
    </row>
    <row r="7" spans="1:16" x14ac:dyDescent="0.25">
      <c r="A7" s="15"/>
      <c r="B7" s="70"/>
      <c r="C7" s="70"/>
      <c r="D7" s="70"/>
      <c r="E7" s="70"/>
      <c r="F7" s="70"/>
      <c r="G7" s="70"/>
      <c r="H7" s="70"/>
      <c r="I7" s="70"/>
      <c r="J7" s="70"/>
      <c r="K7" s="70"/>
      <c r="L7" s="70"/>
      <c r="M7" s="70"/>
      <c r="N7" s="70"/>
      <c r="O7" s="70"/>
      <c r="P7" s="70"/>
    </row>
    <row r="8" spans="1:16" ht="25.5" customHeight="1" x14ac:dyDescent="0.25">
      <c r="A8" s="15"/>
      <c r="B8" s="70" t="s">
        <v>894</v>
      </c>
      <c r="C8" s="70"/>
      <c r="D8" s="70"/>
      <c r="E8" s="70"/>
      <c r="F8" s="70"/>
      <c r="G8" s="70"/>
      <c r="H8" s="70"/>
      <c r="I8" s="70"/>
      <c r="J8" s="70"/>
      <c r="K8" s="70"/>
      <c r="L8" s="70"/>
      <c r="M8" s="70"/>
      <c r="N8" s="70"/>
      <c r="O8" s="70"/>
      <c r="P8" s="70"/>
    </row>
    <row r="9" spans="1:16" x14ac:dyDescent="0.25">
      <c r="A9" s="15"/>
      <c r="B9" s="70"/>
      <c r="C9" s="70"/>
      <c r="D9" s="70"/>
      <c r="E9" s="70"/>
      <c r="F9" s="70"/>
      <c r="G9" s="70"/>
      <c r="H9" s="70"/>
      <c r="I9" s="70"/>
      <c r="J9" s="70"/>
      <c r="K9" s="70"/>
      <c r="L9" s="70"/>
      <c r="M9" s="70"/>
      <c r="N9" s="70"/>
      <c r="O9" s="70"/>
      <c r="P9" s="70"/>
    </row>
    <row r="10" spans="1:16" ht="25.5" customHeight="1" x14ac:dyDescent="0.25">
      <c r="A10" s="15"/>
      <c r="B10" s="70" t="s">
        <v>895</v>
      </c>
      <c r="C10" s="70"/>
      <c r="D10" s="70"/>
      <c r="E10" s="70"/>
      <c r="F10" s="70"/>
      <c r="G10" s="70"/>
      <c r="H10" s="70"/>
      <c r="I10" s="70"/>
      <c r="J10" s="70"/>
      <c r="K10" s="70"/>
      <c r="L10" s="70"/>
      <c r="M10" s="70"/>
      <c r="N10" s="70"/>
      <c r="O10" s="70"/>
      <c r="P10" s="70"/>
    </row>
    <row r="11" spans="1:16" x14ac:dyDescent="0.25">
      <c r="A11" s="15"/>
      <c r="B11" s="70"/>
      <c r="C11" s="70"/>
      <c r="D11" s="70"/>
      <c r="E11" s="70"/>
      <c r="F11" s="70"/>
      <c r="G11" s="70"/>
      <c r="H11" s="70"/>
      <c r="I11" s="70"/>
      <c r="J11" s="70"/>
      <c r="K11" s="70"/>
      <c r="L11" s="70"/>
      <c r="M11" s="70"/>
      <c r="N11" s="70"/>
      <c r="O11" s="70"/>
      <c r="P11" s="70"/>
    </row>
    <row r="12" spans="1:16" x14ac:dyDescent="0.25">
      <c r="A12" s="15"/>
      <c r="B12" s="17"/>
      <c r="C12" s="16"/>
      <c r="D12" s="16"/>
      <c r="E12" s="16"/>
      <c r="F12" s="16"/>
      <c r="G12" s="16"/>
      <c r="H12" s="16"/>
      <c r="I12" s="16"/>
      <c r="J12" s="16"/>
      <c r="K12" s="16"/>
      <c r="L12" s="16"/>
      <c r="M12" s="16"/>
      <c r="N12" s="16"/>
      <c r="O12" s="16"/>
      <c r="P12" s="16"/>
    </row>
    <row r="13" spans="1:16" ht="15.75" thickBot="1" x14ac:dyDescent="0.3">
      <c r="A13" s="15"/>
      <c r="B13" s="53" t="s">
        <v>896</v>
      </c>
      <c r="C13" s="53"/>
      <c r="D13" s="53"/>
      <c r="E13" s="53"/>
      <c r="F13" s="53"/>
      <c r="G13" s="53"/>
      <c r="H13" s="53"/>
      <c r="I13" s="53"/>
      <c r="J13" s="53"/>
      <c r="K13" s="53"/>
      <c r="L13" s="53"/>
      <c r="M13" s="53"/>
      <c r="N13" s="53"/>
      <c r="O13" s="53"/>
      <c r="P13" s="53"/>
    </row>
    <row r="14" spans="1:16" x14ac:dyDescent="0.25">
      <c r="A14" s="15"/>
      <c r="B14" s="105"/>
      <c r="C14" s="66" t="s">
        <v>897</v>
      </c>
      <c r="D14" s="66"/>
      <c r="E14" s="57"/>
      <c r="F14" s="66" t="s">
        <v>898</v>
      </c>
      <c r="G14" s="66"/>
      <c r="H14" s="57"/>
      <c r="I14" s="66" t="s">
        <v>899</v>
      </c>
      <c r="J14" s="66"/>
      <c r="K14" s="57"/>
      <c r="L14" s="66" t="s">
        <v>349</v>
      </c>
      <c r="M14" s="66"/>
      <c r="N14" s="57"/>
      <c r="O14" s="66" t="s">
        <v>163</v>
      </c>
      <c r="P14" s="66"/>
    </row>
    <row r="15" spans="1:16" ht="15.75" thickBot="1" x14ac:dyDescent="0.3">
      <c r="A15" s="15"/>
      <c r="B15" s="23" t="s">
        <v>199</v>
      </c>
      <c r="C15" s="53" t="s">
        <v>900</v>
      </c>
      <c r="D15" s="53"/>
      <c r="E15" s="22"/>
      <c r="F15" s="53" t="s">
        <v>900</v>
      </c>
      <c r="G15" s="53"/>
      <c r="H15" s="22"/>
      <c r="I15" s="53" t="s">
        <v>900</v>
      </c>
      <c r="J15" s="53"/>
      <c r="K15" s="22"/>
      <c r="L15" s="53" t="s">
        <v>901</v>
      </c>
      <c r="M15" s="53"/>
      <c r="N15" s="22"/>
      <c r="O15" s="53" t="s">
        <v>902</v>
      </c>
      <c r="P15" s="53"/>
    </row>
    <row r="16" spans="1:16" x14ac:dyDescent="0.25">
      <c r="A16" s="15"/>
      <c r="B16" s="30" t="s">
        <v>903</v>
      </c>
      <c r="C16" s="55" t="s">
        <v>207</v>
      </c>
      <c r="D16" s="56" t="s">
        <v>904</v>
      </c>
      <c r="E16" s="28"/>
      <c r="F16" s="55" t="s">
        <v>207</v>
      </c>
      <c r="G16" s="56" t="s">
        <v>905</v>
      </c>
      <c r="H16" s="28"/>
      <c r="I16" s="55" t="s">
        <v>207</v>
      </c>
      <c r="J16" s="56" t="s">
        <v>906</v>
      </c>
      <c r="K16" s="28"/>
      <c r="L16" s="55" t="s">
        <v>207</v>
      </c>
      <c r="M16" s="56">
        <v>-808</v>
      </c>
      <c r="N16" s="28"/>
      <c r="O16" s="55" t="s">
        <v>207</v>
      </c>
      <c r="P16" s="56" t="s">
        <v>907</v>
      </c>
    </row>
    <row r="17" spans="1:16" x14ac:dyDescent="0.25">
      <c r="A17" s="15"/>
      <c r="B17" s="19" t="s">
        <v>87</v>
      </c>
      <c r="C17" s="20"/>
      <c r="D17" s="78">
        <v>-1233</v>
      </c>
      <c r="E17" s="18"/>
      <c r="F17" s="20"/>
      <c r="G17" s="41">
        <v>-250</v>
      </c>
      <c r="H17" s="18"/>
      <c r="I17" s="20"/>
      <c r="J17" s="41">
        <v>-403</v>
      </c>
      <c r="K17" s="18"/>
      <c r="L17" s="20"/>
      <c r="M17" s="41">
        <v>-1</v>
      </c>
      <c r="N17" s="18"/>
      <c r="O17" s="20"/>
      <c r="P17" s="78">
        <v>-1887</v>
      </c>
    </row>
    <row r="18" spans="1:16" x14ac:dyDescent="0.25">
      <c r="A18" s="15"/>
      <c r="B18" s="30" t="s">
        <v>908</v>
      </c>
      <c r="C18" s="39"/>
      <c r="D18" s="42" t="s">
        <v>909</v>
      </c>
      <c r="E18" s="28"/>
      <c r="F18" s="39"/>
      <c r="G18" s="42" t="s">
        <v>910</v>
      </c>
      <c r="H18" s="28"/>
      <c r="I18" s="39"/>
      <c r="J18" s="42" t="s">
        <v>911</v>
      </c>
      <c r="K18" s="28"/>
      <c r="L18" s="39"/>
      <c r="M18" s="42" t="s">
        <v>912</v>
      </c>
      <c r="N18" s="28"/>
      <c r="O18" s="39"/>
      <c r="P18" s="42" t="s">
        <v>913</v>
      </c>
    </row>
    <row r="19" spans="1:16" ht="15.75" thickBot="1" x14ac:dyDescent="0.3">
      <c r="A19" s="15"/>
      <c r="B19" s="19" t="s">
        <v>914</v>
      </c>
      <c r="C19" s="46"/>
      <c r="D19" s="47" t="s">
        <v>915</v>
      </c>
      <c r="E19" s="18"/>
      <c r="F19" s="46"/>
      <c r="G19" s="47" t="s">
        <v>916</v>
      </c>
      <c r="H19" s="18"/>
      <c r="I19" s="46"/>
      <c r="J19" s="47" t="s">
        <v>917</v>
      </c>
      <c r="K19" s="18"/>
      <c r="L19" s="46"/>
      <c r="M19" s="47" t="s">
        <v>918</v>
      </c>
      <c r="N19" s="18"/>
      <c r="O19" s="46"/>
      <c r="P19" s="47" t="s">
        <v>919</v>
      </c>
    </row>
    <row r="20" spans="1:16" x14ac:dyDescent="0.25">
      <c r="A20" s="15"/>
      <c r="B20" s="30" t="s">
        <v>920</v>
      </c>
      <c r="C20" s="26"/>
      <c r="D20" s="56" t="s">
        <v>921</v>
      </c>
      <c r="E20" s="28"/>
      <c r="F20" s="26"/>
      <c r="G20" s="56" t="s">
        <v>922</v>
      </c>
      <c r="H20" s="28"/>
      <c r="I20" s="26"/>
      <c r="J20" s="56" t="s">
        <v>923</v>
      </c>
      <c r="K20" s="28"/>
      <c r="L20" s="26"/>
      <c r="M20" s="106">
        <v>-1310</v>
      </c>
      <c r="N20" s="28"/>
      <c r="O20" s="26"/>
      <c r="P20" s="56" t="s">
        <v>924</v>
      </c>
    </row>
    <row r="21" spans="1:16" ht="15.75" thickBot="1" x14ac:dyDescent="0.3">
      <c r="A21" s="15"/>
      <c r="B21" s="19" t="s">
        <v>104</v>
      </c>
      <c r="C21" s="46"/>
      <c r="D21" s="47" t="s">
        <v>925</v>
      </c>
      <c r="E21" s="18"/>
      <c r="F21" s="46"/>
      <c r="G21" s="47" t="s">
        <v>926</v>
      </c>
      <c r="H21" s="18"/>
      <c r="I21" s="46"/>
      <c r="J21" s="47" t="s">
        <v>927</v>
      </c>
      <c r="K21" s="18"/>
      <c r="L21" s="46"/>
      <c r="M21" s="47">
        <v>-491</v>
      </c>
      <c r="N21" s="18"/>
      <c r="O21" s="46"/>
      <c r="P21" s="47" t="s">
        <v>928</v>
      </c>
    </row>
    <row r="22" spans="1:16" ht="15.75" thickBot="1" x14ac:dyDescent="0.3">
      <c r="A22" s="15"/>
      <c r="B22" s="30" t="s">
        <v>929</v>
      </c>
      <c r="C22" s="49" t="s">
        <v>207</v>
      </c>
      <c r="D22" s="50" t="s">
        <v>930</v>
      </c>
      <c r="E22" s="28"/>
      <c r="F22" s="49" t="s">
        <v>207</v>
      </c>
      <c r="G22" s="50" t="s">
        <v>931</v>
      </c>
      <c r="H22" s="28"/>
      <c r="I22" s="49" t="s">
        <v>207</v>
      </c>
      <c r="J22" s="50" t="s">
        <v>932</v>
      </c>
      <c r="K22" s="28"/>
      <c r="L22" s="49" t="s">
        <v>207</v>
      </c>
      <c r="M22" s="50">
        <v>-819</v>
      </c>
      <c r="N22" s="28"/>
      <c r="O22" s="49" t="s">
        <v>207</v>
      </c>
      <c r="P22" s="50" t="s">
        <v>865</v>
      </c>
    </row>
    <row r="23" spans="1:16" ht="15.75" thickTop="1" x14ac:dyDescent="0.25">
      <c r="A23" s="15"/>
      <c r="B23" s="19"/>
      <c r="C23" s="36"/>
      <c r="D23" s="37"/>
      <c r="E23" s="18"/>
      <c r="F23" s="36"/>
      <c r="G23" s="37"/>
      <c r="H23" s="18"/>
      <c r="I23" s="36"/>
      <c r="J23" s="37"/>
      <c r="K23" s="18"/>
      <c r="L23" s="36"/>
      <c r="M23" s="37"/>
      <c r="N23" s="18"/>
      <c r="O23" s="36"/>
      <c r="P23" s="37"/>
    </row>
    <row r="24" spans="1:16" x14ac:dyDescent="0.25">
      <c r="A24" s="15"/>
      <c r="B24" s="97" t="s">
        <v>933</v>
      </c>
      <c r="C24" s="97"/>
      <c r="D24" s="97"/>
      <c r="E24" s="97"/>
      <c r="F24" s="97"/>
      <c r="G24" s="97"/>
      <c r="H24" s="97"/>
      <c r="I24" s="97"/>
      <c r="J24" s="97"/>
      <c r="K24" s="97"/>
      <c r="L24" s="97"/>
      <c r="M24" s="97"/>
      <c r="N24" s="97"/>
      <c r="O24" s="97"/>
      <c r="P24" s="97"/>
    </row>
    <row r="25" spans="1:16" x14ac:dyDescent="0.25">
      <c r="A25" s="15"/>
      <c r="B25" s="19"/>
      <c r="C25" s="20"/>
      <c r="D25" s="18"/>
      <c r="E25" s="18"/>
      <c r="F25" s="20"/>
      <c r="G25" s="18"/>
      <c r="H25" s="18"/>
      <c r="I25" s="20"/>
      <c r="J25" s="18"/>
      <c r="K25" s="18"/>
      <c r="L25" s="20"/>
      <c r="M25" s="18"/>
      <c r="N25" s="18"/>
      <c r="O25" s="20"/>
      <c r="P25" s="18"/>
    </row>
    <row r="26" spans="1:16" x14ac:dyDescent="0.25">
      <c r="A26" s="15"/>
      <c r="B26" s="30" t="s">
        <v>934</v>
      </c>
      <c r="C26" s="45" t="s">
        <v>207</v>
      </c>
      <c r="D26" s="42" t="s">
        <v>935</v>
      </c>
      <c r="E26" s="28"/>
      <c r="F26" s="45" t="s">
        <v>207</v>
      </c>
      <c r="G26" s="42" t="s">
        <v>936</v>
      </c>
      <c r="H26" s="28"/>
      <c r="I26" s="45" t="s">
        <v>207</v>
      </c>
      <c r="J26" s="42" t="s">
        <v>937</v>
      </c>
      <c r="K26" s="28"/>
      <c r="L26" s="45" t="s">
        <v>207</v>
      </c>
      <c r="M26" s="45" t="s">
        <v>225</v>
      </c>
      <c r="N26" s="28"/>
      <c r="O26" s="45" t="s">
        <v>207</v>
      </c>
      <c r="P26" s="42" t="s">
        <v>352</v>
      </c>
    </row>
    <row r="27" spans="1:16" x14ac:dyDescent="0.25">
      <c r="A27" s="15"/>
      <c r="B27" s="19" t="s">
        <v>938</v>
      </c>
      <c r="C27" s="20"/>
      <c r="D27" s="41" t="s">
        <v>939</v>
      </c>
      <c r="E27" s="18"/>
      <c r="F27" s="20"/>
      <c r="G27" s="41" t="s">
        <v>940</v>
      </c>
      <c r="H27" s="18"/>
      <c r="I27" s="20"/>
      <c r="J27" s="41" t="s">
        <v>941</v>
      </c>
      <c r="K27" s="18"/>
      <c r="L27" s="20"/>
      <c r="M27" s="41" t="s">
        <v>942</v>
      </c>
      <c r="N27" s="18"/>
      <c r="O27" s="20"/>
      <c r="P27" s="41" t="s">
        <v>943</v>
      </c>
    </row>
    <row r="28" spans="1:16" x14ac:dyDescent="0.25">
      <c r="A28" s="15"/>
      <c r="B28" s="30" t="s">
        <v>944</v>
      </c>
      <c r="C28" s="39"/>
      <c r="D28" s="42" t="s">
        <v>945</v>
      </c>
      <c r="E28" s="28"/>
      <c r="F28" s="39"/>
      <c r="G28" s="42" t="s">
        <v>946</v>
      </c>
      <c r="H28" s="28"/>
      <c r="I28" s="39"/>
      <c r="J28" s="42" t="s">
        <v>947</v>
      </c>
      <c r="K28" s="28"/>
      <c r="L28" s="39"/>
      <c r="M28" s="42" t="s">
        <v>948</v>
      </c>
      <c r="N28" s="28"/>
      <c r="O28" s="39"/>
      <c r="P28" s="42" t="s">
        <v>803</v>
      </c>
    </row>
    <row r="29" spans="1:16" x14ac:dyDescent="0.25">
      <c r="A29" s="15"/>
      <c r="B29" s="71"/>
      <c r="C29" s="71"/>
      <c r="D29" s="71"/>
      <c r="E29" s="71"/>
      <c r="F29" s="71"/>
      <c r="G29" s="71"/>
      <c r="H29" s="71"/>
      <c r="I29" s="71"/>
      <c r="J29" s="71"/>
      <c r="K29" s="71"/>
      <c r="L29" s="71"/>
      <c r="M29" s="71"/>
      <c r="N29" s="71"/>
      <c r="O29" s="71"/>
      <c r="P29" s="71"/>
    </row>
    <row r="30" spans="1:16" x14ac:dyDescent="0.25">
      <c r="A30" s="15"/>
      <c r="B30" s="71"/>
      <c r="C30" s="71"/>
      <c r="D30" s="71"/>
      <c r="E30" s="71"/>
      <c r="F30" s="71"/>
      <c r="G30" s="71"/>
      <c r="H30" s="71"/>
      <c r="I30" s="71"/>
      <c r="J30" s="71"/>
      <c r="K30" s="71"/>
      <c r="L30" s="71"/>
      <c r="M30" s="71"/>
      <c r="N30" s="71"/>
      <c r="O30" s="71"/>
      <c r="P30" s="71"/>
    </row>
    <row r="31" spans="1:16" x14ac:dyDescent="0.25">
      <c r="A31" s="15"/>
      <c r="B31" s="71"/>
      <c r="C31" s="71"/>
      <c r="D31" s="71"/>
      <c r="E31" s="71"/>
      <c r="F31" s="71"/>
      <c r="G31" s="71"/>
      <c r="H31" s="71"/>
      <c r="I31" s="71"/>
      <c r="J31" s="71"/>
      <c r="K31" s="71"/>
      <c r="L31" s="71"/>
      <c r="M31" s="71"/>
      <c r="N31" s="71"/>
      <c r="O31" s="71"/>
      <c r="P31" s="71"/>
    </row>
    <row r="32" spans="1:16" x14ac:dyDescent="0.25">
      <c r="A32" s="15"/>
      <c r="B32" s="17"/>
      <c r="C32" s="16"/>
      <c r="D32" s="16"/>
      <c r="E32" s="16"/>
      <c r="F32" s="16"/>
      <c r="G32" s="16"/>
      <c r="H32" s="16"/>
      <c r="I32" s="16"/>
      <c r="J32" s="16"/>
      <c r="K32" s="16"/>
      <c r="L32" s="16"/>
      <c r="M32" s="16"/>
      <c r="N32" s="16"/>
      <c r="O32" s="16"/>
      <c r="P32" s="16"/>
    </row>
    <row r="33" spans="1:16" ht="15.75" thickBot="1" x14ac:dyDescent="0.3">
      <c r="A33" s="15"/>
      <c r="B33" s="53" t="s">
        <v>949</v>
      </c>
      <c r="C33" s="53"/>
      <c r="D33" s="53"/>
      <c r="E33" s="53"/>
      <c r="F33" s="53"/>
      <c r="G33" s="53"/>
      <c r="H33" s="53"/>
      <c r="I33" s="53"/>
      <c r="J33" s="53"/>
      <c r="K33" s="53"/>
      <c r="L33" s="53"/>
      <c r="M33" s="53"/>
      <c r="N33" s="53"/>
      <c r="O33" s="53"/>
      <c r="P33" s="53"/>
    </row>
    <row r="34" spans="1:16" x14ac:dyDescent="0.25">
      <c r="A34" s="15"/>
      <c r="B34" s="105"/>
      <c r="C34" s="66" t="s">
        <v>897</v>
      </c>
      <c r="D34" s="66"/>
      <c r="E34" s="57"/>
      <c r="F34" s="66" t="s">
        <v>898</v>
      </c>
      <c r="G34" s="66"/>
      <c r="H34" s="57"/>
      <c r="I34" s="66" t="s">
        <v>899</v>
      </c>
      <c r="J34" s="66"/>
      <c r="K34" s="57"/>
      <c r="L34" s="66" t="s">
        <v>349</v>
      </c>
      <c r="M34" s="66"/>
      <c r="N34" s="57"/>
      <c r="O34" s="66" t="s">
        <v>163</v>
      </c>
      <c r="P34" s="66"/>
    </row>
    <row r="35" spans="1:16" ht="15.75" thickBot="1" x14ac:dyDescent="0.3">
      <c r="A35" s="15"/>
      <c r="B35" s="23" t="s">
        <v>199</v>
      </c>
      <c r="C35" s="53" t="s">
        <v>900</v>
      </c>
      <c r="D35" s="53"/>
      <c r="E35" s="22"/>
      <c r="F35" s="53" t="s">
        <v>900</v>
      </c>
      <c r="G35" s="53"/>
      <c r="H35" s="22"/>
      <c r="I35" s="53" t="s">
        <v>900</v>
      </c>
      <c r="J35" s="53"/>
      <c r="K35" s="22"/>
      <c r="L35" s="53" t="s">
        <v>901</v>
      </c>
      <c r="M35" s="53"/>
      <c r="N35" s="22"/>
      <c r="O35" s="53" t="s">
        <v>902</v>
      </c>
      <c r="P35" s="53"/>
    </row>
    <row r="36" spans="1:16" x14ac:dyDescent="0.25">
      <c r="A36" s="15"/>
      <c r="B36" s="30" t="s">
        <v>950</v>
      </c>
      <c r="C36" s="55" t="s">
        <v>207</v>
      </c>
      <c r="D36" s="56" t="s">
        <v>951</v>
      </c>
      <c r="E36" s="28"/>
      <c r="F36" s="55" t="s">
        <v>207</v>
      </c>
      <c r="G36" s="56" t="s">
        <v>952</v>
      </c>
      <c r="H36" s="28"/>
      <c r="I36" s="55" t="s">
        <v>207</v>
      </c>
      <c r="J36" s="56" t="s">
        <v>953</v>
      </c>
      <c r="K36" s="28"/>
      <c r="L36" s="55" t="s">
        <v>207</v>
      </c>
      <c r="M36" s="56" t="s">
        <v>310</v>
      </c>
      <c r="N36" s="28"/>
      <c r="O36" s="55" t="s">
        <v>207</v>
      </c>
      <c r="P36" s="56" t="s">
        <v>954</v>
      </c>
    </row>
    <row r="37" spans="1:16" x14ac:dyDescent="0.25">
      <c r="A37" s="15"/>
      <c r="B37" s="19" t="s">
        <v>87</v>
      </c>
      <c r="C37" s="20"/>
      <c r="D37" s="41" t="s">
        <v>955</v>
      </c>
      <c r="E37" s="18"/>
      <c r="F37" s="20"/>
      <c r="G37" s="78">
        <v>-3932</v>
      </c>
      <c r="H37" s="18"/>
      <c r="I37" s="20"/>
      <c r="J37" s="41" t="s">
        <v>956</v>
      </c>
      <c r="K37" s="18"/>
      <c r="L37" s="20"/>
      <c r="M37" s="40" t="s">
        <v>225</v>
      </c>
      <c r="N37" s="18"/>
      <c r="O37" s="20"/>
      <c r="P37" s="41">
        <v>-986</v>
      </c>
    </row>
    <row r="38" spans="1:16" x14ac:dyDescent="0.25">
      <c r="A38" s="15"/>
      <c r="B38" s="30" t="s">
        <v>908</v>
      </c>
      <c r="C38" s="39"/>
      <c r="D38" s="42" t="s">
        <v>957</v>
      </c>
      <c r="E38" s="28"/>
      <c r="F38" s="39"/>
      <c r="G38" s="42" t="s">
        <v>958</v>
      </c>
      <c r="H38" s="28"/>
      <c r="I38" s="39"/>
      <c r="J38" s="42" t="s">
        <v>959</v>
      </c>
      <c r="K38" s="28"/>
      <c r="L38" s="39"/>
      <c r="M38" s="42" t="s">
        <v>960</v>
      </c>
      <c r="N38" s="28"/>
      <c r="O38" s="39"/>
      <c r="P38" s="42" t="s">
        <v>961</v>
      </c>
    </row>
    <row r="39" spans="1:16" ht="15.75" thickBot="1" x14ac:dyDescent="0.3">
      <c r="A39" s="15"/>
      <c r="B39" s="19" t="s">
        <v>914</v>
      </c>
      <c r="C39" s="46"/>
      <c r="D39" s="47" t="s">
        <v>962</v>
      </c>
      <c r="E39" s="18"/>
      <c r="F39" s="46"/>
      <c r="G39" s="47" t="s">
        <v>963</v>
      </c>
      <c r="H39" s="18"/>
      <c r="I39" s="46"/>
      <c r="J39" s="47" t="s">
        <v>964</v>
      </c>
      <c r="K39" s="18"/>
      <c r="L39" s="46"/>
      <c r="M39" s="47" t="s">
        <v>965</v>
      </c>
      <c r="N39" s="18"/>
      <c r="O39" s="46"/>
      <c r="P39" s="47" t="s">
        <v>966</v>
      </c>
    </row>
    <row r="40" spans="1:16" x14ac:dyDescent="0.25">
      <c r="A40" s="15"/>
      <c r="B40" s="30" t="s">
        <v>920</v>
      </c>
      <c r="C40" s="26"/>
      <c r="D40" s="56" t="s">
        <v>967</v>
      </c>
      <c r="E40" s="28"/>
      <c r="F40" s="26"/>
      <c r="G40" s="56" t="s">
        <v>968</v>
      </c>
      <c r="H40" s="28"/>
      <c r="I40" s="26"/>
      <c r="J40" s="56">
        <v>-766</v>
      </c>
      <c r="K40" s="28"/>
      <c r="L40" s="26"/>
      <c r="M40" s="56">
        <v>-525</v>
      </c>
      <c r="N40" s="28"/>
      <c r="O40" s="26"/>
      <c r="P40" s="56" t="s">
        <v>969</v>
      </c>
    </row>
    <row r="41" spans="1:16" ht="15.75" thickBot="1" x14ac:dyDescent="0.3">
      <c r="A41" s="15"/>
      <c r="B41" s="19" t="s">
        <v>104</v>
      </c>
      <c r="C41" s="46"/>
      <c r="D41" s="47" t="s">
        <v>970</v>
      </c>
      <c r="E41" s="18"/>
      <c r="F41" s="46"/>
      <c r="G41" s="47" t="s">
        <v>971</v>
      </c>
      <c r="H41" s="18"/>
      <c r="I41" s="46"/>
      <c r="J41" s="47">
        <v>-287</v>
      </c>
      <c r="K41" s="18"/>
      <c r="L41" s="46"/>
      <c r="M41" s="47">
        <v>-197</v>
      </c>
      <c r="N41" s="18"/>
      <c r="O41" s="46"/>
      <c r="P41" s="47" t="s">
        <v>972</v>
      </c>
    </row>
    <row r="42" spans="1:16" ht="15.75" thickBot="1" x14ac:dyDescent="0.3">
      <c r="A42" s="15"/>
      <c r="B42" s="30" t="s">
        <v>929</v>
      </c>
      <c r="C42" s="49" t="s">
        <v>207</v>
      </c>
      <c r="D42" s="50" t="s">
        <v>973</v>
      </c>
      <c r="E42" s="28"/>
      <c r="F42" s="49" t="s">
        <v>207</v>
      </c>
      <c r="G42" s="50" t="s">
        <v>974</v>
      </c>
      <c r="H42" s="28"/>
      <c r="I42" s="49" t="s">
        <v>207</v>
      </c>
      <c r="J42" s="50">
        <v>-479</v>
      </c>
      <c r="K42" s="28"/>
      <c r="L42" s="49" t="s">
        <v>207</v>
      </c>
      <c r="M42" s="50">
        <v>-328</v>
      </c>
      <c r="N42" s="28"/>
      <c r="O42" s="49" t="s">
        <v>207</v>
      </c>
      <c r="P42" s="50" t="s">
        <v>866</v>
      </c>
    </row>
    <row r="43" spans="1:16" ht="15.75" thickTop="1" x14ac:dyDescent="0.25">
      <c r="A43" s="15"/>
      <c r="B43" s="19"/>
      <c r="C43" s="36"/>
      <c r="D43" s="37"/>
      <c r="E43" s="18"/>
      <c r="F43" s="36"/>
      <c r="G43" s="37"/>
      <c r="H43" s="18"/>
      <c r="I43" s="36"/>
      <c r="J43" s="37"/>
      <c r="K43" s="18"/>
      <c r="L43" s="36"/>
      <c r="M43" s="37"/>
      <c r="N43" s="18"/>
      <c r="O43" s="36"/>
      <c r="P43" s="37"/>
    </row>
    <row r="44" spans="1:16" x14ac:dyDescent="0.25">
      <c r="A44" s="15"/>
      <c r="B44" s="97" t="s">
        <v>975</v>
      </c>
      <c r="C44" s="97"/>
      <c r="D44" s="97"/>
      <c r="E44" s="97"/>
      <c r="F44" s="97"/>
      <c r="G44" s="97"/>
      <c r="H44" s="97"/>
      <c r="I44" s="97"/>
      <c r="J44" s="97"/>
      <c r="K44" s="97"/>
      <c r="L44" s="97"/>
      <c r="M44" s="97"/>
      <c r="N44" s="97"/>
      <c r="O44" s="97"/>
      <c r="P44" s="97"/>
    </row>
    <row r="45" spans="1:16" x14ac:dyDescent="0.25">
      <c r="A45" s="15"/>
      <c r="B45" s="19"/>
      <c r="C45" s="20"/>
      <c r="D45" s="18"/>
      <c r="E45" s="18"/>
      <c r="F45" s="20"/>
      <c r="G45" s="18"/>
      <c r="H45" s="18"/>
      <c r="I45" s="20"/>
      <c r="J45" s="18"/>
      <c r="K45" s="18"/>
      <c r="L45" s="20"/>
      <c r="M45" s="18"/>
      <c r="N45" s="18"/>
      <c r="O45" s="20"/>
      <c r="P45" s="18"/>
    </row>
    <row r="46" spans="1:16" x14ac:dyDescent="0.25">
      <c r="A46" s="15"/>
      <c r="B46" s="30" t="s">
        <v>934</v>
      </c>
      <c r="C46" s="45" t="s">
        <v>207</v>
      </c>
      <c r="D46" s="42" t="s">
        <v>976</v>
      </c>
      <c r="E46" s="28"/>
      <c r="F46" s="45" t="s">
        <v>207</v>
      </c>
      <c r="G46" s="42" t="s">
        <v>977</v>
      </c>
      <c r="H46" s="28"/>
      <c r="I46" s="45" t="s">
        <v>207</v>
      </c>
      <c r="J46" s="42" t="s">
        <v>978</v>
      </c>
      <c r="K46" s="28"/>
      <c r="L46" s="45" t="s">
        <v>207</v>
      </c>
      <c r="M46" s="45" t="s">
        <v>225</v>
      </c>
      <c r="N46" s="28"/>
      <c r="O46" s="45" t="s">
        <v>207</v>
      </c>
      <c r="P46" s="42" t="s">
        <v>710</v>
      </c>
    </row>
    <row r="47" spans="1:16" x14ac:dyDescent="0.25">
      <c r="A47" s="15"/>
      <c r="B47" s="19" t="s">
        <v>938</v>
      </c>
      <c r="C47" s="20"/>
      <c r="D47" s="41" t="s">
        <v>979</v>
      </c>
      <c r="E47" s="18"/>
      <c r="F47" s="20"/>
      <c r="G47" s="41" t="s">
        <v>980</v>
      </c>
      <c r="H47" s="18"/>
      <c r="I47" s="20"/>
      <c r="J47" s="41" t="s">
        <v>981</v>
      </c>
      <c r="K47" s="18"/>
      <c r="L47" s="20"/>
      <c r="M47" s="41" t="s">
        <v>982</v>
      </c>
      <c r="N47" s="18"/>
      <c r="O47" s="20"/>
      <c r="P47" s="41" t="s">
        <v>983</v>
      </c>
    </row>
    <row r="48" spans="1:16" x14ac:dyDescent="0.25">
      <c r="A48" s="15"/>
      <c r="B48" s="30" t="s">
        <v>984</v>
      </c>
      <c r="C48" s="39"/>
      <c r="D48" s="42" t="s">
        <v>985</v>
      </c>
      <c r="E48" s="28"/>
      <c r="F48" s="39"/>
      <c r="G48" s="42" t="s">
        <v>986</v>
      </c>
      <c r="H48" s="28"/>
      <c r="I48" s="39"/>
      <c r="J48" s="42" t="s">
        <v>987</v>
      </c>
      <c r="K48" s="28"/>
      <c r="L48" s="39"/>
      <c r="M48" s="42" t="s">
        <v>988</v>
      </c>
      <c r="N48" s="28"/>
      <c r="O48" s="39"/>
      <c r="P48" s="42" t="s">
        <v>989</v>
      </c>
    </row>
    <row r="49" spans="1:16" x14ac:dyDescent="0.25">
      <c r="A49" s="15"/>
      <c r="B49" s="71"/>
      <c r="C49" s="71"/>
      <c r="D49" s="71"/>
      <c r="E49" s="71"/>
      <c r="F49" s="71"/>
      <c r="G49" s="71"/>
      <c r="H49" s="71"/>
      <c r="I49" s="71"/>
      <c r="J49" s="71"/>
      <c r="K49" s="71"/>
      <c r="L49" s="71"/>
      <c r="M49" s="71"/>
      <c r="N49" s="71"/>
      <c r="O49" s="71"/>
      <c r="P49" s="71"/>
    </row>
    <row r="50" spans="1:16" x14ac:dyDescent="0.25">
      <c r="A50" s="15"/>
      <c r="B50" s="89"/>
      <c r="C50" s="89"/>
      <c r="D50" s="89"/>
      <c r="E50" s="89"/>
      <c r="F50" s="89"/>
      <c r="G50" s="89"/>
      <c r="H50" s="89"/>
      <c r="I50" s="89"/>
      <c r="J50" s="89"/>
      <c r="K50" s="89"/>
      <c r="L50" s="89"/>
      <c r="M50" s="89"/>
      <c r="N50" s="89"/>
      <c r="O50" s="89"/>
      <c r="P50" s="89"/>
    </row>
    <row r="51" spans="1:16" x14ac:dyDescent="0.25">
      <c r="A51" s="15"/>
      <c r="B51" s="73"/>
      <c r="C51" s="73"/>
      <c r="D51" s="73"/>
      <c r="E51" s="73"/>
      <c r="F51" s="73"/>
      <c r="G51" s="73"/>
      <c r="H51" s="73"/>
      <c r="I51" s="73"/>
      <c r="J51" s="73"/>
      <c r="K51" s="73"/>
      <c r="L51" s="73"/>
      <c r="M51" s="73"/>
      <c r="N51" s="73"/>
      <c r="O51" s="73"/>
      <c r="P51" s="73"/>
    </row>
  </sheetData>
  <mergeCells count="43">
    <mergeCell ref="B49:P49"/>
    <mergeCell ref="B50:P50"/>
    <mergeCell ref="B51:P51"/>
    <mergeCell ref="B9:P9"/>
    <mergeCell ref="B10:P10"/>
    <mergeCell ref="B11:P11"/>
    <mergeCell ref="B29:P29"/>
    <mergeCell ref="B30:P30"/>
    <mergeCell ref="B31:P31"/>
    <mergeCell ref="A1:A2"/>
    <mergeCell ref="B1:P1"/>
    <mergeCell ref="B2:P2"/>
    <mergeCell ref="B3:P3"/>
    <mergeCell ref="A4:A51"/>
    <mergeCell ref="B4:P4"/>
    <mergeCell ref="B5:P5"/>
    <mergeCell ref="B6:P6"/>
    <mergeCell ref="B7:P7"/>
    <mergeCell ref="B8:P8"/>
    <mergeCell ref="C35:D35"/>
    <mergeCell ref="F35:G35"/>
    <mergeCell ref="I35:J35"/>
    <mergeCell ref="L35:M35"/>
    <mergeCell ref="O35:P35"/>
    <mergeCell ref="B44:P44"/>
    <mergeCell ref="B33:P33"/>
    <mergeCell ref="C34:D34"/>
    <mergeCell ref="F34:G34"/>
    <mergeCell ref="I34:J34"/>
    <mergeCell ref="L34:M34"/>
    <mergeCell ref="O34:P34"/>
    <mergeCell ref="C15:D15"/>
    <mergeCell ref="F15:G15"/>
    <mergeCell ref="I15:J15"/>
    <mergeCell ref="L15:M15"/>
    <mergeCell ref="O15:P15"/>
    <mergeCell ref="B24:P24"/>
    <mergeCell ref="B13:P13"/>
    <mergeCell ref="C14:D14"/>
    <mergeCell ref="F14:G14"/>
    <mergeCell ref="I14:J14"/>
    <mergeCell ref="L14:M14"/>
    <mergeCell ref="O14:P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990</v>
      </c>
      <c r="B1" s="1" t="s">
        <v>1</v>
      </c>
    </row>
    <row r="2" spans="1:2" x14ac:dyDescent="0.25">
      <c r="A2" s="8"/>
      <c r="B2" s="1" t="s">
        <v>2</v>
      </c>
    </row>
    <row r="3" spans="1:2" ht="30" x14ac:dyDescent="0.25">
      <c r="A3" s="4" t="s">
        <v>991</v>
      </c>
      <c r="B3" s="5"/>
    </row>
    <row r="4" spans="1:2" x14ac:dyDescent="0.25">
      <c r="A4" s="15" t="s">
        <v>992</v>
      </c>
      <c r="B4" s="108"/>
    </row>
    <row r="5" spans="1:2" ht="26.25" x14ac:dyDescent="0.25">
      <c r="A5" s="15"/>
      <c r="B5" s="74" t="s">
        <v>993</v>
      </c>
    </row>
    <row r="6" spans="1:2" x14ac:dyDescent="0.25">
      <c r="A6" s="15"/>
      <c r="B6" s="74"/>
    </row>
    <row r="7" spans="1:2" ht="26.25" x14ac:dyDescent="0.25">
      <c r="A7" s="15"/>
      <c r="B7" s="109" t="s">
        <v>994</v>
      </c>
    </row>
    <row r="8" spans="1:2" x14ac:dyDescent="0.25">
      <c r="A8" s="15"/>
      <c r="B8" s="109"/>
    </row>
    <row r="9" spans="1:2" ht="230.25" x14ac:dyDescent="0.25">
      <c r="A9" s="15"/>
      <c r="B9" s="11" t="s">
        <v>995</v>
      </c>
    </row>
    <row r="10" spans="1:2" x14ac:dyDescent="0.25">
      <c r="A10" s="15"/>
      <c r="B10" s="54"/>
    </row>
    <row r="11" spans="1:2" x14ac:dyDescent="0.25">
      <c r="A11" s="15"/>
      <c r="B11" s="109"/>
    </row>
    <row r="12" spans="1:2" x14ac:dyDescent="0.25">
      <c r="A12" s="15"/>
      <c r="B12" s="109" t="s">
        <v>996</v>
      </c>
    </row>
    <row r="13" spans="1:2" x14ac:dyDescent="0.25">
      <c r="A13" s="15"/>
      <c r="B13" s="74"/>
    </row>
    <row r="14" spans="1:2" ht="409.6" x14ac:dyDescent="0.25">
      <c r="A14" s="15"/>
      <c r="B14" s="11" t="s">
        <v>997</v>
      </c>
    </row>
    <row r="15" spans="1:2" x14ac:dyDescent="0.25">
      <c r="A15" s="15"/>
      <c r="B15" s="54"/>
    </row>
    <row r="16" spans="1:2" ht="204.75" x14ac:dyDescent="0.25">
      <c r="A16" s="15"/>
      <c r="B16" s="11" t="s">
        <v>998</v>
      </c>
    </row>
    <row r="17" spans="1:2" x14ac:dyDescent="0.25">
      <c r="A17" s="15"/>
      <c r="B17" s="11"/>
    </row>
    <row r="18" spans="1:2" ht="217.5" x14ac:dyDescent="0.25">
      <c r="A18" s="15"/>
      <c r="B18" s="11" t="s">
        <v>999</v>
      </c>
    </row>
    <row r="19" spans="1:2" ht="217.5" x14ac:dyDescent="0.25">
      <c r="A19" s="15"/>
      <c r="B19" s="11" t="s">
        <v>1000</v>
      </c>
    </row>
    <row r="20" spans="1:2" x14ac:dyDescent="0.25">
      <c r="A20" s="15"/>
      <c r="B20" s="14"/>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01</v>
      </c>
      <c r="B1" s="1" t="s">
        <v>1</v>
      </c>
    </row>
    <row r="2" spans="1:2" x14ac:dyDescent="0.25">
      <c r="A2" s="8"/>
      <c r="B2" s="1" t="s">
        <v>2</v>
      </c>
    </row>
    <row r="3" spans="1:2" ht="30" x14ac:dyDescent="0.25">
      <c r="A3" s="4" t="s">
        <v>1002</v>
      </c>
      <c r="B3" s="5"/>
    </row>
    <row r="4" spans="1:2" ht="26.25" x14ac:dyDescent="0.25">
      <c r="A4" s="15" t="s">
        <v>1001</v>
      </c>
      <c r="B4" s="12" t="s">
        <v>1003</v>
      </c>
    </row>
    <row r="5" spans="1:2" x14ac:dyDescent="0.25">
      <c r="A5" s="15"/>
      <c r="B5" s="11"/>
    </row>
    <row r="6" spans="1:2" ht="128.25" x14ac:dyDescent="0.25">
      <c r="A6" s="15"/>
      <c r="B6" s="11" t="s">
        <v>1004</v>
      </c>
    </row>
    <row r="7" spans="1:2" x14ac:dyDescent="0.25">
      <c r="A7" s="15"/>
      <c r="B7" s="11"/>
    </row>
    <row r="8" spans="1:2" ht="102.75" x14ac:dyDescent="0.25">
      <c r="A8" s="15"/>
      <c r="B8" s="11" t="s">
        <v>1005</v>
      </c>
    </row>
    <row r="9" spans="1:2" x14ac:dyDescent="0.25">
      <c r="A9" s="15"/>
      <c r="B9" s="1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0510</v>
      </c>
      <c r="C4" s="9">
        <v>19705</v>
      </c>
    </row>
    <row r="5" spans="1:3" x14ac:dyDescent="0.25">
      <c r="A5" s="3" t="s">
        <v>25</v>
      </c>
      <c r="B5" s="7">
        <v>133886</v>
      </c>
      <c r="C5" s="7">
        <v>121231</v>
      </c>
    </row>
    <row r="6" spans="1:3" x14ac:dyDescent="0.25">
      <c r="A6" s="3" t="s">
        <v>26</v>
      </c>
      <c r="B6" s="7">
        <v>154396</v>
      </c>
      <c r="C6" s="7">
        <v>140936</v>
      </c>
    </row>
    <row r="7" spans="1:3" ht="30" x14ac:dyDescent="0.25">
      <c r="A7" s="3" t="s">
        <v>27</v>
      </c>
      <c r="B7" s="7">
        <v>11393</v>
      </c>
      <c r="C7" s="7">
        <v>12362</v>
      </c>
    </row>
    <row r="8" spans="1:3" ht="45" x14ac:dyDescent="0.25">
      <c r="A8" s="3" t="s">
        <v>28</v>
      </c>
      <c r="B8" s="7">
        <v>366152</v>
      </c>
      <c r="C8" s="7">
        <v>353231</v>
      </c>
    </row>
    <row r="9" spans="1:3" x14ac:dyDescent="0.25">
      <c r="A9" s="3" t="s">
        <v>29</v>
      </c>
      <c r="B9" s="7">
        <v>9106</v>
      </c>
      <c r="C9" s="7">
        <v>1485</v>
      </c>
    </row>
    <row r="10" spans="1:3" x14ac:dyDescent="0.25">
      <c r="A10" s="3" t="s">
        <v>30</v>
      </c>
      <c r="B10" s="7">
        <v>1429139</v>
      </c>
      <c r="C10" s="7">
        <v>1398506</v>
      </c>
    </row>
    <row r="11" spans="1:3" x14ac:dyDescent="0.25">
      <c r="A11" s="3" t="s">
        <v>31</v>
      </c>
      <c r="B11" s="7">
        <v>-27250</v>
      </c>
      <c r="C11" s="7">
        <v>-28452</v>
      </c>
    </row>
    <row r="12" spans="1:3" x14ac:dyDescent="0.25">
      <c r="A12" s="3" t="s">
        <v>32</v>
      </c>
      <c r="B12" s="7">
        <v>1401889</v>
      </c>
      <c r="C12" s="7">
        <v>1370054</v>
      </c>
    </row>
    <row r="13" spans="1:3" x14ac:dyDescent="0.25">
      <c r="A13" s="3" t="s">
        <v>33</v>
      </c>
      <c r="B13" s="7">
        <v>4974</v>
      </c>
      <c r="C13" s="7">
        <v>4723</v>
      </c>
    </row>
    <row r="14" spans="1:3" x14ac:dyDescent="0.25">
      <c r="A14" s="3" t="s">
        <v>34</v>
      </c>
      <c r="B14" s="7">
        <v>1273</v>
      </c>
      <c r="C14" s="5">
        <v>787</v>
      </c>
    </row>
    <row r="15" spans="1:3" x14ac:dyDescent="0.25">
      <c r="A15" s="3" t="s">
        <v>35</v>
      </c>
      <c r="B15" s="7">
        <v>18437</v>
      </c>
      <c r="C15" s="7">
        <v>18588</v>
      </c>
    </row>
    <row r="16" spans="1:3" x14ac:dyDescent="0.25">
      <c r="A16" s="3" t="s">
        <v>36</v>
      </c>
      <c r="B16" s="7">
        <v>2255</v>
      </c>
      <c r="C16" s="7">
        <v>3097</v>
      </c>
    </row>
    <row r="17" spans="1:3" x14ac:dyDescent="0.25">
      <c r="A17" s="3" t="s">
        <v>37</v>
      </c>
      <c r="B17" s="7">
        <v>1214</v>
      </c>
      <c r="C17" s="7">
        <v>1214</v>
      </c>
    </row>
    <row r="18" spans="1:3" x14ac:dyDescent="0.25">
      <c r="A18" s="3" t="s">
        <v>38</v>
      </c>
      <c r="B18" s="7">
        <v>3866</v>
      </c>
      <c r="C18" s="7">
        <v>3927</v>
      </c>
    </row>
    <row r="19" spans="1:3" x14ac:dyDescent="0.25">
      <c r="A19" s="3" t="s">
        <v>39</v>
      </c>
      <c r="B19" s="7">
        <v>28124</v>
      </c>
      <c r="C19" s="7">
        <v>31630</v>
      </c>
    </row>
    <row r="20" spans="1:3" x14ac:dyDescent="0.25">
      <c r="A20" s="3" t="s">
        <v>40</v>
      </c>
      <c r="B20" s="7">
        <v>2003079</v>
      </c>
      <c r="C20" s="7">
        <v>1942034</v>
      </c>
    </row>
    <row r="21" spans="1:3" x14ac:dyDescent="0.25">
      <c r="A21" s="4" t="s">
        <v>41</v>
      </c>
      <c r="B21" s="5"/>
      <c r="C21" s="5"/>
    </row>
    <row r="22" spans="1:3" x14ac:dyDescent="0.25">
      <c r="A22" s="3" t="s">
        <v>42</v>
      </c>
      <c r="B22" s="7">
        <v>506952</v>
      </c>
      <c r="C22" s="7">
        <v>496128</v>
      </c>
    </row>
    <row r="23" spans="1:3" x14ac:dyDescent="0.25">
      <c r="A23" s="3" t="s">
        <v>43</v>
      </c>
      <c r="B23" s="7">
        <v>140659</v>
      </c>
      <c r="C23" s="7">
        <v>122342</v>
      </c>
    </row>
    <row r="24" spans="1:3" x14ac:dyDescent="0.25">
      <c r="A24" s="3" t="s">
        <v>44</v>
      </c>
      <c r="B24" s="7">
        <v>488569</v>
      </c>
      <c r="C24" s="7">
        <v>461679</v>
      </c>
    </row>
    <row r="25" spans="1:3" x14ac:dyDescent="0.25">
      <c r="A25" s="3" t="s">
        <v>45</v>
      </c>
      <c r="B25" s="7">
        <v>34413</v>
      </c>
      <c r="C25" s="7">
        <v>32795</v>
      </c>
    </row>
    <row r="26" spans="1:3" x14ac:dyDescent="0.25">
      <c r="A26" s="3" t="s">
        <v>46</v>
      </c>
      <c r="B26" s="7">
        <v>227426</v>
      </c>
      <c r="C26" s="7">
        <v>198952</v>
      </c>
    </row>
    <row r="27" spans="1:3" x14ac:dyDescent="0.25">
      <c r="A27" s="3" t="s">
        <v>47</v>
      </c>
      <c r="B27" s="7">
        <v>218435</v>
      </c>
      <c r="C27" s="7">
        <v>222103</v>
      </c>
    </row>
    <row r="28" spans="1:3" x14ac:dyDescent="0.25">
      <c r="A28" s="3" t="s">
        <v>48</v>
      </c>
      <c r="B28" s="7">
        <v>1616454</v>
      </c>
      <c r="C28" s="7">
        <v>1533999</v>
      </c>
    </row>
    <row r="29" spans="1:3" x14ac:dyDescent="0.25">
      <c r="A29" s="3" t="s">
        <v>49</v>
      </c>
      <c r="B29" s="5">
        <v>770</v>
      </c>
      <c r="C29" s="5">
        <v>769</v>
      </c>
    </row>
    <row r="30" spans="1:3" x14ac:dyDescent="0.25">
      <c r="A30" s="3" t="s">
        <v>50</v>
      </c>
      <c r="B30" s="7">
        <v>1273</v>
      </c>
      <c r="C30" s="5">
        <v>787</v>
      </c>
    </row>
    <row r="31" spans="1:3" x14ac:dyDescent="0.25">
      <c r="A31" s="3" t="s">
        <v>51</v>
      </c>
      <c r="B31" s="7">
        <v>8167</v>
      </c>
      <c r="C31" s="7">
        <v>9920</v>
      </c>
    </row>
    <row r="32" spans="1:3" x14ac:dyDescent="0.25">
      <c r="A32" s="3" t="s">
        <v>52</v>
      </c>
      <c r="B32" s="7">
        <v>58578</v>
      </c>
      <c r="C32" s="7">
        <v>79380</v>
      </c>
    </row>
    <row r="33" spans="1:3" x14ac:dyDescent="0.25">
      <c r="A33" s="3" t="s">
        <v>53</v>
      </c>
      <c r="B33" s="7">
        <v>46393</v>
      </c>
      <c r="C33" s="7">
        <v>46393</v>
      </c>
    </row>
    <row r="34" spans="1:3" x14ac:dyDescent="0.25">
      <c r="A34" s="3" t="s">
        <v>54</v>
      </c>
      <c r="B34" s="7">
        <v>1731635</v>
      </c>
      <c r="C34" s="7">
        <v>1671248</v>
      </c>
    </row>
    <row r="35" spans="1:3" x14ac:dyDescent="0.25">
      <c r="A35" s="4" t="s">
        <v>55</v>
      </c>
      <c r="B35" s="5"/>
      <c r="C35" s="5"/>
    </row>
    <row r="36" spans="1:3" ht="60" x14ac:dyDescent="0.25">
      <c r="A36" s="3" t="s">
        <v>56</v>
      </c>
      <c r="B36" s="7">
        <v>19900</v>
      </c>
      <c r="C36" s="7">
        <v>19811</v>
      </c>
    </row>
    <row r="37" spans="1:3" x14ac:dyDescent="0.25">
      <c r="A37" s="3" t="s">
        <v>57</v>
      </c>
      <c r="B37" s="7">
        <v>101395</v>
      </c>
      <c r="C37" s="7">
        <v>101245</v>
      </c>
    </row>
    <row r="38" spans="1:3" x14ac:dyDescent="0.25">
      <c r="A38" s="3" t="s">
        <v>58</v>
      </c>
      <c r="B38" s="7">
        <v>163818</v>
      </c>
      <c r="C38" s="7">
        <v>160427</v>
      </c>
    </row>
    <row r="39" spans="1:3" ht="30" x14ac:dyDescent="0.25">
      <c r="A39" s="3" t="s">
        <v>59</v>
      </c>
      <c r="B39" s="5">
        <v>673</v>
      </c>
      <c r="C39" s="5">
        <v>-395</v>
      </c>
    </row>
    <row r="40" spans="1:3" ht="30" x14ac:dyDescent="0.25">
      <c r="A40" s="3" t="s">
        <v>60</v>
      </c>
      <c r="B40" s="7">
        <v>-14342</v>
      </c>
      <c r="C40" s="7">
        <v>-10302</v>
      </c>
    </row>
    <row r="41" spans="1:3" x14ac:dyDescent="0.25">
      <c r="A41" s="3" t="s">
        <v>61</v>
      </c>
      <c r="B41" s="7">
        <v>271444</v>
      </c>
      <c r="C41" s="7">
        <v>270786</v>
      </c>
    </row>
    <row r="42" spans="1:3" x14ac:dyDescent="0.25">
      <c r="A42" s="3" t="s">
        <v>62</v>
      </c>
      <c r="B42" s="9">
        <v>2003079</v>
      </c>
      <c r="C42" s="9">
        <v>19420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33" bestFit="1" customWidth="1"/>
    <col min="3" max="3" width="9" bestFit="1" customWidth="1"/>
    <col min="4" max="4" width="7" bestFit="1" customWidth="1"/>
    <col min="5" max="5" width="2.85546875" customWidth="1"/>
    <col min="6" max="6" width="11" customWidth="1"/>
    <col min="7" max="7" width="7" bestFit="1" customWidth="1"/>
    <col min="8" max="8" width="2.5703125" customWidth="1"/>
    <col min="9" max="9" width="6" customWidth="1"/>
    <col min="10" max="10" width="6.140625" bestFit="1" customWidth="1"/>
    <col min="11" max="11" width="2.28515625" customWidth="1"/>
    <col min="12" max="12" width="6.85546875" customWidth="1"/>
    <col min="13" max="13" width="7" bestFit="1" customWidth="1"/>
    <col min="14" max="14" width="2.85546875" customWidth="1"/>
    <col min="15" max="15" width="11" customWidth="1"/>
  </cols>
  <sheetData>
    <row r="1" spans="1:15" ht="15" customHeight="1" x14ac:dyDescent="0.25">
      <c r="A1" s="8" t="s">
        <v>10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93</v>
      </c>
      <c r="B3" s="67"/>
      <c r="C3" s="67"/>
      <c r="D3" s="67"/>
      <c r="E3" s="67"/>
      <c r="F3" s="67"/>
      <c r="G3" s="67"/>
      <c r="H3" s="67"/>
      <c r="I3" s="67"/>
      <c r="J3" s="67"/>
      <c r="K3" s="67"/>
      <c r="L3" s="67"/>
      <c r="M3" s="67"/>
      <c r="N3" s="67"/>
      <c r="O3" s="67"/>
    </row>
    <row r="4" spans="1:15" x14ac:dyDescent="0.25">
      <c r="A4" s="15" t="s">
        <v>1007</v>
      </c>
      <c r="B4" s="17"/>
      <c r="C4" s="16"/>
      <c r="D4" s="16"/>
      <c r="E4" s="16"/>
      <c r="F4" s="16"/>
      <c r="G4" s="16"/>
      <c r="H4" s="16"/>
      <c r="I4" s="16"/>
      <c r="J4" s="16"/>
      <c r="K4" s="16"/>
      <c r="L4" s="16"/>
      <c r="M4" s="16"/>
    </row>
    <row r="5" spans="1:15" x14ac:dyDescent="0.25">
      <c r="A5" s="15"/>
      <c r="B5" s="19"/>
      <c r="C5" s="20"/>
      <c r="D5" s="18"/>
      <c r="E5" s="18"/>
      <c r="F5" s="20"/>
      <c r="G5" s="18"/>
      <c r="H5" s="18"/>
      <c r="I5" s="20"/>
      <c r="J5" s="18"/>
      <c r="K5" s="18"/>
      <c r="L5" s="20"/>
      <c r="M5" s="18"/>
    </row>
    <row r="6" spans="1:15" x14ac:dyDescent="0.25">
      <c r="A6" s="15"/>
      <c r="B6" s="19"/>
      <c r="C6" s="52" t="s">
        <v>196</v>
      </c>
      <c r="D6" s="52"/>
      <c r="E6" s="22"/>
      <c r="F6" s="52" t="s">
        <v>197</v>
      </c>
      <c r="G6" s="52"/>
      <c r="H6" s="52"/>
      <c r="I6" s="52"/>
      <c r="J6" s="52"/>
      <c r="K6" s="22"/>
      <c r="L6" s="52" t="s">
        <v>198</v>
      </c>
      <c r="M6" s="52"/>
    </row>
    <row r="7" spans="1:15" ht="15.75" thickBot="1" x14ac:dyDescent="0.3">
      <c r="A7" s="15"/>
      <c r="B7" s="23" t="s">
        <v>199</v>
      </c>
      <c r="C7" s="53" t="s">
        <v>200</v>
      </c>
      <c r="D7" s="53"/>
      <c r="E7" s="22"/>
      <c r="F7" s="53" t="s">
        <v>201</v>
      </c>
      <c r="G7" s="53"/>
      <c r="H7" s="22"/>
      <c r="I7" s="53" t="s">
        <v>202</v>
      </c>
      <c r="J7" s="53"/>
      <c r="K7" s="22"/>
      <c r="L7" s="53" t="s">
        <v>203</v>
      </c>
      <c r="M7" s="53"/>
    </row>
    <row r="8" spans="1:15" x14ac:dyDescent="0.25">
      <c r="A8" s="15"/>
      <c r="B8" s="25" t="s">
        <v>204</v>
      </c>
      <c r="C8" s="26"/>
      <c r="D8" s="27"/>
      <c r="E8" s="28"/>
      <c r="F8" s="26"/>
      <c r="G8" s="27"/>
      <c r="H8" s="28"/>
      <c r="I8" s="26"/>
      <c r="J8" s="27"/>
      <c r="K8" s="28"/>
      <c r="L8" s="26"/>
      <c r="M8" s="27"/>
    </row>
    <row r="9" spans="1:15" x14ac:dyDescent="0.25">
      <c r="A9" s="15"/>
      <c r="B9" s="29" t="s">
        <v>205</v>
      </c>
      <c r="C9" s="20"/>
      <c r="D9" s="18"/>
      <c r="E9" s="18"/>
      <c r="F9" s="20"/>
      <c r="G9" s="18"/>
      <c r="H9" s="18"/>
      <c r="I9" s="20"/>
      <c r="J9" s="18"/>
      <c r="K9" s="18"/>
      <c r="L9" s="20"/>
      <c r="M9" s="18"/>
    </row>
    <row r="10" spans="1:15" ht="15.75" thickBot="1" x14ac:dyDescent="0.3">
      <c r="A10" s="15"/>
      <c r="B10" s="30" t="s">
        <v>206</v>
      </c>
      <c r="C10" s="31" t="s">
        <v>207</v>
      </c>
      <c r="D10" s="32" t="s">
        <v>208</v>
      </c>
      <c r="E10" s="28"/>
      <c r="F10" s="31" t="s">
        <v>207</v>
      </c>
      <c r="G10" s="32" t="s">
        <v>209</v>
      </c>
      <c r="H10" s="28"/>
      <c r="I10" s="31" t="s">
        <v>207</v>
      </c>
      <c r="J10" s="32">
        <v>-6</v>
      </c>
      <c r="K10" s="28"/>
      <c r="L10" s="31" t="s">
        <v>207</v>
      </c>
      <c r="M10" s="32" t="s">
        <v>210</v>
      </c>
    </row>
    <row r="11" spans="1:15" ht="15.75" thickBot="1" x14ac:dyDescent="0.3">
      <c r="A11" s="15"/>
      <c r="B11" s="33" t="s">
        <v>163</v>
      </c>
      <c r="C11" s="34" t="s">
        <v>207</v>
      </c>
      <c r="D11" s="35" t="s">
        <v>208</v>
      </c>
      <c r="E11" s="18"/>
      <c r="F11" s="34" t="s">
        <v>207</v>
      </c>
      <c r="G11" s="35" t="s">
        <v>209</v>
      </c>
      <c r="H11" s="18"/>
      <c r="I11" s="34" t="s">
        <v>207</v>
      </c>
      <c r="J11" s="35">
        <v>-6</v>
      </c>
      <c r="K11" s="18"/>
      <c r="L11" s="34" t="s">
        <v>207</v>
      </c>
      <c r="M11" s="35" t="s">
        <v>210</v>
      </c>
    </row>
    <row r="12" spans="1:15" ht="15.75" thickTop="1" x14ac:dyDescent="0.25">
      <c r="A12" s="15"/>
      <c r="B12" s="19"/>
      <c r="C12" s="36"/>
      <c r="D12" s="37"/>
      <c r="E12" s="18"/>
      <c r="F12" s="36"/>
      <c r="G12" s="37"/>
      <c r="H12" s="18"/>
      <c r="I12" s="36"/>
      <c r="J12" s="37"/>
      <c r="K12" s="18"/>
      <c r="L12" s="36"/>
      <c r="M12" s="37"/>
    </row>
    <row r="13" spans="1:15" x14ac:dyDescent="0.25">
      <c r="A13" s="15"/>
      <c r="B13" s="38" t="s">
        <v>211</v>
      </c>
      <c r="C13" s="39"/>
      <c r="D13" s="28"/>
      <c r="E13" s="28"/>
      <c r="F13" s="39"/>
      <c r="G13" s="28"/>
      <c r="H13" s="28"/>
      <c r="I13" s="39"/>
      <c r="J13" s="28"/>
      <c r="K13" s="28"/>
      <c r="L13" s="39"/>
      <c r="M13" s="28"/>
    </row>
    <row r="14" spans="1:15" x14ac:dyDescent="0.25">
      <c r="A14" s="15"/>
      <c r="B14" s="19" t="s">
        <v>212</v>
      </c>
      <c r="C14" s="40" t="s">
        <v>207</v>
      </c>
      <c r="D14" s="41" t="s">
        <v>213</v>
      </c>
      <c r="E14" s="18"/>
      <c r="F14" s="40" t="s">
        <v>207</v>
      </c>
      <c r="G14" s="41" t="s">
        <v>214</v>
      </c>
      <c r="H14" s="18"/>
      <c r="I14" s="40" t="s">
        <v>207</v>
      </c>
      <c r="J14" s="41">
        <v>-179</v>
      </c>
      <c r="K14" s="18"/>
      <c r="L14" s="40" t="s">
        <v>207</v>
      </c>
      <c r="M14" s="41" t="s">
        <v>215</v>
      </c>
    </row>
    <row r="15" spans="1:15" x14ac:dyDescent="0.25">
      <c r="A15" s="15"/>
      <c r="B15" s="30" t="s">
        <v>206</v>
      </c>
      <c r="C15" s="39"/>
      <c r="D15" s="42" t="s">
        <v>216</v>
      </c>
      <c r="E15" s="43"/>
      <c r="F15" s="44"/>
      <c r="G15" s="42" t="s">
        <v>217</v>
      </c>
      <c r="H15" s="28"/>
      <c r="I15" s="39"/>
      <c r="J15" s="42">
        <v>-63</v>
      </c>
      <c r="K15" s="28"/>
      <c r="L15" s="39"/>
      <c r="M15" s="42" t="s">
        <v>218</v>
      </c>
    </row>
    <row r="16" spans="1:15" x14ac:dyDescent="0.25">
      <c r="A16" s="15"/>
      <c r="B16" s="19" t="s">
        <v>219</v>
      </c>
      <c r="C16" s="20"/>
      <c r="D16" s="41" t="s">
        <v>220</v>
      </c>
      <c r="E16" s="18"/>
      <c r="F16" s="20"/>
      <c r="G16" s="41" t="s">
        <v>221</v>
      </c>
      <c r="H16" s="18"/>
      <c r="I16" s="20"/>
      <c r="J16" s="41">
        <v>-527</v>
      </c>
      <c r="K16" s="18"/>
      <c r="L16" s="20"/>
      <c r="M16" s="41" t="s">
        <v>222</v>
      </c>
    </row>
    <row r="17" spans="1:13" x14ac:dyDescent="0.25">
      <c r="A17" s="15"/>
      <c r="B17" s="30" t="s">
        <v>223</v>
      </c>
      <c r="C17" s="39"/>
      <c r="D17" s="42" t="s">
        <v>224</v>
      </c>
      <c r="E17" s="28"/>
      <c r="F17" s="39"/>
      <c r="G17" s="45" t="s">
        <v>225</v>
      </c>
      <c r="H17" s="28"/>
      <c r="I17" s="39"/>
      <c r="J17" s="42">
        <v>-73</v>
      </c>
      <c r="K17" s="28"/>
      <c r="L17" s="39"/>
      <c r="M17" s="42" t="s">
        <v>226</v>
      </c>
    </row>
    <row r="18" spans="1:13" ht="15.75" thickBot="1" x14ac:dyDescent="0.3">
      <c r="A18" s="15"/>
      <c r="B18" s="19" t="s">
        <v>81</v>
      </c>
      <c r="C18" s="46"/>
      <c r="D18" s="47" t="s">
        <v>227</v>
      </c>
      <c r="E18" s="18"/>
      <c r="F18" s="46"/>
      <c r="G18" s="47" t="s">
        <v>228</v>
      </c>
      <c r="H18" s="18"/>
      <c r="I18" s="46"/>
      <c r="J18" s="47">
        <v>-50</v>
      </c>
      <c r="K18" s="18"/>
      <c r="L18" s="46"/>
      <c r="M18" s="47" t="s">
        <v>229</v>
      </c>
    </row>
    <row r="19" spans="1:13" ht="15.75" thickBot="1" x14ac:dyDescent="0.3">
      <c r="A19" s="15"/>
      <c r="B19" s="48" t="s">
        <v>163</v>
      </c>
      <c r="C19" s="49" t="s">
        <v>207</v>
      </c>
      <c r="D19" s="50" t="s">
        <v>230</v>
      </c>
      <c r="E19" s="28"/>
      <c r="F19" s="49" t="s">
        <v>207</v>
      </c>
      <c r="G19" s="50" t="s">
        <v>231</v>
      </c>
      <c r="H19" s="28"/>
      <c r="I19" s="49" t="s">
        <v>207</v>
      </c>
      <c r="J19" s="50">
        <v>-892</v>
      </c>
      <c r="K19" s="28"/>
      <c r="L19" s="49" t="s">
        <v>207</v>
      </c>
      <c r="M19" s="50" t="s">
        <v>232</v>
      </c>
    </row>
    <row r="20" spans="1:13" ht="15.75" thickTop="1" x14ac:dyDescent="0.25">
      <c r="A20" s="15"/>
      <c r="B20" s="19"/>
      <c r="C20" s="36"/>
      <c r="D20" s="37"/>
      <c r="E20" s="18"/>
      <c r="F20" s="36"/>
      <c r="G20" s="37"/>
      <c r="H20" s="18"/>
      <c r="I20" s="36"/>
      <c r="J20" s="37"/>
      <c r="K20" s="18"/>
      <c r="L20" s="36"/>
      <c r="M20" s="37"/>
    </row>
    <row r="21" spans="1:13" x14ac:dyDescent="0.25">
      <c r="A21" s="15"/>
      <c r="B21" s="25" t="s">
        <v>233</v>
      </c>
      <c r="C21" s="39"/>
      <c r="D21" s="28"/>
      <c r="E21" s="28"/>
      <c r="F21" s="39"/>
      <c r="G21" s="28"/>
      <c r="H21" s="28"/>
      <c r="I21" s="39"/>
      <c r="J21" s="28"/>
      <c r="K21" s="28"/>
      <c r="L21" s="39"/>
      <c r="M21" s="28"/>
    </row>
    <row r="22" spans="1:13" x14ac:dyDescent="0.25">
      <c r="A22" s="15"/>
      <c r="B22" s="29" t="s">
        <v>205</v>
      </c>
      <c r="C22" s="20"/>
      <c r="D22" s="18"/>
      <c r="E22" s="18"/>
      <c r="F22" s="20"/>
      <c r="G22" s="18"/>
      <c r="H22" s="18"/>
      <c r="I22" s="20"/>
      <c r="J22" s="18"/>
      <c r="K22" s="18"/>
      <c r="L22" s="20"/>
      <c r="M22" s="18"/>
    </row>
    <row r="23" spans="1:13" ht="15.75" thickBot="1" x14ac:dyDescent="0.3">
      <c r="A23" s="15"/>
      <c r="B23" s="30" t="s">
        <v>206</v>
      </c>
      <c r="C23" s="31" t="s">
        <v>207</v>
      </c>
      <c r="D23" s="32" t="s">
        <v>234</v>
      </c>
      <c r="E23" s="28"/>
      <c r="F23" s="31" t="s">
        <v>207</v>
      </c>
      <c r="G23" s="32" t="s">
        <v>235</v>
      </c>
      <c r="H23" s="28"/>
      <c r="I23" s="31" t="s">
        <v>207</v>
      </c>
      <c r="J23" s="32">
        <v>-10</v>
      </c>
      <c r="K23" s="28"/>
      <c r="L23" s="31" t="s">
        <v>207</v>
      </c>
      <c r="M23" s="32" t="s">
        <v>236</v>
      </c>
    </row>
    <row r="24" spans="1:13" ht="15.75" thickBot="1" x14ac:dyDescent="0.3">
      <c r="A24" s="15"/>
      <c r="B24" s="33" t="s">
        <v>163</v>
      </c>
      <c r="C24" s="34" t="s">
        <v>207</v>
      </c>
      <c r="D24" s="35" t="s">
        <v>234</v>
      </c>
      <c r="E24" s="18"/>
      <c r="F24" s="34" t="s">
        <v>207</v>
      </c>
      <c r="G24" s="35" t="s">
        <v>235</v>
      </c>
      <c r="H24" s="18"/>
      <c r="I24" s="34" t="s">
        <v>207</v>
      </c>
      <c r="J24" s="35">
        <v>-10</v>
      </c>
      <c r="K24" s="18"/>
      <c r="L24" s="34" t="s">
        <v>207</v>
      </c>
      <c r="M24" s="35" t="s">
        <v>236</v>
      </c>
    </row>
    <row r="25" spans="1:13" ht="15.75" thickTop="1" x14ac:dyDescent="0.25">
      <c r="A25" s="15"/>
      <c r="B25" s="19"/>
      <c r="C25" s="36"/>
      <c r="D25" s="37"/>
      <c r="E25" s="18"/>
      <c r="F25" s="36"/>
      <c r="G25" s="37"/>
      <c r="H25" s="18"/>
      <c r="I25" s="36"/>
      <c r="J25" s="37"/>
      <c r="K25" s="18"/>
      <c r="L25" s="36"/>
      <c r="M25" s="37"/>
    </row>
    <row r="26" spans="1:13" x14ac:dyDescent="0.25">
      <c r="A26" s="15"/>
      <c r="B26" s="38" t="s">
        <v>211</v>
      </c>
      <c r="C26" s="39"/>
      <c r="D26" s="28"/>
      <c r="E26" s="28"/>
      <c r="F26" s="39"/>
      <c r="G26" s="28"/>
      <c r="H26" s="28"/>
      <c r="I26" s="39"/>
      <c r="J26" s="28"/>
      <c r="K26" s="28"/>
      <c r="L26" s="39"/>
      <c r="M26" s="28"/>
    </row>
    <row r="27" spans="1:13" x14ac:dyDescent="0.25">
      <c r="A27" s="15"/>
      <c r="B27" s="19" t="s">
        <v>212</v>
      </c>
      <c r="C27" s="40" t="s">
        <v>207</v>
      </c>
      <c r="D27" s="41" t="s">
        <v>237</v>
      </c>
      <c r="E27" s="18"/>
      <c r="F27" s="40" t="s">
        <v>207</v>
      </c>
      <c r="G27" s="41" t="s">
        <v>238</v>
      </c>
      <c r="H27" s="18"/>
      <c r="I27" s="40" t="s">
        <v>207</v>
      </c>
      <c r="J27" s="41">
        <v>-772</v>
      </c>
      <c r="K27" s="18"/>
      <c r="L27" s="40" t="s">
        <v>207</v>
      </c>
      <c r="M27" s="41" t="s">
        <v>239</v>
      </c>
    </row>
    <row r="28" spans="1:13" x14ac:dyDescent="0.25">
      <c r="A28" s="15"/>
      <c r="B28" s="30" t="s">
        <v>206</v>
      </c>
      <c r="C28" s="39"/>
      <c r="D28" s="42" t="s">
        <v>240</v>
      </c>
      <c r="E28" s="28"/>
      <c r="F28" s="39"/>
      <c r="G28" s="42" t="s">
        <v>241</v>
      </c>
      <c r="H28" s="28"/>
      <c r="I28" s="39"/>
      <c r="J28" s="42">
        <v>-140</v>
      </c>
      <c r="K28" s="28"/>
      <c r="L28" s="39"/>
      <c r="M28" s="42" t="s">
        <v>242</v>
      </c>
    </row>
    <row r="29" spans="1:13" x14ac:dyDescent="0.25">
      <c r="A29" s="15"/>
      <c r="B29" s="19" t="s">
        <v>219</v>
      </c>
      <c r="C29" s="20"/>
      <c r="D29" s="41" t="s">
        <v>243</v>
      </c>
      <c r="E29" s="18"/>
      <c r="F29" s="20"/>
      <c r="G29" s="41" t="s">
        <v>244</v>
      </c>
      <c r="H29" s="18"/>
      <c r="I29" s="20"/>
      <c r="J29" s="41">
        <v>-850</v>
      </c>
      <c r="K29" s="18"/>
      <c r="L29" s="20"/>
      <c r="M29" s="41" t="s">
        <v>245</v>
      </c>
    </row>
    <row r="30" spans="1:13" x14ac:dyDescent="0.25">
      <c r="A30" s="15"/>
      <c r="B30" s="30" t="s">
        <v>223</v>
      </c>
      <c r="C30" s="39"/>
      <c r="D30" s="42" t="s">
        <v>246</v>
      </c>
      <c r="E30" s="28"/>
      <c r="F30" s="39"/>
      <c r="G30" s="45" t="s">
        <v>225</v>
      </c>
      <c r="H30" s="28"/>
      <c r="I30" s="39"/>
      <c r="J30" s="42">
        <v>-60</v>
      </c>
      <c r="K30" s="28"/>
      <c r="L30" s="39"/>
      <c r="M30" s="42" t="s">
        <v>247</v>
      </c>
    </row>
    <row r="31" spans="1:13" ht="15.75" thickBot="1" x14ac:dyDescent="0.3">
      <c r="A31" s="15"/>
      <c r="B31" s="19" t="s">
        <v>81</v>
      </c>
      <c r="C31" s="46"/>
      <c r="D31" s="47" t="s">
        <v>248</v>
      </c>
      <c r="E31" s="18"/>
      <c r="F31" s="46"/>
      <c r="G31" s="47" t="s">
        <v>249</v>
      </c>
      <c r="H31" s="18"/>
      <c r="I31" s="46"/>
      <c r="J31" s="47">
        <v>-26</v>
      </c>
      <c r="K31" s="18"/>
      <c r="L31" s="46"/>
      <c r="M31" s="47" t="s">
        <v>250</v>
      </c>
    </row>
    <row r="32" spans="1:13" ht="15.75" thickBot="1" x14ac:dyDescent="0.3">
      <c r="A32" s="15"/>
      <c r="B32" s="48" t="s">
        <v>163</v>
      </c>
      <c r="C32" s="49" t="s">
        <v>207</v>
      </c>
      <c r="D32" s="50" t="s">
        <v>251</v>
      </c>
      <c r="E32" s="28"/>
      <c r="F32" s="49" t="s">
        <v>207</v>
      </c>
      <c r="G32" s="50" t="s">
        <v>252</v>
      </c>
      <c r="H32" s="28"/>
      <c r="I32" s="49" t="s">
        <v>207</v>
      </c>
      <c r="J32" s="51">
        <v>-1848</v>
      </c>
      <c r="K32" s="28"/>
      <c r="L32" s="49" t="s">
        <v>207</v>
      </c>
      <c r="M32" s="50" t="s">
        <v>253</v>
      </c>
    </row>
    <row r="33" spans="1:15" ht="15.75" thickTop="1" x14ac:dyDescent="0.25">
      <c r="A33" s="15"/>
      <c r="B33" s="71"/>
      <c r="C33" s="71"/>
      <c r="D33" s="71"/>
      <c r="E33" s="71"/>
      <c r="F33" s="71"/>
      <c r="G33" s="71"/>
      <c r="H33" s="71"/>
      <c r="I33" s="71"/>
      <c r="J33" s="71"/>
      <c r="K33" s="71"/>
      <c r="L33" s="71"/>
      <c r="M33" s="71"/>
      <c r="N33" s="71"/>
      <c r="O33" s="71"/>
    </row>
    <row r="34" spans="1:15" x14ac:dyDescent="0.25">
      <c r="A34" s="15"/>
      <c r="B34" s="73"/>
      <c r="C34" s="73"/>
      <c r="D34" s="73"/>
      <c r="E34" s="73"/>
      <c r="F34" s="73"/>
      <c r="G34" s="73"/>
      <c r="H34" s="73"/>
      <c r="I34" s="73"/>
      <c r="J34" s="73"/>
      <c r="K34" s="73"/>
      <c r="L34" s="73"/>
      <c r="M34" s="73"/>
      <c r="N34" s="73"/>
      <c r="O34" s="73"/>
    </row>
    <row r="35" spans="1:15" x14ac:dyDescent="0.25">
      <c r="A35" s="15" t="s">
        <v>1008</v>
      </c>
      <c r="B35" s="17"/>
      <c r="C35" s="16"/>
      <c r="D35" s="16"/>
      <c r="E35" s="16"/>
      <c r="F35" s="16"/>
      <c r="G35" s="16"/>
      <c r="H35" s="16"/>
      <c r="I35" s="16"/>
      <c r="J35" s="16"/>
      <c r="K35" s="16"/>
      <c r="L35" s="16"/>
      <c r="M35" s="16"/>
    </row>
    <row r="36" spans="1:15" x14ac:dyDescent="0.25">
      <c r="A36" s="15"/>
      <c r="B36" s="19"/>
      <c r="C36" s="20"/>
      <c r="D36" s="18"/>
      <c r="E36" s="18"/>
      <c r="F36" s="20"/>
      <c r="G36" s="18"/>
      <c r="H36" s="18"/>
      <c r="I36" s="20"/>
      <c r="J36" s="18"/>
      <c r="K36" s="18"/>
      <c r="L36" s="20"/>
      <c r="M36" s="18"/>
    </row>
    <row r="37" spans="1:15" x14ac:dyDescent="0.25">
      <c r="A37" s="15"/>
      <c r="B37" s="19"/>
      <c r="C37" s="52" t="s">
        <v>257</v>
      </c>
      <c r="D37" s="52"/>
      <c r="E37" s="52"/>
      <c r="F37" s="52"/>
      <c r="G37" s="52"/>
      <c r="H37" s="18"/>
      <c r="I37" s="52" t="s">
        <v>258</v>
      </c>
      <c r="J37" s="52"/>
      <c r="K37" s="52"/>
      <c r="L37" s="52"/>
      <c r="M37" s="52"/>
    </row>
    <row r="38" spans="1:15" x14ac:dyDescent="0.25">
      <c r="A38" s="15"/>
      <c r="B38" s="19"/>
      <c r="C38" s="52" t="s">
        <v>196</v>
      </c>
      <c r="D38" s="52"/>
      <c r="E38" s="22"/>
      <c r="F38" s="52" t="s">
        <v>198</v>
      </c>
      <c r="G38" s="52"/>
      <c r="H38" s="22"/>
      <c r="I38" s="52" t="s">
        <v>196</v>
      </c>
      <c r="J38" s="52"/>
      <c r="K38" s="22"/>
      <c r="L38" s="52" t="s">
        <v>198</v>
      </c>
      <c r="M38" s="52"/>
    </row>
    <row r="39" spans="1:15" ht="15.75" thickBot="1" x14ac:dyDescent="0.3">
      <c r="A39" s="15"/>
      <c r="B39" s="23" t="s">
        <v>199</v>
      </c>
      <c r="C39" s="53" t="s">
        <v>200</v>
      </c>
      <c r="D39" s="53"/>
      <c r="E39" s="22"/>
      <c r="F39" s="53" t="s">
        <v>203</v>
      </c>
      <c r="G39" s="53"/>
      <c r="H39" s="22"/>
      <c r="I39" s="53" t="s">
        <v>200</v>
      </c>
      <c r="J39" s="53"/>
      <c r="K39" s="22"/>
      <c r="L39" s="53" t="s">
        <v>203</v>
      </c>
      <c r="M39" s="53"/>
    </row>
    <row r="40" spans="1:15" x14ac:dyDescent="0.25">
      <c r="A40" s="15"/>
      <c r="B40" s="30" t="s">
        <v>259</v>
      </c>
      <c r="C40" s="55" t="s">
        <v>207</v>
      </c>
      <c r="D40" s="56" t="s">
        <v>260</v>
      </c>
      <c r="E40" s="28"/>
      <c r="F40" s="55" t="s">
        <v>207</v>
      </c>
      <c r="G40" s="56" t="s">
        <v>261</v>
      </c>
      <c r="H40" s="28"/>
      <c r="I40" s="55" t="s">
        <v>207</v>
      </c>
      <c r="J40" s="55" t="s">
        <v>225</v>
      </c>
      <c r="K40" s="28"/>
      <c r="L40" s="55" t="s">
        <v>207</v>
      </c>
      <c r="M40" s="55" t="s">
        <v>225</v>
      </c>
    </row>
    <row r="41" spans="1:15" x14ac:dyDescent="0.25">
      <c r="A41" s="15"/>
      <c r="B41" s="19" t="s">
        <v>262</v>
      </c>
      <c r="C41" s="20"/>
      <c r="D41" s="41" t="s">
        <v>263</v>
      </c>
      <c r="E41" s="18"/>
      <c r="F41" s="20"/>
      <c r="G41" s="41" t="s">
        <v>264</v>
      </c>
      <c r="H41" s="18"/>
      <c r="I41" s="20"/>
      <c r="J41" s="41" t="s">
        <v>265</v>
      </c>
      <c r="K41" s="18"/>
      <c r="L41" s="20"/>
      <c r="M41" s="41" t="s">
        <v>266</v>
      </c>
    </row>
    <row r="42" spans="1:15" x14ac:dyDescent="0.25">
      <c r="A42" s="15"/>
      <c r="B42" s="30" t="s">
        <v>267</v>
      </c>
      <c r="C42" s="39"/>
      <c r="D42" s="42" t="s">
        <v>268</v>
      </c>
      <c r="E42" s="28"/>
      <c r="F42" s="39"/>
      <c r="G42" s="42" t="s">
        <v>269</v>
      </c>
      <c r="H42" s="28"/>
      <c r="I42" s="39"/>
      <c r="J42" s="42" t="s">
        <v>270</v>
      </c>
      <c r="K42" s="28"/>
      <c r="L42" s="39"/>
      <c r="M42" s="42" t="s">
        <v>271</v>
      </c>
    </row>
    <row r="43" spans="1:15" ht="15.75" thickBot="1" x14ac:dyDescent="0.3">
      <c r="A43" s="15"/>
      <c r="B43" s="19" t="s">
        <v>272</v>
      </c>
      <c r="C43" s="46"/>
      <c r="D43" s="47" t="s">
        <v>273</v>
      </c>
      <c r="E43" s="18"/>
      <c r="F43" s="46"/>
      <c r="G43" s="47" t="s">
        <v>274</v>
      </c>
      <c r="H43" s="18"/>
      <c r="I43" s="46"/>
      <c r="J43" s="47" t="s">
        <v>275</v>
      </c>
      <c r="K43" s="18"/>
      <c r="L43" s="46"/>
      <c r="M43" s="47" t="s">
        <v>276</v>
      </c>
    </row>
    <row r="44" spans="1:15" ht="15.75" thickBot="1" x14ac:dyDescent="0.3">
      <c r="A44" s="15"/>
      <c r="B44" s="48" t="s">
        <v>163</v>
      </c>
      <c r="C44" s="49" t="s">
        <v>207</v>
      </c>
      <c r="D44" s="50" t="s">
        <v>230</v>
      </c>
      <c r="E44" s="28"/>
      <c r="F44" s="49" t="s">
        <v>207</v>
      </c>
      <c r="G44" s="50" t="s">
        <v>232</v>
      </c>
      <c r="H44" s="28"/>
      <c r="I44" s="49" t="s">
        <v>207</v>
      </c>
      <c r="J44" s="50" t="s">
        <v>208</v>
      </c>
      <c r="K44" s="28"/>
      <c r="L44" s="49" t="s">
        <v>207</v>
      </c>
      <c r="M44" s="50" t="s">
        <v>210</v>
      </c>
    </row>
    <row r="45" spans="1:15" ht="15.75" thickTop="1" x14ac:dyDescent="0.25">
      <c r="A45" s="15"/>
      <c r="B45" s="71"/>
      <c r="C45" s="71"/>
      <c r="D45" s="71"/>
      <c r="E45" s="71"/>
      <c r="F45" s="71"/>
      <c r="G45" s="71"/>
      <c r="H45" s="71"/>
      <c r="I45" s="71"/>
      <c r="J45" s="71"/>
      <c r="K45" s="71"/>
      <c r="L45" s="71"/>
      <c r="M45" s="71"/>
      <c r="N45" s="71"/>
      <c r="O45" s="71"/>
    </row>
    <row r="46" spans="1:15" x14ac:dyDescent="0.25">
      <c r="A46" s="15"/>
      <c r="B46" s="73"/>
      <c r="C46" s="73"/>
      <c r="D46" s="73"/>
      <c r="E46" s="73"/>
      <c r="F46" s="73"/>
      <c r="G46" s="73"/>
      <c r="H46" s="73"/>
      <c r="I46" s="73"/>
      <c r="J46" s="73"/>
      <c r="K46" s="73"/>
      <c r="L46" s="73"/>
      <c r="M46" s="73"/>
      <c r="N46" s="73"/>
      <c r="O46" s="73"/>
    </row>
    <row r="47" spans="1:15" x14ac:dyDescent="0.25">
      <c r="A47" s="15" t="s">
        <v>1009</v>
      </c>
      <c r="B47" s="17"/>
      <c r="C47" s="16"/>
      <c r="D47" s="16"/>
      <c r="E47" s="16"/>
      <c r="F47" s="16"/>
      <c r="G47" s="16"/>
      <c r="H47" s="16"/>
      <c r="I47" s="16"/>
      <c r="J47" s="16"/>
      <c r="K47" s="16"/>
      <c r="L47" s="16"/>
      <c r="M47" s="16"/>
      <c r="N47" s="16"/>
      <c r="O47" s="16"/>
    </row>
    <row r="48" spans="1:15" x14ac:dyDescent="0.25">
      <c r="A48" s="15"/>
      <c r="B48" s="19"/>
      <c r="C48" s="22"/>
      <c r="D48" s="22"/>
      <c r="E48" s="20"/>
      <c r="F48" s="18"/>
      <c r="G48" s="18"/>
      <c r="H48" s="20"/>
      <c r="I48" s="18"/>
      <c r="J48" s="18"/>
      <c r="K48" s="20"/>
      <c r="L48" s="18"/>
      <c r="M48" s="18"/>
      <c r="N48" s="20"/>
      <c r="O48" s="18"/>
    </row>
    <row r="49" spans="1:15" x14ac:dyDescent="0.25">
      <c r="A49" s="15"/>
      <c r="B49" s="19"/>
      <c r="C49" s="22"/>
      <c r="D49" s="22"/>
      <c r="E49" s="20"/>
      <c r="F49" s="18"/>
      <c r="G49" s="18"/>
      <c r="H49" s="52" t="s">
        <v>280</v>
      </c>
      <c r="I49" s="52"/>
      <c r="J49" s="52"/>
      <c r="K49" s="52"/>
      <c r="L49" s="52"/>
      <c r="M49" s="22"/>
      <c r="N49" s="20"/>
      <c r="O49" s="18"/>
    </row>
    <row r="50" spans="1:15" ht="15.75" thickBot="1" x14ac:dyDescent="0.3">
      <c r="A50" s="15"/>
      <c r="B50" s="19"/>
      <c r="C50" s="22"/>
      <c r="D50" s="22"/>
      <c r="E50" s="52" t="s">
        <v>281</v>
      </c>
      <c r="F50" s="52"/>
      <c r="G50" s="22"/>
      <c r="H50" s="53" t="s">
        <v>282</v>
      </c>
      <c r="I50" s="53"/>
      <c r="J50" s="53"/>
      <c r="K50" s="53"/>
      <c r="L50" s="53"/>
      <c r="M50" s="22"/>
      <c r="N50" s="52" t="s">
        <v>283</v>
      </c>
      <c r="O50" s="52"/>
    </row>
    <row r="51" spans="1:15" x14ac:dyDescent="0.25">
      <c r="A51" s="15"/>
      <c r="B51" s="19"/>
      <c r="C51" s="21" t="s">
        <v>284</v>
      </c>
      <c r="D51" s="22"/>
      <c r="E51" s="52" t="s">
        <v>285</v>
      </c>
      <c r="F51" s="52"/>
      <c r="G51" s="22"/>
      <c r="H51" s="66" t="s">
        <v>286</v>
      </c>
      <c r="I51" s="66"/>
      <c r="J51" s="57"/>
      <c r="K51" s="66" t="s">
        <v>287</v>
      </c>
      <c r="L51" s="66"/>
      <c r="M51" s="22"/>
      <c r="N51" s="52" t="s">
        <v>285</v>
      </c>
      <c r="O51" s="52"/>
    </row>
    <row r="52" spans="1:15" ht="15.75" thickBot="1" x14ac:dyDescent="0.3">
      <c r="A52" s="15"/>
      <c r="B52" s="23" t="s">
        <v>199</v>
      </c>
      <c r="C52" s="24" t="s">
        <v>288</v>
      </c>
      <c r="D52" s="22"/>
      <c r="E52" s="53" t="s">
        <v>289</v>
      </c>
      <c r="F52" s="53"/>
      <c r="G52" s="22"/>
      <c r="H52" s="53" t="s">
        <v>290</v>
      </c>
      <c r="I52" s="53"/>
      <c r="J52" s="22"/>
      <c r="K52" s="53" t="s">
        <v>290</v>
      </c>
      <c r="L52" s="53"/>
      <c r="M52" s="22"/>
      <c r="N52" s="53" t="s">
        <v>289</v>
      </c>
      <c r="O52" s="53"/>
    </row>
    <row r="53" spans="1:15" x14ac:dyDescent="0.25">
      <c r="A53" s="15"/>
      <c r="B53" s="25" t="s">
        <v>204</v>
      </c>
      <c r="C53" s="58"/>
      <c r="D53" s="59"/>
      <c r="E53" s="26"/>
      <c r="F53" s="27"/>
      <c r="G53" s="28"/>
      <c r="H53" s="26"/>
      <c r="I53" s="27"/>
      <c r="J53" s="28"/>
      <c r="K53" s="26"/>
      <c r="L53" s="27"/>
      <c r="M53" s="28"/>
      <c r="N53" s="26"/>
      <c r="O53" s="27"/>
    </row>
    <row r="54" spans="1:15" x14ac:dyDescent="0.25">
      <c r="A54" s="15"/>
      <c r="B54" s="29" t="s">
        <v>205</v>
      </c>
      <c r="C54" s="22"/>
      <c r="D54" s="22"/>
      <c r="E54" s="20"/>
      <c r="F54" s="18"/>
      <c r="G54" s="18"/>
      <c r="H54" s="20"/>
      <c r="I54" s="18"/>
      <c r="J54" s="18"/>
      <c r="K54" s="20"/>
      <c r="L54" s="18"/>
      <c r="M54" s="18"/>
      <c r="N54" s="20"/>
      <c r="O54" s="18"/>
    </row>
    <row r="55" spans="1:15" ht="15.75" thickBot="1" x14ac:dyDescent="0.3">
      <c r="A55" s="15"/>
      <c r="B55" s="30" t="s">
        <v>206</v>
      </c>
      <c r="C55" s="32" t="s">
        <v>291</v>
      </c>
      <c r="D55" s="39"/>
      <c r="E55" s="45" t="s">
        <v>207</v>
      </c>
      <c r="F55" s="32" t="s">
        <v>292</v>
      </c>
      <c r="G55" s="28"/>
      <c r="H55" s="45" t="s">
        <v>207</v>
      </c>
      <c r="I55" s="32">
        <v>-6</v>
      </c>
      <c r="J55" s="28"/>
      <c r="K55" s="45" t="s">
        <v>207</v>
      </c>
      <c r="L55" s="31" t="s">
        <v>225</v>
      </c>
      <c r="M55" s="28"/>
      <c r="N55" s="45" t="s">
        <v>207</v>
      </c>
      <c r="O55" s="32" t="s">
        <v>293</v>
      </c>
    </row>
    <row r="56" spans="1:15" ht="15.75" thickBot="1" x14ac:dyDescent="0.3">
      <c r="A56" s="15"/>
      <c r="B56" s="19"/>
      <c r="C56" s="35" t="s">
        <v>291</v>
      </c>
      <c r="D56" s="20"/>
      <c r="E56" s="40" t="s">
        <v>207</v>
      </c>
      <c r="F56" s="35" t="s">
        <v>292</v>
      </c>
      <c r="G56" s="18"/>
      <c r="H56" s="40" t="s">
        <v>207</v>
      </c>
      <c r="I56" s="35">
        <v>-6</v>
      </c>
      <c r="J56" s="18"/>
      <c r="K56" s="40" t="s">
        <v>207</v>
      </c>
      <c r="L56" s="34" t="s">
        <v>225</v>
      </c>
      <c r="M56" s="18"/>
      <c r="N56" s="40" t="s">
        <v>207</v>
      </c>
      <c r="O56" s="35" t="s">
        <v>293</v>
      </c>
    </row>
    <row r="57" spans="1:15" ht="15.75" thickTop="1" x14ac:dyDescent="0.25">
      <c r="A57" s="15"/>
      <c r="B57" s="30"/>
      <c r="C57" s="60"/>
      <c r="D57" s="59"/>
      <c r="E57" s="39"/>
      <c r="F57" s="61"/>
      <c r="G57" s="28"/>
      <c r="H57" s="39"/>
      <c r="I57" s="61"/>
      <c r="J57" s="28"/>
      <c r="K57" s="39"/>
      <c r="L57" s="61"/>
      <c r="M57" s="28"/>
      <c r="N57" s="39"/>
      <c r="O57" s="61"/>
    </row>
    <row r="58" spans="1:15" x14ac:dyDescent="0.25">
      <c r="A58" s="15"/>
      <c r="B58" s="29" t="s">
        <v>211</v>
      </c>
      <c r="C58" s="22"/>
      <c r="D58" s="22"/>
      <c r="E58" s="20"/>
      <c r="F58" s="18"/>
      <c r="G58" s="18"/>
      <c r="H58" s="20"/>
      <c r="I58" s="18"/>
      <c r="J58" s="18"/>
      <c r="K58" s="20"/>
      <c r="L58" s="18"/>
      <c r="M58" s="18"/>
      <c r="N58" s="20"/>
      <c r="O58" s="18"/>
    </row>
    <row r="59" spans="1:15" x14ac:dyDescent="0.25">
      <c r="A59" s="15"/>
      <c r="B59" s="30" t="s">
        <v>212</v>
      </c>
      <c r="C59" s="42" t="s">
        <v>294</v>
      </c>
      <c r="D59" s="39"/>
      <c r="E59" s="45" t="s">
        <v>207</v>
      </c>
      <c r="F59" s="42" t="s">
        <v>295</v>
      </c>
      <c r="G59" s="28"/>
      <c r="H59" s="45" t="s">
        <v>207</v>
      </c>
      <c r="I59" s="42">
        <v>-2</v>
      </c>
      <c r="J59" s="28"/>
      <c r="K59" s="45" t="s">
        <v>207</v>
      </c>
      <c r="L59" s="42">
        <v>-177</v>
      </c>
      <c r="M59" s="28"/>
      <c r="N59" s="45" t="s">
        <v>207</v>
      </c>
      <c r="O59" s="42" t="s">
        <v>296</v>
      </c>
    </row>
    <row r="60" spans="1:15" x14ac:dyDescent="0.25">
      <c r="A60" s="15"/>
      <c r="B60" s="19" t="s">
        <v>206</v>
      </c>
      <c r="C60" s="41" t="s">
        <v>297</v>
      </c>
      <c r="D60" s="20"/>
      <c r="E60" s="20"/>
      <c r="F60" s="41" t="s">
        <v>298</v>
      </c>
      <c r="G60" s="18"/>
      <c r="H60" s="20"/>
      <c r="I60" s="41">
        <v>-1</v>
      </c>
      <c r="J60" s="18"/>
      <c r="K60" s="20"/>
      <c r="L60" s="41">
        <v>-62</v>
      </c>
      <c r="M60" s="18"/>
      <c r="N60" s="20"/>
      <c r="O60" s="41" t="s">
        <v>299</v>
      </c>
    </row>
    <row r="61" spans="1:15" x14ac:dyDescent="0.25">
      <c r="A61" s="15"/>
      <c r="B61" s="30" t="s">
        <v>219</v>
      </c>
      <c r="C61" s="42" t="s">
        <v>300</v>
      </c>
      <c r="D61" s="39"/>
      <c r="E61" s="39"/>
      <c r="F61" s="42" t="s">
        <v>301</v>
      </c>
      <c r="G61" s="28"/>
      <c r="H61" s="39"/>
      <c r="I61" s="42">
        <v>-100</v>
      </c>
      <c r="J61" s="28"/>
      <c r="K61" s="39"/>
      <c r="L61" s="42">
        <v>-427</v>
      </c>
      <c r="M61" s="28"/>
      <c r="N61" s="39"/>
      <c r="O61" s="42" t="s">
        <v>302</v>
      </c>
    </row>
    <row r="62" spans="1:15" x14ac:dyDescent="0.25">
      <c r="A62" s="15"/>
      <c r="B62" s="19" t="s">
        <v>223</v>
      </c>
      <c r="C62" s="41" t="s">
        <v>297</v>
      </c>
      <c r="D62" s="20"/>
      <c r="E62" s="20"/>
      <c r="F62" s="41" t="s">
        <v>224</v>
      </c>
      <c r="G62" s="18"/>
      <c r="H62" s="20"/>
      <c r="I62" s="41">
        <v>-73</v>
      </c>
      <c r="J62" s="18"/>
      <c r="K62" s="20"/>
      <c r="L62" s="40" t="s">
        <v>225</v>
      </c>
      <c r="M62" s="18"/>
      <c r="N62" s="20"/>
      <c r="O62" s="41" t="s">
        <v>226</v>
      </c>
    </row>
    <row r="63" spans="1:15" ht="15.75" thickBot="1" x14ac:dyDescent="0.3">
      <c r="A63" s="15"/>
      <c r="B63" s="30" t="s">
        <v>81</v>
      </c>
      <c r="C63" s="32" t="s">
        <v>303</v>
      </c>
      <c r="D63" s="39"/>
      <c r="E63" s="62"/>
      <c r="F63" s="32" t="s">
        <v>304</v>
      </c>
      <c r="G63" s="39"/>
      <c r="H63" s="62"/>
      <c r="I63" s="32">
        <v>-3</v>
      </c>
      <c r="J63" s="39"/>
      <c r="K63" s="62"/>
      <c r="L63" s="32">
        <v>-47</v>
      </c>
      <c r="M63" s="39"/>
      <c r="N63" s="62"/>
      <c r="O63" s="32" t="s">
        <v>305</v>
      </c>
    </row>
    <row r="64" spans="1:15" ht="15.75" thickBot="1" x14ac:dyDescent="0.3">
      <c r="A64" s="15"/>
      <c r="B64" s="33" t="s">
        <v>163</v>
      </c>
      <c r="C64" s="35" t="s">
        <v>306</v>
      </c>
      <c r="D64" s="20"/>
      <c r="E64" s="34" t="s">
        <v>207</v>
      </c>
      <c r="F64" s="35" t="s">
        <v>307</v>
      </c>
      <c r="G64" s="18"/>
      <c r="H64" s="34" t="s">
        <v>207</v>
      </c>
      <c r="I64" s="35">
        <v>-179</v>
      </c>
      <c r="J64" s="18"/>
      <c r="K64" s="34" t="s">
        <v>207</v>
      </c>
      <c r="L64" s="35">
        <v>-713</v>
      </c>
      <c r="M64" s="18"/>
      <c r="N64" s="34" t="s">
        <v>207</v>
      </c>
      <c r="O64" s="35" t="s">
        <v>308</v>
      </c>
    </row>
    <row r="65" spans="1:15" ht="15.75" thickTop="1" x14ac:dyDescent="0.25">
      <c r="A65" s="15"/>
      <c r="B65" s="19"/>
      <c r="C65" s="63"/>
      <c r="D65" s="22"/>
      <c r="E65" s="36"/>
      <c r="F65" s="37"/>
      <c r="G65" s="18"/>
      <c r="H65" s="36"/>
      <c r="I65" s="37"/>
      <c r="J65" s="18"/>
      <c r="K65" s="36"/>
      <c r="L65" s="37"/>
      <c r="M65" s="18"/>
      <c r="N65" s="36"/>
      <c r="O65" s="37"/>
    </row>
    <row r="66" spans="1:15" x14ac:dyDescent="0.25">
      <c r="A66" s="15"/>
      <c r="B66" s="25" t="s">
        <v>233</v>
      </c>
      <c r="C66" s="59"/>
      <c r="D66" s="59"/>
      <c r="E66" s="39"/>
      <c r="F66" s="28"/>
      <c r="G66" s="28"/>
      <c r="H66" s="39"/>
      <c r="I66" s="28"/>
      <c r="J66" s="28"/>
      <c r="K66" s="39"/>
      <c r="L66" s="28"/>
      <c r="M66" s="28"/>
      <c r="N66" s="39"/>
      <c r="O66" s="28"/>
    </row>
    <row r="67" spans="1:15" x14ac:dyDescent="0.25">
      <c r="A67" s="15"/>
      <c r="B67" s="29" t="s">
        <v>205</v>
      </c>
      <c r="C67" s="22"/>
      <c r="D67" s="22"/>
      <c r="E67" s="20"/>
      <c r="F67" s="18"/>
      <c r="G67" s="18"/>
      <c r="H67" s="20"/>
      <c r="I67" s="18"/>
      <c r="J67" s="18"/>
      <c r="K67" s="20"/>
      <c r="L67" s="18"/>
      <c r="M67" s="18"/>
      <c r="N67" s="20"/>
      <c r="O67" s="18"/>
    </row>
    <row r="68" spans="1:15" ht="15.75" thickBot="1" x14ac:dyDescent="0.3">
      <c r="A68" s="15"/>
      <c r="B68" s="30" t="s">
        <v>206</v>
      </c>
      <c r="C68" s="32" t="s">
        <v>291</v>
      </c>
      <c r="D68" s="39"/>
      <c r="E68" s="31" t="s">
        <v>207</v>
      </c>
      <c r="F68" s="32" t="s">
        <v>309</v>
      </c>
      <c r="G68" s="28"/>
      <c r="H68" s="31" t="s">
        <v>207</v>
      </c>
      <c r="I68" s="32">
        <v>-10</v>
      </c>
      <c r="J68" s="28"/>
      <c r="K68" s="31" t="s">
        <v>207</v>
      </c>
      <c r="L68" s="31" t="s">
        <v>225</v>
      </c>
      <c r="M68" s="28"/>
      <c r="N68" s="31" t="s">
        <v>207</v>
      </c>
      <c r="O68" s="32" t="s">
        <v>292</v>
      </c>
    </row>
    <row r="69" spans="1:15" ht="15.75" thickBot="1" x14ac:dyDescent="0.3">
      <c r="A69" s="15"/>
      <c r="B69" s="19"/>
      <c r="C69" s="35" t="s">
        <v>291</v>
      </c>
      <c r="D69" s="20"/>
      <c r="E69" s="34" t="s">
        <v>207</v>
      </c>
      <c r="F69" s="35" t="s">
        <v>309</v>
      </c>
      <c r="G69" s="18"/>
      <c r="H69" s="34" t="s">
        <v>207</v>
      </c>
      <c r="I69" s="35">
        <v>-10</v>
      </c>
      <c r="J69" s="18"/>
      <c r="K69" s="34" t="s">
        <v>207</v>
      </c>
      <c r="L69" s="34" t="s">
        <v>225</v>
      </c>
      <c r="M69" s="18"/>
      <c r="N69" s="34" t="s">
        <v>207</v>
      </c>
      <c r="O69" s="35" t="s">
        <v>292</v>
      </c>
    </row>
    <row r="70" spans="1:15" ht="15.75" thickTop="1" x14ac:dyDescent="0.25">
      <c r="A70" s="15"/>
      <c r="B70" s="30"/>
      <c r="C70" s="60"/>
      <c r="D70" s="59"/>
      <c r="E70" s="64"/>
      <c r="F70" s="61"/>
      <c r="G70" s="28"/>
      <c r="H70" s="64"/>
      <c r="I70" s="61"/>
      <c r="J70" s="28"/>
      <c r="K70" s="64"/>
      <c r="L70" s="61"/>
      <c r="M70" s="28"/>
      <c r="N70" s="64"/>
      <c r="O70" s="61"/>
    </row>
    <row r="71" spans="1:15" x14ac:dyDescent="0.25">
      <c r="A71" s="15"/>
      <c r="B71" s="29" t="s">
        <v>211</v>
      </c>
      <c r="C71" s="22"/>
      <c r="D71" s="22"/>
      <c r="E71" s="20"/>
      <c r="F71" s="18"/>
      <c r="G71" s="18"/>
      <c r="H71" s="20"/>
      <c r="I71" s="18"/>
      <c r="J71" s="18"/>
      <c r="K71" s="20"/>
      <c r="L71" s="18"/>
      <c r="M71" s="18"/>
      <c r="N71" s="20"/>
      <c r="O71" s="18"/>
    </row>
    <row r="72" spans="1:15" x14ac:dyDescent="0.25">
      <c r="A72" s="15"/>
      <c r="B72" s="30" t="s">
        <v>212</v>
      </c>
      <c r="C72" s="42" t="s">
        <v>310</v>
      </c>
      <c r="D72" s="39"/>
      <c r="E72" s="45" t="s">
        <v>207</v>
      </c>
      <c r="F72" s="42" t="s">
        <v>311</v>
      </c>
      <c r="G72" s="28"/>
      <c r="H72" s="45" t="s">
        <v>207</v>
      </c>
      <c r="I72" s="42">
        <v>-37</v>
      </c>
      <c r="J72" s="28"/>
      <c r="K72" s="45" t="s">
        <v>207</v>
      </c>
      <c r="L72" s="42">
        <v>-735</v>
      </c>
      <c r="M72" s="28"/>
      <c r="N72" s="45" t="s">
        <v>207</v>
      </c>
      <c r="O72" s="42" t="s">
        <v>312</v>
      </c>
    </row>
    <row r="73" spans="1:15" x14ac:dyDescent="0.25">
      <c r="A73" s="15"/>
      <c r="B73" s="19" t="s">
        <v>206</v>
      </c>
      <c r="C73" s="41" t="s">
        <v>313</v>
      </c>
      <c r="D73" s="20"/>
      <c r="E73" s="20"/>
      <c r="F73" s="41" t="s">
        <v>314</v>
      </c>
      <c r="G73" s="18"/>
      <c r="H73" s="20"/>
      <c r="I73" s="40" t="s">
        <v>225</v>
      </c>
      <c r="J73" s="18"/>
      <c r="K73" s="20"/>
      <c r="L73" s="41">
        <v>-140</v>
      </c>
      <c r="M73" s="18"/>
      <c r="N73" s="20"/>
      <c r="O73" s="41" t="s">
        <v>315</v>
      </c>
    </row>
    <row r="74" spans="1:15" x14ac:dyDescent="0.25">
      <c r="A74" s="15"/>
      <c r="B74" s="30" t="s">
        <v>219</v>
      </c>
      <c r="C74" s="42" t="s">
        <v>316</v>
      </c>
      <c r="D74" s="39"/>
      <c r="E74" s="39"/>
      <c r="F74" s="42" t="s">
        <v>317</v>
      </c>
      <c r="G74" s="28"/>
      <c r="H74" s="39"/>
      <c r="I74" s="42">
        <v>-110</v>
      </c>
      <c r="J74" s="28"/>
      <c r="K74" s="39"/>
      <c r="L74" s="42">
        <v>-740</v>
      </c>
      <c r="M74" s="28"/>
      <c r="N74" s="39"/>
      <c r="O74" s="42" t="s">
        <v>318</v>
      </c>
    </row>
    <row r="75" spans="1:15" x14ac:dyDescent="0.25">
      <c r="A75" s="15"/>
      <c r="B75" s="19" t="s">
        <v>223</v>
      </c>
      <c r="C75" s="41" t="s">
        <v>297</v>
      </c>
      <c r="D75" s="20"/>
      <c r="E75" s="20"/>
      <c r="F75" s="41" t="s">
        <v>246</v>
      </c>
      <c r="G75" s="20"/>
      <c r="H75" s="20"/>
      <c r="I75" s="41">
        <v>-19</v>
      </c>
      <c r="J75" s="20"/>
      <c r="K75" s="20"/>
      <c r="L75" s="41">
        <v>-41</v>
      </c>
      <c r="M75" s="20"/>
      <c r="N75" s="20"/>
      <c r="O75" s="41" t="s">
        <v>247</v>
      </c>
    </row>
    <row r="76" spans="1:15" ht="15.75" thickBot="1" x14ac:dyDescent="0.3">
      <c r="A76" s="15"/>
      <c r="B76" s="30" t="s">
        <v>81</v>
      </c>
      <c r="C76" s="32" t="s">
        <v>303</v>
      </c>
      <c r="D76" s="39"/>
      <c r="E76" s="62"/>
      <c r="F76" s="32" t="s">
        <v>319</v>
      </c>
      <c r="G76" s="39"/>
      <c r="H76" s="62"/>
      <c r="I76" s="32">
        <v>-3</v>
      </c>
      <c r="J76" s="39"/>
      <c r="K76" s="62"/>
      <c r="L76" s="32">
        <v>-23</v>
      </c>
      <c r="M76" s="39"/>
      <c r="N76" s="62"/>
      <c r="O76" s="32" t="s">
        <v>320</v>
      </c>
    </row>
    <row r="77" spans="1:15" ht="15.75" thickBot="1" x14ac:dyDescent="0.3">
      <c r="A77" s="15"/>
      <c r="B77" s="33" t="s">
        <v>163</v>
      </c>
      <c r="C77" s="35" t="s">
        <v>321</v>
      </c>
      <c r="D77" s="20"/>
      <c r="E77" s="34" t="s">
        <v>207</v>
      </c>
      <c r="F77" s="35" t="s">
        <v>322</v>
      </c>
      <c r="G77" s="18"/>
      <c r="H77" s="34" t="s">
        <v>207</v>
      </c>
      <c r="I77" s="35">
        <v>-169</v>
      </c>
      <c r="J77" s="18"/>
      <c r="K77" s="34" t="s">
        <v>207</v>
      </c>
      <c r="L77" s="65">
        <v>-1679</v>
      </c>
      <c r="M77" s="18"/>
      <c r="N77" s="34" t="s">
        <v>207</v>
      </c>
      <c r="O77" s="35" t="s">
        <v>323</v>
      </c>
    </row>
    <row r="78" spans="1:15" ht="15.75" thickTop="1" x14ac:dyDescent="0.25">
      <c r="A78" s="15"/>
      <c r="B78" s="71"/>
      <c r="C78" s="71"/>
      <c r="D78" s="71"/>
      <c r="E78" s="71"/>
      <c r="F78" s="71"/>
      <c r="G78" s="71"/>
      <c r="H78" s="71"/>
      <c r="I78" s="71"/>
      <c r="J78" s="71"/>
      <c r="K78" s="71"/>
      <c r="L78" s="71"/>
      <c r="M78" s="71"/>
      <c r="N78" s="71"/>
      <c r="O78" s="71"/>
    </row>
    <row r="79" spans="1:15" x14ac:dyDescent="0.25">
      <c r="A79" s="15"/>
      <c r="B79" s="73"/>
      <c r="C79" s="73"/>
      <c r="D79" s="73"/>
      <c r="E79" s="73"/>
      <c r="F79" s="73"/>
      <c r="G79" s="73"/>
      <c r="H79" s="73"/>
      <c r="I79" s="73"/>
      <c r="J79" s="73"/>
      <c r="K79" s="73"/>
      <c r="L79" s="73"/>
      <c r="M79" s="73"/>
      <c r="N79" s="73"/>
      <c r="O79" s="73"/>
    </row>
  </sheetData>
  <mergeCells count="42">
    <mergeCell ref="A35:A46"/>
    <mergeCell ref="B45:O45"/>
    <mergeCell ref="B46:O46"/>
    <mergeCell ref="A47:A79"/>
    <mergeCell ref="B78:O78"/>
    <mergeCell ref="B79:O79"/>
    <mergeCell ref="A1:A2"/>
    <mergeCell ref="B1:O1"/>
    <mergeCell ref="B2:O2"/>
    <mergeCell ref="B3:O3"/>
    <mergeCell ref="A4:A34"/>
    <mergeCell ref="B33:O33"/>
    <mergeCell ref="B34:O34"/>
    <mergeCell ref="N50:O50"/>
    <mergeCell ref="E51:F51"/>
    <mergeCell ref="H51:I51"/>
    <mergeCell ref="K51:L51"/>
    <mergeCell ref="N51:O51"/>
    <mergeCell ref="E52:F52"/>
    <mergeCell ref="H52:I52"/>
    <mergeCell ref="K52:L52"/>
    <mergeCell ref="N52:O52"/>
    <mergeCell ref="C39:D39"/>
    <mergeCell ref="F39:G39"/>
    <mergeCell ref="I39:J39"/>
    <mergeCell ref="L39:M39"/>
    <mergeCell ref="H49:L49"/>
    <mergeCell ref="E50:F50"/>
    <mergeCell ref="H50:L50"/>
    <mergeCell ref="C37:G37"/>
    <mergeCell ref="I37:M37"/>
    <mergeCell ref="C38:D38"/>
    <mergeCell ref="F38:G38"/>
    <mergeCell ref="I38:J38"/>
    <mergeCell ref="L38:M38"/>
    <mergeCell ref="C6:D6"/>
    <mergeCell ref="F6:J6"/>
    <mergeCell ref="L6:M6"/>
    <mergeCell ref="C7:D7"/>
    <mergeCell ref="F7:G7"/>
    <mergeCell ref="I7:J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9"/>
  <sheetViews>
    <sheetView showGridLines="0" workbookViewId="0"/>
  </sheetViews>
  <sheetFormatPr defaultRowHeight="15" x14ac:dyDescent="0.25"/>
  <cols>
    <col min="1" max="1" width="36.5703125" bestFit="1" customWidth="1"/>
    <col min="2" max="2" width="30.7109375" bestFit="1" customWidth="1"/>
    <col min="3" max="3" width="2.5703125" customWidth="1"/>
    <col min="4" max="4" width="11.7109375" customWidth="1"/>
    <col min="6" max="6" width="3.140625" customWidth="1"/>
    <col min="7" max="7" width="14" customWidth="1"/>
    <col min="9" max="9" width="2.140625" customWidth="1"/>
    <col min="10" max="10" width="8.85546875" customWidth="1"/>
    <col min="12" max="12" width="1.85546875" bestFit="1" customWidth="1"/>
    <col min="13" max="13" width="8.28515625" bestFit="1" customWidth="1"/>
    <col min="15" max="15" width="1.85546875" bestFit="1" customWidth="1"/>
    <col min="16" max="16" width="8.28515625" bestFit="1" customWidth="1"/>
    <col min="18" max="18" width="2.140625" customWidth="1"/>
    <col min="19" max="19" width="9.85546875" customWidth="1"/>
  </cols>
  <sheetData>
    <row r="1" spans="1:19" ht="15" customHeight="1" x14ac:dyDescent="0.25">
      <c r="A1" s="8" t="s">
        <v>101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28</v>
      </c>
      <c r="B3" s="67"/>
      <c r="C3" s="67"/>
      <c r="D3" s="67"/>
      <c r="E3" s="67"/>
      <c r="F3" s="67"/>
      <c r="G3" s="67"/>
      <c r="H3" s="67"/>
      <c r="I3" s="67"/>
      <c r="J3" s="67"/>
      <c r="K3" s="67"/>
      <c r="L3" s="67"/>
      <c r="M3" s="67"/>
      <c r="N3" s="67"/>
      <c r="O3" s="67"/>
      <c r="P3" s="67"/>
      <c r="Q3" s="67"/>
      <c r="R3" s="67"/>
      <c r="S3" s="67"/>
    </row>
    <row r="4" spans="1:19" x14ac:dyDescent="0.25">
      <c r="A4" s="15" t="s">
        <v>1011</v>
      </c>
      <c r="B4" s="17"/>
      <c r="C4" s="16"/>
      <c r="D4" s="16"/>
      <c r="E4" s="16"/>
      <c r="F4" s="16"/>
      <c r="G4" s="16"/>
    </row>
    <row r="5" spans="1:19" x14ac:dyDescent="0.25">
      <c r="A5" s="15"/>
      <c r="B5" s="19"/>
      <c r="C5" s="20"/>
      <c r="D5" s="18"/>
      <c r="E5" s="18"/>
      <c r="F5" s="20"/>
      <c r="G5" s="18"/>
    </row>
    <row r="6" spans="1:19" x14ac:dyDescent="0.25">
      <c r="A6" s="15"/>
      <c r="B6" s="19"/>
      <c r="C6" s="18"/>
      <c r="D6" s="18"/>
      <c r="E6" s="22"/>
      <c r="F6" s="18"/>
      <c r="G6" s="18"/>
    </row>
    <row r="7" spans="1:19" ht="15.75" thickBot="1" x14ac:dyDescent="0.3">
      <c r="A7" s="15"/>
      <c r="B7" s="23" t="s">
        <v>199</v>
      </c>
      <c r="C7" s="53" t="s">
        <v>204</v>
      </c>
      <c r="D7" s="53"/>
      <c r="E7" s="22"/>
      <c r="F7" s="53" t="s">
        <v>233</v>
      </c>
      <c r="G7" s="53"/>
    </row>
    <row r="8" spans="1:19" x14ac:dyDescent="0.25">
      <c r="A8" s="15"/>
      <c r="B8" s="30" t="s">
        <v>332</v>
      </c>
      <c r="C8" s="26"/>
      <c r="D8" s="27"/>
      <c r="E8" s="28"/>
      <c r="F8" s="26"/>
      <c r="G8" s="27"/>
    </row>
    <row r="9" spans="1:19" x14ac:dyDescent="0.25">
      <c r="A9" s="15"/>
      <c r="B9" s="19" t="s">
        <v>333</v>
      </c>
      <c r="C9" s="40" t="s">
        <v>207</v>
      </c>
      <c r="D9" s="41" t="s">
        <v>334</v>
      </c>
      <c r="E9" s="18"/>
      <c r="F9" s="40" t="s">
        <v>207</v>
      </c>
      <c r="G9" s="41" t="s">
        <v>335</v>
      </c>
    </row>
    <row r="10" spans="1:19" x14ac:dyDescent="0.25">
      <c r="A10" s="15"/>
      <c r="B10" s="30" t="s">
        <v>336</v>
      </c>
      <c r="C10" s="39"/>
      <c r="D10" s="42" t="s">
        <v>337</v>
      </c>
      <c r="E10" s="28"/>
      <c r="F10" s="39"/>
      <c r="G10" s="42" t="s">
        <v>338</v>
      </c>
    </row>
    <row r="11" spans="1:19" x14ac:dyDescent="0.25">
      <c r="A11" s="15"/>
      <c r="B11" s="19" t="s">
        <v>339</v>
      </c>
      <c r="C11" s="20"/>
      <c r="D11" s="18"/>
      <c r="E11" s="18"/>
      <c r="F11" s="20"/>
      <c r="G11" s="18"/>
    </row>
    <row r="12" spans="1:19" x14ac:dyDescent="0.25">
      <c r="A12" s="15"/>
      <c r="B12" s="30" t="s">
        <v>333</v>
      </c>
      <c r="C12" s="39"/>
      <c r="D12" s="42" t="s">
        <v>340</v>
      </c>
      <c r="E12" s="28"/>
      <c r="F12" s="39"/>
      <c r="G12" s="42" t="s">
        <v>341</v>
      </c>
    </row>
    <row r="13" spans="1:19" x14ac:dyDescent="0.25">
      <c r="A13" s="15"/>
      <c r="B13" s="19" t="s">
        <v>336</v>
      </c>
      <c r="C13" s="20"/>
      <c r="D13" s="41" t="s">
        <v>342</v>
      </c>
      <c r="E13" s="18"/>
      <c r="F13" s="20"/>
      <c r="G13" s="41" t="s">
        <v>343</v>
      </c>
    </row>
    <row r="14" spans="1:19" x14ac:dyDescent="0.25">
      <c r="A14" s="15"/>
      <c r="B14" s="30" t="s">
        <v>333</v>
      </c>
      <c r="C14" s="39"/>
      <c r="D14" s="42" t="s">
        <v>344</v>
      </c>
      <c r="E14" s="28"/>
      <c r="F14" s="39"/>
      <c r="G14" s="42" t="s">
        <v>345</v>
      </c>
    </row>
    <row r="15" spans="1:19" x14ac:dyDescent="0.25">
      <c r="A15" s="15"/>
      <c r="B15" s="19" t="s">
        <v>346</v>
      </c>
      <c r="C15" s="20"/>
      <c r="D15" s="18"/>
      <c r="E15" s="18"/>
      <c r="F15" s="20"/>
      <c r="G15" s="18"/>
    </row>
    <row r="16" spans="1:19" x14ac:dyDescent="0.25">
      <c r="A16" s="15"/>
      <c r="B16" s="30" t="s">
        <v>347</v>
      </c>
      <c r="C16" s="39"/>
      <c r="D16" s="45" t="s">
        <v>225</v>
      </c>
      <c r="E16" s="28"/>
      <c r="F16" s="39"/>
      <c r="G16" s="42" t="s">
        <v>348</v>
      </c>
    </row>
    <row r="17" spans="1:19" ht="15.75" thickBot="1" x14ac:dyDescent="0.3">
      <c r="A17" s="15"/>
      <c r="B17" s="19" t="s">
        <v>349</v>
      </c>
      <c r="C17" s="46"/>
      <c r="D17" s="47" t="s">
        <v>350</v>
      </c>
      <c r="E17" s="18"/>
      <c r="F17" s="46"/>
      <c r="G17" s="47" t="s">
        <v>351</v>
      </c>
    </row>
    <row r="18" spans="1:19" x14ac:dyDescent="0.25">
      <c r="A18" s="15"/>
      <c r="B18" s="30"/>
      <c r="C18" s="26"/>
      <c r="D18" s="56" t="s">
        <v>352</v>
      </c>
      <c r="E18" s="28"/>
      <c r="F18" s="26"/>
      <c r="G18" s="56" t="s">
        <v>353</v>
      </c>
    </row>
    <row r="19" spans="1:19" ht="15.75" thickBot="1" x14ac:dyDescent="0.3">
      <c r="A19" s="15"/>
      <c r="B19" s="19" t="s">
        <v>31</v>
      </c>
      <c r="C19" s="46"/>
      <c r="D19" s="75">
        <v>-27250</v>
      </c>
      <c r="E19" s="18"/>
      <c r="F19" s="46"/>
      <c r="G19" s="75">
        <v>-28452</v>
      </c>
    </row>
    <row r="20" spans="1:19" x14ac:dyDescent="0.25">
      <c r="A20" s="15"/>
      <c r="B20" s="30" t="s">
        <v>354</v>
      </c>
      <c r="C20" s="26"/>
      <c r="D20" s="56" t="s">
        <v>355</v>
      </c>
      <c r="E20" s="28"/>
      <c r="F20" s="26"/>
      <c r="G20" s="56" t="s">
        <v>356</v>
      </c>
    </row>
    <row r="21" spans="1:19" ht="15.75" thickBot="1" x14ac:dyDescent="0.3">
      <c r="A21" s="15"/>
      <c r="B21" s="19" t="s">
        <v>357</v>
      </c>
      <c r="C21" s="46"/>
      <c r="D21" s="75">
        <v>-9106</v>
      </c>
      <c r="E21" s="18"/>
      <c r="F21" s="46"/>
      <c r="G21" s="75">
        <v>-1485</v>
      </c>
    </row>
    <row r="22" spans="1:19" ht="15.75" thickBot="1" x14ac:dyDescent="0.3">
      <c r="A22" s="15"/>
      <c r="B22" s="30" t="s">
        <v>32</v>
      </c>
      <c r="C22" s="49" t="s">
        <v>207</v>
      </c>
      <c r="D22" s="50" t="s">
        <v>358</v>
      </c>
      <c r="E22" s="28"/>
      <c r="F22" s="49" t="s">
        <v>207</v>
      </c>
      <c r="G22" s="50" t="s">
        <v>359</v>
      </c>
    </row>
    <row r="23" spans="1:19" ht="15.75" thickTop="1" x14ac:dyDescent="0.25">
      <c r="A23" s="15"/>
      <c r="B23" s="71"/>
      <c r="C23" s="71"/>
      <c r="D23" s="71"/>
      <c r="E23" s="71"/>
      <c r="F23" s="71"/>
      <c r="G23" s="71"/>
      <c r="H23" s="71"/>
      <c r="I23" s="71"/>
      <c r="J23" s="71"/>
      <c r="K23" s="71"/>
      <c r="L23" s="71"/>
      <c r="M23" s="71"/>
      <c r="N23" s="71"/>
      <c r="O23" s="71"/>
      <c r="P23" s="71"/>
      <c r="Q23" s="71"/>
      <c r="R23" s="71"/>
      <c r="S23" s="71"/>
    </row>
    <row r="24" spans="1:19" x14ac:dyDescent="0.25">
      <c r="A24" s="15"/>
      <c r="B24" s="73"/>
      <c r="C24" s="73"/>
      <c r="D24" s="73"/>
      <c r="E24" s="73"/>
      <c r="F24" s="73"/>
      <c r="G24" s="73"/>
      <c r="H24" s="73"/>
      <c r="I24" s="73"/>
      <c r="J24" s="73"/>
      <c r="K24" s="73"/>
      <c r="L24" s="73"/>
      <c r="M24" s="73"/>
      <c r="N24" s="73"/>
      <c r="O24" s="73"/>
      <c r="P24" s="73"/>
      <c r="Q24" s="73"/>
      <c r="R24" s="73"/>
      <c r="S24" s="73"/>
    </row>
    <row r="25" spans="1:19" x14ac:dyDescent="0.25">
      <c r="A25" s="15" t="s">
        <v>1012</v>
      </c>
      <c r="B25" s="17"/>
      <c r="C25" s="16"/>
      <c r="D25" s="16"/>
      <c r="E25" s="16"/>
      <c r="F25" s="16"/>
      <c r="G25" s="16"/>
      <c r="H25" s="16"/>
      <c r="I25" s="16"/>
      <c r="J25" s="16"/>
      <c r="K25" s="16"/>
      <c r="L25" s="16"/>
      <c r="M25" s="16"/>
    </row>
    <row r="26" spans="1:19" x14ac:dyDescent="0.25">
      <c r="A26" s="15"/>
      <c r="B26" s="19"/>
      <c r="C26" s="20"/>
      <c r="D26" s="18"/>
      <c r="E26" s="18"/>
      <c r="F26" s="20"/>
      <c r="G26" s="18"/>
      <c r="H26" s="18"/>
      <c r="I26" s="20"/>
      <c r="J26" s="18"/>
      <c r="K26" s="18"/>
      <c r="L26" s="20"/>
      <c r="M26" s="18"/>
    </row>
    <row r="27" spans="1:19" x14ac:dyDescent="0.25">
      <c r="A27" s="15"/>
      <c r="B27" s="19"/>
      <c r="C27" s="52" t="s">
        <v>367</v>
      </c>
      <c r="D27" s="52"/>
      <c r="E27" s="52"/>
      <c r="F27" s="52"/>
      <c r="G27" s="52"/>
      <c r="H27" s="52"/>
      <c r="I27" s="52"/>
      <c r="J27" s="52"/>
      <c r="K27" s="52"/>
      <c r="L27" s="52"/>
      <c r="M27" s="52"/>
    </row>
    <row r="28" spans="1:19" ht="15.75" thickBot="1" x14ac:dyDescent="0.3">
      <c r="A28" s="15"/>
      <c r="B28" s="19"/>
      <c r="C28" s="53">
        <v>2015</v>
      </c>
      <c r="D28" s="53"/>
      <c r="E28" s="53"/>
      <c r="F28" s="53"/>
      <c r="G28" s="53"/>
      <c r="H28" s="22"/>
      <c r="I28" s="46"/>
      <c r="J28" s="53">
        <v>2014</v>
      </c>
      <c r="K28" s="53"/>
      <c r="L28" s="53"/>
      <c r="M28" s="53"/>
    </row>
    <row r="29" spans="1:19" x14ac:dyDescent="0.25">
      <c r="A29" s="15"/>
      <c r="B29" s="19"/>
      <c r="C29" s="77"/>
      <c r="D29" s="57"/>
      <c r="E29" s="57"/>
      <c r="F29" s="66" t="s">
        <v>368</v>
      </c>
      <c r="G29" s="66"/>
      <c r="H29" s="22"/>
      <c r="I29" s="77"/>
      <c r="J29" s="57"/>
      <c r="K29" s="57"/>
      <c r="L29" s="66" t="s">
        <v>368</v>
      </c>
      <c r="M29" s="66"/>
    </row>
    <row r="30" spans="1:19" x14ac:dyDescent="0.25">
      <c r="A30" s="15"/>
      <c r="B30" s="19"/>
      <c r="C30" s="52" t="s">
        <v>369</v>
      </c>
      <c r="D30" s="52"/>
      <c r="E30" s="22"/>
      <c r="F30" s="52" t="s">
        <v>370</v>
      </c>
      <c r="G30" s="52"/>
      <c r="H30" s="22"/>
      <c r="I30" s="52" t="s">
        <v>371</v>
      </c>
      <c r="J30" s="52"/>
      <c r="K30" s="22"/>
      <c r="L30" s="52" t="s">
        <v>370</v>
      </c>
      <c r="M30" s="52"/>
    </row>
    <row r="31" spans="1:19" ht="15.75" thickBot="1" x14ac:dyDescent="0.3">
      <c r="A31" s="15"/>
      <c r="B31" s="23" t="s">
        <v>199</v>
      </c>
      <c r="C31" s="53" t="s">
        <v>372</v>
      </c>
      <c r="D31" s="53"/>
      <c r="E31" s="22"/>
      <c r="F31" s="53" t="s">
        <v>373</v>
      </c>
      <c r="G31" s="53"/>
      <c r="H31" s="22"/>
      <c r="I31" s="53" t="s">
        <v>372</v>
      </c>
      <c r="J31" s="53"/>
      <c r="K31" s="22"/>
      <c r="L31" s="53" t="s">
        <v>373</v>
      </c>
      <c r="M31" s="53"/>
    </row>
    <row r="32" spans="1:19" x14ac:dyDescent="0.25">
      <c r="A32" s="15"/>
      <c r="B32" s="30" t="s">
        <v>374</v>
      </c>
      <c r="C32" s="55" t="s">
        <v>207</v>
      </c>
      <c r="D32" s="56" t="s">
        <v>375</v>
      </c>
      <c r="E32" s="28"/>
      <c r="F32" s="55" t="s">
        <v>207</v>
      </c>
      <c r="G32" s="56" t="s">
        <v>376</v>
      </c>
      <c r="H32" s="28"/>
      <c r="I32" s="55" t="s">
        <v>207</v>
      </c>
      <c r="J32" s="56" t="s">
        <v>377</v>
      </c>
      <c r="K32" s="28"/>
      <c r="L32" s="55" t="s">
        <v>207</v>
      </c>
      <c r="M32" s="56" t="s">
        <v>378</v>
      </c>
    </row>
    <row r="33" spans="1:19" x14ac:dyDescent="0.25">
      <c r="A33" s="15"/>
      <c r="B33" s="19" t="s">
        <v>379</v>
      </c>
      <c r="C33" s="20"/>
      <c r="D33" s="40" t="s">
        <v>225</v>
      </c>
      <c r="E33" s="18"/>
      <c r="F33" s="20"/>
      <c r="G33" s="41">
        <v>-661</v>
      </c>
      <c r="H33" s="18"/>
      <c r="I33" s="20"/>
      <c r="J33" s="40" t="s">
        <v>225</v>
      </c>
      <c r="K33" s="18"/>
      <c r="L33" s="20"/>
      <c r="M33" s="78">
        <v>-1333</v>
      </c>
    </row>
    <row r="34" spans="1:19" x14ac:dyDescent="0.25">
      <c r="A34" s="15"/>
      <c r="B34" s="30" t="s">
        <v>380</v>
      </c>
      <c r="C34" s="39"/>
      <c r="D34" s="45" t="s">
        <v>225</v>
      </c>
      <c r="E34" s="28"/>
      <c r="F34" s="39"/>
      <c r="G34" s="45" t="s">
        <v>225</v>
      </c>
      <c r="H34" s="28"/>
      <c r="I34" s="39"/>
      <c r="J34" s="42">
        <v>-4</v>
      </c>
      <c r="K34" s="28"/>
      <c r="L34" s="39"/>
      <c r="M34" s="42">
        <v>-41</v>
      </c>
    </row>
    <row r="35" spans="1:19" ht="15.75" thickBot="1" x14ac:dyDescent="0.3">
      <c r="A35" s="15"/>
      <c r="B35" s="19" t="s">
        <v>381</v>
      </c>
      <c r="C35" s="46"/>
      <c r="D35" s="47">
        <v>-121</v>
      </c>
      <c r="E35" s="18"/>
      <c r="F35" s="46"/>
      <c r="G35" s="79" t="s">
        <v>225</v>
      </c>
      <c r="H35" s="18"/>
      <c r="I35" s="46"/>
      <c r="J35" s="47">
        <v>-90</v>
      </c>
      <c r="K35" s="18"/>
      <c r="L35" s="46"/>
      <c r="M35" s="79" t="s">
        <v>225</v>
      </c>
    </row>
    <row r="36" spans="1:19" ht="15.75" thickBot="1" x14ac:dyDescent="0.3">
      <c r="A36" s="15"/>
      <c r="B36" s="30" t="s">
        <v>382</v>
      </c>
      <c r="C36" s="49" t="s">
        <v>207</v>
      </c>
      <c r="D36" s="50" t="s">
        <v>383</v>
      </c>
      <c r="E36" s="28"/>
      <c r="F36" s="49" t="s">
        <v>207</v>
      </c>
      <c r="G36" s="50" t="s">
        <v>384</v>
      </c>
      <c r="H36" s="28"/>
      <c r="I36" s="49" t="s">
        <v>207</v>
      </c>
      <c r="J36" s="50" t="s">
        <v>385</v>
      </c>
      <c r="K36" s="28"/>
      <c r="L36" s="49" t="s">
        <v>207</v>
      </c>
      <c r="M36" s="50" t="s">
        <v>386</v>
      </c>
    </row>
    <row r="37" spans="1:19" ht="15.75" thickTop="1" x14ac:dyDescent="0.25">
      <c r="A37" s="15"/>
      <c r="B37" s="71"/>
      <c r="C37" s="71"/>
      <c r="D37" s="71"/>
      <c r="E37" s="71"/>
      <c r="F37" s="71"/>
      <c r="G37" s="71"/>
      <c r="H37" s="71"/>
      <c r="I37" s="71"/>
      <c r="J37" s="71"/>
      <c r="K37" s="71"/>
      <c r="L37" s="71"/>
      <c r="M37" s="71"/>
      <c r="N37" s="71"/>
      <c r="O37" s="71"/>
      <c r="P37" s="71"/>
      <c r="Q37" s="71"/>
      <c r="R37" s="71"/>
      <c r="S37" s="71"/>
    </row>
    <row r="38" spans="1:19" x14ac:dyDescent="0.25">
      <c r="A38" s="15"/>
      <c r="B38" s="71"/>
      <c r="C38" s="71"/>
      <c r="D38" s="71"/>
      <c r="E38" s="71"/>
      <c r="F38" s="71"/>
      <c r="G38" s="71"/>
      <c r="H38" s="71"/>
      <c r="I38" s="71"/>
      <c r="J38" s="71"/>
      <c r="K38" s="71"/>
      <c r="L38" s="71"/>
      <c r="M38" s="71"/>
      <c r="N38" s="71"/>
      <c r="O38" s="71"/>
      <c r="P38" s="71"/>
      <c r="Q38" s="71"/>
      <c r="R38" s="71"/>
      <c r="S38" s="71"/>
    </row>
    <row r="39" spans="1:19" x14ac:dyDescent="0.25">
      <c r="A39" s="15"/>
      <c r="B39" s="87"/>
      <c r="C39" s="87"/>
      <c r="D39" s="87"/>
      <c r="E39" s="87"/>
      <c r="F39" s="87"/>
      <c r="G39" s="87"/>
      <c r="H39" s="87"/>
      <c r="I39" s="87"/>
      <c r="J39" s="87"/>
      <c r="K39" s="87"/>
      <c r="L39" s="87"/>
      <c r="M39" s="87"/>
      <c r="N39" s="87"/>
      <c r="O39" s="87"/>
      <c r="P39" s="87"/>
      <c r="Q39" s="87"/>
      <c r="R39" s="87"/>
      <c r="S39" s="87"/>
    </row>
    <row r="40" spans="1:19" x14ac:dyDescent="0.25">
      <c r="A40" s="15"/>
      <c r="B40" s="73"/>
      <c r="C40" s="73"/>
      <c r="D40" s="73"/>
      <c r="E40" s="73"/>
      <c r="F40" s="73"/>
      <c r="G40" s="73"/>
      <c r="H40" s="73"/>
      <c r="I40" s="73"/>
      <c r="J40" s="73"/>
      <c r="K40" s="73"/>
      <c r="L40" s="73"/>
      <c r="M40" s="73"/>
      <c r="N40" s="73"/>
      <c r="O40" s="73"/>
      <c r="P40" s="73"/>
      <c r="Q40" s="73"/>
      <c r="R40" s="73"/>
      <c r="S40" s="73"/>
    </row>
    <row r="41" spans="1:19" x14ac:dyDescent="0.25">
      <c r="A41" s="15" t="s">
        <v>1013</v>
      </c>
      <c r="B41" s="17"/>
      <c r="C41" s="16"/>
      <c r="D41" s="16"/>
      <c r="E41" s="16"/>
      <c r="F41" s="16"/>
      <c r="G41" s="16"/>
    </row>
    <row r="42" spans="1:19" x14ac:dyDescent="0.25">
      <c r="A42" s="15"/>
      <c r="B42" s="19"/>
      <c r="C42" s="20"/>
      <c r="D42" s="18"/>
      <c r="E42" s="18"/>
      <c r="F42" s="20"/>
      <c r="G42" s="18"/>
    </row>
    <row r="43" spans="1:19" x14ac:dyDescent="0.25">
      <c r="A43" s="15"/>
      <c r="B43" s="29"/>
      <c r="C43" s="18"/>
      <c r="D43" s="18"/>
      <c r="E43" s="22"/>
      <c r="F43" s="18"/>
      <c r="G43" s="18"/>
    </row>
    <row r="44" spans="1:19" ht="15.75" thickBot="1" x14ac:dyDescent="0.3">
      <c r="A44" s="15"/>
      <c r="B44" s="23" t="s">
        <v>199</v>
      </c>
      <c r="C44" s="53" t="s">
        <v>204</v>
      </c>
      <c r="D44" s="53"/>
      <c r="E44" s="22"/>
      <c r="F44" s="53" t="s">
        <v>233</v>
      </c>
      <c r="G44" s="53"/>
    </row>
    <row r="45" spans="1:19" x14ac:dyDescent="0.25">
      <c r="A45" s="15"/>
      <c r="B45" s="30" t="s">
        <v>332</v>
      </c>
      <c r="C45" s="26"/>
      <c r="D45" s="58"/>
      <c r="E45" s="59"/>
      <c r="F45" s="26"/>
      <c r="G45" s="58"/>
    </row>
    <row r="46" spans="1:19" x14ac:dyDescent="0.25">
      <c r="A46" s="15"/>
      <c r="B46" s="19" t="s">
        <v>391</v>
      </c>
      <c r="C46" s="40" t="s">
        <v>207</v>
      </c>
      <c r="D46" s="41" t="s">
        <v>392</v>
      </c>
      <c r="E46" s="18"/>
      <c r="F46" s="40" t="s">
        <v>207</v>
      </c>
      <c r="G46" s="41" t="s">
        <v>393</v>
      </c>
    </row>
    <row r="47" spans="1:19" x14ac:dyDescent="0.25">
      <c r="A47" s="15"/>
      <c r="B47" s="30" t="s">
        <v>336</v>
      </c>
      <c r="C47" s="39"/>
      <c r="D47" s="42" t="s">
        <v>394</v>
      </c>
      <c r="E47" s="28"/>
      <c r="F47" s="39"/>
      <c r="G47" s="42" t="s">
        <v>395</v>
      </c>
    </row>
    <row r="48" spans="1:19" x14ac:dyDescent="0.25">
      <c r="A48" s="15"/>
      <c r="B48" s="19" t="s">
        <v>339</v>
      </c>
      <c r="C48" s="20"/>
      <c r="D48" s="18"/>
      <c r="E48" s="18"/>
      <c r="F48" s="20"/>
      <c r="G48" s="18"/>
    </row>
    <row r="49" spans="1:19" x14ac:dyDescent="0.25">
      <c r="A49" s="15"/>
      <c r="B49" s="30" t="s">
        <v>391</v>
      </c>
      <c r="C49" s="39"/>
      <c r="D49" s="42" t="s">
        <v>396</v>
      </c>
      <c r="E49" s="28"/>
      <c r="F49" s="39"/>
      <c r="G49" s="42" t="s">
        <v>397</v>
      </c>
    </row>
    <row r="50" spans="1:19" x14ac:dyDescent="0.25">
      <c r="A50" s="15"/>
      <c r="B50" s="19" t="s">
        <v>333</v>
      </c>
      <c r="C50" s="20"/>
      <c r="D50" s="41" t="s">
        <v>398</v>
      </c>
      <c r="E50" s="18"/>
      <c r="F50" s="20"/>
      <c r="G50" s="41" t="s">
        <v>399</v>
      </c>
    </row>
    <row r="51" spans="1:19" ht="15.75" thickBot="1" x14ac:dyDescent="0.3">
      <c r="A51" s="15"/>
      <c r="B51" s="30" t="s">
        <v>400</v>
      </c>
      <c r="C51" s="62"/>
      <c r="D51" s="31" t="s">
        <v>225</v>
      </c>
      <c r="E51" s="28"/>
      <c r="F51" s="62"/>
      <c r="G51" s="32" t="s">
        <v>291</v>
      </c>
    </row>
    <row r="52" spans="1:19" ht="15.75" thickBot="1" x14ac:dyDescent="0.3">
      <c r="A52" s="15"/>
      <c r="B52" s="33" t="s">
        <v>401</v>
      </c>
      <c r="C52" s="34" t="s">
        <v>207</v>
      </c>
      <c r="D52" s="35" t="s">
        <v>402</v>
      </c>
      <c r="E52" s="18"/>
      <c r="F52" s="34" t="s">
        <v>207</v>
      </c>
      <c r="G52" s="35" t="s">
        <v>403</v>
      </c>
    </row>
    <row r="53" spans="1:19" ht="15.75" thickTop="1" x14ac:dyDescent="0.25">
      <c r="A53" s="15"/>
      <c r="B53" s="71"/>
      <c r="C53" s="71"/>
      <c r="D53" s="71"/>
      <c r="E53" s="71"/>
      <c r="F53" s="71"/>
      <c r="G53" s="71"/>
      <c r="H53" s="71"/>
      <c r="I53" s="71"/>
      <c r="J53" s="71"/>
      <c r="K53" s="71"/>
      <c r="L53" s="71"/>
      <c r="M53" s="71"/>
      <c r="N53" s="71"/>
      <c r="O53" s="71"/>
      <c r="P53" s="71"/>
      <c r="Q53" s="71"/>
      <c r="R53" s="71"/>
      <c r="S53" s="71"/>
    </row>
    <row r="54" spans="1:19" x14ac:dyDescent="0.25">
      <c r="A54" s="15"/>
      <c r="B54" s="73"/>
      <c r="C54" s="73"/>
      <c r="D54" s="73"/>
      <c r="E54" s="73"/>
      <c r="F54" s="73"/>
      <c r="G54" s="73"/>
      <c r="H54" s="73"/>
      <c r="I54" s="73"/>
      <c r="J54" s="73"/>
      <c r="K54" s="73"/>
      <c r="L54" s="73"/>
      <c r="M54" s="73"/>
      <c r="N54" s="73"/>
      <c r="O54" s="73"/>
      <c r="P54" s="73"/>
      <c r="Q54" s="73"/>
      <c r="R54" s="73"/>
      <c r="S54" s="73"/>
    </row>
    <row r="55" spans="1:19" x14ac:dyDescent="0.25">
      <c r="A55" s="15" t="s">
        <v>1014</v>
      </c>
      <c r="B55" s="17"/>
      <c r="C55" s="16"/>
      <c r="D55" s="16"/>
      <c r="E55" s="16"/>
      <c r="F55" s="16"/>
      <c r="G55" s="16"/>
      <c r="H55" s="16"/>
      <c r="I55" s="16"/>
      <c r="J55" s="16"/>
      <c r="K55" s="16"/>
      <c r="L55" s="16"/>
      <c r="M55" s="16"/>
      <c r="N55" s="16"/>
      <c r="O55" s="16"/>
      <c r="P55" s="16"/>
      <c r="Q55" s="16"/>
      <c r="R55" s="16"/>
      <c r="S55" s="16"/>
    </row>
    <row r="56" spans="1:19" x14ac:dyDescent="0.25">
      <c r="A56" s="15"/>
      <c r="B56" s="19"/>
      <c r="C56" s="20"/>
      <c r="D56" s="18"/>
      <c r="E56" s="18"/>
      <c r="F56" s="20"/>
      <c r="G56" s="18"/>
      <c r="H56" s="18"/>
      <c r="I56" s="20"/>
      <c r="J56" s="18"/>
      <c r="K56" s="18"/>
      <c r="L56" s="20"/>
      <c r="M56" s="18"/>
      <c r="N56" s="18"/>
      <c r="O56" s="20"/>
      <c r="P56" s="18"/>
      <c r="Q56" s="18"/>
      <c r="R56" s="20"/>
      <c r="S56" s="18"/>
    </row>
    <row r="57" spans="1:19" x14ac:dyDescent="0.25">
      <c r="A57" s="15"/>
      <c r="B57" s="29"/>
      <c r="C57" s="20"/>
      <c r="D57" s="22"/>
      <c r="E57" s="22"/>
      <c r="F57" s="52" t="s">
        <v>406</v>
      </c>
      <c r="G57" s="52"/>
      <c r="H57" s="22"/>
      <c r="I57" s="20"/>
      <c r="J57" s="22"/>
      <c r="K57" s="22"/>
      <c r="L57" s="20"/>
      <c r="M57" s="22"/>
      <c r="N57" s="22"/>
      <c r="O57" s="20"/>
      <c r="P57" s="22"/>
      <c r="Q57" s="22"/>
      <c r="R57" s="52" t="s">
        <v>407</v>
      </c>
      <c r="S57" s="52"/>
    </row>
    <row r="58" spans="1:19" x14ac:dyDescent="0.25">
      <c r="A58" s="15"/>
      <c r="B58" s="29"/>
      <c r="C58" s="52" t="s">
        <v>408</v>
      </c>
      <c r="D58" s="52"/>
      <c r="E58" s="22"/>
      <c r="F58" s="52" t="s">
        <v>409</v>
      </c>
      <c r="G58" s="52"/>
      <c r="H58" s="22"/>
      <c r="I58" s="52" t="s">
        <v>410</v>
      </c>
      <c r="J58" s="52"/>
      <c r="K58" s="22"/>
      <c r="L58" s="20"/>
      <c r="M58" s="22"/>
      <c r="N58" s="22"/>
      <c r="O58" s="52" t="s">
        <v>163</v>
      </c>
      <c r="P58" s="52"/>
      <c r="Q58" s="22"/>
      <c r="R58" s="52" t="s">
        <v>411</v>
      </c>
      <c r="S58" s="52"/>
    </row>
    <row r="59" spans="1:19" ht="15.75" thickBot="1" x14ac:dyDescent="0.3">
      <c r="A59" s="15"/>
      <c r="B59" s="23" t="s">
        <v>199</v>
      </c>
      <c r="C59" s="53" t="s">
        <v>412</v>
      </c>
      <c r="D59" s="53"/>
      <c r="E59" s="22"/>
      <c r="F59" s="53" t="s">
        <v>412</v>
      </c>
      <c r="G59" s="53"/>
      <c r="H59" s="22"/>
      <c r="I59" s="53" t="s">
        <v>413</v>
      </c>
      <c r="J59" s="53"/>
      <c r="K59" s="22"/>
      <c r="L59" s="53" t="s">
        <v>414</v>
      </c>
      <c r="M59" s="53"/>
      <c r="N59" s="22"/>
      <c r="O59" s="53" t="s">
        <v>415</v>
      </c>
      <c r="P59" s="53"/>
      <c r="Q59" s="22"/>
      <c r="R59" s="53" t="s">
        <v>416</v>
      </c>
      <c r="S59" s="53"/>
    </row>
    <row r="60" spans="1:19" x14ac:dyDescent="0.25">
      <c r="A60" s="15"/>
      <c r="B60" s="25" t="s">
        <v>204</v>
      </c>
      <c r="C60" s="26"/>
      <c r="D60" s="58"/>
      <c r="E60" s="59"/>
      <c r="F60" s="26"/>
      <c r="G60" s="58"/>
      <c r="H60" s="59"/>
      <c r="I60" s="26"/>
      <c r="J60" s="58"/>
      <c r="K60" s="59"/>
      <c r="L60" s="26"/>
      <c r="M60" s="58"/>
      <c r="N60" s="59"/>
      <c r="O60" s="26"/>
      <c r="P60" s="58"/>
      <c r="Q60" s="59"/>
      <c r="R60" s="26"/>
      <c r="S60" s="58"/>
    </row>
    <row r="61" spans="1:19" x14ac:dyDescent="0.25">
      <c r="A61" s="15"/>
      <c r="B61" s="19" t="s">
        <v>332</v>
      </c>
      <c r="C61" s="20"/>
      <c r="D61" s="22"/>
      <c r="E61" s="22"/>
      <c r="F61" s="20"/>
      <c r="G61" s="22"/>
      <c r="H61" s="22"/>
      <c r="I61" s="20"/>
      <c r="J61" s="22"/>
      <c r="K61" s="22"/>
      <c r="L61" s="20"/>
      <c r="M61" s="22"/>
      <c r="N61" s="22"/>
      <c r="O61" s="20"/>
      <c r="P61" s="22"/>
      <c r="Q61" s="22"/>
      <c r="R61" s="20"/>
      <c r="S61" s="22"/>
    </row>
    <row r="62" spans="1:19" x14ac:dyDescent="0.25">
      <c r="A62" s="15"/>
      <c r="B62" s="30" t="s">
        <v>391</v>
      </c>
      <c r="C62" s="45" t="s">
        <v>207</v>
      </c>
      <c r="D62" s="42" t="s">
        <v>417</v>
      </c>
      <c r="E62" s="28"/>
      <c r="F62" s="45" t="s">
        <v>207</v>
      </c>
      <c r="G62" s="42" t="s">
        <v>392</v>
      </c>
      <c r="H62" s="28"/>
      <c r="I62" s="45" t="s">
        <v>207</v>
      </c>
      <c r="J62" s="42" t="s">
        <v>418</v>
      </c>
      <c r="K62" s="28"/>
      <c r="L62" s="45" t="s">
        <v>207</v>
      </c>
      <c r="M62" s="42" t="s">
        <v>419</v>
      </c>
      <c r="N62" s="28"/>
      <c r="O62" s="45" t="s">
        <v>207</v>
      </c>
      <c r="P62" s="42" t="s">
        <v>334</v>
      </c>
      <c r="Q62" s="28"/>
      <c r="R62" s="45" t="s">
        <v>207</v>
      </c>
      <c r="S62" s="45" t="s">
        <v>225</v>
      </c>
    </row>
    <row r="63" spans="1:19" x14ac:dyDescent="0.25">
      <c r="A63" s="15"/>
      <c r="B63" s="19" t="s">
        <v>336</v>
      </c>
      <c r="C63" s="20"/>
      <c r="D63" s="41" t="s">
        <v>420</v>
      </c>
      <c r="E63" s="18"/>
      <c r="F63" s="20"/>
      <c r="G63" s="41" t="s">
        <v>394</v>
      </c>
      <c r="H63" s="18"/>
      <c r="I63" s="20"/>
      <c r="J63" s="41" t="s">
        <v>421</v>
      </c>
      <c r="K63" s="18"/>
      <c r="L63" s="20"/>
      <c r="M63" s="41" t="s">
        <v>422</v>
      </c>
      <c r="N63" s="18"/>
      <c r="O63" s="20"/>
      <c r="P63" s="41" t="s">
        <v>337</v>
      </c>
      <c r="Q63" s="18"/>
      <c r="R63" s="20"/>
      <c r="S63" s="40" t="s">
        <v>225</v>
      </c>
    </row>
    <row r="64" spans="1:19" x14ac:dyDescent="0.25">
      <c r="A64" s="15"/>
      <c r="B64" s="30" t="s">
        <v>339</v>
      </c>
      <c r="C64" s="39"/>
      <c r="D64" s="28"/>
      <c r="E64" s="28"/>
      <c r="F64" s="39"/>
      <c r="G64" s="28"/>
      <c r="H64" s="28"/>
      <c r="I64" s="39"/>
      <c r="J64" s="28"/>
      <c r="K64" s="28"/>
      <c r="L64" s="39"/>
      <c r="M64" s="28"/>
      <c r="N64" s="28"/>
      <c r="O64" s="39"/>
      <c r="P64" s="28"/>
      <c r="Q64" s="28"/>
      <c r="R64" s="39"/>
      <c r="S64" s="28"/>
    </row>
    <row r="65" spans="1:19" x14ac:dyDescent="0.25">
      <c r="A65" s="15"/>
      <c r="B65" s="19" t="s">
        <v>391</v>
      </c>
      <c r="C65" s="20"/>
      <c r="D65" s="41" t="s">
        <v>423</v>
      </c>
      <c r="E65" s="18"/>
      <c r="F65" s="20"/>
      <c r="G65" s="41" t="s">
        <v>396</v>
      </c>
      <c r="H65" s="18"/>
      <c r="I65" s="20"/>
      <c r="J65" s="41" t="s">
        <v>424</v>
      </c>
      <c r="K65" s="18"/>
      <c r="L65" s="20"/>
      <c r="M65" s="41" t="s">
        <v>425</v>
      </c>
      <c r="N65" s="18"/>
      <c r="O65" s="20"/>
      <c r="P65" s="41" t="s">
        <v>340</v>
      </c>
      <c r="Q65" s="18"/>
      <c r="R65" s="20"/>
      <c r="S65" s="40" t="s">
        <v>225</v>
      </c>
    </row>
    <row r="66" spans="1:19" x14ac:dyDescent="0.25">
      <c r="A66" s="15"/>
      <c r="B66" s="30" t="s">
        <v>336</v>
      </c>
      <c r="C66" s="39"/>
      <c r="D66" s="45" t="s">
        <v>225</v>
      </c>
      <c r="E66" s="28"/>
      <c r="F66" s="39"/>
      <c r="G66" s="45" t="s">
        <v>225</v>
      </c>
      <c r="H66" s="28"/>
      <c r="I66" s="39"/>
      <c r="J66" s="45" t="s">
        <v>225</v>
      </c>
      <c r="K66" s="28"/>
      <c r="L66" s="39"/>
      <c r="M66" s="42" t="s">
        <v>342</v>
      </c>
      <c r="N66" s="28"/>
      <c r="O66" s="39"/>
      <c r="P66" s="42" t="s">
        <v>342</v>
      </c>
      <c r="Q66" s="28"/>
      <c r="R66" s="39"/>
      <c r="S66" s="45" t="s">
        <v>225</v>
      </c>
    </row>
    <row r="67" spans="1:19" x14ac:dyDescent="0.25">
      <c r="A67" s="15"/>
      <c r="B67" s="19" t="s">
        <v>391</v>
      </c>
      <c r="C67" s="20"/>
      <c r="D67" s="41" t="s">
        <v>426</v>
      </c>
      <c r="E67" s="18"/>
      <c r="F67" s="20"/>
      <c r="G67" s="41" t="s">
        <v>398</v>
      </c>
      <c r="H67" s="18"/>
      <c r="I67" s="20"/>
      <c r="J67" s="41" t="s">
        <v>427</v>
      </c>
      <c r="K67" s="18"/>
      <c r="L67" s="20"/>
      <c r="M67" s="41" t="s">
        <v>428</v>
      </c>
      <c r="N67" s="18"/>
      <c r="O67" s="20"/>
      <c r="P67" s="41" t="s">
        <v>344</v>
      </c>
      <c r="Q67" s="18"/>
      <c r="R67" s="20"/>
      <c r="S67" s="40" t="s">
        <v>225</v>
      </c>
    </row>
    <row r="68" spans="1:19" ht="15.75" thickBot="1" x14ac:dyDescent="0.3">
      <c r="A68" s="15"/>
      <c r="B68" s="30" t="s">
        <v>349</v>
      </c>
      <c r="C68" s="62"/>
      <c r="D68" s="32" t="s">
        <v>429</v>
      </c>
      <c r="E68" s="28"/>
      <c r="F68" s="62"/>
      <c r="G68" s="31" t="s">
        <v>225</v>
      </c>
      <c r="H68" s="28"/>
      <c r="I68" s="62"/>
      <c r="J68" s="32" t="s">
        <v>429</v>
      </c>
      <c r="K68" s="28"/>
      <c r="L68" s="62"/>
      <c r="M68" s="32" t="s">
        <v>430</v>
      </c>
      <c r="N68" s="28"/>
      <c r="O68" s="62"/>
      <c r="P68" s="32" t="s">
        <v>350</v>
      </c>
      <c r="Q68" s="28"/>
      <c r="R68" s="62"/>
      <c r="S68" s="31" t="s">
        <v>225</v>
      </c>
    </row>
    <row r="69" spans="1:19" ht="15.75" thickBot="1" x14ac:dyDescent="0.3">
      <c r="A69" s="15"/>
      <c r="B69" s="33" t="s">
        <v>163</v>
      </c>
      <c r="C69" s="80" t="s">
        <v>207</v>
      </c>
      <c r="D69" s="35" t="s">
        <v>431</v>
      </c>
      <c r="E69" s="18"/>
      <c r="F69" s="80" t="s">
        <v>207</v>
      </c>
      <c r="G69" s="35" t="s">
        <v>402</v>
      </c>
      <c r="H69" s="18"/>
      <c r="I69" s="80" t="s">
        <v>207</v>
      </c>
      <c r="J69" s="35" t="s">
        <v>432</v>
      </c>
      <c r="K69" s="18"/>
      <c r="L69" s="80" t="s">
        <v>207</v>
      </c>
      <c r="M69" s="35" t="s">
        <v>433</v>
      </c>
      <c r="N69" s="18"/>
      <c r="O69" s="81"/>
      <c r="P69" s="35" t="s">
        <v>352</v>
      </c>
      <c r="Q69" s="18"/>
      <c r="R69" s="80" t="s">
        <v>207</v>
      </c>
      <c r="S69" s="34" t="s">
        <v>225</v>
      </c>
    </row>
    <row r="70" spans="1:19" ht="15.75" thickTop="1" x14ac:dyDescent="0.25">
      <c r="A70" s="15"/>
      <c r="B70" s="30"/>
      <c r="C70" s="64"/>
      <c r="D70" s="61"/>
      <c r="E70" s="28"/>
      <c r="F70" s="64"/>
      <c r="G70" s="61"/>
      <c r="H70" s="28"/>
      <c r="I70" s="64"/>
      <c r="J70" s="61"/>
      <c r="K70" s="28"/>
      <c r="L70" s="64"/>
      <c r="M70" s="61"/>
      <c r="N70" s="28"/>
      <c r="O70" s="64"/>
      <c r="P70" s="61"/>
      <c r="Q70" s="28"/>
      <c r="R70" s="64"/>
      <c r="S70" s="61"/>
    </row>
    <row r="71" spans="1:19" x14ac:dyDescent="0.25">
      <c r="A71" s="15"/>
      <c r="B71" s="21" t="s">
        <v>233</v>
      </c>
      <c r="C71" s="20"/>
      <c r="D71" s="22"/>
      <c r="E71" s="22"/>
      <c r="F71" s="20"/>
      <c r="G71" s="22"/>
      <c r="H71" s="22"/>
      <c r="I71" s="20"/>
      <c r="J71" s="22"/>
      <c r="K71" s="22"/>
      <c r="L71" s="20"/>
      <c r="M71" s="22"/>
      <c r="N71" s="22"/>
      <c r="O71" s="20"/>
      <c r="P71" s="22"/>
      <c r="Q71" s="22"/>
      <c r="R71" s="20"/>
      <c r="S71" s="22"/>
    </row>
    <row r="72" spans="1:19" x14ac:dyDescent="0.25">
      <c r="A72" s="15"/>
      <c r="B72" s="30" t="s">
        <v>332</v>
      </c>
      <c r="C72" s="39"/>
      <c r="D72" s="59"/>
      <c r="E72" s="59"/>
      <c r="F72" s="39"/>
      <c r="G72" s="59"/>
      <c r="H72" s="59"/>
      <c r="I72" s="39"/>
      <c r="J72" s="59"/>
      <c r="K72" s="59"/>
      <c r="L72" s="39"/>
      <c r="M72" s="59"/>
      <c r="N72" s="59"/>
      <c r="O72" s="39"/>
      <c r="P72" s="59"/>
      <c r="Q72" s="59"/>
      <c r="R72" s="39"/>
      <c r="S72" s="59"/>
    </row>
    <row r="73" spans="1:19" x14ac:dyDescent="0.25">
      <c r="A73" s="15"/>
      <c r="B73" s="19" t="s">
        <v>391</v>
      </c>
      <c r="C73" s="40" t="s">
        <v>207</v>
      </c>
      <c r="D73" s="41" t="s">
        <v>434</v>
      </c>
      <c r="E73" s="18"/>
      <c r="F73" s="40" t="s">
        <v>207</v>
      </c>
      <c r="G73" s="41" t="s">
        <v>393</v>
      </c>
      <c r="H73" s="18"/>
      <c r="I73" s="40" t="s">
        <v>207</v>
      </c>
      <c r="J73" s="41" t="s">
        <v>435</v>
      </c>
      <c r="K73" s="18"/>
      <c r="L73" s="40" t="s">
        <v>207</v>
      </c>
      <c r="M73" s="41" t="s">
        <v>436</v>
      </c>
      <c r="N73" s="18"/>
      <c r="O73" s="40" t="s">
        <v>207</v>
      </c>
      <c r="P73" s="41" t="s">
        <v>335</v>
      </c>
      <c r="Q73" s="18"/>
      <c r="R73" s="40" t="s">
        <v>207</v>
      </c>
      <c r="S73" s="40" t="s">
        <v>225</v>
      </c>
    </row>
    <row r="74" spans="1:19" x14ac:dyDescent="0.25">
      <c r="A74" s="15"/>
      <c r="B74" s="30" t="s">
        <v>336</v>
      </c>
      <c r="C74" s="39"/>
      <c r="D74" s="42" t="s">
        <v>437</v>
      </c>
      <c r="E74" s="28"/>
      <c r="F74" s="39"/>
      <c r="G74" s="42" t="s">
        <v>395</v>
      </c>
      <c r="H74" s="28"/>
      <c r="I74" s="39"/>
      <c r="J74" s="42" t="s">
        <v>438</v>
      </c>
      <c r="K74" s="28"/>
      <c r="L74" s="39"/>
      <c r="M74" s="42" t="s">
        <v>439</v>
      </c>
      <c r="N74" s="28"/>
      <c r="O74" s="39"/>
      <c r="P74" s="42" t="s">
        <v>338</v>
      </c>
      <c r="Q74" s="28"/>
      <c r="R74" s="39"/>
      <c r="S74" s="45" t="s">
        <v>225</v>
      </c>
    </row>
    <row r="75" spans="1:19" x14ac:dyDescent="0.25">
      <c r="A75" s="15"/>
      <c r="B75" s="19" t="s">
        <v>339</v>
      </c>
      <c r="C75" s="20"/>
      <c r="D75" s="18"/>
      <c r="E75" s="18"/>
      <c r="F75" s="20"/>
      <c r="G75" s="18"/>
      <c r="H75" s="18"/>
      <c r="I75" s="20"/>
      <c r="J75" s="18"/>
      <c r="K75" s="18"/>
      <c r="L75" s="20"/>
      <c r="M75" s="18"/>
      <c r="N75" s="18"/>
      <c r="O75" s="20"/>
      <c r="P75" s="18"/>
      <c r="Q75" s="18"/>
      <c r="R75" s="20"/>
      <c r="S75" s="18"/>
    </row>
    <row r="76" spans="1:19" x14ac:dyDescent="0.25">
      <c r="A76" s="15"/>
      <c r="B76" s="30" t="s">
        <v>391</v>
      </c>
      <c r="C76" s="39"/>
      <c r="D76" s="42" t="s">
        <v>440</v>
      </c>
      <c r="E76" s="28"/>
      <c r="F76" s="39"/>
      <c r="G76" s="42" t="s">
        <v>397</v>
      </c>
      <c r="H76" s="28"/>
      <c r="I76" s="39"/>
      <c r="J76" s="42" t="s">
        <v>441</v>
      </c>
      <c r="K76" s="28"/>
      <c r="L76" s="39"/>
      <c r="M76" s="42" t="s">
        <v>442</v>
      </c>
      <c r="N76" s="28"/>
      <c r="O76" s="39"/>
      <c r="P76" s="42" t="s">
        <v>341</v>
      </c>
      <c r="Q76" s="28"/>
      <c r="R76" s="39"/>
      <c r="S76" s="45" t="s">
        <v>225</v>
      </c>
    </row>
    <row r="77" spans="1:19" x14ac:dyDescent="0.25">
      <c r="A77" s="15"/>
      <c r="B77" s="19" t="s">
        <v>336</v>
      </c>
      <c r="C77" s="20"/>
      <c r="D77" s="40" t="s">
        <v>225</v>
      </c>
      <c r="E77" s="18"/>
      <c r="F77" s="20"/>
      <c r="G77" s="40" t="s">
        <v>225</v>
      </c>
      <c r="H77" s="18"/>
      <c r="I77" s="20"/>
      <c r="J77" s="40" t="s">
        <v>225</v>
      </c>
      <c r="K77" s="18"/>
      <c r="L77" s="20"/>
      <c r="M77" s="41" t="s">
        <v>343</v>
      </c>
      <c r="N77" s="18"/>
      <c r="O77" s="20"/>
      <c r="P77" s="41" t="s">
        <v>343</v>
      </c>
      <c r="Q77" s="18"/>
      <c r="R77" s="20"/>
      <c r="S77" s="40" t="s">
        <v>225</v>
      </c>
    </row>
    <row r="78" spans="1:19" x14ac:dyDescent="0.25">
      <c r="A78" s="15"/>
      <c r="B78" s="30" t="s">
        <v>391</v>
      </c>
      <c r="C78" s="39"/>
      <c r="D78" s="42" t="s">
        <v>443</v>
      </c>
      <c r="E78" s="28"/>
      <c r="F78" s="39"/>
      <c r="G78" s="42" t="s">
        <v>444</v>
      </c>
      <c r="H78" s="28"/>
      <c r="I78" s="39"/>
      <c r="J78" s="42" t="s">
        <v>445</v>
      </c>
      <c r="K78" s="28"/>
      <c r="L78" s="39"/>
      <c r="M78" s="42" t="s">
        <v>446</v>
      </c>
      <c r="N78" s="28"/>
      <c r="O78" s="39"/>
      <c r="P78" s="42" t="s">
        <v>345</v>
      </c>
      <c r="Q78" s="28"/>
      <c r="R78" s="39"/>
      <c r="S78" s="42" t="s">
        <v>447</v>
      </c>
    </row>
    <row r="79" spans="1:19" ht="15.75" thickBot="1" x14ac:dyDescent="0.3">
      <c r="A79" s="15"/>
      <c r="B79" s="19" t="s">
        <v>349</v>
      </c>
      <c r="C79" s="46"/>
      <c r="D79" s="47" t="s">
        <v>448</v>
      </c>
      <c r="E79" s="18"/>
      <c r="F79" s="46"/>
      <c r="G79" s="47" t="s">
        <v>291</v>
      </c>
      <c r="H79" s="18"/>
      <c r="I79" s="46"/>
      <c r="J79" s="47" t="s">
        <v>449</v>
      </c>
      <c r="K79" s="18"/>
      <c r="L79" s="46"/>
      <c r="M79" s="47" t="s">
        <v>450</v>
      </c>
      <c r="N79" s="18"/>
      <c r="O79" s="46"/>
      <c r="P79" s="47" t="s">
        <v>451</v>
      </c>
      <c r="Q79" s="18"/>
      <c r="R79" s="46"/>
      <c r="S79" s="79" t="s">
        <v>225</v>
      </c>
    </row>
    <row r="80" spans="1:19" ht="15.75" thickBot="1" x14ac:dyDescent="0.3">
      <c r="A80" s="15"/>
      <c r="B80" s="48" t="s">
        <v>452</v>
      </c>
      <c r="C80" s="55" t="s">
        <v>207</v>
      </c>
      <c r="D80" s="50" t="s">
        <v>453</v>
      </c>
      <c r="E80" s="28"/>
      <c r="F80" s="55" t="s">
        <v>207</v>
      </c>
      <c r="G80" s="50" t="s">
        <v>454</v>
      </c>
      <c r="H80" s="28"/>
      <c r="I80" s="55" t="s">
        <v>207</v>
      </c>
      <c r="J80" s="50" t="s">
        <v>455</v>
      </c>
      <c r="K80" s="28"/>
      <c r="L80" s="55" t="s">
        <v>207</v>
      </c>
      <c r="M80" s="50" t="s">
        <v>456</v>
      </c>
      <c r="N80" s="28"/>
      <c r="O80" s="82"/>
      <c r="P80" s="50" t="s">
        <v>353</v>
      </c>
      <c r="Q80" s="28"/>
      <c r="R80" s="55" t="s">
        <v>207</v>
      </c>
      <c r="S80" s="50" t="s">
        <v>447</v>
      </c>
    </row>
    <row r="81" spans="1:19" ht="15.75" thickTop="1" x14ac:dyDescent="0.25">
      <c r="A81" s="15"/>
      <c r="B81" s="19"/>
      <c r="C81" s="20"/>
      <c r="D81" s="36"/>
      <c r="E81" s="20"/>
      <c r="F81" s="20"/>
      <c r="G81" s="36"/>
      <c r="H81" s="20"/>
      <c r="I81" s="20"/>
      <c r="J81" s="36"/>
      <c r="K81" s="20"/>
      <c r="L81" s="20"/>
      <c r="M81" s="36"/>
      <c r="N81" s="20"/>
      <c r="O81" s="36"/>
      <c r="P81" s="36"/>
      <c r="Q81" s="20"/>
      <c r="R81" s="20"/>
      <c r="S81" s="36"/>
    </row>
    <row r="82" spans="1:19" x14ac:dyDescent="0.25">
      <c r="A82" s="15"/>
      <c r="B82" s="71"/>
      <c r="C82" s="71"/>
      <c r="D82" s="71"/>
      <c r="E82" s="71"/>
      <c r="F82" s="71"/>
      <c r="G82" s="71"/>
      <c r="H82" s="71"/>
      <c r="I82" s="71"/>
      <c r="J82" s="71"/>
      <c r="K82" s="71"/>
      <c r="L82" s="71"/>
      <c r="M82" s="71"/>
      <c r="N82" s="71"/>
      <c r="O82" s="71"/>
      <c r="P82" s="71"/>
      <c r="Q82" s="71"/>
      <c r="R82" s="71"/>
      <c r="S82" s="71"/>
    </row>
    <row r="83" spans="1:19" x14ac:dyDescent="0.25">
      <c r="A83" s="15"/>
      <c r="B83" s="73"/>
      <c r="C83" s="73"/>
      <c r="D83" s="73"/>
      <c r="E83" s="73"/>
      <c r="F83" s="73"/>
      <c r="G83" s="73"/>
      <c r="H83" s="73"/>
      <c r="I83" s="73"/>
      <c r="J83" s="73"/>
      <c r="K83" s="73"/>
      <c r="L83" s="73"/>
      <c r="M83" s="73"/>
      <c r="N83" s="73"/>
      <c r="O83" s="73"/>
      <c r="P83" s="73"/>
      <c r="Q83" s="73"/>
      <c r="R83" s="73"/>
      <c r="S83" s="73"/>
    </row>
    <row r="84" spans="1:19" x14ac:dyDescent="0.25">
      <c r="A84" s="15" t="s">
        <v>1015</v>
      </c>
      <c r="B84" s="17"/>
      <c r="C84" s="16"/>
      <c r="D84" s="16"/>
      <c r="E84" s="16"/>
      <c r="F84" s="16"/>
      <c r="G84" s="16"/>
      <c r="H84" s="16"/>
      <c r="I84" s="16"/>
      <c r="J84" s="16"/>
      <c r="K84" s="16"/>
      <c r="L84" s="16"/>
      <c r="M84" s="16"/>
      <c r="N84" s="16"/>
      <c r="O84" s="16"/>
      <c r="P84" s="16"/>
    </row>
    <row r="85" spans="1:19" x14ac:dyDescent="0.25">
      <c r="A85" s="15"/>
      <c r="B85" s="29"/>
      <c r="C85" s="20"/>
      <c r="D85" s="18"/>
      <c r="E85" s="18"/>
      <c r="F85" s="20"/>
      <c r="G85" s="18"/>
      <c r="H85" s="18"/>
      <c r="I85" s="20"/>
      <c r="J85" s="18"/>
      <c r="K85" s="18"/>
      <c r="L85" s="20"/>
      <c r="M85" s="18"/>
      <c r="N85" s="18"/>
      <c r="O85" s="20"/>
      <c r="P85" s="18"/>
    </row>
    <row r="86" spans="1:19" ht="15.75" thickBot="1" x14ac:dyDescent="0.3">
      <c r="A86" s="15"/>
      <c r="B86" s="21"/>
      <c r="C86" s="53" t="s">
        <v>460</v>
      </c>
      <c r="D86" s="53"/>
      <c r="E86" s="53"/>
      <c r="F86" s="53"/>
      <c r="G86" s="53"/>
      <c r="H86" s="22"/>
      <c r="I86" s="53" t="s">
        <v>461</v>
      </c>
      <c r="J86" s="53"/>
      <c r="K86" s="53"/>
      <c r="L86" s="53"/>
      <c r="M86" s="53"/>
      <c r="N86" s="53"/>
      <c r="O86" s="53"/>
      <c r="P86" s="53"/>
    </row>
    <row r="87" spans="1:19" x14ac:dyDescent="0.25">
      <c r="A87" s="15"/>
      <c r="B87" s="29"/>
      <c r="C87" s="77"/>
      <c r="D87" s="57"/>
      <c r="E87" s="57"/>
      <c r="F87" s="66" t="s">
        <v>462</v>
      </c>
      <c r="G87" s="66"/>
      <c r="H87" s="22"/>
      <c r="I87" s="77"/>
      <c r="J87" s="57"/>
      <c r="K87" s="57"/>
      <c r="L87" s="66" t="s">
        <v>462</v>
      </c>
      <c r="M87" s="66"/>
      <c r="N87" s="57"/>
      <c r="O87" s="77"/>
      <c r="P87" s="57"/>
    </row>
    <row r="88" spans="1:19" x14ac:dyDescent="0.25">
      <c r="A88" s="15"/>
      <c r="B88" s="29"/>
      <c r="C88" s="52" t="s">
        <v>463</v>
      </c>
      <c r="D88" s="52"/>
      <c r="E88" s="22"/>
      <c r="F88" s="52" t="s">
        <v>464</v>
      </c>
      <c r="G88" s="52"/>
      <c r="H88" s="22"/>
      <c r="I88" s="52" t="s">
        <v>463</v>
      </c>
      <c r="J88" s="52"/>
      <c r="K88" s="22"/>
      <c r="L88" s="52" t="s">
        <v>464</v>
      </c>
      <c r="M88" s="52"/>
      <c r="N88" s="22"/>
      <c r="O88" s="52" t="s">
        <v>465</v>
      </c>
      <c r="P88" s="52"/>
    </row>
    <row r="89" spans="1:19" ht="15.75" thickBot="1" x14ac:dyDescent="0.3">
      <c r="A89" s="15"/>
      <c r="B89" s="23" t="s">
        <v>199</v>
      </c>
      <c r="C89" s="53" t="s">
        <v>466</v>
      </c>
      <c r="D89" s="53"/>
      <c r="E89" s="22"/>
      <c r="F89" s="53" t="s">
        <v>467</v>
      </c>
      <c r="G89" s="53"/>
      <c r="H89" s="22"/>
      <c r="I89" s="53" t="s">
        <v>466</v>
      </c>
      <c r="J89" s="53"/>
      <c r="K89" s="22"/>
      <c r="L89" s="53" t="s">
        <v>467</v>
      </c>
      <c r="M89" s="53"/>
      <c r="N89" s="22"/>
      <c r="O89" s="53" t="s">
        <v>468</v>
      </c>
      <c r="P89" s="53"/>
    </row>
    <row r="90" spans="1:19" x14ac:dyDescent="0.25">
      <c r="A90" s="15"/>
      <c r="B90" s="25" t="s">
        <v>204</v>
      </c>
      <c r="C90" s="26"/>
      <c r="D90" s="58"/>
      <c r="E90" s="59"/>
      <c r="F90" s="26"/>
      <c r="G90" s="58"/>
      <c r="H90" s="59"/>
      <c r="I90" s="26"/>
      <c r="J90" s="58"/>
      <c r="K90" s="59"/>
      <c r="L90" s="26"/>
      <c r="M90" s="58"/>
      <c r="N90" s="59"/>
      <c r="O90" s="26"/>
      <c r="P90" s="58"/>
    </row>
    <row r="91" spans="1:19" x14ac:dyDescent="0.25">
      <c r="A91" s="15"/>
      <c r="B91" s="19" t="s">
        <v>469</v>
      </c>
      <c r="C91" s="40" t="s">
        <v>207</v>
      </c>
      <c r="D91" s="41" t="s">
        <v>470</v>
      </c>
      <c r="E91" s="18"/>
      <c r="F91" s="40" t="s">
        <v>207</v>
      </c>
      <c r="G91" s="41" t="s">
        <v>471</v>
      </c>
      <c r="H91" s="18"/>
      <c r="I91" s="40" t="s">
        <v>207</v>
      </c>
      <c r="J91" s="41" t="s">
        <v>472</v>
      </c>
      <c r="K91" s="18"/>
      <c r="L91" s="40" t="s">
        <v>207</v>
      </c>
      <c r="M91" s="41" t="s">
        <v>473</v>
      </c>
      <c r="N91" s="18"/>
      <c r="O91" s="40" t="s">
        <v>207</v>
      </c>
      <c r="P91" s="41" t="s">
        <v>474</v>
      </c>
    </row>
    <row r="92" spans="1:19" x14ac:dyDescent="0.25">
      <c r="A92" s="15"/>
      <c r="B92" s="30" t="s">
        <v>336</v>
      </c>
      <c r="C92" s="39"/>
      <c r="D92" s="42" t="s">
        <v>475</v>
      </c>
      <c r="E92" s="28"/>
      <c r="F92" s="39"/>
      <c r="G92" s="42" t="s">
        <v>476</v>
      </c>
      <c r="H92" s="28"/>
      <c r="I92" s="39"/>
      <c r="J92" s="45" t="s">
        <v>225</v>
      </c>
      <c r="K92" s="28"/>
      <c r="L92" s="39"/>
      <c r="M92" s="45" t="s">
        <v>225</v>
      </c>
      <c r="N92" s="28"/>
      <c r="O92" s="39"/>
      <c r="P92" s="45" t="s">
        <v>225</v>
      </c>
    </row>
    <row r="93" spans="1:19" x14ac:dyDescent="0.25">
      <c r="A93" s="15"/>
      <c r="B93" s="19" t="s">
        <v>477</v>
      </c>
      <c r="C93" s="20"/>
      <c r="D93" s="41" t="s">
        <v>396</v>
      </c>
      <c r="E93" s="18"/>
      <c r="F93" s="20"/>
      <c r="G93" s="41" t="s">
        <v>396</v>
      </c>
      <c r="H93" s="18"/>
      <c r="I93" s="20"/>
      <c r="J93" s="40" t="s">
        <v>225</v>
      </c>
      <c r="K93" s="18"/>
      <c r="L93" s="20"/>
      <c r="M93" s="40" t="s">
        <v>225</v>
      </c>
      <c r="N93" s="18"/>
      <c r="O93" s="20"/>
      <c r="P93" s="40" t="s">
        <v>225</v>
      </c>
    </row>
    <row r="94" spans="1:19" x14ac:dyDescent="0.25">
      <c r="A94" s="15"/>
      <c r="B94" s="30" t="s">
        <v>391</v>
      </c>
      <c r="C94" s="39"/>
      <c r="D94" s="42" t="s">
        <v>478</v>
      </c>
      <c r="E94" s="28"/>
      <c r="F94" s="39"/>
      <c r="G94" s="42" t="s">
        <v>479</v>
      </c>
      <c r="H94" s="28"/>
      <c r="I94" s="39"/>
      <c r="J94" s="42" t="s">
        <v>480</v>
      </c>
      <c r="K94" s="28"/>
      <c r="L94" s="39"/>
      <c r="M94" s="42" t="s">
        <v>481</v>
      </c>
      <c r="N94" s="28"/>
      <c r="O94" s="39"/>
      <c r="P94" s="42" t="s">
        <v>482</v>
      </c>
    </row>
    <row r="95" spans="1:19" ht="15.75" thickBot="1" x14ac:dyDescent="0.3">
      <c r="A95" s="15"/>
      <c r="B95" s="19" t="s">
        <v>349</v>
      </c>
      <c r="C95" s="46"/>
      <c r="D95" s="47" t="s">
        <v>291</v>
      </c>
      <c r="E95" s="18"/>
      <c r="F95" s="46"/>
      <c r="G95" s="47" t="s">
        <v>303</v>
      </c>
      <c r="H95" s="18"/>
      <c r="I95" s="46"/>
      <c r="J95" s="79" t="s">
        <v>225</v>
      </c>
      <c r="K95" s="18"/>
      <c r="L95" s="46"/>
      <c r="M95" s="79" t="s">
        <v>225</v>
      </c>
      <c r="N95" s="18"/>
      <c r="O95" s="46"/>
      <c r="P95" s="79" t="s">
        <v>225</v>
      </c>
    </row>
    <row r="96" spans="1:19" ht="15.75" thickBot="1" x14ac:dyDescent="0.3">
      <c r="A96" s="15"/>
      <c r="B96" s="48" t="s">
        <v>452</v>
      </c>
      <c r="C96" s="49" t="s">
        <v>207</v>
      </c>
      <c r="D96" s="50" t="s">
        <v>483</v>
      </c>
      <c r="E96" s="28"/>
      <c r="F96" s="49" t="s">
        <v>207</v>
      </c>
      <c r="G96" s="50" t="s">
        <v>484</v>
      </c>
      <c r="H96" s="28"/>
      <c r="I96" s="49" t="s">
        <v>207</v>
      </c>
      <c r="J96" s="50" t="s">
        <v>485</v>
      </c>
      <c r="K96" s="28"/>
      <c r="L96" s="49" t="s">
        <v>207</v>
      </c>
      <c r="M96" s="50" t="s">
        <v>486</v>
      </c>
      <c r="N96" s="28"/>
      <c r="O96" s="49" t="s">
        <v>207</v>
      </c>
      <c r="P96" s="50" t="s">
        <v>487</v>
      </c>
    </row>
    <row r="97" spans="1:19" ht="15.75" thickTop="1" x14ac:dyDescent="0.25">
      <c r="A97" s="15"/>
      <c r="B97" s="33"/>
      <c r="C97" s="36"/>
      <c r="D97" s="37"/>
      <c r="E97" s="18"/>
      <c r="F97" s="36"/>
      <c r="G97" s="37"/>
      <c r="H97" s="18"/>
      <c r="I97" s="36"/>
      <c r="J97" s="37"/>
      <c r="K97" s="18"/>
      <c r="L97" s="36"/>
      <c r="M97" s="37"/>
      <c r="N97" s="18"/>
      <c r="O97" s="36"/>
      <c r="P97" s="37"/>
    </row>
    <row r="98" spans="1:19" x14ac:dyDescent="0.25">
      <c r="A98" s="15"/>
      <c r="B98" s="25" t="s">
        <v>233</v>
      </c>
      <c r="C98" s="39"/>
      <c r="D98" s="59"/>
      <c r="E98" s="59"/>
      <c r="F98" s="39"/>
      <c r="G98" s="59"/>
      <c r="H98" s="59"/>
      <c r="I98" s="39"/>
      <c r="J98" s="59"/>
      <c r="K98" s="59"/>
      <c r="L98" s="39"/>
      <c r="M98" s="59"/>
      <c r="N98" s="59"/>
      <c r="O98" s="39"/>
      <c r="P98" s="59"/>
    </row>
    <row r="99" spans="1:19" x14ac:dyDescent="0.25">
      <c r="A99" s="15"/>
      <c r="B99" s="19" t="s">
        <v>469</v>
      </c>
      <c r="C99" s="40" t="s">
        <v>207</v>
      </c>
      <c r="D99" s="41" t="s">
        <v>488</v>
      </c>
      <c r="E99" s="18"/>
      <c r="F99" s="40" t="s">
        <v>207</v>
      </c>
      <c r="G99" s="41" t="s">
        <v>489</v>
      </c>
      <c r="H99" s="18"/>
      <c r="I99" s="40" t="s">
        <v>207</v>
      </c>
      <c r="J99" s="41" t="s">
        <v>490</v>
      </c>
      <c r="K99" s="18"/>
      <c r="L99" s="40" t="s">
        <v>207</v>
      </c>
      <c r="M99" s="41" t="s">
        <v>491</v>
      </c>
      <c r="N99" s="18"/>
      <c r="O99" s="40" t="s">
        <v>207</v>
      </c>
      <c r="P99" s="41" t="s">
        <v>492</v>
      </c>
    </row>
    <row r="100" spans="1:19" x14ac:dyDescent="0.25">
      <c r="A100" s="15"/>
      <c r="B100" s="30" t="s">
        <v>336</v>
      </c>
      <c r="C100" s="39"/>
      <c r="D100" s="42" t="s">
        <v>493</v>
      </c>
      <c r="E100" s="28"/>
      <c r="F100" s="39"/>
      <c r="G100" s="42" t="s">
        <v>494</v>
      </c>
      <c r="H100" s="28"/>
      <c r="I100" s="39"/>
      <c r="J100" s="45" t="s">
        <v>225</v>
      </c>
      <c r="K100" s="28"/>
      <c r="L100" s="39"/>
      <c r="M100" s="45" t="s">
        <v>225</v>
      </c>
      <c r="N100" s="28"/>
      <c r="O100" s="39"/>
      <c r="P100" s="45" t="s">
        <v>225</v>
      </c>
    </row>
    <row r="101" spans="1:19" x14ac:dyDescent="0.25">
      <c r="A101" s="15"/>
      <c r="B101" s="19" t="s">
        <v>477</v>
      </c>
      <c r="C101" s="20"/>
      <c r="D101" s="41" t="s">
        <v>397</v>
      </c>
      <c r="E101" s="18"/>
      <c r="F101" s="20"/>
      <c r="G101" s="41" t="s">
        <v>495</v>
      </c>
      <c r="H101" s="18"/>
      <c r="I101" s="20"/>
      <c r="J101" s="40" t="s">
        <v>225</v>
      </c>
      <c r="K101" s="18"/>
      <c r="L101" s="20"/>
      <c r="M101" s="40" t="s">
        <v>225</v>
      </c>
      <c r="N101" s="18"/>
      <c r="O101" s="20"/>
      <c r="P101" s="40" t="s">
        <v>225</v>
      </c>
    </row>
    <row r="102" spans="1:19" x14ac:dyDescent="0.25">
      <c r="A102" s="15"/>
      <c r="B102" s="30" t="s">
        <v>391</v>
      </c>
      <c r="C102" s="39"/>
      <c r="D102" s="42" t="s">
        <v>496</v>
      </c>
      <c r="E102" s="28"/>
      <c r="F102" s="39"/>
      <c r="G102" s="42" t="s">
        <v>497</v>
      </c>
      <c r="H102" s="28"/>
      <c r="I102" s="39"/>
      <c r="J102" s="42" t="s">
        <v>498</v>
      </c>
      <c r="K102" s="28"/>
      <c r="L102" s="39"/>
      <c r="M102" s="42" t="s">
        <v>499</v>
      </c>
      <c r="N102" s="28"/>
      <c r="O102" s="39"/>
      <c r="P102" s="42" t="s">
        <v>500</v>
      </c>
    </row>
    <row r="103" spans="1:19" ht="15.75" thickBot="1" x14ac:dyDescent="0.3">
      <c r="A103" s="15"/>
      <c r="B103" s="19" t="s">
        <v>349</v>
      </c>
      <c r="C103" s="46"/>
      <c r="D103" s="47" t="s">
        <v>291</v>
      </c>
      <c r="E103" s="18"/>
      <c r="F103" s="46"/>
      <c r="G103" s="47" t="s">
        <v>303</v>
      </c>
      <c r="H103" s="18"/>
      <c r="I103" s="46"/>
      <c r="J103" s="79" t="s">
        <v>225</v>
      </c>
      <c r="K103" s="18"/>
      <c r="L103" s="46"/>
      <c r="M103" s="79" t="s">
        <v>225</v>
      </c>
      <c r="N103" s="18"/>
      <c r="O103" s="46"/>
      <c r="P103" s="79" t="s">
        <v>225</v>
      </c>
    </row>
    <row r="104" spans="1:19" ht="15.75" thickBot="1" x14ac:dyDescent="0.3">
      <c r="A104" s="15"/>
      <c r="B104" s="48" t="s">
        <v>452</v>
      </c>
      <c r="C104" s="49" t="s">
        <v>207</v>
      </c>
      <c r="D104" s="50" t="s">
        <v>501</v>
      </c>
      <c r="E104" s="28"/>
      <c r="F104" s="49" t="s">
        <v>207</v>
      </c>
      <c r="G104" s="50" t="s">
        <v>502</v>
      </c>
      <c r="H104" s="28"/>
      <c r="I104" s="49" t="s">
        <v>207</v>
      </c>
      <c r="J104" s="50" t="s">
        <v>503</v>
      </c>
      <c r="K104" s="28"/>
      <c r="L104" s="82"/>
      <c r="M104" s="50" t="s">
        <v>504</v>
      </c>
      <c r="N104" s="28"/>
      <c r="O104" s="49" t="s">
        <v>207</v>
      </c>
      <c r="P104" s="50" t="s">
        <v>505</v>
      </c>
    </row>
    <row r="105" spans="1:19" ht="15.75" thickTop="1" x14ac:dyDescent="0.25">
      <c r="A105" s="15"/>
      <c r="B105" s="33"/>
      <c r="C105" s="36"/>
      <c r="D105" s="37"/>
      <c r="E105" s="18"/>
      <c r="F105" s="36"/>
      <c r="G105" s="37"/>
      <c r="H105" s="18"/>
      <c r="I105" s="36"/>
      <c r="J105" s="37"/>
      <c r="K105" s="18"/>
      <c r="L105" s="36"/>
      <c r="M105" s="37"/>
      <c r="N105" s="18"/>
      <c r="O105" s="36"/>
      <c r="P105" s="37"/>
    </row>
    <row r="106" spans="1:19" x14ac:dyDescent="0.25">
      <c r="A106" s="15"/>
      <c r="B106" s="71"/>
      <c r="C106" s="71"/>
      <c r="D106" s="71"/>
      <c r="E106" s="71"/>
      <c r="F106" s="71"/>
      <c r="G106" s="71"/>
      <c r="H106" s="71"/>
      <c r="I106" s="71"/>
      <c r="J106" s="71"/>
      <c r="K106" s="71"/>
      <c r="L106" s="71"/>
      <c r="M106" s="71"/>
      <c r="N106" s="71"/>
      <c r="O106" s="71"/>
      <c r="P106" s="71"/>
      <c r="Q106" s="71"/>
      <c r="R106" s="71"/>
      <c r="S106" s="71"/>
    </row>
    <row r="107" spans="1:19" x14ac:dyDescent="0.25">
      <c r="A107" s="15"/>
      <c r="B107" s="73"/>
      <c r="C107" s="73"/>
      <c r="D107" s="73"/>
      <c r="E107" s="73"/>
      <c r="F107" s="73"/>
      <c r="G107" s="73"/>
      <c r="H107" s="73"/>
      <c r="I107" s="73"/>
      <c r="J107" s="73"/>
      <c r="K107" s="73"/>
      <c r="L107" s="73"/>
      <c r="M107" s="73"/>
      <c r="N107" s="73"/>
      <c r="O107" s="73"/>
      <c r="P107" s="73"/>
      <c r="Q107" s="73"/>
      <c r="R107" s="73"/>
      <c r="S107" s="73"/>
    </row>
    <row r="108" spans="1:19" x14ac:dyDescent="0.25">
      <c r="A108" s="15" t="s">
        <v>1016</v>
      </c>
      <c r="B108" s="17"/>
      <c r="C108" s="16"/>
      <c r="D108" s="16"/>
      <c r="E108" s="16"/>
      <c r="F108" s="16"/>
      <c r="G108" s="16"/>
      <c r="H108" s="16"/>
      <c r="I108" s="16"/>
      <c r="J108" s="16"/>
      <c r="K108" s="16"/>
      <c r="L108" s="16"/>
      <c r="M108" s="16"/>
      <c r="N108" s="16"/>
    </row>
    <row r="109" spans="1:19" x14ac:dyDescent="0.25">
      <c r="A109" s="15"/>
      <c r="B109" s="19"/>
      <c r="C109" s="20"/>
      <c r="D109" s="18"/>
      <c r="E109" s="18"/>
      <c r="F109" s="20"/>
      <c r="G109" s="18"/>
      <c r="H109" s="18"/>
      <c r="I109" s="20"/>
      <c r="J109" s="18"/>
      <c r="K109" s="18"/>
      <c r="L109" s="20"/>
      <c r="M109" s="18"/>
      <c r="N109" s="18"/>
    </row>
    <row r="110" spans="1:19" ht="15.75" thickBot="1" x14ac:dyDescent="0.3">
      <c r="A110" s="15"/>
      <c r="B110" s="29"/>
      <c r="C110" s="53" t="s">
        <v>507</v>
      </c>
      <c r="D110" s="53"/>
      <c r="E110" s="53"/>
      <c r="F110" s="53"/>
      <c r="G110" s="53"/>
      <c r="H110" s="53"/>
      <c r="I110" s="53"/>
      <c r="J110" s="53"/>
      <c r="K110" s="53"/>
      <c r="L110" s="53"/>
      <c r="M110" s="53"/>
      <c r="N110" s="18"/>
    </row>
    <row r="111" spans="1:19" ht="15.75" thickBot="1" x14ac:dyDescent="0.3">
      <c r="A111" s="15"/>
      <c r="B111" s="29"/>
      <c r="C111" s="83">
        <v>2015</v>
      </c>
      <c r="D111" s="83"/>
      <c r="E111" s="83"/>
      <c r="F111" s="83"/>
      <c r="G111" s="83"/>
      <c r="H111" s="57"/>
      <c r="I111" s="83">
        <v>2014</v>
      </c>
      <c r="J111" s="83"/>
      <c r="K111" s="83"/>
      <c r="L111" s="83"/>
      <c r="M111" s="83"/>
      <c r="N111" s="22"/>
    </row>
    <row r="112" spans="1:19" x14ac:dyDescent="0.25">
      <c r="A112" s="15"/>
      <c r="B112" s="29"/>
      <c r="C112" s="66" t="s">
        <v>508</v>
      </c>
      <c r="D112" s="66"/>
      <c r="E112" s="57"/>
      <c r="F112" s="77"/>
      <c r="G112" s="57"/>
      <c r="H112" s="22"/>
      <c r="I112" s="66" t="s">
        <v>508</v>
      </c>
      <c r="J112" s="66"/>
      <c r="K112" s="57"/>
      <c r="L112" s="77"/>
      <c r="M112" s="57"/>
      <c r="N112" s="22"/>
    </row>
    <row r="113" spans="1:19" x14ac:dyDescent="0.25">
      <c r="A113" s="15"/>
      <c r="B113" s="29"/>
      <c r="C113" s="52" t="s">
        <v>509</v>
      </c>
      <c r="D113" s="52"/>
      <c r="E113" s="22"/>
      <c r="F113" s="52" t="s">
        <v>510</v>
      </c>
      <c r="G113" s="52"/>
      <c r="H113" s="22"/>
      <c r="I113" s="52" t="s">
        <v>509</v>
      </c>
      <c r="J113" s="52"/>
      <c r="K113" s="22"/>
      <c r="L113" s="52" t="s">
        <v>510</v>
      </c>
      <c r="M113" s="52"/>
      <c r="N113" s="22"/>
    </row>
    <row r="114" spans="1:19" ht="15.75" thickBot="1" x14ac:dyDescent="0.3">
      <c r="A114" s="15"/>
      <c r="B114" s="23" t="s">
        <v>199</v>
      </c>
      <c r="C114" s="53" t="s">
        <v>466</v>
      </c>
      <c r="D114" s="53"/>
      <c r="E114" s="22"/>
      <c r="F114" s="53" t="s">
        <v>511</v>
      </c>
      <c r="G114" s="53"/>
      <c r="H114" s="22"/>
      <c r="I114" s="53" t="s">
        <v>466</v>
      </c>
      <c r="J114" s="53"/>
      <c r="K114" s="22"/>
      <c r="L114" s="53" t="s">
        <v>511</v>
      </c>
      <c r="M114" s="53"/>
      <c r="N114" s="22"/>
    </row>
    <row r="115" spans="1:19" x14ac:dyDescent="0.25">
      <c r="A115" s="15"/>
      <c r="B115" s="30" t="s">
        <v>469</v>
      </c>
      <c r="C115" s="45" t="s">
        <v>207</v>
      </c>
      <c r="D115" s="42" t="s">
        <v>512</v>
      </c>
      <c r="E115" s="28"/>
      <c r="F115" s="45" t="s">
        <v>207</v>
      </c>
      <c r="G115" s="42" t="s">
        <v>513</v>
      </c>
      <c r="H115" s="28"/>
      <c r="I115" s="45" t="s">
        <v>207</v>
      </c>
      <c r="J115" s="42" t="s">
        <v>514</v>
      </c>
      <c r="K115" s="28"/>
      <c r="L115" s="45" t="s">
        <v>207</v>
      </c>
      <c r="M115" s="42" t="s">
        <v>515</v>
      </c>
      <c r="N115" s="28"/>
    </row>
    <row r="116" spans="1:19" x14ac:dyDescent="0.25">
      <c r="A116" s="15"/>
      <c r="B116" s="19" t="s">
        <v>336</v>
      </c>
      <c r="C116" s="20"/>
      <c r="D116" s="41" t="s">
        <v>516</v>
      </c>
      <c r="E116" s="18"/>
      <c r="F116" s="20"/>
      <c r="G116" s="40" t="s">
        <v>225</v>
      </c>
      <c r="H116" s="18"/>
      <c r="I116" s="20"/>
      <c r="J116" s="41" t="s">
        <v>517</v>
      </c>
      <c r="K116" s="18"/>
      <c r="L116" s="20"/>
      <c r="M116" s="40" t="s">
        <v>225</v>
      </c>
      <c r="N116" s="18"/>
    </row>
    <row r="117" spans="1:19" x14ac:dyDescent="0.25">
      <c r="A117" s="15"/>
      <c r="B117" s="30" t="s">
        <v>477</v>
      </c>
      <c r="C117" s="39"/>
      <c r="D117" s="42" t="s">
        <v>518</v>
      </c>
      <c r="E117" s="28"/>
      <c r="F117" s="39"/>
      <c r="G117" s="45" t="s">
        <v>225</v>
      </c>
      <c r="H117" s="28"/>
      <c r="I117" s="39"/>
      <c r="J117" s="42" t="s">
        <v>519</v>
      </c>
      <c r="K117" s="28"/>
      <c r="L117" s="39"/>
      <c r="M117" s="45" t="s">
        <v>225</v>
      </c>
      <c r="N117" s="28"/>
    </row>
    <row r="118" spans="1:19" x14ac:dyDescent="0.25">
      <c r="A118" s="15"/>
      <c r="B118" s="19" t="s">
        <v>391</v>
      </c>
      <c r="C118" s="20"/>
      <c r="D118" s="41" t="s">
        <v>520</v>
      </c>
      <c r="E118" s="18"/>
      <c r="F118" s="20"/>
      <c r="G118" s="41" t="s">
        <v>521</v>
      </c>
      <c r="H118" s="18"/>
      <c r="I118" s="20"/>
      <c r="J118" s="41" t="s">
        <v>522</v>
      </c>
      <c r="K118" s="18"/>
      <c r="L118" s="20"/>
      <c r="M118" s="41" t="s">
        <v>523</v>
      </c>
      <c r="N118" s="18"/>
    </row>
    <row r="119" spans="1:19" ht="15.75" thickBot="1" x14ac:dyDescent="0.3">
      <c r="A119" s="15"/>
      <c r="B119" s="30" t="s">
        <v>349</v>
      </c>
      <c r="C119" s="62"/>
      <c r="D119" s="32" t="s">
        <v>303</v>
      </c>
      <c r="E119" s="28"/>
      <c r="F119" s="62"/>
      <c r="G119" s="31" t="s">
        <v>225</v>
      </c>
      <c r="H119" s="28"/>
      <c r="I119" s="62"/>
      <c r="J119" s="32" t="s">
        <v>524</v>
      </c>
      <c r="K119" s="28"/>
      <c r="L119" s="62"/>
      <c r="M119" s="31" t="s">
        <v>225</v>
      </c>
      <c r="N119" s="28"/>
    </row>
    <row r="120" spans="1:19" ht="15.75" thickBot="1" x14ac:dyDescent="0.3">
      <c r="A120" s="15"/>
      <c r="B120" s="33" t="s">
        <v>452</v>
      </c>
      <c r="C120" s="34" t="s">
        <v>207</v>
      </c>
      <c r="D120" s="35" t="s">
        <v>525</v>
      </c>
      <c r="E120" s="18"/>
      <c r="F120" s="34" t="s">
        <v>207</v>
      </c>
      <c r="G120" s="35" t="s">
        <v>526</v>
      </c>
      <c r="H120" s="18"/>
      <c r="I120" s="34" t="s">
        <v>207</v>
      </c>
      <c r="J120" s="35" t="s">
        <v>527</v>
      </c>
      <c r="K120" s="18"/>
      <c r="L120" s="34" t="s">
        <v>207</v>
      </c>
      <c r="M120" s="35" t="s">
        <v>528</v>
      </c>
      <c r="N120" s="18"/>
    </row>
    <row r="121" spans="1:19" ht="15.75" thickTop="1" x14ac:dyDescent="0.25">
      <c r="A121" s="15"/>
      <c r="B121" s="71"/>
      <c r="C121" s="71"/>
      <c r="D121" s="71"/>
      <c r="E121" s="71"/>
      <c r="F121" s="71"/>
      <c r="G121" s="71"/>
      <c r="H121" s="71"/>
      <c r="I121" s="71"/>
      <c r="J121" s="71"/>
      <c r="K121" s="71"/>
      <c r="L121" s="71"/>
      <c r="M121" s="71"/>
      <c r="N121" s="71"/>
      <c r="O121" s="71"/>
      <c r="P121" s="71"/>
      <c r="Q121" s="71"/>
      <c r="R121" s="71"/>
      <c r="S121" s="71"/>
    </row>
    <row r="122" spans="1:19" x14ac:dyDescent="0.25">
      <c r="A122" s="15"/>
      <c r="B122" s="73"/>
      <c r="C122" s="73"/>
      <c r="D122" s="73"/>
      <c r="E122" s="73"/>
      <c r="F122" s="73"/>
      <c r="G122" s="73"/>
      <c r="H122" s="73"/>
      <c r="I122" s="73"/>
      <c r="J122" s="73"/>
      <c r="K122" s="73"/>
      <c r="L122" s="73"/>
      <c r="M122" s="73"/>
      <c r="N122" s="73"/>
      <c r="O122" s="73"/>
      <c r="P122" s="73"/>
      <c r="Q122" s="73"/>
      <c r="R122" s="73"/>
      <c r="S122" s="73"/>
    </row>
    <row r="123" spans="1:19" x14ac:dyDescent="0.25">
      <c r="A123" s="15" t="s">
        <v>1017</v>
      </c>
      <c r="B123" s="17"/>
      <c r="C123" s="16"/>
      <c r="D123" s="16"/>
      <c r="E123" s="16"/>
      <c r="F123" s="16"/>
      <c r="G123" s="16"/>
      <c r="H123" s="16"/>
      <c r="I123" s="16"/>
      <c r="J123" s="16"/>
      <c r="K123" s="16"/>
      <c r="L123" s="16"/>
      <c r="M123" s="16"/>
    </row>
    <row r="124" spans="1:19" x14ac:dyDescent="0.25">
      <c r="A124" s="15"/>
      <c r="B124" s="19"/>
      <c r="C124" s="20"/>
      <c r="D124" s="18"/>
      <c r="E124" s="18"/>
      <c r="F124" s="20"/>
      <c r="G124" s="18"/>
      <c r="H124" s="20"/>
      <c r="I124" s="20"/>
      <c r="J124" s="22"/>
      <c r="K124" s="22"/>
      <c r="L124" s="20"/>
      <c r="M124" s="22"/>
    </row>
    <row r="125" spans="1:19" x14ac:dyDescent="0.25">
      <c r="A125" s="15"/>
      <c r="B125" s="19"/>
      <c r="C125" s="52" t="s">
        <v>204</v>
      </c>
      <c r="D125" s="52"/>
      <c r="E125" s="52"/>
      <c r="F125" s="52"/>
      <c r="G125" s="52"/>
      <c r="H125" s="20"/>
      <c r="I125" s="52" t="s">
        <v>233</v>
      </c>
      <c r="J125" s="52"/>
      <c r="K125" s="52"/>
      <c r="L125" s="52"/>
      <c r="M125" s="52"/>
    </row>
    <row r="126" spans="1:19" ht="15.75" thickBot="1" x14ac:dyDescent="0.3">
      <c r="A126" s="15"/>
      <c r="B126" s="23" t="s">
        <v>199</v>
      </c>
      <c r="C126" s="53" t="s">
        <v>532</v>
      </c>
      <c r="D126" s="53"/>
      <c r="E126" s="22"/>
      <c r="F126" s="53" t="s">
        <v>533</v>
      </c>
      <c r="G126" s="53"/>
      <c r="H126" s="20"/>
      <c r="I126" s="53" t="s">
        <v>532</v>
      </c>
      <c r="J126" s="53"/>
      <c r="K126" s="22"/>
      <c r="L126" s="53" t="s">
        <v>533</v>
      </c>
      <c r="M126" s="53"/>
    </row>
    <row r="127" spans="1:19" x14ac:dyDescent="0.25">
      <c r="A127" s="15"/>
      <c r="B127" s="30" t="s">
        <v>469</v>
      </c>
      <c r="C127" s="55" t="s">
        <v>207</v>
      </c>
      <c r="D127" s="56" t="s">
        <v>534</v>
      </c>
      <c r="E127" s="28"/>
      <c r="F127" s="55" t="s">
        <v>207</v>
      </c>
      <c r="G127" s="56" t="s">
        <v>535</v>
      </c>
      <c r="H127" s="39"/>
      <c r="I127" s="55" t="s">
        <v>207</v>
      </c>
      <c r="J127" s="56" t="s">
        <v>536</v>
      </c>
      <c r="K127" s="28"/>
      <c r="L127" s="55" t="s">
        <v>207</v>
      </c>
      <c r="M127" s="56" t="s">
        <v>537</v>
      </c>
    </row>
    <row r="128" spans="1:19" x14ac:dyDescent="0.25">
      <c r="A128" s="15"/>
      <c r="B128" s="19" t="s">
        <v>336</v>
      </c>
      <c r="C128" s="20"/>
      <c r="D128" s="41" t="s">
        <v>538</v>
      </c>
      <c r="E128" s="18"/>
      <c r="F128" s="18"/>
      <c r="G128" s="41" t="s">
        <v>539</v>
      </c>
      <c r="H128" s="18"/>
      <c r="I128" s="18"/>
      <c r="J128" s="41" t="s">
        <v>538</v>
      </c>
      <c r="K128" s="18"/>
      <c r="L128" s="18"/>
      <c r="M128" s="41" t="s">
        <v>540</v>
      </c>
    </row>
    <row r="129" spans="1:19" ht="15.75" thickBot="1" x14ac:dyDescent="0.3">
      <c r="A129" s="15"/>
      <c r="B129" s="30" t="s">
        <v>391</v>
      </c>
      <c r="C129" s="39"/>
      <c r="D129" s="42" t="s">
        <v>541</v>
      </c>
      <c r="E129" s="28"/>
      <c r="F129" s="28"/>
      <c r="G129" s="42" t="s">
        <v>542</v>
      </c>
      <c r="H129" s="28"/>
      <c r="I129" s="28"/>
      <c r="J129" s="42" t="s">
        <v>543</v>
      </c>
      <c r="K129" s="28"/>
      <c r="L129" s="28"/>
      <c r="M129" s="42" t="s">
        <v>544</v>
      </c>
    </row>
    <row r="130" spans="1:19" ht="15.75" thickBot="1" x14ac:dyDescent="0.3">
      <c r="A130" s="15"/>
      <c r="B130" s="33" t="s">
        <v>163</v>
      </c>
      <c r="C130" s="34" t="s">
        <v>207</v>
      </c>
      <c r="D130" s="35" t="s">
        <v>545</v>
      </c>
      <c r="E130" s="18"/>
      <c r="F130" s="34" t="s">
        <v>207</v>
      </c>
      <c r="G130" s="35" t="s">
        <v>546</v>
      </c>
      <c r="H130" s="20"/>
      <c r="I130" s="34" t="s">
        <v>207</v>
      </c>
      <c r="J130" s="35" t="s">
        <v>547</v>
      </c>
      <c r="K130" s="18"/>
      <c r="L130" s="34" t="s">
        <v>207</v>
      </c>
      <c r="M130" s="35" t="s">
        <v>516</v>
      </c>
    </row>
    <row r="131" spans="1:19" ht="15.75" thickTop="1" x14ac:dyDescent="0.25">
      <c r="A131" s="15"/>
      <c r="B131" s="71"/>
      <c r="C131" s="71"/>
      <c r="D131" s="71"/>
      <c r="E131" s="71"/>
      <c r="F131" s="71"/>
      <c r="G131" s="71"/>
      <c r="H131" s="71"/>
      <c r="I131" s="71"/>
      <c r="J131" s="71"/>
      <c r="K131" s="71"/>
      <c r="L131" s="71"/>
      <c r="M131" s="71"/>
      <c r="N131" s="71"/>
      <c r="O131" s="71"/>
      <c r="P131" s="71"/>
      <c r="Q131" s="71"/>
      <c r="R131" s="71"/>
      <c r="S131" s="71"/>
    </row>
    <row r="132" spans="1:19" x14ac:dyDescent="0.25">
      <c r="A132" s="15"/>
      <c r="B132" s="73"/>
      <c r="C132" s="73"/>
      <c r="D132" s="73"/>
      <c r="E132" s="73"/>
      <c r="F132" s="73"/>
      <c r="G132" s="73"/>
      <c r="H132" s="73"/>
      <c r="I132" s="73"/>
      <c r="J132" s="73"/>
      <c r="K132" s="73"/>
      <c r="L132" s="73"/>
      <c r="M132" s="73"/>
      <c r="N132" s="73"/>
      <c r="O132" s="73"/>
      <c r="P132" s="73"/>
      <c r="Q132" s="73"/>
      <c r="R132" s="73"/>
      <c r="S132" s="73"/>
    </row>
    <row r="133" spans="1:19" x14ac:dyDescent="0.25">
      <c r="A133" s="15" t="s">
        <v>1018</v>
      </c>
      <c r="B133" s="70"/>
      <c r="C133" s="70"/>
      <c r="D133" s="70"/>
      <c r="E133" s="70"/>
      <c r="F133" s="70"/>
      <c r="G133" s="70"/>
      <c r="H133" s="70"/>
      <c r="I133" s="70"/>
      <c r="J133" s="70"/>
      <c r="K133" s="70"/>
      <c r="L133" s="70"/>
      <c r="M133" s="70"/>
      <c r="N133" s="70"/>
      <c r="O133" s="70"/>
      <c r="P133" s="70"/>
      <c r="Q133" s="70"/>
      <c r="R133" s="70"/>
      <c r="S133" s="70"/>
    </row>
    <row r="134" spans="1:19" x14ac:dyDescent="0.25">
      <c r="A134" s="15"/>
      <c r="B134" s="87"/>
      <c r="C134" s="87"/>
      <c r="D134" s="87"/>
      <c r="E134" s="87"/>
      <c r="F134" s="87"/>
      <c r="G134" s="87"/>
      <c r="H134" s="87"/>
      <c r="I134" s="87"/>
      <c r="J134" s="87"/>
      <c r="K134" s="87"/>
      <c r="L134" s="87"/>
      <c r="M134" s="87"/>
      <c r="N134" s="87"/>
      <c r="O134" s="87"/>
      <c r="P134" s="87"/>
      <c r="Q134" s="87"/>
      <c r="R134" s="87"/>
      <c r="S134" s="87"/>
    </row>
    <row r="135" spans="1:19" x14ac:dyDescent="0.25">
      <c r="A135" s="15"/>
      <c r="B135" s="87"/>
      <c r="C135" s="87"/>
      <c r="D135" s="87"/>
      <c r="E135" s="87"/>
      <c r="F135" s="87"/>
      <c r="G135" s="87"/>
      <c r="H135" s="87"/>
      <c r="I135" s="87"/>
      <c r="J135" s="87"/>
      <c r="K135" s="87"/>
      <c r="L135" s="87"/>
      <c r="M135" s="87"/>
      <c r="N135" s="87"/>
      <c r="O135" s="87"/>
      <c r="P135" s="87"/>
      <c r="Q135" s="87"/>
      <c r="R135" s="87"/>
      <c r="S135" s="87"/>
    </row>
    <row r="136" spans="1:19" x14ac:dyDescent="0.25">
      <c r="A136" s="15"/>
      <c r="B136" s="17"/>
      <c r="C136" s="16"/>
      <c r="D136" s="16"/>
      <c r="E136" s="16"/>
      <c r="F136" s="16"/>
      <c r="G136" s="16"/>
      <c r="H136" s="16"/>
      <c r="I136" s="16"/>
      <c r="J136" s="16"/>
      <c r="K136" s="16"/>
      <c r="L136" s="16"/>
      <c r="M136" s="16"/>
    </row>
    <row r="137" spans="1:19" x14ac:dyDescent="0.25">
      <c r="A137" s="15"/>
      <c r="B137" s="19"/>
      <c r="C137" s="20"/>
      <c r="D137" s="18"/>
      <c r="E137" s="18"/>
      <c r="F137" s="20"/>
      <c r="G137" s="18"/>
      <c r="H137" s="20"/>
      <c r="I137" s="20"/>
      <c r="J137" s="22"/>
      <c r="K137" s="22"/>
      <c r="L137" s="20"/>
      <c r="M137" s="22"/>
    </row>
    <row r="138" spans="1:19" x14ac:dyDescent="0.25">
      <c r="A138" s="15"/>
      <c r="B138" s="19"/>
      <c r="C138" s="52" t="s">
        <v>367</v>
      </c>
      <c r="D138" s="52"/>
      <c r="E138" s="52"/>
      <c r="F138" s="52"/>
      <c r="G138" s="52"/>
      <c r="H138" s="52"/>
      <c r="I138" s="52"/>
      <c r="J138" s="52"/>
      <c r="K138" s="52"/>
      <c r="L138" s="52"/>
      <c r="M138" s="52"/>
    </row>
    <row r="139" spans="1:19" ht="15.75" thickBot="1" x14ac:dyDescent="0.3">
      <c r="A139" s="15"/>
      <c r="B139" s="19"/>
      <c r="C139" s="53">
        <v>2015</v>
      </c>
      <c r="D139" s="53"/>
      <c r="E139" s="53"/>
      <c r="F139" s="53"/>
      <c r="G139" s="53"/>
      <c r="H139" s="20"/>
      <c r="I139" s="53">
        <v>2014</v>
      </c>
      <c r="J139" s="53"/>
      <c r="K139" s="53"/>
      <c r="L139" s="53"/>
      <c r="M139" s="53"/>
    </row>
    <row r="140" spans="1:19" x14ac:dyDescent="0.25">
      <c r="A140" s="15"/>
      <c r="B140" s="29"/>
      <c r="C140" s="66" t="s">
        <v>550</v>
      </c>
      <c r="D140" s="66"/>
      <c r="E140" s="57"/>
      <c r="F140" s="66" t="s">
        <v>509</v>
      </c>
      <c r="G140" s="66"/>
      <c r="H140" s="20"/>
      <c r="I140" s="66" t="s">
        <v>550</v>
      </c>
      <c r="J140" s="66"/>
      <c r="K140" s="57"/>
      <c r="L140" s="66" t="s">
        <v>509</v>
      </c>
      <c r="M140" s="66"/>
    </row>
    <row r="141" spans="1:19" ht="15.75" thickBot="1" x14ac:dyDescent="0.3">
      <c r="A141" s="15"/>
      <c r="B141" s="23" t="s">
        <v>199</v>
      </c>
      <c r="C141" s="53" t="s">
        <v>551</v>
      </c>
      <c r="D141" s="53"/>
      <c r="E141" s="22"/>
      <c r="F141" s="53" t="s">
        <v>466</v>
      </c>
      <c r="G141" s="53"/>
      <c r="H141" s="20"/>
      <c r="I141" s="53" t="s">
        <v>551</v>
      </c>
      <c r="J141" s="53"/>
      <c r="K141" s="22"/>
      <c r="L141" s="53" t="s">
        <v>466</v>
      </c>
      <c r="M141" s="53"/>
    </row>
    <row r="142" spans="1:19" ht="15.75" thickBot="1" x14ac:dyDescent="0.3">
      <c r="A142" s="15"/>
      <c r="B142" s="30" t="s">
        <v>391</v>
      </c>
      <c r="C142" s="39"/>
      <c r="D142" s="45" t="s">
        <v>225</v>
      </c>
      <c r="E142" s="28"/>
      <c r="F142" s="45" t="s">
        <v>207</v>
      </c>
      <c r="G142" s="45" t="s">
        <v>225</v>
      </c>
      <c r="H142" s="39"/>
      <c r="I142" s="39"/>
      <c r="J142" s="42" t="s">
        <v>297</v>
      </c>
      <c r="K142" s="28"/>
      <c r="L142" s="45" t="s">
        <v>207</v>
      </c>
      <c r="M142" s="42" t="s">
        <v>552</v>
      </c>
    </row>
    <row r="143" spans="1:19" ht="15.75" thickBot="1" x14ac:dyDescent="0.3">
      <c r="A143" s="15"/>
      <c r="B143" s="33" t="s">
        <v>163</v>
      </c>
      <c r="C143" s="81"/>
      <c r="D143" s="34" t="s">
        <v>225</v>
      </c>
      <c r="E143" s="18"/>
      <c r="F143" s="34" t="s">
        <v>207</v>
      </c>
      <c r="G143" s="34" t="s">
        <v>225</v>
      </c>
      <c r="H143" s="20"/>
      <c r="I143" s="81"/>
      <c r="J143" s="35" t="s">
        <v>297</v>
      </c>
      <c r="K143" s="18"/>
      <c r="L143" s="34" t="s">
        <v>207</v>
      </c>
      <c r="M143" s="35" t="s">
        <v>552</v>
      </c>
    </row>
    <row r="144" spans="1:19" ht="15.75" thickTop="1" x14ac:dyDescent="0.25">
      <c r="A144" s="15"/>
      <c r="B144" s="71"/>
      <c r="C144" s="71"/>
      <c r="D144" s="71"/>
      <c r="E144" s="71"/>
      <c r="F144" s="71"/>
      <c r="G144" s="71"/>
      <c r="H144" s="71"/>
      <c r="I144" s="71"/>
      <c r="J144" s="71"/>
      <c r="K144" s="71"/>
      <c r="L144" s="71"/>
      <c r="M144" s="71"/>
      <c r="N144" s="71"/>
      <c r="O144" s="71"/>
      <c r="P144" s="71"/>
      <c r="Q144" s="71"/>
      <c r="R144" s="71"/>
      <c r="S144" s="71"/>
    </row>
    <row r="145" spans="1:19" x14ac:dyDescent="0.25">
      <c r="A145" s="15"/>
      <c r="B145" s="89"/>
      <c r="C145" s="89"/>
      <c r="D145" s="89"/>
      <c r="E145" s="89"/>
      <c r="F145" s="89"/>
      <c r="G145" s="89"/>
      <c r="H145" s="89"/>
      <c r="I145" s="89"/>
      <c r="J145" s="89"/>
      <c r="K145" s="89"/>
      <c r="L145" s="89"/>
      <c r="M145" s="89"/>
      <c r="N145" s="89"/>
      <c r="O145" s="89"/>
      <c r="P145" s="89"/>
      <c r="Q145" s="89"/>
      <c r="R145" s="89"/>
      <c r="S145" s="89"/>
    </row>
    <row r="146" spans="1:19" x14ac:dyDescent="0.25">
      <c r="A146" s="15"/>
      <c r="B146" s="89"/>
      <c r="C146" s="89"/>
      <c r="D146" s="89"/>
      <c r="E146" s="89"/>
      <c r="F146" s="89"/>
      <c r="G146" s="89"/>
      <c r="H146" s="89"/>
      <c r="I146" s="89"/>
      <c r="J146" s="89"/>
      <c r="K146" s="89"/>
      <c r="L146" s="89"/>
      <c r="M146" s="89"/>
      <c r="N146" s="89"/>
      <c r="O146" s="89"/>
      <c r="P146" s="89"/>
      <c r="Q146" s="89"/>
      <c r="R146" s="89"/>
      <c r="S146" s="89"/>
    </row>
    <row r="147" spans="1:19" x14ac:dyDescent="0.25">
      <c r="A147" s="15"/>
      <c r="B147" s="71"/>
      <c r="C147" s="71"/>
      <c r="D147" s="71"/>
      <c r="E147" s="71"/>
      <c r="F147" s="71"/>
      <c r="G147" s="71"/>
      <c r="H147" s="71"/>
      <c r="I147" s="71"/>
      <c r="J147" s="71"/>
      <c r="K147" s="71"/>
      <c r="L147" s="71"/>
      <c r="M147" s="71"/>
      <c r="N147" s="71"/>
      <c r="O147" s="71"/>
      <c r="P147" s="71"/>
      <c r="Q147" s="71"/>
      <c r="R147" s="71"/>
      <c r="S147" s="71"/>
    </row>
    <row r="148" spans="1:19" x14ac:dyDescent="0.25">
      <c r="A148" s="15"/>
      <c r="B148" s="87"/>
      <c r="C148" s="87"/>
      <c r="D148" s="87"/>
      <c r="E148" s="87"/>
      <c r="F148" s="87"/>
      <c r="G148" s="87"/>
      <c r="H148" s="87"/>
      <c r="I148" s="87"/>
      <c r="J148" s="87"/>
      <c r="K148" s="87"/>
      <c r="L148" s="87"/>
      <c r="M148" s="87"/>
      <c r="N148" s="87"/>
      <c r="O148" s="87"/>
      <c r="P148" s="87"/>
      <c r="Q148" s="87"/>
      <c r="R148" s="87"/>
      <c r="S148" s="87"/>
    </row>
    <row r="149" spans="1:19" x14ac:dyDescent="0.25">
      <c r="A149" s="15"/>
      <c r="B149" s="73"/>
      <c r="C149" s="73"/>
      <c r="D149" s="73"/>
      <c r="E149" s="73"/>
      <c r="F149" s="73"/>
      <c r="G149" s="73"/>
      <c r="H149" s="73"/>
      <c r="I149" s="73"/>
      <c r="J149" s="73"/>
      <c r="K149" s="73"/>
      <c r="L149" s="73"/>
      <c r="M149" s="73"/>
      <c r="N149" s="73"/>
      <c r="O149" s="73"/>
      <c r="P149" s="73"/>
      <c r="Q149" s="73"/>
      <c r="R149" s="73"/>
      <c r="S149" s="73"/>
    </row>
    <row r="150" spans="1:19" ht="15" customHeight="1" x14ac:dyDescent="0.25">
      <c r="A150" s="15" t="s">
        <v>1019</v>
      </c>
      <c r="B150" s="70"/>
      <c r="C150" s="70"/>
      <c r="D150" s="70"/>
      <c r="E150" s="70"/>
      <c r="F150" s="70"/>
      <c r="G150" s="70"/>
      <c r="H150" s="70"/>
      <c r="I150" s="70"/>
      <c r="J150" s="70"/>
      <c r="K150" s="70"/>
      <c r="L150" s="70"/>
      <c r="M150" s="70"/>
      <c r="N150" s="70"/>
      <c r="O150" s="70"/>
      <c r="P150" s="70"/>
      <c r="Q150" s="70"/>
      <c r="R150" s="70"/>
      <c r="S150" s="70"/>
    </row>
    <row r="151" spans="1:19" x14ac:dyDescent="0.25">
      <c r="A151" s="15"/>
      <c r="B151" s="70"/>
      <c r="C151" s="70"/>
      <c r="D151" s="70"/>
      <c r="E151" s="70"/>
      <c r="F151" s="70"/>
      <c r="G151" s="70"/>
      <c r="H151" s="70"/>
      <c r="I151" s="70"/>
      <c r="J151" s="70"/>
      <c r="K151" s="70"/>
      <c r="L151" s="70"/>
      <c r="M151" s="70"/>
      <c r="N151" s="70"/>
      <c r="O151" s="70"/>
      <c r="P151" s="70"/>
      <c r="Q151" s="70"/>
      <c r="R151" s="70"/>
      <c r="S151" s="70"/>
    </row>
    <row r="152" spans="1:19" x14ac:dyDescent="0.25">
      <c r="A152" s="15"/>
      <c r="B152" s="110" t="s">
        <v>1020</v>
      </c>
      <c r="C152" s="110"/>
      <c r="D152" s="110"/>
      <c r="E152" s="110"/>
      <c r="F152" s="110"/>
      <c r="G152" s="110"/>
      <c r="H152" s="110"/>
      <c r="I152" s="110"/>
      <c r="J152" s="110"/>
      <c r="K152" s="110"/>
      <c r="L152" s="110"/>
      <c r="M152" s="110"/>
      <c r="N152" s="110"/>
      <c r="O152" s="110"/>
      <c r="P152" s="110"/>
      <c r="Q152" s="110"/>
      <c r="R152" s="110"/>
      <c r="S152" s="110"/>
    </row>
    <row r="153" spans="1:19" x14ac:dyDescent="0.25">
      <c r="A153" s="15"/>
      <c r="B153" s="73"/>
      <c r="C153" s="73"/>
      <c r="D153" s="73"/>
      <c r="E153" s="73"/>
      <c r="F153" s="73"/>
      <c r="G153" s="73"/>
      <c r="H153" s="73"/>
      <c r="I153" s="73"/>
      <c r="J153" s="73"/>
      <c r="K153" s="73"/>
      <c r="L153" s="73"/>
      <c r="M153" s="73"/>
      <c r="N153" s="73"/>
      <c r="O153" s="73"/>
      <c r="P153" s="73"/>
      <c r="Q153" s="73"/>
      <c r="R153" s="73"/>
      <c r="S153" s="73"/>
    </row>
    <row r="154" spans="1:19" x14ac:dyDescent="0.25">
      <c r="A154" s="15" t="s">
        <v>1021</v>
      </c>
      <c r="B154" s="17"/>
      <c r="C154" s="16"/>
      <c r="D154" s="16"/>
      <c r="E154" s="16"/>
      <c r="F154" s="16"/>
      <c r="G154" s="16"/>
      <c r="H154" s="16"/>
      <c r="I154" s="16"/>
      <c r="J154" s="16"/>
      <c r="K154" s="16"/>
      <c r="L154" s="16"/>
      <c r="M154" s="16"/>
      <c r="N154" s="16"/>
      <c r="O154" s="16"/>
      <c r="P154" s="16"/>
      <c r="Q154" s="16"/>
      <c r="R154" s="16"/>
      <c r="S154" s="16"/>
    </row>
    <row r="155" spans="1:19" x14ac:dyDescent="0.25">
      <c r="A155" s="15"/>
      <c r="B155" s="19"/>
      <c r="C155" s="20"/>
      <c r="D155" s="18"/>
      <c r="E155" s="18"/>
      <c r="F155" s="20"/>
      <c r="G155" s="18"/>
      <c r="H155" s="18"/>
      <c r="I155" s="20"/>
      <c r="J155" s="18"/>
      <c r="K155" s="18"/>
      <c r="L155" s="20"/>
      <c r="M155" s="18"/>
      <c r="N155" s="18"/>
      <c r="O155" s="20"/>
      <c r="P155" s="18"/>
      <c r="Q155" s="18"/>
      <c r="R155" s="20"/>
      <c r="S155" s="18"/>
    </row>
    <row r="156" spans="1:19" x14ac:dyDescent="0.25">
      <c r="A156" s="15"/>
      <c r="B156" s="29"/>
      <c r="C156" s="52" t="s">
        <v>333</v>
      </c>
      <c r="D156" s="52"/>
      <c r="E156" s="22"/>
      <c r="F156" s="52" t="s">
        <v>560</v>
      </c>
      <c r="G156" s="52"/>
      <c r="H156" s="22"/>
      <c r="I156" s="52" t="s">
        <v>561</v>
      </c>
      <c r="J156" s="52"/>
      <c r="K156" s="22"/>
      <c r="L156" s="20"/>
      <c r="M156" s="22"/>
      <c r="N156" s="22"/>
      <c r="O156" s="20"/>
      <c r="P156" s="22"/>
      <c r="Q156" s="22"/>
      <c r="R156" s="20"/>
      <c r="S156" s="22"/>
    </row>
    <row r="157" spans="1:19" ht="15.75" thickBot="1" x14ac:dyDescent="0.3">
      <c r="A157" s="15"/>
      <c r="B157" s="23" t="s">
        <v>199</v>
      </c>
      <c r="C157" s="53" t="s">
        <v>561</v>
      </c>
      <c r="D157" s="53"/>
      <c r="E157" s="22"/>
      <c r="F157" s="53" t="s">
        <v>562</v>
      </c>
      <c r="G157" s="53"/>
      <c r="H157" s="22"/>
      <c r="I157" s="53" t="s">
        <v>563</v>
      </c>
      <c r="J157" s="53"/>
      <c r="K157" s="22"/>
      <c r="L157" s="53" t="s">
        <v>333</v>
      </c>
      <c r="M157" s="53"/>
      <c r="N157" s="22"/>
      <c r="O157" s="53" t="s">
        <v>349</v>
      </c>
      <c r="P157" s="53"/>
      <c r="Q157" s="22"/>
      <c r="R157" s="53" t="s">
        <v>163</v>
      </c>
      <c r="S157" s="53"/>
    </row>
    <row r="158" spans="1:19" x14ac:dyDescent="0.25">
      <c r="A158" s="15"/>
      <c r="B158" s="25" t="s">
        <v>204</v>
      </c>
      <c r="C158" s="26"/>
      <c r="D158" s="58"/>
      <c r="E158" s="59"/>
      <c r="F158" s="26"/>
      <c r="G158" s="58"/>
      <c r="H158" s="59"/>
      <c r="I158" s="26"/>
      <c r="J158" s="58"/>
      <c r="K158" s="59"/>
      <c r="L158" s="26"/>
      <c r="M158" s="58"/>
      <c r="N158" s="59"/>
      <c r="O158" s="26"/>
      <c r="P158" s="58"/>
      <c r="Q158" s="59"/>
      <c r="R158" s="26"/>
      <c r="S158" s="58"/>
    </row>
    <row r="159" spans="1:19" x14ac:dyDescent="0.25">
      <c r="A159" s="15"/>
      <c r="B159" s="19" t="s">
        <v>564</v>
      </c>
      <c r="C159" s="20"/>
      <c r="D159" s="22"/>
      <c r="E159" s="22"/>
      <c r="F159" s="20"/>
      <c r="G159" s="22"/>
      <c r="H159" s="22"/>
      <c r="I159" s="20"/>
      <c r="J159" s="22"/>
      <c r="K159" s="22"/>
      <c r="L159" s="20"/>
      <c r="M159" s="22"/>
      <c r="N159" s="22"/>
      <c r="O159" s="20"/>
      <c r="P159" s="22"/>
      <c r="Q159" s="22"/>
      <c r="R159" s="20"/>
      <c r="S159" s="22"/>
    </row>
    <row r="160" spans="1:19" x14ac:dyDescent="0.25">
      <c r="A160" s="15"/>
      <c r="B160" s="30" t="s">
        <v>565</v>
      </c>
      <c r="C160" s="45" t="s">
        <v>207</v>
      </c>
      <c r="D160" s="42" t="s">
        <v>566</v>
      </c>
      <c r="E160" s="28"/>
      <c r="F160" s="45" t="s">
        <v>207</v>
      </c>
      <c r="G160" s="42" t="s">
        <v>567</v>
      </c>
      <c r="H160" s="28"/>
      <c r="I160" s="45" t="s">
        <v>207</v>
      </c>
      <c r="J160" s="42" t="s">
        <v>568</v>
      </c>
      <c r="K160" s="28"/>
      <c r="L160" s="45" t="s">
        <v>207</v>
      </c>
      <c r="M160" s="42" t="s">
        <v>569</v>
      </c>
      <c r="N160" s="28"/>
      <c r="O160" s="45" t="s">
        <v>207</v>
      </c>
      <c r="P160" s="42" t="s">
        <v>570</v>
      </c>
      <c r="Q160" s="28"/>
      <c r="R160" s="45" t="s">
        <v>207</v>
      </c>
      <c r="S160" s="42" t="s">
        <v>571</v>
      </c>
    </row>
    <row r="161" spans="1:19" x14ac:dyDescent="0.25">
      <c r="A161" s="15"/>
      <c r="B161" s="19" t="s">
        <v>572</v>
      </c>
      <c r="C161" s="20"/>
      <c r="D161" s="41" t="s">
        <v>573</v>
      </c>
      <c r="E161" s="18"/>
      <c r="F161" s="20"/>
      <c r="G161" s="41" t="s">
        <v>574</v>
      </c>
      <c r="H161" s="18"/>
      <c r="I161" s="20"/>
      <c r="J161" s="41" t="s">
        <v>575</v>
      </c>
      <c r="K161" s="18"/>
      <c r="L161" s="20"/>
      <c r="M161" s="41" t="s">
        <v>576</v>
      </c>
      <c r="N161" s="18"/>
      <c r="O161" s="20"/>
      <c r="P161" s="41" t="s">
        <v>577</v>
      </c>
      <c r="Q161" s="18"/>
      <c r="R161" s="20"/>
      <c r="S161" s="41" t="s">
        <v>578</v>
      </c>
    </row>
    <row r="162" spans="1:19" x14ac:dyDescent="0.25">
      <c r="A162" s="15"/>
      <c r="B162" s="30" t="s">
        <v>579</v>
      </c>
      <c r="C162" s="39"/>
      <c r="D162" s="42" t="s">
        <v>580</v>
      </c>
      <c r="E162" s="28"/>
      <c r="F162" s="39"/>
      <c r="G162" s="42" t="s">
        <v>581</v>
      </c>
      <c r="H162" s="28"/>
      <c r="I162" s="39"/>
      <c r="J162" s="42" t="s">
        <v>582</v>
      </c>
      <c r="K162" s="28"/>
      <c r="L162" s="39"/>
      <c r="M162" s="42" t="s">
        <v>583</v>
      </c>
      <c r="N162" s="28"/>
      <c r="O162" s="39"/>
      <c r="P162" s="45" t="s">
        <v>225</v>
      </c>
      <c r="Q162" s="28"/>
      <c r="R162" s="39"/>
      <c r="S162" s="42" t="s">
        <v>584</v>
      </c>
    </row>
    <row r="163" spans="1:19" ht="15.75" thickBot="1" x14ac:dyDescent="0.3">
      <c r="A163" s="15"/>
      <c r="B163" s="19" t="s">
        <v>585</v>
      </c>
      <c r="C163" s="46"/>
      <c r="D163" s="47" t="s">
        <v>586</v>
      </c>
      <c r="E163" s="18"/>
      <c r="F163" s="46"/>
      <c r="G163" s="47" t="s">
        <v>587</v>
      </c>
      <c r="H163" s="18"/>
      <c r="I163" s="46"/>
      <c r="J163" s="79" t="s">
        <v>225</v>
      </c>
      <c r="K163" s="18"/>
      <c r="L163" s="46"/>
      <c r="M163" s="47" t="s">
        <v>588</v>
      </c>
      <c r="N163" s="18"/>
      <c r="O163" s="46"/>
      <c r="P163" s="79" t="s">
        <v>225</v>
      </c>
      <c r="Q163" s="18"/>
      <c r="R163" s="46"/>
      <c r="S163" s="47" t="s">
        <v>589</v>
      </c>
    </row>
    <row r="164" spans="1:19" ht="15.75" thickBot="1" x14ac:dyDescent="0.3">
      <c r="A164" s="15"/>
      <c r="B164" s="48" t="s">
        <v>163</v>
      </c>
      <c r="C164" s="49" t="s">
        <v>207</v>
      </c>
      <c r="D164" s="50" t="s">
        <v>334</v>
      </c>
      <c r="E164" s="28"/>
      <c r="F164" s="49" t="s">
        <v>207</v>
      </c>
      <c r="G164" s="50" t="s">
        <v>337</v>
      </c>
      <c r="H164" s="28"/>
      <c r="I164" s="49" t="s">
        <v>207</v>
      </c>
      <c r="J164" s="50" t="s">
        <v>590</v>
      </c>
      <c r="K164" s="28"/>
      <c r="L164" s="49" t="s">
        <v>207</v>
      </c>
      <c r="M164" s="50" t="s">
        <v>344</v>
      </c>
      <c r="N164" s="28"/>
      <c r="O164" s="49" t="s">
        <v>207</v>
      </c>
      <c r="P164" s="50" t="s">
        <v>350</v>
      </c>
      <c r="Q164" s="28"/>
      <c r="R164" s="49" t="s">
        <v>207</v>
      </c>
      <c r="S164" s="50" t="s">
        <v>352</v>
      </c>
    </row>
    <row r="165" spans="1:19" ht="15.75" thickTop="1" x14ac:dyDescent="0.25">
      <c r="A165" s="15"/>
      <c r="B165" s="19"/>
      <c r="C165" s="36"/>
      <c r="D165" s="37"/>
      <c r="E165" s="18"/>
      <c r="F165" s="36"/>
      <c r="G165" s="37"/>
      <c r="H165" s="18"/>
      <c r="I165" s="36"/>
      <c r="J165" s="37"/>
      <c r="K165" s="18"/>
      <c r="L165" s="36"/>
      <c r="M165" s="37"/>
      <c r="N165" s="18"/>
      <c r="O165" s="36"/>
      <c r="P165" s="37"/>
      <c r="Q165" s="18"/>
      <c r="R165" s="36"/>
      <c r="S165" s="37"/>
    </row>
    <row r="166" spans="1:19" x14ac:dyDescent="0.25">
      <c r="A166" s="15"/>
      <c r="B166" s="25" t="s">
        <v>233</v>
      </c>
      <c r="C166" s="39"/>
      <c r="D166" s="59"/>
      <c r="E166" s="59"/>
      <c r="F166" s="39"/>
      <c r="G166" s="59"/>
      <c r="H166" s="59"/>
      <c r="I166" s="39"/>
      <c r="J166" s="59"/>
      <c r="K166" s="59"/>
      <c r="L166" s="39"/>
      <c r="M166" s="59"/>
      <c r="N166" s="59"/>
      <c r="O166" s="39"/>
      <c r="P166" s="59"/>
      <c r="Q166" s="59"/>
      <c r="R166" s="39"/>
      <c r="S166" s="59"/>
    </row>
    <row r="167" spans="1:19" x14ac:dyDescent="0.25">
      <c r="A167" s="15"/>
      <c r="B167" s="19" t="s">
        <v>564</v>
      </c>
      <c r="C167" s="20"/>
      <c r="D167" s="22"/>
      <c r="E167" s="22"/>
      <c r="F167" s="20"/>
      <c r="G167" s="22"/>
      <c r="H167" s="22"/>
      <c r="I167" s="20"/>
      <c r="J167" s="22"/>
      <c r="K167" s="22"/>
      <c r="L167" s="20"/>
      <c r="M167" s="22"/>
      <c r="N167" s="22"/>
      <c r="O167" s="20"/>
      <c r="P167" s="22"/>
      <c r="Q167" s="22"/>
      <c r="R167" s="20"/>
      <c r="S167" s="22"/>
    </row>
    <row r="168" spans="1:19" x14ac:dyDescent="0.25">
      <c r="A168" s="15"/>
      <c r="B168" s="30" t="s">
        <v>565</v>
      </c>
      <c r="C168" s="45" t="s">
        <v>207</v>
      </c>
      <c r="D168" s="42" t="s">
        <v>591</v>
      </c>
      <c r="E168" s="28"/>
      <c r="F168" s="45" t="s">
        <v>207</v>
      </c>
      <c r="G168" s="42" t="s">
        <v>592</v>
      </c>
      <c r="H168" s="28"/>
      <c r="I168" s="45" t="s">
        <v>207</v>
      </c>
      <c r="J168" s="42" t="s">
        <v>593</v>
      </c>
      <c r="K168" s="28"/>
      <c r="L168" s="45" t="s">
        <v>207</v>
      </c>
      <c r="M168" s="42" t="s">
        <v>594</v>
      </c>
      <c r="N168" s="28"/>
      <c r="O168" s="45" t="s">
        <v>207</v>
      </c>
      <c r="P168" s="42" t="s">
        <v>595</v>
      </c>
      <c r="Q168" s="28"/>
      <c r="R168" s="45" t="s">
        <v>207</v>
      </c>
      <c r="S168" s="42" t="s">
        <v>596</v>
      </c>
    </row>
    <row r="169" spans="1:19" x14ac:dyDescent="0.25">
      <c r="A169" s="15"/>
      <c r="B169" s="19" t="s">
        <v>572</v>
      </c>
      <c r="C169" s="20"/>
      <c r="D169" s="41" t="s">
        <v>597</v>
      </c>
      <c r="E169" s="18"/>
      <c r="F169" s="20"/>
      <c r="G169" s="41" t="s">
        <v>574</v>
      </c>
      <c r="H169" s="18"/>
      <c r="I169" s="20"/>
      <c r="J169" s="41" t="s">
        <v>598</v>
      </c>
      <c r="K169" s="18"/>
      <c r="L169" s="20"/>
      <c r="M169" s="41" t="s">
        <v>599</v>
      </c>
      <c r="N169" s="18"/>
      <c r="O169" s="20"/>
      <c r="P169" s="41" t="s">
        <v>600</v>
      </c>
      <c r="Q169" s="18"/>
      <c r="R169" s="20"/>
      <c r="S169" s="41" t="s">
        <v>601</v>
      </c>
    </row>
    <row r="170" spans="1:19" x14ac:dyDescent="0.25">
      <c r="A170" s="15"/>
      <c r="B170" s="30" t="s">
        <v>579</v>
      </c>
      <c r="C170" s="39"/>
      <c r="D170" s="42" t="s">
        <v>602</v>
      </c>
      <c r="E170" s="28"/>
      <c r="F170" s="39"/>
      <c r="G170" s="42" t="s">
        <v>603</v>
      </c>
      <c r="H170" s="28"/>
      <c r="I170" s="39"/>
      <c r="J170" s="42" t="s">
        <v>604</v>
      </c>
      <c r="K170" s="28"/>
      <c r="L170" s="39"/>
      <c r="M170" s="42" t="s">
        <v>605</v>
      </c>
      <c r="N170" s="28"/>
      <c r="O170" s="39"/>
      <c r="P170" s="42" t="s">
        <v>291</v>
      </c>
      <c r="Q170" s="28"/>
      <c r="R170" s="39"/>
      <c r="S170" s="42" t="s">
        <v>606</v>
      </c>
    </row>
    <row r="171" spans="1:19" ht="15.75" thickBot="1" x14ac:dyDescent="0.3">
      <c r="A171" s="15"/>
      <c r="B171" s="19" t="s">
        <v>585</v>
      </c>
      <c r="C171" s="46"/>
      <c r="D171" s="47" t="s">
        <v>607</v>
      </c>
      <c r="E171" s="18"/>
      <c r="F171" s="46"/>
      <c r="G171" s="47" t="s">
        <v>587</v>
      </c>
      <c r="H171" s="18"/>
      <c r="I171" s="46"/>
      <c r="J171" s="79" t="s">
        <v>225</v>
      </c>
      <c r="K171" s="18"/>
      <c r="L171" s="46"/>
      <c r="M171" s="47" t="s">
        <v>608</v>
      </c>
      <c r="N171" s="18"/>
      <c r="O171" s="46"/>
      <c r="P171" s="79" t="s">
        <v>225</v>
      </c>
      <c r="Q171" s="18"/>
      <c r="R171" s="46"/>
      <c r="S171" s="47" t="s">
        <v>609</v>
      </c>
    </row>
    <row r="172" spans="1:19" ht="15.75" thickBot="1" x14ac:dyDescent="0.3">
      <c r="A172" s="15"/>
      <c r="B172" s="48" t="s">
        <v>163</v>
      </c>
      <c r="C172" s="49" t="s">
        <v>207</v>
      </c>
      <c r="D172" s="50" t="s">
        <v>335</v>
      </c>
      <c r="E172" s="28"/>
      <c r="F172" s="49" t="s">
        <v>207</v>
      </c>
      <c r="G172" s="50" t="s">
        <v>338</v>
      </c>
      <c r="H172" s="28"/>
      <c r="I172" s="49" t="s">
        <v>207</v>
      </c>
      <c r="J172" s="50" t="s">
        <v>610</v>
      </c>
      <c r="K172" s="28"/>
      <c r="L172" s="49" t="s">
        <v>207</v>
      </c>
      <c r="M172" s="50" t="s">
        <v>345</v>
      </c>
      <c r="N172" s="28"/>
      <c r="O172" s="49" t="s">
        <v>207</v>
      </c>
      <c r="P172" s="50" t="s">
        <v>451</v>
      </c>
      <c r="Q172" s="28"/>
      <c r="R172" s="49" t="s">
        <v>207</v>
      </c>
      <c r="S172" s="50" t="s">
        <v>353</v>
      </c>
    </row>
    <row r="173" spans="1:19" ht="15.75" thickTop="1" x14ac:dyDescent="0.25">
      <c r="A173" s="15"/>
      <c r="B173" s="71"/>
      <c r="C173" s="71"/>
      <c r="D173" s="71"/>
      <c r="E173" s="71"/>
      <c r="F173" s="71"/>
      <c r="G173" s="71"/>
      <c r="H173" s="71"/>
      <c r="I173" s="71"/>
      <c r="J173" s="71"/>
      <c r="K173" s="71"/>
      <c r="L173" s="71"/>
      <c r="M173" s="71"/>
      <c r="N173" s="71"/>
      <c r="O173" s="71"/>
      <c r="P173" s="71"/>
      <c r="Q173" s="71"/>
      <c r="R173" s="71"/>
      <c r="S173" s="71"/>
    </row>
    <row r="174" spans="1:19" x14ac:dyDescent="0.25">
      <c r="A174" s="15"/>
      <c r="B174" s="73"/>
      <c r="C174" s="73"/>
      <c r="D174" s="73"/>
      <c r="E174" s="73"/>
      <c r="F174" s="73"/>
      <c r="G174" s="73"/>
      <c r="H174" s="73"/>
      <c r="I174" s="73"/>
      <c r="J174" s="73"/>
      <c r="K174" s="73"/>
      <c r="L174" s="73"/>
      <c r="M174" s="73"/>
      <c r="N174" s="73"/>
      <c r="O174" s="73"/>
      <c r="P174" s="73"/>
      <c r="Q174" s="73"/>
      <c r="R174" s="73"/>
      <c r="S174" s="73"/>
    </row>
    <row r="175" spans="1:19" x14ac:dyDescent="0.25">
      <c r="A175" s="15" t="s">
        <v>1022</v>
      </c>
      <c r="B175" s="17"/>
      <c r="C175" s="16"/>
      <c r="D175" s="16"/>
      <c r="E175" s="16"/>
      <c r="F175" s="16"/>
      <c r="G175" s="16"/>
      <c r="H175" s="16"/>
      <c r="I175" s="16"/>
      <c r="J175" s="16"/>
      <c r="K175" s="16"/>
      <c r="L175" s="16"/>
      <c r="M175" s="16"/>
      <c r="N175" s="16"/>
      <c r="O175" s="16"/>
      <c r="P175" s="16"/>
      <c r="Q175" s="16"/>
      <c r="R175" s="16"/>
      <c r="S175" s="16"/>
    </row>
    <row r="176" spans="1:19" x14ac:dyDescent="0.25">
      <c r="A176" s="15"/>
      <c r="B176" s="19"/>
      <c r="C176" s="20"/>
      <c r="D176" s="18"/>
      <c r="E176" s="18"/>
      <c r="F176" s="20"/>
      <c r="G176" s="18"/>
      <c r="H176" s="18"/>
      <c r="I176" s="20"/>
      <c r="J176" s="18"/>
      <c r="K176" s="18"/>
      <c r="L176" s="20"/>
      <c r="M176" s="18"/>
      <c r="N176" s="18"/>
      <c r="O176" s="20"/>
      <c r="P176" s="18"/>
      <c r="Q176" s="18"/>
      <c r="R176" s="20"/>
      <c r="S176" s="18"/>
    </row>
    <row r="177" spans="1:19" x14ac:dyDescent="0.25">
      <c r="A177" s="15"/>
      <c r="B177" s="29"/>
      <c r="C177" s="52" t="s">
        <v>333</v>
      </c>
      <c r="D177" s="52"/>
      <c r="E177" s="22"/>
      <c r="F177" s="52" t="s">
        <v>560</v>
      </c>
      <c r="G177" s="52"/>
      <c r="H177" s="22"/>
      <c r="I177" s="52" t="s">
        <v>561</v>
      </c>
      <c r="J177" s="52"/>
      <c r="K177" s="22"/>
      <c r="L177" s="20"/>
      <c r="M177" s="22"/>
      <c r="N177" s="22"/>
      <c r="O177" s="20"/>
      <c r="P177" s="22"/>
      <c r="Q177" s="22"/>
      <c r="R177" s="20"/>
      <c r="S177" s="22"/>
    </row>
    <row r="178" spans="1:19" ht="15.75" thickBot="1" x14ac:dyDescent="0.3">
      <c r="A178" s="15"/>
      <c r="B178" s="23" t="s">
        <v>199</v>
      </c>
      <c r="C178" s="53" t="s">
        <v>561</v>
      </c>
      <c r="D178" s="53"/>
      <c r="E178" s="22"/>
      <c r="F178" s="53" t="s">
        <v>562</v>
      </c>
      <c r="G178" s="53"/>
      <c r="H178" s="22"/>
      <c r="I178" s="53" t="s">
        <v>563</v>
      </c>
      <c r="J178" s="53"/>
      <c r="K178" s="22"/>
      <c r="L178" s="53" t="s">
        <v>333</v>
      </c>
      <c r="M178" s="53"/>
      <c r="N178" s="22"/>
      <c r="O178" s="53" t="s">
        <v>349</v>
      </c>
      <c r="P178" s="53"/>
      <c r="Q178" s="22"/>
      <c r="R178" s="53" t="s">
        <v>163</v>
      </c>
      <c r="S178" s="53"/>
    </row>
    <row r="179" spans="1:19" x14ac:dyDescent="0.25">
      <c r="A179" s="15"/>
      <c r="B179" s="25" t="s">
        <v>204</v>
      </c>
      <c r="C179" s="26"/>
      <c r="D179" s="58"/>
      <c r="E179" s="59"/>
      <c r="F179" s="26"/>
      <c r="G179" s="58"/>
      <c r="H179" s="59"/>
      <c r="I179" s="26"/>
      <c r="J179" s="58"/>
      <c r="K179" s="59"/>
      <c r="L179" s="26"/>
      <c r="M179" s="58"/>
      <c r="N179" s="59"/>
      <c r="O179" s="26"/>
      <c r="P179" s="58"/>
      <c r="Q179" s="59"/>
      <c r="R179" s="26"/>
      <c r="S179" s="58"/>
    </row>
    <row r="180" spans="1:19" x14ac:dyDescent="0.25">
      <c r="A180" s="15"/>
      <c r="B180" s="19" t="s">
        <v>374</v>
      </c>
      <c r="C180" s="40" t="s">
        <v>207</v>
      </c>
      <c r="D180" s="41" t="s">
        <v>617</v>
      </c>
      <c r="E180" s="18"/>
      <c r="F180" s="40" t="s">
        <v>207</v>
      </c>
      <c r="G180" s="41" t="s">
        <v>618</v>
      </c>
      <c r="H180" s="18"/>
      <c r="I180" s="40" t="s">
        <v>207</v>
      </c>
      <c r="J180" s="41" t="s">
        <v>619</v>
      </c>
      <c r="K180" s="18"/>
      <c r="L180" s="40" t="s">
        <v>207</v>
      </c>
      <c r="M180" s="41" t="s">
        <v>620</v>
      </c>
      <c r="N180" s="18"/>
      <c r="O180" s="40" t="s">
        <v>207</v>
      </c>
      <c r="P180" s="41" t="s">
        <v>621</v>
      </c>
      <c r="Q180" s="18"/>
      <c r="R180" s="40" t="s">
        <v>207</v>
      </c>
      <c r="S180" s="41" t="s">
        <v>622</v>
      </c>
    </row>
    <row r="181" spans="1:19" x14ac:dyDescent="0.25">
      <c r="A181" s="15"/>
      <c r="B181" s="30" t="s">
        <v>623</v>
      </c>
      <c r="C181" s="39"/>
      <c r="D181" s="42">
        <v>-2</v>
      </c>
      <c r="E181" s="28"/>
      <c r="F181" s="39"/>
      <c r="G181" s="45" t="s">
        <v>225</v>
      </c>
      <c r="H181" s="28"/>
      <c r="I181" s="39"/>
      <c r="J181" s="42">
        <v>-5</v>
      </c>
      <c r="K181" s="28"/>
      <c r="L181" s="39"/>
      <c r="M181" s="42">
        <v>-191</v>
      </c>
      <c r="N181" s="28"/>
      <c r="O181" s="39"/>
      <c r="P181" s="42">
        <v>-32</v>
      </c>
      <c r="Q181" s="28"/>
      <c r="R181" s="39"/>
      <c r="S181" s="42">
        <v>-230</v>
      </c>
    </row>
    <row r="182" spans="1:19" x14ac:dyDescent="0.25">
      <c r="A182" s="15"/>
      <c r="B182" s="19" t="s">
        <v>624</v>
      </c>
      <c r="C182" s="20"/>
      <c r="D182" s="41" t="s">
        <v>625</v>
      </c>
      <c r="E182" s="18"/>
      <c r="F182" s="20"/>
      <c r="G182" s="41" t="s">
        <v>626</v>
      </c>
      <c r="H182" s="18"/>
      <c r="I182" s="20"/>
      <c r="J182" s="40" t="s">
        <v>225</v>
      </c>
      <c r="K182" s="18"/>
      <c r="L182" s="20"/>
      <c r="M182" s="41" t="s">
        <v>627</v>
      </c>
      <c r="N182" s="18"/>
      <c r="O182" s="20"/>
      <c r="P182" s="41" t="s">
        <v>628</v>
      </c>
      <c r="Q182" s="18"/>
      <c r="R182" s="20"/>
      <c r="S182" s="41" t="s">
        <v>629</v>
      </c>
    </row>
    <row r="183" spans="1:19" ht="15.75" thickBot="1" x14ac:dyDescent="0.3">
      <c r="A183" s="15"/>
      <c r="B183" s="30" t="s">
        <v>630</v>
      </c>
      <c r="C183" s="62"/>
      <c r="D183" s="32">
        <v>-275</v>
      </c>
      <c r="E183" s="28"/>
      <c r="F183" s="62"/>
      <c r="G183" s="32">
        <v>-371</v>
      </c>
      <c r="H183" s="28"/>
      <c r="I183" s="62"/>
      <c r="J183" s="32">
        <v>-105</v>
      </c>
      <c r="K183" s="28"/>
      <c r="L183" s="62"/>
      <c r="M183" s="84">
        <v>-1035</v>
      </c>
      <c r="N183" s="28"/>
      <c r="O183" s="62"/>
      <c r="P183" s="32">
        <v>-101</v>
      </c>
      <c r="Q183" s="28"/>
      <c r="R183" s="62"/>
      <c r="S183" s="84">
        <v>-1887</v>
      </c>
    </row>
    <row r="184" spans="1:19" ht="15.75" thickBot="1" x14ac:dyDescent="0.3">
      <c r="A184" s="15"/>
      <c r="B184" s="33" t="s">
        <v>382</v>
      </c>
      <c r="C184" s="34" t="s">
        <v>207</v>
      </c>
      <c r="D184" s="35" t="s">
        <v>631</v>
      </c>
      <c r="E184" s="18"/>
      <c r="F184" s="34" t="s">
        <v>207</v>
      </c>
      <c r="G184" s="35" t="s">
        <v>632</v>
      </c>
      <c r="H184" s="18"/>
      <c r="I184" s="34" t="s">
        <v>207</v>
      </c>
      <c r="J184" s="35" t="s">
        <v>633</v>
      </c>
      <c r="K184" s="18"/>
      <c r="L184" s="34" t="s">
        <v>207</v>
      </c>
      <c r="M184" s="35" t="s">
        <v>634</v>
      </c>
      <c r="N184" s="18"/>
      <c r="O184" s="34" t="s">
        <v>207</v>
      </c>
      <c r="P184" s="35" t="s">
        <v>635</v>
      </c>
      <c r="Q184" s="18"/>
      <c r="R184" s="34" t="s">
        <v>207</v>
      </c>
      <c r="S184" s="35" t="s">
        <v>636</v>
      </c>
    </row>
    <row r="185" spans="1:19" ht="15.75" thickTop="1" x14ac:dyDescent="0.25">
      <c r="A185" s="15"/>
      <c r="B185" s="33"/>
      <c r="C185" s="36"/>
      <c r="D185" s="37"/>
      <c r="E185" s="18"/>
      <c r="F185" s="36"/>
      <c r="G185" s="37"/>
      <c r="H185" s="18"/>
      <c r="I185" s="36"/>
      <c r="J185" s="37"/>
      <c r="K185" s="18"/>
      <c r="L185" s="36"/>
      <c r="M185" s="37"/>
      <c r="N185" s="18"/>
      <c r="O185" s="36"/>
      <c r="P185" s="37"/>
      <c r="Q185" s="18"/>
      <c r="R185" s="36"/>
      <c r="S185" s="37"/>
    </row>
    <row r="186" spans="1:19" x14ac:dyDescent="0.25">
      <c r="A186" s="15"/>
      <c r="B186" s="30" t="s">
        <v>637</v>
      </c>
      <c r="C186" s="39"/>
      <c r="D186" s="28"/>
      <c r="E186" s="28"/>
      <c r="F186" s="39"/>
      <c r="G186" s="28"/>
      <c r="H186" s="28"/>
      <c r="I186" s="39"/>
      <c r="J186" s="28"/>
      <c r="K186" s="28"/>
      <c r="L186" s="39"/>
      <c r="M186" s="28"/>
      <c r="N186" s="28"/>
      <c r="O186" s="39"/>
      <c r="P186" s="28"/>
      <c r="Q186" s="28"/>
      <c r="R186" s="39"/>
      <c r="S186" s="28"/>
    </row>
    <row r="187" spans="1:19" x14ac:dyDescent="0.25">
      <c r="A187" s="15"/>
      <c r="B187" s="19" t="s">
        <v>638</v>
      </c>
      <c r="C187" s="40" t="s">
        <v>207</v>
      </c>
      <c r="D187" s="41" t="s">
        <v>474</v>
      </c>
      <c r="E187" s="18"/>
      <c r="F187" s="40" t="s">
        <v>207</v>
      </c>
      <c r="G187" s="40" t="s">
        <v>225</v>
      </c>
      <c r="H187" s="18"/>
      <c r="I187" s="40" t="s">
        <v>207</v>
      </c>
      <c r="J187" s="40" t="s">
        <v>225</v>
      </c>
      <c r="K187" s="18"/>
      <c r="L187" s="40" t="s">
        <v>207</v>
      </c>
      <c r="M187" s="41" t="s">
        <v>482</v>
      </c>
      <c r="N187" s="18"/>
      <c r="O187" s="40" t="s">
        <v>207</v>
      </c>
      <c r="P187" s="40" t="s">
        <v>225</v>
      </c>
      <c r="Q187" s="18"/>
      <c r="R187" s="40" t="s">
        <v>207</v>
      </c>
      <c r="S187" s="41" t="s">
        <v>487</v>
      </c>
    </row>
    <row r="188" spans="1:19" x14ac:dyDescent="0.25">
      <c r="A188" s="15"/>
      <c r="B188" s="30" t="s">
        <v>639</v>
      </c>
      <c r="C188" s="39"/>
      <c r="D188" s="42" t="s">
        <v>640</v>
      </c>
      <c r="E188" s="28"/>
      <c r="F188" s="39"/>
      <c r="G188" s="42" t="s">
        <v>632</v>
      </c>
      <c r="H188" s="28"/>
      <c r="I188" s="39"/>
      <c r="J188" s="42" t="s">
        <v>633</v>
      </c>
      <c r="K188" s="28"/>
      <c r="L188" s="39"/>
      <c r="M188" s="42" t="s">
        <v>641</v>
      </c>
      <c r="N188" s="28"/>
      <c r="O188" s="39"/>
      <c r="P188" s="42" t="s">
        <v>635</v>
      </c>
      <c r="Q188" s="28"/>
      <c r="R188" s="39"/>
      <c r="S188" s="42" t="s">
        <v>642</v>
      </c>
    </row>
    <row r="189" spans="1:19" ht="15.75" thickBot="1" x14ac:dyDescent="0.3">
      <c r="A189" s="15"/>
      <c r="B189" s="19" t="s">
        <v>643</v>
      </c>
      <c r="C189" s="46"/>
      <c r="D189" s="79" t="s">
        <v>225</v>
      </c>
      <c r="E189" s="18"/>
      <c r="F189" s="46"/>
      <c r="G189" s="79" t="s">
        <v>225</v>
      </c>
      <c r="H189" s="18"/>
      <c r="I189" s="46"/>
      <c r="J189" s="79" t="s">
        <v>225</v>
      </c>
      <c r="K189" s="18"/>
      <c r="L189" s="46"/>
      <c r="M189" s="79" t="s">
        <v>225</v>
      </c>
      <c r="N189" s="18"/>
      <c r="O189" s="46"/>
      <c r="P189" s="79" t="s">
        <v>225</v>
      </c>
      <c r="Q189" s="18"/>
      <c r="R189" s="46"/>
      <c r="S189" s="79" t="s">
        <v>225</v>
      </c>
    </row>
    <row r="190" spans="1:19" ht="15.75" thickBot="1" x14ac:dyDescent="0.3">
      <c r="A190" s="15"/>
      <c r="B190" s="48" t="s">
        <v>644</v>
      </c>
      <c r="C190" s="49" t="s">
        <v>207</v>
      </c>
      <c r="D190" s="50" t="s">
        <v>631</v>
      </c>
      <c r="E190" s="28"/>
      <c r="F190" s="49" t="s">
        <v>207</v>
      </c>
      <c r="G190" s="50" t="s">
        <v>632</v>
      </c>
      <c r="H190" s="28"/>
      <c r="I190" s="49" t="s">
        <v>207</v>
      </c>
      <c r="J190" s="50" t="s">
        <v>633</v>
      </c>
      <c r="K190" s="28"/>
      <c r="L190" s="49" t="s">
        <v>207</v>
      </c>
      <c r="M190" s="50" t="s">
        <v>634</v>
      </c>
      <c r="N190" s="28"/>
      <c r="O190" s="49" t="s">
        <v>207</v>
      </c>
      <c r="P190" s="50" t="s">
        <v>635</v>
      </c>
      <c r="Q190" s="28"/>
      <c r="R190" s="49" t="s">
        <v>207</v>
      </c>
      <c r="S190" s="50" t="s">
        <v>636</v>
      </c>
    </row>
    <row r="191" spans="1:19" ht="15.75" thickTop="1" x14ac:dyDescent="0.25">
      <c r="A191" s="15"/>
      <c r="B191" s="33"/>
      <c r="C191" s="36"/>
      <c r="D191" s="37"/>
      <c r="E191" s="18"/>
      <c r="F191" s="36"/>
      <c r="G191" s="37"/>
      <c r="H191" s="18"/>
      <c r="I191" s="36"/>
      <c r="J191" s="37"/>
      <c r="K191" s="18"/>
      <c r="L191" s="36"/>
      <c r="M191" s="37"/>
      <c r="N191" s="18"/>
      <c r="O191" s="36"/>
      <c r="P191" s="37"/>
      <c r="Q191" s="18"/>
      <c r="R191" s="36"/>
      <c r="S191" s="37"/>
    </row>
    <row r="192" spans="1:19" x14ac:dyDescent="0.25">
      <c r="A192" s="15"/>
      <c r="B192" s="30" t="s">
        <v>645</v>
      </c>
      <c r="C192" s="39"/>
      <c r="D192" s="28"/>
      <c r="E192" s="28"/>
      <c r="F192" s="39"/>
      <c r="G192" s="28"/>
      <c r="H192" s="28"/>
      <c r="I192" s="39"/>
      <c r="J192" s="28"/>
      <c r="K192" s="28"/>
      <c r="L192" s="39"/>
      <c r="M192" s="28"/>
      <c r="N192" s="28"/>
      <c r="O192" s="39"/>
      <c r="P192" s="28"/>
      <c r="Q192" s="28"/>
      <c r="R192" s="39"/>
      <c r="S192" s="28"/>
    </row>
    <row r="193" spans="1:19" x14ac:dyDescent="0.25">
      <c r="A193" s="15"/>
      <c r="B193" s="19" t="s">
        <v>638</v>
      </c>
      <c r="C193" s="40" t="s">
        <v>207</v>
      </c>
      <c r="D193" s="41" t="s">
        <v>646</v>
      </c>
      <c r="E193" s="18"/>
      <c r="F193" s="40" t="s">
        <v>207</v>
      </c>
      <c r="G193" s="41" t="s">
        <v>647</v>
      </c>
      <c r="H193" s="18"/>
      <c r="I193" s="40" t="s">
        <v>207</v>
      </c>
      <c r="J193" s="41" t="s">
        <v>396</v>
      </c>
      <c r="K193" s="18"/>
      <c r="L193" s="40" t="s">
        <v>207</v>
      </c>
      <c r="M193" s="41" t="s">
        <v>648</v>
      </c>
      <c r="N193" s="18"/>
      <c r="O193" s="40" t="s">
        <v>207</v>
      </c>
      <c r="P193" s="41" t="s">
        <v>291</v>
      </c>
      <c r="Q193" s="18"/>
      <c r="R193" s="40" t="s">
        <v>207</v>
      </c>
      <c r="S193" s="41" t="s">
        <v>649</v>
      </c>
    </row>
    <row r="194" spans="1:19" x14ac:dyDescent="0.25">
      <c r="A194" s="15"/>
      <c r="B194" s="30" t="s">
        <v>639</v>
      </c>
      <c r="C194" s="39"/>
      <c r="D194" s="42" t="s">
        <v>650</v>
      </c>
      <c r="E194" s="28"/>
      <c r="F194" s="39"/>
      <c r="G194" s="42" t="s">
        <v>651</v>
      </c>
      <c r="H194" s="28"/>
      <c r="I194" s="39"/>
      <c r="J194" s="42" t="s">
        <v>652</v>
      </c>
      <c r="K194" s="28"/>
      <c r="L194" s="39"/>
      <c r="M194" s="42" t="s">
        <v>653</v>
      </c>
      <c r="N194" s="28"/>
      <c r="O194" s="39"/>
      <c r="P194" s="42" t="s">
        <v>654</v>
      </c>
      <c r="Q194" s="28"/>
      <c r="R194" s="39"/>
      <c r="S194" s="42" t="s">
        <v>655</v>
      </c>
    </row>
    <row r="195" spans="1:19" ht="15.75" thickBot="1" x14ac:dyDescent="0.3">
      <c r="A195" s="15"/>
      <c r="B195" s="19" t="s">
        <v>643</v>
      </c>
      <c r="C195" s="46"/>
      <c r="D195" s="47" t="s">
        <v>656</v>
      </c>
      <c r="E195" s="18"/>
      <c r="F195" s="46"/>
      <c r="G195" s="47" t="s">
        <v>657</v>
      </c>
      <c r="H195" s="18"/>
      <c r="I195" s="46"/>
      <c r="J195" s="47" t="s">
        <v>658</v>
      </c>
      <c r="K195" s="18"/>
      <c r="L195" s="46"/>
      <c r="M195" s="47" t="s">
        <v>300</v>
      </c>
      <c r="N195" s="18"/>
      <c r="O195" s="46"/>
      <c r="P195" s="47" t="s">
        <v>291</v>
      </c>
      <c r="Q195" s="18"/>
      <c r="R195" s="46"/>
      <c r="S195" s="47" t="s">
        <v>384</v>
      </c>
    </row>
    <row r="196" spans="1:19" ht="15.75" thickBot="1" x14ac:dyDescent="0.3">
      <c r="A196" s="15"/>
      <c r="B196" s="48" t="s">
        <v>659</v>
      </c>
      <c r="C196" s="49" t="s">
        <v>207</v>
      </c>
      <c r="D196" s="50" t="s">
        <v>334</v>
      </c>
      <c r="E196" s="28"/>
      <c r="F196" s="49" t="s">
        <v>207</v>
      </c>
      <c r="G196" s="50" t="s">
        <v>337</v>
      </c>
      <c r="H196" s="28"/>
      <c r="I196" s="49" t="s">
        <v>207</v>
      </c>
      <c r="J196" s="50" t="s">
        <v>590</v>
      </c>
      <c r="K196" s="28"/>
      <c r="L196" s="49" t="s">
        <v>207</v>
      </c>
      <c r="M196" s="50" t="s">
        <v>344</v>
      </c>
      <c r="N196" s="28"/>
      <c r="O196" s="49" t="s">
        <v>207</v>
      </c>
      <c r="P196" s="50" t="s">
        <v>350</v>
      </c>
      <c r="Q196" s="28"/>
      <c r="R196" s="49" t="s">
        <v>207</v>
      </c>
      <c r="S196" s="50" t="s">
        <v>352</v>
      </c>
    </row>
    <row r="197" spans="1:19" ht="15.75" thickTop="1" x14ac:dyDescent="0.25">
      <c r="A197" s="15"/>
      <c r="B197" s="71"/>
      <c r="C197" s="71"/>
      <c r="D197" s="71"/>
      <c r="E197" s="71"/>
      <c r="F197" s="71"/>
      <c r="G197" s="71"/>
      <c r="H197" s="71"/>
      <c r="I197" s="71"/>
      <c r="J197" s="71"/>
      <c r="K197" s="71"/>
      <c r="L197" s="71"/>
      <c r="M197" s="71"/>
      <c r="N197" s="71"/>
      <c r="O197" s="71"/>
      <c r="P197" s="71"/>
      <c r="Q197" s="71"/>
      <c r="R197" s="71"/>
      <c r="S197" s="71"/>
    </row>
    <row r="198" spans="1:19" x14ac:dyDescent="0.25">
      <c r="A198" s="15"/>
      <c r="B198" s="16"/>
      <c r="C198" s="16"/>
      <c r="D198" s="16"/>
      <c r="E198" s="16"/>
      <c r="F198" s="16"/>
      <c r="G198" s="16"/>
      <c r="H198" s="16"/>
      <c r="I198" s="16"/>
      <c r="J198" s="16"/>
      <c r="K198" s="16"/>
      <c r="L198" s="16"/>
      <c r="M198" s="16"/>
      <c r="N198" s="16"/>
      <c r="O198" s="16"/>
      <c r="P198" s="16"/>
      <c r="Q198" s="16"/>
      <c r="R198" s="16"/>
      <c r="S198" s="16"/>
    </row>
    <row r="199" spans="1:19" x14ac:dyDescent="0.25">
      <c r="A199" s="15"/>
      <c r="B199" s="33"/>
      <c r="C199" s="20"/>
      <c r="D199" s="20"/>
      <c r="E199" s="20"/>
      <c r="F199" s="20"/>
      <c r="G199" s="20"/>
      <c r="H199" s="20"/>
      <c r="I199" s="20"/>
      <c r="J199" s="20"/>
      <c r="K199" s="20"/>
      <c r="L199" s="20"/>
      <c r="M199" s="20"/>
      <c r="N199" s="20"/>
      <c r="O199" s="20"/>
      <c r="P199" s="20"/>
      <c r="Q199" s="20"/>
      <c r="R199" s="20"/>
      <c r="S199" s="18"/>
    </row>
    <row r="200" spans="1:19" x14ac:dyDescent="0.25">
      <c r="A200" s="15"/>
      <c r="B200" s="29"/>
      <c r="C200" s="52" t="s">
        <v>333</v>
      </c>
      <c r="D200" s="52"/>
      <c r="E200" s="22"/>
      <c r="F200" s="52" t="s">
        <v>560</v>
      </c>
      <c r="G200" s="52"/>
      <c r="H200" s="22"/>
      <c r="I200" s="52" t="s">
        <v>561</v>
      </c>
      <c r="J200" s="52"/>
      <c r="K200" s="22"/>
      <c r="L200" s="20"/>
      <c r="M200" s="22"/>
      <c r="N200" s="22"/>
      <c r="O200" s="20"/>
      <c r="P200" s="22"/>
      <c r="Q200" s="22"/>
      <c r="R200" s="20"/>
      <c r="S200" s="22"/>
    </row>
    <row r="201" spans="1:19" ht="15.75" thickBot="1" x14ac:dyDescent="0.3">
      <c r="A201" s="15"/>
      <c r="B201" s="23" t="s">
        <v>199</v>
      </c>
      <c r="C201" s="53" t="s">
        <v>561</v>
      </c>
      <c r="D201" s="53"/>
      <c r="E201" s="22"/>
      <c r="F201" s="53" t="s">
        <v>562</v>
      </c>
      <c r="G201" s="53"/>
      <c r="H201" s="22"/>
      <c r="I201" s="53" t="s">
        <v>563</v>
      </c>
      <c r="J201" s="53"/>
      <c r="K201" s="22"/>
      <c r="L201" s="53" t="s">
        <v>333</v>
      </c>
      <c r="M201" s="53"/>
      <c r="N201" s="22"/>
      <c r="O201" s="53" t="s">
        <v>349</v>
      </c>
      <c r="P201" s="53"/>
      <c r="Q201" s="22"/>
      <c r="R201" s="53" t="s">
        <v>163</v>
      </c>
      <c r="S201" s="53"/>
    </row>
    <row r="202" spans="1:19" x14ac:dyDescent="0.25">
      <c r="A202" s="15"/>
      <c r="B202" s="25" t="s">
        <v>660</v>
      </c>
      <c r="C202" s="26"/>
      <c r="D202" s="58"/>
      <c r="E202" s="59"/>
      <c r="F202" s="26"/>
      <c r="G202" s="58"/>
      <c r="H202" s="59"/>
      <c r="I202" s="26"/>
      <c r="J202" s="58"/>
      <c r="K202" s="59"/>
      <c r="L202" s="26"/>
      <c r="M202" s="58"/>
      <c r="N202" s="59"/>
      <c r="O202" s="26"/>
      <c r="P202" s="58"/>
      <c r="Q202" s="59"/>
      <c r="R202" s="26"/>
      <c r="S202" s="58"/>
    </row>
    <row r="203" spans="1:19" x14ac:dyDescent="0.25">
      <c r="A203" s="15"/>
      <c r="B203" s="19" t="s">
        <v>374</v>
      </c>
      <c r="C203" s="40" t="s">
        <v>207</v>
      </c>
      <c r="D203" s="41" t="s">
        <v>661</v>
      </c>
      <c r="E203" s="18"/>
      <c r="F203" s="40" t="s">
        <v>207</v>
      </c>
      <c r="G203" s="41" t="s">
        <v>662</v>
      </c>
      <c r="H203" s="18"/>
      <c r="I203" s="40" t="s">
        <v>207</v>
      </c>
      <c r="J203" s="41" t="s">
        <v>663</v>
      </c>
      <c r="K203" s="18"/>
      <c r="L203" s="40" t="s">
        <v>207</v>
      </c>
      <c r="M203" s="41" t="s">
        <v>664</v>
      </c>
      <c r="N203" s="18"/>
      <c r="O203" s="40" t="s">
        <v>207</v>
      </c>
      <c r="P203" s="41" t="s">
        <v>665</v>
      </c>
      <c r="Q203" s="18"/>
      <c r="R203" s="40" t="s">
        <v>207</v>
      </c>
      <c r="S203" s="41" t="s">
        <v>666</v>
      </c>
    </row>
    <row r="204" spans="1:19" x14ac:dyDescent="0.25">
      <c r="A204" s="15"/>
      <c r="B204" s="30" t="s">
        <v>623</v>
      </c>
      <c r="C204" s="39"/>
      <c r="D204" s="42">
        <v>-41</v>
      </c>
      <c r="E204" s="28"/>
      <c r="F204" s="39"/>
      <c r="G204" s="45" t="s">
        <v>225</v>
      </c>
      <c r="H204" s="28"/>
      <c r="I204" s="39"/>
      <c r="J204" s="42">
        <v>-655</v>
      </c>
      <c r="K204" s="28"/>
      <c r="L204" s="39"/>
      <c r="M204" s="85">
        <v>-2575</v>
      </c>
      <c r="N204" s="28"/>
      <c r="O204" s="39"/>
      <c r="P204" s="42">
        <v>-121</v>
      </c>
      <c r="Q204" s="28"/>
      <c r="R204" s="39"/>
      <c r="S204" s="85">
        <v>-3392</v>
      </c>
    </row>
    <row r="205" spans="1:19" x14ac:dyDescent="0.25">
      <c r="A205" s="15"/>
      <c r="B205" s="19" t="s">
        <v>624</v>
      </c>
      <c r="C205" s="20"/>
      <c r="D205" s="41" t="s">
        <v>667</v>
      </c>
      <c r="E205" s="18"/>
      <c r="F205" s="20"/>
      <c r="G205" s="41" t="s">
        <v>668</v>
      </c>
      <c r="H205" s="18"/>
      <c r="I205" s="20"/>
      <c r="J205" s="40" t="s">
        <v>225</v>
      </c>
      <c r="K205" s="18"/>
      <c r="L205" s="20"/>
      <c r="M205" s="41" t="s">
        <v>669</v>
      </c>
      <c r="N205" s="18"/>
      <c r="O205" s="20"/>
      <c r="P205" s="41" t="s">
        <v>670</v>
      </c>
      <c r="Q205" s="18"/>
      <c r="R205" s="20"/>
      <c r="S205" s="41" t="s">
        <v>671</v>
      </c>
    </row>
    <row r="206" spans="1:19" ht="15.75" thickBot="1" x14ac:dyDescent="0.3">
      <c r="A206" s="15"/>
      <c r="B206" s="30" t="s">
        <v>630</v>
      </c>
      <c r="C206" s="62"/>
      <c r="D206" s="84">
        <v>-2238</v>
      </c>
      <c r="E206" s="28"/>
      <c r="F206" s="62"/>
      <c r="G206" s="32">
        <v>-152</v>
      </c>
      <c r="H206" s="28"/>
      <c r="I206" s="62"/>
      <c r="J206" s="32" t="s">
        <v>672</v>
      </c>
      <c r="K206" s="28"/>
      <c r="L206" s="62"/>
      <c r="M206" s="32" t="s">
        <v>673</v>
      </c>
      <c r="N206" s="28"/>
      <c r="O206" s="62"/>
      <c r="P206" s="32" t="s">
        <v>423</v>
      </c>
      <c r="Q206" s="28"/>
      <c r="R206" s="62"/>
      <c r="S206" s="32">
        <v>-986</v>
      </c>
    </row>
    <row r="207" spans="1:19" ht="15.75" thickBot="1" x14ac:dyDescent="0.3">
      <c r="A207" s="15"/>
      <c r="B207" s="33" t="s">
        <v>382</v>
      </c>
      <c r="C207" s="34" t="s">
        <v>207</v>
      </c>
      <c r="D207" s="35" t="s">
        <v>674</v>
      </c>
      <c r="E207" s="18"/>
      <c r="F207" s="34" t="s">
        <v>207</v>
      </c>
      <c r="G207" s="35" t="s">
        <v>675</v>
      </c>
      <c r="H207" s="18"/>
      <c r="I207" s="34" t="s">
        <v>207</v>
      </c>
      <c r="J207" s="35" t="s">
        <v>676</v>
      </c>
      <c r="K207" s="18"/>
      <c r="L207" s="34" t="s">
        <v>207</v>
      </c>
      <c r="M207" s="35" t="s">
        <v>677</v>
      </c>
      <c r="N207" s="18"/>
      <c r="O207" s="34" t="s">
        <v>207</v>
      </c>
      <c r="P207" s="35" t="s">
        <v>678</v>
      </c>
      <c r="Q207" s="18"/>
      <c r="R207" s="34" t="s">
        <v>207</v>
      </c>
      <c r="S207" s="35" t="s">
        <v>679</v>
      </c>
    </row>
    <row r="208" spans="1:19" ht="15.75" thickTop="1" x14ac:dyDescent="0.25">
      <c r="A208" s="15"/>
      <c r="B208" s="19"/>
      <c r="C208" s="36"/>
      <c r="D208" s="37"/>
      <c r="E208" s="18"/>
      <c r="F208" s="36"/>
      <c r="G208" s="37"/>
      <c r="H208" s="18"/>
      <c r="I208" s="36"/>
      <c r="J208" s="37"/>
      <c r="K208" s="18"/>
      <c r="L208" s="36"/>
      <c r="M208" s="37"/>
      <c r="N208" s="18"/>
      <c r="O208" s="36"/>
      <c r="P208" s="37"/>
      <c r="Q208" s="18"/>
      <c r="R208" s="36"/>
      <c r="S208" s="37"/>
    </row>
    <row r="209" spans="1:19" x14ac:dyDescent="0.25">
      <c r="A209" s="15"/>
      <c r="B209" s="30" t="s">
        <v>680</v>
      </c>
      <c r="C209" s="39"/>
      <c r="D209" s="28"/>
      <c r="E209" s="28"/>
      <c r="F209" s="39"/>
      <c r="G209" s="28"/>
      <c r="H209" s="28"/>
      <c r="I209" s="39"/>
      <c r="J209" s="28"/>
      <c r="K209" s="28"/>
      <c r="L209" s="39"/>
      <c r="M209" s="28"/>
      <c r="N209" s="28"/>
      <c r="O209" s="39"/>
      <c r="P209" s="28"/>
      <c r="Q209" s="28"/>
      <c r="R209" s="39"/>
      <c r="S209" s="28"/>
    </row>
    <row r="210" spans="1:19" x14ac:dyDescent="0.25">
      <c r="A210" s="15"/>
      <c r="B210" s="19" t="s">
        <v>638</v>
      </c>
      <c r="C210" s="40" t="s">
        <v>207</v>
      </c>
      <c r="D210" s="41" t="s">
        <v>681</v>
      </c>
      <c r="E210" s="18"/>
      <c r="F210" s="40" t="s">
        <v>207</v>
      </c>
      <c r="G210" s="40" t="s">
        <v>225</v>
      </c>
      <c r="H210" s="18"/>
      <c r="I210" s="40" t="s">
        <v>207</v>
      </c>
      <c r="J210" s="40" t="s">
        <v>225</v>
      </c>
      <c r="K210" s="18"/>
      <c r="L210" s="40" t="s">
        <v>207</v>
      </c>
      <c r="M210" s="41" t="s">
        <v>682</v>
      </c>
      <c r="N210" s="18"/>
      <c r="O210" s="40" t="s">
        <v>207</v>
      </c>
      <c r="P210" s="40" t="s">
        <v>225</v>
      </c>
      <c r="Q210" s="18"/>
      <c r="R210" s="40" t="s">
        <v>207</v>
      </c>
      <c r="S210" s="41" t="s">
        <v>683</v>
      </c>
    </row>
    <row r="211" spans="1:19" x14ac:dyDescent="0.25">
      <c r="A211" s="15"/>
      <c r="B211" s="30" t="s">
        <v>639</v>
      </c>
      <c r="C211" s="39"/>
      <c r="D211" s="42" t="s">
        <v>684</v>
      </c>
      <c r="E211" s="28"/>
      <c r="F211" s="39"/>
      <c r="G211" s="42" t="s">
        <v>685</v>
      </c>
      <c r="H211" s="28"/>
      <c r="I211" s="39"/>
      <c r="J211" s="42" t="s">
        <v>676</v>
      </c>
      <c r="K211" s="28"/>
      <c r="L211" s="39"/>
      <c r="M211" s="42" t="s">
        <v>686</v>
      </c>
      <c r="N211" s="28"/>
      <c r="O211" s="39"/>
      <c r="P211" s="42" t="s">
        <v>678</v>
      </c>
      <c r="Q211" s="28"/>
      <c r="R211" s="39"/>
      <c r="S211" s="42" t="s">
        <v>687</v>
      </c>
    </row>
    <row r="212" spans="1:19" ht="15.75" thickBot="1" x14ac:dyDescent="0.3">
      <c r="A212" s="15"/>
      <c r="B212" s="19" t="s">
        <v>643</v>
      </c>
      <c r="C212" s="46"/>
      <c r="D212" s="47" t="s">
        <v>294</v>
      </c>
      <c r="E212" s="18"/>
      <c r="F212" s="46"/>
      <c r="G212" s="47" t="s">
        <v>291</v>
      </c>
      <c r="H212" s="18"/>
      <c r="I212" s="46"/>
      <c r="J212" s="79" t="s">
        <v>225</v>
      </c>
      <c r="K212" s="18"/>
      <c r="L212" s="46"/>
      <c r="M212" s="79" t="s">
        <v>225</v>
      </c>
      <c r="N212" s="18"/>
      <c r="O212" s="46"/>
      <c r="P212" s="79" t="s">
        <v>225</v>
      </c>
      <c r="Q212" s="18"/>
      <c r="R212" s="46"/>
      <c r="S212" s="47" t="s">
        <v>688</v>
      </c>
    </row>
    <row r="213" spans="1:19" ht="15.75" thickBot="1" x14ac:dyDescent="0.3">
      <c r="A213" s="15"/>
      <c r="B213" s="48" t="s">
        <v>644</v>
      </c>
      <c r="C213" s="49" t="s">
        <v>207</v>
      </c>
      <c r="D213" s="50" t="s">
        <v>674</v>
      </c>
      <c r="E213" s="28"/>
      <c r="F213" s="49" t="s">
        <v>207</v>
      </c>
      <c r="G213" s="50" t="s">
        <v>675</v>
      </c>
      <c r="H213" s="28"/>
      <c r="I213" s="49" t="s">
        <v>207</v>
      </c>
      <c r="J213" s="50" t="s">
        <v>676</v>
      </c>
      <c r="K213" s="28"/>
      <c r="L213" s="49" t="s">
        <v>207</v>
      </c>
      <c r="M213" s="50" t="s">
        <v>677</v>
      </c>
      <c r="N213" s="28"/>
      <c r="O213" s="49" t="s">
        <v>207</v>
      </c>
      <c r="P213" s="50" t="s">
        <v>678</v>
      </c>
      <c r="Q213" s="28"/>
      <c r="R213" s="49" t="s">
        <v>207</v>
      </c>
      <c r="S213" s="50" t="s">
        <v>679</v>
      </c>
    </row>
    <row r="214" spans="1:19" ht="15.75" thickTop="1" x14ac:dyDescent="0.25">
      <c r="A214" s="15"/>
      <c r="B214" s="33"/>
      <c r="C214" s="36"/>
      <c r="D214" s="37"/>
      <c r="E214" s="18"/>
      <c r="F214" s="36"/>
      <c r="G214" s="37"/>
      <c r="H214" s="18"/>
      <c r="I214" s="36"/>
      <c r="J214" s="37"/>
      <c r="K214" s="18"/>
      <c r="L214" s="36"/>
      <c r="M214" s="37"/>
      <c r="N214" s="18"/>
      <c r="O214" s="36"/>
      <c r="P214" s="37"/>
      <c r="Q214" s="18"/>
      <c r="R214" s="36"/>
      <c r="S214" s="37"/>
    </row>
    <row r="215" spans="1:19" x14ac:dyDescent="0.25">
      <c r="A215" s="15"/>
      <c r="B215" s="30" t="s">
        <v>645</v>
      </c>
      <c r="C215" s="39"/>
      <c r="D215" s="28"/>
      <c r="E215" s="28"/>
      <c r="F215" s="39"/>
      <c r="G215" s="28"/>
      <c r="H215" s="28"/>
      <c r="I215" s="39"/>
      <c r="J215" s="28"/>
      <c r="K215" s="28"/>
      <c r="L215" s="39"/>
      <c r="M215" s="28"/>
      <c r="N215" s="28"/>
      <c r="O215" s="39"/>
      <c r="P215" s="28"/>
      <c r="Q215" s="28"/>
      <c r="R215" s="39"/>
      <c r="S215" s="28"/>
    </row>
    <row r="216" spans="1:19" x14ac:dyDescent="0.25">
      <c r="A216" s="15"/>
      <c r="B216" s="19" t="s">
        <v>638</v>
      </c>
      <c r="C216" s="40" t="s">
        <v>207</v>
      </c>
      <c r="D216" s="41" t="s">
        <v>689</v>
      </c>
      <c r="E216" s="18"/>
      <c r="F216" s="40" t="s">
        <v>207</v>
      </c>
      <c r="G216" s="41" t="s">
        <v>690</v>
      </c>
      <c r="H216" s="18"/>
      <c r="I216" s="40" t="s">
        <v>207</v>
      </c>
      <c r="J216" s="41" t="s">
        <v>691</v>
      </c>
      <c r="K216" s="18"/>
      <c r="L216" s="40" t="s">
        <v>207</v>
      </c>
      <c r="M216" s="41" t="s">
        <v>692</v>
      </c>
      <c r="N216" s="18"/>
      <c r="O216" s="40" t="s">
        <v>207</v>
      </c>
      <c r="P216" s="41" t="s">
        <v>303</v>
      </c>
      <c r="Q216" s="18"/>
      <c r="R216" s="40" t="s">
        <v>207</v>
      </c>
      <c r="S216" s="41" t="s">
        <v>693</v>
      </c>
    </row>
    <row r="217" spans="1:19" x14ac:dyDescent="0.25">
      <c r="A217" s="15"/>
      <c r="B217" s="30" t="s">
        <v>639</v>
      </c>
      <c r="C217" s="39"/>
      <c r="D217" s="42" t="s">
        <v>694</v>
      </c>
      <c r="E217" s="28"/>
      <c r="F217" s="39"/>
      <c r="G217" s="42" t="s">
        <v>695</v>
      </c>
      <c r="H217" s="28"/>
      <c r="I217" s="39"/>
      <c r="J217" s="42" t="s">
        <v>696</v>
      </c>
      <c r="K217" s="28"/>
      <c r="L217" s="39"/>
      <c r="M217" s="42" t="s">
        <v>697</v>
      </c>
      <c r="N217" s="28"/>
      <c r="O217" s="39"/>
      <c r="P217" s="42" t="s">
        <v>698</v>
      </c>
      <c r="Q217" s="28"/>
      <c r="R217" s="39"/>
      <c r="S217" s="42" t="s">
        <v>699</v>
      </c>
    </row>
    <row r="218" spans="1:19" ht="15.75" thickBot="1" x14ac:dyDescent="0.3">
      <c r="A218" s="15"/>
      <c r="B218" s="19" t="s">
        <v>643</v>
      </c>
      <c r="C218" s="46"/>
      <c r="D218" s="47" t="s">
        <v>700</v>
      </c>
      <c r="E218" s="18"/>
      <c r="F218" s="46"/>
      <c r="G218" s="47" t="s">
        <v>701</v>
      </c>
      <c r="H218" s="18"/>
      <c r="I218" s="46"/>
      <c r="J218" s="47" t="s">
        <v>702</v>
      </c>
      <c r="K218" s="18"/>
      <c r="L218" s="46"/>
      <c r="M218" s="47" t="s">
        <v>703</v>
      </c>
      <c r="N218" s="18"/>
      <c r="O218" s="46"/>
      <c r="P218" s="47" t="s">
        <v>704</v>
      </c>
      <c r="Q218" s="18"/>
      <c r="R218" s="46"/>
      <c r="S218" s="47" t="s">
        <v>386</v>
      </c>
    </row>
    <row r="219" spans="1:19" ht="15.75" thickBot="1" x14ac:dyDescent="0.3">
      <c r="A219" s="15"/>
      <c r="B219" s="48" t="s">
        <v>659</v>
      </c>
      <c r="C219" s="49" t="s">
        <v>207</v>
      </c>
      <c r="D219" s="50" t="s">
        <v>705</v>
      </c>
      <c r="E219" s="28"/>
      <c r="F219" s="49" t="s">
        <v>207</v>
      </c>
      <c r="G219" s="50" t="s">
        <v>706</v>
      </c>
      <c r="H219" s="28"/>
      <c r="I219" s="49" t="s">
        <v>207</v>
      </c>
      <c r="J219" s="50" t="s">
        <v>707</v>
      </c>
      <c r="K219" s="28"/>
      <c r="L219" s="49" t="s">
        <v>207</v>
      </c>
      <c r="M219" s="50" t="s">
        <v>708</v>
      </c>
      <c r="N219" s="28"/>
      <c r="O219" s="49" t="s">
        <v>207</v>
      </c>
      <c r="P219" s="50" t="s">
        <v>709</v>
      </c>
      <c r="Q219" s="28"/>
      <c r="R219" s="49" t="s">
        <v>207</v>
      </c>
      <c r="S219" s="50" t="s">
        <v>710</v>
      </c>
    </row>
    <row r="220" spans="1:19" ht="15.75" thickTop="1" x14ac:dyDescent="0.25">
      <c r="A220" s="15"/>
      <c r="B220" s="89"/>
      <c r="C220" s="89"/>
      <c r="D220" s="89"/>
      <c r="E220" s="89"/>
      <c r="F220" s="89"/>
      <c r="G220" s="89"/>
      <c r="H220" s="89"/>
      <c r="I220" s="89"/>
      <c r="J220" s="89"/>
      <c r="K220" s="89"/>
      <c r="L220" s="89"/>
      <c r="M220" s="89"/>
      <c r="N220" s="89"/>
      <c r="O220" s="89"/>
      <c r="P220" s="89"/>
      <c r="Q220" s="89"/>
      <c r="R220" s="89"/>
      <c r="S220" s="89"/>
    </row>
    <row r="221" spans="1:19" x14ac:dyDescent="0.25">
      <c r="A221" s="15"/>
      <c r="B221" s="71"/>
      <c r="C221" s="71"/>
      <c r="D221" s="71"/>
      <c r="E221" s="71"/>
      <c r="F221" s="71"/>
      <c r="G221" s="71"/>
      <c r="H221" s="71"/>
      <c r="I221" s="71"/>
      <c r="J221" s="71"/>
      <c r="K221" s="71"/>
      <c r="L221" s="71"/>
      <c r="M221" s="71"/>
      <c r="N221" s="71"/>
      <c r="O221" s="71"/>
      <c r="P221" s="71"/>
      <c r="Q221" s="71"/>
      <c r="R221" s="71"/>
      <c r="S221" s="71"/>
    </row>
    <row r="222" spans="1:19" x14ac:dyDescent="0.25">
      <c r="A222" s="15"/>
      <c r="B222" s="89"/>
      <c r="C222" s="89"/>
      <c r="D222" s="89"/>
      <c r="E222" s="89"/>
      <c r="F222" s="89"/>
      <c r="G222" s="89"/>
      <c r="H222" s="89"/>
      <c r="I222" s="89"/>
      <c r="J222" s="89"/>
      <c r="K222" s="89"/>
      <c r="L222" s="89"/>
      <c r="M222" s="89"/>
      <c r="N222" s="89"/>
      <c r="O222" s="89"/>
      <c r="P222" s="89"/>
      <c r="Q222" s="89"/>
      <c r="R222" s="89"/>
      <c r="S222" s="89"/>
    </row>
    <row r="223" spans="1:19" x14ac:dyDescent="0.25">
      <c r="A223" s="15"/>
      <c r="B223" s="89"/>
      <c r="C223" s="89"/>
      <c r="D223" s="89"/>
      <c r="E223" s="89"/>
      <c r="F223" s="89"/>
      <c r="G223" s="89"/>
      <c r="H223" s="89"/>
      <c r="I223" s="89"/>
      <c r="J223" s="89"/>
      <c r="K223" s="89"/>
      <c r="L223" s="89"/>
      <c r="M223" s="89"/>
      <c r="N223" s="89"/>
      <c r="O223" s="89"/>
      <c r="P223" s="89"/>
      <c r="Q223" s="89"/>
      <c r="R223" s="89"/>
      <c r="S223" s="89"/>
    </row>
    <row r="224" spans="1:19" x14ac:dyDescent="0.25">
      <c r="A224" s="15"/>
      <c r="B224" s="89"/>
      <c r="C224" s="89"/>
      <c r="D224" s="89"/>
      <c r="E224" s="89"/>
      <c r="F224" s="89"/>
      <c r="G224" s="89"/>
      <c r="H224" s="89"/>
      <c r="I224" s="89"/>
      <c r="J224" s="89"/>
      <c r="K224" s="89"/>
      <c r="L224" s="89"/>
      <c r="M224" s="89"/>
      <c r="N224" s="89"/>
      <c r="O224" s="89"/>
      <c r="P224" s="89"/>
      <c r="Q224" s="89"/>
      <c r="R224" s="89"/>
      <c r="S224" s="89"/>
    </row>
    <row r="225" spans="1:19" x14ac:dyDescent="0.25">
      <c r="A225" s="15"/>
      <c r="B225" s="89"/>
      <c r="C225" s="89"/>
      <c r="D225" s="89"/>
      <c r="E225" s="89"/>
      <c r="F225" s="89"/>
      <c r="G225" s="89"/>
      <c r="H225" s="89"/>
      <c r="I225" s="89"/>
      <c r="J225" s="89"/>
      <c r="K225" s="89"/>
      <c r="L225" s="89"/>
      <c r="M225" s="89"/>
      <c r="N225" s="89"/>
      <c r="O225" s="89"/>
      <c r="P225" s="89"/>
      <c r="Q225" s="89"/>
      <c r="R225" s="89"/>
      <c r="S225" s="89"/>
    </row>
    <row r="226" spans="1:19" x14ac:dyDescent="0.25">
      <c r="A226" s="15"/>
      <c r="B226" s="89"/>
      <c r="C226" s="89"/>
      <c r="D226" s="89"/>
      <c r="E226" s="89"/>
      <c r="F226" s="89"/>
      <c r="G226" s="89"/>
      <c r="H226" s="89"/>
      <c r="I226" s="89"/>
      <c r="J226" s="89"/>
      <c r="K226" s="89"/>
      <c r="L226" s="89"/>
      <c r="M226" s="89"/>
      <c r="N226" s="89"/>
      <c r="O226" s="89"/>
      <c r="P226" s="89"/>
      <c r="Q226" s="89"/>
      <c r="R226" s="89"/>
      <c r="S226" s="89"/>
    </row>
    <row r="227" spans="1:19" x14ac:dyDescent="0.25">
      <c r="A227" s="15"/>
      <c r="B227" s="89"/>
      <c r="C227" s="89"/>
      <c r="D227" s="89"/>
      <c r="E227" s="89"/>
      <c r="F227" s="89"/>
      <c r="G227" s="89"/>
      <c r="H227" s="89"/>
      <c r="I227" s="89"/>
      <c r="J227" s="89"/>
      <c r="K227" s="89"/>
      <c r="L227" s="89"/>
      <c r="M227" s="89"/>
      <c r="N227" s="89"/>
      <c r="O227" s="89"/>
      <c r="P227" s="89"/>
      <c r="Q227" s="89"/>
      <c r="R227" s="89"/>
      <c r="S227" s="89"/>
    </row>
    <row r="228" spans="1:19" x14ac:dyDescent="0.25">
      <c r="A228" s="15"/>
      <c r="B228" s="71"/>
      <c r="C228" s="71"/>
      <c r="D228" s="71"/>
      <c r="E228" s="71"/>
      <c r="F228" s="71"/>
      <c r="G228" s="71"/>
      <c r="H228" s="71"/>
      <c r="I228" s="71"/>
      <c r="J228" s="71"/>
      <c r="K228" s="71"/>
      <c r="L228" s="71"/>
      <c r="M228" s="71"/>
      <c r="N228" s="71"/>
      <c r="O228" s="71"/>
      <c r="P228" s="71"/>
      <c r="Q228" s="71"/>
      <c r="R228" s="71"/>
      <c r="S228" s="71"/>
    </row>
    <row r="229" spans="1:19" x14ac:dyDescent="0.25">
      <c r="A229" s="15"/>
      <c r="B229" s="73"/>
      <c r="C229" s="73"/>
      <c r="D229" s="73"/>
      <c r="E229" s="73"/>
      <c r="F229" s="73"/>
      <c r="G229" s="73"/>
      <c r="H229" s="73"/>
      <c r="I229" s="73"/>
      <c r="J229" s="73"/>
      <c r="K229" s="73"/>
      <c r="L229" s="73"/>
      <c r="M229" s="73"/>
      <c r="N229" s="73"/>
      <c r="O229" s="73"/>
      <c r="P229" s="73"/>
      <c r="Q229" s="73"/>
      <c r="R229" s="73"/>
      <c r="S229" s="73"/>
    </row>
  </sheetData>
  <mergeCells count="158">
    <mergeCell ref="B228:S228"/>
    <mergeCell ref="B229:S229"/>
    <mergeCell ref="A175:A229"/>
    <mergeCell ref="B197:S197"/>
    <mergeCell ref="B220:S220"/>
    <mergeCell ref="B221:S221"/>
    <mergeCell ref="B222:S222"/>
    <mergeCell ref="B223:S223"/>
    <mergeCell ref="B224:S224"/>
    <mergeCell ref="B225:S225"/>
    <mergeCell ref="B226:S226"/>
    <mergeCell ref="B227:S227"/>
    <mergeCell ref="A150:A153"/>
    <mergeCell ref="B150:S150"/>
    <mergeCell ref="B151:S151"/>
    <mergeCell ref="B152:S152"/>
    <mergeCell ref="B153:S153"/>
    <mergeCell ref="A154:A174"/>
    <mergeCell ref="B173:S173"/>
    <mergeCell ref="B174:S174"/>
    <mergeCell ref="A133:A149"/>
    <mergeCell ref="B133:S133"/>
    <mergeCell ref="B134:S134"/>
    <mergeCell ref="B135:S135"/>
    <mergeCell ref="B144:S144"/>
    <mergeCell ref="B145:S145"/>
    <mergeCell ref="B146:S146"/>
    <mergeCell ref="B147:S147"/>
    <mergeCell ref="B148:S148"/>
    <mergeCell ref="B149:S149"/>
    <mergeCell ref="A108:A122"/>
    <mergeCell ref="B121:S121"/>
    <mergeCell ref="B122:S122"/>
    <mergeCell ref="A123:A132"/>
    <mergeCell ref="B131:S131"/>
    <mergeCell ref="B132:S132"/>
    <mergeCell ref="A55:A83"/>
    <mergeCell ref="B82:S82"/>
    <mergeCell ref="B83:S83"/>
    <mergeCell ref="A84:A107"/>
    <mergeCell ref="B106:S106"/>
    <mergeCell ref="B107:S107"/>
    <mergeCell ref="A25:A40"/>
    <mergeCell ref="B37:S37"/>
    <mergeCell ref="B38:S38"/>
    <mergeCell ref="B39:S39"/>
    <mergeCell ref="B40:S40"/>
    <mergeCell ref="A41:A54"/>
    <mergeCell ref="B53:S53"/>
    <mergeCell ref="B54:S54"/>
    <mergeCell ref="L201:M201"/>
    <mergeCell ref="O201:P201"/>
    <mergeCell ref="R201:S201"/>
    <mergeCell ref="A1:A2"/>
    <mergeCell ref="B1:S1"/>
    <mergeCell ref="B2:S2"/>
    <mergeCell ref="B3:S3"/>
    <mergeCell ref="A4:A24"/>
    <mergeCell ref="B23:S23"/>
    <mergeCell ref="B24:S24"/>
    <mergeCell ref="C200:D200"/>
    <mergeCell ref="F200:G200"/>
    <mergeCell ref="I200:J200"/>
    <mergeCell ref="C201:D201"/>
    <mergeCell ref="F201:G201"/>
    <mergeCell ref="I201:J201"/>
    <mergeCell ref="C178:D178"/>
    <mergeCell ref="F178:G178"/>
    <mergeCell ref="I178:J178"/>
    <mergeCell ref="L178:M178"/>
    <mergeCell ref="O178:P178"/>
    <mergeCell ref="R178:S178"/>
    <mergeCell ref="L157:M157"/>
    <mergeCell ref="O157:P157"/>
    <mergeCell ref="R157:S157"/>
    <mergeCell ref="C177:D177"/>
    <mergeCell ref="F177:G177"/>
    <mergeCell ref="I177:J177"/>
    <mergeCell ref="C156:D156"/>
    <mergeCell ref="F156:G156"/>
    <mergeCell ref="I156:J156"/>
    <mergeCell ref="C157:D157"/>
    <mergeCell ref="F157:G157"/>
    <mergeCell ref="I157:J157"/>
    <mergeCell ref="C140:D140"/>
    <mergeCell ref="F140:G140"/>
    <mergeCell ref="I140:J140"/>
    <mergeCell ref="L140:M140"/>
    <mergeCell ref="C141:D141"/>
    <mergeCell ref="F141:G141"/>
    <mergeCell ref="I141:J141"/>
    <mergeCell ref="L141:M141"/>
    <mergeCell ref="C126:D126"/>
    <mergeCell ref="F126:G126"/>
    <mergeCell ref="I126:J126"/>
    <mergeCell ref="L126:M126"/>
    <mergeCell ref="C138:M138"/>
    <mergeCell ref="C139:G139"/>
    <mergeCell ref="I139:M139"/>
    <mergeCell ref="C114:D114"/>
    <mergeCell ref="F114:G114"/>
    <mergeCell ref="I114:J114"/>
    <mergeCell ref="L114:M114"/>
    <mergeCell ref="C125:G125"/>
    <mergeCell ref="I125:M125"/>
    <mergeCell ref="C111:G111"/>
    <mergeCell ref="I111:M111"/>
    <mergeCell ref="C112:D112"/>
    <mergeCell ref="I112:J112"/>
    <mergeCell ref="C113:D113"/>
    <mergeCell ref="F113:G113"/>
    <mergeCell ref="I113:J113"/>
    <mergeCell ref="L113:M113"/>
    <mergeCell ref="C89:D89"/>
    <mergeCell ref="F89:G89"/>
    <mergeCell ref="I89:J89"/>
    <mergeCell ref="L89:M89"/>
    <mergeCell ref="O89:P89"/>
    <mergeCell ref="C110:M110"/>
    <mergeCell ref="C86:G86"/>
    <mergeCell ref="I86:P86"/>
    <mergeCell ref="F87:G87"/>
    <mergeCell ref="L87:M87"/>
    <mergeCell ref="C88:D88"/>
    <mergeCell ref="F88:G88"/>
    <mergeCell ref="I88:J88"/>
    <mergeCell ref="L88:M88"/>
    <mergeCell ref="O88:P88"/>
    <mergeCell ref="C59:D59"/>
    <mergeCell ref="F59:G59"/>
    <mergeCell ref="I59:J59"/>
    <mergeCell ref="L59:M59"/>
    <mergeCell ref="O59:P59"/>
    <mergeCell ref="R59:S59"/>
    <mergeCell ref="C44:D44"/>
    <mergeCell ref="F44:G44"/>
    <mergeCell ref="F57:G57"/>
    <mergeCell ref="R57:S57"/>
    <mergeCell ref="C58:D58"/>
    <mergeCell ref="F58:G58"/>
    <mergeCell ref="I58:J58"/>
    <mergeCell ref="O58:P58"/>
    <mergeCell ref="R58:S58"/>
    <mergeCell ref="C30:D30"/>
    <mergeCell ref="F30:G30"/>
    <mergeCell ref="I30:J30"/>
    <mergeCell ref="L30:M30"/>
    <mergeCell ref="C31:D31"/>
    <mergeCell ref="F31:G31"/>
    <mergeCell ref="I31:J31"/>
    <mergeCell ref="L31:M31"/>
    <mergeCell ref="C7:D7"/>
    <mergeCell ref="F7:G7"/>
    <mergeCell ref="C27:M27"/>
    <mergeCell ref="C28:G28"/>
    <mergeCell ref="J28:M28"/>
    <mergeCell ref="F29:G29"/>
    <mergeCell ref="L29:M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8.28515625" bestFit="1" customWidth="1"/>
    <col min="6" max="6" width="7.42578125" customWidth="1"/>
    <col min="7" max="7" width="33.28515625" customWidth="1"/>
    <col min="9" max="9" width="7.42578125" customWidth="1"/>
    <col min="10" max="10" width="33.28515625" customWidth="1"/>
    <col min="12" max="12" width="5.140625" customWidth="1"/>
    <col min="13" max="13" width="23.5703125" customWidth="1"/>
    <col min="15" max="15" width="12.140625" customWidth="1"/>
    <col min="16" max="16" width="13.140625" customWidth="1"/>
  </cols>
  <sheetData>
    <row r="1" spans="1:16" ht="15" customHeight="1" x14ac:dyDescent="0.25">
      <c r="A1" s="8" t="s">
        <v>10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712</v>
      </c>
      <c r="B3" s="67"/>
      <c r="C3" s="67"/>
      <c r="D3" s="67"/>
      <c r="E3" s="67"/>
      <c r="F3" s="67"/>
      <c r="G3" s="67"/>
      <c r="H3" s="67"/>
      <c r="I3" s="67"/>
      <c r="J3" s="67"/>
      <c r="K3" s="67"/>
      <c r="L3" s="67"/>
      <c r="M3" s="67"/>
      <c r="N3" s="67"/>
      <c r="O3" s="67"/>
      <c r="P3" s="67"/>
    </row>
    <row r="4" spans="1:16" x14ac:dyDescent="0.25">
      <c r="A4" s="15" t="s">
        <v>1024</v>
      </c>
      <c r="B4" s="17"/>
      <c r="C4" s="16"/>
      <c r="D4" s="16"/>
      <c r="E4" s="16"/>
      <c r="F4" s="16"/>
      <c r="G4" s="16"/>
      <c r="H4" s="16"/>
      <c r="I4" s="16"/>
      <c r="J4" s="16"/>
      <c r="K4" s="16"/>
      <c r="L4" s="16"/>
      <c r="M4" s="16"/>
      <c r="N4" s="16"/>
      <c r="O4" s="16"/>
      <c r="P4" s="16"/>
    </row>
    <row r="5" spans="1:16" x14ac:dyDescent="0.25">
      <c r="A5" s="15"/>
      <c r="B5" s="19"/>
      <c r="C5" s="20"/>
      <c r="D5" s="18"/>
      <c r="E5" s="18"/>
      <c r="F5" s="20"/>
      <c r="G5" s="18"/>
      <c r="H5" s="18"/>
      <c r="I5" s="20"/>
      <c r="J5" s="18"/>
      <c r="K5" s="18"/>
      <c r="L5" s="20"/>
      <c r="M5" s="22"/>
      <c r="N5" s="22"/>
      <c r="O5" s="20"/>
      <c r="P5" s="18"/>
    </row>
    <row r="6" spans="1:16" ht="15.75" thickBot="1" x14ac:dyDescent="0.3">
      <c r="A6" s="15"/>
      <c r="B6" s="91"/>
      <c r="C6" s="20"/>
      <c r="D6" s="18"/>
      <c r="E6" s="18"/>
      <c r="F6" s="20"/>
      <c r="G6" s="22"/>
      <c r="H6" s="22"/>
      <c r="I6" s="53" t="s">
        <v>725</v>
      </c>
      <c r="J6" s="53"/>
      <c r="K6" s="53"/>
      <c r="L6" s="53"/>
      <c r="M6" s="53"/>
      <c r="N6" s="53"/>
      <c r="O6" s="53"/>
      <c r="P6" s="53"/>
    </row>
    <row r="7" spans="1:16" x14ac:dyDescent="0.25">
      <c r="A7" s="15"/>
      <c r="B7" s="19"/>
      <c r="C7" s="20"/>
      <c r="D7" s="18"/>
      <c r="E7" s="18"/>
      <c r="F7" s="20"/>
      <c r="G7" s="22"/>
      <c r="H7" s="22"/>
      <c r="I7" s="66" t="s">
        <v>726</v>
      </c>
      <c r="J7" s="66"/>
      <c r="K7" s="57"/>
      <c r="L7" s="66" t="s">
        <v>727</v>
      </c>
      <c r="M7" s="66"/>
      <c r="N7" s="57"/>
      <c r="O7" s="66" t="s">
        <v>728</v>
      </c>
      <c r="P7" s="66"/>
    </row>
    <row r="8" spans="1:16" ht="15.75" thickBot="1" x14ac:dyDescent="0.3">
      <c r="A8" s="15"/>
      <c r="B8" s="23" t="s">
        <v>199</v>
      </c>
      <c r="C8" s="20"/>
      <c r="D8" s="18"/>
      <c r="E8" s="18"/>
      <c r="F8" s="53" t="s">
        <v>163</v>
      </c>
      <c r="G8" s="53"/>
      <c r="H8" s="22"/>
      <c r="I8" s="53" t="s">
        <v>729</v>
      </c>
      <c r="J8" s="53"/>
      <c r="K8" s="22"/>
      <c r="L8" s="53" t="s">
        <v>730</v>
      </c>
      <c r="M8" s="53"/>
      <c r="N8" s="22"/>
      <c r="O8" s="53" t="s">
        <v>731</v>
      </c>
      <c r="P8" s="53"/>
    </row>
    <row r="9" spans="1:16" x14ac:dyDescent="0.25">
      <c r="A9" s="15"/>
      <c r="B9" s="25" t="s">
        <v>204</v>
      </c>
      <c r="C9" s="39"/>
      <c r="D9" s="28"/>
      <c r="E9" s="28"/>
      <c r="F9" s="26"/>
      <c r="G9" s="58"/>
      <c r="H9" s="59"/>
      <c r="I9" s="26"/>
      <c r="J9" s="58"/>
      <c r="K9" s="59"/>
      <c r="L9" s="26"/>
      <c r="M9" s="58"/>
      <c r="N9" s="59"/>
      <c r="O9" s="26"/>
      <c r="P9" s="58"/>
    </row>
    <row r="10" spans="1:16" x14ac:dyDescent="0.25">
      <c r="A10" s="15"/>
      <c r="B10" s="19" t="s">
        <v>732</v>
      </c>
      <c r="C10" s="20"/>
      <c r="D10" s="18"/>
      <c r="E10" s="18"/>
      <c r="F10" s="20"/>
      <c r="G10" s="18"/>
      <c r="H10" s="18"/>
      <c r="I10" s="20"/>
      <c r="J10" s="18"/>
      <c r="K10" s="18"/>
      <c r="L10" s="20"/>
      <c r="M10" s="18"/>
      <c r="N10" s="18"/>
      <c r="O10" s="20"/>
      <c r="P10" s="18"/>
    </row>
    <row r="11" spans="1:16" x14ac:dyDescent="0.25">
      <c r="A11" s="15"/>
      <c r="B11" s="30" t="s">
        <v>212</v>
      </c>
      <c r="C11" s="39"/>
      <c r="D11" s="28"/>
      <c r="E11" s="28"/>
      <c r="F11" s="45" t="s">
        <v>207</v>
      </c>
      <c r="G11" s="42" t="s">
        <v>215</v>
      </c>
      <c r="H11" s="28"/>
      <c r="I11" s="45" t="s">
        <v>207</v>
      </c>
      <c r="J11" s="45" t="s">
        <v>225</v>
      </c>
      <c r="K11" s="28"/>
      <c r="L11" s="45" t="s">
        <v>207</v>
      </c>
      <c r="M11" s="42" t="s">
        <v>215</v>
      </c>
      <c r="N11" s="28"/>
      <c r="O11" s="45" t="s">
        <v>207</v>
      </c>
      <c r="P11" s="45" t="s">
        <v>225</v>
      </c>
    </row>
    <row r="12" spans="1:16" x14ac:dyDescent="0.25">
      <c r="A12" s="15"/>
      <c r="B12" s="19" t="s">
        <v>206</v>
      </c>
      <c r="C12" s="20"/>
      <c r="D12" s="18"/>
      <c r="E12" s="18"/>
      <c r="F12" s="20"/>
      <c r="G12" s="41" t="s">
        <v>218</v>
      </c>
      <c r="H12" s="18"/>
      <c r="I12" s="20"/>
      <c r="J12" s="40" t="s">
        <v>225</v>
      </c>
      <c r="K12" s="18"/>
      <c r="L12" s="20"/>
      <c r="M12" s="41" t="s">
        <v>218</v>
      </c>
      <c r="N12" s="18"/>
      <c r="O12" s="20"/>
      <c r="P12" s="40" t="s">
        <v>225</v>
      </c>
    </row>
    <row r="13" spans="1:16" x14ac:dyDescent="0.25">
      <c r="A13" s="15"/>
      <c r="B13" s="30" t="s">
        <v>219</v>
      </c>
      <c r="C13" s="39"/>
      <c r="D13" s="28"/>
      <c r="E13" s="28"/>
      <c r="F13" s="39"/>
      <c r="G13" s="42" t="s">
        <v>222</v>
      </c>
      <c r="H13" s="28"/>
      <c r="I13" s="39"/>
      <c r="J13" s="45" t="s">
        <v>225</v>
      </c>
      <c r="K13" s="28"/>
      <c r="L13" s="39"/>
      <c r="M13" s="92" t="s">
        <v>222</v>
      </c>
      <c r="N13" s="28"/>
      <c r="O13" s="39"/>
      <c r="P13" s="45" t="s">
        <v>225</v>
      </c>
    </row>
    <row r="14" spans="1:16" x14ac:dyDescent="0.25">
      <c r="A14" s="15"/>
      <c r="B14" s="19" t="s">
        <v>223</v>
      </c>
      <c r="C14" s="20"/>
      <c r="D14" s="18"/>
      <c r="E14" s="18"/>
      <c r="F14" s="20"/>
      <c r="G14" s="41" t="s">
        <v>226</v>
      </c>
      <c r="H14" s="18"/>
      <c r="I14" s="20"/>
      <c r="J14" s="40" t="s">
        <v>225</v>
      </c>
      <c r="K14" s="18"/>
      <c r="L14" s="20"/>
      <c r="M14" s="41" t="s">
        <v>226</v>
      </c>
      <c r="N14" s="18"/>
      <c r="O14" s="20"/>
      <c r="P14" s="40" t="s">
        <v>225</v>
      </c>
    </row>
    <row r="15" spans="1:16" x14ac:dyDescent="0.25">
      <c r="A15" s="15"/>
      <c r="B15" s="30" t="s">
        <v>81</v>
      </c>
      <c r="C15" s="39"/>
      <c r="D15" s="28"/>
      <c r="E15" s="28"/>
      <c r="F15" s="39"/>
      <c r="G15" s="42" t="s">
        <v>229</v>
      </c>
      <c r="H15" s="28"/>
      <c r="I15" s="39"/>
      <c r="J15" s="42" t="s">
        <v>447</v>
      </c>
      <c r="K15" s="28"/>
      <c r="L15" s="39"/>
      <c r="M15" s="42" t="s">
        <v>733</v>
      </c>
      <c r="N15" s="28"/>
      <c r="O15" s="39"/>
      <c r="P15" s="45" t="s">
        <v>225</v>
      </c>
    </row>
    <row r="16" spans="1:16" x14ac:dyDescent="0.25">
      <c r="A16" s="15"/>
      <c r="B16" s="19"/>
      <c r="C16" s="20"/>
      <c r="D16" s="18"/>
      <c r="E16" s="18"/>
      <c r="F16" s="20"/>
      <c r="G16" s="40" t="s">
        <v>225</v>
      </c>
      <c r="H16" s="18"/>
      <c r="I16" s="20"/>
      <c r="J16" s="18"/>
      <c r="K16" s="18"/>
      <c r="L16" s="20"/>
      <c r="M16" s="18"/>
      <c r="N16" s="18"/>
      <c r="O16" s="20"/>
      <c r="P16" s="18"/>
    </row>
    <row r="17" spans="1:16" ht="15.75" thickBot="1" x14ac:dyDescent="0.3">
      <c r="A17" s="15"/>
      <c r="B17" s="30" t="s">
        <v>734</v>
      </c>
      <c r="C17" s="39"/>
      <c r="D17" s="28"/>
      <c r="E17" s="28"/>
      <c r="F17" s="62"/>
      <c r="G17" s="84">
        <v>-1660</v>
      </c>
      <c r="H17" s="28"/>
      <c r="I17" s="62"/>
      <c r="J17" s="31" t="s">
        <v>225</v>
      </c>
      <c r="K17" s="28"/>
      <c r="L17" s="62"/>
      <c r="M17" s="84">
        <v>-1660</v>
      </c>
      <c r="N17" s="28"/>
      <c r="O17" s="62"/>
      <c r="P17" s="31" t="s">
        <v>225</v>
      </c>
    </row>
    <row r="18" spans="1:16" ht="15.75" thickBot="1" x14ac:dyDescent="0.3">
      <c r="A18" s="15"/>
      <c r="B18" s="33" t="s">
        <v>163</v>
      </c>
      <c r="C18" s="20"/>
      <c r="D18" s="18"/>
      <c r="E18" s="18"/>
      <c r="F18" s="34" t="s">
        <v>207</v>
      </c>
      <c r="G18" s="35" t="s">
        <v>735</v>
      </c>
      <c r="H18" s="18"/>
      <c r="I18" s="34" t="s">
        <v>207</v>
      </c>
      <c r="J18" s="35" t="s">
        <v>447</v>
      </c>
      <c r="K18" s="18"/>
      <c r="L18" s="34" t="s">
        <v>207</v>
      </c>
      <c r="M18" s="35" t="s">
        <v>736</v>
      </c>
      <c r="N18" s="18"/>
      <c r="O18" s="34" t="s">
        <v>207</v>
      </c>
      <c r="P18" s="34" t="s">
        <v>225</v>
      </c>
    </row>
    <row r="19" spans="1:16" ht="15.75" thickTop="1" x14ac:dyDescent="0.25">
      <c r="A19" s="15"/>
      <c r="B19" s="19"/>
      <c r="C19" s="20"/>
      <c r="D19" s="18"/>
      <c r="E19" s="18"/>
      <c r="F19" s="36"/>
      <c r="G19" s="37"/>
      <c r="H19" s="18"/>
      <c r="I19" s="36"/>
      <c r="J19" s="37"/>
      <c r="K19" s="18"/>
      <c r="L19" s="36"/>
      <c r="M19" s="37"/>
      <c r="N19" s="18"/>
      <c r="O19" s="36"/>
      <c r="P19" s="37"/>
    </row>
    <row r="20" spans="1:16" x14ac:dyDescent="0.25">
      <c r="A20" s="15"/>
      <c r="B20" s="25" t="s">
        <v>233</v>
      </c>
      <c r="C20" s="39"/>
      <c r="D20" s="28"/>
      <c r="E20" s="28"/>
      <c r="F20" s="39"/>
      <c r="G20" s="59"/>
      <c r="H20" s="59"/>
      <c r="I20" s="39"/>
      <c r="J20" s="59"/>
      <c r="K20" s="59"/>
      <c r="L20" s="39"/>
      <c r="M20" s="59"/>
      <c r="N20" s="59"/>
      <c r="O20" s="39"/>
      <c r="P20" s="59"/>
    </row>
    <row r="21" spans="1:16" x14ac:dyDescent="0.25">
      <c r="A21" s="15"/>
      <c r="B21" s="19" t="s">
        <v>732</v>
      </c>
      <c r="C21" s="20"/>
      <c r="D21" s="18"/>
      <c r="E21" s="18"/>
      <c r="F21" s="20"/>
      <c r="G21" s="18"/>
      <c r="H21" s="18"/>
      <c r="I21" s="20"/>
      <c r="J21" s="18"/>
      <c r="K21" s="18"/>
      <c r="L21" s="20"/>
      <c r="M21" s="18"/>
      <c r="N21" s="18"/>
      <c r="O21" s="20"/>
      <c r="P21" s="18"/>
    </row>
    <row r="22" spans="1:16" x14ac:dyDescent="0.25">
      <c r="A22" s="15"/>
      <c r="B22" s="30" t="s">
        <v>212</v>
      </c>
      <c r="C22" s="39"/>
      <c r="D22" s="28"/>
      <c r="E22" s="28"/>
      <c r="F22" s="45" t="s">
        <v>207</v>
      </c>
      <c r="G22" s="42" t="s">
        <v>239</v>
      </c>
      <c r="H22" s="28"/>
      <c r="I22" s="39"/>
      <c r="J22" s="45" t="s">
        <v>225</v>
      </c>
      <c r="K22" s="28"/>
      <c r="L22" s="39"/>
      <c r="M22" s="42" t="s">
        <v>239</v>
      </c>
      <c r="N22" s="28"/>
      <c r="O22" s="39"/>
      <c r="P22" s="45" t="s">
        <v>225</v>
      </c>
    </row>
    <row r="23" spans="1:16" x14ac:dyDescent="0.25">
      <c r="A23" s="15"/>
      <c r="B23" s="19" t="s">
        <v>206</v>
      </c>
      <c r="C23" s="20"/>
      <c r="D23" s="18"/>
      <c r="E23" s="18"/>
      <c r="F23" s="20"/>
      <c r="G23" s="41" t="s">
        <v>242</v>
      </c>
      <c r="H23" s="18"/>
      <c r="I23" s="20"/>
      <c r="J23" s="40" t="s">
        <v>225</v>
      </c>
      <c r="K23" s="18"/>
      <c r="L23" s="20"/>
      <c r="M23" s="41" t="s">
        <v>242</v>
      </c>
      <c r="N23" s="18"/>
      <c r="O23" s="20"/>
      <c r="P23" s="40" t="s">
        <v>225</v>
      </c>
    </row>
    <row r="24" spans="1:16" x14ac:dyDescent="0.25">
      <c r="A24" s="15"/>
      <c r="B24" s="30" t="s">
        <v>219</v>
      </c>
      <c r="C24" s="39"/>
      <c r="D24" s="28"/>
      <c r="E24" s="28"/>
      <c r="F24" s="39"/>
      <c r="G24" s="42" t="s">
        <v>245</v>
      </c>
      <c r="H24" s="28"/>
      <c r="I24" s="39"/>
      <c r="J24" s="45" t="s">
        <v>225</v>
      </c>
      <c r="K24" s="28"/>
      <c r="L24" s="39"/>
      <c r="M24" s="42" t="s">
        <v>245</v>
      </c>
      <c r="N24" s="28"/>
      <c r="O24" s="39"/>
      <c r="P24" s="45" t="s">
        <v>225</v>
      </c>
    </row>
    <row r="25" spans="1:16" x14ac:dyDescent="0.25">
      <c r="A25" s="15"/>
      <c r="B25" s="19" t="s">
        <v>223</v>
      </c>
      <c r="C25" s="20"/>
      <c r="D25" s="18"/>
      <c r="E25" s="18"/>
      <c r="F25" s="20"/>
      <c r="G25" s="41" t="s">
        <v>247</v>
      </c>
      <c r="H25" s="18"/>
      <c r="I25" s="20"/>
      <c r="J25" s="40" t="s">
        <v>225</v>
      </c>
      <c r="K25" s="18"/>
      <c r="L25" s="20"/>
      <c r="M25" s="41" t="s">
        <v>247</v>
      </c>
      <c r="N25" s="18"/>
      <c r="O25" s="20"/>
      <c r="P25" s="40" t="s">
        <v>225</v>
      </c>
    </row>
    <row r="26" spans="1:16" x14ac:dyDescent="0.25">
      <c r="A26" s="15"/>
      <c r="B26" s="30" t="s">
        <v>81</v>
      </c>
      <c r="C26" s="39"/>
      <c r="D26" s="28"/>
      <c r="E26" s="28"/>
      <c r="F26" s="39"/>
      <c r="G26" s="42" t="s">
        <v>250</v>
      </c>
      <c r="H26" s="28"/>
      <c r="I26" s="39"/>
      <c r="J26" s="42" t="s">
        <v>737</v>
      </c>
      <c r="K26" s="28"/>
      <c r="L26" s="39"/>
      <c r="M26" s="42" t="s">
        <v>738</v>
      </c>
      <c r="N26" s="28"/>
      <c r="O26" s="39"/>
      <c r="P26" s="45" t="s">
        <v>225</v>
      </c>
    </row>
    <row r="27" spans="1:16" x14ac:dyDescent="0.25">
      <c r="A27" s="15"/>
      <c r="B27" s="19"/>
      <c r="C27" s="20"/>
      <c r="D27" s="18"/>
      <c r="E27" s="18"/>
      <c r="F27" s="20"/>
      <c r="G27" s="18"/>
      <c r="H27" s="18"/>
      <c r="I27" s="20"/>
      <c r="J27" s="18"/>
      <c r="K27" s="18"/>
      <c r="L27" s="20"/>
      <c r="M27" s="18"/>
      <c r="N27" s="18"/>
      <c r="O27" s="20"/>
      <c r="P27" s="18"/>
    </row>
    <row r="28" spans="1:16" ht="15.75" thickBot="1" x14ac:dyDescent="0.3">
      <c r="A28" s="15"/>
      <c r="B28" s="30" t="s">
        <v>739</v>
      </c>
      <c r="C28" s="39"/>
      <c r="D28" s="28"/>
      <c r="E28" s="28"/>
      <c r="F28" s="62"/>
      <c r="G28" s="84">
        <v>-1586</v>
      </c>
      <c r="H28" s="28"/>
      <c r="I28" s="62"/>
      <c r="J28" s="31" t="s">
        <v>225</v>
      </c>
      <c r="K28" s="28"/>
      <c r="L28" s="62"/>
      <c r="M28" s="84">
        <v>-1586</v>
      </c>
      <c r="N28" s="28"/>
      <c r="O28" s="62"/>
      <c r="P28" s="31" t="s">
        <v>225</v>
      </c>
    </row>
    <row r="29" spans="1:16" ht="15.75" thickBot="1" x14ac:dyDescent="0.3">
      <c r="A29" s="15"/>
      <c r="B29" s="33" t="s">
        <v>163</v>
      </c>
      <c r="C29" s="20"/>
      <c r="D29" s="18"/>
      <c r="E29" s="18"/>
      <c r="F29" s="34" t="s">
        <v>207</v>
      </c>
      <c r="G29" s="35" t="s">
        <v>740</v>
      </c>
      <c r="H29" s="18"/>
      <c r="I29" s="34" t="s">
        <v>207</v>
      </c>
      <c r="J29" s="35" t="s">
        <v>737</v>
      </c>
      <c r="K29" s="18"/>
      <c r="L29" s="34" t="s">
        <v>207</v>
      </c>
      <c r="M29" s="35" t="s">
        <v>741</v>
      </c>
      <c r="N29" s="18"/>
      <c r="O29" s="34" t="s">
        <v>207</v>
      </c>
      <c r="P29" s="34" t="s">
        <v>225</v>
      </c>
    </row>
    <row r="30" spans="1:16" ht="15.75" thickTop="1" x14ac:dyDescent="0.25">
      <c r="A30" s="15"/>
      <c r="B30" s="71"/>
      <c r="C30" s="71"/>
      <c r="D30" s="71"/>
      <c r="E30" s="71"/>
      <c r="F30" s="71"/>
      <c r="G30" s="71"/>
      <c r="H30" s="71"/>
      <c r="I30" s="71"/>
      <c r="J30" s="71"/>
      <c r="K30" s="71"/>
      <c r="L30" s="71"/>
      <c r="M30" s="71"/>
      <c r="N30" s="71"/>
      <c r="O30" s="71"/>
      <c r="P30" s="71"/>
    </row>
    <row r="31" spans="1:16" x14ac:dyDescent="0.25">
      <c r="A31" s="15"/>
      <c r="B31" s="73"/>
      <c r="C31" s="73"/>
      <c r="D31" s="73"/>
      <c r="E31" s="73"/>
      <c r="F31" s="73"/>
      <c r="G31" s="73"/>
      <c r="H31" s="73"/>
      <c r="I31" s="73"/>
      <c r="J31" s="73"/>
      <c r="K31" s="73"/>
      <c r="L31" s="73"/>
      <c r="M31" s="73"/>
      <c r="N31" s="73"/>
      <c r="O31" s="73"/>
      <c r="P31" s="73"/>
    </row>
    <row r="32" spans="1:16" x14ac:dyDescent="0.25">
      <c r="A32" s="15" t="s">
        <v>1025</v>
      </c>
      <c r="B32" s="17"/>
      <c r="C32" s="16"/>
      <c r="D32" s="16"/>
      <c r="E32" s="16"/>
      <c r="F32" s="16"/>
      <c r="G32" s="16"/>
      <c r="H32" s="16"/>
      <c r="I32" s="16"/>
      <c r="J32" s="16"/>
      <c r="K32" s="16"/>
      <c r="L32" s="16"/>
      <c r="M32" s="16"/>
    </row>
    <row r="33" spans="1:13" x14ac:dyDescent="0.25">
      <c r="A33" s="15"/>
      <c r="B33" s="19"/>
      <c r="C33" s="20"/>
      <c r="D33" s="18"/>
      <c r="E33" s="18"/>
      <c r="F33" s="20"/>
      <c r="G33" s="18"/>
      <c r="H33" s="18"/>
      <c r="I33" s="20"/>
      <c r="J33" s="18"/>
      <c r="K33" s="18"/>
      <c r="L33" s="20"/>
      <c r="M33" s="18"/>
    </row>
    <row r="34" spans="1:13" ht="15.75" thickBot="1" x14ac:dyDescent="0.3">
      <c r="A34" s="15"/>
      <c r="B34" s="91"/>
      <c r="C34" s="20"/>
      <c r="D34" s="22"/>
      <c r="E34" s="22"/>
      <c r="F34" s="53" t="s">
        <v>748</v>
      </c>
      <c r="G34" s="53"/>
      <c r="H34" s="53"/>
      <c r="I34" s="53"/>
      <c r="J34" s="53"/>
      <c r="K34" s="53"/>
      <c r="L34" s="53"/>
      <c r="M34" s="53"/>
    </row>
    <row r="35" spans="1:13" x14ac:dyDescent="0.25">
      <c r="A35" s="15"/>
      <c r="B35" s="19"/>
      <c r="C35" s="20"/>
      <c r="D35" s="22"/>
      <c r="E35" s="22"/>
      <c r="F35" s="66" t="s">
        <v>726</v>
      </c>
      <c r="G35" s="66"/>
      <c r="H35" s="57"/>
      <c r="I35" s="66" t="s">
        <v>727</v>
      </c>
      <c r="J35" s="66"/>
      <c r="K35" s="57"/>
      <c r="L35" s="66" t="s">
        <v>728</v>
      </c>
      <c r="M35" s="66"/>
    </row>
    <row r="36" spans="1:13" ht="15.75" thickBot="1" x14ac:dyDescent="0.3">
      <c r="A36" s="15"/>
      <c r="B36" s="23" t="s">
        <v>199</v>
      </c>
      <c r="C36" s="53" t="s">
        <v>163</v>
      </c>
      <c r="D36" s="53"/>
      <c r="E36" s="22"/>
      <c r="F36" s="53" t="s">
        <v>729</v>
      </c>
      <c r="G36" s="53"/>
      <c r="H36" s="22"/>
      <c r="I36" s="53" t="s">
        <v>730</v>
      </c>
      <c r="J36" s="53"/>
      <c r="K36" s="22"/>
      <c r="L36" s="53" t="s">
        <v>731</v>
      </c>
      <c r="M36" s="53"/>
    </row>
    <row r="37" spans="1:13" x14ac:dyDescent="0.25">
      <c r="A37" s="15"/>
      <c r="B37" s="25" t="s">
        <v>204</v>
      </c>
      <c r="C37" s="26"/>
      <c r="D37" s="58"/>
      <c r="E37" s="59"/>
      <c r="F37" s="26"/>
      <c r="G37" s="58"/>
      <c r="H37" s="59"/>
      <c r="I37" s="26"/>
      <c r="J37" s="58"/>
      <c r="K37" s="59"/>
      <c r="L37" s="26"/>
      <c r="M37" s="58"/>
    </row>
    <row r="38" spans="1:13" x14ac:dyDescent="0.25">
      <c r="A38" s="15"/>
      <c r="B38" s="19" t="s">
        <v>749</v>
      </c>
      <c r="C38" s="20"/>
      <c r="D38" s="18"/>
      <c r="E38" s="18"/>
      <c r="F38" s="20"/>
      <c r="G38" s="18"/>
      <c r="H38" s="18"/>
      <c r="I38" s="20"/>
      <c r="J38" s="18"/>
      <c r="K38" s="18"/>
      <c r="L38" s="20"/>
      <c r="M38" s="18"/>
    </row>
    <row r="39" spans="1:13" x14ac:dyDescent="0.25">
      <c r="A39" s="15"/>
      <c r="B39" s="30" t="s">
        <v>469</v>
      </c>
      <c r="C39" s="45" t="s">
        <v>207</v>
      </c>
      <c r="D39" s="42" t="s">
        <v>472</v>
      </c>
      <c r="E39" s="28"/>
      <c r="F39" s="45" t="s">
        <v>207</v>
      </c>
      <c r="G39" s="45" t="s">
        <v>225</v>
      </c>
      <c r="H39" s="28"/>
      <c r="I39" s="45" t="s">
        <v>207</v>
      </c>
      <c r="J39" s="42" t="s">
        <v>472</v>
      </c>
      <c r="K39" s="28"/>
      <c r="L39" s="45" t="s">
        <v>207</v>
      </c>
      <c r="M39" s="45" t="s">
        <v>225</v>
      </c>
    </row>
    <row r="40" spans="1:13" x14ac:dyDescent="0.25">
      <c r="A40" s="15"/>
      <c r="B40" s="19" t="s">
        <v>477</v>
      </c>
      <c r="C40" s="20"/>
      <c r="D40" s="41" t="s">
        <v>750</v>
      </c>
      <c r="E40" s="18"/>
      <c r="F40" s="20"/>
      <c r="G40" s="40" t="s">
        <v>225</v>
      </c>
      <c r="H40" s="18"/>
      <c r="I40" s="20"/>
      <c r="J40" s="41" t="s">
        <v>750</v>
      </c>
      <c r="K40" s="18"/>
      <c r="L40" s="20"/>
      <c r="M40" s="40" t="s">
        <v>225</v>
      </c>
    </row>
    <row r="41" spans="1:13" x14ac:dyDescent="0.25">
      <c r="A41" s="15"/>
      <c r="B41" s="30" t="s">
        <v>333</v>
      </c>
      <c r="C41" s="39"/>
      <c r="D41" s="42" t="s">
        <v>751</v>
      </c>
      <c r="E41" s="28"/>
      <c r="F41" s="39"/>
      <c r="G41" s="45" t="s">
        <v>225</v>
      </c>
      <c r="H41" s="28"/>
      <c r="I41" s="39"/>
      <c r="J41" s="42" t="s">
        <v>751</v>
      </c>
      <c r="K41" s="28"/>
      <c r="L41" s="39"/>
      <c r="M41" s="45" t="s">
        <v>225</v>
      </c>
    </row>
    <row r="42" spans="1:13" x14ac:dyDescent="0.25">
      <c r="A42" s="15"/>
      <c r="B42" s="19"/>
      <c r="C42" s="20"/>
      <c r="D42" s="18"/>
      <c r="E42" s="18"/>
      <c r="F42" s="20"/>
      <c r="G42" s="18"/>
      <c r="H42" s="18"/>
      <c r="I42" s="20"/>
      <c r="J42" s="18"/>
      <c r="K42" s="18"/>
      <c r="L42" s="20"/>
      <c r="M42" s="18"/>
    </row>
    <row r="43" spans="1:13" x14ac:dyDescent="0.25">
      <c r="A43" s="15"/>
      <c r="B43" s="30" t="s">
        <v>752</v>
      </c>
      <c r="C43" s="39"/>
      <c r="D43" s="28"/>
      <c r="E43" s="28"/>
      <c r="F43" s="39"/>
      <c r="G43" s="28"/>
      <c r="H43" s="28"/>
      <c r="I43" s="39"/>
      <c r="J43" s="28"/>
      <c r="K43" s="28"/>
      <c r="L43" s="39"/>
      <c r="M43" s="28"/>
    </row>
    <row r="44" spans="1:13" x14ac:dyDescent="0.25">
      <c r="A44" s="15"/>
      <c r="B44" s="19" t="s">
        <v>336</v>
      </c>
      <c r="C44" s="20"/>
      <c r="D44" s="41" t="s">
        <v>753</v>
      </c>
      <c r="E44" s="18"/>
      <c r="F44" s="20"/>
      <c r="G44" s="40" t="s">
        <v>225</v>
      </c>
      <c r="H44" s="18"/>
      <c r="I44" s="20"/>
      <c r="J44" s="41" t="s">
        <v>753</v>
      </c>
      <c r="K44" s="18"/>
      <c r="L44" s="20"/>
      <c r="M44" s="40" t="s">
        <v>225</v>
      </c>
    </row>
    <row r="45" spans="1:13" x14ac:dyDescent="0.25">
      <c r="A45" s="15"/>
      <c r="B45" s="30" t="s">
        <v>754</v>
      </c>
      <c r="C45" s="39"/>
      <c r="D45" s="42" t="s">
        <v>755</v>
      </c>
      <c r="E45" s="28"/>
      <c r="F45" s="39"/>
      <c r="G45" s="45" t="s">
        <v>225</v>
      </c>
      <c r="H45" s="28"/>
      <c r="I45" s="39"/>
      <c r="J45" s="42" t="s">
        <v>755</v>
      </c>
      <c r="K45" s="28"/>
      <c r="L45" s="39"/>
      <c r="M45" s="45" t="s">
        <v>225</v>
      </c>
    </row>
    <row r="46" spans="1:13" x14ac:dyDescent="0.25">
      <c r="A46" s="15"/>
      <c r="B46" s="19" t="s">
        <v>756</v>
      </c>
      <c r="C46" s="20"/>
      <c r="D46" s="41" t="s">
        <v>688</v>
      </c>
      <c r="E46" s="18"/>
      <c r="F46" s="20"/>
      <c r="G46" s="40" t="s">
        <v>225</v>
      </c>
      <c r="H46" s="18"/>
      <c r="I46" s="20"/>
      <c r="J46" s="41" t="s">
        <v>688</v>
      </c>
      <c r="K46" s="18"/>
      <c r="L46" s="20"/>
      <c r="M46" s="40" t="s">
        <v>225</v>
      </c>
    </row>
    <row r="47" spans="1:13" x14ac:dyDescent="0.25">
      <c r="A47" s="15"/>
      <c r="B47" s="30"/>
      <c r="C47" s="39"/>
      <c r="D47" s="28"/>
      <c r="E47" s="28"/>
      <c r="F47" s="39"/>
      <c r="G47" s="28"/>
      <c r="H47" s="28"/>
      <c r="I47" s="39"/>
      <c r="J47" s="28"/>
      <c r="K47" s="28"/>
      <c r="L47" s="39"/>
      <c r="M47" s="28"/>
    </row>
    <row r="48" spans="1:13" ht="15.75" thickBot="1" x14ac:dyDescent="0.3">
      <c r="A48" s="15"/>
      <c r="B48" s="19" t="s">
        <v>757</v>
      </c>
      <c r="C48" s="46"/>
      <c r="D48" s="47" t="s">
        <v>758</v>
      </c>
      <c r="E48" s="18"/>
      <c r="F48" s="46"/>
      <c r="G48" s="79" t="s">
        <v>225</v>
      </c>
      <c r="H48" s="18"/>
      <c r="I48" s="46"/>
      <c r="J48" s="79" t="s">
        <v>225</v>
      </c>
      <c r="K48" s="18"/>
      <c r="L48" s="46"/>
      <c r="M48" s="47" t="s">
        <v>758</v>
      </c>
    </row>
    <row r="49" spans="1:16" ht="15.75" thickBot="1" x14ac:dyDescent="0.3">
      <c r="A49" s="15"/>
      <c r="B49" s="48" t="s">
        <v>163</v>
      </c>
      <c r="C49" s="49" t="s">
        <v>207</v>
      </c>
      <c r="D49" s="50" t="s">
        <v>759</v>
      </c>
      <c r="E49" s="28"/>
      <c r="F49" s="49" t="s">
        <v>207</v>
      </c>
      <c r="G49" s="49" t="s">
        <v>225</v>
      </c>
      <c r="H49" s="28"/>
      <c r="I49" s="49" t="s">
        <v>207</v>
      </c>
      <c r="J49" s="50" t="s">
        <v>760</v>
      </c>
      <c r="K49" s="28"/>
      <c r="L49" s="49" t="s">
        <v>207</v>
      </c>
      <c r="M49" s="50" t="s">
        <v>758</v>
      </c>
    </row>
    <row r="50" spans="1:16" ht="15.75" thickTop="1" x14ac:dyDescent="0.25">
      <c r="A50" s="15"/>
      <c r="B50" s="19"/>
      <c r="C50" s="36"/>
      <c r="D50" s="37"/>
      <c r="E50" s="18"/>
      <c r="F50" s="36"/>
      <c r="G50" s="37"/>
      <c r="H50" s="18"/>
      <c r="I50" s="36"/>
      <c r="J50" s="37"/>
      <c r="K50" s="18"/>
      <c r="L50" s="36"/>
      <c r="M50" s="37"/>
    </row>
    <row r="51" spans="1:16" x14ac:dyDescent="0.25">
      <c r="A51" s="15"/>
      <c r="B51" s="25" t="s">
        <v>233</v>
      </c>
      <c r="C51" s="39"/>
      <c r="D51" s="59"/>
      <c r="E51" s="59"/>
      <c r="F51" s="39"/>
      <c r="G51" s="59"/>
      <c r="H51" s="59"/>
      <c r="I51" s="39"/>
      <c r="J51" s="59"/>
      <c r="K51" s="59"/>
      <c r="L51" s="39"/>
      <c r="M51" s="59"/>
    </row>
    <row r="52" spans="1:16" x14ac:dyDescent="0.25">
      <c r="A52" s="15"/>
      <c r="B52" s="19" t="s">
        <v>749</v>
      </c>
      <c r="C52" s="20"/>
      <c r="D52" s="18"/>
      <c r="E52" s="18"/>
      <c r="F52" s="20"/>
      <c r="G52" s="18"/>
      <c r="H52" s="18"/>
      <c r="I52" s="20"/>
      <c r="J52" s="18"/>
      <c r="K52" s="18"/>
      <c r="L52" s="20"/>
      <c r="M52" s="18"/>
    </row>
    <row r="53" spans="1:16" x14ac:dyDescent="0.25">
      <c r="A53" s="15"/>
      <c r="B53" s="30" t="s">
        <v>469</v>
      </c>
      <c r="C53" s="45" t="s">
        <v>207</v>
      </c>
      <c r="D53" s="42" t="s">
        <v>761</v>
      </c>
      <c r="E53" s="28"/>
      <c r="F53" s="45" t="s">
        <v>207</v>
      </c>
      <c r="G53" s="45" t="s">
        <v>225</v>
      </c>
      <c r="H53" s="28"/>
      <c r="I53" s="45" t="s">
        <v>207</v>
      </c>
      <c r="J53" s="42" t="s">
        <v>761</v>
      </c>
      <c r="K53" s="28"/>
      <c r="L53" s="45" t="s">
        <v>207</v>
      </c>
      <c r="M53" s="45" t="s">
        <v>225</v>
      </c>
    </row>
    <row r="54" spans="1:16" x14ac:dyDescent="0.25">
      <c r="A54" s="15"/>
      <c r="B54" s="19" t="s">
        <v>333</v>
      </c>
      <c r="C54" s="20"/>
      <c r="D54" s="41" t="s">
        <v>762</v>
      </c>
      <c r="E54" s="18"/>
      <c r="F54" s="20"/>
      <c r="G54" s="40" t="s">
        <v>225</v>
      </c>
      <c r="H54" s="18"/>
      <c r="I54" s="20"/>
      <c r="J54" s="41" t="s">
        <v>762</v>
      </c>
      <c r="K54" s="18"/>
      <c r="L54" s="20"/>
      <c r="M54" s="40" t="s">
        <v>225</v>
      </c>
    </row>
    <row r="55" spans="1:16" x14ac:dyDescent="0.25">
      <c r="A55" s="15"/>
      <c r="B55" s="30"/>
      <c r="C55" s="39"/>
      <c r="D55" s="28"/>
      <c r="E55" s="28"/>
      <c r="F55" s="39"/>
      <c r="G55" s="28"/>
      <c r="H55" s="28"/>
      <c r="I55" s="39"/>
      <c r="J55" s="28"/>
      <c r="K55" s="28"/>
      <c r="L55" s="39"/>
      <c r="M55" s="28"/>
    </row>
    <row r="56" spans="1:16" x14ac:dyDescent="0.25">
      <c r="A56" s="15"/>
      <c r="B56" s="19" t="s">
        <v>752</v>
      </c>
      <c r="C56" s="20"/>
      <c r="D56" s="18"/>
      <c r="E56" s="18"/>
      <c r="F56" s="20"/>
      <c r="G56" s="18"/>
      <c r="H56" s="18"/>
      <c r="I56" s="20"/>
      <c r="J56" s="18"/>
      <c r="K56" s="18"/>
      <c r="L56" s="20"/>
      <c r="M56" s="18"/>
    </row>
    <row r="57" spans="1:16" x14ac:dyDescent="0.25">
      <c r="A57" s="15"/>
      <c r="B57" s="30" t="s">
        <v>336</v>
      </c>
      <c r="C57" s="39"/>
      <c r="D57" s="42" t="s">
        <v>763</v>
      </c>
      <c r="E57" s="28"/>
      <c r="F57" s="39"/>
      <c r="G57" s="45" t="s">
        <v>225</v>
      </c>
      <c r="H57" s="28"/>
      <c r="I57" s="39"/>
      <c r="J57" s="42" t="s">
        <v>763</v>
      </c>
      <c r="K57" s="28"/>
      <c r="L57" s="39"/>
      <c r="M57" s="45" t="s">
        <v>225</v>
      </c>
    </row>
    <row r="58" spans="1:16" x14ac:dyDescent="0.25">
      <c r="A58" s="15"/>
      <c r="B58" s="19" t="s">
        <v>754</v>
      </c>
      <c r="C58" s="20"/>
      <c r="D58" s="41" t="s">
        <v>764</v>
      </c>
      <c r="E58" s="18"/>
      <c r="F58" s="20"/>
      <c r="G58" s="40" t="s">
        <v>225</v>
      </c>
      <c r="H58" s="18"/>
      <c r="I58" s="20"/>
      <c r="J58" s="41" t="s">
        <v>764</v>
      </c>
      <c r="K58" s="18"/>
      <c r="L58" s="20"/>
      <c r="M58" s="40" t="s">
        <v>225</v>
      </c>
    </row>
    <row r="59" spans="1:16" x14ac:dyDescent="0.25">
      <c r="A59" s="15"/>
      <c r="B59" s="30" t="s">
        <v>756</v>
      </c>
      <c r="C59" s="39"/>
      <c r="D59" s="42" t="s">
        <v>765</v>
      </c>
      <c r="E59" s="28"/>
      <c r="F59" s="39"/>
      <c r="G59" s="45" t="s">
        <v>225</v>
      </c>
      <c r="H59" s="28"/>
      <c r="I59" s="39"/>
      <c r="J59" s="42" t="s">
        <v>765</v>
      </c>
      <c r="K59" s="28"/>
      <c r="L59" s="39"/>
      <c r="M59" s="45" t="s">
        <v>225</v>
      </c>
    </row>
    <row r="60" spans="1:16" x14ac:dyDescent="0.25">
      <c r="A60" s="15"/>
      <c r="B60" s="19"/>
      <c r="C60" s="20"/>
      <c r="D60" s="18"/>
      <c r="E60" s="18"/>
      <c r="F60" s="20"/>
      <c r="G60" s="18"/>
      <c r="H60" s="18"/>
      <c r="I60" s="20"/>
      <c r="J60" s="18"/>
      <c r="K60" s="18"/>
      <c r="L60" s="20"/>
      <c r="M60" s="18"/>
    </row>
    <row r="61" spans="1:16" ht="15.75" thickBot="1" x14ac:dyDescent="0.3">
      <c r="A61" s="15"/>
      <c r="B61" s="30" t="s">
        <v>36</v>
      </c>
      <c r="C61" s="62"/>
      <c r="D61" s="32" t="s">
        <v>766</v>
      </c>
      <c r="E61" s="28"/>
      <c r="F61" s="62"/>
      <c r="G61" s="31" t="s">
        <v>225</v>
      </c>
      <c r="H61" s="28"/>
      <c r="I61" s="62"/>
      <c r="J61" s="32" t="s">
        <v>766</v>
      </c>
      <c r="K61" s="28"/>
      <c r="L61" s="62"/>
      <c r="M61" s="31" t="s">
        <v>225</v>
      </c>
    </row>
    <row r="62" spans="1:16" ht="15.75" thickBot="1" x14ac:dyDescent="0.3">
      <c r="A62" s="15"/>
      <c r="B62" s="33" t="s">
        <v>163</v>
      </c>
      <c r="C62" s="34" t="s">
        <v>207</v>
      </c>
      <c r="D62" s="35" t="s">
        <v>767</v>
      </c>
      <c r="E62" s="18"/>
      <c r="F62" s="34" t="s">
        <v>207</v>
      </c>
      <c r="G62" s="34" t="s">
        <v>225</v>
      </c>
      <c r="H62" s="18"/>
      <c r="I62" s="34" t="s">
        <v>207</v>
      </c>
      <c r="J62" s="35" t="s">
        <v>767</v>
      </c>
      <c r="K62" s="18"/>
      <c r="L62" s="34" t="s">
        <v>207</v>
      </c>
      <c r="M62" s="34" t="s">
        <v>225</v>
      </c>
    </row>
    <row r="63" spans="1:16" ht="15.75" thickTop="1" x14ac:dyDescent="0.25">
      <c r="A63" s="15"/>
      <c r="B63" s="71"/>
      <c r="C63" s="71"/>
      <c r="D63" s="71"/>
      <c r="E63" s="71"/>
      <c r="F63" s="71"/>
      <c r="G63" s="71"/>
      <c r="H63" s="71"/>
      <c r="I63" s="71"/>
      <c r="J63" s="71"/>
      <c r="K63" s="71"/>
      <c r="L63" s="71"/>
      <c r="M63" s="71"/>
      <c r="N63" s="71"/>
      <c r="O63" s="71"/>
      <c r="P63" s="71"/>
    </row>
    <row r="64" spans="1:16" x14ac:dyDescent="0.25">
      <c r="A64" s="15"/>
      <c r="B64" s="73"/>
      <c r="C64" s="73"/>
      <c r="D64" s="73"/>
      <c r="E64" s="73"/>
      <c r="F64" s="73"/>
      <c r="G64" s="73"/>
      <c r="H64" s="73"/>
      <c r="I64" s="73"/>
      <c r="J64" s="73"/>
      <c r="K64" s="73"/>
      <c r="L64" s="73"/>
      <c r="M64" s="73"/>
      <c r="N64" s="73"/>
      <c r="O64" s="73"/>
      <c r="P64" s="73"/>
    </row>
    <row r="65" spans="1:13" x14ac:dyDescent="0.25">
      <c r="A65" s="15" t="s">
        <v>1026</v>
      </c>
      <c r="B65" s="17"/>
      <c r="C65" s="16"/>
      <c r="D65" s="16"/>
      <c r="E65" s="16"/>
      <c r="F65" s="16"/>
      <c r="G65" s="16"/>
      <c r="H65" s="16"/>
      <c r="I65" s="16"/>
      <c r="J65" s="16"/>
      <c r="K65" s="16"/>
      <c r="L65" s="16"/>
      <c r="M65" s="16"/>
    </row>
    <row r="66" spans="1:13" x14ac:dyDescent="0.25">
      <c r="A66" s="15"/>
      <c r="B66" s="19"/>
      <c r="C66" s="20"/>
      <c r="D66" s="18"/>
      <c r="E66" s="18"/>
      <c r="F66" s="20"/>
      <c r="G66" s="18"/>
      <c r="H66" s="18"/>
      <c r="I66" s="20"/>
      <c r="J66" s="18"/>
      <c r="K66" s="18"/>
      <c r="L66" s="20"/>
      <c r="M66" s="18"/>
    </row>
    <row r="67" spans="1:13" x14ac:dyDescent="0.25">
      <c r="A67" s="15"/>
      <c r="B67" s="19"/>
      <c r="C67" s="52" t="s">
        <v>204</v>
      </c>
      <c r="D67" s="52"/>
      <c r="E67" s="52"/>
      <c r="F67" s="52"/>
      <c r="G67" s="52"/>
      <c r="H67" s="22"/>
      <c r="I67" s="52" t="s">
        <v>233</v>
      </c>
      <c r="J67" s="52"/>
      <c r="K67" s="52"/>
      <c r="L67" s="52"/>
      <c r="M67" s="52"/>
    </row>
    <row r="68" spans="1:13" x14ac:dyDescent="0.25">
      <c r="A68" s="15"/>
      <c r="B68" s="19"/>
      <c r="C68" s="52" t="s">
        <v>782</v>
      </c>
      <c r="D68" s="52"/>
      <c r="E68" s="22"/>
      <c r="F68" s="52" t="s">
        <v>198</v>
      </c>
      <c r="G68" s="52"/>
      <c r="H68" s="22"/>
      <c r="I68" s="52" t="s">
        <v>782</v>
      </c>
      <c r="J68" s="52"/>
      <c r="K68" s="22"/>
      <c r="L68" s="52" t="s">
        <v>198</v>
      </c>
      <c r="M68" s="52"/>
    </row>
    <row r="69" spans="1:13" ht="15.75" thickBot="1" x14ac:dyDescent="0.3">
      <c r="A69" s="15"/>
      <c r="B69" s="23" t="s">
        <v>199</v>
      </c>
      <c r="C69" s="53" t="s">
        <v>783</v>
      </c>
      <c r="D69" s="53"/>
      <c r="E69" s="22"/>
      <c r="F69" s="53" t="s">
        <v>783</v>
      </c>
      <c r="G69" s="53"/>
      <c r="H69" s="22"/>
      <c r="I69" s="53" t="s">
        <v>783</v>
      </c>
      <c r="J69" s="53"/>
      <c r="K69" s="22"/>
      <c r="L69" s="53" t="s">
        <v>783</v>
      </c>
      <c r="M69" s="53"/>
    </row>
    <row r="70" spans="1:13" x14ac:dyDescent="0.25">
      <c r="A70" s="15"/>
      <c r="B70" s="30" t="s">
        <v>784</v>
      </c>
      <c r="C70" s="26"/>
      <c r="D70" s="58"/>
      <c r="E70" s="59"/>
      <c r="F70" s="26"/>
      <c r="G70" s="58"/>
      <c r="H70" s="59"/>
      <c r="I70" s="26"/>
      <c r="J70" s="58"/>
      <c r="K70" s="59"/>
      <c r="L70" s="26"/>
      <c r="M70" s="58"/>
    </row>
    <row r="71" spans="1:13" x14ac:dyDescent="0.25">
      <c r="A71" s="15"/>
      <c r="B71" s="19" t="s">
        <v>785</v>
      </c>
      <c r="C71" s="20"/>
      <c r="D71" s="22"/>
      <c r="E71" s="22"/>
      <c r="F71" s="20"/>
      <c r="G71" s="22"/>
      <c r="H71" s="22"/>
      <c r="I71" s="20"/>
      <c r="J71" s="22"/>
      <c r="K71" s="22"/>
      <c r="L71" s="20"/>
      <c r="M71" s="22"/>
    </row>
    <row r="72" spans="1:13" x14ac:dyDescent="0.25">
      <c r="A72" s="15"/>
      <c r="B72" s="48" t="s">
        <v>26</v>
      </c>
      <c r="C72" s="45" t="s">
        <v>207</v>
      </c>
      <c r="D72" s="42" t="s">
        <v>786</v>
      </c>
      <c r="E72" s="28"/>
      <c r="F72" s="45" t="s">
        <v>207</v>
      </c>
      <c r="G72" s="42" t="s">
        <v>786</v>
      </c>
      <c r="H72" s="28"/>
      <c r="I72" s="45" t="s">
        <v>207</v>
      </c>
      <c r="J72" s="42" t="s">
        <v>787</v>
      </c>
      <c r="K72" s="28"/>
      <c r="L72" s="45" t="s">
        <v>207</v>
      </c>
      <c r="M72" s="42" t="s">
        <v>787</v>
      </c>
    </row>
    <row r="73" spans="1:13" x14ac:dyDescent="0.25">
      <c r="A73" s="15"/>
      <c r="B73" s="33" t="s">
        <v>788</v>
      </c>
      <c r="C73" s="20"/>
      <c r="D73" s="41" t="s">
        <v>208</v>
      </c>
      <c r="E73" s="18"/>
      <c r="F73" s="20"/>
      <c r="G73" s="41" t="s">
        <v>210</v>
      </c>
      <c r="H73" s="18"/>
      <c r="I73" s="20"/>
      <c r="J73" s="41" t="s">
        <v>234</v>
      </c>
      <c r="K73" s="18"/>
      <c r="L73" s="20"/>
      <c r="M73" s="41" t="s">
        <v>236</v>
      </c>
    </row>
    <row r="74" spans="1:13" x14ac:dyDescent="0.25">
      <c r="A74" s="15"/>
      <c r="B74" s="48" t="s">
        <v>33</v>
      </c>
      <c r="C74" s="39"/>
      <c r="D74" s="42" t="s">
        <v>789</v>
      </c>
      <c r="E74" s="28"/>
      <c r="F74" s="39"/>
      <c r="G74" s="42" t="s">
        <v>789</v>
      </c>
      <c r="H74" s="28"/>
      <c r="I74" s="39"/>
      <c r="J74" s="42" t="s">
        <v>790</v>
      </c>
      <c r="K74" s="28"/>
      <c r="L74" s="39"/>
      <c r="M74" s="42" t="s">
        <v>790</v>
      </c>
    </row>
    <row r="75" spans="1:13" x14ac:dyDescent="0.25">
      <c r="A75" s="15"/>
      <c r="B75" s="33" t="s">
        <v>791</v>
      </c>
      <c r="C75" s="20"/>
      <c r="D75" s="41" t="s">
        <v>792</v>
      </c>
      <c r="E75" s="18"/>
      <c r="F75" s="20"/>
      <c r="G75" s="41" t="s">
        <v>792</v>
      </c>
      <c r="H75" s="18"/>
      <c r="I75" s="20"/>
      <c r="J75" s="41" t="s">
        <v>793</v>
      </c>
      <c r="K75" s="18"/>
      <c r="L75" s="20"/>
      <c r="M75" s="41" t="s">
        <v>793</v>
      </c>
    </row>
    <row r="76" spans="1:13" x14ac:dyDescent="0.25">
      <c r="A76" s="15"/>
      <c r="B76" s="48" t="s">
        <v>794</v>
      </c>
      <c r="C76" s="39"/>
      <c r="D76" s="42" t="s">
        <v>795</v>
      </c>
      <c r="E76" s="28"/>
      <c r="F76" s="39"/>
      <c r="G76" s="42" t="s">
        <v>795</v>
      </c>
      <c r="H76" s="28"/>
      <c r="I76" s="39"/>
      <c r="J76" s="42" t="s">
        <v>796</v>
      </c>
      <c r="K76" s="28"/>
      <c r="L76" s="39"/>
      <c r="M76" s="42" t="s">
        <v>796</v>
      </c>
    </row>
    <row r="77" spans="1:13" x14ac:dyDescent="0.25">
      <c r="A77" s="15"/>
      <c r="B77" s="19" t="s">
        <v>797</v>
      </c>
      <c r="C77" s="20"/>
      <c r="D77" s="18"/>
      <c r="E77" s="18"/>
      <c r="F77" s="20"/>
      <c r="G77" s="18"/>
      <c r="H77" s="18"/>
      <c r="I77" s="20"/>
      <c r="J77" s="18"/>
      <c r="K77" s="18"/>
      <c r="L77" s="20"/>
      <c r="M77" s="18"/>
    </row>
    <row r="78" spans="1:13" x14ac:dyDescent="0.25">
      <c r="A78" s="15"/>
      <c r="B78" s="48" t="s">
        <v>798</v>
      </c>
      <c r="C78" s="39"/>
      <c r="D78" s="42" t="s">
        <v>355</v>
      </c>
      <c r="E78" s="28"/>
      <c r="F78" s="39"/>
      <c r="G78" s="42" t="s">
        <v>799</v>
      </c>
      <c r="H78" s="28"/>
      <c r="I78" s="39"/>
      <c r="J78" s="42" t="s">
        <v>356</v>
      </c>
      <c r="K78" s="28"/>
      <c r="L78" s="39"/>
      <c r="M78" s="42" t="s">
        <v>800</v>
      </c>
    </row>
    <row r="79" spans="1:13" x14ac:dyDescent="0.25">
      <c r="A79" s="15"/>
      <c r="B79" s="19" t="s">
        <v>801</v>
      </c>
      <c r="C79" s="20"/>
      <c r="D79" s="18"/>
      <c r="E79" s="18"/>
      <c r="F79" s="20"/>
      <c r="G79" s="18"/>
      <c r="H79" s="18"/>
      <c r="I79" s="20"/>
      <c r="J79" s="18"/>
      <c r="K79" s="18"/>
      <c r="L79" s="20"/>
      <c r="M79" s="18"/>
    </row>
    <row r="80" spans="1:13" x14ac:dyDescent="0.25">
      <c r="A80" s="15"/>
      <c r="B80" s="30" t="s">
        <v>785</v>
      </c>
      <c r="C80" s="39"/>
      <c r="D80" s="28"/>
      <c r="E80" s="28"/>
      <c r="F80" s="39"/>
      <c r="G80" s="28"/>
      <c r="H80" s="28"/>
      <c r="I80" s="39"/>
      <c r="J80" s="28"/>
      <c r="K80" s="28"/>
      <c r="L80" s="39"/>
      <c r="M80" s="28"/>
    </row>
    <row r="81" spans="1:16" x14ac:dyDescent="0.25">
      <c r="A81" s="15"/>
      <c r="B81" s="33" t="s">
        <v>802</v>
      </c>
      <c r="C81" s="20"/>
      <c r="D81" s="41" t="s">
        <v>803</v>
      </c>
      <c r="E81" s="18"/>
      <c r="F81" s="20"/>
      <c r="G81" s="41" t="s">
        <v>804</v>
      </c>
      <c r="H81" s="18"/>
      <c r="I81" s="20"/>
      <c r="J81" s="41" t="s">
        <v>805</v>
      </c>
      <c r="K81" s="18"/>
      <c r="L81" s="20"/>
      <c r="M81" s="41" t="s">
        <v>806</v>
      </c>
    </row>
    <row r="82" spans="1:16" x14ac:dyDescent="0.25">
      <c r="A82" s="15"/>
      <c r="B82" s="48" t="s">
        <v>49</v>
      </c>
      <c r="C82" s="39"/>
      <c r="D82" s="42" t="s">
        <v>807</v>
      </c>
      <c r="E82" s="28"/>
      <c r="F82" s="39"/>
      <c r="G82" s="42" t="s">
        <v>807</v>
      </c>
      <c r="H82" s="28"/>
      <c r="I82" s="39"/>
      <c r="J82" s="42" t="s">
        <v>808</v>
      </c>
      <c r="K82" s="28"/>
      <c r="L82" s="39"/>
      <c r="M82" s="42" t="s">
        <v>808</v>
      </c>
    </row>
    <row r="83" spans="1:16" x14ac:dyDescent="0.25">
      <c r="A83" s="15"/>
      <c r="B83" s="33" t="s">
        <v>51</v>
      </c>
      <c r="C83" s="20"/>
      <c r="D83" s="41" t="s">
        <v>809</v>
      </c>
      <c r="E83" s="18"/>
      <c r="F83" s="20"/>
      <c r="G83" s="41" t="s">
        <v>809</v>
      </c>
      <c r="H83" s="18"/>
      <c r="I83" s="20"/>
      <c r="J83" s="41" t="s">
        <v>810</v>
      </c>
      <c r="K83" s="18"/>
      <c r="L83" s="20"/>
      <c r="M83" s="41" t="s">
        <v>810</v>
      </c>
    </row>
    <row r="84" spans="1:16" x14ac:dyDescent="0.25">
      <c r="A84" s="15"/>
      <c r="B84" s="48" t="s">
        <v>811</v>
      </c>
      <c r="C84" s="39"/>
      <c r="D84" s="42" t="s">
        <v>812</v>
      </c>
      <c r="E84" s="28"/>
      <c r="F84" s="39"/>
      <c r="G84" s="42" t="s">
        <v>812</v>
      </c>
      <c r="H84" s="28"/>
      <c r="I84" s="39"/>
      <c r="J84" s="42" t="s">
        <v>813</v>
      </c>
      <c r="K84" s="28"/>
      <c r="L84" s="39"/>
      <c r="M84" s="42" t="s">
        <v>813</v>
      </c>
    </row>
    <row r="85" spans="1:16" x14ac:dyDescent="0.25">
      <c r="A85" s="15"/>
      <c r="B85" s="33" t="s">
        <v>52</v>
      </c>
      <c r="C85" s="20"/>
      <c r="D85" s="41" t="s">
        <v>814</v>
      </c>
      <c r="E85" s="18"/>
      <c r="F85" s="20"/>
      <c r="G85" s="41" t="s">
        <v>815</v>
      </c>
      <c r="H85" s="18"/>
      <c r="I85" s="20"/>
      <c r="J85" s="41" t="s">
        <v>816</v>
      </c>
      <c r="K85" s="18"/>
      <c r="L85" s="20"/>
      <c r="M85" s="41" t="s">
        <v>817</v>
      </c>
    </row>
    <row r="86" spans="1:16" x14ac:dyDescent="0.25">
      <c r="A86" s="15"/>
      <c r="B86" s="48" t="s">
        <v>53</v>
      </c>
      <c r="C86" s="39"/>
      <c r="D86" s="42" t="s">
        <v>818</v>
      </c>
      <c r="E86" s="28"/>
      <c r="F86" s="39"/>
      <c r="G86" s="42" t="s">
        <v>818</v>
      </c>
      <c r="H86" s="28"/>
      <c r="I86" s="39"/>
      <c r="J86" s="42" t="s">
        <v>818</v>
      </c>
      <c r="K86" s="28"/>
      <c r="L86" s="39"/>
      <c r="M86" s="42" t="s">
        <v>818</v>
      </c>
    </row>
    <row r="87" spans="1:16" x14ac:dyDescent="0.25">
      <c r="A87" s="15"/>
      <c r="B87" s="71"/>
      <c r="C87" s="71"/>
      <c r="D87" s="71"/>
      <c r="E87" s="71"/>
      <c r="F87" s="71"/>
      <c r="G87" s="71"/>
      <c r="H87" s="71"/>
      <c r="I87" s="71"/>
      <c r="J87" s="71"/>
      <c r="K87" s="71"/>
      <c r="L87" s="71"/>
      <c r="M87" s="71"/>
      <c r="N87" s="71"/>
      <c r="O87" s="71"/>
      <c r="P87" s="71"/>
    </row>
    <row r="88" spans="1:16" x14ac:dyDescent="0.25">
      <c r="A88" s="15"/>
      <c r="B88" s="73"/>
      <c r="C88" s="73"/>
      <c r="D88" s="73"/>
      <c r="E88" s="73"/>
      <c r="F88" s="73"/>
      <c r="G88" s="73"/>
      <c r="H88" s="73"/>
      <c r="I88" s="73"/>
      <c r="J88" s="73"/>
      <c r="K88" s="73"/>
      <c r="L88" s="73"/>
      <c r="M88" s="73"/>
      <c r="N88" s="73"/>
      <c r="O88" s="73"/>
      <c r="P88" s="73"/>
    </row>
  </sheetData>
  <mergeCells count="39">
    <mergeCell ref="B31:P31"/>
    <mergeCell ref="A32:A64"/>
    <mergeCell ref="B63:P63"/>
    <mergeCell ref="B64:P64"/>
    <mergeCell ref="A65:A88"/>
    <mergeCell ref="B87:P87"/>
    <mergeCell ref="B88:P88"/>
    <mergeCell ref="C69:D69"/>
    <mergeCell ref="F69:G69"/>
    <mergeCell ref="I69:J69"/>
    <mergeCell ref="L69:M69"/>
    <mergeCell ref="A1:A2"/>
    <mergeCell ref="B1:P1"/>
    <mergeCell ref="B2:P2"/>
    <mergeCell ref="B3:P3"/>
    <mergeCell ref="A4:A31"/>
    <mergeCell ref="B30:P30"/>
    <mergeCell ref="C67:G67"/>
    <mergeCell ref="I67:M67"/>
    <mergeCell ref="C68:D68"/>
    <mergeCell ref="F68:G68"/>
    <mergeCell ref="I68:J68"/>
    <mergeCell ref="L68:M68"/>
    <mergeCell ref="F34:M34"/>
    <mergeCell ref="F35:G35"/>
    <mergeCell ref="I35:J35"/>
    <mergeCell ref="L35:M35"/>
    <mergeCell ref="C36:D36"/>
    <mergeCell ref="F36:G36"/>
    <mergeCell ref="I36:J36"/>
    <mergeCell ref="L36:M36"/>
    <mergeCell ref="I6:P6"/>
    <mergeCell ref="I7:J7"/>
    <mergeCell ref="L7:M7"/>
    <mergeCell ref="O7:P7"/>
    <mergeCell ref="F8:G8"/>
    <mergeCell ref="I8:J8"/>
    <mergeCell ref="L8:M8"/>
    <mergeCell ref="O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1.140625" customWidth="1"/>
    <col min="5" max="5" width="6.140625" bestFit="1" customWidth="1"/>
    <col min="8" max="8" width="5.28515625" bestFit="1" customWidth="1"/>
    <col min="9" max="9" width="1.85546875" bestFit="1" customWidth="1"/>
    <col min="10" max="10" width="6.140625" bestFit="1" customWidth="1"/>
    <col min="12" max="12" width="2.7109375" customWidth="1"/>
    <col min="13" max="13" width="6" customWidth="1"/>
  </cols>
  <sheetData>
    <row r="1" spans="1:13" ht="15" customHeight="1" x14ac:dyDescent="0.25">
      <c r="A1" s="8" t="s">
        <v>10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820</v>
      </c>
      <c r="B3" s="67"/>
      <c r="C3" s="67"/>
      <c r="D3" s="67"/>
      <c r="E3" s="67"/>
      <c r="F3" s="67"/>
      <c r="G3" s="67"/>
      <c r="H3" s="67"/>
      <c r="I3" s="67"/>
      <c r="J3" s="67"/>
      <c r="K3" s="67"/>
      <c r="L3" s="67"/>
      <c r="M3" s="67"/>
    </row>
    <row r="4" spans="1:13" x14ac:dyDescent="0.25">
      <c r="A4" s="15" t="s">
        <v>1028</v>
      </c>
      <c r="B4" s="89"/>
      <c r="C4" s="89"/>
      <c r="D4" s="16"/>
      <c r="E4" s="16"/>
      <c r="F4" s="16"/>
      <c r="G4" s="16"/>
      <c r="H4" s="16"/>
      <c r="I4" s="16"/>
      <c r="J4" s="16"/>
      <c r="K4" s="16"/>
      <c r="L4" s="16"/>
      <c r="M4" s="16"/>
    </row>
    <row r="5" spans="1:13" ht="15.75" thickBot="1" x14ac:dyDescent="0.3">
      <c r="A5" s="15"/>
      <c r="B5" s="94"/>
      <c r="C5" s="18"/>
      <c r="D5" s="53" t="s">
        <v>827</v>
      </c>
      <c r="E5" s="53"/>
      <c r="F5" s="53"/>
      <c r="G5" s="53"/>
      <c r="H5" s="53"/>
      <c r="I5" s="53" t="s">
        <v>233</v>
      </c>
      <c r="J5" s="53"/>
      <c r="K5" s="53"/>
      <c r="L5" s="53"/>
      <c r="M5" s="53"/>
    </row>
    <row r="6" spans="1:13" ht="15.75" thickBot="1" x14ac:dyDescent="0.3">
      <c r="A6" s="15"/>
      <c r="B6" s="95" t="s">
        <v>199</v>
      </c>
      <c r="C6" s="95"/>
      <c r="D6" s="83" t="s">
        <v>828</v>
      </c>
      <c r="E6" s="83"/>
      <c r="F6" s="57"/>
      <c r="G6" s="83" t="s">
        <v>829</v>
      </c>
      <c r="H6" s="83"/>
      <c r="I6" s="83" t="s">
        <v>828</v>
      </c>
      <c r="J6" s="83"/>
      <c r="K6" s="57"/>
      <c r="L6" s="83" t="s">
        <v>829</v>
      </c>
      <c r="M6" s="83"/>
    </row>
    <row r="7" spans="1:13" x14ac:dyDescent="0.25">
      <c r="A7" s="15"/>
      <c r="B7" s="96" t="s">
        <v>830</v>
      </c>
      <c r="C7" s="96"/>
      <c r="D7" s="26"/>
      <c r="E7" s="56" t="s">
        <v>831</v>
      </c>
      <c r="F7" s="39"/>
      <c r="G7" s="26"/>
      <c r="H7" s="56" t="s">
        <v>792</v>
      </c>
      <c r="I7" s="55" t="s">
        <v>207</v>
      </c>
      <c r="J7" s="56" t="s">
        <v>832</v>
      </c>
      <c r="K7" s="39"/>
      <c r="L7" s="55" t="s">
        <v>207</v>
      </c>
      <c r="M7" s="56" t="s">
        <v>793</v>
      </c>
    </row>
    <row r="8" spans="1:13" x14ac:dyDescent="0.25">
      <c r="A8" s="15"/>
      <c r="B8" s="97" t="s">
        <v>833</v>
      </c>
      <c r="C8" s="97"/>
      <c r="D8" s="18"/>
      <c r="E8" s="41" t="s">
        <v>831</v>
      </c>
      <c r="F8" s="18"/>
      <c r="G8" s="18"/>
      <c r="H8" s="41" t="s">
        <v>792</v>
      </c>
      <c r="I8" s="18"/>
      <c r="J8" s="41" t="s">
        <v>832</v>
      </c>
      <c r="K8" s="18"/>
      <c r="L8" s="18"/>
      <c r="M8" s="41" t="s">
        <v>793</v>
      </c>
    </row>
    <row r="9" spans="1:13" x14ac:dyDescent="0.25">
      <c r="A9" s="15"/>
      <c r="B9" s="71"/>
      <c r="C9" s="71"/>
      <c r="D9" s="71"/>
      <c r="E9" s="71"/>
      <c r="F9" s="71"/>
      <c r="G9" s="71"/>
      <c r="H9" s="71"/>
      <c r="I9" s="71"/>
      <c r="J9" s="71"/>
      <c r="K9" s="71"/>
      <c r="L9" s="71"/>
      <c r="M9" s="71"/>
    </row>
    <row r="10" spans="1:13" x14ac:dyDescent="0.25">
      <c r="A10" s="15"/>
      <c r="B10" s="73"/>
      <c r="C10" s="73"/>
      <c r="D10" s="73"/>
      <c r="E10" s="73"/>
      <c r="F10" s="73"/>
      <c r="G10" s="73"/>
      <c r="H10" s="73"/>
      <c r="I10" s="73"/>
      <c r="J10" s="73"/>
      <c r="K10" s="73"/>
      <c r="L10" s="73"/>
      <c r="M10" s="73"/>
    </row>
  </sheetData>
  <mergeCells count="17">
    <mergeCell ref="B7:C7"/>
    <mergeCell ref="B8:C8"/>
    <mergeCell ref="A1:A2"/>
    <mergeCell ref="B1:M1"/>
    <mergeCell ref="B2:M2"/>
    <mergeCell ref="B3:M3"/>
    <mergeCell ref="A4:A10"/>
    <mergeCell ref="B9:M9"/>
    <mergeCell ref="B10:M10"/>
    <mergeCell ref="B4:C4"/>
    <mergeCell ref="D5:H5"/>
    <mergeCell ref="I5:M5"/>
    <mergeCell ref="B6:C6"/>
    <mergeCell ref="D6:E6"/>
    <mergeCell ref="G6:H6"/>
    <mergeCell ref="I6:J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85546875" bestFit="1" customWidth="1"/>
    <col min="6" max="6" width="1.85546875" bestFit="1" customWidth="1"/>
  </cols>
  <sheetData>
    <row r="1" spans="1:7" ht="15" customHeight="1" x14ac:dyDescent="0.25">
      <c r="A1" s="8" t="s">
        <v>1029</v>
      </c>
      <c r="B1" s="8" t="s">
        <v>1</v>
      </c>
      <c r="C1" s="8"/>
      <c r="D1" s="8"/>
      <c r="E1" s="8"/>
      <c r="F1" s="8"/>
      <c r="G1" s="8"/>
    </row>
    <row r="2" spans="1:7" ht="15" customHeight="1" x14ac:dyDescent="0.25">
      <c r="A2" s="8"/>
      <c r="B2" s="8" t="s">
        <v>2</v>
      </c>
      <c r="C2" s="8"/>
      <c r="D2" s="8"/>
      <c r="E2" s="8"/>
      <c r="F2" s="8"/>
      <c r="G2" s="8"/>
    </row>
    <row r="3" spans="1:7" x14ac:dyDescent="0.25">
      <c r="A3" s="4" t="s">
        <v>855</v>
      </c>
      <c r="B3" s="67"/>
      <c r="C3" s="67"/>
      <c r="D3" s="67"/>
      <c r="E3" s="67"/>
      <c r="F3" s="67"/>
      <c r="G3" s="67"/>
    </row>
    <row r="4" spans="1:7" x14ac:dyDescent="0.25">
      <c r="A4" s="15" t="s">
        <v>1030</v>
      </c>
      <c r="B4" s="17"/>
      <c r="C4" s="16"/>
      <c r="D4" s="16"/>
      <c r="E4" s="16"/>
      <c r="F4" s="16"/>
      <c r="G4" s="16"/>
    </row>
    <row r="5" spans="1:7" x14ac:dyDescent="0.25">
      <c r="A5" s="15"/>
      <c r="B5" s="19"/>
      <c r="C5" s="20"/>
      <c r="D5" s="18"/>
      <c r="E5" s="18"/>
      <c r="F5" s="20"/>
      <c r="G5" s="18"/>
    </row>
    <row r="6" spans="1:7" x14ac:dyDescent="0.25">
      <c r="A6" s="15"/>
      <c r="B6" s="19"/>
      <c r="C6" s="52" t="s">
        <v>860</v>
      </c>
      <c r="D6" s="52"/>
      <c r="E6" s="52"/>
      <c r="F6" s="52"/>
      <c r="G6" s="52"/>
    </row>
    <row r="7" spans="1:7" x14ac:dyDescent="0.25">
      <c r="A7" s="15"/>
      <c r="B7" s="19"/>
      <c r="C7" s="52" t="s">
        <v>861</v>
      </c>
      <c r="D7" s="52"/>
      <c r="E7" s="52"/>
      <c r="F7" s="52"/>
      <c r="G7" s="52"/>
    </row>
    <row r="8" spans="1:7" ht="24" thickBot="1" x14ac:dyDescent="0.3">
      <c r="A8" s="15"/>
      <c r="B8" s="23" t="s">
        <v>862</v>
      </c>
      <c r="C8" s="53">
        <v>2015</v>
      </c>
      <c r="D8" s="53"/>
      <c r="E8" s="22"/>
      <c r="F8" s="53">
        <v>2014</v>
      </c>
      <c r="G8" s="53"/>
    </row>
    <row r="9" spans="1:7" x14ac:dyDescent="0.25">
      <c r="A9" s="15"/>
      <c r="B9" s="38" t="s">
        <v>863</v>
      </c>
      <c r="C9" s="26"/>
      <c r="D9" s="27"/>
      <c r="E9" s="28"/>
      <c r="F9" s="26"/>
      <c r="G9" s="27"/>
    </row>
    <row r="10" spans="1:7" x14ac:dyDescent="0.25">
      <c r="A10" s="15"/>
      <c r="B10" s="19" t="s">
        <v>864</v>
      </c>
      <c r="C10" s="40" t="s">
        <v>207</v>
      </c>
      <c r="D10" s="41" t="s">
        <v>865</v>
      </c>
      <c r="E10" s="18"/>
      <c r="F10" s="40" t="s">
        <v>207</v>
      </c>
      <c r="G10" s="41" t="s">
        <v>866</v>
      </c>
    </row>
    <row r="11" spans="1:7" ht="15.75" thickBot="1" x14ac:dyDescent="0.3">
      <c r="A11" s="15"/>
      <c r="B11" s="48" t="s">
        <v>867</v>
      </c>
      <c r="C11" s="62"/>
      <c r="D11" s="32">
        <v>-70</v>
      </c>
      <c r="E11" s="28"/>
      <c r="F11" s="62"/>
      <c r="G11" s="32">
        <v>-40</v>
      </c>
    </row>
    <row r="12" spans="1:7" x14ac:dyDescent="0.25">
      <c r="A12" s="15"/>
      <c r="B12" s="19" t="s">
        <v>868</v>
      </c>
      <c r="C12" s="80" t="s">
        <v>207</v>
      </c>
      <c r="D12" s="99" t="s">
        <v>869</v>
      </c>
      <c r="E12" s="18"/>
      <c r="F12" s="80" t="s">
        <v>207</v>
      </c>
      <c r="G12" s="99" t="s">
        <v>870</v>
      </c>
    </row>
    <row r="13" spans="1:7" x14ac:dyDescent="0.25">
      <c r="A13" s="15"/>
      <c r="B13" s="48" t="s">
        <v>871</v>
      </c>
      <c r="C13" s="39"/>
      <c r="D13" s="28"/>
      <c r="E13" s="28"/>
      <c r="F13" s="39"/>
      <c r="G13" s="28"/>
    </row>
    <row r="14" spans="1:7" ht="15.75" thickBot="1" x14ac:dyDescent="0.3">
      <c r="A14" s="15"/>
      <c r="B14" s="100" t="s">
        <v>872</v>
      </c>
      <c r="C14" s="46"/>
      <c r="D14" s="47" t="s">
        <v>873</v>
      </c>
      <c r="E14" s="18"/>
      <c r="F14" s="46"/>
      <c r="G14" s="47" t="s">
        <v>316</v>
      </c>
    </row>
    <row r="15" spans="1:7" ht="15.75" thickBot="1" x14ac:dyDescent="0.3">
      <c r="A15" s="15"/>
      <c r="B15" s="30" t="s">
        <v>874</v>
      </c>
      <c r="C15" s="49" t="s">
        <v>207</v>
      </c>
      <c r="D15" s="50" t="s">
        <v>865</v>
      </c>
      <c r="E15" s="28"/>
      <c r="F15" s="49" t="s">
        <v>207</v>
      </c>
      <c r="G15" s="50" t="s">
        <v>866</v>
      </c>
    </row>
    <row r="16" spans="1:7" ht="15.75" thickTop="1" x14ac:dyDescent="0.25">
      <c r="A16" s="15"/>
      <c r="B16" s="91"/>
      <c r="C16" s="36"/>
      <c r="D16" s="37"/>
      <c r="E16" s="18"/>
      <c r="F16" s="36"/>
      <c r="G16" s="37"/>
    </row>
    <row r="17" spans="1:7" x14ac:dyDescent="0.25">
      <c r="A17" s="15"/>
      <c r="B17" s="29" t="s">
        <v>875</v>
      </c>
      <c r="C17" s="20"/>
      <c r="D17" s="22"/>
      <c r="E17" s="22"/>
      <c r="F17" s="20"/>
      <c r="G17" s="22"/>
    </row>
    <row r="18" spans="1:7" x14ac:dyDescent="0.25">
      <c r="A18" s="15"/>
      <c r="B18" s="30" t="s">
        <v>876</v>
      </c>
      <c r="C18" s="39"/>
      <c r="D18" s="42" t="s">
        <v>877</v>
      </c>
      <c r="E18" s="28"/>
      <c r="F18" s="39"/>
      <c r="G18" s="42" t="s">
        <v>878</v>
      </c>
    </row>
    <row r="19" spans="1:7" ht="15.75" thickBot="1" x14ac:dyDescent="0.3">
      <c r="A19" s="15"/>
      <c r="B19" s="19" t="s">
        <v>879</v>
      </c>
      <c r="C19" s="20"/>
      <c r="D19" s="41" t="s">
        <v>880</v>
      </c>
      <c r="E19" s="18"/>
      <c r="F19" s="20"/>
      <c r="G19" s="41" t="s">
        <v>881</v>
      </c>
    </row>
    <row r="20" spans="1:7" ht="25.5" thickBot="1" x14ac:dyDescent="0.3">
      <c r="A20" s="15"/>
      <c r="B20" s="30" t="s">
        <v>882</v>
      </c>
      <c r="C20" s="82"/>
      <c r="D20" s="50" t="s">
        <v>883</v>
      </c>
      <c r="E20" s="28"/>
      <c r="F20" s="82"/>
      <c r="G20" s="50" t="s">
        <v>884</v>
      </c>
    </row>
    <row r="21" spans="1:7" ht="15.75" thickTop="1" x14ac:dyDescent="0.25">
      <c r="A21" s="15"/>
      <c r="B21" s="29" t="s">
        <v>885</v>
      </c>
      <c r="C21" s="36"/>
      <c r="D21" s="63"/>
      <c r="E21" s="22"/>
      <c r="F21" s="36"/>
      <c r="G21" s="63"/>
    </row>
    <row r="22" spans="1:7" ht="15.75" thickBot="1" x14ac:dyDescent="0.3">
      <c r="A22" s="15"/>
      <c r="B22" s="30" t="s">
        <v>886</v>
      </c>
      <c r="C22" s="101" t="s">
        <v>207</v>
      </c>
      <c r="D22" s="102" t="s">
        <v>887</v>
      </c>
      <c r="E22" s="28"/>
      <c r="F22" s="101" t="s">
        <v>207</v>
      </c>
      <c r="G22" s="102" t="s">
        <v>888</v>
      </c>
    </row>
    <row r="23" spans="1:7" ht="16.5" thickTop="1" thickBot="1" x14ac:dyDescent="0.3">
      <c r="A23" s="15"/>
      <c r="B23" s="19" t="s">
        <v>889</v>
      </c>
      <c r="C23" s="103" t="s">
        <v>207</v>
      </c>
      <c r="D23" s="104" t="s">
        <v>887</v>
      </c>
      <c r="E23" s="18"/>
      <c r="F23" s="103" t="s">
        <v>207</v>
      </c>
      <c r="G23" s="104" t="s">
        <v>888</v>
      </c>
    </row>
    <row r="24" spans="1:7" ht="15.75" thickTop="1" x14ac:dyDescent="0.25">
      <c r="A24" s="15"/>
      <c r="B24" s="71"/>
      <c r="C24" s="71"/>
      <c r="D24" s="71"/>
      <c r="E24" s="71"/>
      <c r="F24" s="71"/>
      <c r="G24" s="71"/>
    </row>
    <row r="25" spans="1:7" x14ac:dyDescent="0.25">
      <c r="A25" s="15"/>
      <c r="B25" s="73"/>
      <c r="C25" s="73"/>
      <c r="D25" s="73"/>
      <c r="E25" s="73"/>
      <c r="F25" s="73"/>
      <c r="G25" s="73"/>
    </row>
  </sheetData>
  <mergeCells count="11">
    <mergeCell ref="B25:G25"/>
    <mergeCell ref="C6:G6"/>
    <mergeCell ref="C7:G7"/>
    <mergeCell ref="C8:D8"/>
    <mergeCell ref="F8:G8"/>
    <mergeCell ref="A1:A2"/>
    <mergeCell ref="B1:G1"/>
    <mergeCell ref="B2:G2"/>
    <mergeCell ref="B3:G3"/>
    <mergeCell ref="A4:A25"/>
    <mergeCell ref="B24: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1" width="36.5703125" bestFit="1" customWidth="1"/>
    <col min="2" max="2" width="26.5703125" customWidth="1"/>
    <col min="3" max="3" width="2" customWidth="1"/>
    <col min="4" max="4" width="9.28515625" customWidth="1"/>
    <col min="5" max="5" width="10.140625" customWidth="1"/>
    <col min="6" max="6" width="2" customWidth="1"/>
    <col min="7" max="7" width="7.7109375" customWidth="1"/>
    <col min="8" max="8" width="10.140625" customWidth="1"/>
    <col min="9" max="9" width="2" customWidth="1"/>
    <col min="10" max="10" width="7.7109375" customWidth="1"/>
    <col min="11" max="11" width="10.140625" customWidth="1"/>
    <col min="12" max="12" width="2.140625" customWidth="1"/>
    <col min="13" max="13" width="8.85546875" customWidth="1"/>
    <col min="14" max="14" width="10.140625" customWidth="1"/>
    <col min="15" max="15" width="2" customWidth="1"/>
    <col min="16" max="16" width="9.28515625" customWidth="1"/>
    <col min="17" max="17" width="26.5703125" customWidth="1"/>
    <col min="18" max="18" width="2" customWidth="1"/>
    <col min="19" max="19" width="9.28515625" customWidth="1"/>
    <col min="20" max="20" width="10.140625" customWidth="1"/>
    <col min="21" max="21" width="2" customWidth="1"/>
    <col min="22" max="22" width="7.7109375" customWidth="1"/>
    <col min="23" max="23" width="10.140625" customWidth="1"/>
    <col min="24" max="24" width="2" customWidth="1"/>
    <col min="25" max="25" width="7.7109375" customWidth="1"/>
    <col min="26" max="26" width="10.140625" customWidth="1"/>
    <col min="27" max="27" width="2.140625" customWidth="1"/>
    <col min="28" max="28" width="8.85546875" customWidth="1"/>
    <col min="29" max="29" width="10.140625" customWidth="1"/>
    <col min="30" max="30" width="2" customWidth="1"/>
    <col min="31" max="31" width="9.28515625" customWidth="1"/>
  </cols>
  <sheetData>
    <row r="1" spans="1:31" ht="15" customHeight="1" x14ac:dyDescent="0.25">
      <c r="A1" s="8" t="s">
        <v>10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t="s">
        <v>74</v>
      </c>
      <c r="R2" s="8"/>
      <c r="S2" s="8"/>
      <c r="T2" s="8"/>
      <c r="U2" s="8"/>
      <c r="V2" s="8"/>
      <c r="W2" s="8"/>
      <c r="X2" s="8"/>
      <c r="Y2" s="8"/>
      <c r="Z2" s="8"/>
      <c r="AA2" s="8"/>
      <c r="AB2" s="8"/>
      <c r="AC2" s="8"/>
      <c r="AD2" s="8"/>
      <c r="AE2" s="8"/>
    </row>
    <row r="3" spans="1:31" x14ac:dyDescent="0.25">
      <c r="A3" s="4" t="s">
        <v>891</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row>
    <row r="4" spans="1:31" x14ac:dyDescent="0.25">
      <c r="A4" s="15" t="s">
        <v>1032</v>
      </c>
      <c r="B4" s="17"/>
      <c r="C4" s="16"/>
      <c r="D4" s="16"/>
      <c r="E4" s="16"/>
      <c r="F4" s="16"/>
      <c r="G4" s="16"/>
      <c r="H4" s="16"/>
      <c r="I4" s="16"/>
      <c r="J4" s="16"/>
      <c r="K4" s="16"/>
      <c r="L4" s="16"/>
      <c r="M4" s="16"/>
      <c r="N4" s="16"/>
      <c r="O4" s="16"/>
      <c r="P4" s="16"/>
      <c r="Q4" s="17"/>
      <c r="R4" s="16"/>
      <c r="S4" s="16"/>
      <c r="T4" s="16"/>
      <c r="U4" s="16"/>
      <c r="V4" s="16"/>
      <c r="W4" s="16"/>
      <c r="X4" s="16"/>
      <c r="Y4" s="16"/>
      <c r="Z4" s="16"/>
      <c r="AA4" s="16"/>
      <c r="AB4" s="16"/>
      <c r="AC4" s="16"/>
      <c r="AD4" s="16"/>
      <c r="AE4" s="16"/>
    </row>
    <row r="5" spans="1:31" ht="15.75" thickBot="1" x14ac:dyDescent="0.3">
      <c r="A5" s="15"/>
      <c r="B5" s="53" t="s">
        <v>896</v>
      </c>
      <c r="C5" s="53"/>
      <c r="D5" s="53"/>
      <c r="E5" s="53"/>
      <c r="F5" s="53"/>
      <c r="G5" s="53"/>
      <c r="H5" s="53"/>
      <c r="I5" s="53"/>
      <c r="J5" s="53"/>
      <c r="K5" s="53"/>
      <c r="L5" s="53"/>
      <c r="M5" s="53"/>
      <c r="N5" s="53"/>
      <c r="O5" s="53"/>
      <c r="P5" s="53"/>
      <c r="Q5" s="53" t="s">
        <v>949</v>
      </c>
      <c r="R5" s="53"/>
      <c r="S5" s="53"/>
      <c r="T5" s="53"/>
      <c r="U5" s="53"/>
      <c r="V5" s="53"/>
      <c r="W5" s="53"/>
      <c r="X5" s="53"/>
      <c r="Y5" s="53"/>
      <c r="Z5" s="53"/>
      <c r="AA5" s="53"/>
      <c r="AB5" s="53"/>
      <c r="AC5" s="53"/>
      <c r="AD5" s="53"/>
      <c r="AE5" s="53"/>
    </row>
    <row r="6" spans="1:31" x14ac:dyDescent="0.25">
      <c r="A6" s="15"/>
      <c r="B6" s="105"/>
      <c r="C6" s="66" t="s">
        <v>897</v>
      </c>
      <c r="D6" s="66"/>
      <c r="E6" s="57"/>
      <c r="F6" s="66" t="s">
        <v>898</v>
      </c>
      <c r="G6" s="66"/>
      <c r="H6" s="57"/>
      <c r="I6" s="66" t="s">
        <v>899</v>
      </c>
      <c r="J6" s="66"/>
      <c r="K6" s="57"/>
      <c r="L6" s="66" t="s">
        <v>349</v>
      </c>
      <c r="M6" s="66"/>
      <c r="N6" s="57"/>
      <c r="O6" s="66" t="s">
        <v>163</v>
      </c>
      <c r="P6" s="66"/>
      <c r="Q6" s="105"/>
      <c r="R6" s="66" t="s">
        <v>897</v>
      </c>
      <c r="S6" s="66"/>
      <c r="T6" s="57"/>
      <c r="U6" s="66" t="s">
        <v>898</v>
      </c>
      <c r="V6" s="66"/>
      <c r="W6" s="57"/>
      <c r="X6" s="66" t="s">
        <v>899</v>
      </c>
      <c r="Y6" s="66"/>
      <c r="Z6" s="57"/>
      <c r="AA6" s="66" t="s">
        <v>349</v>
      </c>
      <c r="AB6" s="66"/>
      <c r="AC6" s="57"/>
      <c r="AD6" s="66" t="s">
        <v>163</v>
      </c>
      <c r="AE6" s="66"/>
    </row>
    <row r="7" spans="1:31" ht="15.75" thickBot="1" x14ac:dyDescent="0.3">
      <c r="A7" s="15"/>
      <c r="B7" s="23" t="s">
        <v>199</v>
      </c>
      <c r="C7" s="53" t="s">
        <v>900</v>
      </c>
      <c r="D7" s="53"/>
      <c r="E7" s="22"/>
      <c r="F7" s="53" t="s">
        <v>900</v>
      </c>
      <c r="G7" s="53"/>
      <c r="H7" s="22"/>
      <c r="I7" s="53" t="s">
        <v>900</v>
      </c>
      <c r="J7" s="53"/>
      <c r="K7" s="22"/>
      <c r="L7" s="53" t="s">
        <v>901</v>
      </c>
      <c r="M7" s="53"/>
      <c r="N7" s="22"/>
      <c r="O7" s="53" t="s">
        <v>902</v>
      </c>
      <c r="P7" s="53"/>
      <c r="Q7" s="23" t="s">
        <v>199</v>
      </c>
      <c r="R7" s="53" t="s">
        <v>900</v>
      </c>
      <c r="S7" s="53"/>
      <c r="T7" s="22"/>
      <c r="U7" s="53" t="s">
        <v>900</v>
      </c>
      <c r="V7" s="53"/>
      <c r="W7" s="22"/>
      <c r="X7" s="53" t="s">
        <v>900</v>
      </c>
      <c r="Y7" s="53"/>
      <c r="Z7" s="22"/>
      <c r="AA7" s="53" t="s">
        <v>901</v>
      </c>
      <c r="AB7" s="53"/>
      <c r="AC7" s="22"/>
      <c r="AD7" s="53" t="s">
        <v>902</v>
      </c>
      <c r="AE7" s="53"/>
    </row>
    <row r="8" spans="1:31" x14ac:dyDescent="0.25">
      <c r="A8" s="15"/>
      <c r="B8" s="30" t="s">
        <v>903</v>
      </c>
      <c r="C8" s="55" t="s">
        <v>207</v>
      </c>
      <c r="D8" s="56" t="s">
        <v>904</v>
      </c>
      <c r="E8" s="28"/>
      <c r="F8" s="55" t="s">
        <v>207</v>
      </c>
      <c r="G8" s="56" t="s">
        <v>905</v>
      </c>
      <c r="H8" s="28"/>
      <c r="I8" s="55" t="s">
        <v>207</v>
      </c>
      <c r="J8" s="56" t="s">
        <v>906</v>
      </c>
      <c r="K8" s="28"/>
      <c r="L8" s="55" t="s">
        <v>207</v>
      </c>
      <c r="M8" s="56">
        <v>-808</v>
      </c>
      <c r="N8" s="28"/>
      <c r="O8" s="55" t="s">
        <v>207</v>
      </c>
      <c r="P8" s="56" t="s">
        <v>907</v>
      </c>
      <c r="Q8" s="30" t="s">
        <v>950</v>
      </c>
      <c r="R8" s="55" t="s">
        <v>207</v>
      </c>
      <c r="S8" s="56" t="s">
        <v>951</v>
      </c>
      <c r="T8" s="28"/>
      <c r="U8" s="55" t="s">
        <v>207</v>
      </c>
      <c r="V8" s="56" t="s">
        <v>952</v>
      </c>
      <c r="W8" s="28"/>
      <c r="X8" s="55" t="s">
        <v>207</v>
      </c>
      <c r="Y8" s="56" t="s">
        <v>953</v>
      </c>
      <c r="Z8" s="28"/>
      <c r="AA8" s="55" t="s">
        <v>207</v>
      </c>
      <c r="AB8" s="56" t="s">
        <v>310</v>
      </c>
      <c r="AC8" s="28"/>
      <c r="AD8" s="55" t="s">
        <v>207</v>
      </c>
      <c r="AE8" s="56" t="s">
        <v>954</v>
      </c>
    </row>
    <row r="9" spans="1:31" x14ac:dyDescent="0.25">
      <c r="A9" s="15"/>
      <c r="B9" s="19" t="s">
        <v>87</v>
      </c>
      <c r="C9" s="20"/>
      <c r="D9" s="78">
        <v>-1233</v>
      </c>
      <c r="E9" s="18"/>
      <c r="F9" s="20"/>
      <c r="G9" s="41">
        <v>-250</v>
      </c>
      <c r="H9" s="18"/>
      <c r="I9" s="20"/>
      <c r="J9" s="41">
        <v>-403</v>
      </c>
      <c r="K9" s="18"/>
      <c r="L9" s="20"/>
      <c r="M9" s="41">
        <v>-1</v>
      </c>
      <c r="N9" s="18"/>
      <c r="O9" s="20"/>
      <c r="P9" s="78">
        <v>-1887</v>
      </c>
      <c r="Q9" s="19" t="s">
        <v>87</v>
      </c>
      <c r="R9" s="20"/>
      <c r="S9" s="41" t="s">
        <v>955</v>
      </c>
      <c r="T9" s="18"/>
      <c r="U9" s="20"/>
      <c r="V9" s="78">
        <v>-3932</v>
      </c>
      <c r="W9" s="18"/>
      <c r="X9" s="20"/>
      <c r="Y9" s="41" t="s">
        <v>956</v>
      </c>
      <c r="Z9" s="18"/>
      <c r="AA9" s="20"/>
      <c r="AB9" s="40" t="s">
        <v>225</v>
      </c>
      <c r="AC9" s="18"/>
      <c r="AD9" s="20"/>
      <c r="AE9" s="41">
        <v>-986</v>
      </c>
    </row>
    <row r="10" spans="1:31" x14ac:dyDescent="0.25">
      <c r="A10" s="15"/>
      <c r="B10" s="30" t="s">
        <v>908</v>
      </c>
      <c r="C10" s="39"/>
      <c r="D10" s="42" t="s">
        <v>909</v>
      </c>
      <c r="E10" s="28"/>
      <c r="F10" s="39"/>
      <c r="G10" s="42" t="s">
        <v>910</v>
      </c>
      <c r="H10" s="28"/>
      <c r="I10" s="39"/>
      <c r="J10" s="42" t="s">
        <v>911</v>
      </c>
      <c r="K10" s="28"/>
      <c r="L10" s="39"/>
      <c r="M10" s="42" t="s">
        <v>912</v>
      </c>
      <c r="N10" s="28"/>
      <c r="O10" s="39"/>
      <c r="P10" s="42" t="s">
        <v>913</v>
      </c>
      <c r="Q10" s="30" t="s">
        <v>908</v>
      </c>
      <c r="R10" s="39"/>
      <c r="S10" s="42" t="s">
        <v>957</v>
      </c>
      <c r="T10" s="28"/>
      <c r="U10" s="39"/>
      <c r="V10" s="42" t="s">
        <v>958</v>
      </c>
      <c r="W10" s="28"/>
      <c r="X10" s="39"/>
      <c r="Y10" s="42" t="s">
        <v>959</v>
      </c>
      <c r="Z10" s="28"/>
      <c r="AA10" s="39"/>
      <c r="AB10" s="42" t="s">
        <v>960</v>
      </c>
      <c r="AC10" s="28"/>
      <c r="AD10" s="39"/>
      <c r="AE10" s="42" t="s">
        <v>961</v>
      </c>
    </row>
    <row r="11" spans="1:31" ht="15.75" thickBot="1" x14ac:dyDescent="0.3">
      <c r="A11" s="15"/>
      <c r="B11" s="19" t="s">
        <v>914</v>
      </c>
      <c r="C11" s="46"/>
      <c r="D11" s="47" t="s">
        <v>915</v>
      </c>
      <c r="E11" s="18"/>
      <c r="F11" s="46"/>
      <c r="G11" s="47" t="s">
        <v>916</v>
      </c>
      <c r="H11" s="18"/>
      <c r="I11" s="46"/>
      <c r="J11" s="47" t="s">
        <v>917</v>
      </c>
      <c r="K11" s="18"/>
      <c r="L11" s="46"/>
      <c r="M11" s="47" t="s">
        <v>918</v>
      </c>
      <c r="N11" s="18"/>
      <c r="O11" s="46"/>
      <c r="P11" s="47" t="s">
        <v>919</v>
      </c>
      <c r="Q11" s="19" t="s">
        <v>914</v>
      </c>
      <c r="R11" s="46"/>
      <c r="S11" s="47" t="s">
        <v>962</v>
      </c>
      <c r="T11" s="18"/>
      <c r="U11" s="46"/>
      <c r="V11" s="47" t="s">
        <v>963</v>
      </c>
      <c r="W11" s="18"/>
      <c r="X11" s="46"/>
      <c r="Y11" s="47" t="s">
        <v>964</v>
      </c>
      <c r="Z11" s="18"/>
      <c r="AA11" s="46"/>
      <c r="AB11" s="47" t="s">
        <v>965</v>
      </c>
      <c r="AC11" s="18"/>
      <c r="AD11" s="46"/>
      <c r="AE11" s="47" t="s">
        <v>966</v>
      </c>
    </row>
    <row r="12" spans="1:31" x14ac:dyDescent="0.25">
      <c r="A12" s="15"/>
      <c r="B12" s="30" t="s">
        <v>920</v>
      </c>
      <c r="C12" s="26"/>
      <c r="D12" s="56" t="s">
        <v>921</v>
      </c>
      <c r="E12" s="28"/>
      <c r="F12" s="26"/>
      <c r="G12" s="56" t="s">
        <v>922</v>
      </c>
      <c r="H12" s="28"/>
      <c r="I12" s="26"/>
      <c r="J12" s="56" t="s">
        <v>923</v>
      </c>
      <c r="K12" s="28"/>
      <c r="L12" s="26"/>
      <c r="M12" s="106">
        <v>-1310</v>
      </c>
      <c r="N12" s="28"/>
      <c r="O12" s="26"/>
      <c r="P12" s="56" t="s">
        <v>924</v>
      </c>
      <c r="Q12" s="30" t="s">
        <v>920</v>
      </c>
      <c r="R12" s="26"/>
      <c r="S12" s="56" t="s">
        <v>967</v>
      </c>
      <c r="T12" s="28"/>
      <c r="U12" s="26"/>
      <c r="V12" s="56" t="s">
        <v>968</v>
      </c>
      <c r="W12" s="28"/>
      <c r="X12" s="26"/>
      <c r="Y12" s="56">
        <v>-766</v>
      </c>
      <c r="Z12" s="28"/>
      <c r="AA12" s="26"/>
      <c r="AB12" s="56">
        <v>-525</v>
      </c>
      <c r="AC12" s="28"/>
      <c r="AD12" s="26"/>
      <c r="AE12" s="56" t="s">
        <v>969</v>
      </c>
    </row>
    <row r="13" spans="1:31" ht="15.75" thickBot="1" x14ac:dyDescent="0.3">
      <c r="A13" s="15"/>
      <c r="B13" s="19" t="s">
        <v>104</v>
      </c>
      <c r="C13" s="46"/>
      <c r="D13" s="47" t="s">
        <v>925</v>
      </c>
      <c r="E13" s="18"/>
      <c r="F13" s="46"/>
      <c r="G13" s="47" t="s">
        <v>926</v>
      </c>
      <c r="H13" s="18"/>
      <c r="I13" s="46"/>
      <c r="J13" s="47" t="s">
        <v>927</v>
      </c>
      <c r="K13" s="18"/>
      <c r="L13" s="46"/>
      <c r="M13" s="47">
        <v>-491</v>
      </c>
      <c r="N13" s="18"/>
      <c r="O13" s="46"/>
      <c r="P13" s="47" t="s">
        <v>928</v>
      </c>
      <c r="Q13" s="19" t="s">
        <v>104</v>
      </c>
      <c r="R13" s="46"/>
      <c r="S13" s="47" t="s">
        <v>970</v>
      </c>
      <c r="T13" s="18"/>
      <c r="U13" s="46"/>
      <c r="V13" s="47" t="s">
        <v>971</v>
      </c>
      <c r="W13" s="18"/>
      <c r="X13" s="46"/>
      <c r="Y13" s="47">
        <v>-287</v>
      </c>
      <c r="Z13" s="18"/>
      <c r="AA13" s="46"/>
      <c r="AB13" s="47">
        <v>-197</v>
      </c>
      <c r="AC13" s="18"/>
      <c r="AD13" s="46"/>
      <c r="AE13" s="47" t="s">
        <v>972</v>
      </c>
    </row>
    <row r="14" spans="1:31" ht="15.75" thickBot="1" x14ac:dyDescent="0.3">
      <c r="A14" s="15"/>
      <c r="B14" s="30" t="s">
        <v>929</v>
      </c>
      <c r="C14" s="49" t="s">
        <v>207</v>
      </c>
      <c r="D14" s="50" t="s">
        <v>930</v>
      </c>
      <c r="E14" s="28"/>
      <c r="F14" s="49" t="s">
        <v>207</v>
      </c>
      <c r="G14" s="50" t="s">
        <v>931</v>
      </c>
      <c r="H14" s="28"/>
      <c r="I14" s="49" t="s">
        <v>207</v>
      </c>
      <c r="J14" s="50" t="s">
        <v>932</v>
      </c>
      <c r="K14" s="28"/>
      <c r="L14" s="49" t="s">
        <v>207</v>
      </c>
      <c r="M14" s="50">
        <v>-819</v>
      </c>
      <c r="N14" s="28"/>
      <c r="O14" s="49" t="s">
        <v>207</v>
      </c>
      <c r="P14" s="50" t="s">
        <v>865</v>
      </c>
      <c r="Q14" s="30" t="s">
        <v>929</v>
      </c>
      <c r="R14" s="49" t="s">
        <v>207</v>
      </c>
      <c r="S14" s="50" t="s">
        <v>973</v>
      </c>
      <c r="T14" s="28"/>
      <c r="U14" s="49" t="s">
        <v>207</v>
      </c>
      <c r="V14" s="50" t="s">
        <v>974</v>
      </c>
      <c r="W14" s="28"/>
      <c r="X14" s="49" t="s">
        <v>207</v>
      </c>
      <c r="Y14" s="50">
        <v>-479</v>
      </c>
      <c r="Z14" s="28"/>
      <c r="AA14" s="49" t="s">
        <v>207</v>
      </c>
      <c r="AB14" s="50">
        <v>-328</v>
      </c>
      <c r="AC14" s="28"/>
      <c r="AD14" s="49" t="s">
        <v>207</v>
      </c>
      <c r="AE14" s="50" t="s">
        <v>866</v>
      </c>
    </row>
    <row r="15" spans="1:31" ht="15.75" thickTop="1" x14ac:dyDescent="0.25">
      <c r="A15" s="15"/>
      <c r="B15" s="19"/>
      <c r="C15" s="36"/>
      <c r="D15" s="37"/>
      <c r="E15" s="18"/>
      <c r="F15" s="36"/>
      <c r="G15" s="37"/>
      <c r="H15" s="18"/>
      <c r="I15" s="36"/>
      <c r="J15" s="37"/>
      <c r="K15" s="18"/>
      <c r="L15" s="36"/>
      <c r="M15" s="37"/>
      <c r="N15" s="18"/>
      <c r="O15" s="36"/>
      <c r="P15" s="37"/>
      <c r="Q15" s="19"/>
      <c r="R15" s="36"/>
      <c r="S15" s="37"/>
      <c r="T15" s="18"/>
      <c r="U15" s="36"/>
      <c r="V15" s="37"/>
      <c r="W15" s="18"/>
      <c r="X15" s="36"/>
      <c r="Y15" s="37"/>
      <c r="Z15" s="18"/>
      <c r="AA15" s="36"/>
      <c r="AB15" s="37"/>
      <c r="AC15" s="18"/>
      <c r="AD15" s="36"/>
      <c r="AE15" s="37"/>
    </row>
    <row r="16" spans="1:31" x14ac:dyDescent="0.25">
      <c r="A16" s="15"/>
      <c r="B16" s="97" t="s">
        <v>933</v>
      </c>
      <c r="C16" s="97"/>
      <c r="D16" s="97"/>
      <c r="E16" s="97"/>
      <c r="F16" s="97"/>
      <c r="G16" s="97"/>
      <c r="H16" s="97"/>
      <c r="I16" s="97"/>
      <c r="J16" s="97"/>
      <c r="K16" s="97"/>
      <c r="L16" s="97"/>
      <c r="M16" s="97"/>
      <c r="N16" s="97"/>
      <c r="O16" s="97"/>
      <c r="P16" s="97"/>
      <c r="Q16" s="97" t="s">
        <v>975</v>
      </c>
      <c r="R16" s="97"/>
      <c r="S16" s="97"/>
      <c r="T16" s="97"/>
      <c r="U16" s="97"/>
      <c r="V16" s="97"/>
      <c r="W16" s="97"/>
      <c r="X16" s="97"/>
      <c r="Y16" s="97"/>
      <c r="Z16" s="97"/>
      <c r="AA16" s="97"/>
      <c r="AB16" s="97"/>
      <c r="AC16" s="97"/>
      <c r="AD16" s="97"/>
      <c r="AE16" s="97"/>
    </row>
    <row r="17" spans="1:31" x14ac:dyDescent="0.25">
      <c r="A17" s="15"/>
      <c r="B17" s="19"/>
      <c r="C17" s="20"/>
      <c r="D17" s="18"/>
      <c r="E17" s="18"/>
      <c r="F17" s="20"/>
      <c r="G17" s="18"/>
      <c r="H17" s="18"/>
      <c r="I17" s="20"/>
      <c r="J17" s="18"/>
      <c r="K17" s="18"/>
      <c r="L17" s="20"/>
      <c r="M17" s="18"/>
      <c r="N17" s="18"/>
      <c r="O17" s="20"/>
      <c r="P17" s="18"/>
      <c r="Q17" s="19"/>
      <c r="R17" s="20"/>
      <c r="S17" s="18"/>
      <c r="T17" s="18"/>
      <c r="U17" s="20"/>
      <c r="V17" s="18"/>
      <c r="W17" s="18"/>
      <c r="X17" s="20"/>
      <c r="Y17" s="18"/>
      <c r="Z17" s="18"/>
      <c r="AA17" s="20"/>
      <c r="AB17" s="18"/>
      <c r="AC17" s="18"/>
      <c r="AD17" s="20"/>
      <c r="AE17" s="18"/>
    </row>
    <row r="18" spans="1:31" x14ac:dyDescent="0.25">
      <c r="A18" s="15"/>
      <c r="B18" s="30" t="s">
        <v>934</v>
      </c>
      <c r="C18" s="45" t="s">
        <v>207</v>
      </c>
      <c r="D18" s="42" t="s">
        <v>935</v>
      </c>
      <c r="E18" s="28"/>
      <c r="F18" s="45" t="s">
        <v>207</v>
      </c>
      <c r="G18" s="42" t="s">
        <v>936</v>
      </c>
      <c r="H18" s="28"/>
      <c r="I18" s="45" t="s">
        <v>207</v>
      </c>
      <c r="J18" s="42" t="s">
        <v>937</v>
      </c>
      <c r="K18" s="28"/>
      <c r="L18" s="45" t="s">
        <v>207</v>
      </c>
      <c r="M18" s="45" t="s">
        <v>225</v>
      </c>
      <c r="N18" s="28"/>
      <c r="O18" s="45" t="s">
        <v>207</v>
      </c>
      <c r="P18" s="42" t="s">
        <v>352</v>
      </c>
      <c r="Q18" s="30" t="s">
        <v>934</v>
      </c>
      <c r="R18" s="45" t="s">
        <v>207</v>
      </c>
      <c r="S18" s="42" t="s">
        <v>976</v>
      </c>
      <c r="T18" s="28"/>
      <c r="U18" s="45" t="s">
        <v>207</v>
      </c>
      <c r="V18" s="42" t="s">
        <v>977</v>
      </c>
      <c r="W18" s="28"/>
      <c r="X18" s="45" t="s">
        <v>207</v>
      </c>
      <c r="Y18" s="42" t="s">
        <v>978</v>
      </c>
      <c r="Z18" s="28"/>
      <c r="AA18" s="45" t="s">
        <v>207</v>
      </c>
      <c r="AB18" s="45" t="s">
        <v>225</v>
      </c>
      <c r="AC18" s="28"/>
      <c r="AD18" s="45" t="s">
        <v>207</v>
      </c>
      <c r="AE18" s="42" t="s">
        <v>710</v>
      </c>
    </row>
    <row r="19" spans="1:31" x14ac:dyDescent="0.25">
      <c r="A19" s="15"/>
      <c r="B19" s="19" t="s">
        <v>938</v>
      </c>
      <c r="C19" s="20"/>
      <c r="D19" s="41" t="s">
        <v>939</v>
      </c>
      <c r="E19" s="18"/>
      <c r="F19" s="20"/>
      <c r="G19" s="41" t="s">
        <v>940</v>
      </c>
      <c r="H19" s="18"/>
      <c r="I19" s="20"/>
      <c r="J19" s="41" t="s">
        <v>941</v>
      </c>
      <c r="K19" s="18"/>
      <c r="L19" s="20"/>
      <c r="M19" s="41" t="s">
        <v>942</v>
      </c>
      <c r="N19" s="18"/>
      <c r="O19" s="20"/>
      <c r="P19" s="41" t="s">
        <v>943</v>
      </c>
      <c r="Q19" s="19" t="s">
        <v>938</v>
      </c>
      <c r="R19" s="20"/>
      <c r="S19" s="41" t="s">
        <v>979</v>
      </c>
      <c r="T19" s="18"/>
      <c r="U19" s="20"/>
      <c r="V19" s="41" t="s">
        <v>980</v>
      </c>
      <c r="W19" s="18"/>
      <c r="X19" s="20"/>
      <c r="Y19" s="41" t="s">
        <v>981</v>
      </c>
      <c r="Z19" s="18"/>
      <c r="AA19" s="20"/>
      <c r="AB19" s="41" t="s">
        <v>982</v>
      </c>
      <c r="AC19" s="18"/>
      <c r="AD19" s="20"/>
      <c r="AE19" s="41" t="s">
        <v>983</v>
      </c>
    </row>
    <row r="20" spans="1:31" x14ac:dyDescent="0.25">
      <c r="A20" s="15"/>
      <c r="B20" s="30" t="s">
        <v>944</v>
      </c>
      <c r="C20" s="39"/>
      <c r="D20" s="42" t="s">
        <v>945</v>
      </c>
      <c r="E20" s="28"/>
      <c r="F20" s="39"/>
      <c r="G20" s="42" t="s">
        <v>946</v>
      </c>
      <c r="H20" s="28"/>
      <c r="I20" s="39"/>
      <c r="J20" s="42" t="s">
        <v>947</v>
      </c>
      <c r="K20" s="28"/>
      <c r="L20" s="39"/>
      <c r="M20" s="42" t="s">
        <v>948</v>
      </c>
      <c r="N20" s="28"/>
      <c r="O20" s="39"/>
      <c r="P20" s="42" t="s">
        <v>803</v>
      </c>
      <c r="Q20" s="30" t="s">
        <v>984</v>
      </c>
      <c r="R20" s="39"/>
      <c r="S20" s="42" t="s">
        <v>985</v>
      </c>
      <c r="T20" s="28"/>
      <c r="U20" s="39"/>
      <c r="V20" s="42" t="s">
        <v>986</v>
      </c>
      <c r="W20" s="28"/>
      <c r="X20" s="39"/>
      <c r="Y20" s="42" t="s">
        <v>987</v>
      </c>
      <c r="Z20" s="28"/>
      <c r="AA20" s="39"/>
      <c r="AB20" s="42" t="s">
        <v>988</v>
      </c>
      <c r="AC20" s="28"/>
      <c r="AD20" s="39"/>
      <c r="AE20" s="42" t="s">
        <v>989</v>
      </c>
    </row>
    <row r="21" spans="1:31" x14ac:dyDescent="0.25">
      <c r="A21" s="15"/>
      <c r="B21" s="71"/>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c r="AD21" s="71"/>
      <c r="AE21" s="71"/>
    </row>
    <row r="22" spans="1:31" x14ac:dyDescent="0.25">
      <c r="A22" s="15"/>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c r="AE22" s="73"/>
    </row>
  </sheetData>
  <mergeCells count="35">
    <mergeCell ref="A4:A22"/>
    <mergeCell ref="B21:P21"/>
    <mergeCell ref="B22:P22"/>
    <mergeCell ref="Q21:AE21"/>
    <mergeCell ref="Q22:AE22"/>
    <mergeCell ref="A1:A2"/>
    <mergeCell ref="B1:AE1"/>
    <mergeCell ref="B2:P2"/>
    <mergeCell ref="Q2:AE2"/>
    <mergeCell ref="B3:P3"/>
    <mergeCell ref="Q3:AE3"/>
    <mergeCell ref="R7:S7"/>
    <mergeCell ref="U7:V7"/>
    <mergeCell ref="X7:Y7"/>
    <mergeCell ref="AA7:AB7"/>
    <mergeCell ref="AD7:AE7"/>
    <mergeCell ref="Q16:AE16"/>
    <mergeCell ref="Q5:AE5"/>
    <mergeCell ref="R6:S6"/>
    <mergeCell ref="U6:V6"/>
    <mergeCell ref="X6:Y6"/>
    <mergeCell ref="AA6:AB6"/>
    <mergeCell ref="AD6:AE6"/>
    <mergeCell ref="C7:D7"/>
    <mergeCell ref="F7:G7"/>
    <mergeCell ref="I7:J7"/>
    <mergeCell ref="L7:M7"/>
    <mergeCell ref="O7:P7"/>
    <mergeCell ref="B16:P16"/>
    <mergeCell ref="B5:P5"/>
    <mergeCell ref="C6:D6"/>
    <mergeCell ref="F6:G6"/>
    <mergeCell ref="I6:J6"/>
    <mergeCell ref="L6:M6"/>
    <mergeCell ref="O6:P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33</v>
      </c>
      <c r="B1" s="8" t="s">
        <v>1</v>
      </c>
      <c r="C1" s="8"/>
      <c r="D1" s="1"/>
    </row>
    <row r="2" spans="1:4" x14ac:dyDescent="0.25">
      <c r="A2" s="8"/>
      <c r="B2" s="1" t="s">
        <v>2</v>
      </c>
      <c r="C2" s="1" t="s">
        <v>74</v>
      </c>
      <c r="D2" s="1" t="s">
        <v>22</v>
      </c>
    </row>
    <row r="3" spans="1:4" x14ac:dyDescent="0.25">
      <c r="A3" s="4" t="s">
        <v>193</v>
      </c>
      <c r="B3" s="5"/>
      <c r="C3" s="5"/>
      <c r="D3" s="5"/>
    </row>
    <row r="4" spans="1:4" x14ac:dyDescent="0.25">
      <c r="A4" s="3" t="s">
        <v>1034</v>
      </c>
      <c r="B4" s="9">
        <v>7900000</v>
      </c>
      <c r="C4" s="5"/>
      <c r="D4" s="9">
        <v>7400000</v>
      </c>
    </row>
    <row r="5" spans="1:4" x14ac:dyDescent="0.25">
      <c r="A5" s="3" t="s">
        <v>1035</v>
      </c>
      <c r="B5" s="7">
        <v>5000</v>
      </c>
      <c r="C5" s="7">
        <v>135000</v>
      </c>
      <c r="D5" s="5"/>
    </row>
    <row r="6" spans="1:4" ht="30" x14ac:dyDescent="0.25">
      <c r="A6" s="3" t="s">
        <v>1036</v>
      </c>
      <c r="B6" s="9">
        <v>235900000</v>
      </c>
      <c r="C6" s="5"/>
      <c r="D6" s="9">
        <v>2185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37</v>
      </c>
      <c r="B1" s="8" t="s">
        <v>2</v>
      </c>
      <c r="C1" s="8" t="s">
        <v>22</v>
      </c>
    </row>
    <row r="2" spans="1:3" ht="30" x14ac:dyDescent="0.25">
      <c r="A2" s="1" t="s">
        <v>21</v>
      </c>
      <c r="B2" s="8"/>
      <c r="C2" s="8"/>
    </row>
    <row r="3" spans="1:3" ht="45" x14ac:dyDescent="0.25">
      <c r="A3" s="4" t="s">
        <v>1038</v>
      </c>
      <c r="B3" s="5"/>
      <c r="C3" s="5"/>
    </row>
    <row r="4" spans="1:3" x14ac:dyDescent="0.25">
      <c r="A4" s="3" t="s">
        <v>1039</v>
      </c>
      <c r="B4" s="9">
        <v>11393</v>
      </c>
      <c r="C4" s="9">
        <v>12362</v>
      </c>
    </row>
    <row r="5" spans="1:3" ht="30" x14ac:dyDescent="0.25">
      <c r="A5" s="3" t="s">
        <v>1040</v>
      </c>
      <c r="B5" s="5">
        <v>534</v>
      </c>
      <c r="C5" s="5">
        <v>528</v>
      </c>
    </row>
    <row r="6" spans="1:3" ht="30" x14ac:dyDescent="0.25">
      <c r="A6" s="3" t="s">
        <v>1041</v>
      </c>
      <c r="B6" s="5">
        <v>-6</v>
      </c>
      <c r="C6" s="5">
        <v>-10</v>
      </c>
    </row>
    <row r="7" spans="1:3" x14ac:dyDescent="0.25">
      <c r="A7" s="3" t="s">
        <v>1042</v>
      </c>
      <c r="B7" s="7">
        <v>11921</v>
      </c>
      <c r="C7" s="7">
        <v>12880</v>
      </c>
    </row>
    <row r="8" spans="1:3" x14ac:dyDescent="0.25">
      <c r="A8" s="3" t="s">
        <v>1043</v>
      </c>
      <c r="B8" s="7">
        <v>363352</v>
      </c>
      <c r="C8" s="7">
        <v>352275</v>
      </c>
    </row>
    <row r="9" spans="1:3" ht="30" x14ac:dyDescent="0.25">
      <c r="A9" s="3" t="s">
        <v>1044</v>
      </c>
      <c r="B9" s="7">
        <v>3692</v>
      </c>
      <c r="C9" s="7">
        <v>2804</v>
      </c>
    </row>
    <row r="10" spans="1:3" ht="30" x14ac:dyDescent="0.25">
      <c r="A10" s="3" t="s">
        <v>1045</v>
      </c>
      <c r="B10" s="5">
        <v>-892</v>
      </c>
      <c r="C10" s="7">
        <v>-1848</v>
      </c>
    </row>
    <row r="11" spans="1:3" x14ac:dyDescent="0.25">
      <c r="A11" s="3" t="s">
        <v>1046</v>
      </c>
      <c r="B11" s="7">
        <v>366152</v>
      </c>
      <c r="C11" s="7">
        <v>353231</v>
      </c>
    </row>
    <row r="12" spans="1:3" x14ac:dyDescent="0.25">
      <c r="A12" s="3" t="s">
        <v>1047</v>
      </c>
      <c r="B12" s="5"/>
      <c r="C12" s="5"/>
    </row>
    <row r="13" spans="1:3" ht="45" x14ac:dyDescent="0.25">
      <c r="A13" s="4" t="s">
        <v>1038</v>
      </c>
      <c r="B13" s="5"/>
      <c r="C13" s="5"/>
    </row>
    <row r="14" spans="1:3" x14ac:dyDescent="0.25">
      <c r="A14" s="3" t="s">
        <v>1043</v>
      </c>
      <c r="B14" s="7">
        <v>91285</v>
      </c>
      <c r="C14" s="7">
        <v>99959</v>
      </c>
    </row>
    <row r="15" spans="1:3" ht="30" x14ac:dyDescent="0.25">
      <c r="A15" s="3" t="s">
        <v>1044</v>
      </c>
      <c r="B15" s="5">
        <v>707</v>
      </c>
      <c r="C15" s="5">
        <v>359</v>
      </c>
    </row>
    <row r="16" spans="1:3" ht="30" x14ac:dyDescent="0.25">
      <c r="A16" s="3" t="s">
        <v>1045</v>
      </c>
      <c r="B16" s="5">
        <v>-179</v>
      </c>
      <c r="C16" s="5">
        <v>-772</v>
      </c>
    </row>
    <row r="17" spans="1:3" x14ac:dyDescent="0.25">
      <c r="A17" s="3" t="s">
        <v>1046</v>
      </c>
      <c r="B17" s="7">
        <v>91813</v>
      </c>
      <c r="C17" s="7">
        <v>99546</v>
      </c>
    </row>
    <row r="18" spans="1:3" ht="30" x14ac:dyDescent="0.25">
      <c r="A18" s="3" t="s">
        <v>1048</v>
      </c>
      <c r="B18" s="5"/>
      <c r="C18" s="5"/>
    </row>
    <row r="19" spans="1:3" ht="45" x14ac:dyDescent="0.25">
      <c r="A19" s="4" t="s">
        <v>1038</v>
      </c>
      <c r="B19" s="5"/>
      <c r="C19" s="5"/>
    </row>
    <row r="20" spans="1:3" x14ac:dyDescent="0.25">
      <c r="A20" s="3" t="s">
        <v>1039</v>
      </c>
      <c r="B20" s="7">
        <v>11393</v>
      </c>
      <c r="C20" s="7">
        <v>12362</v>
      </c>
    </row>
    <row r="21" spans="1:3" ht="30" x14ac:dyDescent="0.25">
      <c r="A21" s="3" t="s">
        <v>1040</v>
      </c>
      <c r="B21" s="5">
        <v>534</v>
      </c>
      <c r="C21" s="5">
        <v>528</v>
      </c>
    </row>
    <row r="22" spans="1:3" ht="30" x14ac:dyDescent="0.25">
      <c r="A22" s="3" t="s">
        <v>1041</v>
      </c>
      <c r="B22" s="5">
        <v>-6</v>
      </c>
      <c r="C22" s="5">
        <v>-10</v>
      </c>
    </row>
    <row r="23" spans="1:3" x14ac:dyDescent="0.25">
      <c r="A23" s="3" t="s">
        <v>1042</v>
      </c>
      <c r="B23" s="7">
        <v>11921</v>
      </c>
      <c r="C23" s="7">
        <v>12880</v>
      </c>
    </row>
    <row r="24" spans="1:3" x14ac:dyDescent="0.25">
      <c r="A24" s="3" t="s">
        <v>1043</v>
      </c>
      <c r="B24" s="7">
        <v>32651</v>
      </c>
      <c r="C24" s="7">
        <v>32760</v>
      </c>
    </row>
    <row r="25" spans="1:3" ht="30" x14ac:dyDescent="0.25">
      <c r="A25" s="3" t="s">
        <v>1044</v>
      </c>
      <c r="B25" s="5">
        <v>775</v>
      </c>
      <c r="C25" s="5">
        <v>519</v>
      </c>
    </row>
    <row r="26" spans="1:3" ht="30" x14ac:dyDescent="0.25">
      <c r="A26" s="3" t="s">
        <v>1045</v>
      </c>
      <c r="B26" s="5">
        <v>-63</v>
      </c>
      <c r="C26" s="5">
        <v>-140</v>
      </c>
    </row>
    <row r="27" spans="1:3" x14ac:dyDescent="0.25">
      <c r="A27" s="3" t="s">
        <v>1046</v>
      </c>
      <c r="B27" s="7">
        <v>33363</v>
      </c>
      <c r="C27" s="7">
        <v>33139</v>
      </c>
    </row>
    <row r="28" spans="1:3" ht="30" x14ac:dyDescent="0.25">
      <c r="A28" s="3" t="s">
        <v>1049</v>
      </c>
      <c r="B28" s="5"/>
      <c r="C28" s="5"/>
    </row>
    <row r="29" spans="1:3" ht="45" x14ac:dyDescent="0.25">
      <c r="A29" s="4" t="s">
        <v>1038</v>
      </c>
      <c r="B29" s="5"/>
      <c r="C29" s="5"/>
    </row>
    <row r="30" spans="1:3" x14ac:dyDescent="0.25">
      <c r="A30" s="3" t="s">
        <v>1043</v>
      </c>
      <c r="B30" s="7">
        <v>197294</v>
      </c>
      <c r="C30" s="7">
        <v>177391</v>
      </c>
    </row>
    <row r="31" spans="1:3" ht="30" x14ac:dyDescent="0.25">
      <c r="A31" s="3" t="s">
        <v>1044</v>
      </c>
      <c r="B31" s="7">
        <v>1919</v>
      </c>
      <c r="C31" s="7">
        <v>1686</v>
      </c>
    </row>
    <row r="32" spans="1:3" ht="30" x14ac:dyDescent="0.25">
      <c r="A32" s="3" t="s">
        <v>1045</v>
      </c>
      <c r="B32" s="5">
        <v>-527</v>
      </c>
      <c r="C32" s="5">
        <v>-850</v>
      </c>
    </row>
    <row r="33" spans="1:3" x14ac:dyDescent="0.25">
      <c r="A33" s="3" t="s">
        <v>1046</v>
      </c>
      <c r="B33" s="7">
        <v>198686</v>
      </c>
      <c r="C33" s="7">
        <v>178227</v>
      </c>
    </row>
    <row r="34" spans="1:3" x14ac:dyDescent="0.25">
      <c r="A34" s="3" t="s">
        <v>1050</v>
      </c>
      <c r="B34" s="5"/>
      <c r="C34" s="5"/>
    </row>
    <row r="35" spans="1:3" ht="45" x14ac:dyDescent="0.25">
      <c r="A35" s="4" t="s">
        <v>1038</v>
      </c>
      <c r="B35" s="5"/>
      <c r="C35" s="5"/>
    </row>
    <row r="36" spans="1:3" x14ac:dyDescent="0.25">
      <c r="A36" s="3" t="s">
        <v>1043</v>
      </c>
      <c r="B36" s="7">
        <v>9616</v>
      </c>
      <c r="C36" s="7">
        <v>9608</v>
      </c>
    </row>
    <row r="37" spans="1:3" ht="30" x14ac:dyDescent="0.25">
      <c r="A37" s="3" t="s">
        <v>1045</v>
      </c>
      <c r="B37" s="5">
        <v>-73</v>
      </c>
      <c r="C37" s="5">
        <v>-60</v>
      </c>
    </row>
    <row r="38" spans="1:3" x14ac:dyDescent="0.25">
      <c r="A38" s="3" t="s">
        <v>1046</v>
      </c>
      <c r="B38" s="7">
        <v>9543</v>
      </c>
      <c r="C38" s="7">
        <v>9548</v>
      </c>
    </row>
    <row r="39" spans="1:3" x14ac:dyDescent="0.25">
      <c r="A39" s="3" t="s">
        <v>1051</v>
      </c>
      <c r="B39" s="5"/>
      <c r="C39" s="5"/>
    </row>
    <row r="40" spans="1:3" ht="45" x14ac:dyDescent="0.25">
      <c r="A40" s="4" t="s">
        <v>1038</v>
      </c>
      <c r="B40" s="5"/>
      <c r="C40" s="5"/>
    </row>
    <row r="41" spans="1:3" x14ac:dyDescent="0.25">
      <c r="A41" s="3" t="s">
        <v>1043</v>
      </c>
      <c r="B41" s="7">
        <v>32506</v>
      </c>
      <c r="C41" s="7">
        <v>32557</v>
      </c>
    </row>
    <row r="42" spans="1:3" ht="30" x14ac:dyDescent="0.25">
      <c r="A42" s="3" t="s">
        <v>1044</v>
      </c>
      <c r="B42" s="5">
        <v>291</v>
      </c>
      <c r="C42" s="5">
        <v>240</v>
      </c>
    </row>
    <row r="43" spans="1:3" ht="30" x14ac:dyDescent="0.25">
      <c r="A43" s="3" t="s">
        <v>1045</v>
      </c>
      <c r="B43" s="5">
        <v>-50</v>
      </c>
      <c r="C43" s="5">
        <v>-26</v>
      </c>
    </row>
    <row r="44" spans="1:3" x14ac:dyDescent="0.25">
      <c r="A44" s="3" t="s">
        <v>1046</v>
      </c>
      <c r="B44" s="9">
        <v>32747</v>
      </c>
      <c r="C44" s="9">
        <v>3277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52</v>
      </c>
      <c r="B1" s="8" t="s">
        <v>2</v>
      </c>
      <c r="C1" s="8" t="s">
        <v>22</v>
      </c>
    </row>
    <row r="2" spans="1:3" ht="30" x14ac:dyDescent="0.25">
      <c r="A2" s="1" t="s">
        <v>21</v>
      </c>
      <c r="B2" s="8"/>
      <c r="C2" s="8"/>
    </row>
    <row r="3" spans="1:3" ht="30" x14ac:dyDescent="0.25">
      <c r="A3" s="4" t="s">
        <v>1053</v>
      </c>
      <c r="B3" s="5"/>
      <c r="C3" s="5"/>
    </row>
    <row r="4" spans="1:3" ht="30" x14ac:dyDescent="0.25">
      <c r="A4" s="3" t="s">
        <v>1054</v>
      </c>
      <c r="B4" s="9">
        <v>22242</v>
      </c>
      <c r="C4" s="5"/>
    </row>
    <row r="5" spans="1:3" ht="30" x14ac:dyDescent="0.25">
      <c r="A5" s="3" t="s">
        <v>1055</v>
      </c>
      <c r="B5" s="7">
        <v>22560</v>
      </c>
      <c r="C5" s="5"/>
    </row>
    <row r="6" spans="1:3" ht="30" x14ac:dyDescent="0.25">
      <c r="A6" s="3" t="s">
        <v>1056</v>
      </c>
      <c r="B6" s="7">
        <v>202922</v>
      </c>
      <c r="C6" s="5"/>
    </row>
    <row r="7" spans="1:3" ht="30" x14ac:dyDescent="0.25">
      <c r="A7" s="3" t="s">
        <v>1057</v>
      </c>
      <c r="B7" s="7">
        <v>204238</v>
      </c>
      <c r="C7" s="5"/>
    </row>
    <row r="8" spans="1:3" ht="30" x14ac:dyDescent="0.25">
      <c r="A8" s="3" t="s">
        <v>1058</v>
      </c>
      <c r="B8" s="7">
        <v>7036</v>
      </c>
      <c r="C8" s="5"/>
    </row>
    <row r="9" spans="1:3" ht="30" x14ac:dyDescent="0.25">
      <c r="A9" s="3" t="s">
        <v>1059</v>
      </c>
      <c r="B9" s="7">
        <v>7194</v>
      </c>
      <c r="C9" s="5"/>
    </row>
    <row r="10" spans="1:3" ht="30" x14ac:dyDescent="0.25">
      <c r="A10" s="3" t="s">
        <v>1060</v>
      </c>
      <c r="B10" s="7">
        <v>92488</v>
      </c>
      <c r="C10" s="5"/>
    </row>
    <row r="11" spans="1:3" ht="30" x14ac:dyDescent="0.25">
      <c r="A11" s="3" t="s">
        <v>1061</v>
      </c>
      <c r="B11" s="7">
        <v>93361</v>
      </c>
      <c r="C11" s="5"/>
    </row>
    <row r="12" spans="1:3" ht="30" x14ac:dyDescent="0.25">
      <c r="A12" s="3" t="s">
        <v>1062</v>
      </c>
      <c r="B12" s="7">
        <v>1001</v>
      </c>
      <c r="C12" s="5"/>
    </row>
    <row r="13" spans="1:3" ht="30" x14ac:dyDescent="0.25">
      <c r="A13" s="3" t="s">
        <v>1063</v>
      </c>
      <c r="B13" s="7">
        <v>1043</v>
      </c>
      <c r="C13" s="5"/>
    </row>
    <row r="14" spans="1:3" ht="30" x14ac:dyDescent="0.25">
      <c r="A14" s="3" t="s">
        <v>1064</v>
      </c>
      <c r="B14" s="7">
        <v>45700</v>
      </c>
      <c r="C14" s="5"/>
    </row>
    <row r="15" spans="1:3" ht="30" x14ac:dyDescent="0.25">
      <c r="A15" s="3" t="s">
        <v>1065</v>
      </c>
      <c r="B15" s="7">
        <v>45993</v>
      </c>
      <c r="C15" s="5"/>
    </row>
    <row r="16" spans="1:3" ht="30" x14ac:dyDescent="0.25">
      <c r="A16" s="3" t="s">
        <v>1066</v>
      </c>
      <c r="B16" s="7">
        <v>3356</v>
      </c>
      <c r="C16" s="5"/>
    </row>
    <row r="17" spans="1:3" ht="30" x14ac:dyDescent="0.25">
      <c r="A17" s="3" t="s">
        <v>1067</v>
      </c>
      <c r="B17" s="7">
        <v>3684</v>
      </c>
      <c r="C17" s="5"/>
    </row>
    <row r="18" spans="1:3" ht="30" x14ac:dyDescent="0.25">
      <c r="A18" s="3" t="s">
        <v>1068</v>
      </c>
      <c r="B18" s="7">
        <v>363352</v>
      </c>
      <c r="C18" s="5"/>
    </row>
    <row r="19" spans="1:3" x14ac:dyDescent="0.25">
      <c r="A19" s="3" t="s">
        <v>1069</v>
      </c>
      <c r="B19" s="7">
        <v>366152</v>
      </c>
      <c r="C19" s="5"/>
    </row>
    <row r="20" spans="1:3" x14ac:dyDescent="0.25">
      <c r="A20" s="3" t="s">
        <v>1070</v>
      </c>
      <c r="B20" s="7">
        <v>11393</v>
      </c>
      <c r="C20" s="7">
        <v>12362</v>
      </c>
    </row>
    <row r="21" spans="1:3" x14ac:dyDescent="0.25">
      <c r="A21" s="3" t="s">
        <v>1042</v>
      </c>
      <c r="B21" s="9">
        <v>11921</v>
      </c>
      <c r="C21" s="9">
        <v>1288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71</v>
      </c>
      <c r="B1" s="1" t="s">
        <v>2</v>
      </c>
      <c r="C1" s="1" t="s">
        <v>22</v>
      </c>
    </row>
    <row r="2" spans="1:3" ht="30" x14ac:dyDescent="0.25">
      <c r="A2" s="1" t="s">
        <v>21</v>
      </c>
      <c r="B2" s="1" t="s">
        <v>1072</v>
      </c>
      <c r="C2" s="1" t="s">
        <v>1072</v>
      </c>
    </row>
    <row r="3" spans="1:3" ht="30" x14ac:dyDescent="0.25">
      <c r="A3" s="4" t="s">
        <v>1073</v>
      </c>
      <c r="B3" s="5"/>
      <c r="C3" s="5"/>
    </row>
    <row r="4" spans="1:3" ht="30" x14ac:dyDescent="0.25">
      <c r="A4" s="3" t="s">
        <v>1074</v>
      </c>
      <c r="B4" s="5">
        <v>41</v>
      </c>
      <c r="C4" s="5">
        <v>66</v>
      </c>
    </row>
    <row r="5" spans="1:3" x14ac:dyDescent="0.25">
      <c r="A5" s="3" t="s">
        <v>1075</v>
      </c>
      <c r="B5" s="5">
        <v>1</v>
      </c>
      <c r="C5" s="5">
        <v>1</v>
      </c>
    </row>
    <row r="6" spans="1:3" ht="30" x14ac:dyDescent="0.25">
      <c r="A6" s="3" t="s">
        <v>1076</v>
      </c>
      <c r="B6" s="9">
        <v>110766</v>
      </c>
      <c r="C6" s="9">
        <v>155056</v>
      </c>
    </row>
    <row r="7" spans="1:3" ht="30" x14ac:dyDescent="0.25">
      <c r="A7" s="3" t="s">
        <v>1077</v>
      </c>
      <c r="B7" s="7">
        <v>1708</v>
      </c>
      <c r="C7" s="7">
        <v>1718</v>
      </c>
    </row>
    <row r="8" spans="1:3" ht="30" x14ac:dyDescent="0.25">
      <c r="A8" s="3" t="s">
        <v>1078</v>
      </c>
      <c r="B8" s="5">
        <v>-179</v>
      </c>
      <c r="C8" s="5">
        <v>-169</v>
      </c>
    </row>
    <row r="9" spans="1:3" ht="30" x14ac:dyDescent="0.25">
      <c r="A9" s="3" t="s">
        <v>1079</v>
      </c>
      <c r="B9" s="5">
        <v>-6</v>
      </c>
      <c r="C9" s="5">
        <v>-10</v>
      </c>
    </row>
    <row r="10" spans="1:3" ht="45" x14ac:dyDescent="0.25">
      <c r="A10" s="3" t="s">
        <v>1080</v>
      </c>
      <c r="B10" s="5">
        <v>-713</v>
      </c>
      <c r="C10" s="7">
        <v>-1679</v>
      </c>
    </row>
    <row r="11" spans="1:3" ht="30" x14ac:dyDescent="0.25">
      <c r="A11" s="3" t="s">
        <v>1081</v>
      </c>
      <c r="B11" s="7">
        <v>109874</v>
      </c>
      <c r="C11" s="7">
        <v>153208</v>
      </c>
    </row>
    <row r="12" spans="1:3" ht="30" x14ac:dyDescent="0.25">
      <c r="A12" s="3" t="s">
        <v>1082</v>
      </c>
      <c r="B12" s="7">
        <v>1702</v>
      </c>
      <c r="C12" s="7">
        <v>1708</v>
      </c>
    </row>
    <row r="13" spans="1:3" x14ac:dyDescent="0.25">
      <c r="A13" s="3" t="s">
        <v>1047</v>
      </c>
      <c r="B13" s="5"/>
      <c r="C13" s="5"/>
    </row>
    <row r="14" spans="1:3" ht="30" x14ac:dyDescent="0.25">
      <c r="A14" s="4" t="s">
        <v>1073</v>
      </c>
      <c r="B14" s="5"/>
      <c r="C14" s="5"/>
    </row>
    <row r="15" spans="1:3" ht="30" x14ac:dyDescent="0.25">
      <c r="A15" s="3" t="s">
        <v>1074</v>
      </c>
      <c r="B15" s="5">
        <v>6</v>
      </c>
      <c r="C15" s="5">
        <v>13</v>
      </c>
    </row>
    <row r="16" spans="1:3" ht="30" x14ac:dyDescent="0.25">
      <c r="A16" s="3" t="s">
        <v>1076</v>
      </c>
      <c r="B16" s="7">
        <v>22227</v>
      </c>
      <c r="C16" s="7">
        <v>60578</v>
      </c>
    </row>
    <row r="17" spans="1:3" ht="30" x14ac:dyDescent="0.25">
      <c r="A17" s="3" t="s">
        <v>1078</v>
      </c>
      <c r="B17" s="5">
        <v>-2</v>
      </c>
      <c r="C17" s="5">
        <v>-37</v>
      </c>
    </row>
    <row r="18" spans="1:3" ht="45" x14ac:dyDescent="0.25">
      <c r="A18" s="3" t="s">
        <v>1080</v>
      </c>
      <c r="B18" s="5">
        <v>-177</v>
      </c>
      <c r="C18" s="5">
        <v>-735</v>
      </c>
    </row>
    <row r="19" spans="1:3" ht="30" x14ac:dyDescent="0.25">
      <c r="A19" s="3" t="s">
        <v>1081</v>
      </c>
      <c r="B19" s="7">
        <v>22048</v>
      </c>
      <c r="C19" s="7">
        <v>59806</v>
      </c>
    </row>
    <row r="20" spans="1:3" ht="30" x14ac:dyDescent="0.25">
      <c r="A20" s="3" t="s">
        <v>1048</v>
      </c>
      <c r="B20" s="5"/>
      <c r="C20" s="5"/>
    </row>
    <row r="21" spans="1:3" ht="30" x14ac:dyDescent="0.25">
      <c r="A21" s="4" t="s">
        <v>1073</v>
      </c>
      <c r="B21" s="5"/>
      <c r="C21" s="5"/>
    </row>
    <row r="22" spans="1:3" ht="30" x14ac:dyDescent="0.25">
      <c r="A22" s="3" t="s">
        <v>1074</v>
      </c>
      <c r="B22" s="5">
        <v>3</v>
      </c>
      <c r="C22" s="5">
        <v>8</v>
      </c>
    </row>
    <row r="23" spans="1:3" x14ac:dyDescent="0.25">
      <c r="A23" s="3" t="s">
        <v>1075</v>
      </c>
      <c r="B23" s="5">
        <v>1</v>
      </c>
      <c r="C23" s="5">
        <v>1</v>
      </c>
    </row>
    <row r="24" spans="1:3" ht="30" x14ac:dyDescent="0.25">
      <c r="A24" s="3" t="s">
        <v>1076</v>
      </c>
      <c r="B24" s="7">
        <v>4181</v>
      </c>
      <c r="C24" s="7">
        <v>10076</v>
      </c>
    </row>
    <row r="25" spans="1:3" ht="30" x14ac:dyDescent="0.25">
      <c r="A25" s="3" t="s">
        <v>1077</v>
      </c>
      <c r="B25" s="7">
        <v>1708</v>
      </c>
      <c r="C25" s="7">
        <v>1718</v>
      </c>
    </row>
    <row r="26" spans="1:3" ht="30" x14ac:dyDescent="0.25">
      <c r="A26" s="3" t="s">
        <v>1078</v>
      </c>
      <c r="B26" s="5">
        <v>-1</v>
      </c>
      <c r="C26" s="5"/>
    </row>
    <row r="27" spans="1:3" ht="30" x14ac:dyDescent="0.25">
      <c r="A27" s="3" t="s">
        <v>1079</v>
      </c>
      <c r="B27" s="5">
        <v>-6</v>
      </c>
      <c r="C27" s="5">
        <v>-10</v>
      </c>
    </row>
    <row r="28" spans="1:3" ht="45" x14ac:dyDescent="0.25">
      <c r="A28" s="3" t="s">
        <v>1080</v>
      </c>
      <c r="B28" s="5">
        <v>-62</v>
      </c>
      <c r="C28" s="5">
        <v>-140</v>
      </c>
    </row>
    <row r="29" spans="1:3" ht="30" x14ac:dyDescent="0.25">
      <c r="A29" s="3" t="s">
        <v>1081</v>
      </c>
      <c r="B29" s="7">
        <v>4118</v>
      </c>
      <c r="C29" s="7">
        <v>9936</v>
      </c>
    </row>
    <row r="30" spans="1:3" ht="30" x14ac:dyDescent="0.25">
      <c r="A30" s="3" t="s">
        <v>1082</v>
      </c>
      <c r="B30" s="7">
        <v>1702</v>
      </c>
      <c r="C30" s="7">
        <v>1708</v>
      </c>
    </row>
    <row r="31" spans="1:3" ht="30" x14ac:dyDescent="0.25">
      <c r="A31" s="3" t="s">
        <v>1049</v>
      </c>
      <c r="B31" s="5"/>
      <c r="C31" s="5"/>
    </row>
    <row r="32" spans="1:3" ht="30" x14ac:dyDescent="0.25">
      <c r="A32" s="4" t="s">
        <v>1073</v>
      </c>
      <c r="B32" s="5"/>
      <c r="C32" s="5"/>
    </row>
    <row r="33" spans="1:3" ht="30" x14ac:dyDescent="0.25">
      <c r="A33" s="3" t="s">
        <v>1074</v>
      </c>
      <c r="B33" s="5">
        <v>27</v>
      </c>
      <c r="C33" s="5">
        <v>40</v>
      </c>
    </row>
    <row r="34" spans="1:3" ht="30" x14ac:dyDescent="0.25">
      <c r="A34" s="3" t="s">
        <v>1076</v>
      </c>
      <c r="B34" s="7">
        <v>65225</v>
      </c>
      <c r="C34" s="7">
        <v>65223</v>
      </c>
    </row>
    <row r="35" spans="1:3" ht="30" x14ac:dyDescent="0.25">
      <c r="A35" s="3" t="s">
        <v>1078</v>
      </c>
      <c r="B35" s="5">
        <v>-100</v>
      </c>
      <c r="C35" s="5">
        <v>-110</v>
      </c>
    </row>
    <row r="36" spans="1:3" ht="45" x14ac:dyDescent="0.25">
      <c r="A36" s="3" t="s">
        <v>1080</v>
      </c>
      <c r="B36" s="5">
        <v>-427</v>
      </c>
      <c r="C36" s="5">
        <v>-740</v>
      </c>
    </row>
    <row r="37" spans="1:3" ht="30" x14ac:dyDescent="0.25">
      <c r="A37" s="3" t="s">
        <v>1081</v>
      </c>
      <c r="B37" s="7">
        <v>64698</v>
      </c>
      <c r="C37" s="7">
        <v>64373</v>
      </c>
    </row>
    <row r="38" spans="1:3" x14ac:dyDescent="0.25">
      <c r="A38" s="3" t="s">
        <v>1050</v>
      </c>
      <c r="B38" s="5"/>
      <c r="C38" s="5"/>
    </row>
    <row r="39" spans="1:3" ht="30" x14ac:dyDescent="0.25">
      <c r="A39" s="4" t="s">
        <v>1073</v>
      </c>
      <c r="B39" s="5"/>
      <c r="C39" s="5"/>
    </row>
    <row r="40" spans="1:3" ht="30" x14ac:dyDescent="0.25">
      <c r="A40" s="3" t="s">
        <v>1074</v>
      </c>
      <c r="B40" s="5">
        <v>3</v>
      </c>
      <c r="C40" s="5">
        <v>3</v>
      </c>
    </row>
    <row r="41" spans="1:3" ht="30" x14ac:dyDescent="0.25">
      <c r="A41" s="3" t="s">
        <v>1076</v>
      </c>
      <c r="B41" s="7">
        <v>9616</v>
      </c>
      <c r="C41" s="7">
        <v>9608</v>
      </c>
    </row>
    <row r="42" spans="1:3" ht="30" x14ac:dyDescent="0.25">
      <c r="A42" s="3" t="s">
        <v>1078</v>
      </c>
      <c r="B42" s="5">
        <v>-73</v>
      </c>
      <c r="C42" s="5">
        <v>-19</v>
      </c>
    </row>
    <row r="43" spans="1:3" ht="45" x14ac:dyDescent="0.25">
      <c r="A43" s="3" t="s">
        <v>1080</v>
      </c>
      <c r="B43" s="5"/>
      <c r="C43" s="5">
        <v>-41</v>
      </c>
    </row>
    <row r="44" spans="1:3" ht="30" x14ac:dyDescent="0.25">
      <c r="A44" s="3" t="s">
        <v>1081</v>
      </c>
      <c r="B44" s="7">
        <v>9543</v>
      </c>
      <c r="C44" s="7">
        <v>9548</v>
      </c>
    </row>
    <row r="45" spans="1:3" x14ac:dyDescent="0.25">
      <c r="A45" s="3" t="s">
        <v>1051</v>
      </c>
      <c r="B45" s="5"/>
      <c r="C45" s="5"/>
    </row>
    <row r="46" spans="1:3" ht="30" x14ac:dyDescent="0.25">
      <c r="A46" s="4" t="s">
        <v>1073</v>
      </c>
      <c r="B46" s="5"/>
      <c r="C46" s="5"/>
    </row>
    <row r="47" spans="1:3" ht="30" x14ac:dyDescent="0.25">
      <c r="A47" s="3" t="s">
        <v>1074</v>
      </c>
      <c r="B47" s="5">
        <v>2</v>
      </c>
      <c r="C47" s="5">
        <v>2</v>
      </c>
    </row>
    <row r="48" spans="1:3" ht="30" x14ac:dyDescent="0.25">
      <c r="A48" s="3" t="s">
        <v>1076</v>
      </c>
      <c r="B48" s="7">
        <v>9517</v>
      </c>
      <c r="C48" s="7">
        <v>9571</v>
      </c>
    </row>
    <row r="49" spans="1:3" ht="30" x14ac:dyDescent="0.25">
      <c r="A49" s="3" t="s">
        <v>1078</v>
      </c>
      <c r="B49" s="5">
        <v>-3</v>
      </c>
      <c r="C49" s="5">
        <v>-3</v>
      </c>
    </row>
    <row r="50" spans="1:3" ht="45" x14ac:dyDescent="0.25">
      <c r="A50" s="3" t="s">
        <v>1080</v>
      </c>
      <c r="B50" s="5">
        <v>-47</v>
      </c>
      <c r="C50" s="5">
        <v>-23</v>
      </c>
    </row>
    <row r="51" spans="1:3" ht="30" x14ac:dyDescent="0.25">
      <c r="A51" s="3" t="s">
        <v>1081</v>
      </c>
      <c r="B51" s="9">
        <v>9467</v>
      </c>
      <c r="C51" s="9">
        <v>95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2</v>
      </c>
    </row>
    <row r="2" spans="1:3" ht="30" x14ac:dyDescent="0.25">
      <c r="A2" s="1" t="s">
        <v>64</v>
      </c>
      <c r="B2" s="8"/>
      <c r="C2" s="8"/>
    </row>
    <row r="3" spans="1:3" ht="30" x14ac:dyDescent="0.25">
      <c r="A3" s="4" t="s">
        <v>65</v>
      </c>
      <c r="B3" s="5"/>
      <c r="C3" s="5"/>
    </row>
    <row r="4" spans="1:3" x14ac:dyDescent="0.25">
      <c r="A4" s="3" t="s">
        <v>66</v>
      </c>
      <c r="B4" s="9">
        <v>11921</v>
      </c>
      <c r="C4" s="9">
        <v>12880</v>
      </c>
    </row>
    <row r="5" spans="1:3" ht="30" x14ac:dyDescent="0.25">
      <c r="A5" s="3" t="s">
        <v>67</v>
      </c>
      <c r="B5" s="9">
        <v>363352</v>
      </c>
      <c r="C5" s="9">
        <v>352275</v>
      </c>
    </row>
    <row r="6" spans="1:3" x14ac:dyDescent="0.25">
      <c r="A6" s="3" t="s">
        <v>68</v>
      </c>
      <c r="B6" s="9">
        <v>1</v>
      </c>
      <c r="C6" s="9">
        <v>1</v>
      </c>
    </row>
    <row r="7" spans="1:3" x14ac:dyDescent="0.25">
      <c r="A7" s="3" t="s">
        <v>69</v>
      </c>
      <c r="B7" s="7">
        <v>40000000</v>
      </c>
      <c r="C7" s="7">
        <v>40000000</v>
      </c>
    </row>
    <row r="8" spans="1:3" x14ac:dyDescent="0.25">
      <c r="A8" s="3" t="s">
        <v>70</v>
      </c>
      <c r="B8" s="7">
        <v>19900350</v>
      </c>
      <c r="C8" s="7">
        <v>19810877</v>
      </c>
    </row>
    <row r="9" spans="1:3" x14ac:dyDescent="0.25">
      <c r="A9" s="3" t="s">
        <v>71</v>
      </c>
      <c r="B9" s="7">
        <v>867310</v>
      </c>
      <c r="C9" s="7">
        <v>6178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1083</v>
      </c>
      <c r="B1" s="1" t="s">
        <v>1</v>
      </c>
      <c r="C1" s="1"/>
      <c r="D1" s="1"/>
    </row>
    <row r="2" spans="1:4" x14ac:dyDescent="0.25">
      <c r="A2" s="1" t="s">
        <v>1084</v>
      </c>
      <c r="B2" s="1" t="s">
        <v>2</v>
      </c>
      <c r="C2" s="1" t="s">
        <v>22</v>
      </c>
      <c r="D2" s="1" t="s">
        <v>1085</v>
      </c>
    </row>
    <row r="3" spans="1:4" ht="30" x14ac:dyDescent="0.25">
      <c r="A3" s="4" t="s">
        <v>1086</v>
      </c>
      <c r="B3" s="5"/>
      <c r="C3" s="5"/>
      <c r="D3" s="5"/>
    </row>
    <row r="4" spans="1:4" ht="30" x14ac:dyDescent="0.25">
      <c r="A4" s="3" t="s">
        <v>1087</v>
      </c>
      <c r="B4" s="5"/>
      <c r="C4" s="5"/>
      <c r="D4" s="9">
        <v>-35</v>
      </c>
    </row>
    <row r="5" spans="1:4" x14ac:dyDescent="0.25">
      <c r="A5" s="3" t="s">
        <v>29</v>
      </c>
      <c r="B5" s="5">
        <v>9.1</v>
      </c>
      <c r="C5" s="5">
        <v>1.5</v>
      </c>
      <c r="D5" s="5"/>
    </row>
    <row r="6" spans="1:4" x14ac:dyDescent="0.25">
      <c r="A6" s="3" t="s">
        <v>1088</v>
      </c>
      <c r="B6" s="5" t="s">
        <v>1089</v>
      </c>
      <c r="C6" s="5"/>
      <c r="D6" s="5"/>
    </row>
    <row r="7" spans="1:4" ht="30" x14ac:dyDescent="0.25">
      <c r="A7" s="3" t="s">
        <v>1090</v>
      </c>
      <c r="B7" s="5" t="s">
        <v>1091</v>
      </c>
      <c r="C7" s="5"/>
      <c r="D7" s="5"/>
    </row>
    <row r="8" spans="1:4" x14ac:dyDescent="0.25">
      <c r="A8" s="3" t="s">
        <v>1092</v>
      </c>
      <c r="B8" s="5">
        <v>0.2</v>
      </c>
      <c r="C8" s="5"/>
      <c r="D8" s="5"/>
    </row>
    <row r="9" spans="1:4" ht="30" x14ac:dyDescent="0.25">
      <c r="A9" s="3" t="s">
        <v>1093</v>
      </c>
      <c r="B9" s="5" t="s">
        <v>1094</v>
      </c>
      <c r="C9" s="5"/>
      <c r="D9" s="5"/>
    </row>
    <row r="10" spans="1:4" x14ac:dyDescent="0.25">
      <c r="A10" s="3" t="s">
        <v>1095</v>
      </c>
      <c r="B10" s="5" t="s">
        <v>1096</v>
      </c>
      <c r="C10" s="5"/>
      <c r="D10" s="5"/>
    </row>
    <row r="11" spans="1:4" x14ac:dyDescent="0.25">
      <c r="A11" s="3" t="s">
        <v>1097</v>
      </c>
      <c r="B11" s="5"/>
      <c r="C11" s="5"/>
      <c r="D11" s="5"/>
    </row>
    <row r="12" spans="1:4" ht="30" x14ac:dyDescent="0.25">
      <c r="A12" s="4" t="s">
        <v>1086</v>
      </c>
      <c r="B12" s="5"/>
      <c r="C12" s="5"/>
      <c r="D12" s="5"/>
    </row>
    <row r="13" spans="1:4" ht="30" x14ac:dyDescent="0.25">
      <c r="A13" s="3" t="s">
        <v>1098</v>
      </c>
      <c r="B13" s="5">
        <v>407.9</v>
      </c>
      <c r="C13" s="5">
        <v>410.3</v>
      </c>
      <c r="D13" s="5"/>
    </row>
    <row r="14" spans="1:4" x14ac:dyDescent="0.25">
      <c r="A14" s="3" t="s">
        <v>1099</v>
      </c>
      <c r="B14" s="5"/>
      <c r="C14" s="5"/>
      <c r="D14" s="5"/>
    </row>
    <row r="15" spans="1:4" ht="30" x14ac:dyDescent="0.25">
      <c r="A15" s="4" t="s">
        <v>1086</v>
      </c>
      <c r="B15" s="5"/>
      <c r="C15" s="5"/>
      <c r="D15" s="5"/>
    </row>
    <row r="16" spans="1:4" x14ac:dyDescent="0.25">
      <c r="A16" s="3" t="s">
        <v>1100</v>
      </c>
      <c r="B16" s="5">
        <v>496.1</v>
      </c>
      <c r="C16" s="5"/>
      <c r="D16" s="5"/>
    </row>
    <row r="17" spans="1:4" ht="30" x14ac:dyDescent="0.25">
      <c r="A17" s="3" t="s">
        <v>1101</v>
      </c>
      <c r="B17" s="111">
        <v>0.35</v>
      </c>
      <c r="C17" s="5"/>
      <c r="D17" s="5"/>
    </row>
    <row r="18" spans="1:4" x14ac:dyDescent="0.25">
      <c r="A18" s="3" t="s">
        <v>1102</v>
      </c>
      <c r="B18" s="5"/>
      <c r="C18" s="5"/>
      <c r="D18" s="5"/>
    </row>
    <row r="19" spans="1:4" ht="30" x14ac:dyDescent="0.25">
      <c r="A19" s="4" t="s">
        <v>1086</v>
      </c>
      <c r="B19" s="5"/>
      <c r="C19" s="5"/>
      <c r="D19" s="5"/>
    </row>
    <row r="20" spans="1:4" x14ac:dyDescent="0.25">
      <c r="A20" s="3" t="s">
        <v>1100</v>
      </c>
      <c r="B20" s="10">
        <v>413.5</v>
      </c>
      <c r="C20" s="5"/>
      <c r="D20" s="5"/>
    </row>
    <row r="21" spans="1:4" ht="30" x14ac:dyDescent="0.25">
      <c r="A21" s="3" t="s">
        <v>1101</v>
      </c>
      <c r="B21" s="111">
        <v>0.28999999999999998</v>
      </c>
      <c r="C21" s="5"/>
      <c r="D21" s="5"/>
    </row>
    <row r="22" spans="1:4" x14ac:dyDescent="0.25">
      <c r="A22" s="3" t="s">
        <v>1103</v>
      </c>
      <c r="B22" s="5"/>
      <c r="C22" s="5"/>
      <c r="D22" s="5"/>
    </row>
    <row r="23" spans="1:4" ht="30" x14ac:dyDescent="0.25">
      <c r="A23" s="4" t="s">
        <v>1086</v>
      </c>
      <c r="B23" s="5"/>
      <c r="C23" s="5"/>
      <c r="D23" s="5"/>
    </row>
    <row r="24" spans="1:4" ht="30" x14ac:dyDescent="0.25">
      <c r="A24" s="3" t="s">
        <v>1104</v>
      </c>
      <c r="B24" s="5" t="s">
        <v>1105</v>
      </c>
      <c r="C24" s="5"/>
      <c r="D24" s="5"/>
    </row>
    <row r="25" spans="1:4" ht="30" x14ac:dyDescent="0.25">
      <c r="A25" s="3" t="s">
        <v>1106</v>
      </c>
      <c r="B25" s="5"/>
      <c r="C25" s="5"/>
      <c r="D25" s="5"/>
    </row>
    <row r="26" spans="1:4" ht="30" x14ac:dyDescent="0.25">
      <c r="A26" s="4" t="s">
        <v>1086</v>
      </c>
      <c r="B26" s="5"/>
      <c r="C26" s="5"/>
      <c r="D26" s="5"/>
    </row>
    <row r="27" spans="1:4" x14ac:dyDescent="0.25">
      <c r="A27" s="3" t="s">
        <v>1107</v>
      </c>
      <c r="B27" s="5"/>
      <c r="C27" s="5"/>
      <c r="D27" s="111">
        <v>0.95</v>
      </c>
    </row>
    <row r="28" spans="1:4" ht="30" x14ac:dyDescent="0.25">
      <c r="A28" s="3" t="s">
        <v>1108</v>
      </c>
      <c r="B28" s="5"/>
      <c r="C28" s="5"/>
      <c r="D28" s="5"/>
    </row>
    <row r="29" spans="1:4" ht="30" x14ac:dyDescent="0.25">
      <c r="A29" s="4" t="s">
        <v>1086</v>
      </c>
      <c r="B29" s="5"/>
      <c r="C29" s="5"/>
      <c r="D29" s="5"/>
    </row>
    <row r="30" spans="1:4" x14ac:dyDescent="0.25">
      <c r="A30" s="3" t="s">
        <v>1107</v>
      </c>
      <c r="B30" s="5"/>
      <c r="C30" s="5"/>
      <c r="D30" s="111">
        <v>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09</v>
      </c>
      <c r="B1" s="8" t="s">
        <v>2</v>
      </c>
      <c r="C1" s="8" t="s">
        <v>22</v>
      </c>
    </row>
    <row r="2" spans="1:3" ht="30" x14ac:dyDescent="0.25">
      <c r="A2" s="1" t="s">
        <v>21</v>
      </c>
      <c r="B2" s="8"/>
      <c r="C2" s="8"/>
    </row>
    <row r="3" spans="1:3" ht="30" x14ac:dyDescent="0.25">
      <c r="A3" s="4" t="s">
        <v>1086</v>
      </c>
      <c r="B3" s="5"/>
      <c r="C3" s="5"/>
    </row>
    <row r="4" spans="1:3" x14ac:dyDescent="0.25">
      <c r="A4" s="3" t="s">
        <v>30</v>
      </c>
      <c r="B4" s="9">
        <v>1438245</v>
      </c>
      <c r="C4" s="9">
        <v>1399991</v>
      </c>
    </row>
    <row r="5" spans="1:3" x14ac:dyDescent="0.25">
      <c r="A5" s="3" t="s">
        <v>31</v>
      </c>
      <c r="B5" s="7">
        <v>-27250</v>
      </c>
      <c r="C5" s="7">
        <v>-28452</v>
      </c>
    </row>
    <row r="6" spans="1:3" x14ac:dyDescent="0.25">
      <c r="A6" s="3" t="s">
        <v>354</v>
      </c>
      <c r="B6" s="7">
        <v>1410995</v>
      </c>
      <c r="C6" s="7">
        <v>1371539</v>
      </c>
    </row>
    <row r="7" spans="1:3" ht="30" x14ac:dyDescent="0.25">
      <c r="A7" s="3" t="s">
        <v>357</v>
      </c>
      <c r="B7" s="7">
        <v>-9106</v>
      </c>
      <c r="C7" s="7">
        <v>-1485</v>
      </c>
    </row>
    <row r="8" spans="1:3" x14ac:dyDescent="0.25">
      <c r="A8" s="3" t="s">
        <v>32</v>
      </c>
      <c r="B8" s="7">
        <v>1401889</v>
      </c>
      <c r="C8" s="7">
        <v>1370054</v>
      </c>
    </row>
    <row r="9" spans="1:3" x14ac:dyDescent="0.25">
      <c r="A9" s="3" t="s">
        <v>1110</v>
      </c>
      <c r="B9" s="5"/>
      <c r="C9" s="5"/>
    </row>
    <row r="10" spans="1:3" ht="30" x14ac:dyDescent="0.25">
      <c r="A10" s="4" t="s">
        <v>1086</v>
      </c>
      <c r="B10" s="5"/>
      <c r="C10" s="5"/>
    </row>
    <row r="11" spans="1:3" x14ac:dyDescent="0.25">
      <c r="A11" s="3" t="s">
        <v>30</v>
      </c>
      <c r="B11" s="7">
        <v>366282</v>
      </c>
      <c r="C11" s="7">
        <v>350410</v>
      </c>
    </row>
    <row r="12" spans="1:3" ht="30" x14ac:dyDescent="0.25">
      <c r="A12" s="3" t="s">
        <v>1111</v>
      </c>
      <c r="B12" s="5"/>
      <c r="C12" s="5"/>
    </row>
    <row r="13" spans="1:3" ht="30" x14ac:dyDescent="0.25">
      <c r="A13" s="4" t="s">
        <v>1086</v>
      </c>
      <c r="B13" s="5"/>
      <c r="C13" s="5"/>
    </row>
    <row r="14" spans="1:3" x14ac:dyDescent="0.25">
      <c r="A14" s="3" t="s">
        <v>30</v>
      </c>
      <c r="B14" s="7">
        <v>759676</v>
      </c>
      <c r="C14" s="7">
        <v>752971</v>
      </c>
    </row>
    <row r="15" spans="1:3" ht="30" x14ac:dyDescent="0.25">
      <c r="A15" s="3" t="s">
        <v>1112</v>
      </c>
      <c r="B15" s="5"/>
      <c r="C15" s="5"/>
    </row>
    <row r="16" spans="1:3" ht="30" x14ac:dyDescent="0.25">
      <c r="A16" s="4" t="s">
        <v>1086</v>
      </c>
      <c r="B16" s="5"/>
      <c r="C16" s="5"/>
    </row>
    <row r="17" spans="1:3" x14ac:dyDescent="0.25">
      <c r="A17" s="3" t="s">
        <v>30</v>
      </c>
      <c r="B17" s="7">
        <v>192052</v>
      </c>
      <c r="C17" s="7">
        <v>186659</v>
      </c>
    </row>
    <row r="18" spans="1:3" ht="45" x14ac:dyDescent="0.25">
      <c r="A18" s="3" t="s">
        <v>1113</v>
      </c>
      <c r="B18" s="5"/>
      <c r="C18" s="5"/>
    </row>
    <row r="19" spans="1:3" ht="30" x14ac:dyDescent="0.25">
      <c r="A19" s="4" t="s">
        <v>1086</v>
      </c>
      <c r="B19" s="5"/>
      <c r="C19" s="5"/>
    </row>
    <row r="20" spans="1:3" x14ac:dyDescent="0.25">
      <c r="A20" s="3" t="s">
        <v>30</v>
      </c>
      <c r="B20" s="7">
        <v>86343</v>
      </c>
      <c r="C20" s="7">
        <v>77531</v>
      </c>
    </row>
    <row r="21" spans="1:3" ht="45" x14ac:dyDescent="0.25">
      <c r="A21" s="3" t="s">
        <v>1114</v>
      </c>
      <c r="B21" s="5"/>
      <c r="C21" s="5"/>
    </row>
    <row r="22" spans="1:3" ht="30" x14ac:dyDescent="0.25">
      <c r="A22" s="4" t="s">
        <v>1086</v>
      </c>
      <c r="B22" s="5"/>
      <c r="C22" s="5"/>
    </row>
    <row r="23" spans="1:3" x14ac:dyDescent="0.25">
      <c r="A23" s="3" t="s">
        <v>30</v>
      </c>
      <c r="B23" s="7">
        <v>12586</v>
      </c>
      <c r="C23" s="7">
        <v>10464</v>
      </c>
    </row>
    <row r="24" spans="1:3" ht="30" x14ac:dyDescent="0.25">
      <c r="A24" s="3" t="s">
        <v>1115</v>
      </c>
      <c r="B24" s="5"/>
      <c r="C24" s="5"/>
    </row>
    <row r="25" spans="1:3" ht="30" x14ac:dyDescent="0.25">
      <c r="A25" s="4" t="s">
        <v>1086</v>
      </c>
      <c r="B25" s="5"/>
      <c r="C25" s="5"/>
    </row>
    <row r="26" spans="1:3" x14ac:dyDescent="0.25">
      <c r="A26" s="3" t="s">
        <v>30</v>
      </c>
      <c r="B26" s="5"/>
      <c r="C26" s="5">
        <v>37</v>
      </c>
    </row>
    <row r="27" spans="1:3" ht="30" x14ac:dyDescent="0.25">
      <c r="A27" s="3" t="s">
        <v>1116</v>
      </c>
      <c r="B27" s="5"/>
      <c r="C27" s="5"/>
    </row>
    <row r="28" spans="1:3" ht="30" x14ac:dyDescent="0.25">
      <c r="A28" s="4" t="s">
        <v>1086</v>
      </c>
      <c r="B28" s="5"/>
      <c r="C28" s="5"/>
    </row>
    <row r="29" spans="1:3" x14ac:dyDescent="0.25">
      <c r="A29" s="3" t="s">
        <v>30</v>
      </c>
      <c r="B29" s="9">
        <v>21306</v>
      </c>
      <c r="C29" s="9">
        <v>219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7</v>
      </c>
      <c r="B1" s="8" t="s">
        <v>1</v>
      </c>
      <c r="C1" s="8"/>
    </row>
    <row r="2" spans="1:3" ht="30" x14ac:dyDescent="0.25">
      <c r="A2" s="1" t="s">
        <v>21</v>
      </c>
      <c r="B2" s="1" t="s">
        <v>2</v>
      </c>
      <c r="C2" s="1" t="s">
        <v>74</v>
      </c>
    </row>
    <row r="3" spans="1:3" ht="30" x14ac:dyDescent="0.25">
      <c r="A3" s="4" t="s">
        <v>328</v>
      </c>
      <c r="B3" s="5"/>
      <c r="C3" s="5"/>
    </row>
    <row r="4" spans="1:3" ht="30" x14ac:dyDescent="0.25">
      <c r="A4" s="3" t="s">
        <v>1118</v>
      </c>
      <c r="B4" s="9">
        <v>540</v>
      </c>
      <c r="C4" s="9">
        <v>1597</v>
      </c>
    </row>
    <row r="5" spans="1:3" x14ac:dyDescent="0.25">
      <c r="A5" s="3" t="s">
        <v>1119</v>
      </c>
      <c r="B5" s="5"/>
      <c r="C5" s="5">
        <v>-4</v>
      </c>
    </row>
    <row r="6" spans="1:3" x14ac:dyDescent="0.25">
      <c r="A6" s="3" t="s">
        <v>1120</v>
      </c>
      <c r="B6" s="5">
        <v>-121</v>
      </c>
      <c r="C6" s="5">
        <v>-90</v>
      </c>
    </row>
    <row r="7" spans="1:3" ht="30" x14ac:dyDescent="0.25">
      <c r="A7" s="3" t="s">
        <v>1121</v>
      </c>
      <c r="B7" s="5">
        <v>419</v>
      </c>
      <c r="C7" s="7">
        <v>1503</v>
      </c>
    </row>
    <row r="8" spans="1:3" ht="30" x14ac:dyDescent="0.25">
      <c r="A8" s="3" t="s">
        <v>1122</v>
      </c>
      <c r="B8" s="7">
        <v>4971</v>
      </c>
      <c r="C8" s="7">
        <v>16427</v>
      </c>
    </row>
    <row r="9" spans="1:3" ht="30" x14ac:dyDescent="0.25">
      <c r="A9" s="3" t="s">
        <v>1123</v>
      </c>
      <c r="B9" s="5">
        <v>-661</v>
      </c>
      <c r="C9" s="7">
        <v>-1333</v>
      </c>
    </row>
    <row r="10" spans="1:3" ht="30" x14ac:dyDescent="0.25">
      <c r="A10" s="3" t="s">
        <v>1124</v>
      </c>
      <c r="B10" s="5"/>
      <c r="C10" s="5">
        <v>-41</v>
      </c>
    </row>
    <row r="11" spans="1:3" ht="30" x14ac:dyDescent="0.25">
      <c r="A11" s="3" t="s">
        <v>1125</v>
      </c>
      <c r="B11" s="9">
        <v>4310</v>
      </c>
      <c r="C11" s="9">
        <v>1505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26</v>
      </c>
      <c r="B1" s="8" t="s">
        <v>2</v>
      </c>
      <c r="C1" s="8" t="s">
        <v>22</v>
      </c>
    </row>
    <row r="2" spans="1:3" ht="30" x14ac:dyDescent="0.25">
      <c r="A2" s="1" t="s">
        <v>21</v>
      </c>
      <c r="B2" s="8"/>
      <c r="C2" s="8"/>
    </row>
    <row r="3" spans="1:3" ht="30" x14ac:dyDescent="0.25">
      <c r="A3" s="4" t="s">
        <v>1127</v>
      </c>
      <c r="B3" s="5"/>
      <c r="C3" s="5"/>
    </row>
    <row r="4" spans="1:3" x14ac:dyDescent="0.25">
      <c r="A4" s="3" t="s">
        <v>401</v>
      </c>
      <c r="B4" s="9">
        <v>9151</v>
      </c>
      <c r="C4" s="9">
        <v>9276</v>
      </c>
    </row>
    <row r="5" spans="1:3" ht="30" x14ac:dyDescent="0.25">
      <c r="A5" s="3" t="s">
        <v>1128</v>
      </c>
      <c r="B5" s="5"/>
      <c r="C5" s="5"/>
    </row>
    <row r="6" spans="1:3" ht="30" x14ac:dyDescent="0.25">
      <c r="A6" s="4" t="s">
        <v>1127</v>
      </c>
      <c r="B6" s="5"/>
      <c r="C6" s="5"/>
    </row>
    <row r="7" spans="1:3" x14ac:dyDescent="0.25">
      <c r="A7" s="3" t="s">
        <v>401</v>
      </c>
      <c r="B7" s="7">
        <v>2247</v>
      </c>
      <c r="C7" s="7">
        <v>2195</v>
      </c>
    </row>
    <row r="8" spans="1:3" ht="30" x14ac:dyDescent="0.25">
      <c r="A8" s="3" t="s">
        <v>1129</v>
      </c>
      <c r="B8" s="5"/>
      <c r="C8" s="5"/>
    </row>
    <row r="9" spans="1:3" ht="30" x14ac:dyDescent="0.25">
      <c r="A9" s="4" t="s">
        <v>1127</v>
      </c>
      <c r="B9" s="5"/>
      <c r="C9" s="5"/>
    </row>
    <row r="10" spans="1:3" x14ac:dyDescent="0.25">
      <c r="A10" s="3" t="s">
        <v>401</v>
      </c>
      <c r="B10" s="7">
        <v>1065</v>
      </c>
      <c r="C10" s="7">
        <v>1100</v>
      </c>
    </row>
    <row r="11" spans="1:3" ht="30" x14ac:dyDescent="0.25">
      <c r="A11" s="3" t="s">
        <v>1130</v>
      </c>
      <c r="B11" s="5"/>
      <c r="C11" s="5"/>
    </row>
    <row r="12" spans="1:3" ht="30" x14ac:dyDescent="0.25">
      <c r="A12" s="4" t="s">
        <v>1127</v>
      </c>
      <c r="B12" s="5"/>
      <c r="C12" s="5"/>
    </row>
    <row r="13" spans="1:3" x14ac:dyDescent="0.25">
      <c r="A13" s="3" t="s">
        <v>401</v>
      </c>
      <c r="B13" s="5">
        <v>392</v>
      </c>
      <c r="C13" s="5">
        <v>73</v>
      </c>
    </row>
    <row r="14" spans="1:3" x14ac:dyDescent="0.25">
      <c r="A14" s="3" t="s">
        <v>1131</v>
      </c>
      <c r="B14" s="5"/>
      <c r="C14" s="5"/>
    </row>
    <row r="15" spans="1:3" ht="30" x14ac:dyDescent="0.25">
      <c r="A15" s="4" t="s">
        <v>1127</v>
      </c>
      <c r="B15" s="5"/>
      <c r="C15" s="5"/>
    </row>
    <row r="16" spans="1:3" x14ac:dyDescent="0.25">
      <c r="A16" s="3" t="s">
        <v>401</v>
      </c>
      <c r="B16" s="7">
        <v>5447</v>
      </c>
      <c r="C16" s="7">
        <v>5907</v>
      </c>
    </row>
    <row r="17" spans="1:3" x14ac:dyDescent="0.25">
      <c r="A17" s="3" t="s">
        <v>1132</v>
      </c>
      <c r="B17" s="5"/>
      <c r="C17" s="5"/>
    </row>
    <row r="18" spans="1:3" ht="30" x14ac:dyDescent="0.25">
      <c r="A18" s="4" t="s">
        <v>1127</v>
      </c>
      <c r="B18" s="5"/>
      <c r="C18" s="5"/>
    </row>
    <row r="19" spans="1:3" x14ac:dyDescent="0.25">
      <c r="A19" s="3" t="s">
        <v>401</v>
      </c>
      <c r="B19" s="5"/>
      <c r="C19" s="9">
        <v>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33</v>
      </c>
      <c r="B1" s="8" t="s">
        <v>2</v>
      </c>
      <c r="C1" s="8" t="s">
        <v>22</v>
      </c>
      <c r="D1" s="8" t="s">
        <v>74</v>
      </c>
    </row>
    <row r="2" spans="1:4" ht="30" x14ac:dyDescent="0.25">
      <c r="A2" s="1" t="s">
        <v>21</v>
      </c>
      <c r="B2" s="8"/>
      <c r="C2" s="8"/>
      <c r="D2" s="8"/>
    </row>
    <row r="3" spans="1:4" ht="30" x14ac:dyDescent="0.25">
      <c r="A3" s="4" t="s">
        <v>1127</v>
      </c>
      <c r="B3" s="5"/>
      <c r="C3" s="5"/>
      <c r="D3" s="5"/>
    </row>
    <row r="4" spans="1:4" x14ac:dyDescent="0.25">
      <c r="A4" s="3" t="s">
        <v>1134</v>
      </c>
      <c r="B4" s="9">
        <v>4039</v>
      </c>
      <c r="C4" s="9">
        <v>7673</v>
      </c>
      <c r="D4" s="5"/>
    </row>
    <row r="5" spans="1:4" x14ac:dyDescent="0.25">
      <c r="A5" s="3" t="s">
        <v>1135</v>
      </c>
      <c r="B5" s="7">
        <v>9151</v>
      </c>
      <c r="C5" s="7">
        <v>9413</v>
      </c>
      <c r="D5" s="5"/>
    </row>
    <row r="6" spans="1:4" x14ac:dyDescent="0.25">
      <c r="A6" s="3" t="s">
        <v>1136</v>
      </c>
      <c r="B6" s="7">
        <v>13190</v>
      </c>
      <c r="C6" s="7">
        <v>17086</v>
      </c>
      <c r="D6" s="5"/>
    </row>
    <row r="7" spans="1:4" x14ac:dyDescent="0.25">
      <c r="A7" s="3" t="s">
        <v>414</v>
      </c>
      <c r="B7" s="7">
        <v>1425055</v>
      </c>
      <c r="C7" s="7">
        <v>1382905</v>
      </c>
      <c r="D7" s="5"/>
    </row>
    <row r="8" spans="1:4" x14ac:dyDescent="0.25">
      <c r="A8" s="3" t="s">
        <v>30</v>
      </c>
      <c r="B8" s="7">
        <v>1438245</v>
      </c>
      <c r="C8" s="7">
        <v>1399991</v>
      </c>
      <c r="D8" s="7">
        <v>1320122</v>
      </c>
    </row>
    <row r="9" spans="1:4" x14ac:dyDescent="0.25">
      <c r="A9" s="3" t="s">
        <v>1137</v>
      </c>
      <c r="B9" s="5"/>
      <c r="C9" s="5">
        <v>137</v>
      </c>
      <c r="D9" s="5"/>
    </row>
    <row r="10" spans="1:4" x14ac:dyDescent="0.25">
      <c r="A10" s="3" t="s">
        <v>1132</v>
      </c>
      <c r="B10" s="5"/>
      <c r="C10" s="5"/>
      <c r="D10" s="5"/>
    </row>
    <row r="11" spans="1:4" ht="30" x14ac:dyDescent="0.25">
      <c r="A11" s="4" t="s">
        <v>1127</v>
      </c>
      <c r="B11" s="5"/>
      <c r="C11" s="5"/>
      <c r="D11" s="5"/>
    </row>
    <row r="12" spans="1:4" x14ac:dyDescent="0.25">
      <c r="A12" s="3" t="s">
        <v>1134</v>
      </c>
      <c r="B12" s="5">
        <v>68</v>
      </c>
      <c r="C12" s="5">
        <v>162</v>
      </c>
      <c r="D12" s="5"/>
    </row>
    <row r="13" spans="1:4" x14ac:dyDescent="0.25">
      <c r="A13" s="3" t="s">
        <v>1135</v>
      </c>
      <c r="B13" s="5"/>
      <c r="C13" s="5">
        <v>1</v>
      </c>
      <c r="D13" s="5"/>
    </row>
    <row r="14" spans="1:4" x14ac:dyDescent="0.25">
      <c r="A14" s="3" t="s">
        <v>1136</v>
      </c>
      <c r="B14" s="5">
        <v>68</v>
      </c>
      <c r="C14" s="5">
        <v>163</v>
      </c>
      <c r="D14" s="5"/>
    </row>
    <row r="15" spans="1:4" x14ac:dyDescent="0.25">
      <c r="A15" s="3" t="s">
        <v>414</v>
      </c>
      <c r="B15" s="7">
        <v>21238</v>
      </c>
      <c r="C15" s="7">
        <v>21793</v>
      </c>
      <c r="D15" s="5"/>
    </row>
    <row r="16" spans="1:4" x14ac:dyDescent="0.25">
      <c r="A16" s="3" t="s">
        <v>30</v>
      </c>
      <c r="B16" s="7">
        <v>21306</v>
      </c>
      <c r="C16" s="7">
        <v>21956</v>
      </c>
      <c r="D16" s="5"/>
    </row>
    <row r="17" spans="1:4" ht="30" x14ac:dyDescent="0.25">
      <c r="A17" s="3" t="s">
        <v>1128</v>
      </c>
      <c r="B17" s="5"/>
      <c r="C17" s="5"/>
      <c r="D17" s="5"/>
    </row>
    <row r="18" spans="1:4" ht="30" x14ac:dyDescent="0.25">
      <c r="A18" s="4" t="s">
        <v>1127</v>
      </c>
      <c r="B18" s="5"/>
      <c r="C18" s="5"/>
      <c r="D18" s="5"/>
    </row>
    <row r="19" spans="1:4" x14ac:dyDescent="0.25">
      <c r="A19" s="3" t="s">
        <v>1134</v>
      </c>
      <c r="B19" s="7">
        <v>3706</v>
      </c>
      <c r="C19" s="7">
        <v>4053</v>
      </c>
      <c r="D19" s="5"/>
    </row>
    <row r="20" spans="1:4" x14ac:dyDescent="0.25">
      <c r="A20" s="3" t="s">
        <v>1135</v>
      </c>
      <c r="B20" s="7">
        <v>2247</v>
      </c>
      <c r="C20" s="7">
        <v>2195</v>
      </c>
      <c r="D20" s="5"/>
    </row>
    <row r="21" spans="1:4" x14ac:dyDescent="0.25">
      <c r="A21" s="3" t="s">
        <v>1136</v>
      </c>
      <c r="B21" s="7">
        <v>5953</v>
      </c>
      <c r="C21" s="7">
        <v>6248</v>
      </c>
      <c r="D21" s="5"/>
    </row>
    <row r="22" spans="1:4" x14ac:dyDescent="0.25">
      <c r="A22" s="3" t="s">
        <v>414</v>
      </c>
      <c r="B22" s="7">
        <v>753723</v>
      </c>
      <c r="C22" s="7">
        <v>746723</v>
      </c>
      <c r="D22" s="5"/>
    </row>
    <row r="23" spans="1:4" x14ac:dyDescent="0.25">
      <c r="A23" s="3" t="s">
        <v>30</v>
      </c>
      <c r="B23" s="7">
        <v>759676</v>
      </c>
      <c r="C23" s="7">
        <v>752971</v>
      </c>
      <c r="D23" s="5"/>
    </row>
    <row r="24" spans="1:4" ht="30" x14ac:dyDescent="0.25">
      <c r="A24" s="3" t="s">
        <v>1129</v>
      </c>
      <c r="B24" s="5"/>
      <c r="C24" s="5"/>
      <c r="D24" s="5"/>
    </row>
    <row r="25" spans="1:4" ht="30" x14ac:dyDescent="0.25">
      <c r="A25" s="4" t="s">
        <v>1127</v>
      </c>
      <c r="B25" s="5"/>
      <c r="C25" s="5"/>
      <c r="D25" s="5"/>
    </row>
    <row r="26" spans="1:4" x14ac:dyDescent="0.25">
      <c r="A26" s="3" t="s">
        <v>1134</v>
      </c>
      <c r="B26" s="5">
        <v>192</v>
      </c>
      <c r="C26" s="5">
        <v>122</v>
      </c>
      <c r="D26" s="5"/>
    </row>
    <row r="27" spans="1:4" x14ac:dyDescent="0.25">
      <c r="A27" s="3" t="s">
        <v>1135</v>
      </c>
      <c r="B27" s="7">
        <v>1065</v>
      </c>
      <c r="C27" s="7">
        <v>1100</v>
      </c>
      <c r="D27" s="5"/>
    </row>
    <row r="28" spans="1:4" x14ac:dyDescent="0.25">
      <c r="A28" s="3" t="s">
        <v>1136</v>
      </c>
      <c r="B28" s="7">
        <v>1257</v>
      </c>
      <c r="C28" s="7">
        <v>1222</v>
      </c>
      <c r="D28" s="5"/>
    </row>
    <row r="29" spans="1:4" x14ac:dyDescent="0.25">
      <c r="A29" s="3" t="s">
        <v>414</v>
      </c>
      <c r="B29" s="7">
        <v>85086</v>
      </c>
      <c r="C29" s="7">
        <v>76309</v>
      </c>
      <c r="D29" s="5"/>
    </row>
    <row r="30" spans="1:4" x14ac:dyDescent="0.25">
      <c r="A30" s="3" t="s">
        <v>30</v>
      </c>
      <c r="B30" s="7">
        <v>86343</v>
      </c>
      <c r="C30" s="7">
        <v>77531</v>
      </c>
      <c r="D30" s="5"/>
    </row>
    <row r="31" spans="1:4" x14ac:dyDescent="0.25">
      <c r="A31" s="3" t="s">
        <v>1138</v>
      </c>
      <c r="B31" s="5"/>
      <c r="C31" s="5"/>
      <c r="D31" s="5"/>
    </row>
    <row r="32" spans="1:4" ht="30" x14ac:dyDescent="0.25">
      <c r="A32" s="4" t="s">
        <v>1127</v>
      </c>
      <c r="B32" s="5"/>
      <c r="C32" s="5"/>
      <c r="D32" s="5"/>
    </row>
    <row r="33" spans="1:4" x14ac:dyDescent="0.25">
      <c r="A33" s="3" t="s">
        <v>30</v>
      </c>
      <c r="B33" s="7">
        <v>204638</v>
      </c>
      <c r="C33" s="7">
        <v>197123</v>
      </c>
      <c r="D33" s="7">
        <v>172636</v>
      </c>
    </row>
    <row r="34" spans="1:4" ht="30" x14ac:dyDescent="0.25">
      <c r="A34" s="3" t="s">
        <v>1130</v>
      </c>
      <c r="B34" s="5"/>
      <c r="C34" s="5"/>
      <c r="D34" s="5"/>
    </row>
    <row r="35" spans="1:4" ht="30" x14ac:dyDescent="0.25">
      <c r="A35" s="4" t="s">
        <v>1127</v>
      </c>
      <c r="B35" s="5"/>
      <c r="C35" s="5"/>
      <c r="D35" s="5"/>
    </row>
    <row r="36" spans="1:4" x14ac:dyDescent="0.25">
      <c r="A36" s="3" t="s">
        <v>1134</v>
      </c>
      <c r="B36" s="5">
        <v>16</v>
      </c>
      <c r="C36" s="7">
        <v>2177</v>
      </c>
      <c r="D36" s="5"/>
    </row>
    <row r="37" spans="1:4" x14ac:dyDescent="0.25">
      <c r="A37" s="3" t="s">
        <v>1135</v>
      </c>
      <c r="B37" s="5">
        <v>392</v>
      </c>
      <c r="C37" s="5">
        <v>73</v>
      </c>
      <c r="D37" s="5"/>
    </row>
    <row r="38" spans="1:4" x14ac:dyDescent="0.25">
      <c r="A38" s="3" t="s">
        <v>1136</v>
      </c>
      <c r="B38" s="5">
        <v>408</v>
      </c>
      <c r="C38" s="7">
        <v>2250</v>
      </c>
      <c r="D38" s="5"/>
    </row>
    <row r="39" spans="1:4" x14ac:dyDescent="0.25">
      <c r="A39" s="3" t="s">
        <v>414</v>
      </c>
      <c r="B39" s="7">
        <v>191644</v>
      </c>
      <c r="C39" s="7">
        <v>184409</v>
      </c>
      <c r="D39" s="5"/>
    </row>
    <row r="40" spans="1:4" x14ac:dyDescent="0.25">
      <c r="A40" s="3" t="s">
        <v>30</v>
      </c>
      <c r="B40" s="7">
        <v>192052</v>
      </c>
      <c r="C40" s="7">
        <v>186659</v>
      </c>
      <c r="D40" s="5"/>
    </row>
    <row r="41" spans="1:4" ht="45" x14ac:dyDescent="0.25">
      <c r="A41" s="3" t="s">
        <v>1139</v>
      </c>
      <c r="B41" s="5"/>
      <c r="C41" s="5"/>
      <c r="D41" s="5"/>
    </row>
    <row r="42" spans="1:4" ht="30" x14ac:dyDescent="0.25">
      <c r="A42" s="4" t="s">
        <v>1127</v>
      </c>
      <c r="B42" s="5"/>
      <c r="C42" s="5"/>
      <c r="D42" s="5"/>
    </row>
    <row r="43" spans="1:4" x14ac:dyDescent="0.25">
      <c r="A43" s="3" t="s">
        <v>414</v>
      </c>
      <c r="B43" s="7">
        <v>12586</v>
      </c>
      <c r="C43" s="7">
        <v>10464</v>
      </c>
      <c r="D43" s="5"/>
    </row>
    <row r="44" spans="1:4" x14ac:dyDescent="0.25">
      <c r="A44" s="3" t="s">
        <v>30</v>
      </c>
      <c r="B44" s="7">
        <v>12586</v>
      </c>
      <c r="C44" s="7">
        <v>10464</v>
      </c>
      <c r="D44" s="5"/>
    </row>
    <row r="45" spans="1:4" x14ac:dyDescent="0.25">
      <c r="A45" s="3" t="s">
        <v>1131</v>
      </c>
      <c r="B45" s="5"/>
      <c r="C45" s="5"/>
      <c r="D45" s="5"/>
    </row>
    <row r="46" spans="1:4" ht="30" x14ac:dyDescent="0.25">
      <c r="A46" s="4" t="s">
        <v>1127</v>
      </c>
      <c r="B46" s="5"/>
      <c r="C46" s="5"/>
      <c r="D46" s="5"/>
    </row>
    <row r="47" spans="1:4" x14ac:dyDescent="0.25">
      <c r="A47" s="3" t="s">
        <v>1134</v>
      </c>
      <c r="B47" s="5">
        <v>57</v>
      </c>
      <c r="C47" s="7">
        <v>1159</v>
      </c>
      <c r="D47" s="5"/>
    </row>
    <row r="48" spans="1:4" x14ac:dyDescent="0.25">
      <c r="A48" s="3" t="s">
        <v>1135</v>
      </c>
      <c r="B48" s="7">
        <v>5447</v>
      </c>
      <c r="C48" s="7">
        <v>6044</v>
      </c>
      <c r="D48" s="5"/>
    </row>
    <row r="49" spans="1:4" x14ac:dyDescent="0.25">
      <c r="A49" s="3" t="s">
        <v>1136</v>
      </c>
      <c r="B49" s="7">
        <v>5504</v>
      </c>
      <c r="C49" s="7">
        <v>7203</v>
      </c>
      <c r="D49" s="5"/>
    </row>
    <row r="50" spans="1:4" x14ac:dyDescent="0.25">
      <c r="A50" s="3" t="s">
        <v>414</v>
      </c>
      <c r="B50" s="7">
        <v>360778</v>
      </c>
      <c r="C50" s="7">
        <v>343207</v>
      </c>
      <c r="D50" s="5"/>
    </row>
    <row r="51" spans="1:4" x14ac:dyDescent="0.25">
      <c r="A51" s="3" t="s">
        <v>30</v>
      </c>
      <c r="B51" s="7">
        <v>366282</v>
      </c>
      <c r="C51" s="7">
        <v>350410</v>
      </c>
      <c r="D51" s="7">
        <v>266311</v>
      </c>
    </row>
    <row r="52" spans="1:4" x14ac:dyDescent="0.25">
      <c r="A52" s="3" t="s">
        <v>1137</v>
      </c>
      <c r="B52" s="5"/>
      <c r="C52" s="9">
        <v>137</v>
      </c>
      <c r="D52" s="5"/>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40</v>
      </c>
      <c r="B1" s="8" t="s">
        <v>2</v>
      </c>
      <c r="C1" s="8" t="s">
        <v>22</v>
      </c>
    </row>
    <row r="2" spans="1:3" ht="30" x14ac:dyDescent="0.25">
      <c r="A2" s="1" t="s">
        <v>21</v>
      </c>
      <c r="B2" s="8"/>
      <c r="C2" s="8"/>
    </row>
    <row r="3" spans="1:3" ht="30" x14ac:dyDescent="0.25">
      <c r="A3" s="4" t="s">
        <v>1141</v>
      </c>
      <c r="B3" s="5"/>
      <c r="C3" s="5"/>
    </row>
    <row r="4" spans="1:3" ht="30" x14ac:dyDescent="0.25">
      <c r="A4" s="3" t="s">
        <v>1142</v>
      </c>
      <c r="B4" s="9">
        <v>14700</v>
      </c>
      <c r="C4" s="9">
        <v>16195</v>
      </c>
    </row>
    <row r="5" spans="1:3" ht="30" x14ac:dyDescent="0.25">
      <c r="A5" s="3" t="s">
        <v>1143</v>
      </c>
      <c r="B5" s="7">
        <v>18159</v>
      </c>
      <c r="C5" s="7">
        <v>19578</v>
      </c>
    </row>
    <row r="6" spans="1:3" ht="30" x14ac:dyDescent="0.25">
      <c r="A6" s="3" t="s">
        <v>1144</v>
      </c>
      <c r="B6" s="7">
        <v>15358</v>
      </c>
      <c r="C6" s="7">
        <v>15812</v>
      </c>
    </row>
    <row r="7" spans="1:3" ht="30" x14ac:dyDescent="0.25">
      <c r="A7" s="3" t="s">
        <v>1145</v>
      </c>
      <c r="B7" s="7">
        <v>21783</v>
      </c>
      <c r="C7" s="7">
        <v>22229</v>
      </c>
    </row>
    <row r="8" spans="1:3" ht="30" x14ac:dyDescent="0.25">
      <c r="A8" s="3" t="s">
        <v>1146</v>
      </c>
      <c r="B8" s="7">
        <v>3621</v>
      </c>
      <c r="C8" s="7">
        <v>3869</v>
      </c>
    </row>
    <row r="9" spans="1:3" x14ac:dyDescent="0.25">
      <c r="A9" s="3" t="s">
        <v>1110</v>
      </c>
      <c r="B9" s="5"/>
      <c r="C9" s="5"/>
    </row>
    <row r="10" spans="1:3" ht="30" x14ac:dyDescent="0.25">
      <c r="A10" s="4" t="s">
        <v>1141</v>
      </c>
      <c r="B10" s="5"/>
      <c r="C10" s="5"/>
    </row>
    <row r="11" spans="1:3" ht="30" x14ac:dyDescent="0.25">
      <c r="A11" s="3" t="s">
        <v>1142</v>
      </c>
      <c r="B11" s="7">
        <v>10830</v>
      </c>
      <c r="C11" s="7">
        <v>12382</v>
      </c>
    </row>
    <row r="12" spans="1:3" ht="30" x14ac:dyDescent="0.25">
      <c r="A12" s="3" t="s">
        <v>1143</v>
      </c>
      <c r="B12" s="7">
        <v>13186</v>
      </c>
      <c r="C12" s="7">
        <v>14752</v>
      </c>
    </row>
    <row r="13" spans="1:3" ht="30" x14ac:dyDescent="0.25">
      <c r="A13" s="3" t="s">
        <v>1144</v>
      </c>
      <c r="B13" s="7">
        <v>11401</v>
      </c>
      <c r="C13" s="7">
        <v>11497</v>
      </c>
    </row>
    <row r="14" spans="1:3" ht="30" x14ac:dyDescent="0.25">
      <c r="A14" s="3" t="s">
        <v>1145</v>
      </c>
      <c r="B14" s="7">
        <v>11464</v>
      </c>
      <c r="C14" s="7">
        <v>11556</v>
      </c>
    </row>
    <row r="15" spans="1:3" ht="30" x14ac:dyDescent="0.25">
      <c r="A15" s="3" t="s">
        <v>1146</v>
      </c>
      <c r="B15" s="7">
        <v>1951</v>
      </c>
      <c r="C15" s="7">
        <v>2047</v>
      </c>
    </row>
    <row r="16" spans="1:3" ht="30" x14ac:dyDescent="0.25">
      <c r="A16" s="3" t="s">
        <v>1147</v>
      </c>
      <c r="B16" s="5"/>
      <c r="C16" s="5"/>
    </row>
    <row r="17" spans="1:3" ht="30" x14ac:dyDescent="0.25">
      <c r="A17" s="4" t="s">
        <v>1141</v>
      </c>
      <c r="B17" s="5"/>
      <c r="C17" s="5"/>
    </row>
    <row r="18" spans="1:3" ht="30" x14ac:dyDescent="0.25">
      <c r="A18" s="3" t="s">
        <v>1142</v>
      </c>
      <c r="B18" s="7">
        <v>1079</v>
      </c>
      <c r="C18" s="7">
        <v>1115</v>
      </c>
    </row>
    <row r="19" spans="1:3" ht="30" x14ac:dyDescent="0.25">
      <c r="A19" s="3" t="s">
        <v>1143</v>
      </c>
      <c r="B19" s="7">
        <v>1809</v>
      </c>
      <c r="C19" s="7">
        <v>1833</v>
      </c>
    </row>
    <row r="20" spans="1:3" x14ac:dyDescent="0.25">
      <c r="A20" s="3" t="s">
        <v>1138</v>
      </c>
      <c r="B20" s="5"/>
      <c r="C20" s="5"/>
    </row>
    <row r="21" spans="1:3" ht="30" x14ac:dyDescent="0.25">
      <c r="A21" s="4" t="s">
        <v>1141</v>
      </c>
      <c r="B21" s="5"/>
      <c r="C21" s="5"/>
    </row>
    <row r="22" spans="1:3" ht="30" x14ac:dyDescent="0.25">
      <c r="A22" s="3" t="s">
        <v>1142</v>
      </c>
      <c r="B22" s="5">
        <v>392</v>
      </c>
      <c r="C22" s="5">
        <v>73</v>
      </c>
    </row>
    <row r="23" spans="1:3" ht="30" x14ac:dyDescent="0.25">
      <c r="A23" s="3" t="s">
        <v>1143</v>
      </c>
      <c r="B23" s="5">
        <v>392</v>
      </c>
      <c r="C23" s="5">
        <v>104</v>
      </c>
    </row>
    <row r="24" spans="1:3" x14ac:dyDescent="0.25">
      <c r="A24" s="3" t="s">
        <v>1131</v>
      </c>
      <c r="B24" s="5"/>
      <c r="C24" s="5"/>
    </row>
    <row r="25" spans="1:3" ht="30" x14ac:dyDescent="0.25">
      <c r="A25" s="4" t="s">
        <v>1141</v>
      </c>
      <c r="B25" s="5"/>
      <c r="C25" s="5"/>
    </row>
    <row r="26" spans="1:3" ht="30" x14ac:dyDescent="0.25">
      <c r="A26" s="3" t="s">
        <v>1142</v>
      </c>
      <c r="B26" s="7">
        <v>2398</v>
      </c>
      <c r="C26" s="7">
        <v>2624</v>
      </c>
    </row>
    <row r="27" spans="1:3" ht="30" x14ac:dyDescent="0.25">
      <c r="A27" s="3" t="s">
        <v>1143</v>
      </c>
      <c r="B27" s="7">
        <v>2770</v>
      </c>
      <c r="C27" s="7">
        <v>2887</v>
      </c>
    </row>
    <row r="28" spans="1:3" ht="30" x14ac:dyDescent="0.25">
      <c r="A28" s="3" t="s">
        <v>1144</v>
      </c>
      <c r="B28" s="7">
        <v>3957</v>
      </c>
      <c r="C28" s="7">
        <v>4315</v>
      </c>
    </row>
    <row r="29" spans="1:3" ht="30" x14ac:dyDescent="0.25">
      <c r="A29" s="3" t="s">
        <v>1145</v>
      </c>
      <c r="B29" s="7">
        <v>10319</v>
      </c>
      <c r="C29" s="7">
        <v>10673</v>
      </c>
    </row>
    <row r="30" spans="1:3" ht="30" x14ac:dyDescent="0.25">
      <c r="A30" s="3" t="s">
        <v>1146</v>
      </c>
      <c r="B30" s="7">
        <v>1670</v>
      </c>
      <c r="C30" s="7">
        <v>1822</v>
      </c>
    </row>
    <row r="31" spans="1:3" x14ac:dyDescent="0.25">
      <c r="A31" s="3" t="s">
        <v>1132</v>
      </c>
      <c r="B31" s="5"/>
      <c r="C31" s="5"/>
    </row>
    <row r="32" spans="1:3" ht="30" x14ac:dyDescent="0.25">
      <c r="A32" s="4" t="s">
        <v>1141</v>
      </c>
      <c r="B32" s="5"/>
      <c r="C32" s="5"/>
    </row>
    <row r="33" spans="1:3" ht="30" x14ac:dyDescent="0.25">
      <c r="A33" s="3" t="s">
        <v>1142</v>
      </c>
      <c r="B33" s="5">
        <v>1</v>
      </c>
      <c r="C33" s="5">
        <v>1</v>
      </c>
    </row>
    <row r="34" spans="1:3" ht="30" x14ac:dyDescent="0.25">
      <c r="A34" s="3" t="s">
        <v>1143</v>
      </c>
      <c r="B34" s="9">
        <v>2</v>
      </c>
      <c r="C34" s="9">
        <v>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8</v>
      </c>
      <c r="B1" s="8" t="s">
        <v>1</v>
      </c>
      <c r="C1" s="8"/>
    </row>
    <row r="2" spans="1:3" ht="30" x14ac:dyDescent="0.25">
      <c r="A2" s="1" t="s">
        <v>21</v>
      </c>
      <c r="B2" s="1" t="s">
        <v>2</v>
      </c>
      <c r="C2" s="1" t="s">
        <v>74</v>
      </c>
    </row>
    <row r="3" spans="1:3" ht="30" x14ac:dyDescent="0.25">
      <c r="A3" s="4" t="s">
        <v>1141</v>
      </c>
      <c r="B3" s="5"/>
      <c r="C3" s="5"/>
    </row>
    <row r="4" spans="1:3" x14ac:dyDescent="0.25">
      <c r="A4" s="3" t="s">
        <v>1149</v>
      </c>
      <c r="B4" s="9">
        <v>32833</v>
      </c>
      <c r="C4" s="9">
        <v>63813</v>
      </c>
    </row>
    <row r="5" spans="1:3" x14ac:dyDescent="0.25">
      <c r="A5" s="3" t="s">
        <v>1150</v>
      </c>
      <c r="B5" s="5">
        <v>269</v>
      </c>
      <c r="C5" s="5">
        <v>463</v>
      </c>
    </row>
    <row r="6" spans="1:3" x14ac:dyDescent="0.25">
      <c r="A6" s="3" t="s">
        <v>1110</v>
      </c>
      <c r="B6" s="5"/>
      <c r="C6" s="5"/>
    </row>
    <row r="7" spans="1:3" ht="30" x14ac:dyDescent="0.25">
      <c r="A7" s="4" t="s">
        <v>1141</v>
      </c>
      <c r="B7" s="5"/>
      <c r="C7" s="5"/>
    </row>
    <row r="8" spans="1:3" x14ac:dyDescent="0.25">
      <c r="A8" s="3" t="s">
        <v>1149</v>
      </c>
      <c r="B8" s="7">
        <v>24316</v>
      </c>
      <c r="C8" s="7">
        <v>49589</v>
      </c>
    </row>
    <row r="9" spans="1:3" x14ac:dyDescent="0.25">
      <c r="A9" s="3" t="s">
        <v>1150</v>
      </c>
      <c r="B9" s="5">
        <v>257</v>
      </c>
      <c r="C9" s="5">
        <v>439</v>
      </c>
    </row>
    <row r="10" spans="1:3" ht="30" x14ac:dyDescent="0.25">
      <c r="A10" s="3" t="s">
        <v>1147</v>
      </c>
      <c r="B10" s="5"/>
      <c r="C10" s="5"/>
    </row>
    <row r="11" spans="1:3" ht="30" x14ac:dyDescent="0.25">
      <c r="A11" s="4" t="s">
        <v>1141</v>
      </c>
      <c r="B11" s="5"/>
      <c r="C11" s="5"/>
    </row>
    <row r="12" spans="1:3" x14ac:dyDescent="0.25">
      <c r="A12" s="3" t="s">
        <v>1149</v>
      </c>
      <c r="B12" s="7">
        <v>1799</v>
      </c>
      <c r="C12" s="7">
        <v>4109</v>
      </c>
    </row>
    <row r="13" spans="1:3" x14ac:dyDescent="0.25">
      <c r="A13" s="3" t="s">
        <v>1138</v>
      </c>
      <c r="B13" s="5"/>
      <c r="C13" s="5"/>
    </row>
    <row r="14" spans="1:3" ht="30" x14ac:dyDescent="0.25">
      <c r="A14" s="4" t="s">
        <v>1141</v>
      </c>
      <c r="B14" s="5"/>
      <c r="C14" s="5"/>
    </row>
    <row r="15" spans="1:3" x14ac:dyDescent="0.25">
      <c r="A15" s="3" t="s">
        <v>1149</v>
      </c>
      <c r="B15" s="5">
        <v>246</v>
      </c>
      <c r="C15" s="5">
        <v>275</v>
      </c>
    </row>
    <row r="16" spans="1:3" x14ac:dyDescent="0.25">
      <c r="A16" s="3" t="s">
        <v>1131</v>
      </c>
      <c r="B16" s="5"/>
      <c r="C16" s="5"/>
    </row>
    <row r="17" spans="1:3" ht="30" x14ac:dyDescent="0.25">
      <c r="A17" s="4" t="s">
        <v>1141</v>
      </c>
      <c r="B17" s="5"/>
      <c r="C17" s="5"/>
    </row>
    <row r="18" spans="1:3" x14ac:dyDescent="0.25">
      <c r="A18" s="3" t="s">
        <v>1149</v>
      </c>
      <c r="B18" s="7">
        <v>6470</v>
      </c>
      <c r="C18" s="7">
        <v>9805</v>
      </c>
    </row>
    <row r="19" spans="1:3" x14ac:dyDescent="0.25">
      <c r="A19" s="3" t="s">
        <v>1150</v>
      </c>
      <c r="B19" s="5">
        <v>12</v>
      </c>
      <c r="C19" s="5">
        <v>24</v>
      </c>
    </row>
    <row r="20" spans="1:3" x14ac:dyDescent="0.25">
      <c r="A20" s="3" t="s">
        <v>1132</v>
      </c>
      <c r="B20" s="5"/>
      <c r="C20" s="5"/>
    </row>
    <row r="21" spans="1:3" ht="30" x14ac:dyDescent="0.25">
      <c r="A21" s="4" t="s">
        <v>1141</v>
      </c>
      <c r="B21" s="5"/>
      <c r="C21" s="5"/>
    </row>
    <row r="22" spans="1:3" x14ac:dyDescent="0.25">
      <c r="A22" s="3" t="s">
        <v>1149</v>
      </c>
      <c r="B22" s="9">
        <v>2</v>
      </c>
      <c r="C22" s="9">
        <v>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51</v>
      </c>
      <c r="B1" s="8" t="s">
        <v>2</v>
      </c>
      <c r="C1" s="8" t="s">
        <v>22</v>
      </c>
    </row>
    <row r="2" spans="1:3" ht="30" x14ac:dyDescent="0.25">
      <c r="A2" s="1" t="s">
        <v>21</v>
      </c>
      <c r="B2" s="8"/>
      <c r="C2" s="8"/>
    </row>
    <row r="3" spans="1:3" ht="30" x14ac:dyDescent="0.25">
      <c r="A3" s="4" t="s">
        <v>1152</v>
      </c>
      <c r="B3" s="5"/>
      <c r="C3" s="5"/>
    </row>
    <row r="4" spans="1:3" x14ac:dyDescent="0.25">
      <c r="A4" s="3" t="s">
        <v>532</v>
      </c>
      <c r="B4" s="9">
        <v>20907</v>
      </c>
      <c r="C4" s="9">
        <v>22731</v>
      </c>
    </row>
    <row r="5" spans="1:3" x14ac:dyDescent="0.25">
      <c r="A5" s="3" t="s">
        <v>533</v>
      </c>
      <c r="B5" s="7">
        <v>1464</v>
      </c>
      <c r="C5" s="7">
        <v>1799</v>
      </c>
    </row>
    <row r="6" spans="1:3" x14ac:dyDescent="0.25">
      <c r="A6" s="3" t="s">
        <v>1110</v>
      </c>
      <c r="B6" s="5"/>
      <c r="C6" s="5"/>
    </row>
    <row r="7" spans="1:3" ht="30" x14ac:dyDescent="0.25">
      <c r="A7" s="4" t="s">
        <v>1152</v>
      </c>
      <c r="B7" s="5"/>
      <c r="C7" s="5"/>
    </row>
    <row r="8" spans="1:3" x14ac:dyDescent="0.25">
      <c r="A8" s="3" t="s">
        <v>532</v>
      </c>
      <c r="B8" s="7">
        <v>19984</v>
      </c>
      <c r="C8" s="7">
        <v>21685</v>
      </c>
    </row>
    <row r="9" spans="1:3" x14ac:dyDescent="0.25">
      <c r="A9" s="3" t="s">
        <v>533</v>
      </c>
      <c r="B9" s="5">
        <v>904</v>
      </c>
      <c r="C9" s="7">
        <v>1082</v>
      </c>
    </row>
    <row r="10" spans="1:3" ht="30" x14ac:dyDescent="0.25">
      <c r="A10" s="3" t="s">
        <v>1147</v>
      </c>
      <c r="B10" s="5"/>
      <c r="C10" s="5"/>
    </row>
    <row r="11" spans="1:3" ht="30" x14ac:dyDescent="0.25">
      <c r="A11" s="4" t="s">
        <v>1152</v>
      </c>
      <c r="B11" s="5"/>
      <c r="C11" s="5"/>
    </row>
    <row r="12" spans="1:3" x14ac:dyDescent="0.25">
      <c r="A12" s="3" t="s">
        <v>532</v>
      </c>
      <c r="B12" s="5">
        <v>14</v>
      </c>
      <c r="C12" s="5">
        <v>14</v>
      </c>
    </row>
    <row r="13" spans="1:3" x14ac:dyDescent="0.25">
      <c r="A13" s="3" t="s">
        <v>533</v>
      </c>
      <c r="B13" s="5">
        <v>58</v>
      </c>
      <c r="C13" s="5">
        <v>62</v>
      </c>
    </row>
    <row r="14" spans="1:3" x14ac:dyDescent="0.25">
      <c r="A14" s="3" t="s">
        <v>1131</v>
      </c>
      <c r="B14" s="5"/>
      <c r="C14" s="5"/>
    </row>
    <row r="15" spans="1:3" ht="30" x14ac:dyDescent="0.25">
      <c r="A15" s="4" t="s">
        <v>1152</v>
      </c>
      <c r="B15" s="5"/>
      <c r="C15" s="5"/>
    </row>
    <row r="16" spans="1:3" x14ac:dyDescent="0.25">
      <c r="A16" s="3" t="s">
        <v>532</v>
      </c>
      <c r="B16" s="5">
        <v>909</v>
      </c>
      <c r="C16" s="7">
        <v>1032</v>
      </c>
    </row>
    <row r="17" spans="1:3" x14ac:dyDescent="0.25">
      <c r="A17" s="3" t="s">
        <v>533</v>
      </c>
      <c r="B17" s="9">
        <v>502</v>
      </c>
      <c r="C17" s="9">
        <v>6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53</v>
      </c>
      <c r="B1" s="1" t="s">
        <v>1</v>
      </c>
    </row>
    <row r="2" spans="1:2" ht="30" x14ac:dyDescent="0.25">
      <c r="A2" s="1" t="s">
        <v>21</v>
      </c>
      <c r="B2" s="1" t="s">
        <v>74</v>
      </c>
    </row>
    <row r="3" spans="1:2" x14ac:dyDescent="0.25">
      <c r="A3" s="1"/>
      <c r="B3" s="1" t="s">
        <v>1154</v>
      </c>
    </row>
    <row r="4" spans="1:2" ht="30" x14ac:dyDescent="0.25">
      <c r="A4" s="4" t="s">
        <v>1152</v>
      </c>
      <c r="B4" s="5"/>
    </row>
    <row r="5" spans="1:2" x14ac:dyDescent="0.25">
      <c r="A5" s="3" t="s">
        <v>1155</v>
      </c>
      <c r="B5" s="5">
        <v>3</v>
      </c>
    </row>
    <row r="6" spans="1:2" x14ac:dyDescent="0.25">
      <c r="A6" s="3" t="s">
        <v>1156</v>
      </c>
      <c r="B6" s="9">
        <v>244</v>
      </c>
    </row>
    <row r="7" spans="1:2" x14ac:dyDescent="0.25">
      <c r="A7" s="3" t="s">
        <v>1131</v>
      </c>
      <c r="B7" s="5"/>
    </row>
    <row r="8" spans="1:2" ht="30" x14ac:dyDescent="0.25">
      <c r="A8" s="4" t="s">
        <v>1152</v>
      </c>
      <c r="B8" s="5"/>
    </row>
    <row r="9" spans="1:2" x14ac:dyDescent="0.25">
      <c r="A9" s="3" t="s">
        <v>1155</v>
      </c>
      <c r="B9" s="5">
        <v>3</v>
      </c>
    </row>
    <row r="10" spans="1:2" x14ac:dyDescent="0.25">
      <c r="A10" s="3" t="s">
        <v>1156</v>
      </c>
      <c r="B10" s="9">
        <v>24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57</v>
      </c>
      <c r="B1" s="8" t="s">
        <v>2</v>
      </c>
      <c r="C1" s="8" t="s">
        <v>22</v>
      </c>
      <c r="D1" s="8" t="s">
        <v>74</v>
      </c>
    </row>
    <row r="2" spans="1:4" ht="30" x14ac:dyDescent="0.25">
      <c r="A2" s="1" t="s">
        <v>21</v>
      </c>
      <c r="B2" s="8"/>
      <c r="C2" s="8"/>
      <c r="D2" s="8"/>
    </row>
    <row r="3" spans="1:4" ht="30" x14ac:dyDescent="0.25">
      <c r="A3" s="4" t="s">
        <v>1158</v>
      </c>
      <c r="B3" s="5"/>
      <c r="C3" s="5"/>
      <c r="D3" s="5"/>
    </row>
    <row r="4" spans="1:4" x14ac:dyDescent="0.25">
      <c r="A4" s="3" t="s">
        <v>30</v>
      </c>
      <c r="B4" s="9">
        <v>1438245</v>
      </c>
      <c r="C4" s="9">
        <v>1399991</v>
      </c>
      <c r="D4" s="9">
        <v>1320122</v>
      </c>
    </row>
    <row r="5" spans="1:4" x14ac:dyDescent="0.25">
      <c r="A5" s="3" t="s">
        <v>1159</v>
      </c>
      <c r="B5" s="5"/>
      <c r="C5" s="5"/>
      <c r="D5" s="5"/>
    </row>
    <row r="6" spans="1:4" ht="30" x14ac:dyDescent="0.25">
      <c r="A6" s="4" t="s">
        <v>1158</v>
      </c>
      <c r="B6" s="5"/>
      <c r="C6" s="5"/>
      <c r="D6" s="5"/>
    </row>
    <row r="7" spans="1:4" x14ac:dyDescent="0.25">
      <c r="A7" s="3" t="s">
        <v>30</v>
      </c>
      <c r="B7" s="7">
        <v>1341732</v>
      </c>
      <c r="C7" s="7">
        <v>1315226</v>
      </c>
      <c r="D7" s="5"/>
    </row>
    <row r="8" spans="1:4" x14ac:dyDescent="0.25">
      <c r="A8" s="3" t="s">
        <v>1160</v>
      </c>
      <c r="B8" s="5"/>
      <c r="C8" s="5"/>
      <c r="D8" s="5"/>
    </row>
    <row r="9" spans="1:4" ht="30" x14ac:dyDescent="0.25">
      <c r="A9" s="4" t="s">
        <v>1158</v>
      </c>
      <c r="B9" s="5"/>
      <c r="C9" s="5"/>
      <c r="D9" s="5"/>
    </row>
    <row r="10" spans="1:4" x14ac:dyDescent="0.25">
      <c r="A10" s="3" t="s">
        <v>30</v>
      </c>
      <c r="B10" s="7">
        <v>48895</v>
      </c>
      <c r="C10" s="7">
        <v>41979</v>
      </c>
      <c r="D10" s="5"/>
    </row>
    <row r="11" spans="1:4" x14ac:dyDescent="0.25">
      <c r="A11" s="3" t="s">
        <v>1161</v>
      </c>
      <c r="B11" s="5"/>
      <c r="C11" s="5"/>
      <c r="D11" s="5"/>
    </row>
    <row r="12" spans="1:4" ht="30" x14ac:dyDescent="0.25">
      <c r="A12" s="4" t="s">
        <v>1158</v>
      </c>
      <c r="B12" s="5"/>
      <c r="C12" s="5"/>
      <c r="D12" s="5"/>
    </row>
    <row r="13" spans="1:4" x14ac:dyDescent="0.25">
      <c r="A13" s="3" t="s">
        <v>30</v>
      </c>
      <c r="B13" s="7">
        <v>42471</v>
      </c>
      <c r="C13" s="7">
        <v>37507</v>
      </c>
      <c r="D13" s="5"/>
    </row>
    <row r="14" spans="1:4" x14ac:dyDescent="0.25">
      <c r="A14" s="3" t="s">
        <v>1162</v>
      </c>
      <c r="B14" s="5"/>
      <c r="C14" s="5"/>
      <c r="D14" s="5"/>
    </row>
    <row r="15" spans="1:4" ht="30" x14ac:dyDescent="0.25">
      <c r="A15" s="4" t="s">
        <v>1158</v>
      </c>
      <c r="B15" s="5"/>
      <c r="C15" s="5"/>
      <c r="D15" s="5"/>
    </row>
    <row r="16" spans="1:4" x14ac:dyDescent="0.25">
      <c r="A16" s="3" t="s">
        <v>30</v>
      </c>
      <c r="B16" s="7">
        <v>5147</v>
      </c>
      <c r="C16" s="7">
        <v>5279</v>
      </c>
      <c r="D16" s="5"/>
    </row>
    <row r="17" spans="1:4" x14ac:dyDescent="0.25">
      <c r="A17" s="3" t="s">
        <v>1110</v>
      </c>
      <c r="B17" s="5"/>
      <c r="C17" s="5"/>
      <c r="D17" s="5"/>
    </row>
    <row r="18" spans="1:4" ht="30" x14ac:dyDescent="0.25">
      <c r="A18" s="4" t="s">
        <v>1158</v>
      </c>
      <c r="B18" s="5"/>
      <c r="C18" s="5"/>
      <c r="D18" s="5"/>
    </row>
    <row r="19" spans="1:4" x14ac:dyDescent="0.25">
      <c r="A19" s="3" t="s">
        <v>30</v>
      </c>
      <c r="B19" s="7">
        <v>759676</v>
      </c>
      <c r="C19" s="7">
        <v>752971</v>
      </c>
      <c r="D19" s="7">
        <v>766178</v>
      </c>
    </row>
    <row r="20" spans="1:4" ht="30" x14ac:dyDescent="0.25">
      <c r="A20" s="3" t="s">
        <v>1163</v>
      </c>
      <c r="B20" s="5"/>
      <c r="C20" s="5"/>
      <c r="D20" s="5"/>
    </row>
    <row r="21" spans="1:4" ht="30" x14ac:dyDescent="0.25">
      <c r="A21" s="4" t="s">
        <v>1158</v>
      </c>
      <c r="B21" s="5"/>
      <c r="C21" s="5"/>
      <c r="D21" s="5"/>
    </row>
    <row r="22" spans="1:4" x14ac:dyDescent="0.25">
      <c r="A22" s="3" t="s">
        <v>30</v>
      </c>
      <c r="B22" s="7">
        <v>693014</v>
      </c>
      <c r="C22" s="7">
        <v>690791</v>
      </c>
      <c r="D22" s="5"/>
    </row>
    <row r="23" spans="1:4" ht="30" x14ac:dyDescent="0.25">
      <c r="A23" s="3" t="s">
        <v>1164</v>
      </c>
      <c r="B23" s="5"/>
      <c r="C23" s="5"/>
      <c r="D23" s="5"/>
    </row>
    <row r="24" spans="1:4" ht="30" x14ac:dyDescent="0.25">
      <c r="A24" s="4" t="s">
        <v>1158</v>
      </c>
      <c r="B24" s="5"/>
      <c r="C24" s="5"/>
      <c r="D24" s="5"/>
    </row>
    <row r="25" spans="1:4" x14ac:dyDescent="0.25">
      <c r="A25" s="3" t="s">
        <v>30</v>
      </c>
      <c r="B25" s="7">
        <v>40143</v>
      </c>
      <c r="C25" s="7">
        <v>34287</v>
      </c>
      <c r="D25" s="5"/>
    </row>
    <row r="26" spans="1:4" ht="30" x14ac:dyDescent="0.25">
      <c r="A26" s="3" t="s">
        <v>1165</v>
      </c>
      <c r="B26" s="5"/>
      <c r="C26" s="5"/>
      <c r="D26" s="5"/>
    </row>
    <row r="27" spans="1:4" ht="30" x14ac:dyDescent="0.25">
      <c r="A27" s="4" t="s">
        <v>1158</v>
      </c>
      <c r="B27" s="5"/>
      <c r="C27" s="5"/>
      <c r="D27" s="5"/>
    </row>
    <row r="28" spans="1:4" x14ac:dyDescent="0.25">
      <c r="A28" s="3" t="s">
        <v>30</v>
      </c>
      <c r="B28" s="7">
        <v>26231</v>
      </c>
      <c r="C28" s="7">
        <v>27594</v>
      </c>
      <c r="D28" s="5"/>
    </row>
    <row r="29" spans="1:4" ht="30" x14ac:dyDescent="0.25">
      <c r="A29" s="3" t="s">
        <v>1166</v>
      </c>
      <c r="B29" s="5"/>
      <c r="C29" s="5"/>
      <c r="D29" s="5"/>
    </row>
    <row r="30" spans="1:4" ht="30" x14ac:dyDescent="0.25">
      <c r="A30" s="4" t="s">
        <v>1158</v>
      </c>
      <c r="B30" s="5"/>
      <c r="C30" s="5"/>
      <c r="D30" s="5"/>
    </row>
    <row r="31" spans="1:4" x14ac:dyDescent="0.25">
      <c r="A31" s="3" t="s">
        <v>30</v>
      </c>
      <c r="B31" s="5">
        <v>288</v>
      </c>
      <c r="C31" s="5">
        <v>299</v>
      </c>
      <c r="D31" s="5"/>
    </row>
    <row r="32" spans="1:4" ht="30" x14ac:dyDescent="0.25">
      <c r="A32" s="3" t="s">
        <v>1147</v>
      </c>
      <c r="B32" s="5"/>
      <c r="C32" s="5"/>
      <c r="D32" s="5"/>
    </row>
    <row r="33" spans="1:4" ht="30" x14ac:dyDescent="0.25">
      <c r="A33" s="4" t="s">
        <v>1158</v>
      </c>
      <c r="B33" s="5"/>
      <c r="C33" s="5"/>
      <c r="D33" s="5"/>
    </row>
    <row r="34" spans="1:4" x14ac:dyDescent="0.25">
      <c r="A34" s="3" t="s">
        <v>30</v>
      </c>
      <c r="B34" s="7">
        <v>86343</v>
      </c>
      <c r="C34" s="7">
        <v>77531</v>
      </c>
      <c r="D34" s="7">
        <v>84619</v>
      </c>
    </row>
    <row r="35" spans="1:4" ht="30" x14ac:dyDescent="0.25">
      <c r="A35" s="3" t="s">
        <v>1167</v>
      </c>
      <c r="B35" s="5"/>
      <c r="C35" s="5"/>
      <c r="D35" s="5"/>
    </row>
    <row r="36" spans="1:4" ht="30" x14ac:dyDescent="0.25">
      <c r="A36" s="4" t="s">
        <v>1158</v>
      </c>
      <c r="B36" s="5"/>
      <c r="C36" s="5"/>
      <c r="D36" s="5"/>
    </row>
    <row r="37" spans="1:4" x14ac:dyDescent="0.25">
      <c r="A37" s="3" t="s">
        <v>30</v>
      </c>
      <c r="B37" s="7">
        <v>85171</v>
      </c>
      <c r="C37" s="7">
        <v>76322</v>
      </c>
      <c r="D37" s="5"/>
    </row>
    <row r="38" spans="1:4" ht="30" x14ac:dyDescent="0.25">
      <c r="A38" s="3" t="s">
        <v>1168</v>
      </c>
      <c r="B38" s="5"/>
      <c r="C38" s="5"/>
      <c r="D38" s="5"/>
    </row>
    <row r="39" spans="1:4" ht="30" x14ac:dyDescent="0.25">
      <c r="A39" s="4" t="s">
        <v>1158</v>
      </c>
      <c r="B39" s="5"/>
      <c r="C39" s="5"/>
      <c r="D39" s="5"/>
    </row>
    <row r="40" spans="1:4" x14ac:dyDescent="0.25">
      <c r="A40" s="3" t="s">
        <v>30</v>
      </c>
      <c r="B40" s="5">
        <v>22</v>
      </c>
      <c r="C40" s="5">
        <v>22</v>
      </c>
      <c r="D40" s="5"/>
    </row>
    <row r="41" spans="1:4" ht="30" x14ac:dyDescent="0.25">
      <c r="A41" s="3" t="s">
        <v>1169</v>
      </c>
      <c r="B41" s="5"/>
      <c r="C41" s="5"/>
      <c r="D41" s="5"/>
    </row>
    <row r="42" spans="1:4" ht="30" x14ac:dyDescent="0.25">
      <c r="A42" s="4" t="s">
        <v>1158</v>
      </c>
      <c r="B42" s="5"/>
      <c r="C42" s="5"/>
      <c r="D42" s="5"/>
    </row>
    <row r="43" spans="1:4" x14ac:dyDescent="0.25">
      <c r="A43" s="3" t="s">
        <v>30</v>
      </c>
      <c r="B43" s="7">
        <v>1117</v>
      </c>
      <c r="C43" s="7">
        <v>1154</v>
      </c>
      <c r="D43" s="5"/>
    </row>
    <row r="44" spans="1:4" ht="30" x14ac:dyDescent="0.25">
      <c r="A44" s="3" t="s">
        <v>1170</v>
      </c>
      <c r="B44" s="5"/>
      <c r="C44" s="5"/>
      <c r="D44" s="5"/>
    </row>
    <row r="45" spans="1:4" ht="30" x14ac:dyDescent="0.25">
      <c r="A45" s="4" t="s">
        <v>1158</v>
      </c>
      <c r="B45" s="5"/>
      <c r="C45" s="5"/>
      <c r="D45" s="5"/>
    </row>
    <row r="46" spans="1:4" x14ac:dyDescent="0.25">
      <c r="A46" s="3" t="s">
        <v>30</v>
      </c>
      <c r="B46" s="5">
        <v>33</v>
      </c>
      <c r="C46" s="5">
        <v>33</v>
      </c>
      <c r="D46" s="5"/>
    </row>
    <row r="47" spans="1:4" x14ac:dyDescent="0.25">
      <c r="A47" s="3" t="s">
        <v>1138</v>
      </c>
      <c r="B47" s="5"/>
      <c r="C47" s="5"/>
      <c r="D47" s="5"/>
    </row>
    <row r="48" spans="1:4" ht="30" x14ac:dyDescent="0.25">
      <c r="A48" s="4" t="s">
        <v>1158</v>
      </c>
      <c r="B48" s="5"/>
      <c r="C48" s="5"/>
      <c r="D48" s="5"/>
    </row>
    <row r="49" spans="1:4" x14ac:dyDescent="0.25">
      <c r="A49" s="3" t="s">
        <v>30</v>
      </c>
      <c r="B49" s="7">
        <v>204638</v>
      </c>
      <c r="C49" s="7">
        <v>197123</v>
      </c>
      <c r="D49" s="7">
        <v>172636</v>
      </c>
    </row>
    <row r="50" spans="1:4" ht="30" x14ac:dyDescent="0.25">
      <c r="A50" s="3" t="s">
        <v>1171</v>
      </c>
      <c r="B50" s="5"/>
      <c r="C50" s="5"/>
      <c r="D50" s="5"/>
    </row>
    <row r="51" spans="1:4" ht="30" x14ac:dyDescent="0.25">
      <c r="A51" s="4" t="s">
        <v>1158</v>
      </c>
      <c r="B51" s="5"/>
      <c r="C51" s="5"/>
      <c r="D51" s="5"/>
    </row>
    <row r="52" spans="1:4" x14ac:dyDescent="0.25">
      <c r="A52" s="3" t="s">
        <v>30</v>
      </c>
      <c r="B52" s="7">
        <v>203819</v>
      </c>
      <c r="C52" s="7">
        <v>194670</v>
      </c>
      <c r="D52" s="5"/>
    </row>
    <row r="53" spans="1:4" ht="30" x14ac:dyDescent="0.25">
      <c r="A53" s="3" t="s">
        <v>1172</v>
      </c>
      <c r="B53" s="5"/>
      <c r="C53" s="5"/>
      <c r="D53" s="5"/>
    </row>
    <row r="54" spans="1:4" ht="30" x14ac:dyDescent="0.25">
      <c r="A54" s="4" t="s">
        <v>1158</v>
      </c>
      <c r="B54" s="5"/>
      <c r="C54" s="5"/>
      <c r="D54" s="5"/>
    </row>
    <row r="55" spans="1:4" x14ac:dyDescent="0.25">
      <c r="A55" s="3" t="s">
        <v>30</v>
      </c>
      <c r="B55" s="5">
        <v>225</v>
      </c>
      <c r="C55" s="5">
        <v>420</v>
      </c>
      <c r="D55" s="5"/>
    </row>
    <row r="56" spans="1:4" ht="30" x14ac:dyDescent="0.25">
      <c r="A56" s="3" t="s">
        <v>1173</v>
      </c>
      <c r="B56" s="5"/>
      <c r="C56" s="5"/>
      <c r="D56" s="5"/>
    </row>
    <row r="57" spans="1:4" ht="30" x14ac:dyDescent="0.25">
      <c r="A57" s="4" t="s">
        <v>1158</v>
      </c>
      <c r="B57" s="5"/>
      <c r="C57" s="5"/>
      <c r="D57" s="5"/>
    </row>
    <row r="58" spans="1:4" x14ac:dyDescent="0.25">
      <c r="A58" s="3" t="s">
        <v>30</v>
      </c>
      <c r="B58" s="5">
        <v>594</v>
      </c>
      <c r="C58" s="7">
        <v>2033</v>
      </c>
      <c r="D58" s="5"/>
    </row>
    <row r="59" spans="1:4" x14ac:dyDescent="0.25">
      <c r="A59" s="3" t="s">
        <v>1131</v>
      </c>
      <c r="B59" s="5"/>
      <c r="C59" s="5"/>
      <c r="D59" s="5"/>
    </row>
    <row r="60" spans="1:4" ht="30" x14ac:dyDescent="0.25">
      <c r="A60" s="4" t="s">
        <v>1158</v>
      </c>
      <c r="B60" s="5"/>
      <c r="C60" s="5"/>
      <c r="D60" s="5"/>
    </row>
    <row r="61" spans="1:4" x14ac:dyDescent="0.25">
      <c r="A61" s="3" t="s">
        <v>30</v>
      </c>
      <c r="B61" s="7">
        <v>366282</v>
      </c>
      <c r="C61" s="7">
        <v>350410</v>
      </c>
      <c r="D61" s="7">
        <v>266311</v>
      </c>
    </row>
    <row r="62" spans="1:4" ht="30" x14ac:dyDescent="0.25">
      <c r="A62" s="3" t="s">
        <v>1174</v>
      </c>
      <c r="B62" s="5"/>
      <c r="C62" s="5"/>
      <c r="D62" s="5"/>
    </row>
    <row r="63" spans="1:4" ht="30" x14ac:dyDescent="0.25">
      <c r="A63" s="4" t="s">
        <v>1158</v>
      </c>
      <c r="B63" s="5"/>
      <c r="C63" s="5"/>
      <c r="D63" s="5"/>
    </row>
    <row r="64" spans="1:4" x14ac:dyDescent="0.25">
      <c r="A64" s="3" t="s">
        <v>30</v>
      </c>
      <c r="B64" s="7">
        <v>338520</v>
      </c>
      <c r="C64" s="7">
        <v>331594</v>
      </c>
      <c r="D64" s="5"/>
    </row>
    <row r="65" spans="1:4" ht="30" x14ac:dyDescent="0.25">
      <c r="A65" s="3" t="s">
        <v>1175</v>
      </c>
      <c r="B65" s="5"/>
      <c r="C65" s="5"/>
      <c r="D65" s="5"/>
    </row>
    <row r="66" spans="1:4" ht="30" x14ac:dyDescent="0.25">
      <c r="A66" s="4" t="s">
        <v>1158</v>
      </c>
      <c r="B66" s="5"/>
      <c r="C66" s="5"/>
      <c r="D66" s="5"/>
    </row>
    <row r="67" spans="1:4" x14ac:dyDescent="0.25">
      <c r="A67" s="3" t="s">
        <v>30</v>
      </c>
      <c r="B67" s="7">
        <v>8407</v>
      </c>
      <c r="C67" s="7">
        <v>7144</v>
      </c>
      <c r="D67" s="5"/>
    </row>
    <row r="68" spans="1:4" ht="30" x14ac:dyDescent="0.25">
      <c r="A68" s="3" t="s">
        <v>1176</v>
      </c>
      <c r="B68" s="5"/>
      <c r="C68" s="5"/>
      <c r="D68" s="5"/>
    </row>
    <row r="69" spans="1:4" ht="30" x14ac:dyDescent="0.25">
      <c r="A69" s="4" t="s">
        <v>1158</v>
      </c>
      <c r="B69" s="5"/>
      <c r="C69" s="5"/>
      <c r="D69" s="5"/>
    </row>
    <row r="70" spans="1:4" x14ac:dyDescent="0.25">
      <c r="A70" s="3" t="s">
        <v>30</v>
      </c>
      <c r="B70" s="7">
        <v>14529</v>
      </c>
      <c r="C70" s="7">
        <v>6725</v>
      </c>
      <c r="D70" s="5"/>
    </row>
    <row r="71" spans="1:4" ht="30" x14ac:dyDescent="0.25">
      <c r="A71" s="3" t="s">
        <v>1177</v>
      </c>
      <c r="B71" s="5"/>
      <c r="C71" s="5"/>
      <c r="D71" s="5"/>
    </row>
    <row r="72" spans="1:4" ht="30" x14ac:dyDescent="0.25">
      <c r="A72" s="4" t="s">
        <v>1158</v>
      </c>
      <c r="B72" s="5"/>
      <c r="C72" s="5"/>
      <c r="D72" s="5"/>
    </row>
    <row r="73" spans="1:4" x14ac:dyDescent="0.25">
      <c r="A73" s="3" t="s">
        <v>30</v>
      </c>
      <c r="B73" s="7">
        <v>4826</v>
      </c>
      <c r="C73" s="7">
        <v>4947</v>
      </c>
      <c r="D73" s="5"/>
    </row>
    <row r="74" spans="1:4" x14ac:dyDescent="0.25">
      <c r="A74" s="3" t="s">
        <v>1132</v>
      </c>
      <c r="B74" s="5"/>
      <c r="C74" s="5"/>
      <c r="D74" s="5"/>
    </row>
    <row r="75" spans="1:4" ht="30" x14ac:dyDescent="0.25">
      <c r="A75" s="4" t="s">
        <v>1158</v>
      </c>
      <c r="B75" s="5"/>
      <c r="C75" s="5"/>
      <c r="D75" s="5"/>
    </row>
    <row r="76" spans="1:4" x14ac:dyDescent="0.25">
      <c r="A76" s="3" t="s">
        <v>30</v>
      </c>
      <c r="B76" s="7">
        <v>21306</v>
      </c>
      <c r="C76" s="7">
        <v>21956</v>
      </c>
      <c r="D76" s="7">
        <v>30378</v>
      </c>
    </row>
    <row r="77" spans="1:4" x14ac:dyDescent="0.25">
      <c r="A77" s="3" t="s">
        <v>1178</v>
      </c>
      <c r="B77" s="5"/>
      <c r="C77" s="5"/>
      <c r="D77" s="5"/>
    </row>
    <row r="78" spans="1:4" ht="30" x14ac:dyDescent="0.25">
      <c r="A78" s="4" t="s">
        <v>1158</v>
      </c>
      <c r="B78" s="5"/>
      <c r="C78" s="5"/>
      <c r="D78" s="5"/>
    </row>
    <row r="79" spans="1:4" x14ac:dyDescent="0.25">
      <c r="A79" s="3" t="s">
        <v>30</v>
      </c>
      <c r="B79" s="7">
        <v>21208</v>
      </c>
      <c r="C79" s="7">
        <v>21849</v>
      </c>
      <c r="D79" s="5"/>
    </row>
    <row r="80" spans="1:4" ht="30" x14ac:dyDescent="0.25">
      <c r="A80" s="3" t="s">
        <v>1179</v>
      </c>
      <c r="B80" s="5"/>
      <c r="C80" s="5"/>
      <c r="D80" s="5"/>
    </row>
    <row r="81" spans="1:4" ht="30" x14ac:dyDescent="0.25">
      <c r="A81" s="4" t="s">
        <v>1158</v>
      </c>
      <c r="B81" s="5"/>
      <c r="C81" s="5"/>
      <c r="D81" s="5"/>
    </row>
    <row r="82" spans="1:4" x14ac:dyDescent="0.25">
      <c r="A82" s="3" t="s">
        <v>30</v>
      </c>
      <c r="B82" s="5">
        <v>98</v>
      </c>
      <c r="C82" s="5">
        <v>106</v>
      </c>
      <c r="D82" s="5"/>
    </row>
    <row r="83" spans="1:4" ht="30" x14ac:dyDescent="0.25">
      <c r="A83" s="3" t="s">
        <v>1180</v>
      </c>
      <c r="B83" s="5"/>
      <c r="C83" s="5"/>
      <c r="D83" s="5"/>
    </row>
    <row r="84" spans="1:4" ht="30" x14ac:dyDescent="0.25">
      <c r="A84" s="4" t="s">
        <v>1158</v>
      </c>
      <c r="B84" s="5"/>
      <c r="C84" s="5"/>
      <c r="D84" s="5"/>
    </row>
    <row r="85" spans="1:4" x14ac:dyDescent="0.25">
      <c r="A85" s="3" t="s">
        <v>30</v>
      </c>
      <c r="B85" s="5"/>
      <c r="C85" s="9">
        <v>1</v>
      </c>
      <c r="D85" s="5"/>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4" t="s">
        <v>75</v>
      </c>
      <c r="B3" s="5"/>
      <c r="C3" s="5"/>
    </row>
    <row r="4" spans="1:3" x14ac:dyDescent="0.25">
      <c r="A4" s="3" t="s">
        <v>76</v>
      </c>
      <c r="B4" s="9">
        <v>15570</v>
      </c>
      <c r="C4" s="9">
        <v>15775</v>
      </c>
    </row>
    <row r="5" spans="1:3" x14ac:dyDescent="0.25">
      <c r="A5" s="4" t="s">
        <v>77</v>
      </c>
      <c r="B5" s="5"/>
      <c r="C5" s="5"/>
    </row>
    <row r="6" spans="1:3" ht="30" x14ac:dyDescent="0.25">
      <c r="A6" s="3" t="s">
        <v>78</v>
      </c>
      <c r="B6" s="5">
        <v>336</v>
      </c>
      <c r="C6" s="5">
        <v>427</v>
      </c>
    </row>
    <row r="7" spans="1:3" x14ac:dyDescent="0.25">
      <c r="A7" s="3" t="s">
        <v>79</v>
      </c>
      <c r="B7" s="5">
        <v>718</v>
      </c>
      <c r="C7" s="5">
        <v>889</v>
      </c>
    </row>
    <row r="8" spans="1:3" x14ac:dyDescent="0.25">
      <c r="A8" s="3" t="s">
        <v>80</v>
      </c>
      <c r="B8" s="5">
        <v>289</v>
      </c>
      <c r="C8" s="5">
        <v>296</v>
      </c>
    </row>
    <row r="9" spans="1:3" x14ac:dyDescent="0.25">
      <c r="A9" s="3" t="s">
        <v>81</v>
      </c>
      <c r="B9" s="5">
        <v>6</v>
      </c>
      <c r="C9" s="5">
        <v>38</v>
      </c>
    </row>
    <row r="10" spans="1:3" x14ac:dyDescent="0.25">
      <c r="A10" s="3" t="s">
        <v>82</v>
      </c>
      <c r="B10" s="5">
        <v>305</v>
      </c>
      <c r="C10" s="5">
        <v>375</v>
      </c>
    </row>
    <row r="11" spans="1:3" x14ac:dyDescent="0.25">
      <c r="A11" s="3" t="s">
        <v>83</v>
      </c>
      <c r="B11" s="7">
        <v>17224</v>
      </c>
      <c r="C11" s="7">
        <v>17800</v>
      </c>
    </row>
    <row r="12" spans="1:3" x14ac:dyDescent="0.25">
      <c r="A12" s="4" t="s">
        <v>84</v>
      </c>
      <c r="B12" s="5"/>
      <c r="C12" s="5"/>
    </row>
    <row r="13" spans="1:3" x14ac:dyDescent="0.25">
      <c r="A13" s="3" t="s">
        <v>43</v>
      </c>
      <c r="B13" s="5">
        <v>33</v>
      </c>
      <c r="C13" s="5">
        <v>40</v>
      </c>
    </row>
    <row r="14" spans="1:3" x14ac:dyDescent="0.25">
      <c r="A14" s="3" t="s">
        <v>44</v>
      </c>
      <c r="B14" s="5">
        <v>182</v>
      </c>
      <c r="C14" s="5">
        <v>146</v>
      </c>
    </row>
    <row r="15" spans="1:3" x14ac:dyDescent="0.25">
      <c r="A15" s="3" t="s">
        <v>45</v>
      </c>
      <c r="B15" s="5">
        <v>8</v>
      </c>
      <c r="C15" s="5">
        <v>11</v>
      </c>
    </row>
    <row r="16" spans="1:3" x14ac:dyDescent="0.25">
      <c r="A16" s="3" t="s">
        <v>46</v>
      </c>
      <c r="B16" s="5">
        <v>238</v>
      </c>
      <c r="C16" s="5">
        <v>449</v>
      </c>
    </row>
    <row r="17" spans="1:3" x14ac:dyDescent="0.25">
      <c r="A17" s="3" t="s">
        <v>47</v>
      </c>
      <c r="B17" s="5">
        <v>374</v>
      </c>
      <c r="C17" s="5">
        <v>379</v>
      </c>
    </row>
    <row r="18" spans="1:3" x14ac:dyDescent="0.25">
      <c r="A18" s="3" t="s">
        <v>52</v>
      </c>
      <c r="B18" s="5">
        <v>227</v>
      </c>
      <c r="C18" s="5">
        <v>225</v>
      </c>
    </row>
    <row r="19" spans="1:3" x14ac:dyDescent="0.25">
      <c r="A19" s="3" t="s">
        <v>53</v>
      </c>
      <c r="B19" s="5">
        <v>552</v>
      </c>
      <c r="C19" s="5">
        <v>549</v>
      </c>
    </row>
    <row r="20" spans="1:3" x14ac:dyDescent="0.25">
      <c r="A20" s="3" t="s">
        <v>85</v>
      </c>
      <c r="B20" s="7">
        <v>1614</v>
      </c>
      <c r="C20" s="7">
        <v>1799</v>
      </c>
    </row>
    <row r="21" spans="1:3" x14ac:dyDescent="0.25">
      <c r="A21" s="3" t="s">
        <v>86</v>
      </c>
      <c r="B21" s="7">
        <v>15610</v>
      </c>
      <c r="C21" s="7">
        <v>16001</v>
      </c>
    </row>
    <row r="22" spans="1:3" x14ac:dyDescent="0.25">
      <c r="A22" s="3" t="s">
        <v>87</v>
      </c>
      <c r="B22" s="7">
        <v>-1887</v>
      </c>
      <c r="C22" s="5">
        <v>-986</v>
      </c>
    </row>
    <row r="23" spans="1:3" ht="30" x14ac:dyDescent="0.25">
      <c r="A23" s="3" t="s">
        <v>88</v>
      </c>
      <c r="B23" s="7">
        <v>17497</v>
      </c>
      <c r="C23" s="7">
        <v>16987</v>
      </c>
    </row>
    <row r="24" spans="1:3" x14ac:dyDescent="0.25">
      <c r="A24" s="4" t="s">
        <v>89</v>
      </c>
      <c r="B24" s="5"/>
      <c r="C24" s="5"/>
    </row>
    <row r="25" spans="1:3" x14ac:dyDescent="0.25">
      <c r="A25" s="3" t="s">
        <v>90</v>
      </c>
      <c r="B25" s="7">
        <v>2428</v>
      </c>
      <c r="C25" s="7">
        <v>2596</v>
      </c>
    </row>
    <row r="26" spans="1:3" x14ac:dyDescent="0.25">
      <c r="A26" s="3" t="s">
        <v>91</v>
      </c>
      <c r="B26" s="5">
        <v>59</v>
      </c>
      <c r="C26" s="5">
        <v>70</v>
      </c>
    </row>
    <row r="27" spans="1:3" x14ac:dyDescent="0.25">
      <c r="A27" s="3" t="s">
        <v>92</v>
      </c>
      <c r="B27" s="5">
        <v>348</v>
      </c>
      <c r="C27" s="5">
        <v>224</v>
      </c>
    </row>
    <row r="28" spans="1:3" ht="30" x14ac:dyDescent="0.25">
      <c r="A28" s="3" t="s">
        <v>93</v>
      </c>
      <c r="B28" s="5">
        <v>5</v>
      </c>
      <c r="C28" s="5">
        <v>135</v>
      </c>
    </row>
    <row r="29" spans="1:3" x14ac:dyDescent="0.25">
      <c r="A29" s="3" t="s">
        <v>94</v>
      </c>
      <c r="B29" s="7">
        <v>2840</v>
      </c>
      <c r="C29" s="7">
        <v>3025</v>
      </c>
    </row>
    <row r="30" spans="1:3" x14ac:dyDescent="0.25">
      <c r="A30" s="4" t="s">
        <v>95</v>
      </c>
      <c r="B30" s="5"/>
      <c r="C30" s="5"/>
    </row>
    <row r="31" spans="1:3" x14ac:dyDescent="0.25">
      <c r="A31" s="3" t="s">
        <v>96</v>
      </c>
      <c r="B31" s="7">
        <v>7914</v>
      </c>
      <c r="C31" s="7">
        <v>8126</v>
      </c>
    </row>
    <row r="32" spans="1:3" x14ac:dyDescent="0.25">
      <c r="A32" s="3" t="s">
        <v>97</v>
      </c>
      <c r="B32" s="7">
        <v>2284</v>
      </c>
      <c r="C32" s="7">
        <v>2284</v>
      </c>
    </row>
    <row r="33" spans="1:3" x14ac:dyDescent="0.25">
      <c r="A33" s="3" t="s">
        <v>98</v>
      </c>
      <c r="B33" s="5">
        <v>446</v>
      </c>
      <c r="C33" s="5">
        <v>485</v>
      </c>
    </row>
    <row r="34" spans="1:3" x14ac:dyDescent="0.25">
      <c r="A34" s="3" t="s">
        <v>99</v>
      </c>
      <c r="B34" s="5">
        <v>312</v>
      </c>
      <c r="C34" s="5">
        <v>397</v>
      </c>
    </row>
    <row r="35" spans="1:3" x14ac:dyDescent="0.25">
      <c r="A35" s="3" t="s">
        <v>100</v>
      </c>
      <c r="B35" s="5">
        <v>21</v>
      </c>
      <c r="C35" s="5">
        <v>68</v>
      </c>
    </row>
    <row r="36" spans="1:3" x14ac:dyDescent="0.25">
      <c r="A36" s="3" t="s">
        <v>101</v>
      </c>
      <c r="B36" s="7">
        <v>2105</v>
      </c>
      <c r="C36" s="7">
        <v>2747</v>
      </c>
    </row>
    <row r="37" spans="1:3" x14ac:dyDescent="0.25">
      <c r="A37" s="3" t="s">
        <v>102</v>
      </c>
      <c r="B37" s="7">
        <v>13082</v>
      </c>
      <c r="C37" s="7">
        <v>14107</v>
      </c>
    </row>
    <row r="38" spans="1:3" x14ac:dyDescent="0.25">
      <c r="A38" s="3" t="s">
        <v>103</v>
      </c>
      <c r="B38" s="7">
        <v>7255</v>
      </c>
      <c r="C38" s="7">
        <v>5905</v>
      </c>
    </row>
    <row r="39" spans="1:3" x14ac:dyDescent="0.25">
      <c r="A39" s="3" t="s">
        <v>104</v>
      </c>
      <c r="B39" s="7">
        <v>2720</v>
      </c>
      <c r="C39" s="7">
        <v>2214</v>
      </c>
    </row>
    <row r="40" spans="1:3" x14ac:dyDescent="0.25">
      <c r="A40" s="3" t="s">
        <v>105</v>
      </c>
      <c r="B40" s="9">
        <v>4535</v>
      </c>
      <c r="C40" s="9">
        <v>3691</v>
      </c>
    </row>
    <row r="41" spans="1:3" x14ac:dyDescent="0.25">
      <c r="A41" s="3" t="s">
        <v>106</v>
      </c>
      <c r="B41" s="10">
        <v>0.24</v>
      </c>
      <c r="C41" s="10">
        <v>0.19</v>
      </c>
    </row>
    <row r="42" spans="1:3" x14ac:dyDescent="0.25">
      <c r="A42" s="3" t="s">
        <v>107</v>
      </c>
      <c r="B42" s="10">
        <v>0.24</v>
      </c>
      <c r="C42" s="10">
        <v>0.19</v>
      </c>
    </row>
    <row r="43" spans="1:3" x14ac:dyDescent="0.25">
      <c r="A43" s="3" t="s">
        <v>108</v>
      </c>
      <c r="B43" s="10">
        <v>0.06</v>
      </c>
      <c r="C43" s="10">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81</v>
      </c>
      <c r="B1" s="8" t="s">
        <v>1</v>
      </c>
      <c r="C1" s="8"/>
      <c r="D1" s="1"/>
    </row>
    <row r="2" spans="1:4" ht="30" x14ac:dyDescent="0.25">
      <c r="A2" s="1" t="s">
        <v>21</v>
      </c>
      <c r="B2" s="1" t="s">
        <v>2</v>
      </c>
      <c r="C2" s="1" t="s">
        <v>74</v>
      </c>
      <c r="D2" s="1" t="s">
        <v>22</v>
      </c>
    </row>
    <row r="3" spans="1:4" ht="30" x14ac:dyDescent="0.25">
      <c r="A3" s="4" t="s">
        <v>1158</v>
      </c>
      <c r="B3" s="5"/>
      <c r="C3" s="5"/>
      <c r="D3" s="5"/>
    </row>
    <row r="4" spans="1:4" x14ac:dyDescent="0.25">
      <c r="A4" s="3" t="s">
        <v>374</v>
      </c>
      <c r="B4" s="9">
        <v>28452</v>
      </c>
      <c r="C4" s="9">
        <v>36663</v>
      </c>
      <c r="D4" s="5"/>
    </row>
    <row r="5" spans="1:4" x14ac:dyDescent="0.25">
      <c r="A5" s="3" t="s">
        <v>623</v>
      </c>
      <c r="B5" s="5">
        <v>-230</v>
      </c>
      <c r="C5" s="7">
        <v>-3392</v>
      </c>
      <c r="D5" s="5"/>
    </row>
    <row r="6" spans="1:4" x14ac:dyDescent="0.25">
      <c r="A6" s="3" t="s">
        <v>624</v>
      </c>
      <c r="B6" s="5">
        <v>915</v>
      </c>
      <c r="C6" s="7">
        <v>2640</v>
      </c>
      <c r="D6" s="5"/>
    </row>
    <row r="7" spans="1:4" x14ac:dyDescent="0.25">
      <c r="A7" s="3" t="s">
        <v>87</v>
      </c>
      <c r="B7" s="7">
        <v>-1887</v>
      </c>
      <c r="C7" s="5">
        <v>-986</v>
      </c>
      <c r="D7" s="5"/>
    </row>
    <row r="8" spans="1:4" x14ac:dyDescent="0.25">
      <c r="A8" s="3" t="s">
        <v>382</v>
      </c>
      <c r="B8" s="7">
        <v>27250</v>
      </c>
      <c r="C8" s="7">
        <v>34925</v>
      </c>
      <c r="D8" s="5"/>
    </row>
    <row r="9" spans="1:4" x14ac:dyDescent="0.25">
      <c r="A9" s="3" t="s">
        <v>638</v>
      </c>
      <c r="B9" s="7">
        <v>3621</v>
      </c>
      <c r="C9" s="7">
        <v>6912</v>
      </c>
      <c r="D9" s="5"/>
    </row>
    <row r="10" spans="1:4" x14ac:dyDescent="0.25">
      <c r="A10" s="3" t="s">
        <v>1182</v>
      </c>
      <c r="B10" s="7">
        <v>23629</v>
      </c>
      <c r="C10" s="7">
        <v>28006</v>
      </c>
      <c r="D10" s="5"/>
    </row>
    <row r="11" spans="1:4" ht="30" x14ac:dyDescent="0.25">
      <c r="A11" s="3" t="s">
        <v>1183</v>
      </c>
      <c r="B11" s="5"/>
      <c r="C11" s="5">
        <v>7</v>
      </c>
      <c r="D11" s="5"/>
    </row>
    <row r="12" spans="1:4" x14ac:dyDescent="0.25">
      <c r="A12" s="3" t="s">
        <v>638</v>
      </c>
      <c r="B12" s="7">
        <v>28380</v>
      </c>
      <c r="C12" s="7">
        <v>50002</v>
      </c>
      <c r="D12" s="5"/>
    </row>
    <row r="13" spans="1:4" x14ac:dyDescent="0.25">
      <c r="A13" s="3" t="s">
        <v>1182</v>
      </c>
      <c r="B13" s="7">
        <v>1405555</v>
      </c>
      <c r="C13" s="7">
        <v>1255067</v>
      </c>
      <c r="D13" s="5"/>
    </row>
    <row r="14" spans="1:4" ht="30" x14ac:dyDescent="0.25">
      <c r="A14" s="3" t="s">
        <v>1183</v>
      </c>
      <c r="B14" s="7">
        <v>4310</v>
      </c>
      <c r="C14" s="7">
        <v>15053</v>
      </c>
      <c r="D14" s="5"/>
    </row>
    <row r="15" spans="1:4" x14ac:dyDescent="0.25">
      <c r="A15" s="3" t="s">
        <v>659</v>
      </c>
      <c r="B15" s="7">
        <v>1438245</v>
      </c>
      <c r="C15" s="7">
        <v>1320122</v>
      </c>
      <c r="D15" s="7">
        <v>1399991</v>
      </c>
    </row>
    <row r="16" spans="1:4" x14ac:dyDescent="0.25">
      <c r="A16" s="3" t="s">
        <v>1110</v>
      </c>
      <c r="B16" s="5"/>
      <c r="C16" s="5"/>
      <c r="D16" s="5"/>
    </row>
    <row r="17" spans="1:4" ht="30" x14ac:dyDescent="0.25">
      <c r="A17" s="4" t="s">
        <v>1158</v>
      </c>
      <c r="B17" s="5"/>
      <c r="C17" s="5"/>
      <c r="D17" s="5"/>
    </row>
    <row r="18" spans="1:4" x14ac:dyDescent="0.25">
      <c r="A18" s="3" t="s">
        <v>374</v>
      </c>
      <c r="B18" s="7">
        <v>13678</v>
      </c>
      <c r="C18" s="7">
        <v>18854</v>
      </c>
      <c r="D18" s="5"/>
    </row>
    <row r="19" spans="1:4" x14ac:dyDescent="0.25">
      <c r="A19" s="3" t="s">
        <v>623</v>
      </c>
      <c r="B19" s="5">
        <v>-2</v>
      </c>
      <c r="C19" s="5">
        <v>-41</v>
      </c>
      <c r="D19" s="5"/>
    </row>
    <row r="20" spans="1:4" x14ac:dyDescent="0.25">
      <c r="A20" s="3" t="s">
        <v>624</v>
      </c>
      <c r="B20" s="5">
        <v>120</v>
      </c>
      <c r="C20" s="7">
        <v>2284</v>
      </c>
      <c r="D20" s="5"/>
    </row>
    <row r="21" spans="1:4" x14ac:dyDescent="0.25">
      <c r="A21" s="3" t="s">
        <v>87</v>
      </c>
      <c r="B21" s="5">
        <v>-275</v>
      </c>
      <c r="C21" s="7">
        <v>-2238</v>
      </c>
      <c r="D21" s="5"/>
    </row>
    <row r="22" spans="1:4" x14ac:dyDescent="0.25">
      <c r="A22" s="3" t="s">
        <v>382</v>
      </c>
      <c r="B22" s="7">
        <v>13521</v>
      </c>
      <c r="C22" s="7">
        <v>18859</v>
      </c>
      <c r="D22" s="5"/>
    </row>
    <row r="23" spans="1:4" x14ac:dyDescent="0.25">
      <c r="A23" s="3" t="s">
        <v>638</v>
      </c>
      <c r="B23" s="7">
        <v>1951</v>
      </c>
      <c r="C23" s="7">
        <v>4748</v>
      </c>
      <c r="D23" s="5"/>
    </row>
    <row r="24" spans="1:4" x14ac:dyDescent="0.25">
      <c r="A24" s="3" t="s">
        <v>1182</v>
      </c>
      <c r="B24" s="7">
        <v>11570</v>
      </c>
      <c r="C24" s="7">
        <v>14105</v>
      </c>
      <c r="D24" s="5"/>
    </row>
    <row r="25" spans="1:4" ht="30" x14ac:dyDescent="0.25">
      <c r="A25" s="3" t="s">
        <v>1183</v>
      </c>
      <c r="B25" s="5"/>
      <c r="C25" s="5">
        <v>6</v>
      </c>
      <c r="D25" s="5"/>
    </row>
    <row r="26" spans="1:4" x14ac:dyDescent="0.25">
      <c r="A26" s="3" t="s">
        <v>638</v>
      </c>
      <c r="B26" s="7">
        <v>21206</v>
      </c>
      <c r="C26" s="7">
        <v>40040</v>
      </c>
      <c r="D26" s="5"/>
    </row>
    <row r="27" spans="1:4" x14ac:dyDescent="0.25">
      <c r="A27" s="3" t="s">
        <v>1182</v>
      </c>
      <c r="B27" s="7">
        <v>735651</v>
      </c>
      <c r="C27" s="7">
        <v>715640</v>
      </c>
      <c r="D27" s="5"/>
    </row>
    <row r="28" spans="1:4" ht="30" x14ac:dyDescent="0.25">
      <c r="A28" s="3" t="s">
        <v>1183</v>
      </c>
      <c r="B28" s="7">
        <v>2819</v>
      </c>
      <c r="C28" s="7">
        <v>10498</v>
      </c>
      <c r="D28" s="5"/>
    </row>
    <row r="29" spans="1:4" x14ac:dyDescent="0.25">
      <c r="A29" s="3" t="s">
        <v>659</v>
      </c>
      <c r="B29" s="7">
        <v>759676</v>
      </c>
      <c r="C29" s="7">
        <v>766178</v>
      </c>
      <c r="D29" s="7">
        <v>752971</v>
      </c>
    </row>
    <row r="30" spans="1:4" ht="30" x14ac:dyDescent="0.25">
      <c r="A30" s="3" t="s">
        <v>1147</v>
      </c>
      <c r="B30" s="5"/>
      <c r="C30" s="5"/>
      <c r="D30" s="5"/>
    </row>
    <row r="31" spans="1:4" ht="30" x14ac:dyDescent="0.25">
      <c r="A31" s="4" t="s">
        <v>1158</v>
      </c>
      <c r="B31" s="5"/>
      <c r="C31" s="5"/>
      <c r="D31" s="5"/>
    </row>
    <row r="32" spans="1:4" x14ac:dyDescent="0.25">
      <c r="A32" s="3" t="s">
        <v>374</v>
      </c>
      <c r="B32" s="5">
        <v>712</v>
      </c>
      <c r="C32" s="5">
        <v>850</v>
      </c>
      <c r="D32" s="5"/>
    </row>
    <row r="33" spans="1:4" x14ac:dyDescent="0.25">
      <c r="A33" s="3" t="s">
        <v>624</v>
      </c>
      <c r="B33" s="5">
        <v>331</v>
      </c>
      <c r="C33" s="5">
        <v>18</v>
      </c>
      <c r="D33" s="5"/>
    </row>
    <row r="34" spans="1:4" x14ac:dyDescent="0.25">
      <c r="A34" s="3" t="s">
        <v>87</v>
      </c>
      <c r="B34" s="5">
        <v>-371</v>
      </c>
      <c r="C34" s="5">
        <v>-152</v>
      </c>
      <c r="D34" s="5"/>
    </row>
    <row r="35" spans="1:4" x14ac:dyDescent="0.25">
      <c r="A35" s="3" t="s">
        <v>382</v>
      </c>
      <c r="B35" s="5">
        <v>672</v>
      </c>
      <c r="C35" s="5">
        <v>716</v>
      </c>
      <c r="D35" s="5"/>
    </row>
    <row r="36" spans="1:4" x14ac:dyDescent="0.25">
      <c r="A36" s="3" t="s">
        <v>1182</v>
      </c>
      <c r="B36" s="5">
        <v>672</v>
      </c>
      <c r="C36" s="5">
        <v>715</v>
      </c>
      <c r="D36" s="5"/>
    </row>
    <row r="37" spans="1:4" ht="30" x14ac:dyDescent="0.25">
      <c r="A37" s="3" t="s">
        <v>1183</v>
      </c>
      <c r="B37" s="5"/>
      <c r="C37" s="5">
        <v>1</v>
      </c>
      <c r="D37" s="5"/>
    </row>
    <row r="38" spans="1:4" x14ac:dyDescent="0.25">
      <c r="A38" s="3" t="s">
        <v>638</v>
      </c>
      <c r="B38" s="5">
        <v>426</v>
      </c>
      <c r="C38" s="5">
        <v>417</v>
      </c>
      <c r="D38" s="5"/>
    </row>
    <row r="39" spans="1:4" x14ac:dyDescent="0.25">
      <c r="A39" s="3" t="s">
        <v>1182</v>
      </c>
      <c r="B39" s="7">
        <v>84568</v>
      </c>
      <c r="C39" s="7">
        <v>80782</v>
      </c>
      <c r="D39" s="5"/>
    </row>
    <row r="40" spans="1:4" ht="30" x14ac:dyDescent="0.25">
      <c r="A40" s="3" t="s">
        <v>1183</v>
      </c>
      <c r="B40" s="7">
        <v>1349</v>
      </c>
      <c r="C40" s="7">
        <v>3420</v>
      </c>
      <c r="D40" s="5"/>
    </row>
    <row r="41" spans="1:4" x14ac:dyDescent="0.25">
      <c r="A41" s="3" t="s">
        <v>659</v>
      </c>
      <c r="B41" s="7">
        <v>86343</v>
      </c>
      <c r="C41" s="7">
        <v>84619</v>
      </c>
      <c r="D41" s="7">
        <v>77531</v>
      </c>
    </row>
    <row r="42" spans="1:4" x14ac:dyDescent="0.25">
      <c r="A42" s="3" t="s">
        <v>1138</v>
      </c>
      <c r="B42" s="5"/>
      <c r="C42" s="5"/>
      <c r="D42" s="5"/>
    </row>
    <row r="43" spans="1:4" ht="30" x14ac:dyDescent="0.25">
      <c r="A43" s="4" t="s">
        <v>1158</v>
      </c>
      <c r="B43" s="5"/>
      <c r="C43" s="5"/>
      <c r="D43" s="5"/>
    </row>
    <row r="44" spans="1:4" x14ac:dyDescent="0.25">
      <c r="A44" s="3" t="s">
        <v>374</v>
      </c>
      <c r="B44" s="7">
        <v>4159</v>
      </c>
      <c r="C44" s="7">
        <v>5523</v>
      </c>
      <c r="D44" s="5"/>
    </row>
    <row r="45" spans="1:4" x14ac:dyDescent="0.25">
      <c r="A45" s="3" t="s">
        <v>623</v>
      </c>
      <c r="B45" s="5">
        <v>-5</v>
      </c>
      <c r="C45" s="5">
        <v>-655</v>
      </c>
      <c r="D45" s="5"/>
    </row>
    <row r="46" spans="1:4" x14ac:dyDescent="0.25">
      <c r="A46" s="3" t="s">
        <v>87</v>
      </c>
      <c r="B46" s="5">
        <v>-105</v>
      </c>
      <c r="C46" s="5">
        <v>706</v>
      </c>
      <c r="D46" s="5"/>
    </row>
    <row r="47" spans="1:4" x14ac:dyDescent="0.25">
      <c r="A47" s="3" t="s">
        <v>382</v>
      </c>
      <c r="B47" s="7">
        <v>4049</v>
      </c>
      <c r="C47" s="7">
        <v>5574</v>
      </c>
      <c r="D47" s="5"/>
    </row>
    <row r="48" spans="1:4" x14ac:dyDescent="0.25">
      <c r="A48" s="3" t="s">
        <v>1182</v>
      </c>
      <c r="B48" s="7">
        <v>4049</v>
      </c>
      <c r="C48" s="7">
        <v>5574</v>
      </c>
      <c r="D48" s="5"/>
    </row>
    <row r="49" spans="1:4" x14ac:dyDescent="0.25">
      <c r="A49" s="3" t="s">
        <v>638</v>
      </c>
      <c r="B49" s="5">
        <v>392</v>
      </c>
      <c r="C49" s="5">
        <v>81</v>
      </c>
      <c r="D49" s="5"/>
    </row>
    <row r="50" spans="1:4" x14ac:dyDescent="0.25">
      <c r="A50" s="3" t="s">
        <v>1182</v>
      </c>
      <c r="B50" s="7">
        <v>204132</v>
      </c>
      <c r="C50" s="7">
        <v>172368</v>
      </c>
      <c r="D50" s="5"/>
    </row>
    <row r="51" spans="1:4" ht="30" x14ac:dyDescent="0.25">
      <c r="A51" s="3" t="s">
        <v>1183</v>
      </c>
      <c r="B51" s="5">
        <v>114</v>
      </c>
      <c r="C51" s="5">
        <v>187</v>
      </c>
      <c r="D51" s="5"/>
    </row>
    <row r="52" spans="1:4" x14ac:dyDescent="0.25">
      <c r="A52" s="3" t="s">
        <v>659</v>
      </c>
      <c r="B52" s="7">
        <v>204638</v>
      </c>
      <c r="C52" s="7">
        <v>172636</v>
      </c>
      <c r="D52" s="7">
        <v>197123</v>
      </c>
    </row>
    <row r="53" spans="1:4" x14ac:dyDescent="0.25">
      <c r="A53" s="3" t="s">
        <v>1131</v>
      </c>
      <c r="B53" s="5"/>
      <c r="C53" s="5"/>
      <c r="D53" s="5"/>
    </row>
    <row r="54" spans="1:4" ht="30" x14ac:dyDescent="0.25">
      <c r="A54" s="4" t="s">
        <v>1158</v>
      </c>
      <c r="B54" s="5"/>
      <c r="C54" s="5"/>
      <c r="D54" s="5"/>
    </row>
    <row r="55" spans="1:4" x14ac:dyDescent="0.25">
      <c r="A55" s="3" t="s">
        <v>374</v>
      </c>
      <c r="B55" s="7">
        <v>9614</v>
      </c>
      <c r="C55" s="7">
        <v>10985</v>
      </c>
      <c r="D55" s="5"/>
    </row>
    <row r="56" spans="1:4" x14ac:dyDescent="0.25">
      <c r="A56" s="3" t="s">
        <v>623</v>
      </c>
      <c r="B56" s="5">
        <v>-191</v>
      </c>
      <c r="C56" s="7">
        <v>-2575</v>
      </c>
      <c r="D56" s="5"/>
    </row>
    <row r="57" spans="1:4" x14ac:dyDescent="0.25">
      <c r="A57" s="3" t="s">
        <v>624</v>
      </c>
      <c r="B57" s="5">
        <v>379</v>
      </c>
      <c r="C57" s="5">
        <v>308</v>
      </c>
      <c r="D57" s="5"/>
    </row>
    <row r="58" spans="1:4" x14ac:dyDescent="0.25">
      <c r="A58" s="3" t="s">
        <v>87</v>
      </c>
      <c r="B58" s="7">
        <v>-1035</v>
      </c>
      <c r="C58" s="5">
        <v>682</v>
      </c>
      <c r="D58" s="5"/>
    </row>
    <row r="59" spans="1:4" x14ac:dyDescent="0.25">
      <c r="A59" s="3" t="s">
        <v>382</v>
      </c>
      <c r="B59" s="7">
        <v>8767</v>
      </c>
      <c r="C59" s="7">
        <v>9400</v>
      </c>
      <c r="D59" s="5"/>
    </row>
    <row r="60" spans="1:4" x14ac:dyDescent="0.25">
      <c r="A60" s="3" t="s">
        <v>638</v>
      </c>
      <c r="B60" s="7">
        <v>1670</v>
      </c>
      <c r="C60" s="7">
        <v>2164</v>
      </c>
      <c r="D60" s="5"/>
    </row>
    <row r="61" spans="1:4" x14ac:dyDescent="0.25">
      <c r="A61" s="3" t="s">
        <v>1182</v>
      </c>
      <c r="B61" s="7">
        <v>7097</v>
      </c>
      <c r="C61" s="7">
        <v>7236</v>
      </c>
      <c r="D61" s="5"/>
    </row>
    <row r="62" spans="1:4" x14ac:dyDescent="0.25">
      <c r="A62" s="3" t="s">
        <v>638</v>
      </c>
      <c r="B62" s="7">
        <v>6355</v>
      </c>
      <c r="C62" s="7">
        <v>9462</v>
      </c>
      <c r="D62" s="5"/>
    </row>
    <row r="63" spans="1:4" x14ac:dyDescent="0.25">
      <c r="A63" s="3" t="s">
        <v>1182</v>
      </c>
      <c r="B63" s="7">
        <v>359900</v>
      </c>
      <c r="C63" s="7">
        <v>255932</v>
      </c>
      <c r="D63" s="5"/>
    </row>
    <row r="64" spans="1:4" ht="30" x14ac:dyDescent="0.25">
      <c r="A64" s="3" t="s">
        <v>1183</v>
      </c>
      <c r="B64" s="5">
        <v>27</v>
      </c>
      <c r="C64" s="5">
        <v>917</v>
      </c>
      <c r="D64" s="5"/>
    </row>
    <row r="65" spans="1:4" x14ac:dyDescent="0.25">
      <c r="A65" s="3" t="s">
        <v>659</v>
      </c>
      <c r="B65" s="7">
        <v>366282</v>
      </c>
      <c r="C65" s="7">
        <v>266311</v>
      </c>
      <c r="D65" s="7">
        <v>350410</v>
      </c>
    </row>
    <row r="66" spans="1:4" x14ac:dyDescent="0.25">
      <c r="A66" s="3" t="s">
        <v>1132</v>
      </c>
      <c r="B66" s="5"/>
      <c r="C66" s="5"/>
      <c r="D66" s="5"/>
    </row>
    <row r="67" spans="1:4" ht="30" x14ac:dyDescent="0.25">
      <c r="A67" s="4" t="s">
        <v>1158</v>
      </c>
      <c r="B67" s="5"/>
      <c r="C67" s="5"/>
      <c r="D67" s="5"/>
    </row>
    <row r="68" spans="1:4" x14ac:dyDescent="0.25">
      <c r="A68" s="3" t="s">
        <v>374</v>
      </c>
      <c r="B68" s="5">
        <v>289</v>
      </c>
      <c r="C68" s="5">
        <v>451</v>
      </c>
      <c r="D68" s="5"/>
    </row>
    <row r="69" spans="1:4" x14ac:dyDescent="0.25">
      <c r="A69" s="3" t="s">
        <v>623</v>
      </c>
      <c r="B69" s="5">
        <v>-32</v>
      </c>
      <c r="C69" s="5">
        <v>-121</v>
      </c>
      <c r="D69" s="5"/>
    </row>
    <row r="70" spans="1:4" x14ac:dyDescent="0.25">
      <c r="A70" s="3" t="s">
        <v>624</v>
      </c>
      <c r="B70" s="5">
        <v>85</v>
      </c>
      <c r="C70" s="5">
        <v>30</v>
      </c>
      <c r="D70" s="5"/>
    </row>
    <row r="71" spans="1:4" x14ac:dyDescent="0.25">
      <c r="A71" s="3" t="s">
        <v>87</v>
      </c>
      <c r="B71" s="5">
        <v>-101</v>
      </c>
      <c r="C71" s="5">
        <v>16</v>
      </c>
      <c r="D71" s="5"/>
    </row>
    <row r="72" spans="1:4" x14ac:dyDescent="0.25">
      <c r="A72" s="3" t="s">
        <v>382</v>
      </c>
      <c r="B72" s="5">
        <v>241</v>
      </c>
      <c r="C72" s="5">
        <v>376</v>
      </c>
      <c r="D72" s="5"/>
    </row>
    <row r="73" spans="1:4" x14ac:dyDescent="0.25">
      <c r="A73" s="3" t="s">
        <v>1182</v>
      </c>
      <c r="B73" s="5">
        <v>241</v>
      </c>
      <c r="C73" s="5">
        <v>376</v>
      </c>
      <c r="D73" s="5"/>
    </row>
    <row r="74" spans="1:4" x14ac:dyDescent="0.25">
      <c r="A74" s="3" t="s">
        <v>638</v>
      </c>
      <c r="B74" s="5">
        <v>1</v>
      </c>
      <c r="C74" s="5">
        <v>2</v>
      </c>
      <c r="D74" s="5"/>
    </row>
    <row r="75" spans="1:4" x14ac:dyDescent="0.25">
      <c r="A75" s="3" t="s">
        <v>1182</v>
      </c>
      <c r="B75" s="7">
        <v>21304</v>
      </c>
      <c r="C75" s="7">
        <v>30345</v>
      </c>
      <c r="D75" s="5"/>
    </row>
    <row r="76" spans="1:4" ht="30" x14ac:dyDescent="0.25">
      <c r="A76" s="3" t="s">
        <v>1183</v>
      </c>
      <c r="B76" s="5">
        <v>1</v>
      </c>
      <c r="C76" s="5">
        <v>31</v>
      </c>
      <c r="D76" s="5"/>
    </row>
    <row r="77" spans="1:4" x14ac:dyDescent="0.25">
      <c r="A77" s="3" t="s">
        <v>659</v>
      </c>
      <c r="B77" s="9">
        <v>21306</v>
      </c>
      <c r="C77" s="9">
        <v>30378</v>
      </c>
      <c r="D77" s="9">
        <v>2195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84</v>
      </c>
      <c r="B1" s="1" t="s">
        <v>1</v>
      </c>
      <c r="C1" s="1" t="s">
        <v>1185</v>
      </c>
    </row>
    <row r="2" spans="1:3" x14ac:dyDescent="0.25">
      <c r="A2" s="8"/>
      <c r="B2" s="1" t="s">
        <v>2</v>
      </c>
      <c r="C2" s="1" t="s">
        <v>22</v>
      </c>
    </row>
    <row r="3" spans="1:3" ht="30" x14ac:dyDescent="0.25">
      <c r="A3" s="4" t="s">
        <v>1186</v>
      </c>
      <c r="B3" s="5"/>
      <c r="C3" s="5"/>
    </row>
    <row r="4" spans="1:3" x14ac:dyDescent="0.25">
      <c r="A4" s="3" t="s">
        <v>1187</v>
      </c>
      <c r="B4" s="9">
        <v>20800000</v>
      </c>
      <c r="C4" s="9">
        <v>21900000</v>
      </c>
    </row>
    <row r="5" spans="1:3" x14ac:dyDescent="0.25">
      <c r="A5" s="3" t="s">
        <v>1188</v>
      </c>
      <c r="B5" s="7">
        <v>17100000</v>
      </c>
      <c r="C5" s="7">
        <v>17500000</v>
      </c>
    </row>
    <row r="6" spans="1:3" x14ac:dyDescent="0.25">
      <c r="A6" s="3" t="s">
        <v>1189</v>
      </c>
      <c r="B6" s="7">
        <v>3700000</v>
      </c>
      <c r="C6" s="7">
        <v>4400000</v>
      </c>
    </row>
    <row r="7" spans="1:3" ht="30" x14ac:dyDescent="0.25">
      <c r="A7" s="3" t="s">
        <v>1190</v>
      </c>
      <c r="B7" s="7">
        <v>100000</v>
      </c>
      <c r="C7" s="5">
        <v>0</v>
      </c>
    </row>
    <row r="8" spans="1:3" x14ac:dyDescent="0.25">
      <c r="A8" s="3" t="s">
        <v>1191</v>
      </c>
      <c r="B8" s="5"/>
      <c r="C8" s="5"/>
    </row>
    <row r="9" spans="1:3" ht="30" x14ac:dyDescent="0.25">
      <c r="A9" s="4" t="s">
        <v>1186</v>
      </c>
      <c r="B9" s="5"/>
      <c r="C9" s="5"/>
    </row>
    <row r="10" spans="1:3" ht="30" x14ac:dyDescent="0.25">
      <c r="A10" s="3" t="s">
        <v>1192</v>
      </c>
      <c r="B10" s="5"/>
      <c r="C10" s="9">
        <v>6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93</v>
      </c>
      <c r="B1" s="8" t="s">
        <v>2</v>
      </c>
      <c r="C1" s="8" t="s">
        <v>22</v>
      </c>
    </row>
    <row r="2" spans="1:3" ht="30" x14ac:dyDescent="0.25">
      <c r="A2" s="1" t="s">
        <v>21</v>
      </c>
      <c r="B2" s="8"/>
      <c r="C2" s="8"/>
    </row>
    <row r="3" spans="1:3" ht="45" x14ac:dyDescent="0.25">
      <c r="A3" s="4" t="s">
        <v>1194</v>
      </c>
      <c r="B3" s="5"/>
      <c r="C3" s="5"/>
    </row>
    <row r="4" spans="1:3" x14ac:dyDescent="0.25">
      <c r="A4" s="3" t="s">
        <v>1195</v>
      </c>
      <c r="B4" s="9">
        <v>366152</v>
      </c>
      <c r="C4" s="9">
        <v>353231</v>
      </c>
    </row>
    <row r="5" spans="1:3" ht="30" x14ac:dyDescent="0.25">
      <c r="A5" s="3" t="s">
        <v>1196</v>
      </c>
      <c r="B5" s="5"/>
      <c r="C5" s="5"/>
    </row>
    <row r="6" spans="1:3" ht="45" x14ac:dyDescent="0.25">
      <c r="A6" s="4" t="s">
        <v>1194</v>
      </c>
      <c r="B6" s="5"/>
      <c r="C6" s="5"/>
    </row>
    <row r="7" spans="1:3" ht="30" x14ac:dyDescent="0.25">
      <c r="A7" s="3" t="s">
        <v>1197</v>
      </c>
      <c r="B7" s="7">
        <v>364492</v>
      </c>
      <c r="C7" s="7">
        <v>351645</v>
      </c>
    </row>
    <row r="8" spans="1:3" ht="45" x14ac:dyDescent="0.25">
      <c r="A8" s="3" t="s">
        <v>1198</v>
      </c>
      <c r="B8" s="5"/>
      <c r="C8" s="5"/>
    </row>
    <row r="9" spans="1:3" ht="45" x14ac:dyDescent="0.25">
      <c r="A9" s="4" t="s">
        <v>1194</v>
      </c>
      <c r="B9" s="5"/>
      <c r="C9" s="5"/>
    </row>
    <row r="10" spans="1:3" x14ac:dyDescent="0.25">
      <c r="A10" s="3" t="s">
        <v>1195</v>
      </c>
      <c r="B10" s="7">
        <v>91813</v>
      </c>
      <c r="C10" s="7">
        <v>99546</v>
      </c>
    </row>
    <row r="11" spans="1:3" ht="45" x14ac:dyDescent="0.25">
      <c r="A11" s="3" t="s">
        <v>1199</v>
      </c>
      <c r="B11" s="5"/>
      <c r="C11" s="5"/>
    </row>
    <row r="12" spans="1:3" ht="45" x14ac:dyDescent="0.25">
      <c r="A12" s="4" t="s">
        <v>1194</v>
      </c>
      <c r="B12" s="5"/>
      <c r="C12" s="5"/>
    </row>
    <row r="13" spans="1:3" x14ac:dyDescent="0.25">
      <c r="A13" s="3" t="s">
        <v>1195</v>
      </c>
      <c r="B13" s="7">
        <v>33363</v>
      </c>
      <c r="C13" s="7">
        <v>33139</v>
      </c>
    </row>
    <row r="14" spans="1:3" ht="45" x14ac:dyDescent="0.25">
      <c r="A14" s="3" t="s">
        <v>1200</v>
      </c>
      <c r="B14" s="5"/>
      <c r="C14" s="5"/>
    </row>
    <row r="15" spans="1:3" ht="45" x14ac:dyDescent="0.25">
      <c r="A15" s="4" t="s">
        <v>1194</v>
      </c>
      <c r="B15" s="5"/>
      <c r="C15" s="5"/>
    </row>
    <row r="16" spans="1:3" x14ac:dyDescent="0.25">
      <c r="A16" s="3" t="s">
        <v>1195</v>
      </c>
      <c r="B16" s="7">
        <v>198686</v>
      </c>
      <c r="C16" s="7">
        <v>178227</v>
      </c>
    </row>
    <row r="17" spans="1:3" ht="45" x14ac:dyDescent="0.25">
      <c r="A17" s="3" t="s">
        <v>1201</v>
      </c>
      <c r="B17" s="5"/>
      <c r="C17" s="5"/>
    </row>
    <row r="18" spans="1:3" ht="45" x14ac:dyDescent="0.25">
      <c r="A18" s="4" t="s">
        <v>1194</v>
      </c>
      <c r="B18" s="5"/>
      <c r="C18" s="5"/>
    </row>
    <row r="19" spans="1:3" x14ac:dyDescent="0.25">
      <c r="A19" s="3" t="s">
        <v>1195</v>
      </c>
      <c r="B19" s="7">
        <v>9543</v>
      </c>
      <c r="C19" s="7">
        <v>9548</v>
      </c>
    </row>
    <row r="20" spans="1:3" ht="30" x14ac:dyDescent="0.25">
      <c r="A20" s="3" t="s">
        <v>1202</v>
      </c>
      <c r="B20" s="5"/>
      <c r="C20" s="5"/>
    </row>
    <row r="21" spans="1:3" ht="45" x14ac:dyDescent="0.25">
      <c r="A21" s="4" t="s">
        <v>1194</v>
      </c>
      <c r="B21" s="5"/>
      <c r="C21" s="5"/>
    </row>
    <row r="22" spans="1:3" x14ac:dyDescent="0.25">
      <c r="A22" s="3" t="s">
        <v>1195</v>
      </c>
      <c r="B22" s="7">
        <v>32747</v>
      </c>
      <c r="C22" s="7">
        <v>32771</v>
      </c>
    </row>
    <row r="23" spans="1:3" ht="45" x14ac:dyDescent="0.25">
      <c r="A23" s="3" t="s">
        <v>1203</v>
      </c>
      <c r="B23" s="5"/>
      <c r="C23" s="5"/>
    </row>
    <row r="24" spans="1:3" ht="45" x14ac:dyDescent="0.25">
      <c r="A24" s="4" t="s">
        <v>1194</v>
      </c>
      <c r="B24" s="5"/>
      <c r="C24" s="5"/>
    </row>
    <row r="25" spans="1:3" x14ac:dyDescent="0.25">
      <c r="A25" s="3" t="s">
        <v>1204</v>
      </c>
      <c r="B25" s="7">
        <v>-1660</v>
      </c>
      <c r="C25" s="7">
        <v>-1586</v>
      </c>
    </row>
    <row r="26" spans="1:3" ht="30" x14ac:dyDescent="0.25">
      <c r="A26" s="3" t="s">
        <v>1205</v>
      </c>
      <c r="B26" s="5"/>
      <c r="C26" s="5"/>
    </row>
    <row r="27" spans="1:3" ht="45" x14ac:dyDescent="0.25">
      <c r="A27" s="4" t="s">
        <v>1194</v>
      </c>
      <c r="B27" s="5"/>
      <c r="C27" s="5"/>
    </row>
    <row r="28" spans="1:3" ht="30" x14ac:dyDescent="0.25">
      <c r="A28" s="3" t="s">
        <v>1197</v>
      </c>
      <c r="B28" s="5">
        <v>137</v>
      </c>
      <c r="C28" s="5">
        <v>142</v>
      </c>
    </row>
    <row r="29" spans="1:3" ht="45" x14ac:dyDescent="0.25">
      <c r="A29" s="3" t="s">
        <v>1206</v>
      </c>
      <c r="B29" s="5"/>
      <c r="C29" s="5"/>
    </row>
    <row r="30" spans="1:3" ht="45" x14ac:dyDescent="0.25">
      <c r="A30" s="4" t="s">
        <v>1194</v>
      </c>
      <c r="B30" s="5"/>
      <c r="C30" s="5"/>
    </row>
    <row r="31" spans="1:3" x14ac:dyDescent="0.25">
      <c r="A31" s="3" t="s">
        <v>1195</v>
      </c>
      <c r="B31" s="5">
        <v>137</v>
      </c>
      <c r="C31" s="5">
        <v>142</v>
      </c>
    </row>
    <row r="32" spans="1:3" ht="30" x14ac:dyDescent="0.25">
      <c r="A32" s="3" t="s">
        <v>1207</v>
      </c>
      <c r="B32" s="5"/>
      <c r="C32" s="5"/>
    </row>
    <row r="33" spans="1:3" ht="45" x14ac:dyDescent="0.25">
      <c r="A33" s="4" t="s">
        <v>1194</v>
      </c>
      <c r="B33" s="5"/>
      <c r="C33" s="5"/>
    </row>
    <row r="34" spans="1:3" ht="30" x14ac:dyDescent="0.25">
      <c r="A34" s="3" t="s">
        <v>1197</v>
      </c>
      <c r="B34" s="7">
        <v>364355</v>
      </c>
      <c r="C34" s="7">
        <v>351503</v>
      </c>
    </row>
    <row r="35" spans="1:3" ht="45" x14ac:dyDescent="0.25">
      <c r="A35" s="3" t="s">
        <v>1208</v>
      </c>
      <c r="B35" s="5"/>
      <c r="C35" s="5"/>
    </row>
    <row r="36" spans="1:3" ht="45" x14ac:dyDescent="0.25">
      <c r="A36" s="4" t="s">
        <v>1194</v>
      </c>
      <c r="B36" s="5"/>
      <c r="C36" s="5"/>
    </row>
    <row r="37" spans="1:3" x14ac:dyDescent="0.25">
      <c r="A37" s="3" t="s">
        <v>1195</v>
      </c>
      <c r="B37" s="7">
        <v>91813</v>
      </c>
      <c r="C37" s="7">
        <v>99546</v>
      </c>
    </row>
    <row r="38" spans="1:3" ht="60" x14ac:dyDescent="0.25">
      <c r="A38" s="3" t="s">
        <v>1209</v>
      </c>
      <c r="B38" s="5"/>
      <c r="C38" s="5"/>
    </row>
    <row r="39" spans="1:3" ht="45" x14ac:dyDescent="0.25">
      <c r="A39" s="4" t="s">
        <v>1194</v>
      </c>
      <c r="B39" s="5"/>
      <c r="C39" s="5"/>
    </row>
    <row r="40" spans="1:3" x14ac:dyDescent="0.25">
      <c r="A40" s="3" t="s">
        <v>1195</v>
      </c>
      <c r="B40" s="7">
        <v>33363</v>
      </c>
      <c r="C40" s="7">
        <v>33139</v>
      </c>
    </row>
    <row r="41" spans="1:3" ht="60" x14ac:dyDescent="0.25">
      <c r="A41" s="3" t="s">
        <v>1210</v>
      </c>
      <c r="B41" s="5"/>
      <c r="C41" s="5"/>
    </row>
    <row r="42" spans="1:3" ht="45" x14ac:dyDescent="0.25">
      <c r="A42" s="4" t="s">
        <v>1194</v>
      </c>
      <c r="B42" s="5"/>
      <c r="C42" s="5"/>
    </row>
    <row r="43" spans="1:3" x14ac:dyDescent="0.25">
      <c r="A43" s="3" t="s">
        <v>1195</v>
      </c>
      <c r="B43" s="7">
        <v>198686</v>
      </c>
      <c r="C43" s="7">
        <v>178227</v>
      </c>
    </row>
    <row r="44" spans="1:3" ht="45" x14ac:dyDescent="0.25">
      <c r="A44" s="3" t="s">
        <v>1211</v>
      </c>
      <c r="B44" s="5"/>
      <c r="C44" s="5"/>
    </row>
    <row r="45" spans="1:3" ht="45" x14ac:dyDescent="0.25">
      <c r="A45" s="4" t="s">
        <v>1194</v>
      </c>
      <c r="B45" s="5"/>
      <c r="C45" s="5"/>
    </row>
    <row r="46" spans="1:3" x14ac:dyDescent="0.25">
      <c r="A46" s="3" t="s">
        <v>1195</v>
      </c>
      <c r="B46" s="7">
        <v>9543</v>
      </c>
      <c r="C46" s="7">
        <v>9548</v>
      </c>
    </row>
    <row r="47" spans="1:3" ht="45" x14ac:dyDescent="0.25">
      <c r="A47" s="3" t="s">
        <v>1212</v>
      </c>
      <c r="B47" s="5"/>
      <c r="C47" s="5"/>
    </row>
    <row r="48" spans="1:3" ht="45" x14ac:dyDescent="0.25">
      <c r="A48" s="4" t="s">
        <v>1194</v>
      </c>
      <c r="B48" s="5"/>
      <c r="C48" s="5"/>
    </row>
    <row r="49" spans="1:3" x14ac:dyDescent="0.25">
      <c r="A49" s="3" t="s">
        <v>1195</v>
      </c>
      <c r="B49" s="7">
        <v>32610</v>
      </c>
      <c r="C49" s="7">
        <v>32629</v>
      </c>
    </row>
    <row r="50" spans="1:3" ht="45" x14ac:dyDescent="0.25">
      <c r="A50" s="3" t="s">
        <v>1213</v>
      </c>
      <c r="B50" s="5"/>
      <c r="C50" s="5"/>
    </row>
    <row r="51" spans="1:3" ht="45" x14ac:dyDescent="0.25">
      <c r="A51" s="4" t="s">
        <v>1194</v>
      </c>
      <c r="B51" s="5"/>
      <c r="C51" s="5"/>
    </row>
    <row r="52" spans="1:3" x14ac:dyDescent="0.25">
      <c r="A52" s="3" t="s">
        <v>1204</v>
      </c>
      <c r="B52" s="9">
        <v>-1660</v>
      </c>
      <c r="C52" s="9">
        <v>-15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14</v>
      </c>
      <c r="B1" s="8" t="s">
        <v>2</v>
      </c>
      <c r="C1" s="8" t="s">
        <v>22</v>
      </c>
    </row>
    <row r="2" spans="1:3" ht="30" x14ac:dyDescent="0.25">
      <c r="A2" s="1" t="s">
        <v>21</v>
      </c>
      <c r="B2" s="8"/>
      <c r="C2" s="8"/>
    </row>
    <row r="3" spans="1:3" ht="30" x14ac:dyDescent="0.25">
      <c r="A3" s="4" t="s">
        <v>1215</v>
      </c>
      <c r="B3" s="5"/>
      <c r="C3" s="5"/>
    </row>
    <row r="4" spans="1:3" x14ac:dyDescent="0.25">
      <c r="A4" s="3" t="s">
        <v>1216</v>
      </c>
      <c r="B4" s="9">
        <v>29563</v>
      </c>
      <c r="C4" s="9">
        <v>22066</v>
      </c>
    </row>
    <row r="5" spans="1:3" x14ac:dyDescent="0.25">
      <c r="A5" s="3" t="s">
        <v>1110</v>
      </c>
      <c r="B5" s="5"/>
      <c r="C5" s="5"/>
    </row>
    <row r="6" spans="1:3" ht="30" x14ac:dyDescent="0.25">
      <c r="A6" s="4" t="s">
        <v>1215</v>
      </c>
      <c r="B6" s="5"/>
      <c r="C6" s="5"/>
    </row>
    <row r="7" spans="1:3" x14ac:dyDescent="0.25">
      <c r="A7" s="3" t="s">
        <v>1216</v>
      </c>
      <c r="B7" s="7">
        <v>11401</v>
      </c>
      <c r="C7" s="7">
        <v>11762</v>
      </c>
    </row>
    <row r="8" spans="1:3" ht="30" x14ac:dyDescent="0.25">
      <c r="A8" s="3" t="s">
        <v>1147</v>
      </c>
      <c r="B8" s="5"/>
      <c r="C8" s="5"/>
    </row>
    <row r="9" spans="1:3" ht="30" x14ac:dyDescent="0.25">
      <c r="A9" s="4" t="s">
        <v>1215</v>
      </c>
      <c r="B9" s="5"/>
      <c r="C9" s="5"/>
    </row>
    <row r="10" spans="1:3" x14ac:dyDescent="0.25">
      <c r="A10" s="3" t="s">
        <v>29</v>
      </c>
      <c r="B10" s="7">
        <v>8461</v>
      </c>
      <c r="C10" s="5">
        <v>763</v>
      </c>
    </row>
    <row r="11" spans="1:3" x14ac:dyDescent="0.25">
      <c r="A11" s="3" t="s">
        <v>1138</v>
      </c>
      <c r="B11" s="5"/>
      <c r="C11" s="5"/>
    </row>
    <row r="12" spans="1:3" ht="30" x14ac:dyDescent="0.25">
      <c r="A12" s="4" t="s">
        <v>1215</v>
      </c>
      <c r="B12" s="5"/>
      <c r="C12" s="5"/>
    </row>
    <row r="13" spans="1:3" x14ac:dyDescent="0.25">
      <c r="A13" s="3" t="s">
        <v>1216</v>
      </c>
      <c r="B13" s="5">
        <v>390</v>
      </c>
      <c r="C13" s="5"/>
    </row>
    <row r="14" spans="1:3" x14ac:dyDescent="0.25">
      <c r="A14" s="3" t="s">
        <v>1131</v>
      </c>
      <c r="B14" s="5"/>
      <c r="C14" s="5"/>
    </row>
    <row r="15" spans="1:3" ht="30" x14ac:dyDescent="0.25">
      <c r="A15" s="4" t="s">
        <v>1215</v>
      </c>
      <c r="B15" s="5"/>
      <c r="C15" s="5"/>
    </row>
    <row r="16" spans="1:3" x14ac:dyDescent="0.25">
      <c r="A16" s="3" t="s">
        <v>1216</v>
      </c>
      <c r="B16" s="7">
        <v>5267</v>
      </c>
      <c r="C16" s="7">
        <v>5722</v>
      </c>
    </row>
    <row r="17" spans="1:3" x14ac:dyDescent="0.25">
      <c r="A17" s="3" t="s">
        <v>1217</v>
      </c>
      <c r="B17" s="5"/>
      <c r="C17" s="5"/>
    </row>
    <row r="18" spans="1:3" ht="30" x14ac:dyDescent="0.25">
      <c r="A18" s="4" t="s">
        <v>1215</v>
      </c>
      <c r="B18" s="5"/>
      <c r="C18" s="5"/>
    </row>
    <row r="19" spans="1:3" x14ac:dyDescent="0.25">
      <c r="A19" s="3" t="s">
        <v>29</v>
      </c>
      <c r="B19" s="5">
        <v>7</v>
      </c>
      <c r="C19" s="5">
        <v>17</v>
      </c>
    </row>
    <row r="20" spans="1:3" ht="30" x14ac:dyDescent="0.25">
      <c r="A20" s="3" t="s">
        <v>1218</v>
      </c>
      <c r="B20" s="5"/>
      <c r="C20" s="5"/>
    </row>
    <row r="21" spans="1:3" ht="30" x14ac:dyDescent="0.25">
      <c r="A21" s="4" t="s">
        <v>1215</v>
      </c>
      <c r="B21" s="5"/>
      <c r="C21" s="5"/>
    </row>
    <row r="22" spans="1:3" x14ac:dyDescent="0.25">
      <c r="A22" s="3" t="s">
        <v>29</v>
      </c>
      <c r="B22" s="5">
        <v>638</v>
      </c>
      <c r="C22" s="5">
        <v>705</v>
      </c>
    </row>
    <row r="23" spans="1:3" x14ac:dyDescent="0.25">
      <c r="A23" s="3" t="s">
        <v>1219</v>
      </c>
      <c r="B23" s="5"/>
      <c r="C23" s="5"/>
    </row>
    <row r="24" spans="1:3" ht="30" x14ac:dyDescent="0.25">
      <c r="A24" s="4" t="s">
        <v>1215</v>
      </c>
      <c r="B24" s="5"/>
      <c r="C24" s="5"/>
    </row>
    <row r="25" spans="1:3" x14ac:dyDescent="0.25">
      <c r="A25" s="3" t="s">
        <v>1216</v>
      </c>
      <c r="B25" s="5"/>
      <c r="C25" s="7">
        <v>3097</v>
      </c>
    </row>
    <row r="26" spans="1:3" ht="30" x14ac:dyDescent="0.25">
      <c r="A26" s="3" t="s">
        <v>1220</v>
      </c>
      <c r="B26" s="5"/>
      <c r="C26" s="5"/>
    </row>
    <row r="27" spans="1:3" ht="30" x14ac:dyDescent="0.25">
      <c r="A27" s="4" t="s">
        <v>1215</v>
      </c>
      <c r="B27" s="5"/>
      <c r="C27" s="5"/>
    </row>
    <row r="28" spans="1:3" x14ac:dyDescent="0.25">
      <c r="A28" s="3" t="s">
        <v>1216</v>
      </c>
      <c r="B28" s="7">
        <v>3399</v>
      </c>
      <c r="C28" s="5"/>
    </row>
    <row r="29" spans="1:3" x14ac:dyDescent="0.25">
      <c r="A29" s="3" t="s">
        <v>1221</v>
      </c>
      <c r="B29" s="5"/>
      <c r="C29" s="5"/>
    </row>
    <row r="30" spans="1:3" ht="30" x14ac:dyDescent="0.25">
      <c r="A30" s="4" t="s">
        <v>1215</v>
      </c>
      <c r="B30" s="5"/>
      <c r="C30" s="5"/>
    </row>
    <row r="31" spans="1:3" x14ac:dyDescent="0.25">
      <c r="A31" s="3" t="s">
        <v>1216</v>
      </c>
      <c r="B31" s="7">
        <v>26164</v>
      </c>
      <c r="C31" s="7">
        <v>22066</v>
      </c>
    </row>
    <row r="32" spans="1:3" ht="30" x14ac:dyDescent="0.25">
      <c r="A32" s="3" t="s">
        <v>1222</v>
      </c>
      <c r="B32" s="5"/>
      <c r="C32" s="5"/>
    </row>
    <row r="33" spans="1:3" ht="30" x14ac:dyDescent="0.25">
      <c r="A33" s="4" t="s">
        <v>1215</v>
      </c>
      <c r="B33" s="5"/>
      <c r="C33" s="5"/>
    </row>
    <row r="34" spans="1:3" x14ac:dyDescent="0.25">
      <c r="A34" s="3" t="s">
        <v>1216</v>
      </c>
      <c r="B34" s="7">
        <v>11401</v>
      </c>
      <c r="C34" s="7">
        <v>11762</v>
      </c>
    </row>
    <row r="35" spans="1:3" ht="30" x14ac:dyDescent="0.25">
      <c r="A35" s="3" t="s">
        <v>1223</v>
      </c>
      <c r="B35" s="5"/>
      <c r="C35" s="5"/>
    </row>
    <row r="36" spans="1:3" ht="30" x14ac:dyDescent="0.25">
      <c r="A36" s="4" t="s">
        <v>1215</v>
      </c>
      <c r="B36" s="5"/>
      <c r="C36" s="5"/>
    </row>
    <row r="37" spans="1:3" x14ac:dyDescent="0.25">
      <c r="A37" s="3" t="s">
        <v>29</v>
      </c>
      <c r="B37" s="7">
        <v>8461</v>
      </c>
      <c r="C37" s="5">
        <v>763</v>
      </c>
    </row>
    <row r="38" spans="1:3" ht="30" x14ac:dyDescent="0.25">
      <c r="A38" s="3" t="s">
        <v>1224</v>
      </c>
      <c r="B38" s="5"/>
      <c r="C38" s="5"/>
    </row>
    <row r="39" spans="1:3" ht="30" x14ac:dyDescent="0.25">
      <c r="A39" s="4" t="s">
        <v>1215</v>
      </c>
      <c r="B39" s="5"/>
      <c r="C39" s="5"/>
    </row>
    <row r="40" spans="1:3" x14ac:dyDescent="0.25">
      <c r="A40" s="3" t="s">
        <v>1216</v>
      </c>
      <c r="B40" s="5">
        <v>390</v>
      </c>
      <c r="C40" s="5"/>
    </row>
    <row r="41" spans="1:3" ht="30" x14ac:dyDescent="0.25">
      <c r="A41" s="3" t="s">
        <v>1225</v>
      </c>
      <c r="B41" s="5"/>
      <c r="C41" s="5"/>
    </row>
    <row r="42" spans="1:3" ht="30" x14ac:dyDescent="0.25">
      <c r="A42" s="4" t="s">
        <v>1215</v>
      </c>
      <c r="B42" s="5"/>
      <c r="C42" s="5"/>
    </row>
    <row r="43" spans="1:3" x14ac:dyDescent="0.25">
      <c r="A43" s="3" t="s">
        <v>1216</v>
      </c>
      <c r="B43" s="7">
        <v>5267</v>
      </c>
      <c r="C43" s="7">
        <v>5722</v>
      </c>
    </row>
    <row r="44" spans="1:3" ht="30" x14ac:dyDescent="0.25">
      <c r="A44" s="3" t="s">
        <v>1226</v>
      </c>
      <c r="B44" s="5"/>
      <c r="C44" s="5"/>
    </row>
    <row r="45" spans="1:3" ht="30" x14ac:dyDescent="0.25">
      <c r="A45" s="4" t="s">
        <v>1215</v>
      </c>
      <c r="B45" s="5"/>
      <c r="C45" s="5"/>
    </row>
    <row r="46" spans="1:3" x14ac:dyDescent="0.25">
      <c r="A46" s="3" t="s">
        <v>29</v>
      </c>
      <c r="B46" s="5">
        <v>7</v>
      </c>
      <c r="C46" s="5">
        <v>17</v>
      </c>
    </row>
    <row r="47" spans="1:3" ht="45" x14ac:dyDescent="0.25">
      <c r="A47" s="3" t="s">
        <v>1227</v>
      </c>
      <c r="B47" s="5"/>
      <c r="C47" s="5"/>
    </row>
    <row r="48" spans="1:3" ht="30" x14ac:dyDescent="0.25">
      <c r="A48" s="4" t="s">
        <v>1215</v>
      </c>
      <c r="B48" s="5"/>
      <c r="C48" s="5"/>
    </row>
    <row r="49" spans="1:3" x14ac:dyDescent="0.25">
      <c r="A49" s="3" t="s">
        <v>29</v>
      </c>
      <c r="B49" s="5">
        <v>638</v>
      </c>
      <c r="C49" s="5">
        <v>705</v>
      </c>
    </row>
    <row r="50" spans="1:3" ht="30" x14ac:dyDescent="0.25">
      <c r="A50" s="3" t="s">
        <v>1228</v>
      </c>
      <c r="B50" s="5"/>
      <c r="C50" s="5"/>
    </row>
    <row r="51" spans="1:3" ht="30" x14ac:dyDescent="0.25">
      <c r="A51" s="4" t="s">
        <v>1215</v>
      </c>
      <c r="B51" s="5"/>
      <c r="C51" s="5"/>
    </row>
    <row r="52" spans="1:3" x14ac:dyDescent="0.25">
      <c r="A52" s="3" t="s">
        <v>1216</v>
      </c>
      <c r="B52" s="5"/>
      <c r="C52" s="7">
        <v>3097</v>
      </c>
    </row>
    <row r="53" spans="1:3" x14ac:dyDescent="0.25">
      <c r="A53" s="3" t="s">
        <v>1229</v>
      </c>
      <c r="B53" s="5"/>
      <c r="C53" s="5"/>
    </row>
    <row r="54" spans="1:3" ht="30" x14ac:dyDescent="0.25">
      <c r="A54" s="4" t="s">
        <v>1215</v>
      </c>
      <c r="B54" s="5"/>
      <c r="C54" s="5"/>
    </row>
    <row r="55" spans="1:3" x14ac:dyDescent="0.25">
      <c r="A55" s="3" t="s">
        <v>1216</v>
      </c>
      <c r="B55" s="7">
        <v>3399</v>
      </c>
      <c r="C55" s="5"/>
    </row>
    <row r="56" spans="1:3" ht="30" x14ac:dyDescent="0.25">
      <c r="A56" s="3" t="s">
        <v>1230</v>
      </c>
      <c r="B56" s="5"/>
      <c r="C56" s="5"/>
    </row>
    <row r="57" spans="1:3" ht="30" x14ac:dyDescent="0.25">
      <c r="A57" s="4" t="s">
        <v>1215</v>
      </c>
      <c r="B57" s="5"/>
      <c r="C57" s="5"/>
    </row>
    <row r="58" spans="1:3" x14ac:dyDescent="0.25">
      <c r="A58" s="3" t="s">
        <v>1216</v>
      </c>
      <c r="B58" s="9">
        <v>3399</v>
      </c>
      <c r="C58" s="5"/>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31</v>
      </c>
      <c r="B1" s="8" t="s">
        <v>2</v>
      </c>
      <c r="C1" s="8" t="s">
        <v>22</v>
      </c>
    </row>
    <row r="2" spans="1:3" ht="30" x14ac:dyDescent="0.25">
      <c r="A2" s="1" t="s">
        <v>21</v>
      </c>
      <c r="B2" s="8"/>
      <c r="C2" s="8"/>
    </row>
    <row r="3" spans="1:3" x14ac:dyDescent="0.25">
      <c r="A3" s="4" t="s">
        <v>1232</v>
      </c>
      <c r="B3" s="5"/>
      <c r="C3" s="5"/>
    </row>
    <row r="4" spans="1:3" x14ac:dyDescent="0.25">
      <c r="A4" s="3" t="s">
        <v>66</v>
      </c>
      <c r="B4" s="9">
        <v>11921</v>
      </c>
      <c r="C4" s="9">
        <v>12880</v>
      </c>
    </row>
    <row r="5" spans="1:3" x14ac:dyDescent="0.25">
      <c r="A5" s="3" t="s">
        <v>33</v>
      </c>
      <c r="B5" s="7">
        <v>4974</v>
      </c>
      <c r="C5" s="7">
        <v>4723</v>
      </c>
    </row>
    <row r="6" spans="1:3" x14ac:dyDescent="0.25">
      <c r="A6" s="3" t="s">
        <v>1233</v>
      </c>
      <c r="B6" s="7">
        <v>1273</v>
      </c>
      <c r="C6" s="5">
        <v>787</v>
      </c>
    </row>
    <row r="7" spans="1:3" x14ac:dyDescent="0.25">
      <c r="A7" s="4" t="s">
        <v>1234</v>
      </c>
      <c r="B7" s="5"/>
      <c r="C7" s="5"/>
    </row>
    <row r="8" spans="1:3" x14ac:dyDescent="0.25">
      <c r="A8" s="3" t="s">
        <v>49</v>
      </c>
      <c r="B8" s="5">
        <v>770</v>
      </c>
      <c r="C8" s="5">
        <v>769</v>
      </c>
    </row>
    <row r="9" spans="1:3" x14ac:dyDescent="0.25">
      <c r="A9" s="3" t="s">
        <v>52</v>
      </c>
      <c r="B9" s="7">
        <v>58578</v>
      </c>
      <c r="C9" s="7">
        <v>79380</v>
      </c>
    </row>
    <row r="10" spans="1:3" ht="30" x14ac:dyDescent="0.25">
      <c r="A10" s="3" t="s">
        <v>1235</v>
      </c>
      <c r="B10" s="5"/>
      <c r="C10" s="5"/>
    </row>
    <row r="11" spans="1:3" x14ac:dyDescent="0.25">
      <c r="A11" s="4" t="s">
        <v>1232</v>
      </c>
      <c r="B11" s="5"/>
      <c r="C11" s="5"/>
    </row>
    <row r="12" spans="1:3" x14ac:dyDescent="0.25">
      <c r="A12" s="3" t="s">
        <v>26</v>
      </c>
      <c r="B12" s="7">
        <v>154396</v>
      </c>
      <c r="C12" s="7">
        <v>140936</v>
      </c>
    </row>
    <row r="13" spans="1:3" x14ac:dyDescent="0.25">
      <c r="A13" s="3" t="s">
        <v>66</v>
      </c>
      <c r="B13" s="7">
        <v>11393</v>
      </c>
      <c r="C13" s="7">
        <v>12362</v>
      </c>
    </row>
    <row r="14" spans="1:3" x14ac:dyDescent="0.25">
      <c r="A14" s="3" t="s">
        <v>33</v>
      </c>
      <c r="B14" s="7">
        <v>4974</v>
      </c>
      <c r="C14" s="7">
        <v>4723</v>
      </c>
    </row>
    <row r="15" spans="1:3" x14ac:dyDescent="0.25">
      <c r="A15" s="3" t="s">
        <v>1233</v>
      </c>
      <c r="B15" s="7">
        <v>1273</v>
      </c>
      <c r="C15" s="5">
        <v>787</v>
      </c>
    </row>
    <row r="16" spans="1:3" x14ac:dyDescent="0.25">
      <c r="A16" s="3" t="s">
        <v>794</v>
      </c>
      <c r="B16" s="7">
        <v>7949</v>
      </c>
      <c r="C16" s="7">
        <v>7444</v>
      </c>
    </row>
    <row r="17" spans="1:3" x14ac:dyDescent="0.25">
      <c r="A17" s="4" t="s">
        <v>1234</v>
      </c>
      <c r="B17" s="5"/>
      <c r="C17" s="5"/>
    </row>
    <row r="18" spans="1:3" x14ac:dyDescent="0.25">
      <c r="A18" s="3" t="s">
        <v>802</v>
      </c>
      <c r="B18" s="7">
        <v>1616454</v>
      </c>
      <c r="C18" s="7">
        <v>1533999</v>
      </c>
    </row>
    <row r="19" spans="1:3" x14ac:dyDescent="0.25">
      <c r="A19" s="3" t="s">
        <v>49</v>
      </c>
      <c r="B19" s="5">
        <v>770</v>
      </c>
      <c r="C19" s="5">
        <v>769</v>
      </c>
    </row>
    <row r="20" spans="1:3" x14ac:dyDescent="0.25">
      <c r="A20" s="3" t="s">
        <v>51</v>
      </c>
      <c r="B20" s="7">
        <v>6506</v>
      </c>
      <c r="C20" s="7">
        <v>8334</v>
      </c>
    </row>
    <row r="21" spans="1:3" x14ac:dyDescent="0.25">
      <c r="A21" s="3" t="s">
        <v>1204</v>
      </c>
      <c r="B21" s="7">
        <v>2934</v>
      </c>
      <c r="C21" s="7">
        <v>2373</v>
      </c>
    </row>
    <row r="22" spans="1:3" x14ac:dyDescent="0.25">
      <c r="A22" s="3" t="s">
        <v>52</v>
      </c>
      <c r="B22" s="7">
        <v>58578</v>
      </c>
      <c r="C22" s="7">
        <v>79380</v>
      </c>
    </row>
    <row r="23" spans="1:3" x14ac:dyDescent="0.25">
      <c r="A23" s="3" t="s">
        <v>53</v>
      </c>
      <c r="B23" s="7">
        <v>46393</v>
      </c>
      <c r="C23" s="7">
        <v>46393</v>
      </c>
    </row>
    <row r="24" spans="1:3" ht="30" x14ac:dyDescent="0.25">
      <c r="A24" s="3" t="s">
        <v>1236</v>
      </c>
      <c r="B24" s="5"/>
      <c r="C24" s="5"/>
    </row>
    <row r="25" spans="1:3" x14ac:dyDescent="0.25">
      <c r="A25" s="4" t="s">
        <v>1232</v>
      </c>
      <c r="B25" s="5"/>
      <c r="C25" s="5"/>
    </row>
    <row r="26" spans="1:3" x14ac:dyDescent="0.25">
      <c r="A26" s="3" t="s">
        <v>798</v>
      </c>
      <c r="B26" s="7">
        <v>1410995</v>
      </c>
      <c r="C26" s="7">
        <v>1371539</v>
      </c>
    </row>
    <row r="27" spans="1:3" ht="30" x14ac:dyDescent="0.25">
      <c r="A27" s="3" t="s">
        <v>1237</v>
      </c>
      <c r="B27" s="5"/>
      <c r="C27" s="5"/>
    </row>
    <row r="28" spans="1:3" x14ac:dyDescent="0.25">
      <c r="A28" s="4" t="s">
        <v>1232</v>
      </c>
      <c r="B28" s="5"/>
      <c r="C28" s="5"/>
    </row>
    <row r="29" spans="1:3" x14ac:dyDescent="0.25">
      <c r="A29" s="3" t="s">
        <v>26</v>
      </c>
      <c r="B29" s="7">
        <v>154396</v>
      </c>
      <c r="C29" s="7">
        <v>140936</v>
      </c>
    </row>
    <row r="30" spans="1:3" x14ac:dyDescent="0.25">
      <c r="A30" s="3" t="s">
        <v>66</v>
      </c>
      <c r="B30" s="7">
        <v>11921</v>
      </c>
      <c r="C30" s="7">
        <v>12880</v>
      </c>
    </row>
    <row r="31" spans="1:3" x14ac:dyDescent="0.25">
      <c r="A31" s="3" t="s">
        <v>33</v>
      </c>
      <c r="B31" s="7">
        <v>4974</v>
      </c>
      <c r="C31" s="7">
        <v>4723</v>
      </c>
    </row>
    <row r="32" spans="1:3" x14ac:dyDescent="0.25">
      <c r="A32" s="3" t="s">
        <v>1233</v>
      </c>
      <c r="B32" s="7">
        <v>1273</v>
      </c>
      <c r="C32" s="5">
        <v>787</v>
      </c>
    </row>
    <row r="33" spans="1:3" x14ac:dyDescent="0.25">
      <c r="A33" s="3" t="s">
        <v>794</v>
      </c>
      <c r="B33" s="7">
        <v>7949</v>
      </c>
      <c r="C33" s="7">
        <v>7444</v>
      </c>
    </row>
    <row r="34" spans="1:3" x14ac:dyDescent="0.25">
      <c r="A34" s="4" t="s">
        <v>1234</v>
      </c>
      <c r="B34" s="5"/>
      <c r="C34" s="5"/>
    </row>
    <row r="35" spans="1:3" x14ac:dyDescent="0.25">
      <c r="A35" s="3" t="s">
        <v>802</v>
      </c>
      <c r="B35" s="7">
        <v>1540082</v>
      </c>
      <c r="C35" s="7">
        <v>1450540</v>
      </c>
    </row>
    <row r="36" spans="1:3" x14ac:dyDescent="0.25">
      <c r="A36" s="3" t="s">
        <v>49</v>
      </c>
      <c r="B36" s="5">
        <v>770</v>
      </c>
      <c r="C36" s="5">
        <v>769</v>
      </c>
    </row>
    <row r="37" spans="1:3" x14ac:dyDescent="0.25">
      <c r="A37" s="3" t="s">
        <v>51</v>
      </c>
      <c r="B37" s="7">
        <v>6506</v>
      </c>
      <c r="C37" s="7">
        <v>8334</v>
      </c>
    </row>
    <row r="38" spans="1:3" x14ac:dyDescent="0.25">
      <c r="A38" s="3" t="s">
        <v>1204</v>
      </c>
      <c r="B38" s="7">
        <v>2934</v>
      </c>
      <c r="C38" s="7">
        <v>2373</v>
      </c>
    </row>
    <row r="39" spans="1:3" x14ac:dyDescent="0.25">
      <c r="A39" s="3" t="s">
        <v>52</v>
      </c>
      <c r="B39" s="7">
        <v>60559</v>
      </c>
      <c r="C39" s="7">
        <v>81544</v>
      </c>
    </row>
    <row r="40" spans="1:3" x14ac:dyDescent="0.25">
      <c r="A40" s="3" t="s">
        <v>53</v>
      </c>
      <c r="B40" s="7">
        <v>46393</v>
      </c>
      <c r="C40" s="7">
        <v>46393</v>
      </c>
    </row>
    <row r="41" spans="1:3" ht="30" x14ac:dyDescent="0.25">
      <c r="A41" s="3" t="s">
        <v>1238</v>
      </c>
      <c r="B41" s="5"/>
      <c r="C41" s="5"/>
    </row>
    <row r="42" spans="1:3" x14ac:dyDescent="0.25">
      <c r="A42" s="4" t="s">
        <v>1232</v>
      </c>
      <c r="B42" s="5"/>
      <c r="C42" s="5"/>
    </row>
    <row r="43" spans="1:3" x14ac:dyDescent="0.25">
      <c r="A43" s="3" t="s">
        <v>798</v>
      </c>
      <c r="B43" s="9">
        <v>1354248</v>
      </c>
      <c r="C43" s="9">
        <v>13030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39</v>
      </c>
      <c r="B1" s="8" t="s">
        <v>1</v>
      </c>
      <c r="C1" s="8"/>
      <c r="D1" s="1" t="s">
        <v>1185</v>
      </c>
    </row>
    <row r="2" spans="1:4" x14ac:dyDescent="0.25">
      <c r="A2" s="8"/>
      <c r="B2" s="1" t="s">
        <v>2</v>
      </c>
      <c r="C2" s="1" t="s">
        <v>74</v>
      </c>
      <c r="D2" s="1" t="s">
        <v>22</v>
      </c>
    </row>
    <row r="3" spans="1:4" x14ac:dyDescent="0.25">
      <c r="A3" s="4" t="s">
        <v>1240</v>
      </c>
      <c r="B3" s="5"/>
      <c r="C3" s="5"/>
      <c r="D3" s="5"/>
    </row>
    <row r="4" spans="1:4" x14ac:dyDescent="0.25">
      <c r="A4" s="3" t="s">
        <v>1241</v>
      </c>
      <c r="B4" s="5" t="s">
        <v>1242</v>
      </c>
      <c r="C4" s="5"/>
      <c r="D4" s="5"/>
    </row>
    <row r="5" spans="1:4" x14ac:dyDescent="0.25">
      <c r="A5" s="3" t="s">
        <v>1243</v>
      </c>
      <c r="B5" s="111">
        <v>6.1499999999999999E-2</v>
      </c>
      <c r="C5" s="5"/>
      <c r="D5" s="5"/>
    </row>
    <row r="6" spans="1:4" x14ac:dyDescent="0.25">
      <c r="A6" s="3" t="s">
        <v>1244</v>
      </c>
      <c r="B6" s="111">
        <v>3.1E-2</v>
      </c>
      <c r="C6" s="5"/>
      <c r="D6" s="5"/>
    </row>
    <row r="7" spans="1:4" ht="30" x14ac:dyDescent="0.25">
      <c r="A7" s="3" t="s">
        <v>1245</v>
      </c>
      <c r="B7" s="9">
        <v>1700000</v>
      </c>
      <c r="C7" s="5"/>
      <c r="D7" s="9">
        <v>1600000</v>
      </c>
    </row>
    <row r="8" spans="1:4" ht="45" x14ac:dyDescent="0.25">
      <c r="A8" s="3" t="s">
        <v>1246</v>
      </c>
      <c r="B8" s="7">
        <v>50000</v>
      </c>
      <c r="C8" s="7">
        <v>100000</v>
      </c>
      <c r="D8" s="5"/>
    </row>
    <row r="9" spans="1:4" ht="30" x14ac:dyDescent="0.25">
      <c r="A9" s="3" t="s">
        <v>1247</v>
      </c>
      <c r="B9" s="7">
        <v>200000</v>
      </c>
      <c r="C9" s="7">
        <v>200000</v>
      </c>
      <c r="D9" s="5"/>
    </row>
    <row r="10" spans="1:4" x14ac:dyDescent="0.25">
      <c r="A10" s="3" t="s">
        <v>1248</v>
      </c>
      <c r="B10" s="7">
        <v>600000</v>
      </c>
      <c r="C10" s="5"/>
      <c r="D10" s="5"/>
    </row>
    <row r="11" spans="1:4" ht="30" x14ac:dyDescent="0.25">
      <c r="A11" s="3" t="s">
        <v>1249</v>
      </c>
      <c r="B11" s="5"/>
      <c r="C11" s="5"/>
      <c r="D11" s="5"/>
    </row>
    <row r="12" spans="1:4" x14ac:dyDescent="0.25">
      <c r="A12" s="4" t="s">
        <v>1240</v>
      </c>
      <c r="B12" s="5"/>
      <c r="C12" s="5"/>
      <c r="D12" s="5"/>
    </row>
    <row r="13" spans="1:4" ht="30" x14ac:dyDescent="0.25">
      <c r="A13" s="3" t="s">
        <v>1250</v>
      </c>
      <c r="B13" s="7">
        <v>25000000</v>
      </c>
      <c r="C13" s="5"/>
      <c r="D13" s="5"/>
    </row>
    <row r="14" spans="1:4" x14ac:dyDescent="0.25">
      <c r="A14" s="3" t="s">
        <v>1251</v>
      </c>
      <c r="B14" s="111">
        <v>2.8500000000000001E-2</v>
      </c>
      <c r="C14" s="5"/>
      <c r="D14" s="5"/>
    </row>
    <row r="15" spans="1:4" ht="30" x14ac:dyDescent="0.25">
      <c r="A15" s="3" t="s">
        <v>1252</v>
      </c>
      <c r="B15" s="7">
        <v>2100000</v>
      </c>
      <c r="C15" s="5"/>
      <c r="D15" s="7">
        <v>2100000</v>
      </c>
    </row>
    <row r="16" spans="1:4" ht="30" x14ac:dyDescent="0.25">
      <c r="A16" s="3" t="s">
        <v>1253</v>
      </c>
      <c r="B16" s="5"/>
      <c r="C16" s="5"/>
      <c r="D16" s="5"/>
    </row>
    <row r="17" spans="1:4" x14ac:dyDescent="0.25">
      <c r="A17" s="4" t="s">
        <v>1240</v>
      </c>
      <c r="B17" s="5"/>
      <c r="C17" s="5"/>
      <c r="D17" s="5"/>
    </row>
    <row r="18" spans="1:4" ht="30" x14ac:dyDescent="0.25">
      <c r="A18" s="3" t="s">
        <v>1254</v>
      </c>
      <c r="B18" s="5">
        <v>3</v>
      </c>
      <c r="C18" s="5"/>
      <c r="D18" s="5"/>
    </row>
    <row r="19" spans="1:4" ht="30" x14ac:dyDescent="0.25">
      <c r="A19" s="3" t="s">
        <v>1250</v>
      </c>
      <c r="B19" s="7">
        <v>34200000</v>
      </c>
      <c r="C19" s="5"/>
      <c r="D19" s="5"/>
    </row>
    <row r="20" spans="1:4" ht="30" x14ac:dyDescent="0.25">
      <c r="A20" s="3" t="s">
        <v>1255</v>
      </c>
      <c r="B20" s="5"/>
      <c r="C20" s="5"/>
      <c r="D20" s="5"/>
    </row>
    <row r="21" spans="1:4" x14ac:dyDescent="0.25">
      <c r="A21" s="4" t="s">
        <v>1240</v>
      </c>
      <c r="B21" s="5"/>
      <c r="C21" s="5"/>
      <c r="D21" s="5"/>
    </row>
    <row r="22" spans="1:4" x14ac:dyDescent="0.25">
      <c r="A22" s="3" t="s">
        <v>1251</v>
      </c>
      <c r="B22" s="111">
        <v>2.9700000000000001E-2</v>
      </c>
      <c r="C22" s="5"/>
      <c r="D22" s="5"/>
    </row>
    <row r="23" spans="1:4" ht="30" x14ac:dyDescent="0.25">
      <c r="A23" s="3" t="s">
        <v>1256</v>
      </c>
      <c r="B23" s="5"/>
      <c r="C23" s="5"/>
      <c r="D23" s="5"/>
    </row>
    <row r="24" spans="1:4" x14ac:dyDescent="0.25">
      <c r="A24" s="4" t="s">
        <v>1240</v>
      </c>
      <c r="B24" s="5"/>
      <c r="C24" s="5"/>
      <c r="D24" s="5"/>
    </row>
    <row r="25" spans="1:4" x14ac:dyDescent="0.25">
      <c r="A25" s="3" t="s">
        <v>1251</v>
      </c>
      <c r="B25" s="111">
        <v>2.87E-2</v>
      </c>
      <c r="C25" s="5"/>
      <c r="D25" s="5"/>
    </row>
    <row r="26" spans="1:4" ht="30" x14ac:dyDescent="0.25">
      <c r="A26" s="3" t="s">
        <v>1257</v>
      </c>
      <c r="B26" s="5"/>
      <c r="C26" s="5"/>
      <c r="D26" s="5"/>
    </row>
    <row r="27" spans="1:4" x14ac:dyDescent="0.25">
      <c r="A27" s="4" t="s">
        <v>1240</v>
      </c>
      <c r="B27" s="5"/>
      <c r="C27" s="5"/>
      <c r="D27" s="5"/>
    </row>
    <row r="28" spans="1:4" x14ac:dyDescent="0.25">
      <c r="A28" s="3" t="s">
        <v>1251</v>
      </c>
      <c r="B28" s="111">
        <v>2.3E-2</v>
      </c>
      <c r="C28" s="5"/>
      <c r="D28" s="5"/>
    </row>
    <row r="29" spans="1:4" x14ac:dyDescent="0.25">
      <c r="A29" s="3" t="s">
        <v>1258</v>
      </c>
      <c r="B29" s="5"/>
      <c r="C29" s="5"/>
      <c r="D29" s="5"/>
    </row>
    <row r="30" spans="1:4" x14ac:dyDescent="0.25">
      <c r="A30" s="4" t="s">
        <v>1240</v>
      </c>
      <c r="B30" s="5"/>
      <c r="C30" s="5"/>
      <c r="D30" s="5"/>
    </row>
    <row r="31" spans="1:4" x14ac:dyDescent="0.25">
      <c r="A31" s="3" t="s">
        <v>1259</v>
      </c>
      <c r="B31" s="7">
        <v>34168000</v>
      </c>
      <c r="C31" s="5"/>
      <c r="D31" s="7">
        <v>34322000</v>
      </c>
    </row>
    <row r="32" spans="1:4" x14ac:dyDescent="0.25">
      <c r="A32" s="3" t="s">
        <v>1260</v>
      </c>
      <c r="B32" s="7">
        <v>1273000</v>
      </c>
      <c r="C32" s="5"/>
      <c r="D32" s="7">
        <v>787000</v>
      </c>
    </row>
    <row r="33" spans="1:4" ht="30" x14ac:dyDescent="0.25">
      <c r="A33" s="3" t="s">
        <v>1261</v>
      </c>
      <c r="B33" s="5"/>
      <c r="C33" s="5"/>
      <c r="D33" s="5"/>
    </row>
    <row r="34" spans="1:4" x14ac:dyDescent="0.25">
      <c r="A34" s="4" t="s">
        <v>1240</v>
      </c>
      <c r="B34" s="5"/>
      <c r="C34" s="5"/>
      <c r="D34" s="5"/>
    </row>
    <row r="35" spans="1:4" x14ac:dyDescent="0.25">
      <c r="A35" s="3" t="s">
        <v>1262</v>
      </c>
      <c r="B35" s="7">
        <v>34168000</v>
      </c>
      <c r="C35" s="5"/>
      <c r="D35" s="7">
        <v>34322000</v>
      </c>
    </row>
    <row r="36" spans="1:4" ht="30" x14ac:dyDescent="0.25">
      <c r="A36" s="3" t="s">
        <v>1263</v>
      </c>
      <c r="B36" s="9">
        <v>1273000</v>
      </c>
      <c r="C36" s="5"/>
      <c r="D36" s="9">
        <v>78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64</v>
      </c>
      <c r="B1" s="8" t="s">
        <v>2</v>
      </c>
      <c r="C1" s="8" t="s">
        <v>22</v>
      </c>
    </row>
    <row r="2" spans="1:3" x14ac:dyDescent="0.25">
      <c r="A2" s="1" t="s">
        <v>1084</v>
      </c>
      <c r="B2" s="8"/>
      <c r="C2" s="8"/>
    </row>
    <row r="3" spans="1:3" x14ac:dyDescent="0.25">
      <c r="A3" s="4" t="s">
        <v>843</v>
      </c>
      <c r="B3" s="5"/>
      <c r="C3" s="5"/>
    </row>
    <row r="4" spans="1:3" x14ac:dyDescent="0.25">
      <c r="A4" s="3" t="s">
        <v>1265</v>
      </c>
      <c r="B4" s="10">
        <v>12.2</v>
      </c>
      <c r="C4" s="10">
        <v>1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1266</v>
      </c>
      <c r="B1" s="8" t="s">
        <v>1</v>
      </c>
      <c r="C1" s="8"/>
      <c r="D1" s="1" t="s">
        <v>1267</v>
      </c>
      <c r="E1" s="1"/>
    </row>
    <row r="2" spans="1:5" ht="30" x14ac:dyDescent="0.25">
      <c r="A2" s="1" t="s">
        <v>64</v>
      </c>
      <c r="B2" s="1" t="s">
        <v>2</v>
      </c>
      <c r="C2" s="1" t="s">
        <v>74</v>
      </c>
      <c r="D2" s="1" t="s">
        <v>2</v>
      </c>
      <c r="E2" s="1" t="s">
        <v>22</v>
      </c>
    </row>
    <row r="3" spans="1:5" ht="30" x14ac:dyDescent="0.25">
      <c r="A3" s="3" t="s">
        <v>148</v>
      </c>
      <c r="B3" s="9">
        <v>239</v>
      </c>
      <c r="C3" s="9">
        <v>60</v>
      </c>
      <c r="D3" s="5"/>
      <c r="E3" s="5"/>
    </row>
    <row r="4" spans="1:5" x14ac:dyDescent="0.25">
      <c r="A4" s="3" t="s">
        <v>1268</v>
      </c>
      <c r="B4" s="9">
        <v>14342</v>
      </c>
      <c r="C4" s="5"/>
      <c r="D4" s="7">
        <v>14342</v>
      </c>
      <c r="E4" s="9">
        <v>10302</v>
      </c>
    </row>
    <row r="5" spans="1:5" ht="30" x14ac:dyDescent="0.25">
      <c r="A5" s="3" t="s">
        <v>1269</v>
      </c>
      <c r="B5" s="5"/>
      <c r="C5" s="5"/>
      <c r="D5" s="5"/>
      <c r="E5" s="5"/>
    </row>
    <row r="6" spans="1:5" ht="30" x14ac:dyDescent="0.25">
      <c r="A6" s="3" t="s">
        <v>1270</v>
      </c>
      <c r="B6" s="111">
        <v>0.05</v>
      </c>
      <c r="C6" s="5"/>
      <c r="D6" s="111">
        <v>0.05</v>
      </c>
      <c r="E6" s="5"/>
    </row>
    <row r="7" spans="1:5" ht="30" x14ac:dyDescent="0.25">
      <c r="A7" s="3" t="s">
        <v>1271</v>
      </c>
      <c r="B7" s="7">
        <v>990000</v>
      </c>
      <c r="C7" s="5"/>
      <c r="D7" s="7">
        <v>990000</v>
      </c>
      <c r="E7" s="5"/>
    </row>
    <row r="8" spans="1:5" x14ac:dyDescent="0.25">
      <c r="A8" s="3" t="s">
        <v>1272</v>
      </c>
      <c r="B8" s="7">
        <v>249492</v>
      </c>
      <c r="C8" s="5"/>
      <c r="D8" s="7">
        <v>867310</v>
      </c>
      <c r="E8" s="5"/>
    </row>
    <row r="9" spans="1:5" ht="30" x14ac:dyDescent="0.25">
      <c r="A9" s="3" t="s">
        <v>1273</v>
      </c>
      <c r="B9" s="5"/>
      <c r="C9" s="5"/>
      <c r="D9" s="5"/>
      <c r="E9" s="5"/>
    </row>
    <row r="10" spans="1:5" ht="30" x14ac:dyDescent="0.25">
      <c r="A10" s="3" t="s">
        <v>1270</v>
      </c>
      <c r="B10" s="111">
        <v>0.05</v>
      </c>
      <c r="C10" s="5"/>
      <c r="D10" s="111">
        <v>0.05</v>
      </c>
      <c r="E10" s="5"/>
    </row>
    <row r="11" spans="1:5" ht="30" x14ac:dyDescent="0.25">
      <c r="A11" s="3" t="s">
        <v>1271</v>
      </c>
      <c r="B11" s="7">
        <v>950000</v>
      </c>
      <c r="C11" s="5"/>
      <c r="D11" s="7">
        <v>950000</v>
      </c>
      <c r="E11"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4</v>
      </c>
      <c r="B1" s="8" t="s">
        <v>1</v>
      </c>
      <c r="C1" s="8"/>
    </row>
    <row r="2" spans="1:3" ht="30" x14ac:dyDescent="0.25">
      <c r="A2" s="1" t="s">
        <v>64</v>
      </c>
      <c r="B2" s="1" t="s">
        <v>2</v>
      </c>
      <c r="C2" s="1" t="s">
        <v>74</v>
      </c>
    </row>
    <row r="3" spans="1:3" x14ac:dyDescent="0.25">
      <c r="A3" s="4" t="s">
        <v>863</v>
      </c>
      <c r="B3" s="5"/>
      <c r="C3" s="5"/>
    </row>
    <row r="4" spans="1:3" x14ac:dyDescent="0.25">
      <c r="A4" s="3" t="s">
        <v>105</v>
      </c>
      <c r="B4" s="9">
        <v>4535</v>
      </c>
      <c r="C4" s="9">
        <v>3691</v>
      </c>
    </row>
    <row r="5" spans="1:3" ht="30" x14ac:dyDescent="0.25">
      <c r="A5" s="3" t="s">
        <v>867</v>
      </c>
      <c r="B5" s="5">
        <v>-70</v>
      </c>
      <c r="C5" s="5">
        <v>-40</v>
      </c>
    </row>
    <row r="6" spans="1:3" ht="30" x14ac:dyDescent="0.25">
      <c r="A6" s="3" t="s">
        <v>1275</v>
      </c>
      <c r="B6" s="7">
        <v>4465</v>
      </c>
      <c r="C6" s="7">
        <v>3651</v>
      </c>
    </row>
    <row r="7" spans="1:3" ht="30" x14ac:dyDescent="0.25">
      <c r="A7" s="3" t="s">
        <v>1276</v>
      </c>
      <c r="B7" s="5">
        <v>70</v>
      </c>
      <c r="C7" s="5">
        <v>40</v>
      </c>
    </row>
    <row r="8" spans="1:3" ht="30" x14ac:dyDescent="0.25">
      <c r="A8" s="3" t="s">
        <v>874</v>
      </c>
      <c r="B8" s="9">
        <v>4535</v>
      </c>
      <c r="C8" s="9">
        <v>3691</v>
      </c>
    </row>
    <row r="9" spans="1:3" x14ac:dyDescent="0.25">
      <c r="A9" s="4" t="s">
        <v>875</v>
      </c>
      <c r="B9" s="5"/>
      <c r="C9" s="5"/>
    </row>
    <row r="10" spans="1:3" ht="30" x14ac:dyDescent="0.25">
      <c r="A10" s="3" t="s">
        <v>1277</v>
      </c>
      <c r="B10" s="7">
        <v>18760648</v>
      </c>
      <c r="C10" s="7">
        <v>19526351</v>
      </c>
    </row>
    <row r="11" spans="1:3" x14ac:dyDescent="0.25">
      <c r="A11" s="4" t="s">
        <v>1278</v>
      </c>
      <c r="B11" s="5"/>
      <c r="C11" s="5"/>
    </row>
    <row r="12" spans="1:3" x14ac:dyDescent="0.25">
      <c r="A12" s="3" t="s">
        <v>1279</v>
      </c>
      <c r="B12" s="7">
        <v>173527</v>
      </c>
      <c r="C12" s="7">
        <v>149212</v>
      </c>
    </row>
    <row r="13" spans="1:3" ht="30" x14ac:dyDescent="0.25">
      <c r="A13" s="3" t="s">
        <v>882</v>
      </c>
      <c r="B13" s="7">
        <v>18934175</v>
      </c>
      <c r="C13" s="7">
        <v>19675563</v>
      </c>
    </row>
    <row r="14" spans="1:3" x14ac:dyDescent="0.25">
      <c r="A14" s="4" t="s">
        <v>885</v>
      </c>
      <c r="B14" s="5"/>
      <c r="C14" s="5"/>
    </row>
    <row r="15" spans="1:3" x14ac:dyDescent="0.25">
      <c r="A15" s="3" t="s">
        <v>886</v>
      </c>
      <c r="B15" s="10">
        <v>0.24</v>
      </c>
      <c r="C15" s="10">
        <v>0.19</v>
      </c>
    </row>
    <row r="16" spans="1:3" x14ac:dyDescent="0.25">
      <c r="A16" s="3" t="s">
        <v>889</v>
      </c>
      <c r="B16" s="10">
        <v>0.24</v>
      </c>
      <c r="C16" s="10">
        <v>0.1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80</v>
      </c>
      <c r="B1" s="1" t="s">
        <v>1</v>
      </c>
    </row>
    <row r="2" spans="1:2" x14ac:dyDescent="0.25">
      <c r="A2" s="8"/>
      <c r="B2" s="1" t="s">
        <v>2</v>
      </c>
    </row>
    <row r="3" spans="1:2" x14ac:dyDescent="0.25">
      <c r="A3" s="8"/>
      <c r="B3" s="1" t="s">
        <v>1281</v>
      </c>
    </row>
    <row r="4" spans="1:2" x14ac:dyDescent="0.25">
      <c r="A4" s="4" t="s">
        <v>891</v>
      </c>
      <c r="B4" s="5"/>
    </row>
    <row r="5" spans="1:2" x14ac:dyDescent="0.25">
      <c r="A5" s="3" t="s">
        <v>1282</v>
      </c>
      <c r="B5" s="5">
        <v>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1</v>
      </c>
      <c r="B2" s="1" t="s">
        <v>2</v>
      </c>
      <c r="C2" s="1" t="s">
        <v>74</v>
      </c>
    </row>
    <row r="3" spans="1:3" ht="30" x14ac:dyDescent="0.25">
      <c r="A3" s="4" t="s">
        <v>110</v>
      </c>
      <c r="B3" s="5"/>
      <c r="C3" s="5"/>
    </row>
    <row r="4" spans="1:3" x14ac:dyDescent="0.25">
      <c r="A4" s="3" t="s">
        <v>105</v>
      </c>
      <c r="B4" s="9">
        <v>4535</v>
      </c>
      <c r="C4" s="9">
        <v>3691</v>
      </c>
    </row>
    <row r="5" spans="1:3" x14ac:dyDescent="0.25">
      <c r="A5" s="4" t="s">
        <v>111</v>
      </c>
      <c r="B5" s="5"/>
      <c r="C5" s="5"/>
    </row>
    <row r="6" spans="1:3" ht="30" x14ac:dyDescent="0.25">
      <c r="A6" s="3" t="s">
        <v>112</v>
      </c>
      <c r="B6" s="7">
        <v>1849</v>
      </c>
      <c r="C6" s="7">
        <v>2529</v>
      </c>
    </row>
    <row r="7" spans="1:3" ht="30" x14ac:dyDescent="0.25">
      <c r="A7" s="3" t="s">
        <v>113</v>
      </c>
      <c r="B7" s="5">
        <v>-5</v>
      </c>
      <c r="C7" s="5">
        <v>-135</v>
      </c>
    </row>
    <row r="8" spans="1:3" ht="30" x14ac:dyDescent="0.25">
      <c r="A8" s="3" t="s">
        <v>114</v>
      </c>
      <c r="B8" s="5">
        <v>-75</v>
      </c>
      <c r="C8" s="5">
        <v>102</v>
      </c>
    </row>
    <row r="9" spans="1:3" ht="30" x14ac:dyDescent="0.25">
      <c r="A9" s="3" t="s">
        <v>115</v>
      </c>
      <c r="B9" s="7">
        <v>1769</v>
      </c>
      <c r="C9" s="7">
        <v>2496</v>
      </c>
    </row>
    <row r="10" spans="1:3" ht="30" x14ac:dyDescent="0.25">
      <c r="A10" s="3" t="s">
        <v>116</v>
      </c>
      <c r="B10" s="5">
        <v>-701</v>
      </c>
      <c r="C10" s="5">
        <v>-966</v>
      </c>
    </row>
    <row r="11" spans="1:3" ht="30" x14ac:dyDescent="0.25">
      <c r="A11" s="3" t="s">
        <v>117</v>
      </c>
      <c r="B11" s="7">
        <v>1068</v>
      </c>
      <c r="C11" s="7">
        <v>1530</v>
      </c>
    </row>
    <row r="12" spans="1:3" x14ac:dyDescent="0.25">
      <c r="A12" s="3" t="s">
        <v>118</v>
      </c>
      <c r="B12" s="9">
        <v>5603</v>
      </c>
      <c r="C12" s="9">
        <v>52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x14ac:dyDescent="0.25">
      <c r="A1" s="8" t="s">
        <v>1283</v>
      </c>
      <c r="B1" s="8" t="s">
        <v>1</v>
      </c>
      <c r="C1" s="8"/>
      <c r="D1" s="8"/>
      <c r="E1" s="8"/>
      <c r="F1" s="1"/>
    </row>
    <row r="2" spans="1:6" ht="15" customHeight="1" x14ac:dyDescent="0.25">
      <c r="A2" s="8"/>
      <c r="B2" s="8" t="s">
        <v>2</v>
      </c>
      <c r="C2" s="8"/>
      <c r="D2" s="8" t="s">
        <v>74</v>
      </c>
      <c r="E2" s="8"/>
      <c r="F2" s="1" t="s">
        <v>22</v>
      </c>
    </row>
    <row r="3" spans="1:6" x14ac:dyDescent="0.25">
      <c r="A3" s="4" t="s">
        <v>1284</v>
      </c>
      <c r="B3" s="5"/>
      <c r="C3" s="5"/>
      <c r="D3" s="5"/>
      <c r="E3" s="5"/>
      <c r="F3" s="5"/>
    </row>
    <row r="4" spans="1:6" x14ac:dyDescent="0.25">
      <c r="A4" s="3" t="s">
        <v>86</v>
      </c>
      <c r="B4" s="9">
        <v>15610000</v>
      </c>
      <c r="C4" s="5"/>
      <c r="D4" s="9">
        <v>16001000</v>
      </c>
      <c r="E4" s="5"/>
      <c r="F4" s="5"/>
    </row>
    <row r="5" spans="1:6" x14ac:dyDescent="0.25">
      <c r="A5" s="3" t="s">
        <v>87</v>
      </c>
      <c r="B5" s="7">
        <v>-1887000</v>
      </c>
      <c r="C5" s="5"/>
      <c r="D5" s="7">
        <v>-986000</v>
      </c>
      <c r="E5" s="5"/>
      <c r="F5" s="5"/>
    </row>
    <row r="6" spans="1:6" x14ac:dyDescent="0.25">
      <c r="A6" s="3" t="s">
        <v>908</v>
      </c>
      <c r="B6" s="7">
        <v>2840000</v>
      </c>
      <c r="C6" s="5"/>
      <c r="D6" s="7">
        <v>3025000</v>
      </c>
      <c r="E6" s="5"/>
      <c r="F6" s="5"/>
    </row>
    <row r="7" spans="1:6" x14ac:dyDescent="0.25">
      <c r="A7" s="3" t="s">
        <v>914</v>
      </c>
      <c r="B7" s="7">
        <v>13082000</v>
      </c>
      <c r="C7" s="5"/>
      <c r="D7" s="7">
        <v>14107000</v>
      </c>
      <c r="E7" s="5"/>
      <c r="F7" s="5"/>
    </row>
    <row r="8" spans="1:6" x14ac:dyDescent="0.25">
      <c r="A8" s="3" t="s">
        <v>920</v>
      </c>
      <c r="B8" s="7">
        <v>7255000</v>
      </c>
      <c r="C8" s="5"/>
      <c r="D8" s="7">
        <v>5905000</v>
      </c>
      <c r="E8" s="5"/>
      <c r="F8" s="5"/>
    </row>
    <row r="9" spans="1:6" x14ac:dyDescent="0.25">
      <c r="A9" s="3" t="s">
        <v>104</v>
      </c>
      <c r="B9" s="7">
        <v>2720000</v>
      </c>
      <c r="C9" s="5"/>
      <c r="D9" s="7">
        <v>2214000</v>
      </c>
      <c r="E9" s="5"/>
      <c r="F9" s="5"/>
    </row>
    <row r="10" spans="1:6" x14ac:dyDescent="0.25">
      <c r="A10" s="3" t="s">
        <v>929</v>
      </c>
      <c r="B10" s="7">
        <v>4535000</v>
      </c>
      <c r="C10" s="5"/>
      <c r="D10" s="7">
        <v>3691000</v>
      </c>
      <c r="E10" s="5"/>
      <c r="F10" s="5"/>
    </row>
    <row r="11" spans="1:6" ht="30" x14ac:dyDescent="0.25">
      <c r="A11" s="3" t="s">
        <v>1285</v>
      </c>
      <c r="B11" s="7">
        <v>400000</v>
      </c>
      <c r="C11" s="5"/>
      <c r="D11" s="7">
        <v>200000</v>
      </c>
      <c r="E11" s="5"/>
      <c r="F11" s="5"/>
    </row>
    <row r="12" spans="1:6" ht="30" x14ac:dyDescent="0.25">
      <c r="A12" s="3" t="s">
        <v>1286</v>
      </c>
      <c r="B12" s="7">
        <v>1000000</v>
      </c>
      <c r="C12" s="5"/>
      <c r="D12" s="7">
        <v>100000</v>
      </c>
      <c r="E12" s="5"/>
      <c r="F12" s="5"/>
    </row>
    <row r="13" spans="1:6" x14ac:dyDescent="0.25">
      <c r="A13" s="3" t="s">
        <v>934</v>
      </c>
      <c r="B13" s="7">
        <v>1438245000</v>
      </c>
      <c r="C13" s="5"/>
      <c r="D13" s="7">
        <v>1320122000</v>
      </c>
      <c r="E13" s="5"/>
      <c r="F13" s="7">
        <v>1399991000</v>
      </c>
    </row>
    <row r="14" spans="1:6" x14ac:dyDescent="0.25">
      <c r="A14" s="3" t="s">
        <v>938</v>
      </c>
      <c r="B14" s="7">
        <v>2003079000</v>
      </c>
      <c r="C14" s="5"/>
      <c r="D14" s="7">
        <v>2012053000</v>
      </c>
      <c r="E14" s="5"/>
      <c r="F14" s="7">
        <v>1942034000</v>
      </c>
    </row>
    <row r="15" spans="1:6" x14ac:dyDescent="0.25">
      <c r="A15" s="3" t="s">
        <v>984</v>
      </c>
      <c r="B15" s="7">
        <v>1616454000</v>
      </c>
      <c r="C15" s="5"/>
      <c r="D15" s="7">
        <v>1605906000</v>
      </c>
      <c r="E15" s="5"/>
      <c r="F15" s="7">
        <v>1533999000</v>
      </c>
    </row>
    <row r="16" spans="1:6" x14ac:dyDescent="0.25">
      <c r="A16" s="3" t="s">
        <v>1287</v>
      </c>
      <c r="B16" s="5"/>
      <c r="C16" s="5"/>
      <c r="D16" s="5"/>
      <c r="E16" s="5"/>
      <c r="F16" s="5"/>
    </row>
    <row r="17" spans="1:6" x14ac:dyDescent="0.25">
      <c r="A17" s="4" t="s">
        <v>1284</v>
      </c>
      <c r="B17" s="5"/>
      <c r="C17" s="5"/>
      <c r="D17" s="5"/>
      <c r="E17" s="5"/>
      <c r="F17" s="5"/>
    </row>
    <row r="18" spans="1:6" x14ac:dyDescent="0.25">
      <c r="A18" s="3" t="s">
        <v>86</v>
      </c>
      <c r="B18" s="7">
        <v>9735000</v>
      </c>
      <c r="C18" s="5"/>
      <c r="D18" s="7">
        <v>8976000</v>
      </c>
      <c r="E18" s="5"/>
      <c r="F18" s="5"/>
    </row>
    <row r="19" spans="1:6" x14ac:dyDescent="0.25">
      <c r="A19" s="3" t="s">
        <v>87</v>
      </c>
      <c r="B19" s="7">
        <v>-1233000</v>
      </c>
      <c r="C19" s="5"/>
      <c r="D19" s="7">
        <v>1947000</v>
      </c>
      <c r="E19" s="5"/>
      <c r="F19" s="5"/>
    </row>
    <row r="20" spans="1:6" x14ac:dyDescent="0.25">
      <c r="A20" s="3" t="s">
        <v>908</v>
      </c>
      <c r="B20" s="7">
        <v>2039000</v>
      </c>
      <c r="C20" s="5"/>
      <c r="D20" s="7">
        <v>2117000</v>
      </c>
      <c r="E20" s="5"/>
      <c r="F20" s="5"/>
    </row>
    <row r="21" spans="1:6" x14ac:dyDescent="0.25">
      <c r="A21" s="3" t="s">
        <v>914</v>
      </c>
      <c r="B21" s="7">
        <v>7345000</v>
      </c>
      <c r="C21" s="5"/>
      <c r="D21" s="7">
        <v>7582000</v>
      </c>
      <c r="E21" s="5"/>
      <c r="F21" s="5"/>
    </row>
    <row r="22" spans="1:6" x14ac:dyDescent="0.25">
      <c r="A22" s="3" t="s">
        <v>920</v>
      </c>
      <c r="B22" s="7">
        <v>5662000</v>
      </c>
      <c r="C22" s="5"/>
      <c r="D22" s="7">
        <v>1564000</v>
      </c>
      <c r="E22" s="5"/>
      <c r="F22" s="5"/>
    </row>
    <row r="23" spans="1:6" x14ac:dyDescent="0.25">
      <c r="A23" s="3" t="s">
        <v>104</v>
      </c>
      <c r="B23" s="7">
        <v>2123000</v>
      </c>
      <c r="C23" s="5"/>
      <c r="D23" s="7">
        <v>586000</v>
      </c>
      <c r="E23" s="5"/>
      <c r="F23" s="5"/>
    </row>
    <row r="24" spans="1:6" x14ac:dyDescent="0.25">
      <c r="A24" s="3" t="s">
        <v>929</v>
      </c>
      <c r="B24" s="7">
        <v>3539000</v>
      </c>
      <c r="C24" s="5"/>
      <c r="D24" s="7">
        <v>978000</v>
      </c>
      <c r="E24" s="5"/>
      <c r="F24" s="5"/>
    </row>
    <row r="25" spans="1:6" x14ac:dyDescent="0.25">
      <c r="A25" s="3" t="s">
        <v>934</v>
      </c>
      <c r="B25" s="7">
        <v>814949000</v>
      </c>
      <c r="C25" s="5"/>
      <c r="D25" s="7">
        <v>777384000</v>
      </c>
      <c r="E25" s="5"/>
      <c r="F25" s="5"/>
    </row>
    <row r="26" spans="1:6" x14ac:dyDescent="0.25">
      <c r="A26" s="3" t="s">
        <v>938</v>
      </c>
      <c r="B26" s="7">
        <v>828576000</v>
      </c>
      <c r="C26" s="5"/>
      <c r="D26" s="7">
        <v>783396000</v>
      </c>
      <c r="E26" s="5"/>
      <c r="F26" s="5"/>
    </row>
    <row r="27" spans="1:6" x14ac:dyDescent="0.25">
      <c r="A27" s="3" t="s">
        <v>984</v>
      </c>
      <c r="B27" s="7">
        <v>1132015000</v>
      </c>
      <c r="C27" s="5"/>
      <c r="D27" s="7">
        <v>1115821000</v>
      </c>
      <c r="E27" s="5"/>
      <c r="F27" s="5"/>
    </row>
    <row r="28" spans="1:6" x14ac:dyDescent="0.25">
      <c r="A28" s="3" t="s">
        <v>1288</v>
      </c>
      <c r="B28" s="5"/>
      <c r="C28" s="5"/>
      <c r="D28" s="5"/>
      <c r="E28" s="5"/>
      <c r="F28" s="5"/>
    </row>
    <row r="29" spans="1:6" x14ac:dyDescent="0.25">
      <c r="A29" s="4" t="s">
        <v>1284</v>
      </c>
      <c r="B29" s="5"/>
      <c r="C29" s="5"/>
      <c r="D29" s="5"/>
      <c r="E29" s="5"/>
      <c r="F29" s="5"/>
    </row>
    <row r="30" spans="1:6" x14ac:dyDescent="0.25">
      <c r="A30" s="3" t="s">
        <v>86</v>
      </c>
      <c r="B30" s="7">
        <v>5220000</v>
      </c>
      <c r="C30" s="5"/>
      <c r="D30" s="7">
        <v>4632000</v>
      </c>
      <c r="E30" s="5"/>
      <c r="F30" s="5"/>
    </row>
    <row r="31" spans="1:6" x14ac:dyDescent="0.25">
      <c r="A31" s="3" t="s">
        <v>87</v>
      </c>
      <c r="B31" s="7">
        <v>-250000</v>
      </c>
      <c r="C31" s="5"/>
      <c r="D31" s="7">
        <v>-3932000</v>
      </c>
      <c r="E31" s="5"/>
      <c r="F31" s="5"/>
    </row>
    <row r="32" spans="1:6" x14ac:dyDescent="0.25">
      <c r="A32" s="3" t="s">
        <v>908</v>
      </c>
      <c r="B32" s="7">
        <v>309000</v>
      </c>
      <c r="C32" s="5"/>
      <c r="D32" s="7">
        <v>296000</v>
      </c>
      <c r="E32" s="5"/>
      <c r="F32" s="5"/>
    </row>
    <row r="33" spans="1:6" x14ac:dyDescent="0.25">
      <c r="A33" s="3" t="s">
        <v>914</v>
      </c>
      <c r="B33" s="7">
        <v>3435000</v>
      </c>
      <c r="C33" s="5"/>
      <c r="D33" s="7">
        <v>3228000</v>
      </c>
      <c r="E33" s="5"/>
      <c r="F33" s="5"/>
    </row>
    <row r="34" spans="1:6" x14ac:dyDescent="0.25">
      <c r="A34" s="3" t="s">
        <v>920</v>
      </c>
      <c r="B34" s="7">
        <v>2344000</v>
      </c>
      <c r="C34" s="5"/>
      <c r="D34" s="7">
        <v>5632000</v>
      </c>
      <c r="E34" s="5"/>
      <c r="F34" s="5"/>
    </row>
    <row r="35" spans="1:6" x14ac:dyDescent="0.25">
      <c r="A35" s="3" t="s">
        <v>104</v>
      </c>
      <c r="B35" s="7">
        <v>879000</v>
      </c>
      <c r="C35" s="5"/>
      <c r="D35" s="7">
        <v>2112000</v>
      </c>
      <c r="E35" s="5"/>
      <c r="F35" s="5"/>
    </row>
    <row r="36" spans="1:6" x14ac:dyDescent="0.25">
      <c r="A36" s="3" t="s">
        <v>929</v>
      </c>
      <c r="B36" s="7">
        <v>1465000</v>
      </c>
      <c r="C36" s="5"/>
      <c r="D36" s="7">
        <v>3520000</v>
      </c>
      <c r="E36" s="5"/>
      <c r="F36" s="5"/>
    </row>
    <row r="37" spans="1:6" x14ac:dyDescent="0.25">
      <c r="A37" s="3" t="s">
        <v>934</v>
      </c>
      <c r="B37" s="7">
        <v>478005000</v>
      </c>
      <c r="C37" s="5"/>
      <c r="D37" s="7">
        <v>372018000</v>
      </c>
      <c r="E37" s="5"/>
      <c r="F37" s="5"/>
    </row>
    <row r="38" spans="1:6" x14ac:dyDescent="0.25">
      <c r="A38" s="3" t="s">
        <v>938</v>
      </c>
      <c r="B38" s="7">
        <v>476075000</v>
      </c>
      <c r="C38" s="5"/>
      <c r="D38" s="7">
        <v>370382000</v>
      </c>
      <c r="E38" s="5"/>
      <c r="F38" s="5"/>
    </row>
    <row r="39" spans="1:6" x14ac:dyDescent="0.25">
      <c r="A39" s="3" t="s">
        <v>984</v>
      </c>
      <c r="B39" s="7">
        <v>254665000</v>
      </c>
      <c r="C39" s="5"/>
      <c r="D39" s="7">
        <v>229383000</v>
      </c>
      <c r="E39" s="5"/>
      <c r="F39" s="5"/>
    </row>
    <row r="40" spans="1:6" x14ac:dyDescent="0.25">
      <c r="A40" s="3" t="s">
        <v>1289</v>
      </c>
      <c r="B40" s="5"/>
      <c r="C40" s="5"/>
      <c r="D40" s="5"/>
      <c r="E40" s="5"/>
      <c r="F40" s="5"/>
    </row>
    <row r="41" spans="1:6" x14ac:dyDescent="0.25">
      <c r="A41" s="4" t="s">
        <v>1284</v>
      </c>
      <c r="B41" s="5"/>
      <c r="C41" s="5"/>
      <c r="D41" s="5"/>
      <c r="E41" s="5"/>
      <c r="F41" s="5"/>
    </row>
    <row r="42" spans="1:6" x14ac:dyDescent="0.25">
      <c r="A42" s="3" t="s">
        <v>86</v>
      </c>
      <c r="B42" s="7">
        <v>1463000</v>
      </c>
      <c r="C42" s="5"/>
      <c r="D42" s="7">
        <v>2380000</v>
      </c>
      <c r="E42" s="5"/>
      <c r="F42" s="5"/>
    </row>
    <row r="43" spans="1:6" x14ac:dyDescent="0.25">
      <c r="A43" s="3" t="s">
        <v>87</v>
      </c>
      <c r="B43" s="7">
        <v>-403000</v>
      </c>
      <c r="C43" s="5"/>
      <c r="D43" s="7">
        <v>999000</v>
      </c>
      <c r="E43" s="5"/>
      <c r="F43" s="5"/>
    </row>
    <row r="44" spans="1:6" x14ac:dyDescent="0.25">
      <c r="A44" s="3" t="s">
        <v>908</v>
      </c>
      <c r="B44" s="7">
        <v>302000</v>
      </c>
      <c r="C44" s="5"/>
      <c r="D44" s="7">
        <v>481000</v>
      </c>
      <c r="E44" s="5"/>
      <c r="F44" s="5"/>
    </row>
    <row r="45" spans="1:6" x14ac:dyDescent="0.25">
      <c r="A45" s="3" t="s">
        <v>914</v>
      </c>
      <c r="B45" s="7">
        <v>1609000</v>
      </c>
      <c r="C45" s="5"/>
      <c r="D45" s="7">
        <v>2628000</v>
      </c>
      <c r="E45" s="5"/>
      <c r="F45" s="5"/>
    </row>
    <row r="46" spans="1:6" x14ac:dyDescent="0.25">
      <c r="A46" s="3" t="s">
        <v>920</v>
      </c>
      <c r="B46" s="7">
        <v>559000</v>
      </c>
      <c r="C46" s="5"/>
      <c r="D46" s="7">
        <v>-766000</v>
      </c>
      <c r="E46" s="5"/>
      <c r="F46" s="5"/>
    </row>
    <row r="47" spans="1:6" x14ac:dyDescent="0.25">
      <c r="A47" s="3" t="s">
        <v>104</v>
      </c>
      <c r="B47" s="7">
        <v>209000</v>
      </c>
      <c r="C47" s="5"/>
      <c r="D47" s="7">
        <v>-287000</v>
      </c>
      <c r="E47" s="5"/>
      <c r="F47" s="5"/>
    </row>
    <row r="48" spans="1:6" x14ac:dyDescent="0.25">
      <c r="A48" s="3" t="s">
        <v>929</v>
      </c>
      <c r="B48" s="7">
        <v>350000</v>
      </c>
      <c r="C48" s="5"/>
      <c r="D48" s="7">
        <v>-479000</v>
      </c>
      <c r="E48" s="5"/>
      <c r="F48" s="5"/>
    </row>
    <row r="49" spans="1:6" x14ac:dyDescent="0.25">
      <c r="A49" s="3" t="s">
        <v>934</v>
      </c>
      <c r="B49" s="7">
        <v>145291000</v>
      </c>
      <c r="C49" s="5"/>
      <c r="D49" s="7">
        <v>170720000</v>
      </c>
      <c r="E49" s="5"/>
      <c r="F49" s="5"/>
    </row>
    <row r="50" spans="1:6" x14ac:dyDescent="0.25">
      <c r="A50" s="3" t="s">
        <v>938</v>
      </c>
      <c r="B50" s="7">
        <v>145552000</v>
      </c>
      <c r="C50" s="5"/>
      <c r="D50" s="7">
        <v>177111000</v>
      </c>
      <c r="E50" s="5"/>
      <c r="F50" s="5"/>
    </row>
    <row r="51" spans="1:6" x14ac:dyDescent="0.25">
      <c r="A51" s="3" t="s">
        <v>984</v>
      </c>
      <c r="B51" s="7">
        <v>124094000</v>
      </c>
      <c r="C51" s="5"/>
      <c r="D51" s="7">
        <v>246998000</v>
      </c>
      <c r="E51" s="5"/>
      <c r="F51" s="5"/>
    </row>
    <row r="52" spans="1:6" x14ac:dyDescent="0.25">
      <c r="A52" s="3" t="s">
        <v>1290</v>
      </c>
      <c r="B52" s="5"/>
      <c r="C52" s="5"/>
      <c r="D52" s="5"/>
      <c r="E52" s="5"/>
      <c r="F52" s="5"/>
    </row>
    <row r="53" spans="1:6" x14ac:dyDescent="0.25">
      <c r="A53" s="4" t="s">
        <v>1284</v>
      </c>
      <c r="B53" s="5"/>
      <c r="C53" s="5"/>
      <c r="D53" s="5"/>
      <c r="E53" s="5"/>
      <c r="F53" s="5"/>
    </row>
    <row r="54" spans="1:6" ht="17.25" x14ac:dyDescent="0.25">
      <c r="A54" s="3" t="s">
        <v>86</v>
      </c>
      <c r="B54" s="7">
        <v>-808000</v>
      </c>
      <c r="C54" s="112" t="s">
        <v>1291</v>
      </c>
      <c r="D54" s="7">
        <v>13000</v>
      </c>
      <c r="E54" s="112" t="s">
        <v>1292</v>
      </c>
      <c r="F54" s="5"/>
    </row>
    <row r="55" spans="1:6" ht="17.25" x14ac:dyDescent="0.25">
      <c r="A55" s="3" t="s">
        <v>87</v>
      </c>
      <c r="B55" s="7">
        <v>-1000</v>
      </c>
      <c r="C55" s="112" t="s">
        <v>1291</v>
      </c>
      <c r="D55" s="5"/>
      <c r="E55" s="5"/>
      <c r="F55" s="5"/>
    </row>
    <row r="56" spans="1:6" ht="17.25" x14ac:dyDescent="0.25">
      <c r="A56" s="3" t="s">
        <v>908</v>
      </c>
      <c r="B56" s="7">
        <v>190000</v>
      </c>
      <c r="C56" s="112" t="s">
        <v>1291</v>
      </c>
      <c r="D56" s="7">
        <v>131000</v>
      </c>
      <c r="E56" s="112" t="s">
        <v>1292</v>
      </c>
      <c r="F56" s="5"/>
    </row>
    <row r="57" spans="1:6" ht="17.25" x14ac:dyDescent="0.25">
      <c r="A57" s="3" t="s">
        <v>914</v>
      </c>
      <c r="B57" s="7">
        <v>693000</v>
      </c>
      <c r="C57" s="112" t="s">
        <v>1291</v>
      </c>
      <c r="D57" s="7">
        <v>669000</v>
      </c>
      <c r="E57" s="112" t="s">
        <v>1292</v>
      </c>
      <c r="F57" s="5"/>
    </row>
    <row r="58" spans="1:6" ht="17.25" x14ac:dyDescent="0.25">
      <c r="A58" s="3" t="s">
        <v>920</v>
      </c>
      <c r="B58" s="7">
        <v>-1310000</v>
      </c>
      <c r="C58" s="112" t="s">
        <v>1291</v>
      </c>
      <c r="D58" s="7">
        <v>-525000</v>
      </c>
      <c r="E58" s="112" t="s">
        <v>1292</v>
      </c>
      <c r="F58" s="5"/>
    </row>
    <row r="59" spans="1:6" ht="17.25" x14ac:dyDescent="0.25">
      <c r="A59" s="3" t="s">
        <v>104</v>
      </c>
      <c r="B59" s="7">
        <v>-491000</v>
      </c>
      <c r="C59" s="112" t="s">
        <v>1291</v>
      </c>
      <c r="D59" s="7">
        <v>-197000</v>
      </c>
      <c r="E59" s="112" t="s">
        <v>1292</v>
      </c>
      <c r="F59" s="5"/>
    </row>
    <row r="60" spans="1:6" ht="17.25" x14ac:dyDescent="0.25">
      <c r="A60" s="3" t="s">
        <v>929</v>
      </c>
      <c r="B60" s="7">
        <v>-819000</v>
      </c>
      <c r="C60" s="112" t="s">
        <v>1291</v>
      </c>
      <c r="D60" s="7">
        <v>-328000</v>
      </c>
      <c r="E60" s="112" t="s">
        <v>1292</v>
      </c>
      <c r="F60" s="5"/>
    </row>
    <row r="61" spans="1:6" x14ac:dyDescent="0.25">
      <c r="A61" s="3" t="s">
        <v>938</v>
      </c>
      <c r="B61" s="7">
        <v>552876000</v>
      </c>
      <c r="C61" s="5"/>
      <c r="D61" s="7">
        <v>681164000</v>
      </c>
      <c r="E61" s="5"/>
      <c r="F61" s="5"/>
    </row>
    <row r="62" spans="1:6" x14ac:dyDescent="0.25">
      <c r="A62" s="3" t="s">
        <v>984</v>
      </c>
      <c r="B62" s="9">
        <v>105680000</v>
      </c>
      <c r="C62" s="5"/>
      <c r="D62" s="9">
        <v>13704000</v>
      </c>
      <c r="E62" s="5"/>
      <c r="F62" s="5"/>
    </row>
    <row r="63" spans="1:6" x14ac:dyDescent="0.25">
      <c r="A63" s="67"/>
      <c r="B63" s="67"/>
      <c r="C63" s="67"/>
      <c r="D63" s="67"/>
      <c r="E63" s="67"/>
      <c r="F63" s="67"/>
    </row>
    <row r="64" spans="1:6" ht="30" customHeight="1" x14ac:dyDescent="0.25">
      <c r="A64" s="3" t="s">
        <v>1291</v>
      </c>
      <c r="B64" s="15" t="s">
        <v>1293</v>
      </c>
      <c r="C64" s="15"/>
      <c r="D64" s="15"/>
      <c r="E64" s="15"/>
      <c r="F64" s="15"/>
    </row>
    <row r="65" spans="1:6" ht="30" customHeight="1" x14ac:dyDescent="0.25">
      <c r="A65" s="3" t="s">
        <v>1292</v>
      </c>
      <c r="B65" s="15" t="s">
        <v>1294</v>
      </c>
      <c r="C65" s="15"/>
      <c r="D65" s="15"/>
      <c r="E65" s="15"/>
      <c r="F65" s="15"/>
    </row>
  </sheetData>
  <mergeCells count="7">
    <mergeCell ref="B65:F65"/>
    <mergeCell ref="A1:A2"/>
    <mergeCell ref="B1:E1"/>
    <mergeCell ref="B2:C2"/>
    <mergeCell ref="D2:E2"/>
    <mergeCell ref="A63:F63"/>
    <mergeCell ref="B64:F6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95</v>
      </c>
      <c r="B1" s="1" t="s">
        <v>1</v>
      </c>
    </row>
    <row r="2" spans="1:2" x14ac:dyDescent="0.25">
      <c r="A2" s="1" t="s">
        <v>1084</v>
      </c>
      <c r="B2" s="1" t="s">
        <v>2</v>
      </c>
    </row>
    <row r="3" spans="1:2" ht="30" x14ac:dyDescent="0.25">
      <c r="A3" s="4" t="s">
        <v>1296</v>
      </c>
      <c r="B3" s="5"/>
    </row>
    <row r="4" spans="1:2" x14ac:dyDescent="0.25">
      <c r="A4" s="3" t="s">
        <v>1297</v>
      </c>
      <c r="B4" s="10">
        <v>16.8</v>
      </c>
    </row>
    <row r="5" spans="1:2" x14ac:dyDescent="0.25">
      <c r="A5" s="3" t="s">
        <v>1298</v>
      </c>
      <c r="B5" s="6">
        <v>4062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1</v>
      </c>
      <c r="B2" s="1" t="s">
        <v>2</v>
      </c>
      <c r="C2" s="1" t="s">
        <v>74</v>
      </c>
    </row>
    <row r="3" spans="1:3" x14ac:dyDescent="0.25">
      <c r="A3" s="4" t="s">
        <v>120</v>
      </c>
      <c r="B3" s="5"/>
      <c r="C3" s="5"/>
    </row>
    <row r="4" spans="1:3" x14ac:dyDescent="0.25">
      <c r="A4" s="3" t="s">
        <v>105</v>
      </c>
      <c r="B4" s="9">
        <v>4535</v>
      </c>
      <c r="C4" s="9">
        <v>3691</v>
      </c>
    </row>
    <row r="5" spans="1:3" ht="45" x14ac:dyDescent="0.25">
      <c r="A5" s="4" t="s">
        <v>121</v>
      </c>
      <c r="B5" s="5"/>
      <c r="C5" s="5"/>
    </row>
    <row r="6" spans="1:3" x14ac:dyDescent="0.25">
      <c r="A6" s="3" t="s">
        <v>87</v>
      </c>
      <c r="B6" s="7">
        <v>-1887</v>
      </c>
      <c r="C6" s="5">
        <v>-986</v>
      </c>
    </row>
    <row r="7" spans="1:3" x14ac:dyDescent="0.25">
      <c r="A7" s="3" t="s">
        <v>122</v>
      </c>
      <c r="B7" s="7">
        <v>1237</v>
      </c>
      <c r="C7" s="7">
        <v>2091</v>
      </c>
    </row>
    <row r="8" spans="1:3" x14ac:dyDescent="0.25">
      <c r="A8" s="3" t="s">
        <v>123</v>
      </c>
      <c r="B8" s="5">
        <v>591</v>
      </c>
      <c r="C8" s="5">
        <v>644</v>
      </c>
    </row>
    <row r="9" spans="1:3" ht="30" x14ac:dyDescent="0.25">
      <c r="A9" s="3" t="s">
        <v>124</v>
      </c>
      <c r="B9" s="5">
        <v>710</v>
      </c>
      <c r="C9" s="5">
        <v>678</v>
      </c>
    </row>
    <row r="10" spans="1:3" x14ac:dyDescent="0.25">
      <c r="A10" s="3" t="s">
        <v>125</v>
      </c>
      <c r="B10" s="5">
        <v>237</v>
      </c>
      <c r="C10" s="5">
        <v>183</v>
      </c>
    </row>
    <row r="11" spans="1:3" x14ac:dyDescent="0.25">
      <c r="A11" s="3" t="s">
        <v>126</v>
      </c>
      <c r="B11" s="5">
        <v>292</v>
      </c>
      <c r="C11" s="5">
        <v>193</v>
      </c>
    </row>
    <row r="12" spans="1:3" ht="30" x14ac:dyDescent="0.25">
      <c r="A12" s="3" t="s">
        <v>127</v>
      </c>
      <c r="B12" s="5">
        <v>-5</v>
      </c>
      <c r="C12" s="5">
        <v>-135</v>
      </c>
    </row>
    <row r="13" spans="1:3" x14ac:dyDescent="0.25">
      <c r="A13" s="3" t="s">
        <v>128</v>
      </c>
      <c r="B13" s="5">
        <v>-348</v>
      </c>
      <c r="C13" s="5">
        <v>-224</v>
      </c>
    </row>
    <row r="14" spans="1:3" ht="30" x14ac:dyDescent="0.25">
      <c r="A14" s="3" t="s">
        <v>129</v>
      </c>
      <c r="B14" s="5">
        <v>-10</v>
      </c>
      <c r="C14" s="5">
        <v>-11</v>
      </c>
    </row>
    <row r="15" spans="1:3" x14ac:dyDescent="0.25">
      <c r="A15" s="3" t="s">
        <v>130</v>
      </c>
      <c r="B15" s="5">
        <v>-58</v>
      </c>
      <c r="C15" s="5">
        <v>-52</v>
      </c>
    </row>
    <row r="16" spans="1:3" ht="30" x14ac:dyDescent="0.25">
      <c r="A16" s="3" t="s">
        <v>131</v>
      </c>
      <c r="B16" s="7">
        <v>15458</v>
      </c>
      <c r="C16" s="7">
        <v>11783</v>
      </c>
    </row>
    <row r="17" spans="1:3" x14ac:dyDescent="0.25">
      <c r="A17" s="3" t="s">
        <v>132</v>
      </c>
      <c r="B17" s="7">
        <v>-22777</v>
      </c>
      <c r="C17" s="7">
        <v>-15521</v>
      </c>
    </row>
    <row r="18" spans="1:3" x14ac:dyDescent="0.25">
      <c r="A18" s="4" t="s">
        <v>133</v>
      </c>
      <c r="B18" s="5"/>
      <c r="C18" s="5"/>
    </row>
    <row r="19" spans="1:3" x14ac:dyDescent="0.25">
      <c r="A19" s="3" t="s">
        <v>33</v>
      </c>
      <c r="B19" s="5">
        <v>-251</v>
      </c>
      <c r="C19" s="5">
        <v>-45</v>
      </c>
    </row>
    <row r="20" spans="1:3" x14ac:dyDescent="0.25">
      <c r="A20" s="3" t="s">
        <v>39</v>
      </c>
      <c r="B20" s="5">
        <v>619</v>
      </c>
      <c r="C20" s="7">
        <v>-1399</v>
      </c>
    </row>
    <row r="21" spans="1:3" x14ac:dyDescent="0.25">
      <c r="A21" s="3" t="s">
        <v>49</v>
      </c>
      <c r="B21" s="5">
        <v>1</v>
      </c>
      <c r="C21" s="5">
        <v>-25</v>
      </c>
    </row>
    <row r="22" spans="1:3" x14ac:dyDescent="0.25">
      <c r="A22" s="3" t="s">
        <v>51</v>
      </c>
      <c r="B22" s="7">
        <v>-1118</v>
      </c>
      <c r="C22" s="7">
        <v>-1613</v>
      </c>
    </row>
    <row r="23" spans="1:3" x14ac:dyDescent="0.25">
      <c r="A23" s="3" t="s">
        <v>134</v>
      </c>
      <c r="B23" s="7">
        <v>-2774</v>
      </c>
      <c r="C23" s="5">
        <v>-748</v>
      </c>
    </row>
    <row r="24" spans="1:3" x14ac:dyDescent="0.25">
      <c r="A24" s="4" t="s">
        <v>135</v>
      </c>
      <c r="B24" s="5"/>
      <c r="C24" s="5"/>
    </row>
    <row r="25" spans="1:3" x14ac:dyDescent="0.25">
      <c r="A25" s="3" t="s">
        <v>136</v>
      </c>
      <c r="B25" s="5">
        <v>940</v>
      </c>
      <c r="C25" s="7">
        <v>1000</v>
      </c>
    </row>
    <row r="26" spans="1:3" x14ac:dyDescent="0.25">
      <c r="A26" s="3" t="s">
        <v>137</v>
      </c>
      <c r="B26" s="7">
        <v>22696</v>
      </c>
      <c r="C26" s="7">
        <v>17994</v>
      </c>
    </row>
    <row r="27" spans="1:3" x14ac:dyDescent="0.25">
      <c r="A27" s="3" t="s">
        <v>138</v>
      </c>
      <c r="B27" s="5"/>
      <c r="C27" s="5">
        <v>792</v>
      </c>
    </row>
    <row r="28" spans="1:3" ht="30" x14ac:dyDescent="0.25">
      <c r="A28" s="3" t="s">
        <v>139</v>
      </c>
      <c r="B28" s="7">
        <v>-34454</v>
      </c>
      <c r="C28" s="7">
        <v>-10067</v>
      </c>
    </row>
    <row r="29" spans="1:3" ht="30" x14ac:dyDescent="0.25">
      <c r="A29" s="3" t="s">
        <v>140</v>
      </c>
      <c r="B29" s="7">
        <v>-30128</v>
      </c>
      <c r="C29" s="7">
        <v>-47924</v>
      </c>
    </row>
    <row r="30" spans="1:3" x14ac:dyDescent="0.25">
      <c r="A30" s="3" t="s">
        <v>141</v>
      </c>
      <c r="B30" s="5">
        <v>-467</v>
      </c>
      <c r="C30" s="5">
        <v>-557</v>
      </c>
    </row>
    <row r="31" spans="1:3" ht="30" x14ac:dyDescent="0.25">
      <c r="A31" s="3" t="s">
        <v>142</v>
      </c>
      <c r="B31" s="5">
        <v>38</v>
      </c>
      <c r="C31" s="5">
        <v>38</v>
      </c>
    </row>
    <row r="32" spans="1:3" ht="30" x14ac:dyDescent="0.25">
      <c r="A32" s="3" t="s">
        <v>143</v>
      </c>
      <c r="B32" s="5">
        <v>900</v>
      </c>
      <c r="C32" s="5">
        <v>52</v>
      </c>
    </row>
    <row r="33" spans="1:3" x14ac:dyDescent="0.25">
      <c r="A33" s="3" t="s">
        <v>144</v>
      </c>
      <c r="B33" s="7">
        <v>-40475</v>
      </c>
      <c r="C33" s="7">
        <v>-38672</v>
      </c>
    </row>
    <row r="34" spans="1:3" x14ac:dyDescent="0.25">
      <c r="A34" s="4" t="s">
        <v>145</v>
      </c>
      <c r="B34" s="5"/>
      <c r="C34" s="5"/>
    </row>
    <row r="35" spans="1:3" x14ac:dyDescent="0.25">
      <c r="A35" s="3" t="s">
        <v>146</v>
      </c>
      <c r="B35" s="7">
        <v>82455</v>
      </c>
      <c r="C35" s="7">
        <v>21820</v>
      </c>
    </row>
    <row r="36" spans="1:3" ht="30" x14ac:dyDescent="0.25">
      <c r="A36" s="3" t="s">
        <v>147</v>
      </c>
      <c r="B36" s="7">
        <v>-20802</v>
      </c>
      <c r="C36" s="7">
        <v>5060</v>
      </c>
    </row>
    <row r="37" spans="1:3" ht="30" x14ac:dyDescent="0.25">
      <c r="A37" s="3" t="s">
        <v>148</v>
      </c>
      <c r="B37" s="5">
        <v>239</v>
      </c>
      <c r="C37" s="5">
        <v>60</v>
      </c>
    </row>
    <row r="38" spans="1:3" x14ac:dyDescent="0.25">
      <c r="A38" s="3" t="s">
        <v>149</v>
      </c>
      <c r="B38" s="7">
        <v>-4040</v>
      </c>
      <c r="C38" s="5"/>
    </row>
    <row r="39" spans="1:3" x14ac:dyDescent="0.25">
      <c r="A39" s="3" t="s">
        <v>150</v>
      </c>
      <c r="B39" s="7">
        <v>-1142</v>
      </c>
      <c r="C39" s="5">
        <v>-784</v>
      </c>
    </row>
    <row r="40" spans="1:3" x14ac:dyDescent="0.25">
      <c r="A40" s="3" t="s">
        <v>151</v>
      </c>
      <c r="B40" s="5">
        <v>-1</v>
      </c>
      <c r="C40" s="5">
        <v>-1</v>
      </c>
    </row>
    <row r="41" spans="1:3" ht="30" x14ac:dyDescent="0.25">
      <c r="A41" s="3" t="s">
        <v>152</v>
      </c>
      <c r="B41" s="7">
        <v>56709</v>
      </c>
      <c r="C41" s="7">
        <v>26155</v>
      </c>
    </row>
    <row r="42" spans="1:3" ht="30" x14ac:dyDescent="0.25">
      <c r="A42" s="3" t="s">
        <v>153</v>
      </c>
      <c r="B42" s="7">
        <v>13460</v>
      </c>
      <c r="C42" s="7">
        <v>-13265</v>
      </c>
    </row>
    <row r="43" spans="1:3" x14ac:dyDescent="0.25">
      <c r="A43" s="4" t="s">
        <v>154</v>
      </c>
      <c r="B43" s="5"/>
      <c r="C43" s="5"/>
    </row>
    <row r="44" spans="1:3" x14ac:dyDescent="0.25">
      <c r="A44" s="3" t="s">
        <v>155</v>
      </c>
      <c r="B44" s="7">
        <v>140936</v>
      </c>
      <c r="C44" s="7">
        <v>279839</v>
      </c>
    </row>
    <row r="45" spans="1:3" x14ac:dyDescent="0.25">
      <c r="A45" s="3" t="s">
        <v>156</v>
      </c>
      <c r="B45" s="9">
        <v>154396</v>
      </c>
      <c r="C45" s="9">
        <v>2665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57</v>
      </c>
      <c r="B1" s="8" t="s">
        <v>158</v>
      </c>
      <c r="C1" s="8" t="s">
        <v>159</v>
      </c>
      <c r="D1" s="8" t="s">
        <v>160</v>
      </c>
      <c r="E1" s="8" t="s">
        <v>161</v>
      </c>
      <c r="F1" s="8" t="s">
        <v>162</v>
      </c>
      <c r="G1" s="8" t="s">
        <v>163</v>
      </c>
    </row>
    <row r="2" spans="1:7" ht="30" x14ac:dyDescent="0.25">
      <c r="A2" s="1" t="s">
        <v>64</v>
      </c>
      <c r="B2" s="8"/>
      <c r="C2" s="8"/>
      <c r="D2" s="8"/>
      <c r="E2" s="8"/>
      <c r="F2" s="8"/>
      <c r="G2" s="8"/>
    </row>
    <row r="3" spans="1:7" x14ac:dyDescent="0.25">
      <c r="A3" s="3" t="s">
        <v>164</v>
      </c>
      <c r="B3" s="9">
        <v>19733</v>
      </c>
      <c r="C3" s="9">
        <v>99937</v>
      </c>
      <c r="D3" s="9">
        <v>142528</v>
      </c>
      <c r="E3" s="9">
        <v>-3011</v>
      </c>
      <c r="F3" s="5"/>
      <c r="G3" s="9">
        <v>259187</v>
      </c>
    </row>
    <row r="4" spans="1:7" ht="30" x14ac:dyDescent="0.25">
      <c r="A4" s="3" t="s">
        <v>165</v>
      </c>
      <c r="B4" s="7">
        <v>19732926</v>
      </c>
      <c r="C4" s="5"/>
      <c r="D4" s="5"/>
      <c r="E4" s="5"/>
      <c r="F4" s="5"/>
      <c r="G4" s="5"/>
    </row>
    <row r="5" spans="1:7" x14ac:dyDescent="0.25">
      <c r="A5" s="4" t="s">
        <v>166</v>
      </c>
      <c r="B5" s="5"/>
      <c r="C5" s="5"/>
      <c r="D5" s="5"/>
      <c r="E5" s="5"/>
      <c r="F5" s="5"/>
      <c r="G5" s="5"/>
    </row>
    <row r="6" spans="1:7" x14ac:dyDescent="0.25">
      <c r="A6" s="3" t="s">
        <v>167</v>
      </c>
      <c r="B6" s="5"/>
      <c r="C6" s="5"/>
      <c r="D6" s="5">
        <v>-1</v>
      </c>
      <c r="E6" s="5"/>
      <c r="F6" s="5"/>
      <c r="G6" s="5">
        <v>-1</v>
      </c>
    </row>
    <row r="7" spans="1:7" x14ac:dyDescent="0.25">
      <c r="A7" s="3" t="s">
        <v>168</v>
      </c>
      <c r="B7" s="5"/>
      <c r="C7" s="5"/>
      <c r="D7" s="5">
        <v>-790</v>
      </c>
      <c r="E7" s="5"/>
      <c r="F7" s="5"/>
      <c r="G7" s="5">
        <v>-790</v>
      </c>
    </row>
    <row r="8" spans="1:7" x14ac:dyDescent="0.25">
      <c r="A8" s="3" t="s">
        <v>169</v>
      </c>
      <c r="B8" s="5">
        <v>53</v>
      </c>
      <c r="C8" s="5">
        <v>909</v>
      </c>
      <c r="D8" s="5"/>
      <c r="E8" s="5"/>
      <c r="F8" s="5"/>
      <c r="G8" s="5">
        <v>962</v>
      </c>
    </row>
    <row r="9" spans="1:7" x14ac:dyDescent="0.25">
      <c r="A9" s="3" t="s">
        <v>170</v>
      </c>
      <c r="B9" s="7">
        <v>52843</v>
      </c>
      <c r="C9" s="5"/>
      <c r="D9" s="5"/>
      <c r="E9" s="5"/>
      <c r="F9" s="5"/>
      <c r="G9" s="5"/>
    </row>
    <row r="10" spans="1:7" ht="45" x14ac:dyDescent="0.25">
      <c r="A10" s="3" t="s">
        <v>171</v>
      </c>
      <c r="B10" s="5"/>
      <c r="C10" s="5">
        <v>7</v>
      </c>
      <c r="D10" s="5"/>
      <c r="E10" s="5"/>
      <c r="F10" s="5"/>
      <c r="G10" s="5">
        <v>7</v>
      </c>
    </row>
    <row r="11" spans="1:7" ht="45" x14ac:dyDescent="0.25">
      <c r="A11" s="3" t="s">
        <v>172</v>
      </c>
      <c r="B11" s="5">
        <v>437</v>
      </c>
      <c r="C11" s="5"/>
      <c r="D11" s="5"/>
      <c r="E11" s="5"/>
      <c r="F11" s="5"/>
      <c r="G11" s="5"/>
    </row>
    <row r="12" spans="1:7" ht="30" x14ac:dyDescent="0.25">
      <c r="A12" s="3" t="s">
        <v>173</v>
      </c>
      <c r="B12" s="5"/>
      <c r="C12" s="5"/>
      <c r="D12" s="5"/>
      <c r="E12" s="7">
        <v>1530</v>
      </c>
      <c r="F12" s="5"/>
      <c r="G12" s="7">
        <v>1530</v>
      </c>
    </row>
    <row r="13" spans="1:7" x14ac:dyDescent="0.25">
      <c r="A13" s="3" t="s">
        <v>105</v>
      </c>
      <c r="B13" s="5"/>
      <c r="C13" s="5"/>
      <c r="D13" s="7">
        <v>3691</v>
      </c>
      <c r="E13" s="5"/>
      <c r="F13" s="5"/>
      <c r="G13" s="7">
        <v>3691</v>
      </c>
    </row>
    <row r="14" spans="1:7" x14ac:dyDescent="0.25">
      <c r="A14" s="3" t="s">
        <v>174</v>
      </c>
      <c r="B14" s="7">
        <v>19786</v>
      </c>
      <c r="C14" s="7">
        <v>100853</v>
      </c>
      <c r="D14" s="7">
        <v>145428</v>
      </c>
      <c r="E14" s="7">
        <v>-1481</v>
      </c>
      <c r="F14" s="5"/>
      <c r="G14" s="7">
        <v>264586</v>
      </c>
    </row>
    <row r="15" spans="1:7" x14ac:dyDescent="0.25">
      <c r="A15" s="3" t="s">
        <v>175</v>
      </c>
      <c r="B15" s="7">
        <v>19786206</v>
      </c>
      <c r="C15" s="5"/>
      <c r="D15" s="5"/>
      <c r="E15" s="5"/>
      <c r="F15" s="5"/>
      <c r="G15" s="5"/>
    </row>
    <row r="16" spans="1:7" x14ac:dyDescent="0.25">
      <c r="A16" s="3" t="s">
        <v>176</v>
      </c>
      <c r="B16" s="7">
        <v>19811</v>
      </c>
      <c r="C16" s="7">
        <v>101245</v>
      </c>
      <c r="D16" s="7">
        <v>160427</v>
      </c>
      <c r="E16" s="5">
        <v>-395</v>
      </c>
      <c r="F16" s="7">
        <v>-10302</v>
      </c>
      <c r="G16" s="7">
        <v>270786</v>
      </c>
    </row>
    <row r="17" spans="1:7" ht="30" x14ac:dyDescent="0.25">
      <c r="A17" s="3" t="s">
        <v>177</v>
      </c>
      <c r="B17" s="7">
        <v>19193059</v>
      </c>
      <c r="C17" s="5"/>
      <c r="D17" s="5"/>
      <c r="E17" s="5"/>
      <c r="F17" s="5"/>
      <c r="G17" s="5"/>
    </row>
    <row r="18" spans="1:7" x14ac:dyDescent="0.25">
      <c r="A18" s="4" t="s">
        <v>166</v>
      </c>
      <c r="B18" s="5"/>
      <c r="C18" s="5"/>
      <c r="D18" s="5"/>
      <c r="E18" s="5"/>
      <c r="F18" s="5"/>
      <c r="G18" s="5"/>
    </row>
    <row r="19" spans="1:7" x14ac:dyDescent="0.25">
      <c r="A19" s="3" t="s">
        <v>167</v>
      </c>
      <c r="B19" s="5"/>
      <c r="C19" s="5"/>
      <c r="D19" s="5">
        <v>-1</v>
      </c>
      <c r="E19" s="5"/>
      <c r="F19" s="5"/>
      <c r="G19" s="5">
        <v>-1</v>
      </c>
    </row>
    <row r="20" spans="1:7" x14ac:dyDescent="0.25">
      <c r="A20" s="3" t="s">
        <v>168</v>
      </c>
      <c r="B20" s="5"/>
      <c r="C20" s="5"/>
      <c r="D20" s="7">
        <v>-1143</v>
      </c>
      <c r="E20" s="5"/>
      <c r="F20" s="5"/>
      <c r="G20" s="7">
        <v>-1143</v>
      </c>
    </row>
    <row r="21" spans="1:7" x14ac:dyDescent="0.25">
      <c r="A21" s="3" t="s">
        <v>169</v>
      </c>
      <c r="B21" s="5">
        <v>88</v>
      </c>
      <c r="C21" s="5">
        <v>142</v>
      </c>
      <c r="D21" s="5"/>
      <c r="E21" s="5"/>
      <c r="F21" s="5"/>
      <c r="G21" s="5">
        <v>230</v>
      </c>
    </row>
    <row r="22" spans="1:7" x14ac:dyDescent="0.25">
      <c r="A22" s="3" t="s">
        <v>170</v>
      </c>
      <c r="B22" s="7">
        <v>88937</v>
      </c>
      <c r="C22" s="5"/>
      <c r="D22" s="5"/>
      <c r="E22" s="5"/>
      <c r="F22" s="5"/>
      <c r="G22" s="5"/>
    </row>
    <row r="23" spans="1:7" ht="45" x14ac:dyDescent="0.25">
      <c r="A23" s="3" t="s">
        <v>171</v>
      </c>
      <c r="B23" s="5">
        <v>1</v>
      </c>
      <c r="C23" s="5">
        <v>8</v>
      </c>
      <c r="D23" s="5"/>
      <c r="E23" s="5"/>
      <c r="F23" s="5"/>
      <c r="G23" s="5">
        <v>9</v>
      </c>
    </row>
    <row r="24" spans="1:7" ht="45" x14ac:dyDescent="0.25">
      <c r="A24" s="3" t="s">
        <v>172</v>
      </c>
      <c r="B24" s="5">
        <v>536</v>
      </c>
      <c r="C24" s="5"/>
      <c r="D24" s="5"/>
      <c r="E24" s="5"/>
      <c r="F24" s="5"/>
      <c r="G24" s="5"/>
    </row>
    <row r="25" spans="1:7" ht="30" x14ac:dyDescent="0.25">
      <c r="A25" s="3" t="s">
        <v>173</v>
      </c>
      <c r="B25" s="5"/>
      <c r="C25" s="5"/>
      <c r="D25" s="5"/>
      <c r="E25" s="7">
        <v>1068</v>
      </c>
      <c r="F25" s="5"/>
      <c r="G25" s="7">
        <v>1068</v>
      </c>
    </row>
    <row r="26" spans="1:7" x14ac:dyDescent="0.25">
      <c r="A26" s="3" t="s">
        <v>178</v>
      </c>
      <c r="B26" s="5"/>
      <c r="C26" s="5"/>
      <c r="D26" s="5"/>
      <c r="E26" s="5"/>
      <c r="F26" s="7">
        <v>4040</v>
      </c>
      <c r="G26" s="7">
        <v>4040</v>
      </c>
    </row>
    <row r="27" spans="1:7" x14ac:dyDescent="0.25">
      <c r="A27" s="3" t="s">
        <v>179</v>
      </c>
      <c r="B27" s="7">
        <v>-249492</v>
      </c>
      <c r="C27" s="5"/>
      <c r="D27" s="5"/>
      <c r="E27" s="5"/>
      <c r="F27" s="5"/>
      <c r="G27" s="5"/>
    </row>
    <row r="28" spans="1:7" x14ac:dyDescent="0.25">
      <c r="A28" s="3" t="s">
        <v>105</v>
      </c>
      <c r="B28" s="5"/>
      <c r="C28" s="5"/>
      <c r="D28" s="7">
        <v>4535</v>
      </c>
      <c r="E28" s="5"/>
      <c r="F28" s="5"/>
      <c r="G28" s="7">
        <v>4535</v>
      </c>
    </row>
    <row r="29" spans="1:7" x14ac:dyDescent="0.25">
      <c r="A29" s="3" t="s">
        <v>180</v>
      </c>
      <c r="B29" s="9">
        <v>19900</v>
      </c>
      <c r="C29" s="9">
        <v>101395</v>
      </c>
      <c r="D29" s="9">
        <v>163818</v>
      </c>
      <c r="E29" s="9">
        <v>673</v>
      </c>
      <c r="F29" s="9">
        <v>-14342</v>
      </c>
      <c r="G29" s="9">
        <v>271444</v>
      </c>
    </row>
    <row r="30" spans="1:7" x14ac:dyDescent="0.25">
      <c r="A30" s="3" t="s">
        <v>181</v>
      </c>
      <c r="B30" s="7">
        <v>19033040</v>
      </c>
      <c r="C30" s="5"/>
      <c r="D30" s="5"/>
      <c r="E30" s="5"/>
      <c r="F30" s="5"/>
      <c r="G30" s="5"/>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82</v>
      </c>
      <c r="B1" s="8" t="s">
        <v>1</v>
      </c>
      <c r="C1" s="8"/>
    </row>
    <row r="2" spans="1:3" x14ac:dyDescent="0.25">
      <c r="A2" s="8"/>
      <c r="B2" s="1" t="s">
        <v>2</v>
      </c>
      <c r="C2" s="1" t="s">
        <v>74</v>
      </c>
    </row>
    <row r="3" spans="1:3" ht="30" x14ac:dyDescent="0.25">
      <c r="A3" s="4" t="s">
        <v>183</v>
      </c>
      <c r="B3" s="5"/>
      <c r="C3" s="5"/>
    </row>
    <row r="4" spans="1:3" ht="30" x14ac:dyDescent="0.25">
      <c r="A4" s="3" t="s">
        <v>184</v>
      </c>
      <c r="B4" s="10">
        <v>0.06</v>
      </c>
      <c r="C4" s="10">
        <v>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ht="30" x14ac:dyDescent="0.25">
      <c r="A3" s="4" t="s">
        <v>186</v>
      </c>
      <c r="B3" s="5"/>
    </row>
    <row r="4" spans="1:2" x14ac:dyDescent="0.25">
      <c r="A4" s="15" t="s">
        <v>187</v>
      </c>
      <c r="B4" s="11"/>
    </row>
    <row r="5" spans="1:2" ht="26.25" x14ac:dyDescent="0.25">
      <c r="A5" s="15"/>
      <c r="B5" s="12" t="s">
        <v>188</v>
      </c>
    </row>
    <row r="6" spans="1:2" x14ac:dyDescent="0.25">
      <c r="A6" s="15"/>
      <c r="B6" s="13"/>
    </row>
    <row r="7" spans="1:2" ht="332.25" x14ac:dyDescent="0.25">
      <c r="A7" s="15"/>
      <c r="B7" s="11" t="s">
        <v>189</v>
      </c>
    </row>
    <row r="8" spans="1:2" x14ac:dyDescent="0.25">
      <c r="A8" s="15"/>
      <c r="B8" s="11"/>
    </row>
    <row r="9" spans="1:2" ht="153.75" x14ac:dyDescent="0.25">
      <c r="A9" s="15"/>
      <c r="B9" s="11" t="s">
        <v>190</v>
      </c>
    </row>
    <row r="10" spans="1:2" x14ac:dyDescent="0.25">
      <c r="A10" s="15"/>
      <c r="B10" s="11"/>
    </row>
    <row r="11" spans="1:2" ht="90" x14ac:dyDescent="0.25">
      <c r="A11" s="15"/>
      <c r="B11" s="11" t="s">
        <v>191</v>
      </c>
    </row>
    <row r="12" spans="1:2" x14ac:dyDescent="0.25">
      <c r="A12" s="15"/>
      <c r="B12" s="1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3</vt:i4>
      </vt:variant>
    </vt:vector>
  </HeadingPairs>
  <TitlesOfParts>
    <vt:vector size="54" baseType="lpstr">
      <vt:lpstr>Document_And_Entity_Informatio</vt:lpstr>
      <vt:lpstr>Consolidated_Statements_Of_Fin</vt:lpstr>
      <vt:lpstr>Consolidated_Statements_Of_Fin1</vt:lpstr>
      <vt:lpstr>Consolidated_Statements_Of_Ope</vt:lpstr>
      <vt:lpstr>Consolidated_Statements_Of_Com</vt:lpstr>
      <vt:lpstr>Consolidated_Statements_Of_Cas</vt:lpstr>
      <vt:lpstr>Consolidated_Statement_Of_Shar</vt:lpstr>
      <vt:lpstr>Recovered_Sheet1</vt:lpstr>
      <vt:lpstr>Summary_of_Significant_Account</vt:lpstr>
      <vt:lpstr>Investment_Securities</vt:lpstr>
      <vt:lpstr>Loans_And_Allowance_For_Loan_L</vt:lpstr>
      <vt:lpstr>Fair_Value_Measurements</vt:lpstr>
      <vt:lpstr>Derivative_Instruments</vt:lpstr>
      <vt:lpstr>Taxes_On_Income</vt:lpstr>
      <vt:lpstr>Shareholders_Equity</vt:lpstr>
      <vt:lpstr>Earnings_Per_Common_Share</vt:lpstr>
      <vt:lpstr>Operating_Segments</vt:lpstr>
      <vt:lpstr>Commitments_and_Contingencies</vt:lpstr>
      <vt:lpstr>New_Authoritative_Accounting_G</vt:lpstr>
      <vt:lpstr>Investment_Securities_Tables</vt:lpstr>
      <vt:lpstr>Loans_And_Allowance_For_Loan_L1</vt:lpstr>
      <vt:lpstr>Fair_Value_Measurements_Tables</vt:lpstr>
      <vt:lpstr>Derivative_Instruments_Tables</vt:lpstr>
      <vt:lpstr>Earnings_Per_Common_Share_Tabl</vt:lpstr>
      <vt:lpstr>Operating_Segments_Tables</vt:lpstr>
      <vt:lpstr>Investment_Securities_Narrativ</vt:lpstr>
      <vt:lpstr>Investment_Securities_Summary_</vt:lpstr>
      <vt:lpstr>Investment_Securities_Amortize</vt:lpstr>
      <vt:lpstr>Investment_Securities_Summary_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2</vt:lpstr>
      <vt:lpstr>Recovered_Sheet3</vt:lpstr>
      <vt:lpstr>Recovered_Sheet4</vt:lpstr>
      <vt:lpstr>Fair_Value_Measurements_Narrat</vt:lpstr>
      <vt:lpstr>Fair_Value_Measurements_Summar</vt:lpstr>
      <vt:lpstr>Fair_Value_Measurements_Asset_</vt:lpstr>
      <vt:lpstr>Fair_Value_Measurements_Carryi</vt:lpstr>
      <vt:lpstr>Derivative_Instruments_Details</vt:lpstr>
      <vt:lpstr>Taxes_On_Income_Narrative_Deta</vt:lpstr>
      <vt:lpstr>Shareholders_Equity_Details</vt:lpstr>
      <vt:lpstr>Earnings_Per_Common_Share_Deta</vt:lpstr>
      <vt:lpstr>Operating_Segments_Narrative_D</vt:lpstr>
      <vt:lpstr>Operating_Segments_Financial_R</vt:lpstr>
      <vt:lpstr>Commitments_And_Contingencies_</vt:lpstr>
      <vt:lpstr>Loans_And_Allowance_For_Loan_L!_Toc272148814</vt:lpstr>
      <vt:lpstr>Loans_And_Allowance_For_Loan_L!_Toc272148816</vt:lpstr>
      <vt:lpstr>Summary_of_Significant_Account!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11:54Z</dcterms:created>
  <dcterms:modified xsi:type="dcterms:W3CDTF">2015-05-05T21:11:54Z</dcterms:modified>
</cp:coreProperties>
</file>